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Tota" sheetId="4" state="visible" r:id="rId4"/>
    <sheet xmlns:r="http://schemas.openxmlformats.org/officeDocument/2006/relationships" name="Consolidated Statements of To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ckground and Business Descrip" sheetId="8" state="visible" r:id="rId8"/>
    <sheet xmlns:r="http://schemas.openxmlformats.org/officeDocument/2006/relationships" name="Basis of Presentation and Signi" sheetId="9" state="visible" r:id="rId9"/>
    <sheet xmlns:r="http://schemas.openxmlformats.org/officeDocument/2006/relationships" name="Variable Interest Entities" sheetId="10" state="visible" r:id="rId10"/>
    <sheet xmlns:r="http://schemas.openxmlformats.org/officeDocument/2006/relationships" name="Comprehensive Income" sheetId="11" state="visible" r:id="rId11"/>
    <sheet xmlns:r="http://schemas.openxmlformats.org/officeDocument/2006/relationships" name="Net Income Per Share" sheetId="12" state="visible" r:id="rId12"/>
    <sheet xmlns:r="http://schemas.openxmlformats.org/officeDocument/2006/relationships" name="Financial Guarantees in Force (" sheetId="13" state="visible" r:id="rId13"/>
    <sheet xmlns:r="http://schemas.openxmlformats.org/officeDocument/2006/relationships" name="Financial Guarantee Insurance C" sheetId="14" state="visible" r:id="rId14"/>
    <sheet xmlns:r="http://schemas.openxmlformats.org/officeDocument/2006/relationships" name="Insurance Regulatory Restrictio" sheetId="15" state="visible" r:id="rId15"/>
    <sheet xmlns:r="http://schemas.openxmlformats.org/officeDocument/2006/relationships" name="Fair Value Measurements" sheetId="16" state="visible" r:id="rId16"/>
    <sheet xmlns:r="http://schemas.openxmlformats.org/officeDocument/2006/relationships" name="Investments" sheetId="17" state="visible" r:id="rId17"/>
    <sheet xmlns:r="http://schemas.openxmlformats.org/officeDocument/2006/relationships" name="Derivative Instruments" sheetId="18" state="visible" r:id="rId18"/>
    <sheet xmlns:r="http://schemas.openxmlformats.org/officeDocument/2006/relationships" name="Loans (Notes)" sheetId="19" state="visible" r:id="rId19"/>
    <sheet xmlns:r="http://schemas.openxmlformats.org/officeDocument/2006/relationships" name="Long-Term Debt (Notes)" sheetId="20" state="visible" r:id="rId20"/>
    <sheet xmlns:r="http://schemas.openxmlformats.org/officeDocument/2006/relationships" name="Income Taxes" sheetId="21" state="visible" r:id="rId21"/>
    <sheet xmlns:r="http://schemas.openxmlformats.org/officeDocument/2006/relationships" name="Employment Benefit Plans (Notes" sheetId="22" state="visible" r:id="rId22"/>
    <sheet xmlns:r="http://schemas.openxmlformats.org/officeDocument/2006/relationships" name="Commitments and Contingencies" sheetId="23" state="visible" r:id="rId23"/>
    <sheet xmlns:r="http://schemas.openxmlformats.org/officeDocument/2006/relationships" name="Quarterly Information (unaudite"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Basis of Presentation and Sig_4" sheetId="27" state="visible" r:id="rId27"/>
    <sheet xmlns:r="http://schemas.openxmlformats.org/officeDocument/2006/relationships" name="Variable Interest Entities (Tab" sheetId="28" state="visible" r:id="rId28"/>
    <sheet xmlns:r="http://schemas.openxmlformats.org/officeDocument/2006/relationships" name="Comprehensive Income (Tables)" sheetId="29" state="visible" r:id="rId29"/>
    <sheet xmlns:r="http://schemas.openxmlformats.org/officeDocument/2006/relationships" name="Net Income Per Share (Tables)" sheetId="30" state="visible" r:id="rId30"/>
    <sheet xmlns:r="http://schemas.openxmlformats.org/officeDocument/2006/relationships" name="Financial Guarantees in Force_2" sheetId="31" state="visible" r:id="rId31"/>
    <sheet xmlns:r="http://schemas.openxmlformats.org/officeDocument/2006/relationships" name="Financial Guarantee Insurance_2"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Derivative Instruments (Tables)"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Employment Benefit Plans (Table" sheetId="38" state="visible" r:id="rId38"/>
    <sheet xmlns:r="http://schemas.openxmlformats.org/officeDocument/2006/relationships" name="Commitments and Contingencies E" sheetId="39" state="visible" r:id="rId39"/>
    <sheet xmlns:r="http://schemas.openxmlformats.org/officeDocument/2006/relationships" name="Quarterly Information (unaudi_2" sheetId="40" state="visible" r:id="rId40"/>
    <sheet xmlns:r="http://schemas.openxmlformats.org/officeDocument/2006/relationships" name="Background and Business Descr_2" sheetId="41" state="visible" r:id="rId41"/>
    <sheet xmlns:r="http://schemas.openxmlformats.org/officeDocument/2006/relationships" name="Background and Business Descr_3" sheetId="42" state="visible" r:id="rId42"/>
    <sheet xmlns:r="http://schemas.openxmlformats.org/officeDocument/2006/relationships" name="Background and Business Descr_4" sheetId="43" state="visible" r:id="rId43"/>
    <sheet xmlns:r="http://schemas.openxmlformats.org/officeDocument/2006/relationships" name="Background and Business Descr_5"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Basis of Presentation and Sig_7" sheetId="47" state="visible" r:id="rId47"/>
    <sheet xmlns:r="http://schemas.openxmlformats.org/officeDocument/2006/relationships" name="Basis of Presentation and Sig_8" sheetId="48" state="visible" r:id="rId48"/>
    <sheet xmlns:r="http://schemas.openxmlformats.org/officeDocument/2006/relationships" name="Basis of Presentation and Sig_9" sheetId="49" state="visible" r:id="rId49"/>
    <sheet xmlns:r="http://schemas.openxmlformats.org/officeDocument/2006/relationships" name="Variable Interest Entities - Ad" sheetId="50" state="visible" r:id="rId50"/>
    <sheet xmlns:r="http://schemas.openxmlformats.org/officeDocument/2006/relationships" name="Variable Interest Entities - Su" sheetId="51" state="visible" r:id="rId51"/>
    <sheet xmlns:r="http://schemas.openxmlformats.org/officeDocument/2006/relationships" name="Variable Interest Entities - _2" sheetId="52" state="visible" r:id="rId52"/>
    <sheet xmlns:r="http://schemas.openxmlformats.org/officeDocument/2006/relationships" name="Variable Interest Entities - _3" sheetId="53" state="visible" r:id="rId53"/>
    <sheet xmlns:r="http://schemas.openxmlformats.org/officeDocument/2006/relationships" name="Comprehensive Income - Schedule" sheetId="54" state="visible" r:id="rId54"/>
    <sheet xmlns:r="http://schemas.openxmlformats.org/officeDocument/2006/relationships" name="Comprehensive Income - Schedu_2" sheetId="55" state="visible" r:id="rId55"/>
    <sheet xmlns:r="http://schemas.openxmlformats.org/officeDocument/2006/relationships" name="Net Income Per Share - Addition" sheetId="56" state="visible" r:id="rId56"/>
    <sheet xmlns:r="http://schemas.openxmlformats.org/officeDocument/2006/relationships" name="Net Income Per Share - Reconcil" sheetId="57" state="visible" r:id="rId57"/>
    <sheet xmlns:r="http://schemas.openxmlformats.org/officeDocument/2006/relationships" name="Financial Guarantees in Force -" sheetId="58" state="visible" r:id="rId58"/>
    <sheet xmlns:r="http://schemas.openxmlformats.org/officeDocument/2006/relationships" name="Financial Guarantees in Force_3" sheetId="59" state="visible" r:id="rId59"/>
    <sheet xmlns:r="http://schemas.openxmlformats.org/officeDocument/2006/relationships" name="Financial Guarantees in Force_4" sheetId="60" state="visible" r:id="rId60"/>
    <sheet xmlns:r="http://schemas.openxmlformats.org/officeDocument/2006/relationships" name="Financial Guarantee Insurance_3" sheetId="61" state="visible" r:id="rId61"/>
    <sheet xmlns:r="http://schemas.openxmlformats.org/officeDocument/2006/relationships" name="Financial Guarantee Insurance_4" sheetId="62" state="visible" r:id="rId62"/>
    <sheet xmlns:r="http://schemas.openxmlformats.org/officeDocument/2006/relationships" name="Financial Guarantee Insurance_5" sheetId="63" state="visible" r:id="rId63"/>
    <sheet xmlns:r="http://schemas.openxmlformats.org/officeDocument/2006/relationships" name="Financial Guarantee Insurance_6" sheetId="64" state="visible" r:id="rId64"/>
    <sheet xmlns:r="http://schemas.openxmlformats.org/officeDocument/2006/relationships" name="Financial Guarantee Insurance_7" sheetId="65" state="visible" r:id="rId65"/>
    <sheet xmlns:r="http://schemas.openxmlformats.org/officeDocument/2006/relationships" name="Financial Guarantee Insurance_8" sheetId="66" state="visible" r:id="rId66"/>
    <sheet xmlns:r="http://schemas.openxmlformats.org/officeDocument/2006/relationships" name="Financial Guarantee Insurance_9" sheetId="67" state="visible" r:id="rId67"/>
    <sheet xmlns:r="http://schemas.openxmlformats.org/officeDocument/2006/relationships" name="Financial Guarantee Insuranc_10" sheetId="68" state="visible" r:id="rId68"/>
    <sheet xmlns:r="http://schemas.openxmlformats.org/officeDocument/2006/relationships" name="Financial Guarantee Insuranc_11" sheetId="69" state="visible" r:id="rId69"/>
    <sheet xmlns:r="http://schemas.openxmlformats.org/officeDocument/2006/relationships" name="Financial Guarantee Insuranc_12" sheetId="70" state="visible" r:id="rId70"/>
    <sheet xmlns:r="http://schemas.openxmlformats.org/officeDocument/2006/relationships" name="Financial Guarantee Insuranc_13" sheetId="71" state="visible" r:id="rId71"/>
    <sheet xmlns:r="http://schemas.openxmlformats.org/officeDocument/2006/relationships" name="Financial Guarantee Insurance -" sheetId="72" state="visible" r:id="rId72"/>
    <sheet xmlns:r="http://schemas.openxmlformats.org/officeDocument/2006/relationships" name="Financial Guarantee Insuranc_14" sheetId="73" state="visible" r:id="rId73"/>
    <sheet xmlns:r="http://schemas.openxmlformats.org/officeDocument/2006/relationships" name="Insurance Regulatory Restrict_2" sheetId="74" state="visible" r:id="rId74"/>
    <sheet xmlns:r="http://schemas.openxmlformats.org/officeDocument/2006/relationships" name="Fair Value Measurements - Summa" sheetId="75" state="visible" r:id="rId75"/>
    <sheet xmlns:r="http://schemas.openxmlformats.org/officeDocument/2006/relationships" name="Fair Value Measurements - Addit" sheetId="76" state="visible" r:id="rId76"/>
    <sheet xmlns:r="http://schemas.openxmlformats.org/officeDocument/2006/relationships" name="Fair Value Measurements - Infor" sheetId="77" state="visible" r:id="rId77"/>
    <sheet xmlns:r="http://schemas.openxmlformats.org/officeDocument/2006/relationships" name="Fair Value Measurements - Sum_2" sheetId="78" state="visible" r:id="rId78"/>
    <sheet xmlns:r="http://schemas.openxmlformats.org/officeDocument/2006/relationships" name="Fair Value Measurements - Sum_3" sheetId="79" state="visible" r:id="rId79"/>
    <sheet xmlns:r="http://schemas.openxmlformats.org/officeDocument/2006/relationships" name="Fair Value Measurements - Inf_2" sheetId="80" state="visible" r:id="rId80"/>
    <sheet xmlns:r="http://schemas.openxmlformats.org/officeDocument/2006/relationships" name="Fair Value Measurements - Sum_4" sheetId="81" state="visible" r:id="rId81"/>
    <sheet xmlns:r="http://schemas.openxmlformats.org/officeDocument/2006/relationships" name="Fair Value Measurements - Sum_5" sheetId="82" state="visible" r:id="rId82"/>
    <sheet xmlns:r="http://schemas.openxmlformats.org/officeDocument/2006/relationships" name="Investments - Summary of Amorti" sheetId="83" state="visible" r:id="rId83"/>
    <sheet xmlns:r="http://schemas.openxmlformats.org/officeDocument/2006/relationships" name="Investments - Summary of Amor_2" sheetId="84" state="visible" r:id="rId84"/>
    <sheet xmlns:r="http://schemas.openxmlformats.org/officeDocument/2006/relationships" name="Investments - Summary of Gross " sheetId="85" state="visible" r:id="rId85"/>
    <sheet xmlns:r="http://schemas.openxmlformats.org/officeDocument/2006/relationships" name="Investments - Additional Inform" sheetId="86" state="visible" r:id="rId86"/>
    <sheet xmlns:r="http://schemas.openxmlformats.org/officeDocument/2006/relationships" name="Investments - Summary of Amount" sheetId="87" state="visible" r:id="rId87"/>
    <sheet xmlns:r="http://schemas.openxmlformats.org/officeDocument/2006/relationships" name="Investments - Summary of Roll-F" sheetId="88" state="visible" r:id="rId88"/>
    <sheet xmlns:r="http://schemas.openxmlformats.org/officeDocument/2006/relationships" name="Investments - Summary of Source" sheetId="89" state="visible" r:id="rId89"/>
    <sheet xmlns:r="http://schemas.openxmlformats.org/officeDocument/2006/relationships" name="Investments - Summary of Fair V" sheetId="90" state="visible" r:id="rId90"/>
    <sheet xmlns:r="http://schemas.openxmlformats.org/officeDocument/2006/relationships" name="Investments - Summary of Fair_2" sheetId="91" state="visible" r:id="rId91"/>
    <sheet xmlns:r="http://schemas.openxmlformats.org/officeDocument/2006/relationships" name="Investments - Summary of Net In" sheetId="92" state="visible" r:id="rId92"/>
    <sheet xmlns:r="http://schemas.openxmlformats.org/officeDocument/2006/relationships" name="Derivative Instruments - Summar" sheetId="93" state="visible" r:id="rId93"/>
    <sheet xmlns:r="http://schemas.openxmlformats.org/officeDocument/2006/relationships" name="Derivative Instruments - Additi" sheetId="94" state="visible" r:id="rId94"/>
    <sheet xmlns:r="http://schemas.openxmlformats.org/officeDocument/2006/relationships" name="Derivative Instruments - Summ_2" sheetId="95" state="visible" r:id="rId95"/>
    <sheet xmlns:r="http://schemas.openxmlformats.org/officeDocument/2006/relationships" name="Derivative Instruments - Summ_3" sheetId="96" state="visible" r:id="rId96"/>
    <sheet xmlns:r="http://schemas.openxmlformats.org/officeDocument/2006/relationships" name="Derivative Instruments - Summ_4" sheetId="97" state="visible" r:id="rId97"/>
    <sheet xmlns:r="http://schemas.openxmlformats.org/officeDocument/2006/relationships" name="Derivative Instruments - Summ_5" sheetId="98" state="visible" r:id="rId98"/>
    <sheet xmlns:r="http://schemas.openxmlformats.org/officeDocument/2006/relationships" name="Derivative Instruments - Summ_6" sheetId="99" state="visible" r:id="rId99"/>
    <sheet xmlns:r="http://schemas.openxmlformats.org/officeDocument/2006/relationships" name="Loans (Details)" sheetId="100" state="visible" r:id="rId100"/>
    <sheet xmlns:r="http://schemas.openxmlformats.org/officeDocument/2006/relationships" name="Long-Term Debt (Details)" sheetId="101" state="visible" r:id="rId101"/>
    <sheet xmlns:r="http://schemas.openxmlformats.org/officeDocument/2006/relationships" name="Income Taxes - Additional Infor" sheetId="102" state="visible" r:id="rId102"/>
    <sheet xmlns:r="http://schemas.openxmlformats.org/officeDocument/2006/relationships" name="Income Taxes - Significant Port" sheetId="103" state="visible" r:id="rId103"/>
    <sheet xmlns:r="http://schemas.openxmlformats.org/officeDocument/2006/relationships" name="Income Taxes Income Taxes - Pro" sheetId="104" state="visible" r:id="rId104"/>
    <sheet xmlns:r="http://schemas.openxmlformats.org/officeDocument/2006/relationships" name="Income Taxes Income Taxes - Eff" sheetId="105" state="visible" r:id="rId105"/>
    <sheet xmlns:r="http://schemas.openxmlformats.org/officeDocument/2006/relationships" name="Income Taxes Income Taxes - E_2" sheetId="106" state="visible" r:id="rId106"/>
    <sheet xmlns:r="http://schemas.openxmlformats.org/officeDocument/2006/relationships" name="Income Taxes Income Taxes - Rec" sheetId="107" state="visible" r:id="rId107"/>
    <sheet xmlns:r="http://schemas.openxmlformats.org/officeDocument/2006/relationships" name="Income Taxes Income Taxes - NOL" sheetId="108" state="visible" r:id="rId108"/>
    <sheet xmlns:r="http://schemas.openxmlformats.org/officeDocument/2006/relationships" name="Income Taxes Schedule of Income" sheetId="109" state="visible" r:id="rId109"/>
    <sheet xmlns:r="http://schemas.openxmlformats.org/officeDocument/2006/relationships" name="Income Taxes Impact of New Tax " sheetId="110" state="visible" r:id="rId110"/>
    <sheet xmlns:r="http://schemas.openxmlformats.org/officeDocument/2006/relationships" name="Employment Benefit Plans Postre" sheetId="111" state="visible" r:id="rId111"/>
    <sheet xmlns:r="http://schemas.openxmlformats.org/officeDocument/2006/relationships" name="Employment Benefit Plans Saving" sheetId="112" state="visible" r:id="rId112"/>
    <sheet xmlns:r="http://schemas.openxmlformats.org/officeDocument/2006/relationships" name="Employment Benefit Plans Stock " sheetId="113" state="visible" r:id="rId113"/>
    <sheet xmlns:r="http://schemas.openxmlformats.org/officeDocument/2006/relationships" name="Employment Benefit Plans Stoc_2" sheetId="114" state="visible" r:id="rId114"/>
    <sheet xmlns:r="http://schemas.openxmlformats.org/officeDocument/2006/relationships" name="Employment Benefit Plans Restri" sheetId="115" state="visible" r:id="rId115"/>
    <sheet xmlns:r="http://schemas.openxmlformats.org/officeDocument/2006/relationships" name="Employment Benefit Plans Perfor" sheetId="116" state="visible" r:id="rId116"/>
    <sheet xmlns:r="http://schemas.openxmlformats.org/officeDocument/2006/relationships" name="Commitments and Contingencies -" sheetId="117" state="visible" r:id="rId117"/>
    <sheet xmlns:r="http://schemas.openxmlformats.org/officeDocument/2006/relationships" name="Quarterly Information (unaudi_3" sheetId="118" state="visible" r:id="rId118"/>
    <sheet xmlns:r="http://schemas.openxmlformats.org/officeDocument/2006/relationships" name="Schedule I - Summary Of Investm" sheetId="119" state="visible" r:id="rId119"/>
    <sheet xmlns:r="http://schemas.openxmlformats.org/officeDocument/2006/relationships" name="Schedule II - Condensed Financi" sheetId="120" state="visible" r:id="rId120"/>
    <sheet xmlns:r="http://schemas.openxmlformats.org/officeDocument/2006/relationships" name="Schedule II - Condensed Finan_2" sheetId="121" state="visible" r:id="rId121"/>
    <sheet xmlns:r="http://schemas.openxmlformats.org/officeDocument/2006/relationships" name="Schedule II - Condensed Finan_3" sheetId="122" state="visible" r:id="rId122"/>
    <sheet xmlns:r="http://schemas.openxmlformats.org/officeDocument/2006/relationships" name="Schedule II - Condensed Finan_4" sheetId="123" state="visible" r:id="rId123"/>
    <sheet xmlns:r="http://schemas.openxmlformats.org/officeDocument/2006/relationships" name="Schedule II - Condensed Finan_5" sheetId="124" state="visible" r:id="rId124"/>
    <sheet xmlns:r="http://schemas.openxmlformats.org/officeDocument/2006/relationships" name="Schedule II - Condensed Finan_6" sheetId="125" state="visible" r:id="rId125"/>
    <sheet xmlns:r="http://schemas.openxmlformats.org/officeDocument/2006/relationships" name="Schedule IV - Reinsurance (Deta" sheetId="126" state="visible" r:id="rId126"/>
  </sheets>
  <definedNames/>
  <calcPr calcId="124519" fullCalcOnLoad="1"/>
</workbook>
</file>

<file path=xl/sharedStrings.xml><?xml version="1.0" encoding="utf-8"?>
<sst xmlns="http://schemas.openxmlformats.org/spreadsheetml/2006/main" uniqueCount="1718">
  <si>
    <t>Document and Entity Information - USD ($)</t>
  </si>
  <si>
    <t>12 Months Ended</t>
  </si>
  <si>
    <t>Dec. 31, 2018</t>
  </si>
  <si>
    <t>Feb. 25, 2019</t>
  </si>
  <si>
    <t>Jun. 30, 2018</t>
  </si>
  <si>
    <t>Dec. 31, 2017</t>
  </si>
  <si>
    <t>Apr. 30, 2013</t>
  </si>
  <si>
    <t>Entity Information [Line Items]</t>
  </si>
  <si>
    <t>Document Type</t>
  </si>
  <si>
    <t>10-K</t>
  </si>
  <si>
    <t>Amendment Flag</t>
  </si>
  <si>
    <t>false</t>
  </si>
  <si>
    <t>Document Period End Date</t>
  </si>
  <si>
    <t>Dec. 31,
		2018</t>
  </si>
  <si>
    <t>Entity Well-known Seasoned Issuer</t>
  </si>
  <si>
    <t>Yes</t>
  </si>
  <si>
    <t>Entity Current Reporting Status</t>
  </si>
  <si>
    <t>Entity Voluntary Filers</t>
  </si>
  <si>
    <t>No</t>
  </si>
  <si>
    <t>Document Fiscal Year Focus</t>
  </si>
  <si>
    <t>Document Fiscal Period Focus</t>
  </si>
  <si>
    <t>FY</t>
  </si>
  <si>
    <t>Trading Symbol</t>
  </si>
  <si>
    <t>AMBC</t>
  </si>
  <si>
    <t>Entity Registrant Name</t>
  </si>
  <si>
    <t>AMBAC FINANCIAL GROUP INC</t>
  </si>
  <si>
    <t>Entity Central Index Key</t>
  </si>
  <si>
    <t>Current Fiscal Year End Date</t>
  </si>
  <si>
    <t>--12-31</t>
  </si>
  <si>
    <t>Entity Emerging Growth Company</t>
  </si>
  <si>
    <t>Entity Small Business</t>
  </si>
  <si>
    <t>Entity Filer Category</t>
  </si>
  <si>
    <t>Large Accelerated Filer</t>
  </si>
  <si>
    <t>Entity Shell Company</t>
  </si>
  <si>
    <t>Entity Common Stock, Shares Outstanding</t>
  </si>
  <si>
    <t>Entity Public Float</t>
  </si>
  <si>
    <t>Common Stock, Par or Stated Value Per Share</t>
  </si>
  <si>
    <t>Consolidated Balance Sheets - USD ($) $ in Thousands</t>
  </si>
  <si>
    <t>Assets:</t>
  </si>
  <si>
    <t>Estimated Fair Value</t>
  </si>
  <si>
    <t>Short-term investments, at fair value</t>
  </si>
  <si>
    <t>Other Investments</t>
  </si>
  <si>
    <t>Total investments</t>
  </si>
  <si>
    <t>Cash and cash equivalents</t>
  </si>
  <si>
    <t>Restricted Cash</t>
  </si>
  <si>
    <t>Receivable for securities</t>
  </si>
  <si>
    <t>Investment income due and accrued</t>
  </si>
  <si>
    <t>Premium receivables</t>
  </si>
  <si>
    <t>Reinsurance recoverable on paid and unpaid losses</t>
  </si>
  <si>
    <t>Deferred ceded premium</t>
  </si>
  <si>
    <t>Subrogation recoverable</t>
  </si>
  <si>
    <t>Loans</t>
  </si>
  <si>
    <t>Derivative assets</t>
  </si>
  <si>
    <t>Income Taxes Receivable, Current</t>
  </si>
  <si>
    <t>Insurance intangible asset</t>
  </si>
  <si>
    <t>Other assets</t>
  </si>
  <si>
    <t>Total assets</t>
  </si>
  <si>
    <t>Liabilities:</t>
  </si>
  <si>
    <t>Unearned premiums</t>
  </si>
  <si>
    <t>Loss and loss expense reserves</t>
  </si>
  <si>
    <t>Ceded premiums payable</t>
  </si>
  <si>
    <t>Deferred Income Tax Liabilities, Net</t>
  </si>
  <si>
    <t>Long-term debt</t>
  </si>
  <si>
    <t>Accrued interest payable</t>
  </si>
  <si>
    <t>Derivative liabilities</t>
  </si>
  <si>
    <t>Other liabilities</t>
  </si>
  <si>
    <t>Payable for securities purchased</t>
  </si>
  <si>
    <t>Variable interest entity liabilities:</t>
  </si>
  <si>
    <t>Total liabilities</t>
  </si>
  <si>
    <t>Stockholders’ equity:</t>
  </si>
  <si>
    <t>Preferred stock, par value $0.01 per share; 20,000,000 shares authorized shares; issued and outstanding shares—none</t>
  </si>
  <si>
    <t>Common stock, par value $0.01 per share; 130,000,000 shares authorized; issued shares: 45,365,170 and 45,275,982</t>
  </si>
  <si>
    <t>Additional paid-in capital</t>
  </si>
  <si>
    <t>Accumulated other comprehensive income (loss)</t>
  </si>
  <si>
    <t>Retained earnings</t>
  </si>
  <si>
    <t>Treasury stock, shares at cost: 28,892 and 24,816</t>
  </si>
  <si>
    <t>Total Ambac Financial Group, Inc. stockholders’ equity</t>
  </si>
  <si>
    <t>Noncontrolling interest</t>
  </si>
  <si>
    <t>Total stockholders’ equity</t>
  </si>
  <si>
    <t>Total liabilities and stockholders’ equity</t>
  </si>
  <si>
    <t>Variable Interest Entity [Member]</t>
  </si>
  <si>
    <t>Variable interest entity assets:</t>
  </si>
  <si>
    <t>Loans, at fair value</t>
  </si>
  <si>
    <t>Fixed Income Securities [Member]</t>
  </si>
  <si>
    <t>Collateral Pledged [Member] | Fixed Income Securities [Member]</t>
  </si>
  <si>
    <t>Consolidated Balance Sheets (Parenthetical) - USD ($) $ in Thousands</t>
  </si>
  <si>
    <t>Fixed income securities, amortized cost</t>
  </si>
  <si>
    <t>Preferred stock, par value</t>
  </si>
  <si>
    <t>Preferred stock, shares authorized</t>
  </si>
  <si>
    <t>Preferred stock, shares issued</t>
  </si>
  <si>
    <t>Preferred Stock, Shares Outstanding</t>
  </si>
  <si>
    <t>Common stock, par value</t>
  </si>
  <si>
    <t>Common stock, shares authorized</t>
  </si>
  <si>
    <t>Common Stock, Shares, Outstanding</t>
  </si>
  <si>
    <t>Equity investments in pooled funds [Member]</t>
  </si>
  <si>
    <t>Other Investment Not Readily Marketable, Fair Value</t>
  </si>
  <si>
    <t>Parent Company [Member]</t>
  </si>
  <si>
    <t>Common stock, shares issued</t>
  </si>
  <si>
    <t>Treasury stock, shares</t>
  </si>
  <si>
    <t>Short-term Investments [Member]</t>
  </si>
  <si>
    <t>Short-term Investments [Member] | Parent Company [Member]</t>
  </si>
  <si>
    <t>Consolidated Statements of Total Comprehensive Income - USD ($) $ in Thousands</t>
  </si>
  <si>
    <t>Dec. 31, 2016</t>
  </si>
  <si>
    <t>Revenues:</t>
  </si>
  <si>
    <t>Net premiums earned</t>
  </si>
  <si>
    <t>Net investment income:</t>
  </si>
  <si>
    <t>Securities available-for-sale and short-term</t>
  </si>
  <si>
    <t>Other investments</t>
  </si>
  <si>
    <t>Total net investment income</t>
  </si>
  <si>
    <t>Other-than-temporary impairment losses:</t>
  </si>
  <si>
    <t>Total other-than-temporary impairment losses</t>
  </si>
  <si>
    <t>Portion of other-than-temporary impairment recognized in other comprehensive income</t>
  </si>
  <si>
    <t>Other than Temporary Impairment Losses, Investments, Portion Recognized in Earnings, Net</t>
  </si>
  <si>
    <t>Realized Investment Gains (Losses)</t>
  </si>
  <si>
    <t>Derivative, Gain (Loss) on Derivative, Net</t>
  </si>
  <si>
    <t>Net realized gains on extinguishment of debt</t>
  </si>
  <si>
    <t>Other income</t>
  </si>
  <si>
    <t>Income (loss) on variable interest entities</t>
  </si>
  <si>
    <t>Total revenues</t>
  </si>
  <si>
    <t>Expenses:</t>
  </si>
  <si>
    <t>Losses and loss expenses (benefit)</t>
  </si>
  <si>
    <t>Insurance intangible amortization</t>
  </si>
  <si>
    <t>Operating expenses</t>
  </si>
  <si>
    <t>Interest expense</t>
  </si>
  <si>
    <t>Total expenses</t>
  </si>
  <si>
    <t>Pre-tax income (loss)</t>
  </si>
  <si>
    <t>Provision for income taxes</t>
  </si>
  <si>
    <t>Net income (loss)</t>
  </si>
  <si>
    <t>Less: net gain (loss) attributable to noncontrolling interest</t>
  </si>
  <si>
    <t>Net income (loss) attributable to common stockholders</t>
  </si>
  <si>
    <t>Other comprehensive income (loss), after tax:</t>
  </si>
  <si>
    <t>Unrealized gains (losses) on securities, net of income tax provision (benefit) of $2,366, $0 and $0</t>
  </si>
  <si>
    <t>Gains (losses) on foreign currency translation, net of income tax provision (benefit) of $0, $0 and $0</t>
  </si>
  <si>
    <t>Other Comprehensive Income (Loss), Financial Liability, Fair Value Option, Reclassification Adjustment from AOCI for Derecognition, after Tax</t>
  </si>
  <si>
    <t>Credit risk changes of fair value option liabilities, net of income tax provision (benefit) of $161, $0 and $0</t>
  </si>
  <si>
    <t>Total other comprehensive income (loss), net of income tax</t>
  </si>
  <si>
    <t>Total comprehensive income (loss)</t>
  </si>
  <si>
    <t>Less: comprehensive (loss) gain attributable to the noncontrolling interest:</t>
  </si>
  <si>
    <t>Net gain</t>
  </si>
  <si>
    <t>Total comprehensive income (loss) attributable to common stockholders</t>
  </si>
  <si>
    <t>AMPS Exchange Loss Based on Carry Value</t>
  </si>
  <si>
    <t>Basic</t>
  </si>
  <si>
    <t>Diluted</t>
  </si>
  <si>
    <t>Consolidated Statements of Total Comprehensive Income (Parenthetical) - USD ($) $ in Thousands</t>
  </si>
  <si>
    <t>Unrealized (loss) gain on securities, taxes</t>
  </si>
  <si>
    <t>Gain (loss) on foreign currency translation, taxes</t>
  </si>
  <si>
    <t>Other Comprehensive Income (Loss), Financial Liability, Fair Value Option, Reclassification Adjustment from AOCI for Derecognition, Tax</t>
  </si>
  <si>
    <t>Other Comprehensive Income (Loss), Pension and Other Postretirement Benefit Plans, Plan Amendments, Tax Effect</t>
  </si>
  <si>
    <t>Consolidated Statements of Cash Flows - USD ($) $ in Thousands</t>
  </si>
  <si>
    <t>3 Months Ended</t>
  </si>
  <si>
    <t>18 Months Ended</t>
  </si>
  <si>
    <t>Sep. 30, 2018</t>
  </si>
  <si>
    <t>Mar. 31, 2018</t>
  </si>
  <si>
    <t>Sep. 30, 2017</t>
  </si>
  <si>
    <t>Jun. 30, 2017</t>
  </si>
  <si>
    <t>Mar. 31, 2017</t>
  </si>
  <si>
    <t>Dec. 31, 2015</t>
  </si>
  <si>
    <t>Proceeds From Issuance of Tier II Notes</t>
  </si>
  <si>
    <t>Cash flows from operating activities:</t>
  </si>
  <si>
    <t>Net (loss) gain</t>
  </si>
  <si>
    <t>Adjustments to reconcile net income to net cash used in operating activities:</t>
  </si>
  <si>
    <t>Depreciation and amortization</t>
  </si>
  <si>
    <t>Amortization of bond premium and discount</t>
  </si>
  <si>
    <t>Share-based compensation</t>
  </si>
  <si>
    <t>Deferred income taxes</t>
  </si>
  <si>
    <t>Current income taxes</t>
  </si>
  <si>
    <t>Unearned premiums, net</t>
  </si>
  <si>
    <t>Losses and loss expenses, net</t>
  </si>
  <si>
    <t>Amortization of insurance intangible assets</t>
  </si>
  <si>
    <t>Net mark-to-market (gains) losses</t>
  </si>
  <si>
    <t>Net realized investment gains</t>
  </si>
  <si>
    <t>Other-than-temporary impairment charges</t>
  </si>
  <si>
    <t>Net realized gains (losses) on extinguishment of debt</t>
  </si>
  <si>
    <t>Other, net</t>
  </si>
  <si>
    <t>Net cash used in operating activities</t>
  </si>
  <si>
    <t>Cash flows from investing activities:</t>
  </si>
  <si>
    <t>Proceeds from sales of bonds</t>
  </si>
  <si>
    <t>Proceeds from matured bonds</t>
  </si>
  <si>
    <t>Purchases of bonds</t>
  </si>
  <si>
    <t>Proceeds from sales of other invested assets</t>
  </si>
  <si>
    <t>Purchases of other invested assets</t>
  </si>
  <si>
    <t>Change in short-term investments</t>
  </si>
  <si>
    <t>Change in cash collateral receivable</t>
  </si>
  <si>
    <t>Proceeds From Financial Guaranty Variable Interest Entity Assets</t>
  </si>
  <si>
    <t>Net cash provided by (used in) investing activities</t>
  </si>
  <si>
    <t>Cash flows from financing activities:</t>
  </si>
  <si>
    <t>Proceeds from Sale of Senior Surplus Notes</t>
  </si>
  <si>
    <t>Paydown Of Variable Interest Entity Secured Borrowing</t>
  </si>
  <si>
    <t>Payments From Drawdowns Of Borrowings Under Guaranteed Investment Agreements</t>
  </si>
  <si>
    <t>Payments for extinguishment of surplus notes</t>
  </si>
  <si>
    <t>Payments of Debt Issuance Costs</t>
  </si>
  <si>
    <t>AMPS Exchange Cash Paid</t>
  </si>
  <si>
    <t>Payments Related to Tax Withholding for Share-based Compensation</t>
  </si>
  <si>
    <t>Proceeds from Warrant Exercises</t>
  </si>
  <si>
    <t>Payments for Repurchase of Warrants</t>
  </si>
  <si>
    <t>Paydown of Financial Guaranty Variable Interest Entity Liabilities</t>
  </si>
  <si>
    <t>Net Cash Provided by (Used in) Financing Activities</t>
  </si>
  <si>
    <t>Effect of Exchange Rate on Cash and Cash Equivalents</t>
  </si>
  <si>
    <t>Cash and Cash Equivalents, Period Increase (Decrease)</t>
  </si>
  <si>
    <t>Cash and cash equivalents end of period</t>
  </si>
  <si>
    <t>Supplemental disclosure of cash flow information</t>
  </si>
  <si>
    <t>Income Taxes Paid</t>
  </si>
  <si>
    <t>Cash payments related to reorganization items:</t>
  </si>
  <si>
    <t>Variable interest entity activities</t>
  </si>
  <si>
    <t>Increase (Decrease) in Derivative Assets and Liabilities</t>
  </si>
  <si>
    <t>Cash, Cash Equivalents, Restricted Cash and Restricted Cash Equivalents</t>
  </si>
  <si>
    <t>Ambac Financial Group, Inc Parent Company Only [Member]</t>
  </si>
  <si>
    <t>Consolidated Statements of Stockholders' Equity - USD ($) $ in Thousands</t>
  </si>
  <si>
    <t>Total</t>
  </si>
  <si>
    <t>Retained Earnings [Member]</t>
  </si>
  <si>
    <t>AOCI Attributable to Parent [Member]</t>
  </si>
  <si>
    <t>Preferred Stock [Member]</t>
  </si>
  <si>
    <t>Common Stock [Member]</t>
  </si>
  <si>
    <t>Additional Paid-in Capital [Member]</t>
  </si>
  <si>
    <t>Common Stock Held in Treasury, at Cost [Member]</t>
  </si>
  <si>
    <t>Noncontrolling Interest [Member]</t>
  </si>
  <si>
    <t>Beginning balance at Dec. 31, 2015</t>
  </si>
  <si>
    <t>Increase (Decrease) in Stockholders' Equity [Roll Forward]</t>
  </si>
  <si>
    <t>Total comprehensive income</t>
  </si>
  <si>
    <t>New Accounting Pronouncement or Change in Accounting Principle, Effect of Adoption, Quantification | Accounting Standards Update 2014-13 [Member]</t>
  </si>
  <si>
    <t>Stock-based compensation</t>
  </si>
  <si>
    <t>Cost of shares (acquired) issued under equity plan</t>
  </si>
  <si>
    <t>Stock Issued During Period, Value, New Issues</t>
  </si>
  <si>
    <t>Noncontrolling Interest, Decrease from Deconsolidation</t>
  </si>
  <si>
    <t>Ending balance at Dec. 31, 2016</t>
  </si>
  <si>
    <t>New Accounting Pronouncement or Change in Accounting Principle, Effect of Adoption, Quantification | Accounting Standards Update 2018-02 [Domain]</t>
  </si>
  <si>
    <t>Ending balance at Dec. 31, 2017</t>
  </si>
  <si>
    <t>New Accounting Pronouncement or Change in Accounting Principle, Effect of Adoption, Quantification | Accounting Standards Update 2016-01 [Member]</t>
  </si>
  <si>
    <t>Ending balance at Dec. 31, 2018</t>
  </si>
  <si>
    <t>AMPS Impact on Stockholders Equity</t>
  </si>
  <si>
    <t>Background and Business Description</t>
  </si>
  <si>
    <t>Accounting Policies [Abstract]</t>
  </si>
  <si>
    <t>1. BACKGROUND AND BUSINESS DESCRIPTION Ambac Financial Group, Inc. (“Ambac” or the “Company”), headquartered in New York City, is a financial services holding company incorporated in the state of Delaware on April 29, 1991 . Ambac provides financial guarantee insurance policies through its principal operating subsidiary, Ambac Assurance Corporation (“Ambac Assurance" or "AAC") and its wholly owned subsidiary, Ambac Assurance UK Limited (“Ambac UK”). Insurance policies issued by Ambac Assurance and Ambac UK generally guarantee payment when due of the principal and interest on the obligations guaranteed. Ambac Assurance also has another wholly-owned subsidiary, Everspan Financial Guarantee Corp., which has been in runoff since its acquisition in 1997. The deterioration of Ambac Assurance’s financial condition resulting from losses in its insured portfolio since 2007 has prevented Ambac Assurance and Ambac UK from being able to write new business. The inability to write new business has and will continue to negatively impact Ambac’s future operations and financial results. Ambac Assurance’s ability to pay dividends and, as a result, Ambac’s liquidity, have been significantly restricted by the deterioration of Ambac Assurance’s financial condition and by the terms of the Settlement Agreement, dated as of June 7, 2010, as amended (the "Settlement Agreement"), by and among Ambac Assurance, Ambac Credit Products LLC (“ACP”), Ambac and certain counterparties to credit default swaps with ACP that were guaranteed by Ambac Assurance. Ambac Assurance is also restricted in its ability to pay dividends pursuant to regulatory restrictions, the Stipulation and Order among the Office of the Commissioner of Insurance for the State of Wisconsin (“OCI”), Ambac and Ambac Assurance that became effective on February 12, 2018, as amended (the “Stipulation and Order”), the terms of the indenture for the Tier 2 Notes (as defined below), which are substantially similar to the terms of the Settlement Agreement in this regard, and the terms of its Auction Market Preferred Shares ("AMPS"). It is highly unlikely that Ambac Assurance will be able to make dividend payments to Ambac for the foreseeable future. Management reviews financial information, allocates resources and measures financial performance on a consolidated basis. As a result, the Company has a single reportable segment. Limitations on Voting and Transfer of Common Stock Ambac’s Amended and Restated Certificate of Incorporation limits voting and transfer rights of stockholders in significant ways. Article IV contains voting restrictions applicable to any person owning at least 10% of Ambac’s common stock so that such person (including any group consisting of such person and any other person with whom such person or any affiliate or associate of such person has any agreement, contract, arrangement or understanding with respect to acquiring, voting, holding or disposing of Ambac’s common stock) shall not be entitled to cast votes in excess of one vote less than 10% of the votes entitled to be cast by all common stock holders, except as otherwise approved by the OCI. Article XII contains substantial restrictions on the ability to transfer Ambac’s common stock. In order to preserve certain tax benefits, subject to limited exceptions, any attempted transfer of common stock shall be prohibited and void to the extent that, as a result of such transfer (or any series of transfers of which such transfer is a part), either (i) any person or group of persons shall become a holder of 5% or more of the Company’s common stock or (ii) the percentage stock ownership interest in Ambac of any holder of 5% or more of the Company’s common stock shall be increased (a “Prohibited Transfer”). These restrictions shall not apply to an attempted transfer if the transferor or the transferee obtains the written approval of Ambac’s Board of Directors to such transfer. A purported transferee of a Prohibited Transfer shall not be recognized as a stockholder of Ambac for any purpose whatsoever in respect of the securities which are the subject of the Prohibited Transfer (the “Excess Securities”). Until the Excess Securities are acquired by another person in a transfer that is not a Prohibited Transfer, the purported transferee of a Prohibited Transfer shall not be entitled with respect to such Excess Securities to any rights of stockholders of Ambac, including, without limitation, the right to vote such Excess Securities and to receive dividends or distributions, whether liquidating or otherwise, in respect thereof, if any. Once the Excess Securities have been acquired in a transfer that is not a Prohibited Transfer, the securities shall cease to be Excess Securities. If the Board determines that a transfer of securities constitutes a Prohibited Transfer then, upon written demand by Ambac, the purported transferee shall transfer or cause to be transferred any certificate or other evidence of ownership of the Excess Securities within the purported transferee’s possession or control, together with any distributions paid by Ambac with respect to such Excess Securities, to an agent designated by Ambac. Such agent shall thereafter sell such Excess Securities and the proceeds of such sale shall be distributed as set forth in the Amended and Restated Certificate of Incorporation. If the purported transferee of a Prohibited Transfer has resold the Excess Securities before receiving such demand, such person shall be deemed to have sold the Excess Securities for Ambac’s agent and shall be required to transfer to such agent the proceeds of such sale, which shall be distributed as set forth in the Amended and Restated Certificate of Incorporation. On October 11, 2018, Ambac received a Private Letter Ruling (“PLR”) from the U.S. Internal Revenue Service (“IRS”) with regard to certain aspects of Section 382 of the Internal Revenue Code of 1986, as amended. Section 382 generally limits the use of a corporation’s net operating loss carryforwards when an ownership change occurs. An ownership change results if there is a cumulative increase of more than 50 percentage points in the amount of stock held by one or more “5% shareholders” of the corporation during a three-year testing period. A group of persons who have a formal or informal understanding to make a coordinated acquisition of stock is treated as a single entity for these purposes. The PLR addresses the ownership of Ambac’s common stock by three separate groups of funds and accounts managed by three separate investment advisors. In the PLR the IRS ruled that, based on certain facts and representations, for purposes of Section 382 each investment advisor will not be treated as the owner of the shares which it holds on behalf of the funds and accounts it advises, and each group of funds and accounts will not be treated as a single entity. The conclusions in the PLR are based on the particular facts and circumstances set forth in Ambac’s request for the PLR, including those set forth in representations provided in writing by the investment advisors to Ambac, such as the current and expected future investment strategies of the funds and accounts managed by these investment advisors, the current and expected manner in which the funds and accounts, and the investment decisions regarding Ambac’s common stock, are managed by these investor advisors, and the current and expected tax classification of the funds managed by these investment advisors. The PLR does not address the application of Section 382 to any Ambac shareholder other than those specifically addressed in the PLR. Ambac reserves all rights under its Charter regarding transfers and voting of its stock and other securities, including those unrelated to Section 382. Furthermore, receipt of the PLR does not affect any voting or ownership restrictions that may apply to holders of Ambac’s common stock pursuant to applicable law. As a result of the PLR, neither the investment advisors specifically addressed therein nor the funds and accounts they advise will be treated by Ambac as 5% shareholders for purposes of Article XII of the Charter unless any representation provided to Ambac by an investment advisor ceases to be true, including that no individual fund or account owns 5% or more of Ambac’s common stock. Strategies to Enhance Shareholder Value Ambac’s primary goal is to maximize shareholder value through executing the following key strategies: • Active runoff of Ambac Assurance and its subsidiaries through transaction terminations, policy commutations, reinsurance, settlements and restructurings, with a focus on our watch list credits and known and potential future adversely classified credits, that we believe will improve our risk profile, and maximizing the risk-adjusted return on invested assets; • Ongoing rationalization of Ambac's and its subsidiaries' capital and liability structures; • Loss recovery through active litigation management and exercise of contractual and legal rights; • Ongoing review of the effectiveness and efficiency of Ambac's operating platform; and • Evaluation of opportunities in certain business sectors that meet acceptable criteria that will generate long-term stockholder value with attractive risk-adjusted returns. With respect to our new business strategy, we have identified certain business sectors adjacent to Ambac's core business in which future opportunities will be evaluated. We have been evaluating strategic opportunities in credit, insurance, asset management and other financial services that we believe would be synergistic to Ambac and would leverage our core competencies. We will be measured and disciplined in our approach as we consider and pursue opportunities to deploy our capital with the goal of creating sustainable long-term shareholder value. Although we are exploring new business opportunities for Ambac, no assurance can be given that we will be able to identify or execute a suitable transaction and/or obtain the financial and other resources that may be required to finance the acquisition or development of any new businesses or assets. The execution of Ambac’s objective to increase the value of its investment in Ambac Assurance is subject to the rights of OCI under the Stipulation and Order, which requires OCI to approve certain actions taken by or in respect of Ambac Assurance, as well as restrictions in the Settlement Agreement and in the indenture for the Tier 2 Notes. Opportunities for remediating losses on poorly performing insured transactions also depend on market conditions, including the perception of Ambac Assurance’s and its subsidiaries' creditworthiness, the structure of the underlying risk and associated policy as well as other counterparty specific factors. Decisions by OCI could impair Ambac’s ability to execute certain of its strategies. Ambac Assurance's ability to commute policies or purchase certain investments may also be limited by available liquidity. Due to these factors, as well as uncertainties relating to the ability of Ambac Assurance to deliver value to Ambac, the value of our securities remains speculative. The Segregated Account In March 2010, Ambac Assurance established a Segregated Account pursuant to Wisc. Stat. §611.24 (2) (the “Segregated Account”) to segregate certain segments of Ambac Assurance’s liabilities, and the Wisconsin Insurance Commissioner, acting as rehabilitator (the "Rehabilitator") commenced rehabilitation proceedings in the Dane County, Wisconsin Circuit Court (the “Rehabilitation Court”) with respect to the Segregated Account (the “Segregated Account Rehabilitation Proceedings”) in order to permit OCI to facilitate an orderly run-off and/or settlement of the liabilities allocated to the Segregated Account pursuant to the provisions of the Wisconsin Insurers Rehabilitation and Liquidation Act. On October 8, 2010, OCI filed a plan of rehabilitation for the Segregated Account (the “Segregated Account Rehabilitation Plan”) in the Rehabilitation Court, which was confirmed on January 24, 2011. On June 11, 2014, the Rehabilitation Court approved amendments to the Segregated Account Rehabilitation Plan and the Segregated Account Rehabilitation Plan, as amended, became effective on June 12, 2014. Policy obligations not allocated to the Segregated Account remained in the General Account of Ambac Assurance, and such policies in the General Account were not subject to and, therefore, were not directly impacted by the Segregated Account Rehabilitation Plan. On February 12, 2018, the rehabilitation of the Segregated Account was concluded pursuant to an amendment to the Segregated Account Rehabilitation Plan (the "Second Amended Plan of Rehabilitation"). The conclusion of the rehabilitation followed the successful completion of Ambac's surplus note exchange offers and consent solicitation, which, together with the satisfaction of all conditions precedent to the effectiveness of the Second Amended Plan of Rehabilitation, including the discharge of all unpaid policy claims of the Segregated Account, including accretion amounts thereon ("Deferred Amounts"), completed the restructuring transactions (the "Rehabilitation Exit Transactions") announced by Ambac on July 19, 2017. In exchange for an effective consideration package of 40% cash, 41% Secured Notes (as defined below) and 12.5% General Account Surplus Notes (as defined below), paid in respect of outstanding Deferred Amounts and General Account Surplus Notes. Ambac Assurance received the following benefits as a result of the completion of the Rehabilitation Exit Transactions: • Satisfaction and discharge of all outstanding Deferred Amounts (including accretion) of the Segregated Account, totaling $3,856,992 ; • Cancellation of $552,320 in principal amount outstanding, plus accrued and unpaid interest of $257,200 thereon, of Ambac Assurance's 5.1% surplus notes due 2020 (the "General Account Surplus Notes"); and • An effective discount of 6.5% on Deferred Amounts (applied first against accretion) and on the outstanding amount of principal and accrued and unpaid interest on tendered General Account Surplus Notes. Ambac received $0.91 in principal amount of Secured Notes for each $1.00 of Deferred Amounts (including accretion) that it held, and provided a $0.09 discount in full satisfaction and discharge of its Deferred Amount claims. Ambac did not participate in the voluntary surplus note exchange offers. Until the earlier of (i) June 8, 2020 and (ii) the date on which at least 25% of the principal amount of General Account Surplus Notes (other than junior surplus notes) are no longer outstanding, Ambac has agreed to hold and not sell General Account Surplus Notes (other than junior surplus notes) which, as of June 30, 2017, had an aggregate of $60,000 of principal amount and accrued and unpaid interest outstanding. A newly formed special purpose entity, Ambac LSNI, LLC ("Ambac LSNI") issued $2,154,332 of new secured notes (the “Secured Notes”), secured by all assets of the special purpose entity, which include a note issued by Ambac Assurance to the special purpose entity (the "Ambac Note"), which is secured by a pledge of Ambac Assurance’s right, title and interest in up to the first $1,400,000 of proceeds (net of reinsurance) from certain litigations in which Ambac Assurance seeks redress for breaches of representations and warranties and/or fraud related to residential mortgage-backed securitizations (the “RMBS Litigations”). In addition, the Ambac Note is secured by cash and securities having a market value of $209,983 as of December 31, 2018 . Ambac Assurance also pledged for the benefit of the holders of Secured Notes (other than Ambac Assurance) the proceeds of the Secured Notes held by Ambac Assurance from time to time, and issued a financial guaranty insurance policy to a trustee for the benefit of holders of Secured Notes irrevocably guarantying all principal and interest payments in respect of the Secured Notes as and when such payments become due and owing. Prior to the Rehabilitation Exit Transactions, Ambac and Ambac Assurance owned securities that were insured by Ambac Assurance and allocated to the Segregated Account. As a result of the Rehabilitation Exit Transactions, Ambac and Ambac Assurance received $124,881 and $643,583 , respectively, of par amount of Secured Notes issued by Ambac LSNI. The current holdings of these secured notes are reported in Investments in the Consolidated Balance Sheets at their fair value. Stipulation and Order Upon consummation of the Rehabilitation Exit Transactions, the Stipulation and Order became effective. The Stipulation and Order includes affirmative covenants, as well as restrictions on certain business activities and transactions, of Ambac and Ambac Assurance. The Stipulation and Order has no fixed term and may be terminated or modified only with the approval of OCI. OCI reserved the right to modify or terminate the Stipulation and Order in a manner consistent with the interests of policyholders, creditors and the public generally. Tier 2 Financing On the effective date of the Rehabilitation Exit Transactions, Ambac Assurance issued $240,000 of senior notes (the “Tier 2 Notes”) secured by Ambac Assurance’s rights, title and interest in the cash and non-cash proceeds (net of reinsurance) above $1,600,000 received in connection with the RMBS Litigations. The indenture for the Tier 2 Notes limits certain activities of Ambac Assurance and its subsidiaries, such as issuing indebtedness; engaging in mergers and similar transactions; disposing of assets; making restricted payments; and creating or permitting liens (among other restrictions and limitations). The indenture for the Tier 2 Notes includes certain allowances with respect to these activities and generally requires the approval of OCI and, in some cases, holders of the Tier 2 Notes, for consents, waivers or amendments. Bank Settlement Agreement Waiver and Amendment As part of the Rehabilitation Exit Transactions, Ambac and Ambac Assurance received sufficient consents from holders of General Account Surplus Notes for a waiver and amendment (the "BSA Waiver and Amendment") of the Settlement Agreement. Among other provisions, the BSA Waiver and Amendment includes amendments to the Settlement Agreement that (i) eliminate the requirement for Ambac Assurance to have "unaffiliated qualified directors" on its Board of Directors; (ii) eliminate the prohibition on new business activities; (iii) modify the restrictions on the incurrence of indebtedness and other material obligations; (iv) modify the restrictions on liens securing permitted indebtedness; (v) modify restrictions applicable to junior surplus notes; and (vi) modify restrictions on mergers or similar transactions. After giving effect to the BSA Waiver and Amendment, the Settlement Agreement continues to limit certain activities of Ambac Assurance and its subsidiaries, such as issuing indebtedness; engaging in mergers and similar transactions; disposing of assets; making restricted payments; creating or permitting liens; engaging in transactions with affiliates; modifying or creating tax sharing agreements; and taking certain actions with respect to surplus notes (among other restrictions and limitations). The Settlement Agreement includes certain allowances with respect to these activities and generally requires the approval of OCI and, in some cases, holders of surplus notes issued pursuant to the Settlement Agreement, for consents, waivers or amendments. Final Decree and Order On June 22, 2018, the Rehabilitation Court entered the Final Decree and Order discharging the Wisconsin Insurance Commissioner as Rehabilitator and the Special Deputy Commissioner for the Segregated Account and formally closing the case that was commenced by OCI in the Rehabilitation Court in 2010. August 2018 AMPS Exchange At June 30, 2018, Ambac Assurance had 26,411 shares of issued and outstanding AMPS with a liquidation preference of $660,275 (reported as noncontrolling interest of $264,110 on Ambac's balance sheet). On July 3, 2018, Ambac and Ambac Assurance commenced an offer to exchange (the “AMPS Exchange”) all of Ambac Assurance’s outstanding AMPS for General Account Surplus Notes and, from Ambac, cash and warrants to purchase Ambac's common stock. Concurrently with the AMPS Exchange, Ambac Assurance solicited proxies (each a “Proxy” and together the “Proxies”) from the holders of the AMPS to vote in favor of a resolution to be passed at a special meeting (“Special Meeting”) of Ambac Assurance’s shareholders (the “Proxy Solicitation”). The General Account Surplus Notes offered in the AMPS Exchange have the same terms as other outstanding surplus notes of Ambac Assurance (other than junior surplus notes). The offering period for the AMPS Exchange expired on August 1, 2018 and the transaction closed on August 3, 2018 (the "Settlement Date"). In exchange for each $25 of liquidation preference (i.e., per share), AMPS holders received from Ambac Assurance General Account Surplus Notes with a total outstanding amount (including accrued and unpaid interest thereon through on June 22, 2018 (the "Signing Date")) equal to $13.875 (the “Repurchase”). AMPS holders who tendered on or before July 17, 2018, representing 22,096 of the AMPS, also received from Ambac $0.500 in cash and 37.3076 warrants (rounded down to the nearest whole warrant) to purchase an equivalent number of shares of common stock of Ambac at an exercise price of $16.67 per share (the “AFG Purchase” and, together with the Repurchase, the “Purchases”). As a result of the completion of the Purchases, Ambac: 1) Repu rchased 84.4% or 22,296 AMPS with an aggregate liquidation preference of $557,400 , including $34,650 in aggregate liquidation preference in the AFG Purchase; 2) Captu red a nominal discount of approximately $227,000 (a discount of approximately $253,000 on a fair market value basis) on $557,400 of the total outstanding liquidation preference of AMPS; and 3) Issued, in aggregate, $212,740 in current principal amount of General Account Surplus Notes with accrued interest thereon on Settlement Date of $98,366 , issued 824,307 warrants and paid $11,048 in cash. The AMPS are reported on the balance sheet within non-controlling interests and are carried at their fair value at the date Ambac emerged from bankruptcy in April 2013, which is lower than the fair value of the total consideration provided to the AMPS holders in the Purchases. The difference between the fair value of consideration provided to AMPS holders and the carrying amount of the AMPS was reflected as a reduction to Net income attributable to common stockholders in the third quarter of 2018 for approximately $81,686 . Concurrently with the offering of the AMPS Exchange, Ambac Assurance launched the Proxy Solicitation to approve (i) for the holders of AMPS only, the Purchases and (ii) an amendment to Ambac Assurance’s Restated Articles of Incorporation to delete Section 7(c) of the Fifth Article, which provided for the purported right of holders of AMPS to elect Ambac Assurance directors in certain circumstances (the “Charter Amendment” and together with the Purchases, the “Transactions”). The affirmative vote of the holders of at least two-thirds in aggregate liquidation preference of AMPS was required for the Purchases and the Charter Amendment to be operative. Additionally, the affirmative vote of at least two-thirds of the outstanding shares of Ambac Assurance common stock entitled to vote at the Special Meeting was required for the Charter Amendment to be operative. The Special Meeting was held on July 18, 2018, at which the Transactions were duly approved. The Charter Amendment became effective on the Settlement Date.</t>
  </si>
  <si>
    <t>Basis of Presentation and Significant Accounting Policies (Notes)</t>
  </si>
  <si>
    <t>Organization, Consolidation and Presentation of Financial Statements [Abstract]</t>
  </si>
  <si>
    <t>Basis of Presentation and Significant Accounting Policies</t>
  </si>
  <si>
    <t>2. BASIS OF PRESENTATION AND SIGNIFICANT ACCOUNTING POLICIES Ambac’s consolidated financial statements have been prepared on the basis of U.S. generally accepted accounting principles (“GAAP”). The preparation of financial statements in conformity with GAAP requires management to make estimates and assumptions that affect the reported amounts of assets, liabilities, revenues, expenses and disclosures. Such estimates that are particularly susceptible to change are used in connection with certain fair value measurements, valuation of loss reserves for non-derivative insurance policies and the valuation allowance on the deferred tax asset, any of which individually could be material. Consolidation: The consolidated financial statements include the accounts of Ambac and all other entities in which Ambac (directly or through its subsidiaries) has a controlling financial interest, including variable interest entities (“VIEs”) for which Ambac or an Ambac subsidiary is deemed the primary beneficiary in accordance with the Consolidation Topic of the Accounting Standards Codification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An entity that is deemed the primary beneficiary of a VIE is required to consolidate the VIE. Refer to Note 3. Variable Interest Entities , for a detailed discussion of Ambac’s involvement in VIEs, Ambac’s methodology for determining whether Ambac is required to consolidate a VIE and the effects of VIEs being consolidated. Ambac Unconsolidated Financial Information: Financial information of Ambac is presented in Schedule II to this Form 10-K as of December 31, 2018 and 2017 and for the years ended December 31, 2018, 2017 and 2016 . Investments in subsidiaries are accounted for using the equity method of accounting. Investments: The Investments - Debt Securities Topic of the ASC requires that all debt instruments be classified in Ambac’s Consolidated Balance Sheets according to their purpose and, depending on that classification, be carried at either cost or fair market value. Ambac’s non-VIE debt investment portfolio is accounted for on a trade-date basis and consists primarily of investments in fixed income securities that are considered available-for-sale as defined by the Investments - Debt Securities Topic of the ASC. Available-for-sale debt securities are reported in the financial statements at fair value with unrealized gains and losses, net of deferred taxes, reflected in Accumulated Other Comprehensive Income in Stockholders’ Equity and computed using amortized cost as the basis. For purposes of computing amortized cost, premiums and discounts are accounted for using the effective interest method over the remaining term of the securities. For structured debt securities with a large underlying pool of homogenous loans, such as mortgage-backed and asset-backed securities, premiums and discounts are adjusted for the effects of actual and anticipated prepayments on a retrospective basis. For other fixed income securities, such as corporate and municipal bonds, premiums and discounts are amortized or accreted over the remaining term of the securities even if they are callable. Ambac’s non-VIE investment portfolio also includes equity interests in pooled investment funds which are accounted for in accordance with the Investments - Equity Securities Topic of the ASC. Such equity interests are reported as Other investments on the Consolidated Balance Sheet at fair value with changes in fair value reported through Net investment income on the Statement of Comprehensive Income. Fair value is based primarily on quotes obtained from independent market sources. When quotes are not available or cannot be reasonably corroborated, valuation models are used to estimate fair value. These models include estimates, made by management, which utilize current market information. The quotes received or modeled valuations could differ materially from amounts that would actually be realized in the market. Realized gains and losses on the sale of investments are determined on the basis of specific identification. VIE investments in fixed income securities are carried at fair value under the fair value option. For additional information about VIE investments, including fair value by asset-type, see Note 3. Variable Interest Entities . Ambac has a formal impairment review process for fixed income available for sale securities in its investment portfolio. Ambac conducts a review each quarter to identify and evaluate investments that have indications of impairment that may be other than temporary in accordance with the Investments - Debt Securities Topic of the ASC. Factors considered to identify and assess securities for other than temporary impairment include: (i) fair values that have declined by 20% or more below amortized cost; (ii) market values that have declined by 5% or more but less than 20% below amortized cost for a continuous period of at least six months; (iii) recent downgrades by rating agencies; (iv) the financial condition of the issuer and financial guarantor, as applicable, and an analysis of projected defaults on the underlying collateral; (v) scheduled interest payments are past due; (vi) whether Ambac has the intent to sell the security; and (vii) whether it is more likely than not that Ambac will be required to sell a security before the anticipated recovery of its amortized cost basis. If we believe a decline in the fair value of a particular investment is temporary, we record the decline as an unrealized loss net of tax in Accumulated Other Comprehensive Income in Stockholders’ Equity on our Consolidated Balance Sheets. If management either: (i) has the intent to sell its investment in a debt security or (ii) determines that the Company more likely than not will be required to sell the debt security before its anticipated recovery of the amortized cost basis less any current period credit impairment, then an other-than-temporary impairment charge is recognized in earnings, with the amortized cost of the security being written-down to fair value. If these conditions are not met, but it is determined that a credit loss exists, the credit impairment loss is recognized in earnings, and the other-than-temporary amount related to all other factors is recognized in other comprehensive income. For fixed income securities that have other-than-temporary impairments in a period, the previous amortized cost of the security less the amount of the other-than-temporary impairment recorded through earnings becomes the investment’s new amortized cost basis. Ambac accretes the new amortized cost basis to par or to the estimated future cash flows to be recovered over the expected remaining life of the security. The evaluation of securities for impairment is a quantitative and qualitative process, which is subject to risks and uncertainties and is intended to determine whether, and to what extent, declines in the fair value of investments should be recognized in current period earnings. The risks and uncertainties include changes in general economic conditions, the issuer’s or guarantor’s financial condition and/or future prospects, the impact of regulatory actions on the investment portfolio, the performance of the underlying collateral, the effects of changes in interest rates or credit spreads and the expected recovery period. With respect to Ambac insured securities owned, future cash flows used to measure credit impairment represents the sum of (i) the bond’s intrinsic cash flows and (ii) the estimated Ambac Assurance claim payments. Prior to the discharge and settlement of the Segregated Account's claim obligations on February 12, 2018, the estimate of Ambac's Segregated Account claim payments, including interest on Deferred Amounts, was an important consideration in the evaluation of other than temporary impairment as such payments were at the sole discretion of the Rehabilitator. Refer to Note 1. Background and Business Description for more information on the Segregated Account and the Segregated Account Rehabilitation Proceedings. Ambac’s assessment about whether a decline in value is other-than-temporary reflects management’s current judgment regarding facts and circumstances specific to a security and the factors noted above, including Ambac's intention to sell securities and ability to hold temporarily impaired securities until recovery. If that judgment changes, Ambac may ultimately record a charge for other-than-temporary impairment in future periods. Net Premiums: Gross premiums are received either upfront or in installment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December 31, 2018 and 2017 , was 2.7% . and 2.5% , respectively, and the weighted average period of future premiums used to estimate the premium receivable at December 31, 2018 and 2017 , was 8.7 years and 9.8 years , respectively. Insured obligations consisting of homogeneous pools for which Ambac uses expected future premiums to estimate the premium receivable include residential mortgage-backed securitie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corresponding to the initial weighted average life of the related policy. For both upfront and installment premium policies, premium revenues are earned over the life of the financial guarantee contract in proportion to the insured principal amount outstanding at each reporting date (referred to as the level-yield method). For installment paying policies, the premium receivable discount, equating to the difference between the undiscounted future installment premiums and the present value of future installment premiums, is accreted as premiums earned in proportion to the premium receivable balance at each reporting date. Similar to gross premiums, premiums ceded to reinsurers are paid either upfront or in installments. For premiums paid upfront, a deferred ceded premium asset is established which is initially recorded as the cash amount paid. For installment premiums, a ceded premiums payable liability and offsetting deferred ceded premium asset are initially established in an amount equal to: i) the present value of future contractual premiums due or ii) if the underlying insured obligation is a homogenous pool of assets, the present value of expected premiums to be paid over the life of the transaction. An appropriate risk-free rate corresponding to the weighted average life of each policy and exposure currency is used to discount the future premiums contractually due or expected to be collected. Premiums ceded to reinsurers reduce the amount of premiums earned by Ambac from its financial guarantee insurance policies. For both upfront and installment premiums, ceded premiums written are primarily recognized in earnings in proportion to and at the same time as the related gross premium revenue is recognized. For premiums paid to reinsurers on an installment basis, Ambac records the present value of future ceding commissions as an offset to ceded premiums payable, using the same assumptions noted above for installment premiums. When a bond issue insured by Ambac has been retired early, typically due to an issuer call,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Certain obligations insured by Ambac have been legally defeased whereby government securities are purchased by the issuer with the proceeds of a new bond issuance, or less frequently with other funds of the issuer, and held in escrow. The principal and interest received from the escrowed securities are then used to retire the Ambac-insured obligations at a future date either to their maturity date (a refunding) or a specified call date (a pre-refunding). Ambac has evaluated the provisions in policies issued on these obligations and determined those insurance policies have not been legally extinguish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 Loans: Loans are reported at either their outstanding principal balance less unamortized discount or at fair value. • Loans reported at their outstanding principal balance less unamortized discount (non-VIE loans). Interest income is earned using the effective interest method based upon interest accrued on the unpaid principal balance adjusted for accretion of discounts. A loan is considered impaired when, based on the financial condition of the borrower, it is probable that Ambac will be unable to collect all principal and interest due according to the contractual terms of the loan agreement. • Loans held by VIEs consolidated as required under the Consolidation Topic of the ASC are carried at fair value under the fair value option election with changes in fair value recorded in Income (loss) on variable interest entities on the Consolidated Statements of Total Comprehensive Income. Derivative Contracts: The Company has entered into derivative contracts both for trading purposes and to hedge certain economic risks inherent in its financial asset and liability portfolios. None of Ambac’s derivative contracts are designated as hedges under the Derivatives and Hedging Topic of the ASC. Ambac's derivatives consist primarily of credit derivatives, interest rate swaps and futures contracts. • Credit derivative contracts are accounted for at fair value since they do not qualify for the financial guarantee scope exception under the Derivatives and Hedging Topic of the ASC. Changes in fair value of credit derivatives are recorded within Net gains (losses) on derivative contracts on the Consolidated Statements of Total Comprehensive Income. • Ambac maintains a portfolio consisting primarily of interest rate swaps and futures contracts to economically hedge interest rate risk in the financial guarantee and investment portfolios. This portfolio also includes legacy interest rate swaps with asset-backed securitization issuers, states, municipalities and their authorities which were written in connection with their financings. Changes in fair value of all interest rate derivatives are recorded within net gains (losses) on derivative contracts on the Consolidated Statements of Total Comprehensive Income. • VIEs consolidated under the Consolidation Topic of the ASC entered into derivative contracts to meet specified purposes within their securitization structure. Changes in fair value of consolidated VIE derivatives are included within Income (loss) on variable interest entities on the Consolidated Statements of Total Comprehensive Income. All derivatives are recorded on the Consolidated Balance Sheets at fair value on a gross basis; assets and liabilities are netted by counterparty only when a legal right of offset exists. Variation payments on centrally cleared swaps and futures contracts are considered settlements of the associated derivative balances and are reflected as a reduction to derivative liabilities or assets on the Consolidated Balance Sheets. For other derivatives, Ambac has determined that the amounts recognized for the right to reclaim cash collateral or the obligation to return cash collateral may not be used to offset amounts due under the derivative instruments in the normal course of settlement. Therefore, such amounts are not offset against fair value amounts recognized for derivative instruments executed with the same counterparty under the same master netting arrangement and are included in "Other assets" on the Consolidated Balance Sheets. Refer to Note 11. Derivative Instruments for further discussion of the Company’s use of derivative instruments and their impact of the consolidated financial statements. Refer to Note 9. Fair Value Measurements for further description of the methodologies used to determine the fair value of derivative contracts, including model inputs and assumptions where applicable. Insurance Intangible Asset: At the Fresh Start Reporting Date, an insurance intangible asset was recorded which represented the difference between the fair value and aggregate carrying value of the financial guarantee insurance and reinsurance assets and liabilities. The carrying values of our financial guarantee insurance and reinsurance contracts continue to be reported and measured in accordance with their existing accounting policies. Pursuant to the Financial Services-Insurance Topic of the ASC, the insurance intangible is to be measured on a basis consistent with the related financial guarantee insurance and reinsurance contracts. The insurance intangible asset is amortized using a level yield method based on par exposure of the related financial guarantee insurance or reinsurance contracts and is applied to groups of contracts with similar characteristics. Restricted Cash: Cash that we do not have the right to use for general purposes is recorded as restricted cash in our consolidated balance sheets. Restricted cash includes consolidated variable interest entity cash restricted to support the obligations of the consolidated VIEs. Loss and Loss Expenses: The loss and loss expense reserve (“loss reserve”) policy relates only to Ambac’s non-derivative insurance business for insurance policies issued to beneficiaries, including VIEs, for which we do not consolidate the VIE. Losses and loss expenses are based upon estimates of the ultimate aggregate losses inherent in the non-derivative financial guarantee portfolio as of the reporting date. The policy for derivative contracts is discussed in the “Derivative Contracts” section above. A loss reserve is recorded on the balance sheet on a policy-by-policy basis. Loss reserve components of an insurance policy include unpaid claims and the present value ("PV") of expected net cash flows to be paid under an insurance contract, further described below: • Unpaid claims represent the sum of (i) claims not yet paid for policies allocated to the Segregated Account, including Deferred Amounts and (ii) accrued interest on Deferred Amounts (generally at an effective rate of 5.1% .) as required by the Segregated Account Rehabilitation Plan that became effective on June 12, 2014. Unpaid claims are measured based on the cost of settling the claims, which is principal plus accrued interest. As a result of the Rehabilitation Exit Transactions, as of February 12, 2018, all unpaid claims for policies allocated to the Segregated Account were fully satisfied and discharged. Subsequent to the Rehabilitation Exit Transactions, unpaid claims are no longer included as a component of loss reserves. Refer to Note 1. Background and Business Description for further discussion of the Segregated Account rehabilitation. • The PV of expected net cash flows represents the PV of expected cash outflows less the PV of expected cash inflows. The PV of expected net cash flows are impacted by: (i) expected future claims to be paid under an insurance contract, including the impact of potential settlement outcomes upon future installment premiums, (ii) expected recoveries from contractual breaches of RMBS representations and warranties by transaction sponsors, which is discussed further in the “RMBS Representation and Warranty Subrogation Recoveries” section below, (iii) excess spread within the underlying transaction's cash flow structure, and (iv) other subrogation recoveries, including other litigation recoveries and expected receipts from third parties within the underlying transaction's cash flow structure. Ambac’s approach to resolving disputes involving contractual breaches by transaction sponsors or other third parties has included negotiations and/or pursuing litigation. Ambac does not estimate recoveries for litigations where its sole claim is for fraudulent inducement, since any remedies under such claims would be non-contractual. Net cash outflow policies represent contracts where the sum of unpaid claims plus the PV of expected cash outflows are greater than the PV of expected cash inflows. For such policies, a “Loss and loss expense reserves” liability is recorded for the sum of: (i) unpaid claims plus (ii) the excess of the PV of expected net cash outflows over the unearned premium revenue. Net cash inflow policies represent contracts where losses have been paid, but not yet recovered, such that the PV of expected cash inflows are greater than the sum of unpaid claims plus the PV of expected cash outflows. For such policies, a “Subrogation recoverable” asset is recorded for the difference between (i) the PV of expected net cash inflows and (ii) unpaid claims. The approaches used to estimate expected future losses and recoveries considers the likelihood of all possible outcomes. The evaluation process for determining expected losses is subject to certain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Active surveillance of the insured portfolio enables Ambac’s Risk Management Group ("RMG") to track credit migration of insured obligations from period to period and update internal classifications and credit ratings for each transaction. Non-adversely classified credits are assigned a Class I rating while adversely classified credits are assigned a rating of Class IA through Class V. The criteria for an exposure to be assigned an adversely classified credit rating includes the deterioration of an issuer’s financial condition, underperformance of the underlying collateral (for collateral dependent transactions such as mortgage-backed or student loan securitizations), poor performance by the servicer of the underlying collateral and other adverse economic events or trends. The servicer of the underlying collateral of an insured securitization transaction is a consideration in assessing credit quality because the servicer’s performance can directly impact the performance of the related issue. For example, a servicer of a mortgage-backed securitization that does not remain current in its collection loss mitigation efforts could cause an increase in the delinquency and potential default of the underlying obligation. Similarly, loss severities increase when a servicer does not effectively handle loss mitigation activities such as (i) the advancing of delinquent principal and interest and of default related expenses which are deemed to be recoverable by the servicer, (ii) pursuit of loan charge-offs which maximize cash flows from the mortgage loan pool, and (iii) foreclosure and real estate owned disposition strategies and timelines. All credits are assigned risk classifications by RMG using the following guidelines: CLASS I - “Fully Performing - Meets Ambac Criteria with Remote Probability of Claim” - Credits that demonstrate adequate security and structural protection with a strong capacity to pay interest, repay principal and perform as underwritten. Factors supporting debt service payment and performance are considered unlikely to change and any such change would not have a negative impact upon the fundamental credit quality. Through ongoing surveillance, Ambac may also designate Class I credits into one or more of the following categories: • Survey list - credits that may lack information or demonstrate a weakness but further deterioration is not expected. • Watch list - credits that demonstrate the potential for future material adverse development due to such factors as long-term uncertainty about a particular sector, a certain structural element or concern related to the issuer or transaction or the overall financial and economic sustainability. CLASS IA - “Potential Problem with Risks to be Dimensioned” - Credits that are fully current and monetary default or claims-payment are not anticipated. The payor’s or issuer’s financial condition may be deteriorating or the credits may lack adequate collateral. A structured financing may also evidence weakness in its fundamental credit quality as evidenced by its under-performance relative to its modeled projections at underwriting, issues related to the servicer’s ability to perform or questions about the structural integrity of the transaction. While certain of these credits may still retain an investment grade rating, they usually have experienced or are vulnerable to a ratings downgrade. Further investigation is required to dimension and correct any deficiencies. A complete legal review of documents may be required. An action plan should be developed with triggers for future classification changes upward or downward. CLASS II - “Substandard Requiring Intervention” - Credits whose fundamental credit quality has deteriorated to the point that timely payment of debt service may be jeopardized by adversely developing trends of a financial, economic, structural, managerial or political nature. No claim payment is currently foreseen but the probability of loss or claim payment over the life of the transaction is now existent (generally 10% or greater probability). Class II credits may be border-line or below investment grade (BBB- to B). Prompt and sustained action must be taken to execute a comprehensive loss mitigation plan and correct deficiencies. CLASS III - “Doubtful with Clear Potential for Loss” - Credits whose fundamental credit quality has deteriorated to the point that timely payment of debt service has been or will be jeopardized by adverse trends of a financial, economic, structural, managerial or political nature which, in the absence of positive change or corrective action, are likely to result in a loss. The probability of monetary default or claims paying over the life of the transaction is generally 50% or greater. Full exercise of all available remedial actions is required to avert or minimize losses. Class III credits will generally be rated below investment grade (B to CCC). CLASS IV - “Imminent Default or Defaulted” - Monetary default or claim payments have occurred or are expected imminently. Class IV credits are generally rated D. CLASS V - “Fully Reserved” - The credit has defaulted and payments have occurred. The claim payments are scheduled and known, reserves have been established to fully cover such claims, and no claim volatility is expected. The population of credits evaluated in Ambac’s loss reserve process are: (i) all adversely classified credits (Class IA through V) and ii) non-adversely classified credits which had an internal Ambac rating downgrade since the transaction’s inception. One of two approaches is then utilized to estimate losses to ultimately determine if a loss reserve should be established. The first approach is a statistical expected loss approach, which considers the likelihood of all possible outcomes. The “base case” statistical expected loss is the product of: (i) the par outstanding on the credit; (ii) internally developed historical default information (taking into consideration internal ratings and average life of an obligation); (iii) internally developed loss severities; and (iv) a discount factor. The loss severities and default information are based on rating agency information, are specific to each bond type and are established and approved by senior RMG officers. For certain credit exposures, Ambac’s additional monitoring, loss remediation efforts and probabilities of potential settlement outcomes may provide information relevant to adjust this estimate of “base case” statistical expected losses. Analysts may accept the “base case” statistical expected loss as the best estimate of expected loss or assign multiple probability weighted scenarios to determine an adjusted statistical expected loss that better reflects management’s view of a given transaction’s expected losses, as well as the potential for additional remediation activities (e.g., commutations). The second approach entails the use of cash-flow based models to estimate expected losses (future claims, net of potential recoveries, expected to be paid to the holder of the insured financial obligation). Ambac’s RMG group will consider the likelihood of all possible outcomes and develop appropriate cash flow scenarios. This approach can include the utilization of internal or third party models and tools to project future losses and resultant claim payment estimates. We utilize cash flow models for residential mortgage-backed (RMBS), student loan, Puerto Rico and other exposures. RMBS and student loan models use historical performance of the collateral pools in order to then derive future performance characteristics, such as default and voluntary prepayment rates, which in turn determine projected future claim payments. In other cases, such as many public finance exposures, including our Puerto Rico exposures, we do not specifically forecast resources available to pay debt service in the cash flow model itself. Rather, we consider the issuers’ overall ability and willingness to pay, including the fiscal, economic, legal and political framework. In this approach a proba</t>
  </si>
  <si>
    <t>Variable Interest Entities</t>
  </si>
  <si>
    <t>3. VARIABLE INTEREST ENTITIES Ambac, with its subsidiaries, has engaged in transactions with variable interest entities ("VIEs") in various capacities. • Ambac most commonly provides financial guarantees, including credit derivative contracts, for various debt obligations issued by special purpose entities, including VIEs ("FG VIEs"); • Ambac sponsors special purpose entities that issued notes to investors for various purposes; and • Ambac is an investor in collateralized debt obligations, mortgage-backed and other asset-backed securities issued by VIEs and its ownership interest is generally insignificant to the VIE and/or Ambac does not have rights that direct the activities that are most significant to such VIE. FG VIEs: Ambac’s subsidiaries provide financial guarantees in respect of assets held or debt obligations of VIEs. Ambac’s primary variable interest exists through this financial guarantee insurance or credit derivative contract. The transaction structures provide certain financial protection to Ambac. Generally, upon deterioration in the performance of a transaction or upon an event of default as specified in the transaction legal documents, Ambac will obtain certain control rights that enable Ambac to remediate losses. These rights may enable Ambac to direct the activities of the entity that most significantly impact the entity’s economic performance. • We determined that Ambac’s subsidiaries generally have the obligation to absorb a FG VIE's expected losses given that they have issued financial guarantees supporting certain liabilities (and in some cases certain assets). As further described below, Ambac consolidated certain FG VIEs because we also had the power to direct the activities that most significantly impact the VIE’s economic performance due to either: (i) the transaction experiencing deterioration and breaching performance triggers, giving Ambac the ability to exercise certain control rights or (ii) the transaction not experiencing deterioration, however due to the passive nature of the VIE, Ambac's contingent control rights upon a future breach of performance triggers is considered to be the power over the most significant activity. FG VIEs which are consolidated include recourse liabilities and, in some cases, may include non-recourse liabilities. FG VIEs' liabilities that are insured by the Company are with recourse, because the Company guarantees the payment of principal and interest to the extent there is a shortfall in the FG VIEs' assets. FG VIEs' liabilities that are not insured by the Company are without recourse, because the payment of principal and interest of these liabilities is wholly dependent on the performance of the FG VIEs' assets. The Company’s exposure to consolidated FG VIEs is limited to the financial guarantees issued for recourse liabilities and any additional variable interests held by Ambac. • A VIE is deconsolidated in the period that Ambac no longer has such control rights, which could occur in connection with the execution of remediation activities on the transaction or amortization of insured exposure, either of which may reduce the degree of Ambac’s control over a VIE. • Assets and liabilities of FG VIEs that are consolidated are reported within Variable interest entity assets or Variable interest entity liabilities on the Consolidated Balance Sheets. • Ambac has elected the fair value option for all FG VIE financial assets and financial liabilities which are consolidated. The total fair value changes in the financial assets of such FG VIEs are reported within Income (loss) on variable interest entities in the Consolidated Statements of Total Comprehensive Income (Loss). Prior to January 1, 2018, the total fair value changes in the financial liabilities of such FG VIEs were also reported within Income (loss) on variable interest entities. As further described in Note 2. Basis of Presentation and Significant Accounting Policies , effective January 1, 2018, Ambac adopted ASU 2016-01. Under this ASU, for financial liabilities where fair value option has been elected, the portion of the total change in fair value caused by changes in the instrument-specific credit risk is presented separately in Other comprehensive income (loss). • Upon initial consolidation of a FG VIE, we recognize a gain or loss in earnings for the difference between: (i) the fair value of the consideration paid, the fair value of any non-controlling interests and the reported amount of any previously held interests and (ii) the net amount, as measured on a fair value basis, of the assets and liabilities consolidated. Upon deconsolidation of a FG VIE, we recognize a gain or loss for the difference between: (i) the fair value of any consideration received,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loss) on variable interest entities on the Consolidated Statements of Total Comprehensive Income (Loss). • The impact of consolidating such FG VIEs on Ambac’s balance sheet is the elimination of transactions between the consolidated FG VIEs and Ambac’s operating subsidiaries and the inclusion of the FG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expense reserves, ceded premiums payable and insurance intangible assets. For investment securities owned by Ambac that are debt instruments issued by the VIE, the investment securities balance is eliminated upon consolidation. In connection with the exit from rehabilitation of the Segregated Account, as further described in Note 1. Background and Business Description , Ambac evaluated the consolidation of certain VIEs. Under the Stipulation and Order, the OCI retained the authority requiring Ambac Assurance to obtain their approval with respect to the exercise of certain control rights in connection with policies that had previously been allocated to the Segregated Account. Accordingly, Ambac did not consolidate any additional VIEs as a result of the Segregated Account's exit from rehabilitation. As of December 31, 2018 consolidated FG VIE assets and liabilities relating to 7 consolidated entities were $7,093,309 and $6,981,244 , respectively. As of December 31, 2017 , consolidated FG VIE assets and liabilities relating to 11 consolidated entities were $14,500,507 and $14,366,434 , respectively. As of December 31, 2018 , seven and zero consolidated FG VIEs related to transaction insured by Ambac UK and Ambac Assurance, respectively. As of December 31, 2017 , and eight and three consolidated FG VIEs related to transaction insured by Ambac UK and Ambac Assurance, respectively. As of December 31, 2018 , FG VIE assets and liabilities of $7,093,309 and $6,981,244 , and as of December 31, 2017 , FG VIE assets and liabilities of $14,160,152 and $14,026,704 related to transactions guaranteed by Ambac UK. The remaining balance of consolidated FG VIE assets and liabilities at December 31, 2017 are related to transactions guaranteed by Ambac Assurance. Ambac is not primarily liable for, and generally does not guarantee all of the debt obligations issued by the VIEs. Ambac would only be required to make payments on the VIE debt obligations in the event that the issuer of such debt obligations defaults on any principal or interest due and such obligation is guaranteed by Ambac. Additionally, Ambac’s general creditors, other than those specific policy holders which own the VIE debt obligations, do not have rights with regard to the assets of the VIEs. Ambac evaluates the net income effects and earnings per share effects to determine attributions between Ambac and non-controlling interests as a result of consolidating a VIE. Ambac has determined that the net income and earnings per share effect of these consolidated FG VIEs are attributable to Ambac’s interests through financial guarantee premium and loss payments with the VIE. Below is a schedule detailing the change in fair value of the various financial instruments within the consolidated FG VIEs, along with gains (losses) from consolidating and deconsolidating FG VIEs, that together comprise Income (loss) on variable interest entities for for the affected periods: Year Ended December 31, 2018 2017 2016 Income (loss) on changes related to: Net change in fair value of VIE assets and liabilities $ 2,782 $ 19,670 $ (14,093 ) Less: Credit risk changes of fair value liabilities (1,170 ) — — Deconsolidation 1,824 — — Income (loss) on Variable Interest Entities $ 3,436 $ 19,670 $ (14,093 ) Ambac deconsolidated four , one and one VIEs for the years ended December 31, 2018, 2017 and 2016 , respectively. These VIEs were deconsolidated as a result of guaranteed bond retirements or loss mitigation activities that eliminated or reduced Ambac's control rights that previously required Ambac to consolidate these entities. During 2018, one deconsolidation was related to guaranteed bond retirement and three deconsolidations were due to loss mitigation activities and resulted in the gains on deconsolidation noted in the above table. The 2018 balance sheet impact of these deconsolidations were a decline to total consolidated assets and liabilities by $6,619,857 and $6,599,925 from December 31, 2017 to December 31, 2018. The deconsolidations occurring in 2017 and 2016 were related to guaranteed bond retirements which resulted in no gain or loss. The table below provides the fair value of fixed income securities, by asset-type, held by consolidated VIEs as of December 31, 2018 and 2017 : December 31, 2018 2017 Investments: Corporate obligations $ 2,737,286 $ 2,914,145 Total variable interest entity assets: fixed income securities $ 2,737,286 $ 2,914,145 The following table provides supplemental information about the loans held as assets and long-term debt associated with the VIEs for which the fair value option has been elected as of December 31, 2018 and 2017 : Estimated Fair Value Unpaid Principal Balance December 31, 2018: Loans $ 4,287,664 $ 3,402,413 Long-term debt 5,268,596 4,552,643 December 31, 2017: Loans 11,529,384 8,168,651 Long-term debt $ 12,160,544 $ 9,387,884 The following table displays the carrying amount of the assets, liabilities and maximum exposure to loss of Ambac’s variable interests in non-consolidated VIEs resulting from financial guarantee and derivative contracts by major underlying asset classes, as of December 31, 2018 and 2017 : Carrying Value of Assets and Liabilities Maximum (1) Insurance (2) Insurance (3) Net Derivative (4) December 31, 2018: Global structured finance: Collateralized debt obligations $ 9,787 $ — $ — $ (2 ) Mortgage-backed—residential (5) 6,713,437 1,859,121 546,682 — Other consumer asset-backed 1,700,984 15,435 238,234 — Other commercial asset-backed 873,343 20,735 12,264 — Other 2,122,648 53,462 301,260 7,170 Total global structured finance 11,420,199 1,948,753 1,098,440 7,168 Global public finance 24,145,956 309,071 335,437 (1,457 ) Total $ 35,566,155 $ 2,257,824 $ 1,433,877 $ 5,711 Carrying Value of Assets and Liabilities Maximum (1) Insurance (2) Insurance (3) Net Derivative (4) December 31, 2017: Global structured finance: Collateralized debt obligations $ 35,555 $ 169 $ 1 $ (15 ) Mortgage-backed—residential 12,766,685 619,848 3,218,356 — Other consumer asset-backed 2,266,610 23,405 328,732 — Other commercial asset-backed 987,797 30,413 35,976 — Other 2,513,304 60,086 306,457 10,311 Total global structured finance 18,569,951 733,921 3,889,522 10,296 Global public finance 25,629,816 335,347 371,056 (551 ) Total $ 44,199,767 $ 1,069,268 $ 4,260,578 $ 9,745 (1) Maximum exposure to loss represents the maximum future payments of principal and interest on insured obligations and derivative contracts plus Deferred Amounts and accrued and unpaid interest thereon.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contracts on Ambac’s Consolidated Balance Sheets. (3) Insurance liabilities represent the amount recorded in “Loss and loss expense reserves” and “Unearned premiums” for financial guarantee contracts on Ambac’s Consolidated Balance Sheets. (4) Net derivative assets (liabilities) represent the fair value recognized on credit derivative contracts and interest rate swaps on Ambac’s Consolidated Balance Sheets. (5) On February 12, 2018, Deferred Amounts and Interest Accrued on Deferred Amounts in the amount of $3,000,158 and $856,834 , respectively were settled. This settlement impacted both insurance assets and insurance liabilities in the table above. Ambac Sponsored VIEs: Consolidated VIEs: In July 2015, Ambac Assurance entered into a secured borrowing transaction (the "Secured Borrowing") whereby it sold 17 Ambac insured residential mortgage-backed securities (the "Securities") and all rights associated therewith as of May 31, 2015, to a Delaware statutory trust (the "Trust") in exchange for an equity certificate in the Trust, all financial guarantee claim payments associated with the Securities and cash of $146,000 (prior to expenses associated with the transaction). Although the Securities were legally sold to the Trust, the Securities remained in Invested assets on the Consolidated Balance Sheets until they were sold to redeem the outstanding Notes. At the same time, a second Delaware statutory trust (the "Issuer"), issued $146,000 of debt securities and used the proceeds, together with an equity certificate of the Issuer, to purchase from the Trust a certificate secured by and entitling the Issuer to all principal and interest payments (other than financial guarantee claim payments) on the Securities. Interest on the debt securities was payable monthly at an annual rate of one month LIBOR + 2.8% . Both the Trust and the Issuer were consolidated VIEs because Ambac Assurance was involved in their design and holds a significant amount of the beneficial interests issued by the VIEs and guaranteed the assets held by the VIEs. On June 22, 2018, Ambac Assurance exercised its right to terminate this structure though its right to sell a sufficient quantity of Securities to redeem the remaining outstanding Notes of the Issuer at par plus accrued interest. Accordingly, proceeds from the sale of Securities were used to redeem the outstanding Notes. VIE debt outstanding to third parties under this secured borrowing transaction had a carrying value of $0 and $73,993 as of December 31, 2018 and 2017 , respectively, and is reported in Long-Term Debt on the Consolidated Balance Sheets. Non-Consolidated VIEs: A subsidiary of Ambac transferred financial assets to a VIE. The business purpose of this entity was to provide certain financial guarantee clients with funding for their debt obligations. This VIE was established as a separate legal entity, demonstrably distinct from Ambac and that Ambac, its affiliates or its agents could not unilaterally dissolve. The permitted activities of this entity are contractually limited to purchasing assets from Ambac, issuing medium-term notes ("MTNs") to fund such purchases, executing derivative hedges and obtaining financial guarantee policies with respect to indebtedness incurred. Ambac does not consolidate this entity because Ambac Assurance’s policies issued to this entity were allocated to the Segregated Account and, as discussed above, the exercise of related control rights in such policies remain subject to OCI approval under the Stipulation and Order. Ambac elected to account for its equity interest in this entity at fair value under the fair value option in accordance with the Financial Instruments Topic of the ASC. We believe that the fair value of the investments in this entity provides for greater transparency for recording profit or loss as compared to the equity method under the Investments – Equity Method and Joint Ventures Topic of the ASC. Refer to Note 9. Fair Value Measurements for further information on the valuation technique and inputs used to measure the fair value of Ambac’s equity interest in this entity. At December 31, 2018 and 2017 the fair value of this entity was $4,516 and $5,979 , respectively, and is reported within Other assets on the Consolidated Balance Sheets. • Total principal amount of debt outstanding was $393,010 and $420,600 at December 31, 2018 and 2017 , respectively. In each case, Ambac sold assets to this entity. The assets are composed of utility obligations with a weighted average rating of BBB+ at December 31, 2018 and weighted average life of 2.1 years . The purchase by this entity of financial assets was financed through the issuance of MTNs, which are cross-collateralized by the purchased assets. The MTNs have the same expected weighted average life as the purchased assets. Derivative contracts (interest rate swaps) are used within the entity for economic hedging purposes only. Derivative positions were established at the time MTNs were issued to purchase financial assets. As of December 31, 2018 Ambac Assurance had financial guarantee insurance policies issued for all assets, MTNs and derivative contracts owned and outstanding by the entity. • Insurance premiums paid to Ambac Assurance by this entity are earned in a manner consistent with other insurance policies, over the risk period. Additionally, any losses incurred on such insurance policies are included in Ambac’s Consolidated Statements of Total Comprehensive Income (Loss) . Under the terms of an Administrative Agency Agreement, Ambac provides certain administrative duties, primarily collecting amounts due on the obligations and making interest payments on the MTNs. On August 28, 2014,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 Ambac does not consolidate the VIE since it does not have a variable interest in the trust. Ambac reports its owner trust certificate as an equity investment within Other investments on the Consolidated Balance Sheets with associated results from operations included within Net investment income: Other investments on the Consolidated Statements of Total Comprehensive Income (Loss) . The equity investment had a carrying value of $40,168 and $34,941 as of December 31, 2018 and 2017 , respectively. Additionally, at December 31, 2018 and 2017 Ambac held $0 and $35,000 of the debt issued by this VIE. On February 12, 2018, Ambac formed a VIE, Ambac LSNI, to issue Secured Notes in connection with the Rehabilitation Exit Transactions described further in Note 1. Background and Business Description . Ambac does not consolidate the VIE since it does not have a variable interest in the trust. Ambac reports its holdings of Secured Notes within Fixed Income Securities in the Consolidated Balance Sheets. The carrying values of Secured Notes held by Ambac Assurance and Ambac as of December 31, 2018 were $584,622 and $71,851 , respectively. Ambac's debt obligation to the VIE (the Ambac Note) had a carrying value of $1,940,289 and is reported within Long-Term Debt on the Consolidated Balance Sheets.</t>
  </si>
  <si>
    <t>Comprehensive Income</t>
  </si>
  <si>
    <t>Equity [Abstract]</t>
  </si>
  <si>
    <t>4. COMPREHENSIVE INCOME The following tables detail the changes in the balances of each component of accumulated other comprehensive income for the affected periods: Unrealized Gains (1) Amortization of (1) Gain (Loss) on (1) Credit Risk Changes of Fair Value Option Liabilities (1) (2) Total Year Ended December 31, 2018: Beginning Balance $ 30,755 $ 10,640 $ (93,634 ) $ — $ (52,239 ) Adjustment to opening balance, net of taxes (3) — — — (2,900 ) (2,900 ) Adjusted balance, beginning of period 30,755 10,640 (93,634 ) (2,900 ) (55,139 ) Other comprehensive income before reclassifications 135,903 (556 ) (47,893 ) — 87,454 Amounts reclassified from accumulated other comprehensive income (80,755 ) (1,210 ) — 935 (81,030 ) Net current period other comprehensive income 55,148 (1,766 ) (47,893 ) 935 6,424 Balance at December 31, 2018 $ 85,903 $ 8,874 $ (141,527 ) $ (1,965 ) $ (48,715 ) Year ended December 31, 2017: Beginning Balance $ 118,863 $ 9,367 $ (167,220 ) $ — $ (38,990 ) Other comprehensive income before reclassifications (96,325 ) 2,625 73,586 — (20,114 ) Amounts reclassified from accumulated other comprehensive income 14,805 (1,352 ) — — 13,453 Adjustment to initially adopt ASU 2018-02 (6,588 ) — — — (6,588 ) Net current period other comprehensive income (loss) (88,108 ) 1,273 73,586 — (13,249 ) Balance at December 31, 2017 $ 30,755 $ 10,640 $ (93,634 ) $ — $ (52,239 ) (1) All amounts are net of tax and noncontrolling interest. Amounts in parentheses indicate reductions to Accumulated Other Comprehensive Income. (2) Represents the ch anges in fair value attributable to instrument-specific credit risk of liabilities for which the fair value option is elected. (3) Beginning in 2018, credit risk changes of fair value option liabilities are reflected as a component of Accumulated Other Comprehensive Income pursuant to the adoption of ASU 2016-01. Refer to Note 2. Basis of Presentation and Significant Accounting Policies for further information regarding this change. The following table details the significant amounts reclassified from each component of accumulated other comprehensive income for the affected periods: Details about Accumulated Other Comprehensive Income Components Amount Reclassified from Accumulated (1) Affected Line Item in the Consolidated Statement of Total Comprehensive Income Year Ended December 31, 2018 2017 Unrealized Gains (Losses) on Available-for-Sale Securities $ (81,665 ) $ 14,805 Net realized investment gains (loses) 910 — Provision for income taxes $ (80,755 ) $ 14,805 Net of tax and noncontrolling interest (3) Amortization of Postretirement Benefit Prior service cost $ (963 ) $ (963 ) Other income (2) Actuarial gains (losses) (247 ) (389 ) Other income (2) (1,210 ) (1,352 ) Total before tax — — Provision for income taxes $ (1,210 ) $ (1,352 ) Net of tax and noncontrolling interest (3) Credit Risk Changes of Fair Value Option Liabilities $ 1,096 $ — Credit risk changes of fair value option liabilities (161 ) — Provision for income taxes $ 935 $ — Net of tax and noncontrolling interest Total reclassifications for the period $ (81,030 ) $ 13,453 Net of tax and noncontrolling interest (3) (1) Amounts in parentheses indicate debits to the Consolidated Statement of Comprehensive Income. (2) These accumulated other comprehensive income components are included in the computation of net periodic benefit cost. (3) Amount agrees with amount reported as reclassifications from AOCI in the disclosure about changes in AOCI balances.</t>
  </si>
  <si>
    <t>Net Income Per Share</t>
  </si>
  <si>
    <t>Earnings Per Share [Abstract]</t>
  </si>
  <si>
    <t>5. NET INCOME PER SHARE As of December 31, 2018 , 45,336,278 shares of Ambac's common stock (par value $0.01 ) and warrants entitling holders to acquire up to 4,877,783 shares of new common stock at an exercise price of $16.67 per share were outstanding. For the three years ended December 31, 2018, 2017 and 2016 , 194 , 0 and 136 warrants were exercised, respectively, resulting in an issuance of 194 , 0 and 136 shares of common stock, respectively. On June 30, 2015, the Board of Directors of Ambac authorized the establishment of a warrant repurchase program that permits the repurchase of up to $10,000 of warrants. On November 3, 2016, the Board of Directors of Ambac authorized a $10,000 increase to the warrant repurchase program. For the years ended December 31, 2018 and 2017 , Ambac did not repurchase any warrants. As of December 31, 2018 , Ambac had repurchased 985,331 warrants at a total cost of $8,092 , (average cost of $8.21 per warrant). The remaining aggregate authorization at December 31, 2018 was $11,939 . In connection with the AMPS Exchange, Ambac issued 824,307 of the repurchased warrants at a price of $9.72 per warrant on August 3, 2018. Refer to Note 1. Background and Business Description for further discussion of the AMPS Exchange. The following table provides a reconciliation of the common shares used for basic net income per share to the diluted shares used for diluted net income per share: Year Ended December 31, 2018 2017 2016 Basic weighted average shares outstanding 45,665,883 45,367,932 45,212,414 Effect of potential dilutive shares (1) : Warrants 441,104 — 312,619 Stock options — — 447 Restricted stock units 77,572 — 116,105 Performance stock units (2) 375,276 — 81,939 Diluted weighted average shares outstanding 46,559,835 45,367,932 45,723,524 Anti-dilutive shares excluded from the above reconciliation Stock options 16,667 126,667 110,000 Warrants — 4,053,670 — Restricted stock units — 68,654 — Performance stock units (2) — 322,943 — (1) For the year ended December 31, 2017 , Ambac has a net loss and accordingly excluded all potentially dilutive securities from the determination of diluted loss per share as their impact was anti-dilutive. (2) Performance stock units that are dilutive are reflected based on the performance metrics through the balance sheet date. Performance stock units that are anti-dilutive are reflected at their target issuance amounts. Vesting of these units is contingent upon meeting certain performance metrics. Although a portion of these performance metrics have been achieved as of the respective period end, it is possible that awards may no longer meet the metric at the end of the performance period.</t>
  </si>
  <si>
    <t>Financial Guarantees in Force (Notes)</t>
  </si>
  <si>
    <t>Guarantees [Abstract]</t>
  </si>
  <si>
    <t>Financial Guarantees in Force</t>
  </si>
  <si>
    <t>6. FINANCIAL GUARANTEES IN FORCE Financial guarantees outstanding includes the exposures of policies that insure variable interest entities (“VIEs”) consolidated in accordance with ASC Topic 810, Consolidation. Financial guarantees outstanding includes the exposure of policies that insure capital appreciation bonds which are reported at the par amount at the time of issuance of the insurance policy as opposed to the current accreted value of the bonds. Financial guarantees outstanding exclude the exposures of policies that insure bonds which have been called, pre-refunded or refunded. The gross par amount of financial guarantees outstanding was $52,055,000 and $67,140,000 at December 31, 2018 and 2017 , respectively. The par amount of financial guarantees outstanding, net of reinsurance, was $46,927,000 and $62,716,000 at December 31, 2018 and 2017 , respectively. As of December 31, 2018 and 2017 , the guarantee portfolio was diversified by type of guaranteed bond as shown in the following table: Net Par Outstanding December 31, 2018 2017 Public Finance: Lease and tax-backed revenue $ 7,565,000 $ 11,893,000 Housing revenue (1) 6,159,000 6,312,000 General obligation 4,214,000 6,257,000 Transportation revenue 1,754,000 2,002,000 Utility revenue 1,178,000 2,212,000 Higher education 1,168,000 1,642,000 Health care revenue 459,000 807,000 Other 945,000 963,000 Total Public Finance 23,442,000 32,088,000 Structured Finance: Mortgage-backed and home equity 5,510,000 7,267,000 Investor-owned utilities 1,754,000 3,274,000 Structured Insurance 1,365,000 1,420,000 Student loan 934,000 1,238,000 Asset-backed (2) 237,000 443,000 Other 147,000 174,000 Total Structured Finance 9,947,000 13,816,000 International Finance: Sovereign/sub-sovereign 5,250,000 5,664,000 Investor-owned and public utilities 4,499,000 5,696,000 Transportation 1,613,000 1,777,000 Asset-backed (2) 1,550,000 2,609,000 Mortgage-backed and home equity — 246,000 Other 626,000 820,000 Total International Finance 13,538,000 16,812,000 Total $ 46,927,000 $ 62,716,000 (1) Includes $5,759,000 and $5,829,000 of Military Housing net par at December 31, 2018 and 2017 , respectively. (2) At December 31, 2018 and 2017 , all asset-backed net par amounts outstanding relate to commercial asset-based transactions. As of December 31, 2018 and 2017 , the International Finance guaranteed portfolio by location of risk was as outlined in the table below: Net Par Outstanding December 31, 2018 2017 United Kingdom $ 10,965,000 $ 13,554,000 Italy 811,000 877,000 Austria 712,000 770,000 Australia 384,000 608,000 France 312,000 329,000 Internationally diversified (1) 213,000 368,000 Other international 141,000 306,000 Total International Finance $ 13,538,000 $ 16,812,000 (1) Internationally diversified obligations represent pools of geographically diversified exposures which may include components of U.S. exposure. Gross financial guarantees in force (principal and interest) were $87,543,000 and $108,550,000 at December 31, 2018 and 2017 , respectively. Net financial guarantees in force (after giving effect to reinsurance) were $77,972,000 and $101,223,000 as of December 31, 2018 and 2017 , respectively. In the United States, California , New York and Colorado were the states with the highest aggregate net par amounts in force, accounting for 7.9% , 5.5% and 5.2% of the total at December 31, 2018 , respectively. No other state accounted for more than 5.0% . The highest single insured risk represented 2.8% of the aggregate net par amount guaranteed.</t>
  </si>
  <si>
    <t>Financial Guarantee Insurance Contracts</t>
  </si>
  <si>
    <t>Insurance [Abstract]</t>
  </si>
  <si>
    <t>7. FINANCIAL GUARANTEE INSURANCE CONTRACTS Amounts presented in this Note relate only to Ambac’s non-derivative insurance business for insurance policies issued to beneficiaries, including VIEs, for which we do not consolidate the VIE. Net Premiums Earned: Below is the gross premium receivable roll-forward (direct and assumed contracts) for the affected periods: Year Ended December 31, 2018 2017 2016 Beginning premium receivable $ 586,312 $ 661,337 $ 831,575 Premium receipts (56,441 ) (81,597 ) (77,038 ) Adjustments for changes in expected and contractual cash flows (41,762 ) (30,334 ) (78,528 ) Accretion of premium receivable discount 14,668 16,162 18,637 Changes to uncollectable premiums 2,167 (141 ) 6,054 Other adjustments (including foreign exchange) (9,553 ) 20,885 (39,363 ) Ending premium receivable (1) $ 495,391 $ 586,312 $ 661,337 (1) Gross premium receivable includes premiums to be received in foreign denominated currencies most notably in British Pounds and Euros. At December 31, 2018, 2017 and 2016 premium receivables include British Pounds of $131,458 ( £103,088 ), $151,852 ( £112,342 ) and $177,878 ( £144,393 ), respectively, and Euros of $30,597 ( €26,708 ), $36,001 ( €29,976 ) and $34,866 ( €33,108 ), respectively. In structured finance transactions, the priority for the payment of financial guarantee premiums to Ambac, as required by bond indentures of insured structured finance obligations, is generally senior in the waterfall. In evaluating the credit quality of the premium receivables, management evaluates the transaction waterfall structures and the internal ratings of the transactions underlying the premium receivables. Uncollectable premiums are determined on a policy basis and utilize a combination of historical premium collection data in addition to cash flow analysis to determine if an impairment in the related policy's premium receivables exist. At December 31, 2018 and 2017 , $7,136 and $9,331 respectively, of premium receivables were deemed uncollectable. As of December 31, 2018 and 2017 , approximately 20% and 22% , respectively, of the premium receivables, net of uncollectible premiums, related to transactions with non-investment grade internal ratings, mainly structured finance transactions. Past due premiums on policies insuring non-investment grade obligations amounted to less than $100 at December 31, 2018 . The effect of reinsurance on premiums written and earned was as follows: Year Ended December 31, Direct Assumed Ceded Net Premiums 2018: Written $ (23,828 ) $ — $ 16,860 $ (40,688 ) Earned 118,977 79 7,967 $ 111,089 2017: Written (14,313 ) — (2,104 ) $ (12,209 ) Earned 190,496 106 15,325 $ 175,277 2016: Written (53,837 ) — (8,772 ) $ (45,065 ) Earned 215,564 85 18,362 $ 197,287 Ambac’s accelerated premium revenue for retired obligations for the years ended December 31, 2018, 2017 and 2016 , was $32,482 , $64,494 and $52,416 , respectively. The following table summarizes net premiums earned by location of risk: Year Ended December 31, 2018 2017 2016 United States $ 87,539 $ 134,099 $ 168,646 United Kingdom 18,580 32,928 24,470 Other international 4,970 8,250 4,171 Total $ 111,089 $ 175,277 $ 197,287 The table below summarizes the future gross undiscounted premiums to be collected and future premiums earned, net of reinsurance at December 31, 2018 : Future Premiums Collected (1) Future to be Earned Net of (2) Three months ended: March 31, 2019 $ 14,616 $ 12,179 June 30, 2019 11,795 12,504 September 30, 2019 12,262 12,458 December 31, 2019 12,121 12,321 Twelve months ended: December 31, 2020 48,030 47,064 December 31, 2021 41,828 43,285 December 31, 2022 39,867 40,692 December 31, 2023 38,268 37,994 Five years ended: December 31, 2028 168,545 156,237 December 31, 2033 127,753 104,420 December 31, 2038 64,142 54,562 December 31, 2043 24,907 20,764 December 31, 2048 11,335 10,965 December 31, 2053 2,251 3,310 December 31, 2058 31 82 Total $ 617,751 $ 568,837 (1) Future premiums to be collected are undiscounted and are used to derive the discounted premium receivable asset recorded on Ambac's balance sheet. (2)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 Loss and Loss Expense Reserves: A loss reserve is recorded on the balance sheet on a policy-by-policy basis as further described in Note 2. Basis of Presentation and Significant Accounting Policies . Below are the components of the Loss and loss expense reserves liability and the Subrogation recoverable asset at December 31, 2018 and 2017 : Unpaid Claims Present Value of Expected Balance Sheet Line Item Claims Accrued Claims and Recoveries Unearned Gross Loss and December 31, 2018: Loss and loss expense reserves $ — $ — $ 2,246,335 $ (313,595 ) $ (106,662 ) $ 1,826,078 Subrogation recoverable — — 175,694 (2,108,654 ) — (1,932,960 ) Totals $ — $ — $ 2,422,029 $ (2,422,249 ) $ (106,662 ) $ (106,882 ) December 31, 2017: Loss and loss expense reserves $ 2,411,632 $ 667,988 $ 2,855,010 $ (1,054,113 ) $ (135,502 ) $ 4,745,015 Subrogation recoverable 615,391 171,755 102,171 (1,520,530 ) — (631,213 ) Totals $ 3,027,023 $ 839,743 $ 2,957,181 $ (2,574,643 ) $ (135,502 ) $ 4,113,802 Below is the loss and loss expense reserve roll-forward, net of subrogation recoverable and reinsurance, for the affected periods. Year Ended December 31, 2018 2017 2016 Beginning gross loss and loss expense reserves $ 4,113,802 $ 3,696,038 $ 2,858,813 Reinsurance recoverable 40,658 30,767 44,059 Beginning balance of net loss and loss expense reserves $ 4,073,144 $ 3,665,271 $ 2,814,754 Losses and loss expenses (benefit) incurred: Current year 4,884 5,691 6,675 Prior years (3) (228,497 ) 507,495 (18,164 ) Total (1)(2) (223,613 ) 513,186 (11,489 ) Loss and loss expenses (recovered) paid: Current year 204 825 5,371 Prior years (3) 3,963,341 133,427 (944,955 ) Total 3,963,545 134,252 (939,584 ) Foreign exchange effect (15,491 ) 28,939 (77,578 ) Ending net loss and loss expense reserves $ (129,505 ) $ 4,073,144 $ 3,665,271 Reinsurance recoverable (4) 22,623 40,658 30,767 Ending gross loss and loss expense reserves (5) $ (106,882 ) $ 4,113,802 $ 3,696,038 (1) Total losses and loss expenses (benefit) includes $1,657 , $(20,348) and $5,421 for the years ended December 31, 2018, 2017 and 2016 , respectively, related to ceded reinsurance. (2) Ambac records the impact of estimated recoveries related to securitized loans in RMBS transactions that breached certain representations and warranties within losses and loss expenses (benefit). The losses and loss expense (benefit) incurred associated with changes in estimated representation and warranty recoveries for the year ended December 31, 2018, 2017 and 2016 was $62,493 , $72,003 and $(71,369) , respectively. (3) 2018 loss and loss expenses (recovered) paid includes the settlement of Deferred Amounts and Interest Accrued on Deferred Amounts in the amount of $3,000,158 and $856,834 , respectively in connection with the Rehabilitation Exit Transactions through a combination of cash, surplus notes and secured notes. 2018 loss and loss expenses incurred includes a $288,204 loss and loss expense benefit on these settled Deferred Amounts. (4) Represents reinsurance recoverable on future loss and loss expenses. Additionally, the Balance Sheet line " Reinsurance recoverable on paid and unpaid losses " includes reinsurance recoverables (payables) of $510 , $339 and $(349) as of December 31, 2018, 2017 and 2016 , respectively, related to previously presented loss and loss expenses and subrogation. (5) Includes Euro denominated gross loss and loss expense reserves of $3,328 ( €2,905 ), $21,116 ( €17,582 ) and $21,375 ( €20,297 ) at December 31, 2018, 2017 and 2016 , respectively. For 2018 , the net positive development in prior years was primarily a result of the discount recorded on the Rehabilitation Exit Transactions partially offset by negative development in the Public Finance portfolio and interest accrued on Deferred Amounts prior to the Rehabilitation Exit Transactions. For 2017, the net adverse development in prior years was primarily the result of negative development in certain public finance transactions, including Puerto Rico, and interest accrued on Deferred Amounts partially offset by positive developments in certain Ambac UK transactions, including a benefit of $144,600 related to a confidential settlement of litigation brought by Ambac UK in the name of Ballantyne Re plc ("Ballantyne") that will reduce the ultimate Ballantyne claims Ambac UK is expecting to pay. For 2016, the net positive development in prior years was primarily the result of lower projected losses in the RMBS portfolio due to improved deal performance and higher RMBS R&amp;W subrogation recoveries and the impact of executed commutations in the student loan portfolio. This was partially offset by negative development in Puerto Rico, the adverse impact of foreign currency rate movements on the Ambac UK portfolio and interest accrued on Deferred Amounts. The tables below summarize information related to policies currently included in Ambac’s loss and loss expense reserves or subrogation recoverable at December 31, 2018 and 2017 . Gross par exposures include capital appreciation bonds which are reported at the par amount at the time of issuance of the insurance policy as opposed to the current accreted value of the bond. The weighted average risk-free rate used to discount loss reserves at December 31, 2018 and 2017 was 2.8% and 2.5% , respectively. Surveillance Categories as of December 31, 2018 I IA II III IV V Total Number of policies 21 28 18 16 145 3 231 Remaining weighted-average contract period (in years) (1) 9 19 9 22 14 3 16 Gross insured contractual payments outstanding: Principal $ 916,530 $ 708,249 $ 622,820 $ 1,705,464 $ 5,407,202 $ 43,140 $ 9,403,405 Interest 487,702 631,708 293,293 6,979,130 2,177,539 13,401 10,582,773 Total $ 1,404,232 $ 1,339,957 $ 916,113 $ 8,684,594 $ 7,584,741 $ 56,541 $ 19,986,178 Gross undiscounted claim liability $ 4,019 $ 63,712 $ 36,000 $ 992,019 $ 2,295,968 $ 56,510 $ 3,448,228 Discount, gross claim liability (481 ) (13,008 ) (3,069 ) (433,709 ) (637,548 ) (4,143 ) (1,091,958 ) Gross claim liability before all subrogation and before reinsurance $ 3,538 $ 50,704 $ 32,931 $ 558,310 $ 1,658,420 $ 52,367 $ 2,356,270 Less: Gross RMBS subrogation (2) — — — — (1,809,937 ) — (1,809,937 ) Discount, RMBS subrogation — — — — 39,391 — 39,391 Discounted RMBS subrogation, before reinsurance — — — — (1,770,546 ) — (1,770,546 ) Less: Gross other subrogation (3) — (10,816 ) — (136,541 ) (624,654 ) (12,880 ) (784,891 ) Discount, other subrogation — 7,318 — 67,008 55,088 3,774 133,188 Discounted other subrogation, before reinsurance — (3,498 ) — (69,533 ) (569,566 ) (9,106 ) (651,703 ) Gross claim liability, net of all subrogation and discounts, before reinsurance $ 3,538 $ 47,206 $ 32,931 $ 488,777 $ (681,692 ) $ 43,261 $ (65,979 ) Less: Unearned premium revenue (943 ) (10,073 ) (5,085 ) (36,365 ) (53,987 ) (209 ) (106,662 ) Plus: Loss expense reserves 1,369 4,253 2,564 (5,926 ) 63,499 — 65,759 Gross loss and loss expense reserves $ 3,964 $ 41,386 $ 30,410 $ 446,486 $ (672,180 ) $ 43,052 $ (106,882 ) Reinsurance recoverable reported on Balance Sheet (4) $ 367 $ 7,285 $ 4,223 $ 26,096 $ (14,838 ) $ — $ 23,133 (1) Remaining weighted-average contract period is weighted based on projected gross claims over the lives of the respective policies. (2) RMBS subrogation represents Ambac’s estimate of subrogation recoveries from RMBS transaction sponsors for representation and warranty ("R&amp;W") breaches. (3) Other subrogation represents subrogation related to excess spread and other contractual cash flows on public finance and structured finance transactions including RMBS. (4) Reinsurance recoverable reported on Balance Sheet includes reinsurance recoverables of $22,623 related to future loss and loss expenses and $510 related to presented loss and loss expenses and subrogation. Surveillance Categories as of December 31, 2017 I IA II III IV V Total Number of policies 26 20 26 22 179 4 277 Remaining weighted-average contract period (in years) (1) 10 23 10 24 13 4 17 Gross insured contractual payments outstanding: Principal $ 1,046,267 $ 531,190 $ 1,199,909 $ 1,998,861 $ 6,862,281 $ 48,562 $ 11,687,070 Interest 531,657 584,098 413,045 7,182,715 2,469,765 16,332 11,197,612 Total $ 1,577,924 $ 1,115,288 $ 1,612,954 $ 9,181,576 $ 9,332,046 $ 64,894 $ 22,884,682 Gross undiscounted claim liability (2) $ 4,434 $ 56,659 $ 77,289 $ 1,412,976 $ 6,409,340 $ 64,863 $ 8,025,561 Discount, gross claim liability (465 ) (13,095 ) (12,250 ) (643,897 ) (616,559 ) (4,739 ) (1,291,005 ) Gross claim liability before all subrogation and before reinsurance $ 3,969 $ 43,564 $ 65,039 $ 769,079 $ 5,792,781 $ 60,124 $ 6,734,556 Less: Gross RMBS subrogation (3) — — — — (1,857,502 ) — (1,857,502 ) Discount, RMBS subrogation — — — — 23,115 — 23,115 Discounted RMBS subrogation, before reinsurance — — — — (1,834,387 ) — (1,834,387 ) Less: Gross other subrogation (4) — (7,990 ) (9,371 ) (53,070 ) (743,456 ) (13,191 ) (827,078 ) Discount, other subrogation — 5,169 2,550 8,349 67,045 3,709 86,822 Discounted other subrogation, before reinsurance — (2,821 ) (6,821 ) (44,721 ) (676,411 ) (9,482 ) (740,256 ) Gross claim liability, net of all subrogation and discounts, before reinsurance $ 3,969 $ 40,743 $ 58,218 $ 724,358 $ 3,281,983 $ 50,642 $ 4,159,913 Less: Unearned premium revenue (2,126 ) (9,990 ) (12,238 ) (46,086 ) (64,786 ) (276 ) (135,502 ) Plus: Loss expense reserves 16,116 3,242 665 13,331 56,037 — 89,391 Gross loss and loss expense reserves $ 17,959 $ 33,995 $ 46,645 $ 691,603 $ 3,273,234 $ 50,366 $ 4,113,802 Reinsurance recoverable reported on Balance Sheet (5) $ 202 $ 4,894 $ 9,424 $ 38,465 $ (11,988 ) $ — $ 40,997 (1) Remaining weighted-average contract period is weighted based on projected gross claims over the lives of the respective policies. (2) Gross undiscounted claim liability includes unpaid claims, including accrued interest on Deferred Amounts, on policies allocated to the Segregated Account and Ambac's estimate of expected future claims. (3) RMBS subrogation represents Ambac’s estimate of subrogation recoveries from RMBS transaction sponsors for R&amp;W breaches. (4) Other subrogation represents subrogation related to excess spread and other contractual cash flows on public finance and structured finance transactions, including RMBS. (5) Reinsurance recoverable reported on Balance Sheet includes reinsurance recoverables of $40,658 related to future loss and loss expenses and $339 related to presented loss and loss expenses and subrogation. Puerto Rico Ambac has exposure to the Commonwealth of Puerto Rico (the "Commonwealth") and its instrumentalities across several different issuing entities. Each has its own credit risk profile attributable to, as applicable, discrete revenue sources, direct general obligation pledges and/or general obligation guarantees. The Commonwealth of Puerto Rico and certain of its instrumentalities have defaulted and may continue to default on debt service payments, including payments owed on bonds insured by Ambac Assurance. Ambac Assurance may be required to make significant amounts of policy claim payments over the next several years, the recoverability of which is subject to great uncertainty, which may lead to a material increase in permanent losses, causing a material adverse impact on our results of operations and financial condition. Our exposure to Puerto Rico is impacted by the amount of monies available for debt service, which is in turn affected by a number of factors including demographic trends, economic growth, tax policy and revenues, impact of reforms, fiscal plans, government actions, budgetary performance and flexibility, weather events, litigation outcomes, as well as federal funding of Commonwealth needs. In the near term, the financial and economic outlook for Puerto Rico is dependent upon a still fragile infrastructure, heightening its vulnerability to additional weather events. The longer term recovery of the Commonwealth economy and its essential infrastructure will likely be dependent on, amongst other factors, the management, usage and efficacy of federal resources. Also important to Puerto Rico's economic growth, government reform and creditor outcomes is the revised fiscal plan for the Commonwealth of Puerto Rico ("Revised Commonwealth Fiscal Plan"), certified by the Financial Oversight and Management Board for Puerto Rico ("Oversight Board") on October 23, 2018. The Revised Commonwealth Fiscal Plan outlines a series of reforms, projects the fiscal and economic impact of those reforms, and provides forecasts of resulting budgetary surpluses over a fiscal year series. However, as was the case with prior Commonwealth Fiscal Plans, the Revised Commonwealth Fiscal Plan lacks a high degree of transparency regarding the underlying data, assumptions and rationales supporting those assumptions, making reconciliation and due diligence difficult. As a result, it is difficult to predict the long-term capacity and willingness of the Puerto Rico government and its instrumentalities to pay debt service on bonded debt and how their debt burden and financial flexibility might affect Ambac Assurance's claim potential, risk profile and long-term financial strength. Substantial uncertainty exists with respect to the ultimate outcome for creditors in Puerto Rico, such as Ambac Assurance, due to, amongst other matters, legislation enacted by the Commonwealth and the federal government, including PROMESA, as well as actions taken pursuant to such laws, including Title III filings. Ambac Assurance is involved in multiple litigations relating to such actions and other issues and may not be successful in pursuing claims or protecting its interests. As a result of litigation or other aspects of the restructuring processes, the difference among the credits insured by Ambac Assurance may not be respected. COFINA Debt Restructuring On October 19, 2018, following the certification of the COFINA Fiscal Plan, the Oversight Board filed the COFINA Plan of Adjustment ("POA") and Disclosure Statement as part of the COFINA Title III case. The Oversight Board also filed a Rule 9019 Motion in the Commonwealth Title III case to approve the settlement of the Commonwealth-COFINA dispute. The filing of the COFINA POA and Disclosure Statement as well as the settlement motion followed the execution of a settlement agreement between the Oversight Board and the COFINA Agent. That settlement agreement is based on the previously announced agreement in principle developed by the COFINA Agent and the Commonwealth Agent. The COFINA POA is based on the settlement agreement as well as the preliminary agreement among COFINA bondholders announced August 8, 2018 and the subsequent Plan Support Agreement and term sheet among the Oversight Board, FAFAA, COFINA, bond insurers (including Ambac Assurance), as well as certain COFINA and General Obligation creditors. The COFINA POA contemplated exchanging all existing COFINA senior and subordinate bonds for cash as well as new COFINA current interest and capital appreciation bonds ("new COFINA bonds"). The cash and new COFINA bonds allocated to senior bondholders equaled approximately 93% (considering the new COFINA bonds at par) of such senior bondholders’ allowed claim, in the amount of the COFINA senior bond accreted value, as of, but not including, May 5, 2017 (the COFINA Title III Petition Date). Pursuant to the COFINA POA, each holder of Ambac Assurance-insured senior COFINA bonds had the option to elect by January 11, 2019 to either (i) commute their rights in respect of the Ambac Assurance insurance policy associated with the existing senior COFINA bonds, which bonds would be discharged and Ambac Assurance policy obligations with respect thereto would be released, in exchange for new COFINA bonds, cash amounts to be paid by COFINA, plus additional cash consideration provided by Ambac Assurance equal to 5.25% of the accreted value of the Ambac Assurance-insured senior COFINA bonds as of the COFINA Petition Date or (ii) agree to deposit their Ambac Assurance-insured senior COFINA bonds into a a trust in exchange for units issued by the trust (the "COFINA Class 2 Trust"), which trust would receive the new COFINA bonds and the cash amounts to be paid by COFINA that such bondholders would have otherwise received to the extent they had elected the recovery under clause (i) above (thereby entitling the COFINA Class 2 Trust to receive debt service payments from COFINA with respect to the new COFINA bonds deposited into the trust), plus any accelerated policy payments (made solely at Ambac Assurance's own discretion) or claim payments due under the existing Ambac Assurance insurance policy for the deficiency relating to the existing senior COFINA bonds at the relevant scheduled payment dates (2047 through 2054). Any claims payable under the existing Ambac Assurance policy for the Ambac Assurance-insured senior COFINA bonds held in the trust will be reduced by all amounts distributed or deemed distributed from the trust to the holders of the trust units from the new COFINA bonds and cash as well as accelerated policy payments made by Ambac Assurance at its own discretion. Ambac makes no representation and can give no assurances that the new COFINA bonds or COFINA Class 2 Trust units, both of which are not insured by Ambac Assurance, will trade at par or any other price. Under the COFINA POA, Ambac Assurance-insured bondholders who did not affirmatively elect the trust option in clause (ii) above were deemed to have elected the commutation option described in clause (i) above. As of the January 11, 2019 election date, 74.9% of Ambac Assurance-insured senior COFINA bondholders, by measure of insured par, elected the commutation option or did not affirmatively elect to exchange their bonds for units of the COFINA Class 2 Trust. On February 4, 2019, the COFINA Plan of Adjustment was confirmed and the Commonwealth 9019 motion was approved by Judge Laura Taylor Swain of the U.S. District Court for the District of Puerto Rico. On February 12, 2019, the COFINA POA went effective, concurrent with the completion of the commutation described above. Several parties are presently appealing the confirmation of the POA and no assurances can be given regarding the results of such appeals. As a result, Ambac Assurance's insured COFINA bond exposure decreased significantly and Ambac Assurance's remaining policy obligation shall be an asset of the COFINA Class 2 Trust, which holds a ratable distribution of cash and new COFINA bonds, which can be used to partially offset Ambac’s remaining insurance liability. At this time, it is unclear what impact the COFINA restructuring will have on the prospective recoveries of Ambac Assurance's other insured Puerto Rico instrumentalities. While our reserving scenarios reflect a wide range of possible outcomes, reflecting the significant uncertainty regarding future developments and outcomes, given our exposure to Puerto Rico and the economic, fiscal, legal and political uncertainties associated therewith as well as the uncertainties emanating from the aftereffects of the damage caused by hurricanes Maria and Irma, our loss reserves may ultimately prove to be insufficient to cover our losses, potentially by a material amount, and may be subject to material volatility. Ambac has considered these developments and other factors in evaluating its Puerto Rico loss reserves. During the year ended December 31, 2018 , Ambac had incurred losses associated with its Domestic Public Finance insured portfolio of $36,674 , which was primarily impacted by the continued uncertainty and volatility of the situation in Puerto Rico, partially offset by an increase in loss reserve discount rates. While management believes its reserves are adequate to cover losses in its Public Finance insured portfolio, there can be no assurance that Ambac may not incur additional losses in the future, particularly given the developing economic, political, and legal circumstances in Puerto Rico. Such additional losses may have a material adverse effect on Ambac’s results of operations and financial condition. For public finance credits, including Puerto Rico, as well as other issuers, for which Ambac has an estimate of expected loss at December 31, 2018 , the possible increase in loss reserves under stress or other adverse conditions and circumstances was estimated to be approximately $1,000,000 . This possible increase in loss reserves under stress or other adverse conditions is significant and if we were to experience such incremental losses, our stockholders’ equity as of December 31, 2018 would decrease from $1,633,147 to $633,147 . However, there can be no assurance that losses may not exceed such amount. Representation and Warranty Recoveries: Ambac records estimated RMBS R&amp;W subrogation recoveries for breaches of R&amp;W by sponsors of certain RMBS transactions. For a discussion of the approach utilized to estimate RMBS R&amp;W subrogation recoveries, see Note 2. Basis of Presentation and Significant Accounting Policies . RMBS R&amp;W subrogation may include estimates of potential sponsor settlements, but have not been subject to a sampling approach. However, such estimates are not material to Ambac’s financial results and therefore are included in the below table. Ambac has recorded RMBS R&amp;W subrogation recoveries of $1,770,546 , ( $1,744,243 net of reinsurance) and $1,834,387 , ( $1,806,736 net of reinsurance) at December 31, 2018 and 2017 , respectively. Below is the rollforward of RMBS R&amp;W subrogation for the affected periods: Year ended December 31, 2018 2017 2016 Discounted RMBS subrogation recovery (gross of reinsurance) at beginning of year $ 1,834,387 $ 1,907,035 $ 2,829,575 Impact of sponsor actions (1) — — (995,000 ) All other changes (2) (63,841 ) (72,648 ) 72,460 Discounted RMBS subrogation recovery (gross of reinsurance) at end of year $ 1,770,546 $ 1,834,387 $ 1,907,035 (1) Sponsor actions include loan repurchases, direct payments to Ambac and other contributions from sponsors. In January 2016, Ambac Assurance settled its RMBS-related disputes and litigation against JP Morgan Chase &amp; Co. and certain of its affiliates (collectively "JP Morgan"). Pursuant to the settlement, JP Morgan paid Ambac Assurance $995,000 in cash in return for releases of all of Ambac Assurance's claims against JP Morgan arising from certain RMBS transactions insured by Ambac Assurance. Ambac Assurance also agreed to withdraw its objections to JP Morgan's global RMBS settlement with RMBS trustees. (2) All other changes which may impact RMBS R&amp;W subrogation recoveries include changes in actual or projected collateral performance, changes in the creditworthiness of a sponsor and/or the projected timing of recoveries. All other changes may also include estimates of potential sponsor settlements that may not have been subject to a sampling approach or have been executed but the settlement amounts have not yet been received. Those that have not been subject to a sampling approach are not material to Ambac’s financial results and therefore are included in this table. Assumed Reinsurance: Assumed par outstanding was $219,100 and $219,100 at December 31, 2018 and 2017 , respectively. Ceded Reinsurance: Ambac Assurance has reinsurance in place pursuant to surplus share treaty and facultative reinsurance agreements. The reinsurance of risk does not relieve Ambac Assurance of its original liability to its policyholders. In the event that any of Ambac Assurance’s reinsurers are unable to meet their obligations under reinsurance contracts, Ambac Assurance would, nonetheless, be liable to its policyholders for the full amount of its policy. Ambac Assurance’s reinsurance assets, including deferred ceded premiums and reinsurance recoverables on losses amounted to $84,267 at December 31, 2018 . Credit exposure existed at December 31, 2018 with respect to reinsurance recoverables to the extent that any reinsurer may not be able to reimburse Ambac Assurance under the terms of these reinsurance arrangements. At December 31, 2018 , there were ceded reinsurance balances payable of $32,913 offsetting this credit exposure. To minimize its credit exposure to losses from reinsurer insolvencies, Ambac Assurance (i) is entitled to receive collateral from its reinsurance counterparties in certain reinsurance contracts; and (ii) has certain cancellation rights that can be exercised by Ambac Assurance in the event of rating agency downgrades of a reinsurer (among other events and circumstances). Ambac Assurance held letters of credit and collateral amounting to $114,294 from its reinsurers at December 31, 2018 . As of December 31, 2018 , the aggregate amount of insured par ceded by Ambac Assurance to reinsurers under reinsurance agreements was $5,128,000 with the largest reinsurer accounting for $3,076,000 or 5.9% of gross par outstanding at December 31, 2018 . The following table represents the percentage ceded to reinsurers and reinsurance recoverable at December 31, 2018 and its rating levels obtained from each reinsurers website as of February 25, 2019 : Reinsurers Percentage Ceded Par Net Unsecured Reinsurance Recoverable (1) Assured Guaranty Re Ltd 60.0% $ — Build America Mutual Assurance Company (2) 28.2 18,815 Assured Guaranty Corporation 7.1 — Sompo Japan Nipponkoa Insurance, Inc. 4.7 — Total 100% $ 18,815 (1) Represents reinsurance recoverables on paid and unpaid losses and deferred ceded premiums, net of ceded premium payables due to reinsurers, letters of credit, and collateral posted for the benefit of Ambac Assurance. (2) Build America Mutual Assurance Company has an S&amp;P rating of AA. Insurance intangible asset: The insurance intangible amortization expense is included in insurance intangible amortization on the Consolidated Statements of Total Comprehensive Income (Loss) . For the years ended December 31, 2018 , 2017 and 2016 , the insurance intangible amortization expense was $107,281 , $150,854 and $174,608 , respectively. As of December 31, 2018 and 2017 , the gross carrying value of the insurance intangible asset was $1,551,576 and $1,581,156 , respectively. Accumulated amortization of the insurance intangible asset was $832,645 and $734,183 , as of December 31, 2018 and 2017 , respectively, resulting in a net insurance intangible asset of $718,931 and $846,973 , respectively. The estimated future amortization expense for the net insurance intangible asset is as follows: Amortization expense (1) 2019 $ 63,665 2020 58,755 2021 53,419 2022 49,681 2023 46,342 Thereafter 447,069 (1) The insurance intangible asset will be amortized using a level yield method based on par exposure of the related financial guarantee insurance or reinsurance contracts as described in Note 2. Basis of Presentation and Significant Accounting Policies . Future amortization considers the use of contractual lives for many bond types which do not have homogeneous pools of underlying collateral. Actual maturities will differ from contractual maturities because borrowers may have the right to call or prepay certain obligations. If those bonds types are retired early, amortization expense may differ in the period of call or refinancing from the amounts provided in the table above.</t>
  </si>
  <si>
    <t>Insurance Regulatory Restrictions (Notes)</t>
  </si>
  <si>
    <t>Regulatory Assets and Liabilities Disclosure [Abstract]</t>
  </si>
  <si>
    <t>Insurance Regulatory Restrictions</t>
  </si>
  <si>
    <t>8. INSURANCE REGULATORY RESTRICTIONS United States Ambac Assurance and Everspan are domiciled in the State of Wisconsin and, as such, are subject to the insurance laws and regulations of the State of Wisconsin (the “Wisconsin Insurance Laws”) and are regulated by the OCI. In addition, Ambac Assurance and Everspan are subject to the insurance laws and regulations of the other jurisdictions in which they are licensed. Insurance laws and regulations applicable to financial guarantee insurers vary by jurisdiction. The laws and regulations generally require financial guarantors to maintain minimum standards of business conduct and solvency; to meet certain financial tests; and to file policy forms, premium rate schedules and certain reports with regulatory authorities, including information concerning capital structure, ownership, financial condition and enterprise risk. Regulated insurance companies are also required to file quarterly and annual statutory financial statements with the National Association of Insurance Commissioners (“NAIC”), and in each jurisdiction in which they are licensed. The level of supervisory authority that may be exercised by non-domiciliary insurance regulators varies by jurisdiction. Generally, however, non-domiciliary regulators are authorized to suspend or revoke the insurance license they issued and to impose restrictions on that license in the event that laws or regulations are breached by a regulated insurance company or in the event that continued or unrestricted licensing of the regulated insurance company constitutes a “hazardous condition” in the opinion of the regulator. As the principal, or domiciliary, regulator of Ambac Assurance and Everspan, OCI has primary regulatory authority, including with respect to the initiation and administration of rehabilitation or liquidation proceedings. Additionally, the accounts and operations of Ambac Assurance and Everspan are subject to periodic comprehensive examinations by the OCI. Wisconsin Insurance Laws require regulated insurance companies to maintain minimum standards of business conduct, maintain minimum surplus to policyholders, meet certain financial tests, and file certain reports, including information concerning their capital structure, ownership, financial condition and enterprise risk. Ambac Assurance and Everspan are not subject to risk-based capital requirements, since they are financial guarantee insurers. Ambac Assurance and Everspan are in compliance with minimum surplus levels. Wisconsin Insurance Laws also require prior approval by OCI of certain transactions between Ambac Assurance or Everspan and their respective affiliates. In addition, pursuant to the terms of the Settlement Agreement, the Stipulation and Order and the indenture for the Tier 2 Notes, Ambac Assurance must seek prior approval by OCI of certain corporate actions. The Settlement Agreement, Stipulation and Order and indenture for the Tier 2 Notes include covenants which restrict the operations of Ambac Assurance. The Settlement Agreement will remain in force until the surplus notes that were issued pursuant to the Settlement Agreement have been redeemed, repurchased or repaid in full. The Stipulation and Order will remain in force for so long as OCI determines it to be necessary. The indenture for the Tier 2 Notes will remain in force until the Tier 2 Notes have been redeemed, repurchased or repaid in full. Certain of the restrictions in the Settlement Agreement and the indenture for the Tier 2 Notes may be waived with the approval of the OCI and/or the requisite percentage of holders of the related debt securities. New York’s comprehensive financial guarantee insurance law defines the scope of permitted financial guarantee insurance and governs the conduct of business of all financial guarantors licensed to do business in New York, including Ambac Assurance and Everspan. The New York financial guarantee insurance law also establishes single risk and aggregate limits with respect to insured obligations insured by financial guarantee insurers. Such single risk limits are specific to the type of insured obligation (for example, municipal or asset-backed). Under the aggregate limits, policyholders’ surplus and contingency reserves must at least equal a percentage of aggregate net liability that is equal to the sum of various percentages of aggregate net liability for various categories of specified obligations. At December 31, 2018 , Ambac Assurance is in compliance with applicable aggregate risk limits but not in compliance with applicable single risk limits. Through run-off of the portfolio, Ambac Assurance will continue to seek the reduction in its exposure for compliance with applicable single and aggregate risk limits, but may not be able to do so. Everspan is in compliance with all of such limits. Ambac Assurance’s statutory financial statements are prepared on the basis of accounting practices prescribed or permitted by Wisconsin Insurance law and OCI actions thereunder. A Wisconsin insurance company uses such statutory accounting practices prescribed or permitted by the State of Wisconsin for determining and reporting its financial condition and results of operations, including for determining its solvency under Wisconsin Insurance Law. The State of Wisconsin has adopted the applicable National Association of Insurance Commissioners (“NAIC”) accounting practices and procedures manual (“NAIC SAP”) as a component of prescribed practices by the State of Wisconsin. Ambac Assurance’s statutory policyholder surplus was $1,152,346 at December 31, 2018 , as compared to $699,614 as of December 31, 2017 . Statutory policyholder surplus differs from stockholders’ equity determined under GAAP principally due to statutory accounting rules that treat loss reserves, investments, consolidation of subsidiaries and variable interest entities, premiums earned and surplus notes differently. The OCI has prescribed or permitted accounting practices for Ambac Assurance. As a result of the prescribed and permitted practices discussed below, Ambac Assurance’s statutory surplus at December 31, 2018 and 2017 was lower by $41,814 and lower by $104,097 , respectively, than if Ambac Assurance had reported such amounts in accordance with NAIC SAP. Prescribed Accounting Practices: OCI has prescribed the following accounting practice that differ from NAIC SAP for Ambac Assurance: • Paragraph 8 of Statement of Statutory Accounting Principles No. 60 “Financial Guaranty Insurance” allows for a deduction from loss reserves for the time value of money by application of a discount rate equal to the average rate of return on the admitted assets of the financial guaranty insurer as of the date of the computation of the reserve. The discount rate shall be adjusted at the end of each calendar year. Additionally, in accordance with paragraph 13.e of Statutory Accounting Principles No. 97 "Investments in Subsidiary, Controlled and Affiliated Entities" and paragraph 8 of Statutory Accounting Principles No. 5R “Liabilities, Contingencies and Impairments of Assets - Revised”, Ambac Assurance records probable losses on its subsidiaries for which it guarantees their obligations. Ambac Assurance also discounts probable losses on guarantees of subsidiary obligations using a discount rate equal to the average rate of return on its admitted assets. Ambac Assurance’s average rates of return on its admitted assets at December 31, 2018 and 2017 were 5.87% and 9.52% , respectively. OCI has directed Ambac Assurance to utilize a prescribed discount rate of 5.10% for the purpose of discounting both its loss reserves and its estimated impairment losses on subsidiary guarantees. • Paragraph 4 of Statement of Statutory Accounting Principles No. 41 “Surplus Notes” (“SSAP 41”) states that proceeds received by the issuer of surplus notes must be in the form of cash or other admitted assets having readily determinable values and liquidity satisfactory to the commissioner of the state of domicile. Under statutory accounting principles, surplus notes issued in conjunction with commutations or the settlement of obligations would be valued at zero upon issuance pursuant to paragraph 4, SSAP 41. OCI has directed the Company to record surplus notes issued in connection with commutations or the settlement of obligations at full par value upon issuance. The surplus notes issued have a claim against surplus senior to the preferred and common shareholders. • Paragraph 35 of Statement of Statutory Accounting Principles No. 43R ”Loan-backed and Structured Securities” states that when an other-than-temporary impairment has occurred, the amount of the other-than-temporary impairment ("OTTI") recognized as a realized loss shall equal the difference between the investment’s amortized cost basis and the present value of cash flows expected to be collected, discounted at the loan-backed or structured security’s effective interest rate. Beginning June 11, 2014, as a result of the amended Segregated Account Rehabilitation Plan, OCI has directed the Company to not evaluate investments in Ambac Assurance insured securities with policies that were allocated to the Segregated Account for OTTI and require all such investments be reported at amortized cost regardless of its NAIC risk designation. This accounting determination was intended to recognize that Ambac Assurance continues to maintain statutory loss reserves without adjustment for the economic effects of its ownership of the insured investment securities, improve transparency to the users of the statutory financial statements and to minimize operational risks. Effective February 12, 2018, with the Segregated Account's exit from Rehabilitation, this prescribed practice is no longer applicable for OTTI evaluations going forward. • OCI has prescribed an accounting practice related to the total liabilities and total surplus of the Segregated Account that are reported as discrete components of Ambac Assurance’s liabilities and surplus in Ambac Assurance’s statutory basis financial statements. Pursuant to this prescribed practice, the results of the Segregated Account were not included in Ambac Assurance’s financial statements if Ambac Assurance’s surplus is (or would be) less than $100,000 (the “Minimum Surplus Amount”). As long as the surplus as regards to policyholders was not less than the Minimum Surplus Amount, payments by Ambac Assurance to the Segregated Account under agreements between the parties are not capped. Effective February 12, 2018 with the Segregated Account's exit from rehabilitation, this prescribed practice is no longer applicable. Permitted Accounting Practices: OCI has allowed the following permitted practices that differ from NAIC SAP for Ambac Assurance: • Wisconsin accounting practices for changes to contingency reserves differ from NAIC SAP. Under NAIC SAP, contributions to and releases from the contingency reserve are recorded via a direct charge or credit to surplus. Under the Wisconsin Administrative Code, contributions to and releases from the contingency reserve are to be recorded through underwriting income. Ambac Assurance received permission from OCI to record contributions to and releases from the contingency reserve, in accordance with NAIC SAP. • Ambac Assurance received permission from OCI to report investment holdings of Ambac Assurance insured securities as a separate invested asset on the balance sheet rather than combined with other bond investments. This permitted practice only impacts the balance sheet classification and has no impact on the valuation of the securities to which it applies or to statutory surplus. • Effective upon the exit of the Segregated Account from rehabilitation and the merger of the Segregated Account with and into Ambac Assurance, Ambac Assurance received permission from OCI to restate its unassigned funds (surplus) balance to $100,000 with an offsetting reduction to gross paid-in and contributed surplus such that total surplus remains unchanged. • In connection with the AMPS Exchange in 2018, Ambac Assurance received permission from OCI of a permitted practice to account for the exchange of AMPS for 5.1% surplus notes in a manner that ensures compliance with certain state insurance regulations that require a minimum surplus level. Accordingly, Ambac Assurance recorded the excess of the consideration paid over the par value of the AMPS as follows: i) first as a reduction to gross paid-in and contributed surplus up to an amount that resulted in a gross paid-in and contributed surplus balance of not less than $75,000 and ii) for any remaining excess, as a reduction to unassigned surplus. This permitted practice only impacts the balance sheet classification and has no impact on statutory surplus. United Kingdom The Prudential Regulatory Authority (“PRA”) and Financial Conduct Authority (“FCA”) (and their predecessor regulator the Financial Services Authority (“FSA”)) are the dual statutory regulator responsible for regulating the financial services industry in the United Kingdom, with the purpose of maintaining confidence in the U.K. financial system, providing public understanding of the system, securing the proper degree of protection for consumers and helping to reduce financial crime. In addition, the regulatory regime in the United Kingdom must comply with certain EU legislation binding on all EU member states. These regulators have exercised significant oversight of Ambac UK since 2008, after Ambac, Ambac Assurance and Ambac UK began experiencing financial stress. In 2009, Ambac UK’s license to write new business was curtailed by the FSA and the insurance license was limited to undertaking only run-off related activity. As such, Ambac UK is authorized to run-off its credit, suretyship and financial guarantee insurance portfolio in the United Kingdom, and to do the same through a branch in Milan, Italy, and a number of other European Union (“EU”) countries. EU legislation has allowed Ambac UK to conduct business in EU states other than the United Kingdom through a “passporting” arrangement, which eliminates the necessity of additional licensing or authorization in those other EU jurisdictions. The PRA requires that non-life insurance companies such as Ambac UK maintain a margin of solvency at all times in respect of the liabilities of the insurance company, the calculation of which depends on the type and amount of insurance business a company writes. These solvency requirements were amended on January 1, 2016 in order to implement the European Union's "Solvency II" directive on risk-based capital. Notwithstanding the foregoing, Ambac UK is deficient in terms of compliance with currently applicable regulatory capital requirements under Solvency II directive. The PRA and FCA are aware of the same, and dialogue between Ambac UK management and its regulators remains ongoing with respect to options for addressing the shortcoming, although such options remain few. Dividend Restrictions, Including Contractual Restrictions Due to losses experienced by Ambac Assurance, Ambac Assurance has been unable to pay common dividends to Ambac since 2008 and will be unable to pay common dividends in 2019 without the prior consent of the OCI, which is unlikely. Ambac Assurance’s ability to pay dividends is further restricted by the Settlement Agreement (as described below), by the indenture for the Tier 2 Notes (as described below), by the terms of its AMPS (as described below) and by the Stipulation and Order. See Note 1. Background and Business Description for further information. Subject to the foregoing, pursuant to the Wisconsin Insurance Laws, Ambac Assurance and Everspan may declare dividends, subject to restrictions in their respective articles of incorporation, provided that, after giving effect to the distribution, such dividends would not violate certain statutory equity, solvency, income and asset tests. Board action authorizing a shareholder distribution by Ambac Assurance or Everspan (other than stock dividends) must be reported to the OCI at least 30 days prior to payment, unless the distribution is no more than 15% larger than for the corresponding period in the previous year. In addition, Wisconsin Insurance Laws restrict the payment of extraordinary dividends, which is any distribution which, together with distributions in the prior 12 months, is greater than the lesser of (a) 10% of policyholders’ surplus as of the preceding December 31, and (b) the greater of (i) statutory net income (loss) for the calendar year preceding the date of the dividend, minus realized capital gains for that calendar year or (ii) the aggregate of statutory net income (loss) for three calendar years preceding the date of the dividend, minus realized capital gains for those calendar years and minus dividends paid or credited within the first two of the three preceding calendar years. Extraordinary dividends must be reported to OCI at least 30 days prior to payment and are subject to disapproval by the OCI. UK law prohibits Ambac 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A’s and FCA’s capital requirements in practice act as a restriction on the payment of dividends. Further, the FSA amended Ambac UK’s license in 2010 such that the PRA must specifically approve (“non-objection”) any transfer of value and/or assets from Ambac UK to Ambac Assurance or any other Ambac group company, other than in respect of certain disclosed contracts between the two parties (such as in respect of a management services agreement between Ambac Assurance and Ambac UK). Ambac UK is not expected to pay any dividends to Ambac Assurance for the foreseeable future. Pursuant to the Settlement Agreement, Ambac Assurance may not make any “Restricted Payment” (which includes dividends from Ambac Assurance to Ambac) in excess of $5,000 in the aggregate per annum, other than Restricted Payments from Ambac Assurance to Ambac in an amount up to $7,500 per annum solely to pay operating expenses of Ambac. Concurrent with making any such Restricted Payment, a pro rata amount of Ambac Assurance's surplus notes would also need to be redeemed at par. The indenture for the Tier 2 Notes contains a similar restrictive covenant and further requires a proportional payment of the Tier 2 Notes (or interest thereon) when payments are made on the surplus notes. Under the terms of Ambac Assurance’s AMPS, dividends may not be paid on the common stock of Ambac Assurance unless all accrued and unpaid dividends on the AMPS for the then current dividend period have been paid, provided, that dividends on the common stock may be made at all times for the purpose of, and only in such amounts as are necessary for, enabling Ambac (i) to service its indebtedness for borrowed money as such payments become due or (ii) to pay its operating expenses. If dividends are paid on the common stock as provided in the prior sentence, dividends on the AMPS become cumulative until the date that all accumulated and unpaid dividends have been paid on the AMPS. The Stipulation and Order requires OCI approval for the payment of any dividend or distribution on the common stock of Ambac Assurance.</t>
  </si>
  <si>
    <t>Fair Value Measurements</t>
  </si>
  <si>
    <t>Fair Value Disclosures [Abstract]</t>
  </si>
  <si>
    <t xml:space="preserve">9.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 l Level 1 Quoted prices for identical instruments in active markets. Assets and liabilities classified as Level 1 include US Treasury and other foreign government obligations traded in highly liquid and transparent markets, exchange traded futures contracts, variable rate demand obligation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income securities representing municipal, asset-backed and corporate obligations, certain interest rate swap contracts and most long-term debt of financial guarantee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redit derivative contracts, certain uncollateralized interest rate swap contracts, equity interests in Ambac sponsored special purpose entities and certain investments in fixed income securities. Additionally, Level 3 assets and liabilities include fixed income securities, loan receivables, and certain long-term debt of financial guarantee variable interest entities consolidated under the Consolidation Topic of the ASC. The following table sets forth the carrying amount and fair value of Ambac’s financial assets and liabilities as of December 31, 2018 and 2017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Level 1 Level 2 Level 3 December 31, 2018: Financial assets: Fixed income securities: Municipal obligations $ 879,919 $ 879,919 $ — $ 879,919 $ — Corporate obligations 1,278,122 1,278,122 — 1,278,122 — Foreign obligations 30,834 30,834 29,922 912 — U.S. government obligations 94,394 94,394 94,394 — — Residential mortgage-backed securities 258,607 258,607 — 258,607 — Collateralized debt obligations 131,356 131,356 — 131,356 — Other asset-backed securities 442,443 442,443 — 370,372 72,071 Short term investments 430,331 430,331 304,880 125,451 — Other investments (1) 391,217 367,315 71,108 — 16,266 Cash, cash equivalents and restricted cash 82,494 82,494 52,661 29,833 — Loans 9,913 11,620 — — 11,620 Derivative assets: Interest rate swaps—asset position 59,468 59,468 — 12,008 47,460 Other assets 4,516 4,516 — — 4,516 Variable interest entity assets: Fixed income securities: Corporate obligations 2,737,286 2,737,286 — — 2,737,286 Restricted cash 999 999 999 — — Loans 4,287,664 4,287,664 — — 4,287,664 Derivative assets: Currency swaps-asset position 66,302 66,302 — 66,302 — Total financial assets $ 11,185,865 $ 11,163,670 $ 553,964 $ 3,152,882 $ 7,176,883 Financial liabilities: Long term debt, including accrued interest $ 3,304,737 $ 3,259,966 $ — $ 2,909,272 $ 350,694 Derivative liabilities: Credit derivatives 1,459 1,459 — — 1,459 Interest rate swaps—liability position 71,861 71,861 — 71,861 — Futures contracts 3,379 3,379 3,379 — Other contracts — — — — — Liabilities for net financial guarantees written (2) (718,388 ) 558,824 — — 558,824 Variable interest entity liabilities: Long-term debt 5,268,596 5,268,596 — 5,051,504 217,092 Derivative liabilities: Interest rate swaps—liability position 1,712,062 1,712,062 — 1,712,062 — Total financial liabilities $ 9,643,706 $ 10,876,147 $ 3,379 $ 9,744,699 $ 1,128,069 Carrying Total Fair Fair Value Measurements Categorized as: Level 1 Level 2 Level 3 December 31, 2017: Financial assets: Fixed income securities: Municipal obligations $ 779,834 $ 779,834 $ — $ 779,834 $ — Corporate obligations 860,075 860,075 450 859,625 — Foreign obligations 26,543 26,543 25,615 928 — U.S. government obligations 85,408 85,408 85,408 — — Residential mortgage-backed securities 2,251,333 2,251,333 — 1,515,316 736,017 Collateralized debt obligations 51,037 51,037 — 51,037 — Other asset-backed securities 597,942 597,942 — 525,402 72,540 Fixed income securities, pledged as collateral: U.S. government obligations 99,719 99,719 99,719 — — Short term investments 557,270 557,270 389,299 167,971 — Other investments (1) 431,630 413,977 56,498 29,750 17,288 Cash and cash equivalents 623,703 623,703 615,073 8,630 — Loans 10,358 10,284 — — 10,284 Derivative assets: Interest rate swaps—asset position 73,199 73,199 — 11,825 61,374 Other assets 5,979 5,979 — — 5,979 Variable interest entity assets: Fixed income securities: Corporate obligations 2,914,145 2,914,145 — — 2,914,145 Restricted cash 978 978 978 — — Loans 11,529,384 11,529,384 — — 11,529,384 Derivative assets: Currency swaps-asset position 54,877 54,877 — 54,877 — Total financial assets $ 20,953,414 $ 20,935,687 $ 1,273,040 $ 4,005,195 $ 15,347,011 Financial liabilities: Long term debt, including accrued interest $ 1,428,680 $ 1,369,499 $ — $ 1,046,511 $ 322,988 Derivative liabilities: Credit derivatives 566 566 — — 566 Interest rate swaps—asset position (627 ) (627 ) — (627 ) — Interest rate swaps—liability position 81,495 81,495 — 81,495 — Futures contracts 1,348 1,348 1,348 — — Other contracts — — — — — Liabilities for net financial guarantees written (2) 3,435,438 4,842,402 — — 4,842,402 Variable interest entity liabilities: Long-term debt 12,160,544 12,160,544 — 9,402,856 2,757,688 Derivative liabilities: Interest rate swaps—liability position 2,205,264 2,205,264 — 2,205,264 — Total financial liabilities $ 19,312,708 $ 20,660,491 $ 1,348 $ 12,735,499 $ 7,923,644 (1) Excluded from the fair value measurement categories in the table above are investment funds of $279,941 and $310,441 as of December 31, 2018 and 2017 , respectively, which are measured using NAV per share as a practical expedient. (2)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income securities, equity interests in pooled investment funds, derivative instruments, variable interest entity assets and liabilities and equity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We reflect Ambac’s own creditworthiness in the fair value of financial liabilities by including a credit valuation adjustment (“CVA”) in the determination of fair value. A decline (increase) in Ambac’s creditworthiness as perceived by market participants will generally result in a higher (lower) CVA, thereby lowering (increasing) the fair value of Ambac’s financial liabilities as reported. Fixed Income Securities: The fair values of fixed income investment securities are based primarily on market prices received from dealer quotes or alternative pricing sources with reasonable levels of price transparency. Because many fixed income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income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t December 31, 2018 , approximately 8% , 90% , and 2% of the investment portfolio (excluding variable interest entity investments) was valued using dealer quotes, alternative pricing sources with reasonable levels of price transparency and internal valuation models, respectively. At December 31, 2017 , approximately 6% , 79% , and 15% of the fixed income investment portfolio (excluding variable interest entity investments) was valued using dealer quotes, alternative pricing sources with reasonable levels of price transparency and internal valuation models, respectively. Ambac performs various review and validation procedures to quoted and modeled prices for fixed income securities, including price variance analyses, missing and static price reviews, overall valuation analyses by senior traders and finance managers and reviews associated with our ongoing impairment analysis. Unusual prices identified through these procedures will be evaluated further against additional market data (if available) and/or internally modeled prices,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senior traders and finance managers. Information about the valuation inputs for fixed income securities classified as Level 3 is included below: Residential mortgage-backed securities: A portion of these securities were guaranteed under policies that were subject to the Segregated Account Rehabilitation Plan and had projected future cash flows consisting solely of Deferred Amounts under such policies including interest thereon. As described in Note 1. Background and Business Description, upon consummation of the Rehabilitation Exit Transactions on February 12, 2018, all Deferred Amounts have been settled. The fair value of such securities classified as Level 3 was $0 and $709,950 at December 31, 2018 and 2017 , respectively. Fair value was calculated based on the valuation of Ambac Assurance surplus notes which, under the terms of the Segregated Account Rehabilitation Plan effective in 2017, were to be redeemed in proportion with the payment of Deferred Amounts on or about the dates when such payments are made. The remaining portion of Level 3 residential mortgage-backed securities as of December 31, 2017 was an Ambac-insured re-REMIC containing distressed mortgage-backed securities as collateral. The security was transfered from Level 3 to Level 2 during 2018. The fair value of this security was $26,067 as of December 31, 2017 . Fair value was calculated using a discounted cash flow approach with expected future cash flows discounted using a yield consistent with the security type and rating. Significant inputs for the valuation at December 31, 2018 were as follows: December 31, 2017: a. Coupon rate 2.05% b. Average Life 0.65 years c. Yield 10.00% Other asset-backed securities: These securities are a subordinated tranche of a resecuritization collateralized by Ambac-insured military housing bonds. The fair value of such securities classified as Level 3 was $72,071 and $72,540 at December 31, 2018 and 2017 , respectively. Fair value was calculated using a discounted cash flow approach with expected future cash flows discounted using a yield consistent with the security type and rating. Significant inputs for the valuation at December 31, 2018 and 2017 include the following weighted averages: December 31, 2018: a. Coupon rate 5.97% b. Average Life 16.29 years c. Yield 12.00% December 31, 2017: a. Coupon rate 5.97% b. Average Life 17.02 years c. Yield 12.00%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the net asset value (“NAV”) per share as a practical expedient as permitted under the Fair Value Measurement Topic of the ASC. Refer to Note 10. Investments for additional information about such investments in pooled funds that are reported at fair value using NAV as a practical expedient. Other investments also includes Ambac's equity interest in a non-consolidated VIE, which is carried under the equity method. Valuation of this equity interest is internally calculated using a discounted cash flow approach and is classified as Level 3. Derivative Instruments: Ambac’s derivative instruments primarily comprise interest rate swaps, credit default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interest rate as well as all credit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s and other liabilities. Additional factors considered in estimating the amount of any Ambac CVA on such contracts include collateral posting provisions, right of set-off with the counterparty, the period of time remaining on the derivative and the pricing of recent terminations. The fair value of credit derivative liabilities was reduced by $138 and $60 at December 31, 2018 and 2017 , respectively, as a result of incorporating an Ambac CVA into the valuation model for these contracts. Interest rate swap liabilities are collateralized and are not adjusted with an Ambac CVA at December 31, 2018 and 2017 . Interest rate swaps that are not centrally cleared are valued using vendor-developed models that incorporate interest rates and yield curves that are observable and regularly quoted. These models provide the net present value of the derivatives based on contractual terms and observable market data. Generally, the need for counterparty (or Ambac) CVAs on interest rate derivatives is mitigated by the existence of collateral posting agreements under which adequate collateral has been posted. Certain of these derivative contracts entered into with financial guarantee customers are not subject to collateral posting agreements. Counterparty credit risk related to such customer derivative assets is included in our fair value adjustments. Ambac's remaining credit derivatives ("CDS") are valued using an internal model that uses traditional financial guarantee CDS pricing to calculate the fair value of the derivative contract based on the reference obligation's current pricing, remaining life and credit rating and Ambac's own credit risk. The model calculates the difference between the present value of the projected fees receivable under the CDS and our estimate of the fees a financial guarantor of comparable credit quality would charge to provide the same protection at the balance sheet date. Unobservable inputs used include Ambac's internal reference obligation credit ratings and expected life, estimates of fees that would be charged to assume the credit derivative obligation and Ambac's CVA. Ambac is party to only two remaining credit derivatives with internal credit ratings of AA or better at December 31, 2018 . Ambac has not made any significant changes to its modeling techniques or related model inputs for the periods presented. Financial Guarantees: 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 place, on a present value basis, to provide the same protection as of the balance sheet date. This fair value estimate of financial guarantees is presented on a net basis and includes direct and assumed contracts written, net of ceded reinsurance contracts. The fair value estimate of financial guarantees is computed by utilizing cash flows calculated at the policy level. For direct and assumed contracts, net cash flows for each policy includes future: (i) installment premium receipts, (ii) gross claim payments, (iii) subrogation receipts, and (iv) unpaid claims on claims presented and not yet paid for policies allocated to the Segregated Account, including Deferred Amounts and interest thereon. The timing of future claim payments of the Segregated Account was at the sole discretion of the Rehabilitator until the Segregated Account rehabilitation was concluded on February 12, 2018. For ceded reinsurance contracts, net cash flows for each policy includes future: (i) installment ceded premium payments, (ii) ceding commission receipts, (iii) ceded claim receipts, and (iv) ceded subrogation payments. For each assumed or ceded reinsurance contract, the respective undiscounted cash flow components are aggregated to determine if we are in a net asset or net liability position. U.S. GAAP requires that the nonperformance risk of a financial liability be included in the estimation of fair value, which includes considering Ambac Assurance’s own credit risk. Accordingly, for each contract in a net liability position, we estimate the fair value using internally developed discount rates and market pricing that incorporate Ambac’s own credit risk and subsequently apply a profit margin. This profit margin represents what another market participant would require to assume the financial guarantee contracts. A profit margin was developed based on discussions with the third-party institutions with valuation expertise and discussions with industry participants. The discount rates used for contracts in a net liability position are derived from the rates implicit in the fair value of guaranteed securities with future cash flows that are highly dependent upon Ambac financial guarantee payments. For each contract in a net asset position, we estimate the fair value using a discount rate that is commensurate with a hypothetical buyer’s cost of capital. This methodology is based on management’s expectations of how a market participant would estimate net cash flows. We are aware of a number of factors that may cause such fair or exit value to differ, perhaps materially. For example, since no financial guarantor with Ambac Assurance’s credit quality is writing or otherwise obtaining financial guarantee business (e.g. reinsurance or novation of policies from other insurers) we do not have access to observable pricing data points. Long-term Debt: Long-term debt includes Ambac Assurance senior surplus notes and junior surplus notes, notes outstanding to third parties arising from Ambac Assurance's Secured Borrowing transaction (redeemed in June 2018) and the Ambac Note and Tier 2 Notes issued in connection with the Rehabilitation Exit Transactions. The fair values of senior surplus notes, the Secured Borrowing notes, the Ambac Note and Tier 2 Notes are classified as Level 2. The fair value of junior surplus notes are classified as Level 3. Other Financial Assets and Liabilities: The fair values of Loans and Ambac’s equity interest in Ambac sponsored VIEs (included in Other assets) are estimated based upon internal valuation models and are classified as Level 3. Variable Interest Entity Assets and Liabilities: The financial assets and liabilities of VIEs consolidated under the Consolidation Topic of the ASC consist primarily of fixed income securities, loans, derivative and debt instruments and are generally carried at fair value. These consolidated VIEs are securitization entities which have liabilities and/or assets guaranteed by Ambac Assurance. The fair values of VIE debt instruments are determined using the same methodologies used to value Ambac’s fixed income securities in its investment portfolio as described above. VIE debt fair value is based on market prices received from dealer quotes or alternative pricing sources with reasonable levels of price transparency. Such quotes are considered Level 2 and generally consider a variety of factors, including recent trades of the same and similar securities. For those VIE debt instruments where quotes were not available, the debt instrument fair values are considered Level 3 and are based on internal discounted cash flow models. Comparable to the sensitivities of investments in fixed income securities described above, longer (shorter) expected maturities or higher (lower) yields used in the valuation model will, in isolation, result in decreases (increases) in fair value liability measurement for VIE debt. VIE debt instruments considered Level 3 include notes secured primarily by European ABS. Information about the valuation inputs for the various VIE debt categories classified as Level 3 is as follows: European ABS transactions : The fair value of such obligations classified as Level 3 was $217,092 and $2,757,688 at December 31, 2018 and 2017 , respectively. Fair values were calculated by using a discounted cash flow approach. The discount rates used were based on the rates implied from the third party quoted values for comparable notes from the same securitization entity. Significant inputs for the valuation at December 31, 2018 and 2017 include the following weighted averages: December 31, 2018 a. Coupon rate 2.20% b. Maturity 18.93 years c. Yield 3.18% December 31, 2017 a. Coupon rate 0.40% b. Maturity 15.28 years c. Yield 4.82% VIE derivative asset and liability fair values are determined using valuation models. When specific derivative contractual terms are available and may be valued primarily by reference to interest rates, foreign exchange rates and yield curves that are observable and regularly quoted, the derivatives are valued using vendor-developed models. Other derivatives within the VIEs that include significant unobservable valuation inputs are valued using internally developed models. VIE derivative fair value balances at December 31, 2018 and 2017 were developed using vendor-developed models and do not use significant unobservable inputs. The fair value of VIE assets are obtained from market quotes when available. Typically VIE asset fair values are not readily available from market quotes and are estimated internally. The consolidated VIEs are securitization entities in which net cash flows from assets and derivatives (after adjusting for financial guarantor cash flows and other expenses) will be paid out to note holders or equity interests. Our valuation of VIE assets (fixed income securities or loans), therefore, are derived from the fair value of notes and derivatives, as described above, adjusted for the fair value of cash flows from Ambac’s financial guarantee. The fair value of financial guarantee cash flows include: (i) estimated future premiums discounted at a rate consistent with that implicit in the fair value of the VIE’s liabilities and (ii) internal estimates of future loss payments by Ambac discounted at a rate that includes Ambac’s own credit risk. Estimated future premium payments to be paid by the VIEs were discounted at a weighted average rate of 3.1% and 3.1% at December 31, 2018 and 2017 , respectively. The value of future loss payments to be paid by Ambac to the VIEs was adjusted to include an Ambac CVA appropriate for the term of expected Ambac claim payments. Additional Fair Value Information for Financial Assets and Liabilities Accounted for at Fair Value: The following tables present the changes in the Level 3 fair value category for the periods presented in 2018 , 2017 and 2016.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3 Financial Assets and Liabilities Accounted for at Fair Value VIE Assets and Liabilities Year Ended December 31, 2018 Investments Other Derivatives Investments Loans Long-term Total Balance, beginning of period $ 808,557 $ 5,979 $ 60,808 $ 2,914,145 $ 11,529,384 $ (2,757,688 ) $ 12,561,185 Total gains/(losses) realized and unrealized: Included in earnings 36,222 (1,463 ) (9,142 ) 16,010 (201,482 ) 189,438 29,583 Included in other comprehensive income (52,908 ) — — (158,333 ) (469,665 ) 90,901 (590,005 ) Purchases — — — — — — — Issuances — — — — — — — Sales — — — — — — — Settlements (714,491 ) — (5,665 ) (34,536 ) (624,108 ) 22,905 (1,355,895 ) Transfers into Level 3 — — — — — — — Transfers out of Level 3 (5,309 ) — — — — — (5,309 ) Deconsolidation of VIEs — — — — (5,946,465 ) 2,237,352 (3,709,113 ) Balance, end of period $ 72,071 $ 4,516 $ 46,001 $ 2,737,286 $ 4,287,664 $ (217,092 ) $ 6,930,446 The amount of total gains/(losses) included in earnings attributable to the change in unrealized gains or losses relating to assets and liabilities still held at the reporting date $ — $ (1,463 ) $ (9,530 ) $ 16,010 $ (62,653 ) $ 46,761 $ (10,875 ) Level-3 Financial Assets and Liabilities Accounted for at Fair Value VIE Assets and Liabilities Year Ended December 31, 2017 Investments Other Derivatives Investments Loans Long-term Total Balance, beginning of period $ 762,703 $ 7,382 $ (100,282 ) $ 2,622,566 $ 10,658,963 $ (2,582,220 ) $ 11,369,112 Total gains/(losses) realized and unrealized: Included in earnings 65,195 (1,403 ) 62,847 70,928 550,021 35,009 782,597 Included in other comprehensive income 6,392 — — 253,429 1,004,284 (254,093 ) 1,010,012 Purchases 35,781 — — — — — 35,781 Issuances — — — — — — — Sales (79,319 ) — — — — — (79,319 ) Settlements (29,963 ) — 98,243 (32,778 ) (683,884 ) 43,616 (604,766 ) Transfers into Level 3 47,768 — — — — — 47,768 Transfers out of Level 3 — — — — — — — Balance, end of period $ 808,557 $ 5,979 $ 60,808 $ 2,914,145 $ 11,529,384 $ (2,757,688 ) $ 12,561,185 The amount of total gains/(losses) included in earnings attributable to the change in unrealized gains or losses relating to assets and liabilities still held at the reporting date $ — $ (1,403 ) $ 8,913 $ 70,928 $ 547,004 $ 36,851 $ 662,293 Level-3 Financial Assets and Liabilities Accounted for at Fair Value VIE Assets and Liabilities Year Ended December 31, 2016 Investments Other Derivatives Investments Loans Long-term Total Balance, beginning of period $ 488,884 $ 8,696 $ (99,192 ) $ 2,588,556 $ 11,690,324 $ (3,180,170 ) $ 11,497,098 Total gains/(losses) realized and unrealized: Included in earnings 54,600 (1,314 ) (15,374 ) 508,873 1,166,898 (842,748 ) 870,935 Included in other comprehensive income 40,518 — — (474,863 ) (1,944,821 ) 486,218 (1,892,948 ) Purchases 99,018 — — — — — 99,018 Issuances — — — — — — — Sales — — — — — — — Settlements (28,682 ) — 14,284 — (253,438 ) 216,582 (51,254 ) Transfers into Level 3 108,365 — — — — — 108,365 Transfers out of Level 3 — — — — — 737,898 737,898 Balance, end of period $ 762,703 $ 7,382 $ (100,282 ) $ 2,622,566 $ 10,658,963 $ (2,582,220 ) $ 11,369,112 The amount of total gains/(losses) included in earnings attributable to the change in unrealized gains or losses relating to assets and liabilities still held at the reporting date $ — $ (1,314 ) $ (16,351 ) $ 508,873 $ 1,166,898 $ (842,748 ) $ 815,358 The tables below provide roll-forward information by class of investments and derivatives measured using si gnificant unobservable inputs. Level-3 Investments by Class 2018 2017 Year Ended December 31, Other Asset Non-Agency RMBS Total Other Asset Non-Agency RMBS Total Balance, beginning of period $ 72,540 $ 736,017 $ 808,557 $ 65,990 $ 696,713 $ 762,703 Total gains/(losses) realized and unrealized: Included in earnings 1,495 34,727 36,222 1,433 63,762 65,195 Included in other comprehensive income (770 ) (52,138 ) (52,908 ) 6,130 262 6,392 Purchases — — — — 35,781 35,781 Issuances — — — — — — Sales — — — — (79,319 ) (79,319 ) Settlements (1,194 ) (713,297 ) (714,491 ) (1,013 ) (28,950 ) (29,963 ) Transfers into Level 3 — — — — 47,768 47,768 Transfers out of Level 3 — (5,309 ) (5,309 ) — — — Balance, end of period $ 72,071 $ — $ 72,071 $ 72,540 $ 736,017 $ 808,557 The amount of total gains/(losses) included in earnings attributable to the change in unrealized gains or losses relating to assets and liabilities still held at the reporting date $ — $ — $ — $ — $ — $ — Level-3 Investments by Class Year Ended December 31, 2016 Other </t>
  </si>
  <si>
    <t>Investments</t>
  </si>
  <si>
    <t>Investments, Debt and Equity Securities [Abstract]</t>
  </si>
  <si>
    <t>10. INVESTMENTS Ambac’s non-VIE invested assets are primarily comprised of fixed income securities classified as available-for-sale and equity interests in pooled investment funds. Such equity interests in the form of common stock or in-substance common stock are classified as trading securities and are reported within Other investments on the Consolidated Balance Sheets. Other investments also include Ambac's debt (at December 31, 2017 only) and equity interests in an unconsolidated trust created in connection with its sale of Segregated Account junior surplus notes on August 28, 2014. The amortized cost and estimated fair value of available-for-sale investments, excluding VIE investments, at December 31, 2018 and 2017 were as follows: Amortized Gross Gross Estimated Non-Credit Other- (1) December 31, 2018 Fixed income securities: Municipal obligations $ 882,631 $ 14,364 $ 17,076 $ 879,919 $ 5 Corporate obligations (2) 1,288,882 6,444 17,204 1,278,122 — Foreign obligations 30,496 399 61 30,834 — U.S. government obligations 93,636 1,371 613 94,394 Residential mortgage-backed securities 221,825 37,575 793 258,607 27 Collateralized debt obligations 133,075 8 1,727 131,356 — Other asset-backed securities 370,199 72,868 624 442,443 — 3,020,744 133,029 38,098 3,115,675 32 Short-term 430,405 23 97 430,331 — Total available-for-sale investments $ 3,451,149 $ 133,052 $ 38,195 $ 3,546,006 $ 32 December 31, 2017 Fixed income securities: Municipal obligations $ 845,778 $ 3,456 $ 69,400 $ 779,834 $ — Corporate obligations 858,774 6,772 5,471 860,075 — Foreign obligations 26,245 409 111 26,543 — U.S. government obligations 86,900 261 1,753 85,408 — Residential mortgage-backed securities 2,214,512 67,303 30,482 2,251,333 23,832 Collateralized debt obligations 50,754 283 — 51,037 — Other asset-backed securities 531,660 66,899 617 597,942 — 4,614,623 145,383 107,834 4,652,172 23,832 Short-term 557,476 3 209 557,270 — 5,172,099 145,386 108,043 5,209,442 23,832 Fixed income securities pledged as collateral: U.S. government obligations 99,719 — — 99,719 — Total collateralized investments 99,719 — — 99,719 — Total available-for-sale investments $ 5,271,818 $ 145,386 $ 108,043 $ 5,309,161 $ 23,832 (1) Represents the amount of non-credit other-than-temporary impairment losses remaining in accumulated other comprehensive income on securities that also had a credit impairment. These losses are included in gross unrealized losses as of December 31, 2018 and 2017 . (2) Includes Ambac's holdings of the secured notes issued by Ambac LSNI in connection with the Rehabilitation Exist Transactions. The amortized cost and estimated fair value of available-for-sale investments, excluding VIE investments, at December 31, 2018 , by contractual maturity, were as follows: Amortized Estimated Due in one year or less $ 508,478 $ 508,138 Due after one year through five years 1,094,712 1,093,945 Due after five years through ten years 301,303 296,305 Due after ten years 821,557 815,212 2,726,050 2,713,600 Residential mortgage-backed securities 221,825 258,607 Collateralized debt obligations 133,075 131,356 Other asset-backed securities 370,199 442,443 Total $ 3,451,149 $ 3,546,006 Expected maturities will differ from contractual maturities because borrowers may have the right to call or prepay certain obligations with or without call or prepayment penalties. Unrealized Losses on Fixed Income Securities: The following table shows gross unrealized losses and fair values of Ambac’s available-for-sale investments, aggregated by investment category and length of time that the individual securities have been in a continuous unrealized loss position, at December 31, 2018 and 2017 : Less Than 12 Months 12 Months or More Total Fair Value Gross Fair Value Gross Fair Value Gross December 31, 2018 Fixed income securities: Municipal obligations $ 537,904 $ 15,878 $ 28,533 $ 1,198 $ 566,437 $ 17,076 Corporate obligations 306,506 8,634 190,273 8,570 496,779 17,204 Foreign obligations 1,161 1 5,163 60 6,324 61 U.S. government obligations 5,643 135 58,495 478 64,138 613 Residential mortgage-backed securities 34,852 793 — — 34,852 793 Collateralized debt obligations 123,848 1,727 — — 123,848 1,727 Other asset-backed securities 13,813 33 77,479 591 91,292 624 1,023,727 27,201 359,943 10,897 1,383,670 38,098 Short-term 115,374 97 — — 115,374 97 Total $ 1,139,101 $ 27,298 $ 359,943 $ 10,897 $ 1,499,044 $ 38,195 Less Than 12 Months 12 Months or More Total Fair Value Gross Fair Value Gross Fair Value Gross December 31, 2017 Fixed income securities: Municipal obligations $ 667,335 $ 68,578 $ 32,525 $ 822 $ 699,860 $ 69,400 Corporate obligations 292,028 3,377 87,272 2,094 379,300 5,471 Foreign obligations 8,122 81 1,700 30 9,822 111 U.S. government obligations 74,188 1,653 5,525 100 79,713 1,753 Residential mortgage-backed securities 668,524 12,524 418,617 17,958 1,087,141 30,482 Other asset-backed securities 26,655 58 88,023 559 114,678 617 1,736,852 86,271 633,662 21,563 2,370,514 107,834 Short-term 251,926 209 — — 251,926 209 Total $ 1,988,778 $ 86,480 $ 633,662 $ 21,563 $ 2,622,440 $ 108,043 Management has determined that the unrealized losses reflected in the tables above are temporary in nature as of December 31, 2018 and 2017 based upon (i) no unexpected principal and interest payment defaults on these securities; (ii) analysis of the creditworthiness of the issuer and financial guarantor, as applicable, and analysis of projected defaults on the underlying collateral; (iii) management has no intent to sell these investments in debt securities; and (iv) it is not more likely than not that Ambac will be required to sell these debt securities before the anticipated recovery of its amortized cost basis. The assessment under (iv) is based on a comparison of future available liquidity from the investment portfolio against the projected net cash outflow from operating activities and debt service. For purposes of this assessment, available liquidity from the investment portfolio is comprised of the fair value of securities for which management has asserted its intent to sell, the fair value of other securities that are available for sale and in an unrealized gain position, trading securities plus the scheduled maturities and interest payments from the remaining securities in the portfolio. To the extent that securities that management intends to sell are in an unrealized loss position, they would have already been considered other-than-temporarily impaired with the amortized cost written down to fair value. Because the above-described assessment indicates that future available liquidity exceeds projected net cash outflow, it is not more likely than not that we would be required to sell securities in an unrealized loss position before the recovery of their amortized cost basis. In the liquidity assessment described above, principal payments on securities pledged as collateral are not considered to be available for other liquidity needs until the collateralized positions are projected to be settled. Projected interest receipts on securities pledged as collateral generally belong to Ambac and are considered to be sources of available liquidity from the investment portfolio. As of December 31, 2018 , for securities that have indications of possible other-than-temporary impairment but which management does not intend to sell and will not more likely than not be required to sell, management compared the present value of cash flows expected to be collected to the amortized cost basis of the securities to assess whether the amortized cost will be recovered. Cash flows were discounted at the effective interest rate implicit in the security at the date of acquisition (or Fresh Start Reporting Date of April 30, 2013 for securities purchased prior to that date) or for debt securities that are beneficial interests in securitized financial assets, at a rate equal to the current yield used to accrete the beneficial interest. For floating rate securities, future cash flows and the discount rate used were both adjusted to reflect changes in the index rate applicable to each security as of the evaluation date. Of the securities that were in a gross unrealized loss position at December 31, 2018 , $660,063 of the total fair value and $17,838 of the unrealized loss related to below investment grade and non-rated securities. Of the securities that were in a gross unrealized loss position at December 31, 2017 , $1,855,694 of the total fair value and $100,503 of the unrealized loss related to below investment grade and non-rated securities. As discussed further below, most of the securities in a gross unrealized loss position that are below investment grade or non-rated are guaranteed by Ambac Assurance. Ambac’s assessment about whether a decline in value is other-than-temporary reflects management’s current judgment regarding facts and circumstances specific to a security and the factors noted above. If that judgment changes, Ambac may ultimately record a charge for other-than-temporary impairment in future periods. Municipal obligations The gross unrealized losses on municipal obligations as of December 31, 2018 are primarily on Puerto Rico bonds that are guaranteed by Ambac Assurance. Management assessed whether these securities suffered credit impairment as of December 31, 2018 based on the value of cash and securities received in the February 2019 commutation transactions executed in connection with the COFINA Plan of Adjustment. Management has determined that the amortized cost bases of these securities are fully recoverable. Corporate obligations The gross unrealized losses on corporate obligations as of December 31, 2018 are primarily the result of the increase in interest rates since purchase. These securities are primarily fixed-rate securities with an investment grade credit rating. Management believes that the timely receipt of all principal and interest on these positions is probable . Realized Gains and Losses and Other-Than-Temporary Impairments: The following table details amounts included in net realized gains (losses) and other-than-temporary impairments included in earnings for the affected periods: Year Ended December 31, 2018 2017 2016 Gross realized gains on securities $ 111,417 $ 29,080 $ 17,344 Gross realized losses on securities (6,511 ) (18,945 ) (8,239 ) Foreign exchange (losses) gains 6,718 (4,769 ) 30,179 Net realized gains $ 111,624 $ 5,366 $ 39,284 Net other-than-temporary impairments (1) $ (3,238 ) $ (20,171 ) $ (21,819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 During the Segregated Account Rehabilitation Proceedings, changes in the estimated timing of claim payments resulted in adverse changes in projected cash flows on certain impaired Ambac insured securities. Such changes in estimated claim payments on Ambac insured securities contributed to net other-than-temporary impairments for the years ended December 31, 2017 and 2016 presented in the table above. Future changes in our estimated liquidity needs could result in a determination that Ambac no longer has the ability to hold securities that are in an unrealized loss position, which could result in additional other-than-temporary impairment charges. The following table presents a roll-forward of Ambac’s cumulative credit losses on debt securities held as of December 31, 2018 and 2017 for which a portion of an other-than-temporary impairment was recognized in other comprehensive income: Year Ended December 31, 2018 2017 2016 Balance, beginning of period $ 67,085 $ 52,070 $ 31,176 Additions for credit impairments recognized on: Securities not previously impaired 1,210 3,310 3,572 Securities previously impaired 226 11,705 17,322 Reductions for credit impairments previously recognized on: Securities that matured or were sold during the period (56,067 ) — — Balance, end of period $ 12,454 $ 67,085 $ 52,070 Counterparty Collateral, Deposits with Regulators and Other Restrictions: Ambac routinely pledges and receives collateral related to certain transactions. Cash, cash equivalents and securities held directly in Ambac’s investment portfolio with a combined fair value of $102,904 and $120,645 at December 31, 2018 and 2017 , respectively, were pledged to derivative counterparties. Ambac’s derivative counterparties have the right to re-pledge the investment securities and as such, these pledged securities are separately classified on the Consolidated Balance Sheets as “Fixed income securities pledged as collateral, at fair value”. There was no cash or securities received from other counterparties that were re-pledged by Ambac. Securities carried at $5,975 and $5,974 at December 31, 2018 and 2017 , respectively, were deposited by Ambac Assurance and Everspan with governmental authorities or designated custodian banks as required by laws affecting insurance companies. Securities with fair value of $0 and $346,212 at December 31, 2018 and 2017 , respectively, were held by a bankruptcy remote trust to collateralize and fund repayment of debt issued through a securitization transaction. The securities may not be sold or repledged by the trust. These assets were held and the secured debt was issued by entities that qualified as VIEs and are consolidated in Ambac’s consolidated financial statements. Refer to Note 3. Variable Interest Entities for a further description of this transaction. As further discussed in Note 1. Background and Business Description , Ambac LSNI, an unconsolidated VIE, issued Secured Notes in connection with the Rehabilitation Exit Transactions of February 12, 2018. Securities with a fair value of $209,983 at December 31, 2018 were pledged as collateral and as sources of funding to repay the Secured Notes. The securities may not be transferred or repledged by Ambac LSNI. Collateral may be sold to fund redemptions of the Secured Notes. Ambac Assurance also pledged for the benefit of the holders of Secured Notes (other than Ambac Assurance) the proceeds of the Secured Notes held by Ambac Assurance. The amount of such proceeds from the December 31, 2018 interest payment and partial redemption of Secured Notes held by Ambac Assurance was $19,405 and is included in Restricted cash on the Consolidated Balance Sheet at December 31, 2018. Guaranteed Securities: Ambac’s fixed income portfolio includes securities covered by guarantees issued by Ambac Assurance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In the event these underlying ratings are not available from the rating agencies, Ambac will assign an internal rating. The following table represents the fair value, including the value of the financial guarantee, and weighted-average underlying rating, excluding the financial guarantee, of the insured securities at December 31, 2018 and 2017 , respectively: Municipal Corporate (3) Mortgage Total Weighted (1) December 31, 2018: Ambac Assurance Corporation (2) $ 833,241 $ 656,473 $ 599,185 $ 2,088,899 CC National Public Finance Guarantee Corporation 15,600 — — 15,600 BBB- Total $ 848,841 $ 656,473 $ 599,185 $ 2,104,499 CC December 31, 2017: Ambac Assurance Corporation (2) $ 706,715 $ 32,660 $ 2,702,887 $ 3,442,262 CC National Public Finance Guarantee Corporation 20,733 — — 20,733 BBB- Assured Guaranty Municipal Corporation 5,998 — — 5,998 BBB+ Total $ 733,446 $ 32,660 $ 2,702,887 $ 3,468,993 CC (1) Ratings are based on the lower of Standard &amp; Poor’s or Moody’s rating. If unavailable, Ambac’s internal rating is used. (2) Includes corporate obligations and asset-backed securities with a fair value of $144,672 and $170,280 at December 31, 2018 and 2017 , respectively, insured by Ambac UK. (3) 2018 includes Ambac's holdings of the secured notes issued by Ambac LSNI in connection with the Rehabilitation Exit Transactions. These secured notes are insured by Ambac Assurance. Equity Interests: Ambac's investment portfolio includes equity interests in various pooled investment funds, which are classified as trading. The fair value and additional information about such investments in pooled funds, by investment type, is summarized in the table below. Except as noted in the table, fair value reported is determined using NAV per share as a practical expedient. There are no unfunded commitments applicable to any of these investments for the periods disclosed. Class of Funds December 31, 2018 December 31, 2017 Redemption frequency Redemption notice period Real estate properties (1) $ 16,123 $ 33,154 quarterly 10 business days Diversified hedge fund strategies (2) — 53,054 semi-monthly 15 - 30 days Interest rate products (3) (7) 177,357 136,603 daily, weekly or monthly 0 - 30 days Illiquid investments (4) 84,297 67,787 quarterly 180 days Insurance-linked investments (5) 29,318 22,666 quarterly 90-120 days Equity market investments (6) (7) 43,954 53,675 daily 0 days Total equity investments in pooled funds $ 351,049 $ 366,939 (1) Investments consist of UK property to generate income and capital growth. (2) Investments seek diversified exposure to hedge fund core strategies to produce high risk-adjusted returns, with low long-term correlation to traditional markets and with targeted volatility levels. Funds may have the right to defer redemptions under certain circumstances. Ambac sold its position in this fund in 2018. (3) This class of funds includes investments in a range of instruments including leveraged loans, CLOs, asset-backed securities and floating rate notes to generate income and capital appreciation. Funds with less frequent redemption periods limit redemptions to as little as 15% per period. Funds with a same day redemption notice period are redeemable only weekly, while funds that may be redeemed any business day have notice periods of 15-30 days. (4) This class seeks to obtain high long-term total return through investments with low liquidity and defined term, resulting in expected capital distributions to subscribers between 2020 and 2023. Redemptions were not able to occur prior to the expiration of the investment lock-up period in May 2018. (5) This class aims to provide returns from the insurance and reinsurance markets through investments in catastrophe bonds, life insurance and other insurance linked investments. Redemption periods are quarterly, subject to 90-day notice for January/July redemption dates and 120-day notice for April/October redemption dates with redemptions greater than 3.5% during the first five years following share issuance subject to redemption fees. (6) Investments represent a diversified exposure to global equity market returns through holdings of various regional market index funds. (7) Interest rate products include $27,154 at December 31, 2018 and $2,823 at December 31, 2017 and equity market investments include $43,954 at December 31, 2018 and $53,675 at December 31, 2017 that have readily determinable fair values priced through pricing vendors. Ambac also holds an equity interest in an unconsolidated trust created in connection with the 2014 sale of Segregated Account junior surplus notes that is accounted for under the equity method. At December 31, 2017, Ambac also held debt securities issued by the trust that were accounted for as trading. Investment Income: Net investment income was comprised of the following for the affected periods: Year Ended December 31, 2018 2017 2016 Fixed income securities $ 265,380 $ 337,454 $ 288,554 Short-term investments 11,014 7,898 1,505 Loans 730 520 337 Investment expense (6,599 ) (8,098 ) (9,347 ) Securities available-for-sale and short-term 270,525 337,774 281,049 Other investments 2,192 23,179 32,318 Total net investment income $ 272,717 $ 360,953 $ 313,367 Net investment income from Other investments primarily represents changes in fair value on securities classified as trading or under the fair value option plus income from Ambac's interests in an unconsolidated trust created in connection with its sale of Segregated Account junior surplus notes. The portion of net unrealized gains (losses) related to trading securities still held at the end of each period is as follows: Year Ended December 31, 2018 2017 2016 Net gains (losses) recognized during the period on trading securities $ (3,035 ) $ 18,242 $ 27,654 Less: net gains (losses) recognized during the reporting period on trading securities sold during the period 615 4,854 7,474 Unrealized gains (losses) recognized during the reporting period on trading securities still held at the reporting date $ (3,650 ) $ 13,388 $ 20,180</t>
  </si>
  <si>
    <t>Derivative Instruments</t>
  </si>
  <si>
    <t>Derivative Instruments and Hedging Activities Disclosure [Abstract]</t>
  </si>
  <si>
    <t>11. DERIVATIVE INSTRUMENTS The following tables summarize the gross fair values of individual derivative instruments and the impact of legal rights of offset as reported in the Consolidated Balance Sheets as of December 31, 2018 and 2017 . Gross Gross Net Amounts Gross Amount Net Amount December 31, 2018: Derivative Assets: Interest rate swaps $ 59,768 $ 300 $ 59,468 $ — $ 59,468 Total non-VIE derivative assets $ 59,768 $ 300 $ 59,468 $ — $ 59,468 Derivative Liabilities: Credit derivatives $ 1,459 $ — $ 1,459 $ — $ 1,459 Interest rate swaps 72,161 300 71,861 67,126 4,735 Futures contracts 3,379 — 3,379 3,379 — Total non-VIE derivative liabilities $ 76,999 $ 300 $ 76,699 $ 70,505 $ 6,194 Variable Interest Entities Derivative Assets: Currency swaps $ 66,302 $ — $ 66,302 $ — $ 66,302 Total VIE derivative assets $ 66,302 $ — $ 66,302 $ — $ 66,302 Variable Interest Entities Derivative Liabilities: Interest rate swaps $ 1,712,062 $ — $ 1,712,062 $ — $ 1,712,062 Total VIE derivative liabilities $ 1,712,062 $ — $ 1,712,062 $ — $ 1,712,062 Gross Gross Net Amounts Gross Amount Net Amount December 31, 2017: Derivative Assets: Interest rate swaps $ 73,826 $ 627 $ 73,199 $ — $ 73,199 Total non-VIE derivative assets $ 73,826 $ 627 $ 73,199 $ — $ 73,199 Derivative Liabilities: Credit derivatives $ 566 $ — $ 566 $ — $ 566 Interest rate swaps 81,495 627 80,868 79,912 956 Futures contracts 1,348 — 1,348 1,348 — Total non-VIE derivative liabilities $ 83,409 $ 627 $ 82,782 $ 81,260 $ 1,522 Variable Interest Entities Derivative Assets: Currency swaps $ 54,877 $ — $ 54,877 $ — $ 54,877 Total VIE derivative assets $ 54,877 $ — $ 54,877 $ — $ 54,877 Variable Interest Entities Derivative Liabilities: Interest rate swaps $ 2,205,264 $ — $ 2,205,264 $ — $ 2,205,264 Total VIE derivative liabilities $ 2,205,264 $ — $ 2,205,264 $ — $ 2,205,264 Amounts recognized for the right to reclaim cash and cash equivalents collateral or the obligation to return cash and cash equivalents collateral are not offset against fair value amounts recognized for derivative instruments on the Consolidated Balance Sheets. The amounts representing the right to reclaim cash and cash equivalents collateral and posted margin, recorded in “Other assets” were $102,904 and $20,926 as of December 31, 2018 and 2017 , respectively. There were no amounts held representing an obligation to return cash and cash equivalents collateral as of December 31, 2018 and 2017 . The following tables summarize the location and amount of gains and losses of derivative contracts in the Consolidated Statements of Total Comprehensive Income (Loss) for the year ended December 31, 2018 and 2017 : Location of Gain (Loss) Recognized Amount of Gain (Loss) Recognized in Consolidated Statement of Total Comprehensive Income (Loss) – 2018 2017 2016 Non-VIE derivatives: Change in fair value of credit derivatives: Realized gains and other settlements $ 388 $ 1,589 $ 912 Unrealized gains (losses) (893 ) 14,783 19,194 Credit derivatives Net gains (losses) on derivative contracts (505 ) 16,372 20,106 Interest rate swaps Net gains (losses) on derivative contracts 600 48,870 (50,082 ) Futures contracts Net gains (losses) on derivative contracts 6,895 10,695 (191 ) Total non-VIE derivatives 6,990 75,937 (30,167 ) Variable Interest Entities: Currency swaps Income (loss) on variable interest entities 11,425 (25,530 ) 58,990 Interest rate swaps Income (loss) on variable interest entities 493,203 (126,664 ) (574,554 ) Total Variable Interest Entities 504,628 (152,194 ) (515,564 ) Total derivative contracts $ 511,113 $ (59,885 ) $ (525,625 ) Credit Derivatives: Credit derivatives, which are privately negotiated contracts, provide the counterparty with credit protection against the occurrence of a specific event such as a payment default or bankruptcy relating to an underlying obligation. Credit derivatives issued are insured by Ambac Assurance. None of the outstanding credit derivative transactions at December 31, 2018 include ratings based collateral-posting triggers or otherwise require Ambac to post collateral regardless of Ambac’s ratings or the size of the mark to market exposure to Ambac. The portfolio of our credit derivatives were written on a “pay-as-you-go” basis. Similar to a financial guarantee insurance policy execution,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Ambac maintains internal credit ratings on its guaranteed obligations, including credit derivative contracts, solely to indicate management’s view of the underlying credit quality of the guaranteed obligations. Independent rating agencies may have assigned different ratings on the credits in Ambac’s portfolio than Ambac’s internal ratings. The following summarizes the gross principal notional outstanding for CDS contracts, by Ambac rating as of December 31, 2018 and 2017 : Ambac Rating December 31, 2018 2017 AAA $ — $ — AA 295,342 175,765 A — — BBB (1) — 150,125 Below investment grade (2) — — Total $ 295,342 $ 325,890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 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 Interest Rate Derivatives: Ambac, through its subsidiary Ambac Financial Services (“AFS”), uses interest rate swaps and US Treasury futures contracts to provide an economic hedge against the effects of rising interest rates elsewhere in the Company, including on Ambac’s financial guarantee exposures. Additionally, AFS provided interest rate swaps to states, municipalities and their authorities, asset-backed issuers and other entities in connection with their financings. As of December 31, 2018 and 2017 the notional amounts of its derivatives are as follows: Notional - December 31, Type of Derivative 2018 2017 Interest rate swaps—receive-fixed/pay-variable $ 493,368 $ 379,497 Interest rate swaps—pay-fixed/receive-variable 1,121,532 1,428,264 US Treasury futures contracts—short 1,760,000 1,655,000 On June 27, 2017, Ambac entered into a termination agreement with various parties in connection with the commutation of interest rate swaps between an asset-backed issuer and AFS. Ambac paid $94,407 under the termination agreement and reported a gain on the terminated swaps of $43,443 within net gains (losses) on derivative contracts on the Consolidated Statements of Total Comprehensive Income (Loss). Derivatives of Consolidated Variable Interest Entities Certain VIEs consolidated under the Consolidation Topic of the ASC entered into derivative contracts to meet specified purposes within their securitization structure. The notional for VIE derivatives outstanding as of December 31, 2018 and 2017 are as follows: Notional - December 31, Type of VIE Derivative 2018 2017 Interest rate swaps—receive-fixed/pay-variable $ 1,399,532 $ 1,483,491 Interest rate swaps—pay-fixed/receive-variable 1,176,748 2,479,244 Currency swaps 344,992 394,541 Credit derivatives 10,254 12,100 Contingent Features in Derivatives Related to Ambac Credit Risk Ambac’s over-the-counter interest rate swaps are centrally cleared when eligible. Certain interest rate swaps remain with professional swap-dealer counterparties and certain front-end counterparties. These non-cleared swap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mbac Assurance is no longer rated by an independent rating agency, counterparties have the right to terminate the swap positions. As of December 31, 2018 and 2017 , the net liability fair value of derivative instruments with contingent features linked to Ambac’s own credit risk was $67,071 and $79,912 , respectively, related to which Ambac had posted cash, cash equivalents and securities as collateral with a fair value of $92,657 and $111,391 , respectively. All such ratings-based contingent features have been triggered as requiring maximum collateral levels to be posted by Ambac while preserving counterparties’ rights to terminate the contracts. Assuming all such contracts terminated on December 31, 2018 ,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market values as reported in Ambac’s financial statements.</t>
  </si>
  <si>
    <t>Loans (Notes)</t>
  </si>
  <si>
    <t>Receivables [Abstract]</t>
  </si>
  <si>
    <t>12. LOANS Loans had been extended: (i) by VIEs which are consolidated by Ambac under ASC Topic 810 as a result of Ambac’s financial guarantees of the VIEs’ note liabilities and/or assets and (ii) to certain institutions in connection with various transactions. Loans extended by consolidated VIEs are generally carried at fair value on the Consolidated Balance Sheets. See Note 3. Variable Interest Entities for further information about VIEs for which the assets and liabilities are carried at fair value. Other loans had an outstanding principal balance of $19,191 and $20,184 at December 31, 2018 and 2017 , respectively. The effective interest rate on these loans ranged from 6.51% to 8.60% and 6.51% to 8.07% at December 31, 2018 and 2017 , respectively. The maturity date of these loans ranged from June 2026 to December 2046 as of December 31, 2018 . Collectability of these loans is evaluated on an ongoing basis; no loan has been considered impaired and as such no loan impairments have been recorded as of December 31, 2018 and 2017</t>
  </si>
  <si>
    <t>Long-Term Debt (Notes)</t>
  </si>
  <si>
    <t>Debt Disclosure [Abstract]</t>
  </si>
  <si>
    <t>Long-term Debt</t>
  </si>
  <si>
    <t>13. LONG-TERM DEBT The carrying value of long-term debt was as follows: December 31, 2018 2017 Ambac Assurance: 5.1% surplus notes due 2020 $ 487,110 $ 668,667 5.1% junior surplus notes due 2020 249,785 249,036 Ambac Note 1,940,289 — Tier 2 Notes 251,745 — Secured borrowing — 73,993 Ambac Assurance long-term debt $ 2,928,929 $ 991,696 Variable Interest Entities long-term debt $ 5,268,596 $ 12,160,544 Surplus Notes Ambac Assurance surplus notes, with a par amount of $530,744 and $754,811 at December 31, 2018 and 2017 , respectively have a scheduled maturity of June 7, 2020. On February 12, 2018, the Rehabilitation Exit Transactions were consummated, resulting in a $463,624 reduction of consolidated surplus notes par outstanding. On August 3, 2018, in connection with the AMPS Exchange, Ambac Assurance issued surplus notes with a par amount of $212,740 . Also, during the year ended December 31, 2018 , sales of surplus notes held by Ambac and other transactions resulted in additional net issuance of $26,817 Ambac Assurance surplus note par value. In 2017 , Ambac purchased $147,236 par amount of these surplus notes. The retirement of certain notes as part of the Rehabilitation Exit Transactions in 2018 and Ambac purchases in 2017 resulted in gains of $3,121 and $3,815 for the years ended December 31, 2018 and 2017 , respectively, recognized in Net realized gains (losses) on extinguishment of debt on the Consolidated Statements of Total Comprehensive Income. Surplus notes outstanding are recorded at their fair value at the date of issuance. The discount on surplus notes is accreted into income using the effective interest method based on projected cash flows at the date of issuance. The weighted average imputed interest rate on surplus notes outstanding as of December 31, 2018 is 10.1% . All payments of principal and interest on these surplus notes are subject to the prior approval of the OCI. Annually from 2011 through 2018, OCI issued its disapproval of the requests of Ambac Assurance to pay the full interest on outstanding surplus notes on the annual scheduled interest payment date of June 7th. If the OCI does not approve the payment of interest on these surplus notes, such interest will accrue and compound annually until paid. In connection with the Rehabilitation Exit Transactions, Ambac Assurance made a one-time current interest payment on remaining surplus notes (other than junior surplus notes) of $13,501 , of which $2,618 was received by Ambac for surplus notes that it owned and that are considered extinguished for accounting purposes. Refer to Note 1. Background and Business Description for further discussion of both the Rehabilitation Exit Transactions and the AMPS Exchange. Junior Surplus Notes The junior surplus notes have a par value of $366,644 and $370,237 at December 31, 2018 and 2017 , respectively. Pursuant to the Second Amended Plan of Rehabilitation, Ambac Assurance became the obligor under the junior surplus notes (originally issued by the Segregated Account) as of February 12, 2018. These junior surplus notes have a scheduled maturity of June 7, 2020, subject to the following restrictions. Principal and interest payments on these junior surplus notes cannot be made until all Ambac Assurance surplus notes (other than junior surplus notes) are paid in full and after all of Ambac Assurance's future and existing senior indebtedness, policy and other priority claims have been paid in full. All payments of principal and interest on these junior surplus notes are subject to the prior approval of the OCI. If the OCI does not approve the payment of interest on the junior surplus notes, such interest will accrue and compound annually until paid. No such approval has been sought or obtained to pay interest on junior surplus notes since their issuance. • Par value at December 31, 2018 and 2017 includes $16,644 and $20,237 , respectively, of junior surplus notes issued in connection with a settlement agreement (the “OSS Settlement Agreement”) entered into among Ambac, Ambac Assurance, the Segregated Account and One State Street, LLC (“OSS”) with respect to the termination of Ambac’s office lease with OSS. Part of these junior surplus notes ( $1,661 current par value at December 31, 2018 ) are reducing periodically as rent payments under the replacement lease (beginning in January 2016) are made by Ambac Assurance. Par value of these junior surplus notes was reduced by $3,593 and $3,799 during the year ended December 31, 2018 and 2017 , respectively, as rent payments were made by Ambac Assurance. These junior surplus notes were recorded at their fair value at the date of issuance. The discount on these notes are currently being accreted into income using the effective interest method at an imputed interest rate of 19.5% . • Par value at December 31, 2018 and 2017 includes $350,000 face amount of a junior surplus note originally issued to Ambac pursuant to Ambac's Chapter 11 Reorganization Plan in accordance with the Mediation Agreement dated September 21, 2011 among Ambac, Ambac Assurance, the Segregated Account, the Rehabilitator, the OCI and the Official Committee of Unsecured Creditors of Ambac, and that Ambac sold to a Trust on August 28, 2014. This junior surplus note was recorded at a discount to par based on its fair value on August 28, 2014. Ambac is accreting the discount on this junior surplus note into earnings using the effective interest method, based on an imputed interest rate of 8.4% . Ambac Note The Ambac Note, issued in connection with the Rehabilitation Exit Transactions on February 12, 2018, as more fully described in Note 1. Background and Business Description , has a par value of $1,940,289 at December 31, 2018 , and has a legal maturity of February 12, 2023. Interest on the Ambac Note is payable quarterly (on the last day of each quarter beginning with June 30, 2018) at an annual rate of 3-month U.S. Dollar LIBOR + 5.00% , subject to a 1.00% LIBOR floor. During the year ended December 31, 2018 , $214,062 par value of the Ambac Note was redeemed. The maturity date for the Ambac Note is the earlier of (x) February 12, 2023, and (y) if the Secured Notes are then outstanding, the date that is five business days prior to the date for which OCI has approved the repayment of the outstanding principal amount of the surplus notes (other than junior surplus notes) issued by Ambac Assurance. Promptly, and in any event within four business days after the receipt (whether directly or indirectly) of any representation and warranty subrogation recoveries, Ambac Assurance shall (i) apply an amount (the “Mandatory Redemption Amount”) equal to the lesser of (a) the amount of such representation and warranty subrogation recoveries and (b) all outstanding principal and accrued and unpaid interest on the Ambac Note to redeem the Ambac Note, in whole or in part, as applicable; provided, that any non-cash representation and warranty subrogation recoveries shall be deemed to be received upon the receipt of the applicable appraisal. The portion of the Ambac Note issued in connection with the exchange of surplus notes ("Ambac Note A") was accounted for as a debt modification since the creditors before and after the exchange remained the same and the change in terms was not considered substantial. A substantial change is considered to be a change in cash flows of equal to or greater than 10%, and because the change in cash flows was less than 10%, debt modification accounting is appropriate. Under debt modification accounting, Ambac Note A was recorded at a discount to par based on the carrying value of the surplus notes less the cash consideration paid. Furthermore, no gain or loss was recorded on the surplus note exchange and a new effective interest rate was established based on the cash flows of Ambac Note A. Any consideration paid directly related to the issuance of Ambac Note A was expensed as incurred. The portion of the Ambac Note issued in connection with the exchange of Deferred Amounts ("Ambac Note B") was recorded at fair value. The Deferred Amount exchange was accounted for as an extinguishment of the Deferred Amounts with the gain reflected as a benefit to loss and loss expenses. Any consideration paid directly related to the issuance of Ambac Note B was capitalized and amortized as part of the effective yield calculation. The aggregate discount on the entire Ambac Note (portions A and B) was accreted into earnings from the date of issuance through September 30, 2018 using the effective interest method, based on an imputed interest rate of 7.6% . As of December 31, 2018 the discount on the Ambac Note has been fully amortized. Tier 2 Notes The Tier 2 Notes, issued in connection with the Rehabilitation Exit Transactions on February 12, 2018, with a par value of $258,585 (including paid-in-kind interest of $18,585 ) at December 31, 2018 have a legal maturity of February 12, 2055. Interest on the Tier 2 Notes is at an annual rate of 8.50% . Other than upon payment of principal at redemption or maturity, interest payments will not be made in cash on interest payment dates and shall be paid-in-kind and compounded on the last day of each calendar quarter. The Tier 2 Notes were recorded at a discount to par as any consideration paid that was directly related to the issuance of the Tier 2 Notes was capitalized and is part of the effective yield calculation. Ambac is accreting the discount on the Tier 2 Notes into earnings using the effective interest method, based on an imputed interest rate of 9.9% . The Tier 2 Notes are subject to mandatory redemption triggers upon: (i) receipt of subject representation and warranty subrogation recoveries in excess of $1,600,000 ("Tier 2 Net Proceeds") or (ii) payment of principal or interest on Ambac Assurance surplus notes (other than junior surplus notes). Promptly, and in any event within five business days after the receipt (whether directly or indirectly) of Tier 2 Net Proceeds, Ambac Assurance shall deposit an amount equal to the Tier 2 Net Proceeds to a collateral account, provided, that any non-cash representation and warranty subrogation recoveries shall be deemed to be received upon the receipt of the applicable appraisal. Similarly, within five business dates after a surplus note payment (other than in connection with the Rehabilitation Exit Transactions), Ambac Assurance shall deposit an amount based on the percentage of surplus notes paid applied to the outstanding balance of the Tier 2 Notes to a collateral account. In both cases, the amount deposited shall not be in excess of the amount required to redeem all outstanding Tier 2 Notes. Also, such amounts shall be used to initiate a redemption. The Tier 2 Notes may also be redeemed, in whole or in part, at the option of Ambac Assurance. Both mandatory and optional redemptions may be made at a price equal to 100% of the aggregate principal amount redeemed, plus accrued and unpaid interest, if any, plus a make-whole premium. Make-whole premiums are calculated based on future interest payments through the contractual call date ("Initial Call Date"). The Initial Call Date at issuance of December 17, 2020 extends ratably beginning the first anniversary of issuance to September 17, 2021 by the second anniversary, and to March 17, 2022 by the third anniversary of issuance. There are no extensions of the Initial Call Date beyond March 17, 2022. The Initial Call Date for redemptions is determined based on the date the applicable amounts are deposited to the collateral account. Secured Borrowing The secured borrowing, with a par value of $0 and $73,993 at December 31, 2018 and 2017 , respectively had a legal maturity of July 25, 2047. Interest on the secured borrowing was payable monthly at an annual rate of one month LIBOR + 2.8% . On June 22, 2018, the Secured Borrowing was fully redeemed. Refer to Note 3. Variable Interest Entities for further discussion on the secured borrowing transaction. Variable Interest Entities, Long-term Debt The variable interest entity notes were issued by consolidated VIEs. Ambac is the primary beneficiary of the VIEs as a result of providing financial guarantees on certain of the variable interest obligations. Consequently, Ambac has consolidated these variable interest entity notes and all other assets and liabilities of the VIEs. Ambac is not primarily liable for the debt obligations of these entities. Ambac would only be required to make payments on these debt obligations in the event that the issuer defaults on any principal or interest due and to the extent such obligations are guaranteed by Ambac. The total unpaid principal amount of outstanding long-term debt associated with VIEs consolidated as a result of the financial guarantee provided by Ambac was $4,552,643 and $9,387,884 as of December 31, 2018 and 2017 , respectively. As of December 31, 2018 and 2017 , the ranges of final maturity dates of the outstanding long-term debt associated with these VIEs were September 2019 to December 2047 as of December 31, 2018 , and November 2018 to December 2047 as of December 31, 2017 . As of December 31, 2018 and 2017 , the interest rates on these VIEs’ long-term debt ranged from 1.36% to 7.93% and from 0.96% to 8.35% , respectively. Final maturities of VIE long-term debt for each of the five years following December 31, 2018 are as follows: 2019 - $255,040 ; 2020 - $0 ; 2021 - $0 ; 2022 - $0 ; 2023 - $124,233 .</t>
  </si>
  <si>
    <t>Income Taxes</t>
  </si>
  <si>
    <t>Income Tax Disclosure [Abstract]</t>
  </si>
  <si>
    <t>14. INCOME TAXES Ambac files a consolidated U.S. Federal income tax return with its subsidiaries. Ambac and its subsidiaries also file separate or combined income tax returns in various states, local and foreign jurisdictions. The following are the major jurisdictions in which Ambac and its subsidiaries operate and the earliest tax years subject to examination: Jurisdiction Tax Year United States 2010 New York State 2013 New York City 2014 United Kingdom 2015 Italy 2014 U.S. Tax Reform On December 22, 2017, H.R. 1. (commonly referred to as the Tax Cut and Jobs Act or "TCJA") was enacted and significantly changed the tax code effective January 1, 2018. Given the complexity of the TCJA and the limited time between its enactment and the filing of the 2017 financial statements, the SEC issued guidance (SAB 118), which provided a one-year measurement period for companies to finalize the accounting for the impact of the TCJA. In connection with our preliminary analysis of the TCJA, during 2017 Ambac recorded an estimated discrete current benefit of $29,581 related to the repeal of the Alternative Minimum Tax ("AMT") and a deferred tax expense of $31,418 attributable to Ambac UK, resulting in an estimated net cost of $1,886 . Ambac completed its accounting of the TCJA during 2018, including the mandatory repatriation of Ambac UK's historical earnings and the limitations on executive compensation, which had previously been disclosed as estimates. A discrete benefit for the TCJA of $1,902 was recorded during 2018 related to the repeal of AMT. Upon the filing of its 2018 through 2021 federal income tax returns, Ambac will receive a total $37,019 of AMT refunds, inclusive of $5,536 of payments relating to the filing of its 2017 tax return. Consolidated Pretax Income (Loss) U.S. and foreign components of pre-tax income (loss) were as follows: Year Ended December 31, 2018 2017 2016 U.S. $ 264,089 $ (450,978 ) $ 77,161 Foreign 8,444 166,727 27,865 Total $ 272,533 $ (284,251 ) $ 105,026 Provision (Benefit) for Income Taxes The components of the provision (benefit) for income taxes were as follows: Year Ended December 31, 2018 2017 2016 Current taxes U. S. federal $ (1,902 ) $ (29,581 ) $ 3,934 U.S. state and local 2,480 2,013 707 Foreign (835 ) 40,613 26,088 Total current taxes (257 ) 13,045 30,729 Deferred taxes Foreign 5,391 31,419 (20 ) Total deferred taxes $ 5,391 $ 31,419 $ (20 ) Provision for income taxes $ 5,134 $ 44,464 $ 30,709 The total effect of income taxes on net income and stockholders’ equity for the years ended December 31, 2018, 2017 and 2016 is as follows: Year Ended December 31, 2018 2017 2016 Total income taxes charged to net income $ 5,134 $ 44,464 $ 30,709 Income taxes charged (credited) to stockholders’ equity: Unrealized gains (losses) on investment securities 11,832 (30,838 ) 41,602 Unrealized gains (losses) on foreign currency translations — 25,776 (58,527 ) Change in retirement benefits (371 ) 446 3,278 Credit Risk Changes to Fair Value Options 161 — — Valuation allowance to equity (9,095 ) 4,616 13,647 Total charged to stockholders’ equity: 2,527 — — Total effect of income taxes $ 7,661 $ 44,464 $ 30,709 Reconciliation of U.S. Federal Statutory Income Tax Rate to Actual Income Tax Rate The tax provisions in the accompanying Consolidated Statements of Total Comprehensive Loss reflect effective tax rates differing from prevailing Federal corporate income tax rates. The following is a reconciliation of these differences: 2018 2017 2016 Year Ended December 31, Amount % Amount % Amount % Tax on income from continuing operations at statutory rate $ 57,232 21.0 % $ (99,488 ) 35.0 % $ 36,759 35.0 % Changes in expected tax resulting from: Tax-exempt interest (6,850 ) (2.5 )% (6,004 ) 2.1 % (1,561 ) (1.5 )% Foreign taxes 10,494 3.9 % (17,742 ) 6.2 % 26,183 24.9 % Substantiation adjustment (60,077 ) (22.0 )% 36,124 (12.7 )% (171,687 ) (163.5 )% Valuation allowance 5,278 1.9 % 127,675 (44.9 )% 139,584 132.9 % Change in Tax Law (1,902 ) (0.7 )% 1,886 (0.7 )% — — % Other, net 959 0.4 % 2,013 (0.7 )% 1,431 1.4 % Tax expense on income from continuing operations $ 5,134 1.9 % $ 44,464 (15.7 )% $ 30,709 29.2 % Unrecognized Tax Positions A reconciliation of the beginning and ending amount of unrecognized tax benefits for 2018 , 2017 and 2016 is as follows: Year Ended December 31, 2018 2017 2016 Balance, beginning of period $ — $ — $ — Increases related to prior year tax positions — — — Decreases related to prior year tax positions — — — Balance, end of period $ — $ — $ — Included in these balances at December 31, 2018 , 2017 and 2016 are $0 , $0 and $0 , respectively, of unrecognized tax benefits that, if recognized, would affect the effective tax rate. During the years ended December 31, 2018 , 2017 and 2016 , Ambac recognized interest of approximately $0 , $0 and $0 , respectively. Ambac had approximately $0 , $0 and $0 , for the payment of interest accrued at December 31, 2018 , 2017 and 2016 , respectively. Deferred Income Taxes The tax effects of temporary differences that give rise to significant portions of the deferred tax liabilities and deferred tax assets at December 31, 2018 and 2017 are presented below: December 31, 2018 2017 Deferred tax liabilities: Insurance intangible $ 150,975 $ 177,864 Debentures — 28,387 Variable interest entities 19,051 22,817 Investments 26,145 28,798 Unearned premiums and credit fees 48,121 51,485 Other 7,649 9,402 Total deferred tax liabilities 251,941 318,753 Deferred tax assets: Net operating loss and capital carryforward 718,978 775,917 Loss reserves 227,401 264,624 Debentures 22,564 — Compensation 9,500 5,585 Other 1,818 2,140 Subtotal deferred tax assets 980,261 1,048,266 Valuation allowance 768,450 763,172 Total deferred tax assets 211,811 285,094 Net deferred tax liability $ 40,130 $ 33,659 In accordance with the Income Tax Topic of the ASC, a valuation allowance is recognized if, based on the weight of available evidence, it is more-likely-than-not that some, or all, of the deferred tax asset will not be realized. With respect to Ambac's domestic subsidiaries subject to U.S. tax, as a result of the risks and uncertainties associated with future operating results, management believes it is more likely than not that the Company will not generate sufficient taxable income to recover the deferred tax asset and therefore maintains a full valuation allowance. The remaining net deferred tax liability of $40,130 is attributable to Ambac U.K. NOL Usage Pursuant to the intercompany tax sharing agreement,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Pursuant to the Closing Agreement between Ambac and the Internal Revenue Service ("IRS"), the IRS will receive 12.5% of Tier C and 17.5% of Tier D payments, if made. NOL Usage Table NOL Usage Tier Allocated NOLs Applicable Percentage A The first $479,000 15% B The next $1,057,000 after Tier A 40% C The next $1,057,000 after Tier B 10% D The next $1,057,000 after Tier C 15% Any net operating loss carryforwards ("NOLs") generated by Ambac Assurance after September 30, 2011 are utilized prior to any Allocated NOLs for which Tolling Payments will be due. Ambac Assurance utilized all of its current post determination date NOLs generated from September 30, 2011 through December 31, 2018 , generating cumulative taxable income of $1,486,879 . Of the bankruptcy related credits available to offset the first $5,000 of payments due under each of the NOL usage Tiers A, B, and C, Ambac Assurance has fully utilized the combined $10,000 of Tier A and Tier B credits. Through December 31, 2018 , Ambac Assurance utilized all of the $479,000 Tier A NOL and $1,007,879 of the $1,057,000 Tier B NOL resulting in Tolling Payments, net of applicable credits, of $100,145 , of which $71,454 was paid to Ambac in 2016. and $28,691 was paid in 2017. For the tax years ended December 31, 2017 and 2018 , Ambac Assurance recorded additional estimated Tolling Payments of $30,496 , and $13,885 , respectively. In May 2018 Ambac executed a waiver under the intercompany tax sharing agreement pursuant to which Ambac Assurance was relieved of the requirement to make $30,496 payment by June 1, 2018. Ambac has also agreed to continue to defer the tolling payment for the use of net operating losses by Ambac Assurance until such time as OCI consent to the payment. The 2018 accrued tolling payment of $13,885 is also subject to OCI's review and consent. As of December 31, 2018 Ambac had U.S. federal net operating loss tax carryforwards of approximately $3,423,704 , which, if not utilized, will begin expiring in 2029 , and will fully expire in 2032 . The remaining balance of the NOL allocated to Ambac Assurance was $2,163,121 and Ambac was $1,260,583 .</t>
  </si>
  <si>
    <t>Employment Benefit Plans (Notes)</t>
  </si>
  <si>
    <t>Share-based Compensation Arrangement by Share-based Payment Award, Options, Outstanding, Weighted Average Exercise Price [Abstract]</t>
  </si>
  <si>
    <t>Compensation and Employee Benefit Plans [Text Block]</t>
  </si>
  <si>
    <t>15. EMPLOYMENT BENEFIT PLANS Postretirement Health Care and Other Benefits: Ambac provides postretirement and postemployment / severance benefits, including health and life benefits for certain employees who meet certain age and service requirements. None of the plans are currently funded. Postretirement and postemployment benefits expenses, including severance benefits paid, was $936 , $5,223 and $9,465 for the years ended December 31, 2018, 2017 and 2016 , respectively. Effective August 1, 2005, new employees were not eligible for postretirement benefits. The current postretirement benefit requires retirees to purchase their own medical insurance policy with a portion of their premium being reimbursed by Ambac. The unfunded accumulated postretirement benefit obligation was $8,720 as of December 31, 2018 . The assumed health care cost trend rates range from 5.4% in 2019 , decreasing ratably to 4.5% in 2025 . Increasing the assumed health care cost trend rate by one percentage point in each future year would increase the accumulated postretirement benefit obligation at December 31, 2018 , by $170 and the 2018 benefit expense by $11 . Decreasing the assumed health care cost trend rate by one percentage point in each future year would decrease the accumulated postretirement benefit obligation at December 31, 2018 by $237 and the 2018 benefit expense by $17 . The following table sets forth projected benefit payments from Ambac’s postretirement plan over the next ten years for current retirees: 2019 $ 364 2020 364 2021 377 2022 404 2023 429 2024-2028 2,464 Total $ 4,402 The discount rate used in determining the projected benefit obligations for the postretirement plan is selected by reference to the year-end Citigroup pension liability index with similar duration to that of the benefit plan. The rates used for the projected plan benefit obligations at the measurement date for December 31, 2018 and 2017 were 4.00% and 3.50% , respectively. Savings Incentive Plan: Substantially all employees of Ambac Assurance are covered by a defined contribution plan (the “Savings Incentive Plan”). Ambac Assurance makes employer matching contributions equal 100% of the employees’ contributions, up to 3% of such participants’ compensation, as defined in the plan, plus 50% of contributions up to an additional 2% of compensation, subject to limits set by the Internal Revenue Code. The total cost of the Savings Incentive Plan was $1,029 , $691 and $911 for the years December 31, 2018, 2017 and 2016 , respectively. Incentive Compensation - Stock Units and Cash: Incentive compensation is a key component of our compensation strategy. Our incentive compensation awards generally have two components: short term incentive compensation or annual bonuses and long term incentive plan awards. Annual decisions with regard to incentive compensation are generally made in the first quarter of each year and are based on Company performance and individual and business unit performance of the previous year. For all employees, an allocation of incentive compensation is made between annual bonuses and LTIP awards. Beginning for the 2016 performance year, the annual bonus was settled via cash and vested restricted stock units for certain employees. Employees, directors and consultants of Ambac are eligible to participate in Ambac’s 2013 Incentive Compensation Plan (“2013 Plan”) subject to the discretion of the compensation committee of Ambac’s Board of Directors. The 2013 Plan provides for incentives and rewards that are valued or determined by reference to Ambac common stock as traded on the NASDAQ exchange. There are 4,000,000 shares of Ambac’s common stock authorized for awards under the 2013 Plan of which 1,972,068 shares are available for future grant as of December 31, 2018 . In March 2014, Ambac developed a long term incentive compensation plan (“LTIP”) as a sub-plan of the 2013 Plan. The LTIP is intended to be an annual program that allows for both cash and equity performance awards to certain US employees. Beginning with grants issued in 2017, the entire LTIP award was issued as equity performance awards to employees. In 2015, Ambac UK 's Board of Directors adopted a long term incentive plan which provides cash based performance awards to Ambac UK employees. Cash based compensation expense related to performance awards granted to Ambac UK employees was $1,096 , $2,159 and $283 for the years ended December 31, 2018, 2017 and 2016 , respectively. The amount of stock-based compensation expense and corresponding after-tax expense are as follows: Year Ended December 31, 2018 2017 (1) 2016 Stock options $ — $ — $ — Restricted stock units 6,234 1,640 3,463 Performance awards (2) (3) 5,620 2,653 1,790 Total stock-based compensation $ 11,854 $ 4,293 $ 5,253 Total stock-based compensation (after-tax) $ 11,854 $ 4,293 $ 5,194 (1) As discussed in Note 2. Basis of Presentation and Significant Accounting Policies , we adopted ASU 2016-09 as of January 1, 2017. One of the provisions of this ASU requires entities to make an accounting policy election with respect to forfeitures of share-based payment awards. We elected to account for forfeitures as they occur and adopted this provision of ASU 2016-09 using a modified retrospective approach resulting in recording a cumulative-effect adjustment to equity of $137 . (2) Represents expense related to performance stock units portion of performance awards. Certain performance awards are split evenly between performance stock units and cash. Cash based compensation expense related to performance awards granted to US employees was $1,453 , $1,565 and $1,790 for the years ended December 31, 2018, 2017 and 2016 , respectively. (3) A performance award issued to Ambac's former Chief Executive Officer in the form of performance stock units was expensed during 2018. Stock Options: Stock options were awarded in years prior to 2016 to directors that had an expiry term of seven years from the grant date, subject to earlier expiration upon the recipient's departure from the Company. The Company intends to use Treasury shares first and then, if necessary, issue new shares to satisfy stock option exercises. A summary of stock option activity for 2018 is as follows: Shares Weighted Average Exercise Price Aggregate Intrinsic Value Weighted Average Remaining Contractual Life (in years) Outstanding at beginning of period 126,667 $ 24.03 Granted — — Exercised — — Forfeited or expired (110,000 ) 24.55 Outstanding at end of period 16,667 $ 20.63 $ — Exercisable 16,667 $ 20.63 $ — 1.97 All stock options granted were fully vested as of December 31, 2018 . Total unrecognized compensation costs related to unvested stock options granted were $0 as of December 31, 2018 . No stock options were exercised during the years ended December 31, 2018 , 2017 and 2016 , respectively. Restricted Stock Units (“RSUs”): RSUs are awarded annually to certain employees for (i) a portion of their annual bonus and special awards for exceptional performance and (ii) a portion of their long term incentive compensation. For those granted in connection with (i) above, awards vest upon grant, but settlement is deferred, other than for employment tax withholdings, into two equal installments generally on the first and second anniversary date of the grant. For those granted in connection with (ii) above, awards generally vest in equal installments over a three year period. Such vesting is expressly conditioned upon the respective employees continued service with Ambac through the applicable vesting date. RSUs are awarded annually to directors that vest on the last day of April of the following year. These RSUs will not settle until the respective director’s termination from the board of directors or, if earlier, upon a change in control. All RSUs provide for accelerated vesting upon a change in control, death or disability or involuntary removal other than for cause (not including removal pursuant to a shareholder vote at a regularly scheduled annual meeting of shareholders). Upon termination (other than for cause), the unvested RSUs shall partially vest as of the date of such termination in an amount equal to the number of then outstanding unvested RSUs multiplied by a fraction, the numerator of which shall be the number of calendar days which have lapsed since the grant date and the denominator of which shall be the total number of calendar days of the original vesting period. As of December 31, 2018 , 645,028 RSUs remained outstanding, of which (i) 209,093 units required future service as a condition to the delivery of the underlying shares of common stock and (ii) 435,935 units did not require future service and are deferred for future settlement. As of December 31, 2017 , 221,803 RSUs remained outstanding, of which (i) 68,654 units required future service as a condition to the delivery of the underlying shares of common stock,and (ii) 153,149 units did not require future service and are deferred for future settlement. A summary of RSU activity for 2018 is as follows: Shares Weighted Average Grant Date Fair Value Outstanding at beginning of period 221,803 $ 18.93 Granted 461,116 16.35 Delivered or returned to plan (1) (36,454 ) 17.53 Forfeited (1,437 ) 15.09 Outstanding at end of period 645,028 $ 17.17 (1) When restricted stock unit awards issued by Ambac become taxable compensation to employees, shares may be withheld to cover the employee’s withholding taxes. For the year ended December 31, 2018 , Ambac purchased 22,929 of shares from employees that settled restricted stock units to meet the required tax withholdings. Ambac’s closing share price on the grant date was used to estimate the fair value of the service condition based RSU on the grant date. The weighted average grant date fair value of RSUs granted during 2018 , 2017 and 2016 was $16.35 , $20.22 and $14.34 , respectively. As of December 31, 2018 , there was $1,760 of total unrecognized compensation costs related to unvested RSUs granted. These costs are expected to be recognized over a weighted average period of 1.8 years . The fair value for RSUs vested and delivered during the year ended December 31, 2018, 2017 and 2016 was $609 , $2,536 and $2,965 , respectively. Performance Stock Awards ("PSUs"): Performance awards granted vest in 3 years and actual awards will be based on performance at both Ambac and Ambac Assurance. Actual awards can payout 0% to 200% of the number of units granted. Ambac performance will be evaluated relative to cumulative earnings before interest, taxes, depreciation and amortization over the vesting period (exclusive of Ambac Assurance and its subsidiaries' earnings), which is intended to reward participants on generating pre-tax income. Over the same period, Ambac Assurance performance will be evaluated according to changes in a ratio or value of Ambac Assurance's assets relative to its insurance and financial obligations, which is intended to reward participants for increases in the relative value of Ambac Assurance. Other than voluntary termination or involuntary termination for cause, and provided that the participant meets certain minimum service requirements, the performance awards shall partially vest as of the date of such termination in the proportion of the number of calendar days which have lapsed since the grant date and the denominator of which shall be the total number of calendar days of the original vesting period. Settlement of the 2016 performance award shall be within 60 days after the end of the performance period, including those with a partial vesting. 2017 and 2018 performance awards, shall be settled within 75 days after the end of the performance period, including those with a partial vesting. In 2015, a performance award was granted to the former Chief Executive Officer. This award vested on February 12, 2018 upon the emergence of the Segregated Account from rehabilitation. A summary of PSU activity for 2018 is as follows: Shares Weighted Average Grant Date Fair Value Outstanding at beginning of period 322,943 $ 21.06 Granted (1) 302,002 15.09 Delivered (2) (121,690 ) 24.63 Forfeited (1) (15,573 ) 18.20 Performance adjustment (3) 29,317 24.66 Outstanding at end of period 516,999 $ 17.02 (1) Represents performance share units at 100% of units granted for LTIP Awards. (2) Reflects the number of performance shares attributable to the performance goals attained over the completed performance period and for which service conditions have been met. When performance stock unit awards issued by Ambac become taxable compensation to employees, shares may be withheld to cover the employee’s withholding taxes. For the year ended December 31, 2018 , Ambac purchased 50,297 of shares from employees that settled performance based restricted stock units to meet the required tax withholdings. (3) Represents the increase (decrease) in shares issued for awards granted in 2015 based upon the attainment of performance metrics at the end of the performance period. As of December 31, 2018 there was $4,313 of total unrecognized compensation costs related to the PSU portion of unvested performance awards, which are expected to be recognized over a weighted average period of 1.7 years .</t>
  </si>
  <si>
    <t>Commitments and Contingencies</t>
  </si>
  <si>
    <t>Commitments and Contingencies Disclosure [Abstract]</t>
  </si>
  <si>
    <t xml:space="preserve">16. COMMITMENTS AND CONTINGENCIES Ambac is responsible for leases on the rental of office space. The executive office of Ambac is located in New York City under a lease agreement that was modified and extended in 2015 to allow Ambac to remain in the same office space through September 2019 and on one floor through the end of 2029. Ambac will relocate its executive office in the third quarter of 2019 and in January 2019, has entered into a sublease agreement at One World Trade Center, New York. In January 2019, Ambac has sublet the remaining space at One State Street Plaza through its expiration date of 2029. Rent payments under the One State Street Plaza lease made through September 2019 will result in the periodic reduction of junior surplus notes that were previously issued to the landlord, beginning in January 2016. Ambac leases additional space for its data center, disaster recovery site and for its international location under lease agreements that expire periodically through October 2020. An estimate of future net minimum lease payments in each of the next five years ending December 31, and the periods thereafter, is as follows: 2019 $ 5,651 2020 2,101 2021 1,562 2022 1,565 2023 1,568 Thereafter 10,167 Total $ 22,614 Ambac rent expense for the aforementioned leases amounted to $2,466 , $2,717 and $3,008 for the years ended December 31, 2018 , 2017 and 2016 , respectively. Litigation Against Ambac Monterey Bay Military Housing, LLC, et al. v. Ambac Assurance Corporation, et al. (United States District Court, Northern District of California, San Jose Division, Case No. 17-cv-04992-BLF, filed August 28, 2017) . Plaintiffs, the corporate developers of various military housing projects, filed an amended complaint on October 27, 2017 against Ambac Assurance, a former employee of Ambac Assurance, and certain unaffiliated persons and entities, asserting claims for (i) violation of 18 U.S.C §§ 1962(c) and 1962(d) (civil Racketeer Influenced and Corrupt Organizations Act (“RICO”) and conspiracy to commit civil RICO), (ii) breach of fiduciary duty, (iii) aiding and abetting breach of fiduciary duty, (iv) fraudulent misrepresentation, (v) fraudulent concealment and (vi) conspiracy to commit fraud. The claims relate to bonds and debt certificates (insured by Ambac Assurance) that were issued to finance the renovation and construction of housing at certain military bases. Plaintiffs allege that defendants secretly conspired to overcharge plaintiffs for the financing of the projects and directed the excess profits to themselves. Plaintiffs allege defendants generated these excess profits by supposedly charging inflated interest rates, manipulating “shadow ratings,” charging unnecessary fees, rigging the Guaranteed Investment Contract (“GIC”) bidding process, and hiding evidence of their alleged wrongdoing. Plaintiffs seek, among other things, compensatory damages, disgorgement of profits and fees, punitive damages, trebled damages and attorneys’ fees. Ambac and the other defendants filed motions to dismiss the amended complaint on November 13, 2017. On July 17, 2018, the court granted Ambac Assurance’s and the other defendants’ motion to dismiss the first amended complaint without prejudice. On December 17, 2018, Plaintiffs filed a second amended complaint. Ambac and the other defendants filed a motion to dismiss the second amended complaint on February 15, 2019. Ambac Assurance’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and have commenced, or threatened to commence, litigation to resolve these differences. It is not possible to predict whether additional disputes will arise, nor the outcomes of any potential litigation. It is possible that there could be unfavorable outcomes in this or other disputes or proceedings and that our interpretations may prove to be incorrect, which could lead to changes to our estimate of loss reserves. Ambac Assurance has periodically received various regulatory inquiries and requests for information with respect to investigations and inquiries that such regulators are conducting. Ambac Assurance has complied with all such inquiries and requests for information. The Company is involved from time to time in various routine legal proceedings, including proceedings related to litigation with present or former employees. Although the Company’s litigation with present or former employees is routine and incidental to the conduct of its business, such litigation can result in large monetary awards when a civil jury is allowed to determine compensatory and/or punitive damages for, among other things, termination of employment that is wrongful or in violation of implied contracts. 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the Company which are probable and reasonably estimable, and management's estimated range of loss for such matters, are not material to the operating results or financial position of the Company. For the litigation matters the Company is defending that do not meet the “probable and reasonably estimable” accrual threshold and where no loss estimates have been provided above, management is unable to make a meaningful estimate of the amount or range of loss that could result from unfavorable outcomes.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 Litigation Filed or Joined by Ambac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Puerto Rico: Assured Guaranty Corp., Assured Guaranty Municipal Corp., and Ambac Assurance Corporation v. Alejandro Garcia Padilla, et al. (United States District Court, District of Puerto Rico No. 3:16-cv-01037, filed January 7, 2016) . Ambac Assurance, along with co-plaintiffs Assured Guaranty Corp. and Assured Guaranty Municipal Corp., filed a complaint for declaratory and injunctive relief to protect its rights against the illegal clawback of certain revenue by the Commonwealth of Puerto Rico. Defendants moved to dismiss on January 29, 2016. On October 4, 2016, the court denied the Defendants’ motions to dismiss. On October 14, 2016, Defendants filed a Notice of Automatic Stay, asserting that Plaintiffs’ claims have been rendered moot and further asserting that the case was automatically stayed under section 405 of the Puerto Rico Oversight, Management and Economic Stability Act ("PROMESA"). On October 28, 2016, Plaintiffs informed the court that neither party was currently challenging the stay, and expressly reserved their right to seek to lift the stay at any time. Plaintiffs also objected to Defendants’ assertion that the case should be dismissed as moot. PROMESA’s litigation stay expired on May 2, 2017. On May 3, 2017, the Financial Oversight and Management Board for the Commonwealth of Puerto Rico (the “Oversight Board”) filed a petition to adjust the Commonwealth’s debts under Title III of PROMESA, resulting in an automatic stay of litigation against the Commonwealth. On May 17, 2017, the court issued an order staying this case until further order of the court. Ambac Assurance Corporation v. Puerto Rico Highways and Transportation Authority (United States District Court, District of Puerto Rico, No. 16-cv-1893, filed May 10, 2016) . Ambac Assurance filed a complaint against the Puerto Rico Highways and Transportation Authority ("PRHTA") on May 10, 2016, alleging breach of fiduciary duty and breach of contract in connection with PRHTA’s extension of an existing toll road concession agreement. The complaint alleges that it was inappropriate for PRHTA to enter into the extension agreement in its current state of financial distress because PRHTA has no control over, and is unlikely to receive, the proceeds of the transaction. Ambac Assurance also filed related motions seeking the appointment of a provisional receiver for PRHTA and expedited discovery. On May 21, 2017, the Oversight Board filed a petition to adjust PRHTA’s debts under Title III of PROMESA, resulting in an automatic stay of litigation against PRHTA. On May 24, 2017, the court issued an order staying this case until further order of the court. Lex Claims, LLC et al. v. Alejandro Garcia Padilla et al. (United States District Court, District of Puerto Rico, No. 16-2374, filed July 20, 2016) . On October 7, 2016, certain General Obligation bondholder Plaintiffs in an action to which Ambac Assurance was not then a party filed a motion for leave to amend an existing complaint, adding the Puerto Rico Sales Tax Financing Corporation ("COFINA"), COFINA’s executive director, and the trustee for the COFINA bonds as Defendants, and asserting numerous claims that challenged the legal validity of the COFINA structure and seek injunctive relief requiring the sales and use tax proceeds securing COFINA’s bonds to be transferred to the Puerto Rico Treasury. On February 17, 2017, the court permitted Ambac Assurance to intervene. On May 3, 2017, a petition under Title III of PROMESA was filed on behalf of the Commonwealth of Puerto Rico, and on May 5, 2017, a petition under Title III of PROMESA was filed on behalf of COFINA, resulting in an automatic stay of litigation against the Commonwealth and COFINA (respectively). On May 17, 2017, the court issued an order staying this case until further order of the court. On October 19, 2018, the Oversight Board filed (i) a disclosure statement and a plan of adjustment for COFINA (the “COFINA Plan”) in the COFINA Title III case incorporating a resolution of the dispute between the Commonwealth and COFINA concerning entitlement to sales and use taxes (the “Commonwealth-COFINA Dispute”), and (ii) a motion under Bankruptcy Rule 9019 in the Commonwealth Title III case for approval of the settlement of the Commonwealth-COFINA Dispute (the “9019 Motion”). On February 4, 2019 the District Court granted the 9019 Motion and confirmed the COFINA Plan, which resolves the dispute in this case. The COFINA Plan became effective on February 12, 2019. Following confirmation of the COFINA Plan, several parties filed notices of appeal of the District Court’s confirmation order. Ambac Assurance Corporation v. Puerto Rico, et al. (United States District Court, District of Puerto Rico, No. 17-1567, filed May 2, 2017) . On May 2, 2017, Ambac Assurance filed a complaint seeking a declaration that the Commonwealth’s Fiscal and Economic Growth Plan (the "FEGP") and a recently enacted statute called the “Fiscal Plan Compliance Law” are unconstitutional and unlawful because they violate the Contracts, Takings, and Due Process Clauses of the U.S. Constitution, are preempted by PROMESA, and are unlawful transfers of property from COFINA to the Commonwealth in violation of PROMESA. On May 3, 2017, a petition under Title III of PROMESA was filed on behalf of the Commonwealth of Puerto Rico, and on May 5, 2017, a petition under Title III of PROMESA was filed on behalf of COFINA, resulting in an automatic stay of litigation against COFINA. On May 17, 2017, the court issued an order staying this case until further order of the court. On February 4, 2019, the District Court granted the 9019 Motion and confirmed the COFINA Plan. The COFINA Plan became effective on February 12, 2019. Following confirmation of the COFINA Plan, several parties filed notices of appeal of the District Court’s confirmation order. Ambac Assurance anticipates that this case will be voluntarily dismissed in the near future given the effectiveness of the COFINA Plan. Ambac Assurance Corporation v. Puerto Rico, et al. (United States District Court, District of Puerto Rico, No. 17-1568, filed May 2, 2017) . On May 2, 2017, Ambac Assurance filed a complaint alleging that various moratorium laws and executive orders enacted by the Commonwealth to claw back funds from the Puerto Rico Infrastructure Financing Authority ("PRIFA"), PRHTA, and Puerto Rico Convention Center District Authority ("PRCCDA") bonds violate the Contracts, Takings, and Due Process Clauses of the U.S. Constitution, are preempted by PROMESA, and unlawfully transfer PRHTA, PRCCDA, and PRIFA property to the Commonwealth. On May 3, 2017, a petition under Title III of PROMESA was filed on behalf of the Commonwealth of Puerto Rico and on May 21, 2017, a petition under Title III of PROMESA was filed on behalf of PRHTA, resulting in an automatic stay of litigation against the Commonwealth and PRHTA (respectively). On May 17, 2017, the court issued an order staying this case until further order of the court. Ambac Assurance Corporation v. U.S. Department of Treasury et al. (United States District Court, District of Columbia, No. 17-809, filed May 2, 2017) . On May 2, 2017, Ambac Assurance filed a complaint against the U.S. Department of Treasury and Steven Mnuchin, in his official capacity as Secretary of the Treasury, alleging that Puerto Rico’s ongoing diversion of rum taxes from PRIFA violates the Contracts, Takings, and Due Process Clauses of the U.S. Constitution, and seeking an equitable lien on all rum taxes possessed by the U.S. Treasury, and an injunction preventing their transfer to the Commonwealth. On May 3, 2017, a petition under Title III of PROMESA was filed on behalf of the Commonwealth of Puerto Rico. On May 24, 2017, the Oversight Board filed a statement requesting that the court take notice of the stay resulting from the Commonwealth’s Title III filing. On May 25, 2017, the court issued an order staying this case pending the final disposition of the Title III proceedings. Ambac Assurance Corporation v. Bank of New York Mellon (United States District Court, Southern District of New York. No. 1:17-cv-03804, filed May 2, 2017) . On May 2, 2017, Ambac Assurance filed a complaint in New York State Supreme Court, New York County, against the trustee for the COFINA bonds, Bank of New York Mellon ("BNY"), alleging breach of fiduciary, contractual, and other duties for failing to adequately and appropriately protect the holders of certain Ambac Assurance-insured senior COFINA bonds. On May 19, 2017, BNY filed a notice of removal of this action from New York state court to the United States District Court for the Southern District of New York. On May 30, 2017, the United States District Court for the District of Puerto Rico entered an order in an adversary proceeding brought by BNY (No. 1:17-ap-00133) staying this litigation pending further order of the court. The COFINA Plan became effective on February 12, 2019, and, pursuant to the District Court’s confirmation order, this litigation is permitted to continue, with Ambac’s claims against BNYM being limited to those for gross negligence, willful misconduct and intentional fraud. Following confirmation of the COFINA Plan, several parties filed notices of appeal of the District Court’s confirmation order. Bank of New York Mellon v. COFINA, et al. (United States District Court, District of Puerto Rico, No. 1:17-ap-00133, filed May 16, 2017) . On May 16, 2017, BNY filed an interpleader action styled as an adversary proceeding against COFINA and certain creditors of COFINA, including Ambac Assurance, that have made competing claims of entitlement to funds held by BNY in order to determine the parties’ respective entitlements to the funds. BNY also sought a release of liability in association with the COFINA funds in its possession.. On September 27, 2018, the court terminated competing motions for summary judgment without prejudice in light of the pending agreement in principle between the agent for COFINA and the agent for the Commonwealth in adversary proceeding no. 1:17-ap-00257 (the “Commonwealth-COFINA Dispute,” discussed below). On October 19, 2018, the Oversight Board filed (i) a disclosure statement and the COFINA Plan in the COFINA Title III case incorporating a resolution of the Commonwealth-COFINA Dispute, and (ii) the 9019 Motion in the Commonwealth Title III case for approval of the settlement of the Commonwealth-COFINA Dispute. On February 4, 2019 the District Court granted the 9019 Motion and confirmed the COFINA Plan, which resolves the dispute in this case. The COFINA Plan became effective on February 12, 2019. Following confirmation of the COFINA Plan, several parties filed notices of appeal of the District Court’s confirmation order. On February 20, 2019, on the joint motion of BNY and COFINA, the District Court dismissed this case with prejudice. Ambac Assurance Corporation v. Puerto Rico, et al. (United States District Court, District of Puerto Rico, No. 1:17-ap-00159, filed June 8, 2017) . On June 8, 2017, Ambac Assurance filed an adversary complaint in the Commonwealth’s Title III case against the Commonwealth, PRHTA, the Oversight Board, AAFAF, and other Commonwealth government officers. Ambac Assurance challenges the Commonwealth’s clawback of funds from the PRIFA, PRHTA, and PRCCDA bonds under the Contracts, Takings, and Due Process Clauses of the U.S. Constitution and under PROMESA. The complaint further seeks a declaration that revenues pledged to the PRHTA bonds are “special revenues” under Sections 922 and 928 of the Bankruptcy Code, and an injunction compelling Defendants to remit the pledged special revenues to PRHTA for payment of the PRHTA bonds. On July 7, 2017, Ambac Assurance filed an amended complaint that added an additional claim for relief: a declaration that the funds held in the PRHTA reserve accounts are property of the PRHTA bondholders. On July 28, 2017, Defendants moved to dismiss Ambac Assurance’s complaint, which Ambac Assurance opposed. On February 27, 2018, the District Court granted Defendants’ motion to dismiss. On March 9, 2018, Ambac Assurance appealed this ruling to the First Circuit Court of Appeals. Oral argument was held before the First Circuit on January 15, 2019. Official Committee of Unsecured Creditors v. Whyte (United States District Court, District of Puerto Rico, No. 1:17-ap-00257, filed September 8, 2017) (the Commonwealth-COFINA Dispute). On August 10, 2017, the court approved a stipulation between the Oversight Board, the Commonwealth, COFINA, and certain creditor parties, including Ambac Assurance, to resolve the Commonwealth-COFINA Dispute regarding entitlement to sales and use taxes. The stipulation provided that separate agents for COFINA and the Commonwealth would litigate the dispute while preserving the ability of interested parties, to participate in the litigation. On September 8, 2017, the Commonwealth Agent filed an adversary proceeding against the COFINA Agent challenging the COFINA structure on various grounds. The Commonwealth Agent filed a revised complaint on October 25, 2017, making technical corrections to the original complaint. Ambac Assurance made a motion to intervene in this action, which the court granted on November 21, 2017. The Commonwealth Agent filed an amended complaint on January 16, 2018, largely re-stating its original causes of action to fall within the parameters of the dispute set by the court. After extensive motion practice, on September 27, 2018, the court terminated competing summary judgment motions without prejudice in light of a pending agreement in principle between the Commonwealth Agent and COFINA Agent. On October 19, 2018, the Oversight Board filed (i) a disclosure statement and the COFINA Plan in the COFINA Title III case incorporating a resolution of the Commonwealth-COFINA Dispute, and (ii) a the 9019 Motion in the Commonwealth Title III case for approval of the settlement of the Commonwealth-COFINA Dispute. On February 4, 2019, the District Court granted the 9019 Motion and confirmed the COFINA Plan, which resolves the dispute in this case. The COFINA Plan became effective on February 12, 2019. Following confirmation of the COFINA Plan, several parties filed notices of appeal of the District Court’s confirmation order. Student Loans Exposure: CFPB v. Nat’l Collegiate Master Student Loan Trust (United States District Court, District of Delaware, Case No. 1:17-cv-01323, filed September 18, 2017) . The Consumer Financial Protection Bureau (“CFPB”) filed a complaint against fifteen National Collegiate Student Loan Trusts, regarding alleged improprieties and deficiencies in servicing practices. Simultaneous with the filing of its complaint, CFPB also filed a motion for entry of a proposed consent judgment that would grant monetary damages and injunctive relief against the Trusts. Ambac Assurance guaranteed certain securities issued by three of the Trusts and indirectly insures six other Trusts. Ambac Assurance filed a motion to intervene in the action on September 20, 2017. On September 20, 2018, the case was reassigned to a new judge, who invited additional letter submissions from the parties. Ambac Assurance submitted a letter on September 28, 2018, reiterating its request to intervene in the action. The CFPB also submitted a letter, which asserted that the court can resolve the outstanding intervention motions on the papers. In additional submissions, the CFPB and a firm purporting to represent the Defendant Trusts argued that the court should resolve a dispute relating to the payment of counsel fees out of Trust assets, so that the Trusts can secure representation for the case. On October 19, 2018, the court granted Ambac’s motion to intervene. On November 29, 2018, following submissions from the parties regarding the CFPB’s motion for entry of the proposed consent judgment and regarding discovery necessary to respond to the motion, the court set a bifurcated discovery and briefing schedule. Discovery is now proceeding as to certain threshold issues, to be followed by briefing on the CFPB’s motion to approve the consent judgment. Nat’l Collegiate Master Student Loan Trust v. Pa. Higher Education Assistance Agency (PHEAA) (Delaware Court of Chancery, C.A. No. 12111-VCS, filed March 21, 2016) . Plaintiffs purporting to act on behalf of fifteen National Collegiate Student Loan Trusts filed a lawsuit against PHEAA, a servicer of loans in the Trusts, alleging improprieties and deficiencies in servicing practices and seeking an order compelling PHEAA to submit to an emergency audit. PHEAA submitted papers contesting the validity of certain transfers to Plaintiffs of beneficial ownership interests in the Trusts. In addition, the Owner Trustee of the Trusts, Wilmington Trust Company, WTC, citing irreconcilable differences with Plaintiffs, has resigned from its role as Owner Trustee and moved for appointment of a successor Owner Trustee. On October 9, 2017, the court directed the parties to meet and confer to develop a process for selecting an interim Owner Trustee. Ambac Assurance guaranteed certain securities issued by three of the Trusts and indirectly insures certain securities in six other Trusts. Ambac Assurance filed a motion to intervene in the action on October 23, 2017, for the limited purpose of being heard regarding the appointment of a successor Owner Trustee and regarding WTC’s contractual commitment and obligation to remain in that role until such appointment is made. On October 30, 2017, the court denied without prejudice a stipulation filed by Plaintiffs and WTC purporting to address the Owner Trustee issue, and instructed that all interested parties be given notice and an opportunity to participate in discussions to formulate a process for selecting a successor Owner Trustee. On November 7, 2017, the court ruled in Plaintiffs’ favor and confirmed the validity of the ownership transfers that PHEAA had disputed. On January 12, 2018, Plaintiffs filed a motion for injunctive or declaratory relief requiring WTC, as Owner Trustee, and GSS Data Services, Inc., as Administrator, to resume processing for payment bills submitted by lawyers purporting to act on the Trusts’ behalf. At a hearing on April 3, 2018, the court denied Plaintiffs’ motion without prejudice and on April 16, 2018 entered an order memorializing its oral ruling. The court also granted Ambac Assurance’s motion to intervene on April 10, 2018 and Ambac Assurance filed its complaint in intervention on April 16, 2018. On June 15, 2018, the Owner Trustee filed a stipulation and proposed order addressing the selection of a Successor Owner Trustee. Among other provisions, the stipulation calls for the appointment of a Special Master to adjudicate disputes regarding Owner Instructions, and raises the annual expense caps that apply to the Owner Trustee and Indenture Trustee. The court heard arguments on the stipulation on September 21, 2018, ruled that a Special Master would be appointed, and invited the parties to submit a revised stipulation and proposed order to conform to the court’s rulings at the hearing. After considering competing draft orders submitted by the Owner Trustee and Plaintiffs, on November 14, 2018, the court issued an order appointing Hon. Joseph J. Farnan, Jr. as Special Master and granting him authority to resolve non-dispositive disputes among the parties, including disputes concerning instructions to the Owner Trustee. RMBS Litigation: In connection with Ambac Assurance’s efforts to seek redress for breaches of representations and warranties and fraud related to the information provided by both the underwriters and the sponsors of various transactions and for failure to comply with the obligation by the sponsors to repurchase ineligible loans, Ambac Assurance has filed various lawsuits: • Ambac Assurance Corporation and The Segregated Account of Ambac Assurance Corporation v. First Franklin Financial Corporation, Bank of America, N.A., Merrill Lynch, Pierce, Fenner &amp; Smith Inc., Merrill Lynch Mortgage Lending, Inc., and Merrill Lynch Mortgage Investors, Inc. (Supreme Court of the State of New York, County of New York, Case No. 651217/2012, filed April 16, 2012). Ambac Assurance has asserted claims for breach of contract, fraudulent inducement, indemnification, reimbursement and has requested the repurchase of loans that breach representations and warranties as required under the contracts. On July 18, 2013 the court granted in part and denied in part Defendants’ motion to dismiss (filed on July 13, 2012). The court dismissed Ambac Assurance’s claims for indemnification and limited Ambac Assurance’s claim for breach of loan-level warranties to the repurchase protocol, but denied dismissal of Ambac Assurance’s other contractual claims and fraudulent inducement claim. Discovery is ongoing. • Ambac Assurance Corporation and The Segregated Account of Ambac Assurance Corporation v. Countrywide Securities Corp., Countrywide Financial Corp. (a.k.a. Bank of America Home Loans) and Bank of America Corp. (Supreme Court of the State of New York, County of New York, Case No. 651612/2010, filed on September 28, 2010). Ambac Assurance’s Second Amended Complaint, filed on May 28, 2013, asserted claims against Countrywide and Bank of America (as successor to Countrywide’s liabilities) for breach of contract, fraudulent inducement, indemnification and reimbursement, and breach of representations and warranties. Ambac Assurance also requested the repurchase of loans that breach representations and warranties as required under the contracts. On May 1, 2015, the parties filed motions for partial summary judgment regarding Ambac Assurance’s claims against Countrywide (primary-liability claims) and its secondary-liability claims against Bank of America. In decisions issued on October 27, 2015, the court granted in part and denied in part the parties’ respective summary judgment motions regarding Ambac Assurance’s claims against Countrywide and granted Ambac Assurance’s motion for partial summary judgment on its secondary-liability claims against Bank of America and denied Bank of America’s motion for summary judgment regarding this claim. Each party appealed certain aspects of the court’s decisions to the New York Appellate Division, First Department. On May 16, 2017, the First Department issued rulings in both appeals, reversing a number of rulings that the trial court had made and affirming other rulings. On June 15, 2017, Ambac Assurance sought leave from the First Department to appeal certain rulings in its May 16, 2017 decision to the Court of Appeals, which the First Department granted on July 25, 2017. On June 27, 2018, the Court of Appeals denied Ambac Assurance’s appeal and affirmed the rulings of the First Department. Defendants filed certain pre-trial motions on August 22, 2018 seeking to (1) strike Ambac Assurance’s jury demand for its fraudulent inducement claim; (2) strike Ambac Assurance’s jury demand for its successor liability claim; (3) bifurcate the trials for Ambac Assurance’s primary and successor liability claims; (4) limit the loans for which Ambac Assurance may seek to recover damages; and (5) preclude Ambac Assurance from using sampling to prove liability or damages for breach of contract. On October 2, 2018 Countrywide moved to dismiss Ambac Assurance’s fraudulent-inducement claim as duplicative of its contract claim. On December 30, 2018, the court denied all six of Defendants’ pre-trial motions in their entirety. Defendants filed notices of appeal of the court's December 30, 2018 decisions. On January 24, 2019, the court ordered that trial be put off until the First Department resolves Defendants’ appeals from the court’s denial of their pre-trial motions, on the condition that the appeals are perfected for the May 2019 Term at the First Department. Defendants filed their opening appeal briefs in the First Department on February 19, 2019. • Ambac Assurance Corporation and The Segregated Account of Ambac Assurance Corporation v. Nomura Credit &amp; Capital, Inc. and Nomura Holding America Inc. (Supreme Court of the State of New York, County of New York, Case No. 651359/2013, filed on April 15, 2013). Ambac Assurance has asserted claims for material breach of contract and has requested the repurchase of loans that breach representations and warranties under the contracts. Ambac Assurance also asserted alter ego claims against Nomura Holding America, Inc. Defendants filed a motion to dismiss on July 12, 2013. On September 22, 2014, plaintiffs filed an amended complaint which added (in addition to the claims previously asserted) a claim for fraudulent inducement. On October 31, 2014 defendants filed a motion to strike the amended complaint and on November 10, 2014 also filed a motion to dismiss the fraudulent-inducement claim. On June 3, 2015, the court denied defendants’ July 2013 motion to dismiss Ambac Assurance’s claim for breaches of representations and warranties, but granted the defendants’ motion to dismiss Ambac Assurance’s claims for breach of the repurchase protocol and for alter ego liability against Nomura Holding. On December 29, 2016, the court denied Nomura’s motion to strike Ambac Assurance’s amended complaint and its motion to dismiss the fraudulent-inducement claim. Nomura appealed the June 2015 decision to the extent it denied its motion to dismiss, filing its opening appellate brief on March 23, 2017. On December 7, 2017, the First Department affirmed the trial court’s June 3, 2015 decision. Discovery is ongoing. • Ambac Assurance Corporation and the Segregated Account of Ambac Assurance Corporation v. Countrywide Home Loans, Inc. (Supreme Court of the State of New York, County of New York, Case No. 652321/2015, filed </t>
  </si>
  <si>
    <t>Quarterly Information (unaudited) (Notes)</t>
  </si>
  <si>
    <t>Quarterly Financial Data [Abstract]</t>
  </si>
  <si>
    <t>Quarterly Financial Information (unaudited)</t>
  </si>
  <si>
    <t xml:space="preserve"> 2018 Quarters 2017 Quarters ($ in thousands) First Second Third Fourth First Second Third Fourth Gross premiums written $ 4,261 $ (611 ) $ (22,954 ) $ (4,524 ) $ 5,584 $ 6,928 $ (24,696 ) $ (2,129 ) Net premiums earned 30,883 25,836 25,640 28,730 47,613 43,152 52,989 31,523 Net investment income 110,240 66,662 58,332 37,483 81,559 85,160 87,177 107,057 Net other than temporary impairment losses (299 ) (1,014 ) (266 ) (1,659 ) (3,942 ) (1,763 ) (13,510 ) (956 ) Net realized investment gains (losses) 4,862 47,148 30,201 29,413 (4,896 ) 4,180 6,150 (68 ) Net gains (losses) on derivative contracts 25,191 8,932 17,583 (44,716 ) (462 ) 40,692 4,163 31,544 Net realized gains (losses) on extinguishment of debt 3,115 6 — — 2,741 2,179 — — Income (loss) on Variable Interest Entities 574 577 1,831 454 3,701 (1,219 ) (4,049 ) 21,237 Losses and loss expenses (benefit) (247,395 ) 32,579 33,501 (42,298 ) 135,011 66,100 209,806 102,269 Insurance intangible amortization 28,636 23,242 26,421 28,982 37,525 33,471 45,690 34,168 Operating expenses 36,434 26,063 28,368 21,339 28,124 31,304 34,074 28,934 Interest expense 48,073 62,446 65,673 66,064 31,572 28,234 29,145 30,990 Pre-tax income (loss) 308,309 6,308 (19,948 ) (22,136 ) (105,860 ) 13,992 (185,466 ) (6,917 ) Net income (loss) 305,704 4,313 (22,159 ) (20,459 ) (125,441 ) 7,110 (190,905 ) (19,479 ) Net income (loss) attributable to Common Shareholders $ 305,704 $ 4,313 $ (103,845 ) $ (20,459 ) $ (125,441 ) $ 7,110 $ (190,905 ) $ (19,479 ) Net income (loss) per share: Basic $ 6.72 $ 0.09 $ (2.27 ) $ (0.45 ) $ (2.77 ) $ 0.16 $ (4.20 ) $ (0.43 ) Diluted $ 6.70 $ 0.09 $ (2.27 ) $ (0.45 ) $ (2.77 ) $ 0.16 $ (4.20 ) $ (0.43 )</t>
  </si>
  <si>
    <t>Basis of Presentation and Significant Accounting Policies (Policies)</t>
  </si>
  <si>
    <t>Consolidation</t>
  </si>
  <si>
    <t xml:space="preserve">Consolidation: The consolidated financial statements include the accounts of Ambac and all other entities in which Ambac (directly or through its subsidiaries) has a controlling financial interest, including variable interest entities (“VIEs”) for which Ambac or an Ambac subsidiary is deemed the primary beneficiary in accordance with the Consolidation Topic of the Accounting Standards Codification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An entity that is deemed the primary beneficiary of a VIE is required to consolidate the VIE. Refer to Note 3. Variable Interest Entities , for a detailed discussion of Ambac’s involvement in VIEs, Ambac’s methodology for determining whether Ambac is required to consolidate a VIE and the effects of VIEs being consolidated. </t>
  </si>
  <si>
    <t>Unconsolidated Financial Information</t>
  </si>
  <si>
    <t xml:space="preserve">Ambac Unconsolidated Financial Information: Financial information of Ambac is presented in Schedule II to this Form 10-K as of December 31, 2018 and 2017 and for the years ended December 31, 2018, 2017 and 2016 . Investments in subsidiaries are accounted for using the equity method of accounting. </t>
  </si>
  <si>
    <t>Investments: The Investments - Debt Securities Topic of the ASC requires that all debt instruments be classified in Ambac’s Consolidated Balance Sheets according to their purpose and, depending on that classification, be carried at either cost or fair market value. Ambac’s non-VIE debt investment portfolio is accounted for on a trade-date basis and consists primarily of investments in fixed income securities that are considered available-for-sale as defined by the Investments - Debt Securities Topic of the ASC. Available-for-sale debt securities are reported in the financial statements at fair value with unrealized gains and losses, net of deferred taxes, reflected in Accumulated Other Comprehensive Income in Stockholders’ Equity and computed using amortized cost as the basis. For purposes of computing amortized cost, premiums and discounts are accounted for using the effective interest method over the remaining term of the securities. For structured debt securities with a large underlying pool of homogenous loans, such as mortgage-backed and asset-backed securities, premiums and discounts are adjusted for the effects of actual and anticipated prepayments on a retrospective basis. For other fixed income securities, such as corporate and municipal bonds, premiums and discounts are amortized or accreted over the remaining term of the securities even if they are callable. Ambac’s non-VIE investment portfolio also includes equity interests in pooled investment funds which are accounted for in accordance with the Investments - Equity Securities Topic of the ASC. Such equity interests are reported as Other investments on the Consolidated Balance Sheet at fair value with changes in fair value reported through Net investment income on the Statement of Comprehensive Income. Fair value is based primarily on quotes obtained from independent market sources. When quotes are not available or cannot be reasonably corroborated, valuation models are used to estimate fair value. These models include estimates, made by management, which utilize current market information. The quotes received or modeled valuations could differ materially from amounts that would actually be realized in the market. Realized gains and losses on the sale of investments are determined on the basis of specific identification. VIE investments in fixed income securities are carried at fair value under the fair value option. For additional information about VIE investments, including fair value by asset-type, see Note 3. Variable Interest Entities . Ambac has a formal impairment review process for fixed income available for sale securities in its investment portfolio. Ambac conducts a review each quarter to identify and evaluate investments that have indications of impairment that may be other than temporary in accordance with the Investments - Debt Securities Topic of the ASC. Factors considered to identify and assess securities for other than temporary impairment include: (i) fair values that have declined by 20% or more below amortized cost; (ii) market values that have declined by 5% or more but less than 20% below amortized cost for a continuous period of at least six months; (iii) recent downgrades by rating agencies; (iv) the financial condition of the issuer and financial guarantor, as applicable, and an analysis of projected defaults on the underlying collateral; (v) scheduled interest payments are past due; (vi) whether Ambac has the intent to sell the security; and (vii) whether it is more likely than not that Ambac will be required to sell a security before the anticipated recovery of its amortized cost basis. If we believe a decline in the fair value of a particular investment is temporary, we record the decline as an unrealized loss net of tax in Accumulated Other Comprehensive Income in Stockholders’ Equity on our Consolidated Balance Sheets. If management either: (i) has the intent to sell its investment in a debt security or (ii) determines that the Company more likely than not will be required to sell the debt security before its anticipated recovery of the amortized cost basis less any current period credit impairment, then an other-than-temporary impairment charge is recognized in earnings, with the amortized cost of the security being written-down to fair value. If these conditions are not met, but it is determined that a credit loss exists, the credit impairment loss is recognized in earnings, and the other-than-temporary amount related to all other factors is recognized in other comprehensive income. For fixed income securities that have other-than-temporary impairments in a period, the previous amortized cost of the security less the amount of the other-than-temporary impairment recorded through earnings becomes the investment’s new amortized cost basis. Ambac accretes the new amortized cost basis to par or to the estimated future cash flows to be recovered over the expected remaining life of the security. The evaluation of securities for impairment is a quantitative and qualitative process, which is subject to risks and uncertainties and is intended to determine whether, and to what extent, declines in the fair value of investments should be recognized in current period earnings. The risks and uncertainties include changes in general economic conditions, the issuer’s or guarantor’s financial condition and/or future prospects, the impact of regulatory actions on the investment portfolio, the performance of the underlying collateral, the effects of changes in interest rates or credit spreads and the expected recovery period. With respect to Ambac insured securities owned, future cash flows used to measure credit impairment represents the sum of (i) the bond’s intrinsic cash flows and (ii) the estimated Ambac Assurance claim payments. Prior to the discharge and settlement of the Segregated Account's claim obligations on February 12, 2018, the estimate of Ambac's Segregated Account claim payments, including interest on Deferred Amounts, was an important consideration in the evaluation of other than temporary impairment as such payments were at the sole discretion of the Rehabilitator. Refer to Note 1. Background and Business Description for more information on the Segregated Account and the Segregated Account Rehabilitation Proceedings. Ambac’s assessment about whether a decline in value is other-than-temporary reflects management’s current judgment regarding facts and circumstances specific to a security and the factors noted above, including Ambac's intention to sell securities and ability to hold temporarily impaired securities until recovery. If that judgment changes, Ambac may ultimately record a charge for other-than-temporary impairment in future periods.</t>
  </si>
  <si>
    <t>Net Premiums Earned</t>
  </si>
  <si>
    <t>Net Premiums: Gross premiums are received either upfront or in installment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December 31, 2018 and 2017 , was 2.7% . and 2.5% , respectively, and the weighted average period of future premiums used to estimate the premium receivable at December 31, 2018 and 2017 , was 8.7 years and 9.8 years , respectively. Insured obligations consisting of homogeneous pools for which Ambac uses expected future premiums to estimate the premium receivable include residential mortgage-backed securitie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corresponding to the initial weighted average life of the related policy. For both upfront and installment premium policies, premium revenues are earned over the life of the financial guarantee contract in proportion to the insured principal amount outstanding at each reporting date (referred to as the level-yield method). For installment paying policies, the premium receivable discount, equating to the difference between the undiscounted future installment premiums and the present value of future installment premiums, is accreted as premiums earned in proportion to the premium receivable balance at each reporting date. Similar to gross premiums, premiums ceded to reinsurers are paid either upfront or in installments. For premiums paid upfront, a deferred ceded premium asset is established which is initially recorded as the cash amount paid. For installment premiums, a ceded premiums payable liability and offsetting deferred ceded premium asset are initially established in an amount equal to: i) the present value of future contractual premiums due or ii) if the underlying insured obligation is a homogenous pool of assets, the present value of expected premiums to be paid over the life of the transaction. An appropriate risk-free rate corresponding to the weighted average life of each policy and exposure currency is used to discount the future premiums contractually due or expected to be collected. Premiums ceded to reinsurers reduce the amount of premiums earned by Ambac from its financial guarantee insurance policies. For both upfront and installment premiums, ceded premiums written are primarily recognized in earnings in proportion to and at the same time as the related gross premium revenue is recognized. For premiums paid to reinsurers on an installment basis, Ambac records the present value of future ceding commissions as an offset to ceded premiums payable, using the same assumptions noted above for installment premiums. When a bond issue insured by Ambac has been retired early, typically due to an issuer call,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Certain obligations insured by Ambac have been legally defeased whereby government securities are purchased by the issuer with the proceeds of a new bond issuance, or less frequently with other funds of the issuer, and held in escrow. The principal and interest received from the escrowed securities are then used to retire the Ambac-insured obligations at a future date either to their maturity date (a refunding) or a specified call date (a pre-refunding). Ambac has evaluated the provisions in policies issued on these obligations and determined those insurance policies have not been legally extinguish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t>
  </si>
  <si>
    <t xml:space="preserve">Loans: Loans are reported at either their outstanding principal balance less unamortized discount or at fair value. • Loans reported at their outstanding principal balance less unamortized discount (non-VIE loans). Interest income is earned using the effective interest method based upon interest accrued on the unpaid principal balance adjusted for accretion of discounts. A loan is considered impaired when, based on the financial condition of the borrower, it is probable that Ambac will be unable to collect all principal and interest due according to the contractual terms of the loan agreement. • Loans held by VIEs consolidated as required under the Consolidation Topic of the ASC are carried at fair value under the fair value option election with changes in fair value recorded in Income (loss) on variable interest entities on the Consolidated Statements of Total Comprehensive Income. </t>
  </si>
  <si>
    <t>Derivative Contracts</t>
  </si>
  <si>
    <t xml:space="preserve">Derivative Contracts: The Company has entered into derivative contracts both for trading purposes and to hedge certain economic risks inherent in its financial asset and liability portfolios. None of Ambac’s derivative contracts are designated as hedges under the Derivatives and Hedging Topic of the ASC. Ambac's derivatives consist primarily of credit derivatives, interest rate swaps and futures contracts. • Credit derivative contracts are accounted for at fair value since they do not qualify for the financial guarantee scope exception under the Derivatives and Hedging Topic of the ASC. Changes in fair value of credit derivatives are recorded within Net gains (losses) on derivative contracts on the Consolidated Statements of Total Comprehensive Income. • Ambac maintains a portfolio consisting primarily of interest rate swaps and futures contracts to economically hedge interest rate risk in the financial guarantee and investment portfolios. This portfolio also includes legacy interest rate swaps with asset-backed securitization issuers, states, municipalities and their authorities which were written in connection with their financings. Changes in fair value of all interest rate derivatives are recorded within net gains (losses) on derivative contracts on the Consolidated Statements of Total Comprehensive Income. • VIEs consolidated under the Consolidation Topic of the ASC entered into derivative contracts to meet specified purposes within their securitization structure. Changes in fair value of consolidated VIE derivatives are included within Income (loss) on variable interest entities on the Consolidated Statements of Total Comprehensive Income. All derivatives are recorded on the Consolidated Balance Sheets at fair value on a gross basis; assets and liabilities are netted by counterparty only when a legal right of offset exists. Variation payments on centrally cleared swaps and futures contracts are considered settlements of the associated derivative balances and are reflected as a reduction to derivative liabilities or assets on the Consolidated Balance Sheets. For other derivatives, Ambac has determined that the amounts recognized for the right to reclaim cash collateral or the obligation to return cash collateral may not be used to offset amounts due under the derivative instruments in the normal course of settlement. Therefore, such amounts are not offset against fair value amounts recognized for derivative instruments executed with the same counterparty under the same master netting arrangement and are included in "Other assets" on the Consolidated Balance Sheets. Refer to Note 11. Derivative Instruments for further discussion of the Company’s use of derivative instruments and their impact of the consolidated financial statements. Refer to Note 9. Fair Value Measurements for further description of the methodologies used to determine the fair value of derivative contracts, including model inputs and assumptions where applicable. </t>
  </si>
  <si>
    <t>Intangible Assets</t>
  </si>
  <si>
    <t xml:space="preserve">Insurance Intangible Asset: At the Fresh Start Reporting Date, an insurance intangible asset was recorded which represented the difference between the fair value and aggregate carrying value of the financial guarantee insurance and reinsurance assets and liabilities. The carrying values of our financial guarantee insurance and reinsurance contracts continue to be reported and measured in accordance with their existing accounting policies. Pursuant to the Financial Services-Insurance Topic of the ASC, the insurance intangible is to be measured on a basis consistent with the related financial guarantee insurance and reinsurance contracts. The insurance intangible asset is amortized using a level yield method based on par exposure of the related financial guarantee insurance or reinsurance contracts and is applied to groups of contracts with similar characteristics. </t>
  </si>
  <si>
    <t>Restricted Cash: Cash that we do not have the right to use for general purposes is recorded as restricted cash in our consolidated balance sheets. Restricted cash includes consolidated variable interest entity cash restricted to support the obligations of the consolidated VIEs.</t>
  </si>
  <si>
    <t>Loss Reserves</t>
  </si>
  <si>
    <t xml:space="preserve">Loss and Loss Expenses: The loss and loss expense reserve (“loss reserve”) policy relates only to Ambac’s non-derivative insurance business for insurance policies issued to beneficiaries, including VIEs, for which we do not consolidate the VIE. Losses and loss expenses are based upon estimates of the ultimate aggregate losses inherent in the non-derivative financial guarantee portfolio as of the reporting date. The policy for derivative contracts is discussed in the “Derivative Contracts” section above. A loss reserve is recorded on the balance sheet on a policy-by-policy basis. Loss reserve components of an insurance policy include unpaid claims and the present value ("PV") of expected net cash flows to be paid under an insurance contract, further described below: • Unpaid claims represent the sum of (i) claims not yet paid for policies allocated to the Segregated Account, including Deferred Amounts and (ii) accrued interest on Deferred Amounts (generally at an effective rate of 5.1% .) as required by the Segregated Account Rehabilitation Plan that became effective on June 12, 2014. Unpaid claims are measured based on the cost of settling the claims, which is principal plus accrued interest. As a result of the Rehabilitation Exit Transactions, as of February 12, 2018, all unpaid claims for policies allocated to the Segregated Account were fully satisfied and discharged. Subsequent to the Rehabilitation Exit Transactions, unpaid claims are no longer included as a component of loss reserves. Refer to Note 1. Background and Business Description for further discussion of the Segregated Account rehabilitation. • The PV of expected net cash flows represents the PV of expected cash outflows less the PV of expected cash inflows. The PV of expected net cash flows are impacted by: (i) expected future claims to be paid under an insurance contract, including the impact of potential settlement outcomes upon future installment premiums, (ii) expected recoveries from contractual breaches of RMBS representations and warranties by transaction sponsors, which is discussed further in the “RMBS Representation and Warranty Subrogation Recoveries” section below, (iii) excess spread within the underlying transaction's cash flow structure, and (iv) other subrogation recoveries, including other litigation recoveries and expected receipts from third parties within the underlying transaction's cash flow structure. Ambac’s approach to resolving disputes involving contractual breaches by transaction sponsors or other third parties has included negotiations and/or pursuing litigation. Ambac does not estimate recoveries for litigations where its sole claim is for fraudulent inducement, since any remedies under such claims would be non-contractual. Net cash outflow policies represent contracts where the sum of unpaid claims plus the PV of expected cash outflows are greater than the PV of expected cash inflows. For such policies, a “Loss and loss expense reserves” liability is recorded for the sum of: (i) unpaid claims plus (ii) the excess of the PV of expected net cash outflows over the unearned premium revenue. Net cash inflow policies represent contracts where losses have been paid, but not yet recovered, such that the PV of expected cash inflows are greater than the sum of unpaid claims plus the PV of expected cash outflows. For such policies, a “Subrogation recoverable” asset is recorded for the difference between (i) the PV of expected net cash inflows and (ii) unpaid claims. The approaches used to estimate expected future losses and recoveries considers the likelihood of all possible outcomes. The evaluation process for determining expected losses is subject to certain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Active surveillance of the insured portfolio enables Ambac’s Risk Management Group ("RMG") to track credit migration of insured obligations from period to period and update internal classifications and credit ratings for each transaction. Non-adversely classified credits are assigned a Class I rating while adversely classified credits are assigned a rating of Class IA through Class V. The criteria for an exposure to be assigned an adversely classified credit rating includes the deterioration of an issuer’s financial condition, underperformance of the underlying collateral (for collateral dependent transactions such as mortgage-backed or student loan securitizations), poor performance by the servicer of the underlying collateral and other adverse economic events or trends. The servicer of the underlying collateral of an insured securitization transaction is a consideration in assessing credit quality because the servicer’s performance can directly impact the performance of the related issue. For example, a servicer of a mortgage-backed securitization that does not remain current in its collection loss mitigation efforts could cause an increase in the delinquency and potential default of the underlying obligation. Similarly, loss severities increase when a servicer does not effectively handle loss mitigation activities such as (i) the advancing of delinquent principal and interest and of default related expenses which are deemed to be recoverable by the servicer, (ii) pursuit of loan charge-offs which maximize cash flows from the mortgage loan pool, and (iii) foreclosure and real estate owned disposition strategies and timelines. All credits are assigned risk classifications by RMG using the following guidelines: CLASS I - “Fully Performing - Meets Ambac Criteria with Remote Probability of Claim” - Credits that demonstrate adequate security and structural protection with a strong capacity to pay interest, repay principal and perform as underwritten. Factors supporting debt service payment and performance are considered unlikely to change and any such change would not have a negative impact upon the fundamental credit quality. Through ongoing surveillance, Ambac may also designate Class I credits into one or more of the following categories: • Survey list - credits that may lack information or demonstrate a weakness but further deterioration is not expected. • Watch list - credits that demonstrate the potential for future material adverse development due to such factors as long-term uncertainty about a particular sector, a certain structural element or concern related to the issuer or transaction or the overall financial and economic sustainability. CLASS IA - “Potential Problem with Risks to be Dimensioned” - Credits that are fully current and monetary default or claims-payment are not anticipated. The payor’s or issuer’s financial condition may be deteriorating or the credits may lack adequate collateral. A structured financing may also evidence weakness in its fundamental credit quality as evidenced by its under-performance relative to its modeled projections at underwriting, issues related to the servicer’s ability to perform or questions about the structural integrity of the transaction. While certain of these credits may still retain an investment grade rating, they usually have experienced or are vulnerable to a ratings downgrade. Further investigation is required to dimension and correct any deficiencies. A complete legal review of documents may be required. An action plan should be developed with triggers for future classification changes upward or downward. CLASS II - “Substandard Requiring Intervention” - Credits whose fundamental credit quality has deteriorated to the point that timely payment of debt service may be jeopardized by adversely developing trends of a financial, economic, structural, managerial or political nature. No claim payment is currently foreseen but the probability of loss or claim payment over the life of the transaction is now existent (generally 10% or greater probability). Class II credits may be border-line or below investment grade (BBB- to B). Prompt and sustained action must be taken to execute a comprehensive loss mitigation plan and correct deficiencies. CLASS III - “Doubtful with Clear Potential for Loss” - Credits whose fundamental credit quality has deteriorated to the point that timely payment of debt service has been or will be jeopardized by adverse trends of a financial, economic, structural, managerial or political nature which, in the absence of positive change or corrective action, are likely to result in a loss. The probability of monetary default or claims paying over the life of the transaction is generally 50% or greater. Full exercise of all available remedial actions is required to avert or minimize losses. Class III credits will generally be rated below investment grade (B to CCC). CLASS IV - “Imminent Default or Defaulted” - Monetary default or claim payments have occurred or are expected imminently. Class IV credits are generally rated D. CLASS V - “Fully Reserved” - The credit has defaulted and payments have occurred. The claim payments are scheduled and known, reserves have been established to fully cover such claims, and no claim volatility is expected. The population of credits evaluated in Ambac’s loss reserve process are: (i) all adversely classified credits (Class IA through V) and ii) non-adversely classified credits which had an internal Ambac rating downgrade since the transaction’s inception. One of two approaches is then utilized to estimate losses to ultimately determine if a loss reserve should be established. The first approach is a statistical expected loss approach, which considers the likelihood of all possible outcomes. The “base case” statistical expected loss is the product of: (i) the par outstanding on the credit; (ii) internally developed historical default information (taking into consideration internal ratings and average life of an obligation); (iii) internally developed loss severities; and (iv) a discount factor. The loss severities and default information are based on rating agency information, are specific to each bond type and are established and approved by senior RMG officers. For certain credit exposures, Ambac’s additional monitoring, loss remediation efforts and probabilities of potential settlement outcomes may provide information relevant to adjust this estimate of “base case” statistical expected losses. Analysts may accept the “base case” statistical expected loss as the best estimate of expected loss or assign multiple probability weighted scenarios to determine an adjusted statistical expected loss that better reflects management’s view of a given transaction’s expected losses, as well as the potential for additional remediation activities (e.g., commutations). The second approach entails the use of cash-flow based models to estimate expected losses (future claims, net of potential recoveries, expected to be paid to the holder of the insured financial obligation). Ambac’s RMG group will consider the likelihood of all possible outcomes and develop appropriate cash flow scenarios. This approach can include the utilization of internal or third party models and tools to project future losses and resultant claim payment estimates. We utilize cash flow models for residential mortgage-backed (RMBS), student loan, Puerto Rico and other exposures. RMBS and student loan models use historical performance of the collateral pools in order to then derive future performance characteristics, such as default and voluntary prepayment rates, which in turn determine projected future claim payments. In other cases, such as many public finance exposures, including our Puerto Rico exposures, we do not specifically forecast resources available to pay debt service in the cash flow model itself. Rather, we consider the issuers’ overall ability and willingness to pay, including the fiscal, economic, legal and political framework. In this approach a probability-weighted expected loss estimate is developed based on assigning probabilities to multiple claim payment scenarios and applying an appropriate discount factor. Additionally, we assign a probability to the issuer’s ability to refinance an insured issue, Ambac’s ability to execute a potential settlement (i.e., commutation) of the insurance policy, including the impact on future installment premiums, and/or other restructuring scenarios. The commutation scenarios and the related probabilities of occurrence vary by transaction, depending on our view of the likelihood of negotiating such a transaction with issuers and/or investors. The discount factor applied to the statistical expected loss approach is based on a risk-free discount rate corresponding to the remaining expected weighted-average life of the exposure and the exposure currency. For the cash flow scenario approach, discount factors are applied based on a risk-free discount rate term structure and correspond to the date of each respective cash flow payment or recovery and the exposure currency. Discount factors are updated for the current risk-free rate each reporting period. Ambac establishes loss expense reserves based on our estimate of expected net cash outflows for loss expenses, such as legal and consulting costs. RMBS Representation and Warranty Subrogation Recoveries: Ambac records, as a component of its loss reserve estimate, subrogation recoveries related to securitized loans in RMBS transactions that breached certain representations and warranties described herein. Generally, the sponsor of an RMBS transaction provided representations and warranties with respect to the securitized loans, including representations and warranties with respect to loan characteristics, the absence of borrower fraud in the underlying loan pools and other misconduct in the origination process and attesting to the compliance of loans with the prevailing underwriting policies. In such cases, the sponsor of the transaction is contractually obligated to repurchase, cure or substitute collateral for any loan that breaches the representations or warranties. Ambac or its counsel engaged consultants with significant mortgage underwriting experience to review the underwriting documentation for mortgage loans underlying certain insured RMBS transactions which exhibited exceptionally poor performance. Factors which Ambac believes to be indicative of poor performance include (i) high levels of early payment defaults, (ii) significant numbers of loan liquidations or charge-offs and resulting high levels of losses and (iii) rapid elimination of credit protections inherent in the transactions’ structures. With respect to item (ii), “loan liquidations” refers to loans for which the servicer has liquidated the related collateral and the securitization has realized losses on the loan; “charge-offs” refers to loans which have been written off as uncollectible by the servicer, generating no recoveries to the securitization, and may also refer to the unrecovered balance of liquidated loans. In either case, the servicer has taken actions to recover against the collateral, and the securitization has incurred losses to the extent such actions did not result in full repayment of the borrower’s obligations. Generally, subsequent to the forensic exercise of examining loan files to ascertain whether the loans conformed to the representations and warranties, we submit nonconforming loans for repurchase to the contractual counterparty bearing the repurchase obligation, which is typically the transaction sponsor. To effect a repurchase, depending on the transaction, the sponsor is obligated to repurchase the loan at (a) for loans which have not been liquidated or charged off, either (i) the current unpaid principal balance of the loan, (ii) the current unpaid principal balance plus accrued unpaid interest, or (iii) the current unpaid principal balance plus accrued interest plus unreimbursed servicer advances/expenses and/or trustee expenses resulting from the breach of representations and warranties that trigger the repurchase, and (b) for loans that has already been liquidated or charged-off, the amount of the realized loss (which in certain cases may exclude accrued unpaid interest). In cases where loans are repurchased by a sponsor, the effect is typically to offset current period losses and then to increase the over-collateralization of the securitization, depending on the extent of loan repurchases and the structure of the securitization. Specifically, the repurchase price is paid by the sponsor to the securitization trust which holds the loan. The cash becomes an asset of the trust, replacing the loan that was repurchased by the sponsor. On a monthly basis the cash received related to loan repurchases by the sponsor is aggregated with cash collections from the underlying mortgages and applied in accordance with the trust indenture payment waterfall. This payment waterfall typically includes principal and interest payments to the note holders, various expenses of the trust and reimbursements to Ambac, as financial guarantor, for previously paid claims. Notwithstanding the reimbursement of previous claim payments, to the extent there continues to be insufficient cash in the waterfall in the current month to make scheduled principal and interest payments to the note holders, Ambac is required to make additional claim payments to cover this shortfall. Ambac may also receive payments directly from transaction sponsors in settlement of their repurchase obligations pursuant to negotiated settlement agreements or otherwise as a result of related litigation. While the obligation by sponsors to repurchase loans with material breaches is clear, generally the sponsors have not honored those obligations without actual or threatened litigation. Ambac has utilized the results of the above described loan file examinations to make demands for loan repurchases from sponsors or their successors and, in certain instances, as a part of the basis for litigation. Ambac’s approach to resolving these disputes has included negotiating with individual sponsors at the transaction level and in some cases at the individual loan level and has resulted in the repurchase of some loans. Ambac has initiated and will continue to pursue lawsuits seeking compliance with the repurchase obligations in the securitization documents. Ambac has performed the above-mentioned, detailed examinations on a variety of second-lien and first-lien transactions that have experienced exceptionally poor performance. However, the loan file examinations and related estimated recoveries we have reviewed and recorded to date have been limited to only those transactions whose sponsors (or their successors) are subsidiaries of large financial institutions, all of which carry an investment grade rating from at least one nationally recognized rating agency, or are otherwise deemed to have the financial wherewithal to live up to their repurchase obligations. While our contractual recourse is generally to the sponsor/subsidiary, rather than to the parent, each of these large institutions has significant financial resources and may have an ongoing interest in mortgage finance, and we therefore believe that the financial institution/parent would ultimately assume financial responsibility for these obligations if the sponsor/subsidiary is unable to honor its contractual obligations or pay a judgment that we may obtain in litigation. Additionally, in the case of successor institutions, we are not aware of any provisions that explicitly preclude or limit the successors’ ability to honor the obligations of the original sponsor. Certain successor financial institutions have made significant payments to certain claimants to settle breaches of representations and warranties perpetrated by sponsors that have been acquired by such financial institutions. For example, Ambac received a significant payment in 2016 from JP Morgan to settle RMBS-related litigation. As a result of these factors, we do not make significant adjustments to our estimated subrogation recoveries with respect to the credit risk of these sponsors or their successors. Our ability to realize RMBS R&amp;W subrogation recoveries is subject to significant uncertainty, including risks inherent in litigation, collectability of such amounts from counterparties (and/or their respective parents and affiliates), timing of receipt of any such recoveries, intervention by OCI, which could impede our ability to take actions required to realize such recoveries, and uncertainty inherent in the assumptions used in estimating such recoveries. Failure to realize RMBS R&amp;W subrogation recoveries for any reason or the realization of RMBS R&amp;W subrogation recoveries materially below the amount recorded on Ambac's consolidated balance sheet would have a material adverse effect on our results of operations and financial condition and may result in adverse consequences such as impairing the ability of Ambac Assurance to honor its financial obligations; the initiation of rehabilitation proceedings against Ambac Assurance; decreased likelihood of Ambac Assurance delivering value to Ambac, through dividends or otherwise; and a significant drop in the value of securities issued or insured by Ambac or Ambac Assurance. The approach used to estimate RMBS R&amp;W subrogation recoveries is based on obtaining loan files from the original pool and conducting loan file re-underwriting to derive a breach rate to be extrapolated to determine an estimated repurchase obligation. We limit the estimated repurchase obligation by ever-to-date incurred losses. Multiple probability-weighted scenarios are developed by applying various realization factors to the estimated repurchase obligation. The realization factors in these scenarios reflect Ambac’s own assumptions about the likelihood of outcomes based on all the information available to it including, but not limited to, (i) discussions with external legal counsel and their views on ultimate settlement and/or litigation outcomes, (ii) assessment of the strength of the specific case and (iii) experience in settling similar claims. The probability weightings are developed based on the unique facts and circumstances for each transaction. The sum of these probability-weighted scenarios represents the undiscounted RMBS R&amp;W subrogation recovery, which is then discounted using a factor derived from a risk-free discount rate term structure that corresponds to the date of each respective recovery. Discount factors are updated for the current risk-free rate each reporting period. </t>
  </si>
  <si>
    <t>Debt, Policy</t>
  </si>
  <si>
    <t xml:space="preserve">Long-Term Debt: Long-term debt issued by Ambac is carried at par value less unamortized discount. Accrued interest and discount accretion on long-term debt is reported as Interest expense on the Consolidated Statements of Total Comprehensive Income. To the extent Ambac repurchases or redeems its long-term debt, such repurchases or redemptions may be settled for an amount different than the carrying value of the obligation. Any difference between the payment and carrying value of the obligation is reported in Net realized gains (losses) on extinguishment of debt on the Consolidated Statements of Total Comprehensive Income. Long-term debt issued by VIEs consolidated as a result of Ambac's variable interest arising from financial guarantees written by Ambac's subsidiaries, is carried at fair value with changes in fair value recorded as Income (loss) on variable interest entities on the Consolidated Statements of Total Comprehensive Income. </t>
  </si>
  <si>
    <t>Noncontrolling Interest Policy [Policy Text Block]</t>
  </si>
  <si>
    <t>Noncontrolling Interest: At December 31, 2018 and 2017, Ambac Assurance had 4,115 and 26,411 shares of issued and outstanding AMPS with a liquidation preference of $102,875 and $660,275 (reported as noncontrolling interest of $41,150 and $264,110 on Ambac's balance sheet), respectively. The auction occurs every 28 days. Due to the dislocation in the auction rate markets and the Company’s financial condition, the dividend rate on the auction market preferred has continuously been reset at the maximum rate of one-month LIBOR plus 200 basis points. Under the terms of the preferred stock, dividends may not be paid on the common stock of Ambac Assurance unless all accrued and unpaid dividends on the preferred stock for the then current dividend period have been paid, provided, that dividends on the common stock may be made at all times for the purpose of, and only in such amounts as are necessary for, enabling Ambac (i) to service its indebtedness for borrowed money as such payments become due or (ii) to pay its operating expenses. If dividends are paid on the common stock as provided in the prior sentence, dividends on the preferred stock become cumulative until the date that all accumulated and unpaid dividends have been paid on the preferred stock. Ambac Assurance has not paid dividends on its preferred stock since 2010.</t>
  </si>
  <si>
    <t>Postretirement and Postemployment Benefits</t>
  </si>
  <si>
    <t xml:space="preserve">Postretirement and Postemployment Benefits: Ambac provides postretirement and postemployment benefits, including health and life benefits covering employees who meet certain age and service requirements. Ambac accounts for these benefits under the accrual method of accounting. Amounts related to the postretirement health benefits liability are established and charged to expense based on actuarial determinations. </t>
  </si>
  <si>
    <t>Long Term Incentive and Stock Compensation Plan</t>
  </si>
  <si>
    <t>Incentive Compensation: Incentive compensation is a key component of our compensation strategy. Our incentive compensation awards generally have two components: short term incentive compensation (consisting of an annual cash bonus and awards of deferred stock units for certain officers) and long term incentive plan awards (consisting of cash awards and restricted and performance stock units). Annual decisions with regard to incentive compensation are generally made in the first quarter of each year and are based on Company performance and individual and business unit performance of the prior year. The Ambac 2013 Incentive Compensation Plan (the “Equity Plan”) provides for the granting of stock options, restricted stock, stock appreciation rights, restricted and performance units and other awards that are valued or determined by reference to Ambac's common stock to employees and directors. In March 2014, Ambac developed a long term incentive compensation plan (“LTIP”) as a sub-plan of the 2013 Plan. This LTIP allows for both cash and equity awards to US employees. In 2015, Ambac UK's Board of Directors adopted a long term incentive plan which provides cash based performance awards to Ambac UK employees. Prior to the adoption of ASU 2016-09 (as noted below), Ambac recognized compensation costs for all equity classified awards granted at fair value with an estimation of forfeitures for all unvested shares. As a result of the adoption of ASU 2016-09 in 2017, Ambac recognizes compensation costs for all equity classified awards granted at fair value and records forfeitures for unvested shares only when they occur. The types of awards granted to employees are as follows: • Deferred stock units granted vest upon grant and will settle and convert to Ambac common stock annually over a two-year period ( 50% on the first anniversary of the grant date and 50% on the second anniversary of the grant date). The fair value of these grants is recognized as compensation expense on the date of grant since no future service is required. • Restricted stock units granted only require future service and accordingly the respective fair value is recognized as compensation expense over the relevant service period. • Performance stock units granted and performance cash awards require both future service and achieving specified performance targets to vest and accordingly compensation costs are only recognized when the achievement of the performance conditions are considered probable. Once deemed probable, such compensation costs are recognized as compensation expense over the relevant service period. Compensation costs are initially based on the probable outcome of the performance conditions and adjusted for subsequent changes in the estimated or actual outcome each reporting period as necessary. Changes in the estimated or actual outcome of a performance condition are recognized by reflecting a retrospective adjustment to compensation cost in the current period.</t>
  </si>
  <si>
    <t>Depreciation and Amortization</t>
  </si>
  <si>
    <t xml:space="preserve">Depreciation and Amortization: Depreciation of furniture and fixtures and electronic data processing equipment is charged over the estimated useful lives of the respective assets, ranging from three to five years, using the straight-line method. Amortization of leasehold improvements is charged over the remaining term of the respective operating lease using the straight-line method. </t>
  </si>
  <si>
    <t>Foreign Currency</t>
  </si>
  <si>
    <t>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in Stockholders' Equity. Functional currencies operating results of foreign subsidiar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7,155) , $21,116 and $(39,128) for the years ended December 31, 2018, 2017 and 2016 , of which $(15,448) , $28,939 , and $(77,578) relate to the remeasurement of loss reserves, classified in Loss and loss expenses, respectively. Foreign currency transaction gains/(losses) are primarily the result of remeasuring Ambac UK's assets and liabilities denominated in currencies other than its functional currency, primarily the U.S. dollar and the Euro.</t>
  </si>
  <si>
    <t xml:space="preserve">Income Taxes: Ambac files a consolidated U.S. Federal income tax return with its subsidiaries. Ambac UK files tax returns in both the United Kingdom and Italy (for its Milan branch). Current tax assets and liabilities are recognized for taxes refundable or payable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current and deferred tax assets and liabilities of a change in tax rates is recognized in the period that includes the enactment date. In December 2017, the Tax Cut and Jobs Act ("TCJA") was enacted that introduced significant changes that impact U.S. corporate tax rates, business-related exclusions, and deductions and credits effective January 1, 2018. As such, we incorporated the effects of the TCJA in our current and deferred tax evaluation for the year ended December 31, 2017. The Income Taxes Topic of the ASC requires that companies assess whether valuation allowances should be established against their deferred tax assets based on the consideration of all available evidence using a ‘more likely than not” standard. In making such judgments, significant weight is given to evidence that can be objectively verified. The level of deferred tax asset recognition is influenced by management’s assessment of future profitability, which depends on the existence of sufficient taxable income of the appropriate character (ordinary vs. capital) within the carry forward periods available under the tax law. We determined that we would not be able to realize all of our deferred tax assets in the future, and therefore we reduced such amounts through a charge to the Statement of Total Comprehensive Income in the period in which that determination was made. Refer to Note 14. Income Taxes for further discussion of the Company's tax positions. The Income Taxes Topic of the ASC provides a framework to determine the appropriate level of tax reserves for uncertain tax positions. This framework prescribes a more-likely-than-not threshold for financial statement recognition and measurement of a tax position taken or expected to be taken in a tax return. Ambac also accrues interest and penalties related to these unrecognized tax benefits in the provision for income taxes. </t>
  </si>
  <si>
    <t xml:space="preserve">Net Income Per Share: Basic net income per share is computed by dividing net income attributable to common stockholders by the weighted-average number of common shares outstanding and vested restricted stock units. Diluted net income per share is computed by dividing net income attributable to common stockholders by the weighted-average number of common shares used for basic earnings per share plus all potential dilutive common shares outstanding during the period. All potential dilutive common shares outstanding consider common stock deliverable pursuant to warrants issued in 2013, vested and unvested options, unvested restricted stock units and unvested performance stock units granted under employee and director compensation plans. </t>
  </si>
  <si>
    <t>Reclassifications</t>
  </si>
  <si>
    <t>Reclassifications: Reclassifications may have been made to prior years' amounts to conform to the current year's presentation.</t>
  </si>
  <si>
    <t>Adoption of New Accounting Standards</t>
  </si>
  <si>
    <t>Recently Adopted Accounting Standards: Effective January 1, 2018 , Ambac adopted the following accounting standards: Stock Com pensation--Scope of Modification Accounting In May 2017, the FASB issued ASU 2017-09, Compensation-Stock Compensation (Topic 718) - Scope of Modification Accounting . The ASU provides guidance about which changes to the terms or conditions of a share-based payment award require an entity to apply modification accounting. Entities will apply the modification accounting guidance if the value, vesting conditions or classification of the award changes. The current disclosure requirements in Topic 718 apply regardless of whether an entity is required to apply modification accounting under the amendments in this ASU. The adoption of this ASU did not have an impact on Ambac's financial statements. Net Periodic Pension and Postretirement Costs In March 2017, the FASB issued ASU 2017-07, Compensation-Retirement Benefits (Topic 715) - Improving the Presentation of Net Periodic Pension Cost and Net Periodic Postretirement Benefit Cost . The objective of the ASU is to increase transparency in the reporting of net pension cost and net postretirement cost (collectively "net benefit cost"). The ASU requires that the service cost component of net benefit cost be reported on the same line item as other compensation costs arising from services rendered by employees. It further requires that the other components of net benefit costs (i.e. interest costs, amortization of prior service cost, etc.) be presented separately from the service cost component and outside the subtotal of income from operations, if one is presented. Prior to adoption of this ASU, Ambac reported all postretirement costs in Operating expenses on the Consolidated Statements of Total Comprehensive Income (Loss). Adoption of this ASU resulted in a reclassification of other non-service related amounts from Operating expenses to Other income (expense) resulting in an increase to both Operating expenses and Other income (expense) of $920 and $625 for the years ended December 31, 2017 and 2016 , respectively. Restricted Cash In November 2016, the FASB issued ASU 2016-18, Statement of Cash Flows (Topic 230) - Restricted Cash . Prior to the effective date of this ASU, GAAP did not include specific guidance on the cash flow classification and presentation of changes in restricted cash and restricted cash flow equivalents other than limited guidance for non-for-profit entities. This ASU is intended to resolve diversity in practice in the classification of changes in restricted cash and restricted cash flow equivalents on the statement of cash flows. The ASU requires that restricted cash and restricted cash equivalents be included with cash and cash equivalents when reconciling the beginning and ending period amounts on the statement of cash flows, along with certain disclosures. Adoption of this ASU resulted in the inclusion of restricted cash activity related to consolidated VIEs on the Consolidated Statements of Cash Flows for all periods presented. Also refer to the Supplemental Disclosure of Cash Flow Information section above for the reconciliation of cash, cash equivalents, and restricted cash reported on the Consolidated Statement of Position that sum to the total of the same such amounts on the Consolidated Statements of Cash Flows. Income Taxes In October 2016, the FASB issued ASU 2016-16, Income Taxes (Topic 740) - Intra-Entity Transfers of Assets Other Than Inventory . Prior to the effective date of this ASU, GAAP prohibited the recognition of current and deferred income taxes for intercompany transfers of assets until the asset had been sold to an outside party. The ASU requires companies to recognize the income tax effects of intercompany sales and transfers of assets other than inventory, as income tax expense (or benefit) in the period in which the transfer occurs. The adoption of this ASU did not have an impact on Ambac's financial statements. Classification of Certain Cash Receipts and Cash Payments In August 2016, the FASB issued ASU 2016-15, Statement of Cash Flows (Topic 230) - Classification of Certain Cash Receipts and Cash Payments . The ASU resolves diversity in practice in how certain cash receipts and cash payments are presented and classified in the statement of cash flows. Transactions addressed in the ASU that are potentially relevant to Ambac include the following: • Debt prepayment or debt extinguishment costs - such payments will be classified as a financing cash outflow. • Settlement of zero-coupon debt or other debt with coupon rates that are insignificant in relation to the effective interest rate of the borrowing - the portion of the cash payment attributable to accreted interest will be classified as an operating cash outflow and the portion attributable to the principal will be classified as a financing cash outflow. • Distributions from equity-method investees - an entity will elect one of the two following approaches. Under the "cumulative earnings approach": i) distributions received up to the amount of cumulative earnings recognized will be treated as returns on investments and classified as cash inflows from operating activities and ii) distributions received in excess of earnings recognized will be treated as returns of investments and classified as cash inflows from investing activities. Under the "nature of the distribution" approach, distributions received will be classified based on the nature of the activity that generated the distribution (i.e. classified as a return on investment or return of investment), when such information is available to the investor. • Beneficial interests in securitization transactions - any beneficial interests obtained in financial assets transferred to an unconsolidated securitization entity will be disclosed as a non-cash investing activity. Subsequent cash receipts from the beneficial interests in previously transferred trade receivables will be classified as cash inflows from investing activities. After further evaluating the potentially relevant items, we determined the adoption of this ASU did not have an impact on Ambac's financial statements. Recognition and Measurement of Financial Assets and Liabilities In January 2016, the FASB issued ASC 2016-01, Financial Instruments - Overall (Subtopic 825-10) - Recognition and Measurement of Financial Assets and Financial Liabilities . The ASU makes the following targeted changes for financial assets and liabilities: i) requires equity investments with readily determinable fair values to be measured at fair value with changes recognized in net income; ii) simplifies the impairment assessment of equity securities without readily determinable fair values using a qualitative approach; iii) eliminates disclosure of the method and significant assumptions used to fair value instruments measured at amortized cost on the balance sheet; iv) requires the use of the exit price notion when measuring the fair value of instruments for disclosure purposes; v) for financial liabilities where the fair value option has been elected, requires the portion of the fair value change related to instrument-specific credit risk, to be separately reported in other comprehensive income; vi) requires the separate presentation of financial assets and liabilities by measurement category and form of financial asset (liability) on the balance sheet or accompanying notes; and vii) clarifies that the evaluation of a valuation allowance on a deferred tax asset related to available-for-sale securities should be performed in combination with the entity's other deferred tax assets. With respect to item v) above, Ambac has elected the fair value option for all VIE financial liabilities. For these VIE liabilities this ASU has resulted in a cumulative-effect reclassification of $2,900 , net of deferred tax of $590 , between Retained earnings and Accumulated other comprehensive income, with no net change to Total stockholders' equity as of January 1, 2018. Going forward, the instrument-specific credit risk of fair value changes in VIE liabilities will be reported in Accumulated other comprehensive income in accordance with this ASU, with all other fair value changes continuing to be reported through net income. There was no material impact on Ambac's financial statements for the other provisions of this ASU. Revenue recognition In May 2014, the FASB issued ASU 2014-09, Revenue from Contracts with Customers (Topic 606) that amends the accounting guidance for recognizing revenue for contracts with customers to transfer goods and contracts for the transfer of non-financial assets unless those contracts are within the scope of other accounting standards. As this ASU does not apply to insurance contracts and most financial instruments, management determined there was no impact on Ambac's financial statements.</t>
  </si>
  <si>
    <t>Basis of Presentation and Significant Accounting Policies Recently Adopted and Recently Issued Accounting Standards (Policies)</t>
  </si>
  <si>
    <t>New Accounting Pronouncements, Policy [Policy Text Block]</t>
  </si>
  <si>
    <t>Basis of Presentation and Significant Accounting Policies [Text Block]</t>
  </si>
  <si>
    <t>Description of New Accounting Pronouncements Not yet Adopted [Text Block]</t>
  </si>
  <si>
    <t>Future Application of Accounting Standards: VIE Related Party Guidance In October 2018, the FASB issued ASU 2018-17, Consolidation (Topic 810) - Targeted Improvements to Related Party Guidance for Variable Interest Entities. To determine whether a decision-making fee is a variable interest, under the new guidance a reporting entity must consider indirect interests held through related parties under common control on a proportional basis rather than as a direct interest in its entirety (as currently required in GAAP). These amendments create alignment between determining whether a decision making fee is a variable interest and determining whether a reporting entity within a related party group is the primary beneficiary of a VIE. ASU 2018-17 is effective for fiscal years, and interim periods within those fiscal years, beginning after December 15, 2019, with early adoption permitted. Ambac will adopt this ASU on January 1, 2020. The ASU is not expected to have a consequential impact on Ambac's financial statements. Cloud Computing Arrangement Service Contracts In August 2018, the FASB issued ASU 2018-15, Intangibles—Goodwill and Other— Internal-Use Software (Subtopic 350-40) -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 internal-use software guidance requires the capitalization of certain costs incurred only during the application development stage (e.g., costs of integration with on-premises software, coding, configuration, customization). That guidance also requires entities to expense costs during the preliminary project and post-implementation stages (e.g., costs of project planning, training, maintenance after implementation, data conversion) as they are incurred. ASU 2018-15 is effective for fiscal years, and interim periods within those fiscal years, beginning after December 15, 2019, with early adoption permitted. The ASU may be applied either retrospectively or prospectively to all implementation costs incurred after the date of adoption. Ambac will adopt this ASU on January 1, 2020. The ASU is not expected to have a consequential impact on Ambac's financial statements. Defined Benefit and Other Postretirement Plans Disclosures In August 2018, the FASB issued ASU 2018-14, Compensation - Retirement Benefits - Defined Benefit Plans - General (Subtopic 715-20) - Disclosure Framework - Changes to the Disclosure Requirements for Defined Benefit Plans . The ASU modifies various disclosure requirements for employers that sponsor defined benefit pension or other postretirement plans. Relevant disclosures that will be removed are: i) amounts in accumulated other comprehensive income expected to be recognized as net periodic benefit cost over the next fiscal year, and ii) the effects of a one percentage point change in assumed health care cost trend rates on the (a) aggregate of the service and interest cost components of the net periodic pension cost and (b) benefit obligation for postretirement healthcare benefits. Relevant disclosures that will be added are an explanation of the reasons for significant gains and losses related to changes in the benefit obligations for the period. ASU 2018-14 is effective for fiscal years ending after December 15, 2020, with early adoption permitted. The modified disclosures must be applied on a retrospective basis for all periods presented. Ambac has not determined whether it will early adopt this ASU. The ASU is not expected to have a consequential impact on Ambac's financial statements. Fair Value Measurement Disclosures In August 2018, the FASB issued ASU 2018-13, Fair Value Measurement (Topic 820) - Disclosure Framework - Changes to the Disclosure Requirements for Fair Value Measurement . The ASU modifies various disclosure requirements on fair value measurements. Relevant disclosures that will be removed, modified and added are as follows: • Removals: 1) Amount of and reasons for transfers between Level 1 and Level 2 of the fair value hierarchy, 2) Policy for timing of transfers between levels, and 3) Valuation processes for Level 3 fair value measurements. • Modifications: 1) For investments in certain entities that calculate net asset value, disclosures are only required for the timing of liquidation of an investee's assets and the date when restrictions from redemption might lapse, only if the investee has communicated the timing to the reporting entity or publicly announced it, and 2) Clarification that the measurement uncertainty disclosure is to communicate information about the uncertainty in measurement as of the reporting date and not possible future changes. • Additions : 1) Changes in unrealized gains and losses for the period included in other comprehensive income ("OCI") for recurring Level 3 fair value measurements held at the end of the reporting period and 2) Range and weighted average of significant unobservable inputs used to develop Level 3 fair value measurements. Alternatively, an entity may disclose other quantitative information (such as the median or arithmetic average) if it determines that it is a more reasonable and rational method to reflect the distribution of unobservable inputs used. ASU 2018-13 is effective for fiscal years, and interim periods within those fiscal years, beginning after December 15, 2019, with early adoption permitted. Disclosure amendments related to changes in unrealized gains and losses included in OCI for level 3 instruments, the range and weighted average of significant unobservable inputs, and the narrative description of measurement uncertainty should be applied prospectively only for the most recent interim or annual period presented. All other disclosure amendments should be applied retrospectively to all periods presented. Ambac has not determined whether it will early adopt this ASU. The ASU is not expected to have a consequential impact on Ambac's financial statements. Equity-linked Instruments with Down Round Features In July 2017, the FASB issued ASU 2017-11, Earnings Per Share (Topic 260) and Derivatives and Hedging (Topic 815) - Accounting for Certain Financial Instruments with Down Round Features . Equity-linked instruments, such as warrants and convertible instruments may contain down round features that result in the strike price being reduced on the basis of the pricing of future equity offerings. Under the ASU,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tockholders in basic EPS. The amendments in this ASU are effective for all entities for fiscal years, and interim periods within those fiscal years, beginning after December 15, 2018. Early adoption is permitted, including adoption in any interim period. Ambac will adopt this ASU on January 1, 2019 and it will not have a consequential impact on Ambac's financial statements. Premium Amortization on Calla ble Debt Securities In March 2017, the FASB issued ASU 2017-08, Receivables-Nonrefundable Fees and Other Costs (Subtopic 310-20) - Premium Amortization on Purchased Callable Debt Securities . The ASU shortens the amortization period for the premium on callable debt securities to the earliest call date. Under current GAAP, a reporting entity generally amortizes the premium as a yield adjustment over the contractual life (i.e. maturity) of the debt security and if that debt security is called, the entity would record a loss equal to the unamortized premium. The ASU does not change the accounting for callable debt securities held at a discount, which will continue to be amortized to maturity. ASU 2017-08 is effective for fiscal years beginning after December 15, 2018, and interim periods within those fiscal years, with early adoption permitted. The ASU must be applied on a modified retrospective basis through a cumulative-effect adjustment directly to retained earnings as of the beginning of the period of adoption. Ambac will adopt this ASU on January 1, 2019 and it will not have a consequential impact on Ambac's financial statements. Measurement of Credit Losses on Financial Instr uments In June 2016, the FASB issued ASU 2016-13, Financial Instruments-Credit Losses (Topic 326) - Measurement of Credit Losses on Financial Instruments . This ASU significantly affects how reporting entities will measure credit losses for financial assets that are not accounted for at fair value through net income, which include loans, debt securities, trade receivables, net investments in leases, and certain off-balance sheet credit exposures. For financial assets measured at amortized cost, the ASU replaces the "incurred loss" model, which generally delayed recognition of the full amount of credit losses until the loss was probable of occurring, with an "expected loss" model, which reflects an entity's current estimate of all expected credit losses. Expected credit losses for amortized cost assets will be recorded as a valuation allowance, with subsequent increases or decreases in the allowance reflected in the income statement each period. For available-for-sale debt securities, credit losses under the ASU will be measured similarly to current GAAP. However, under the ASU, credit losses for available-for-sale debt securities will be recorded as a valuation allowance (similar to the amortized cost assets approach described above), rather than as a direct write-down of the security as is required under current GAAP. As a result, improvements to estimated credit losses for available-for-sale debt securities will be recognized immediately in the income statement rather than as interest income over time. The ASU is effective for annual periods beginning after December 15, 2019, including interim periods within those fiscal years, with early adoption permitted. Ambac will adopt this ASU on January 1, 2020 and we are currently evaluating its impact on Ambac's financial statements. The significant implementation matters to be addressed include identifying the inventory of financial assets that will be affected by this standard, identifying new data requirements and data sources for implementing the expected loss model for those instruments not already using this model and identifying and documenting accounting process changes, including related controls. Leases In February 2016, the FASB issued ASU 2016-02, Leases (Topic 842) . This ASU was subsequently amended by ASU 2016-02, Land Easement Practical Expedient; ASU 2010-10, Codification Improvements to Topic 842; ASU 2018-11 , Targeted Improvements; and ASU 2018-20, Narrow-Scope Improvements for Lessors (collectively the "New Lease Standard") . The primary difference between current U.S. GAAP and the New Lease Standard is the recognition of lease assets and lease liabilities for those leases classified as operating leases with a term longer than 12 months. For those operating leases, a lessee is required to: 1) recognize a right-of-use asset ("ROU") and a lease liability, initially measured at the present value of the lease payments, on the balance sheet, 2) recognize a single lease cost, calculated so that the cost is allocated over the lease term generally on a straight-line basis and 3) classify all cash payment within operating activities in the statement of cash flows. For leases classified as finance leases under the New Lease Standard, the balance sheet presentation and expense recognition pattern is similar to capital leases under current GAAP. The New Lease Standard is effective for fiscal years beginning after December 15, 2018, including interim periods within those fiscal years. Under the transition guidance, a reporting entity must use a modified retrospective approach and may choose to initially apply the New Lease Standard either at (1) the beginning of the earliest comparative period presented, which is January 1, 2017 or (2) its effective date, which is January 1, 2019 . If a reporting entity chooses the first option it must recast its comparative period financial statements and provide disclosures for those comparative periods. Ambac has chosen the second option and will initially apply the New Lease Standard on January 1, 2019. Consequently financial information and disclosures will not be provided for dates and periods prior to January 1, 2019. There are a number of optional practical expedients that can be elected at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do not expect that the New Lease Standard will have a material effect on our financial statements. While we continue to assess all of the effects of adoption, we currently believe the most significant effects relate to (1) the recognition of new ROU assets and lease liabilities on our balance sheet for our office and equipment operating leases and (2) providing significant new disclosures about our leasing activities. We do not expect a significant change in our leasing activities between now and adoption. On adoption, we currently expect to recognize lease liabilities ranging from $15,000 to $25,000 , with corresponding ROU assets within a similar range. The New Lease Standard also provides practical expedients for a reporting entity’s ongoing accounting. We currently expect to elect the short-term lease recognition exemption for all leases that qualify. For those leases that qualify for that exemption,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Other significant implementation matters we are currently addressing are identifying and documenting accounting process changes, including related controls.</t>
  </si>
  <si>
    <t>Basis of Presentation and Significant Accounting Policies Supplemental Cash Flow Information (Tables)</t>
  </si>
  <si>
    <t>Schedule of Cash Flow Supplemental Information [Line Items]</t>
  </si>
  <si>
    <t>Schedule of Supplemental Cash Flow Information [Table Text Block]</t>
  </si>
  <si>
    <t>Supplemental Disclosure of Cash Flow Information: (Dollars in thousands) Year Ended December 31, 2018 2017 2016 Cash paid during the period for: Income taxes $ 34,980 $ 40,334 $ 21,437 Interest on long-term debt and investment agreements 231,734 39,112 4,537 Non-cash financing activities: Increase in long-term debt in exchange for auction market preferred shares 187,220 — — Decrease in long-term debt as a result of an exchange for investment securities — 55,426 — Rehabilitation exit transaction discharge of all Deferred Amounts and cancellation of certain General Account Surplus Notes 1,918,561 — — Reconciliation of cash, cash equivalents, and restricted cash reported within the Consolidated Balance Sheets to the Consolidated Statements of Cash Flow: Cash and cash equivalents $ 63,089 $ 623,703 $ 91,025 Restricted cash 19,405 — — Variable Interest Entity Restricted cash 999 978 4,873 Total cash, cash equivalents, and restricted cash shown on the Consolidated Statements of Cash Flows $ 83,493 $ 624,681 $ 95,898</t>
  </si>
  <si>
    <t>Variable Interest Entities (Tables)</t>
  </si>
  <si>
    <t>Variable Interest Entity Not Primary Beneficiary Table [Line Items]</t>
  </si>
  <si>
    <t>Variable Interest Entity Not Primary Beneficiary Table [Table Text Block]</t>
  </si>
  <si>
    <t>The following table displays the carrying amount of the assets, liabilities and maximum exposure to loss of Ambac’s variable interests in non-consolidated VIEs resulting from financial guarantee and derivative contracts by major underlying asset classes, as of December 31, 2018 and 2017 : Carrying Value of Assets and Liabilities Maximum (1) Insurance (2) Insurance (3) Net Derivative (4) December 31, 2018: Global structured finance: Collateralized debt obligations $ 9,787 $ — $ — $ (2 ) Mortgage-backed—residential (5) 6,713,437 1,859,121 546,682 — Other consumer asset-backed 1,700,984 15,435 238,234 — Other commercial asset-backed 873,343 20,735 12,264 — Other 2,122,648 53,462 301,260 7,170 Total global structured finance 11,420,199 1,948,753 1,098,440 7,168 Global public finance 24,145,956 309,071 335,437 (1,457 ) Total $ 35,566,155 $ 2,257,824 $ 1,433,877 $ 5,711 Carrying Value of Assets and Liabilities Maximum (1) Insurance (2) Insurance (3) Net Derivative (4) December 31, 2017: Global structured finance: Collateralized debt obligations $ 35,555 $ 169 $ 1 $ (15 ) Mortgage-backed—residential 12,766,685 619,848 3,218,356 — Other consumer asset-backed 2,266,610 23,405 328,732 — Other commercial asset-backed 987,797 30,413 35,976 — Other 2,513,304 60,086 306,457 10,311 Total global structured finance 18,569,951 733,921 3,889,522 10,296 Global public finance 25,629,816 335,347 371,056 (551 ) Total $ 44,199,767 $ 1,069,268 $ 4,260,578 $ 9,745 (1) Maximum exposure to loss represents the maximum future payments of principal and interest on insured obligations and derivative contracts plus Deferred Amounts and accrued and unpaid interest thereon.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contracts on Ambac’s Consolidated Balance Sheets. (3) Insurance liabilities represent the amount recorded in “Loss and loss expense reserves” and “Unearned premiums” for financial guarantee contracts on Ambac’s Consolidated Balance Sheets. (4) Net derivative assets (liabilities) represent the fair value recognized on credit derivative contracts and interest rate swaps on Ambac’s Consolidated Balance Sheets. (5) On February 12, 2018, Deferred Amounts and Interest Accrued on Deferred Amounts in the amount of $3,000,158 and $856,834 , respectively were settled. This settlement impacted both insurance assets and insurance liabilities in the table above.</t>
  </si>
  <si>
    <t>Components of VIE Gain (Loss) [Table Text Block]</t>
  </si>
  <si>
    <t>Below is a schedule detailing the change in fair value of the various financial instruments within the consolidated FG VIEs, along with gains (losses) from consolidating and deconsolidating FG VIEs, that together comprise Income (loss) on variable interest entities for for the affected periods: Year Ended December 31, 2018 2017 2016 Income (loss) on changes related to: Net change in fair value of VIE assets and liabilities $ 2,782 $ 19,670 $ (14,093 ) Less: Credit risk changes of fair value liabilities (1,170 ) — — Deconsolidation 1,824 — — Income (loss) on Variable Interest Entities $ 3,436 $ 19,670 $ (14,093 )</t>
  </si>
  <si>
    <t>Summary of Fair Value of Fixed Income Securities, by Asset-Type, Held by Consolidated Variable Interest Entities</t>
  </si>
  <si>
    <t>The following table provides supplemental information about the loans held as assets and long-term debt associated with the VIEs for which the fair value option has been elected as of December 31, 2018 and 2017 : Estimated Fair Value Unpaid Principal Balance December 31, 2018: Loans $ 4,287,664 $ 3,402,413 Long-term debt 5,268,596 4,552,643 December 31, 2017: Loans 11,529,384 8,168,651 Long-term debt $ 12,160,544 $ 9,387,884</t>
  </si>
  <si>
    <t>Supplemental Information about Loans Held as Assets and Long-Term Debt Associated with Consolidated Variable Interest Entities</t>
  </si>
  <si>
    <t>The table below provides the fair value of fixed income securities, by asset-type, held by consolidated VIEs as of December 31, 2018 and 2017 : December 31, 2018 2017 Investments: Corporate obligations $ 2,737,286 $ 2,914,145 Total variable interest entity assets: fixed income securities $ 2,737,286 $ 2,914,145</t>
  </si>
  <si>
    <t>Comprehensive Income (Tables)</t>
  </si>
  <si>
    <t>Schedule of Changes in Balances of Each Component of Accumulated Other Comprehensive Income</t>
  </si>
  <si>
    <t>The following tables detail the changes in the balances of each component of accumulated other comprehensive income for the affected periods: Unrealized Gains (1) Amortization of (1) Gain (Loss) on (1) Credit Risk Changes of Fair Value Option Liabilities (1) (2) Total Year Ended December 31, 2018: Beginning Balance $ 30,755 $ 10,640 $ (93,634 ) $ — $ (52,239 ) Adjustment to opening balance, net of taxes (3) — — — (2,900 ) (2,900 ) Adjusted balance, beginning of period 30,755 10,640 (93,634 ) (2,900 ) (55,139 ) Other comprehensive income before reclassifications 135,903 (556 ) (47,893 ) — 87,454 Amounts reclassified from accumulated other comprehensive income (80,755 ) (1,210 ) — 935 (81,030 ) Net current period other comprehensive income 55,148 (1,766 ) (47,893 ) 935 6,424 Balance at December 31, 2018 $ 85,903 $ 8,874 $ (141,527 ) $ (1,965 ) $ (48,715 ) Year ended December 31, 2017: Beginning Balance $ 118,863 $ 9,367 $ (167,220 ) $ — $ (38,990 ) Other comprehensive income before reclassifications (96,325 ) 2,625 73,586 — (20,114 ) Amounts reclassified from accumulated other comprehensive income 14,805 (1,352 ) — — 13,453 Adjustment to initially adopt ASU 2018-02 (6,588 ) — — — (6,588 ) Net current period other comprehensive income (loss) (88,108 ) 1,273 73,586 — (13,249 ) Balance at December 31, 2017 $ 30,755 $ 10,640 $ (93,634 ) $ — $ (52,239 ) (1) All amounts are net of tax and noncontrolling interest. Amounts in parentheses indicate reductions to Accumulated Other Comprehensive Income. (2) Represents the ch anges in fair value attributable to instrument-specific credit risk of liabilities for which the fair value option is elected. (3) Beginning in 2018, credit risk changes of fair value option liabilities are reflected as a component of Accumulated Other Comprehensive Income pursuant to the adoption of ASU 2016-01. Refer to Note 2. Basis of Presentation and Significant Accounting Policies for further information regarding this change.</t>
  </si>
  <si>
    <t>Schedule of Amounts Reclassed Out of Each Component of Accumulated Other Comprehensive Income</t>
  </si>
  <si>
    <t>The following table details the significant amounts reclassified from each component of accumulated other comprehensive income for the affected periods: Details about Accumulated Other Comprehensive Income Components Amount Reclassified from Accumulated (1) Affected Line Item in the Consolidated Statement of Total Comprehensive Income Year Ended December 31, 2018 2017 Unrealized Gains (Losses) on Available-for-Sale Securities $ (81,665 ) $ 14,805 Net realized investment gains (loses) 910 — Provision for income taxes $ (80,755 ) $ 14,805 Net of tax and noncontrolling interest (3) Amortization of Postretirement Benefit Prior service cost $ (963 ) $ (963 ) Other income (2) Actuarial gains (losses) (247 ) (389 ) Other income (2) (1,210 ) (1,352 ) Total before tax — — Provision for income taxes $ (1,210 ) $ (1,352 ) Net of tax and noncontrolling interest (3) Credit Risk Changes of Fair Value Option Liabilities $ 1,096 $ — Credit risk changes of fair value option liabilities (161 ) — Provision for income taxes $ 935 $ — Net of tax and noncontrolling interest Total reclassifications for the period $ (81,030 ) $ 13,453 Net of tax and noncontrolling interest (3) (1) Amounts in parentheses indicate debits to the Consolidated Statement of Comprehensive Income. (2) These accumulated other comprehensive income components are included in the computation of net periodic benefit cost. (3) Amount agrees with amount reported as reclassifications from AOCI in the disclosure about changes in AOCI balances.</t>
  </si>
  <si>
    <t>Net Income Per Share (Tables)</t>
  </si>
  <si>
    <t>Reconciliation of Common Shares Used for Basic and Diluted Earnings Per Share</t>
  </si>
  <si>
    <t>The following table provides a reconciliation of the common shares used for basic net income per share to the diluted shares used for diluted net income per share: Year Ended December 31, 2018 2017 2016 Basic weighted average shares outstanding 45,665,883 45,367,932 45,212,414 Effect of potential dilutive shares (1) : Warrants 441,104 — 312,619 Stock options — — 447 Restricted stock units 77,572 — 116,105 Performance stock units (2) 375,276 — 81,939 Diluted weighted average shares outstanding 46,559,835 45,367,932 45,723,524 Anti-dilutive shares excluded from the above reconciliation Stock options 16,667 126,667 110,000 Warrants — 4,053,670 — Restricted stock units — 68,654 — Performance stock units (2) — 322,943 — (1) For the year ended December 31, 2017 , Ambac has a net loss and accordingly excluded all potentially dilutive securities from the determination of diluted loss per share as their impact was anti-dilutive. (2) Performance stock units that are dilutive are reflected based on the performance metrics through the balance sheet date. Performance stock units that are anti-dilutive are reflected at their target issuance amounts. Vesting of these units is contingent upon meeting certain performance metrics. Although a portion of these performance metrics have been achieved as of the respective period end, it is possible that awards may no longer meet the metric at the end of the performance period.</t>
  </si>
  <si>
    <t>Financial Guarantees in Force (Tables)</t>
  </si>
  <si>
    <t>Schedule of Financial Guarantee Insurance In Force By Bond Type</t>
  </si>
  <si>
    <t xml:space="preserve"> As of December 31, 2018 and 2017 , the guarantee portfolio was diversified by type of guaranteed bond as shown in the following table: Net Par Outstanding December 31, 2018 2017 Public Finance: Lease and tax-backed revenue $ 7,565,000 $ 11,893,000 Housing revenue (1) 6,159,000 6,312,000 General obligation 4,214,000 6,257,000 Transportation revenue 1,754,000 2,002,000 Utility revenue 1,178,000 2,212,000 Higher education 1,168,000 1,642,000 Health care revenue 459,000 807,000 Other 945,000 963,000 Total Public Finance 23,442,000 32,088,000 Structured Finance: Mortgage-backed and home equity 5,510,000 7,267,000 Investor-owned utilities 1,754,000 3,274,000 Structured Insurance 1,365,000 1,420,000 Student loan 934,000 1,238,000 Asset-backed (2) 237,000 443,000 Other 147,000 174,000 Total Structured Finance 9,947,000 13,816,000 International Finance: Sovereign/sub-sovereign 5,250,000 5,664,000 Investor-owned and public utilities 4,499,000 5,696,000 Transportation 1,613,000 1,777,000 Asset-backed (2) 1,550,000 2,609,000 Mortgage-backed and home equity — 246,000 Other 626,000 820,000 Total International Finance 13,538,000 16,812,000 Total $ 46,927,000 $ 62,716,000 (1) Includes $5,759,000 and $5,829,000 of Military Housing net par at December 31, 2018 and 2017 , respectively. (2) At December 31, 2018 and 2017 , all asset-backed net par amounts outstanding relate to commercial asset-based transactions. </t>
  </si>
  <si>
    <t>Schedule of International Financial Guarantee Insurance In Force Portfolio By Location Of Risk</t>
  </si>
  <si>
    <t xml:space="preserve">As of December 31, 2018 and 2017 , the International Finance guaranteed portfolio by location of risk was as outlined in the table below: Net Par Outstanding December 31, 2018 2017 United Kingdom $ 10,965,000 $ 13,554,000 Italy 811,000 877,000 Austria 712,000 770,000 Australia 384,000 608,000 France 312,000 329,000 Internationally diversified (1) 213,000 368,000 Other international 141,000 306,000 Total International Finance $ 13,538,000 $ 16,812,000 (1) Internationally diversified obligations represent pools of geographically diversified exposures which may include components of U.S. exposure. </t>
  </si>
  <si>
    <t>Financial Guarantee Insurance Contracts (Tables)</t>
  </si>
  <si>
    <t>Insurance [Line Items]</t>
  </si>
  <si>
    <t>Schedule of Revenue from External Customers Attributed to Foreign Countries by Geographic Area [Table Text Block]</t>
  </si>
  <si>
    <t>The following table summarizes net premiums earned by location of risk: Year Ended December 31, 2018 2017 2016 United States $ 87,539 $ 134,099 $ 168,646 United Kingdom 18,580 32,928 24,470 Other international 4,970 8,250 4,171 Total $ 111,089 $ 175,277 $ 197,287</t>
  </si>
  <si>
    <t>Summary of Gross Premium Receivable Roll-Forward (Direct and Assumed Contracts)</t>
  </si>
  <si>
    <t xml:space="preserve">Below is the gross premium receivable roll-forward (direct and assumed contracts) for the affected periods: Year Ended December 31, 2018 2017 2016 Beginning premium receivable $ 586,312 $ 661,337 $ 831,575 Premium receipts (56,441 ) (81,597 ) (77,038 ) Adjustments for changes in expected and contractual cash flows (41,762 ) (30,334 ) (78,528 ) Accretion of premium receivable discount 14,668 16,162 18,637 Changes to uncollectable premiums 2,167 (141 ) 6,054 Other adjustments (including foreign exchange) (9,553 ) 20,885 (39,363 ) Ending premium receivable (1) $ 495,391 $ 586,312 $ 661,337 (1) Gross premium receivable includes premiums to be received in foreign denominated currencies most notably in British Pounds and Euros. At December 31, 2018, 2017 and 2016 premium receivables include British Pounds of $131,458 ( £103,088 ), $151,852 ( £112,342 ) and $177,878 ( £144,393 ), respectively, and Euros of $30,597 ( €26,708 ), $36,001 ( €29,976 ) and $34,866 ( €33,108 ), respectively. </t>
  </si>
  <si>
    <t>Schedule Of Reinsurance Recoverable And Provision By Category Of Reinsurer [Table Text Block]</t>
  </si>
  <si>
    <t>The following table represents the percentage ceded to reinsurers and reinsurance recoverable at December 31, 2018 and its rating levels obtained from each reinsurers website as of February 25, 2019 : Reinsurers Percentage Ceded Par Net Unsecured Reinsurance Recoverable (1) Assured Guaranty Re Ltd 60.0% $ — Build America Mutual Assurance Company (2) 28.2 18,815 Assured Guaranty Corporation 7.1 — Sompo Japan Nipponkoa Insurance, Inc. 4.7 — Total 100% $ 18,815 (1) Represents reinsurance recoverables on paid and unpaid losses and deferred ceded premiums, net of ceded premium payables due to reinsurers, letters of credit, and collateral posted for the benefit of Ambac Assurance. (2) Build America Mutual Assurance Company has an S&amp;P rating of AA.</t>
  </si>
  <si>
    <t>Effect of Reinsurance on Premiums Written and Earned</t>
  </si>
  <si>
    <t>The effect of reinsurance on premiums written and earned was as follows: Year Ended December 31, Direct Assumed Ceded Net Premiums 2018: Written $ (23,828 ) $ — $ 16,860 $ (40,688 ) Earned 118,977 79 7,967 $ 111,089 2017: Written (14,313 ) — (2,104 ) $ (12,209 ) Earned 190,496 106 15,325 $ 175,277 2016: Written (53,837 ) — (8,772 ) $ (45,065 ) Earned 215,564 85 18,362 $ 197,287</t>
  </si>
  <si>
    <t>Summarized Future Gross Undiscounted Premiums Expected to be Collected and Future Expected Premiums Earned, Net of Reinsurance</t>
  </si>
  <si>
    <t>The table below summarizes the future gross undiscounted premiums to be collected and future premiums earned, net of reinsurance at December 31, 2018 : Future Premiums Collected (1) Future to be Earned Net of (2) Three months ended: March 31, 2019 $ 14,616 $ 12,179 June 30, 2019 11,795 12,504 September 30, 2019 12,262 12,458 December 31, 2019 12,121 12,321 Twelve months ended: December 31, 2020 48,030 47,064 December 31, 2021 41,828 43,285 December 31, 2022 39,867 40,692 December 31, 2023 38,268 37,994 Five years ended: December 31, 2028 168,545 156,237 December 31, 2033 127,753 104,420 December 31, 2038 64,142 54,562 December 31, 2043 24,907 20,764 December 31, 2048 11,335 10,965 December 31, 2053 2,251 3,310 December 31, 2058 31 82 Total $ 617,751 $ 568,837 (1) Future premiums to be collected are undiscounted and are used to derive the discounted premium receivable asset recorded on Ambac's balance sheet. (2)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t>
  </si>
  <si>
    <t>Schedule of Loss And Loss Expense Reserves And Subrogation Recoverable Table [Table Text Block]</t>
  </si>
  <si>
    <t>Below are the components of the Loss and loss expense reserves liability and the Subrogation recoverable asset at December 31, 2018 and 2017 : Unpaid Claims Present Value of Expected Balance Sheet Line Item Claims Accrued Claims and Recoveries Unearned Gross Loss and December 31, 2018: Loss and loss expense reserves $ — $ — $ 2,246,335 $ (313,595 ) $ (106,662 ) $ 1,826,078 Subrogation recoverable — — 175,694 (2,108,654 ) — (1,932,960 ) Totals $ — $ — $ 2,422,029 $ (2,422,249 ) $ (106,662 ) $ (106,882 ) December 31, 2017: Loss and loss expense reserves $ 2,411,632 $ 667,988 $ 2,855,010 $ (1,054,113 ) $ (135,502 ) $ 4,745,015 Subrogation recoverable 615,391 171,755 102,171 (1,520,530 ) — (631,213 ) Totals $ 3,027,023 $ 839,743 $ 2,957,181 $ (2,574,643 ) $ (135,502 ) $ 4,113,802</t>
  </si>
  <si>
    <t>Summary of Loss Reserve Roll-Forward, Net of Subrogation Recoverable and Reinsurance</t>
  </si>
  <si>
    <t>Below is the loss and loss expense reserve roll-forward, net of subrogation recoverable and reinsurance, for the affected periods. Year Ended December 31, 2018 2017 2016 Beginning gross loss and loss expense reserves $ 4,113,802 $ 3,696,038 $ 2,858,813 Reinsurance recoverable 40,658 30,767 44,059 Beginning balance of net loss and loss expense reserves $ 4,073,144 $ 3,665,271 $ 2,814,754 Losses and loss expenses (benefit) incurred: Current year 4,884 5,691 6,675 Prior years (3) (228,497 ) 507,495 (18,164 ) Total (1)(2) (223,613 ) 513,186 (11,489 ) Loss and loss expenses (recovered) paid: Current year 204 825 5,371 Prior years (3) 3,963,341 133,427 (944,955 ) Total 3,963,545 134,252 (939,584 ) Foreign exchange effect (15,491 ) 28,939 (77,578 ) Ending net loss and loss expense reserves $ (129,505 ) $ 4,073,144 $ 3,665,271 Reinsurance recoverable (4) 22,623 40,658 30,767 Ending gross loss and loss expense reserves (5) $ (106,882 ) $ 4,113,802 $ 3,696,038 (1) Total losses and loss expenses (benefit) includes $1,657 , $(20,348) and $5,421 for the years ended December 31, 2018, 2017 and 2016 , respectively, related to ceded reinsurance. (2) Ambac records the impact of estimated recoveries related to securitized loans in RMBS transactions that breached certain representations and warranties within losses and loss expenses (benefit). The losses and loss expense (benefit) incurred associated with changes in estimated representation and warranty recoveries for the year ended December 31, 2018, 2017 and 2016 was $62,493 , $72,003 and $(71,369) , respectively. (3) 2018 loss and loss expenses (recovered) paid includes the settlement of Deferred Amounts and Interest Accrued on Deferred Amounts in the amount of $3,000,158 and $856,834 , respectively in connection with the Rehabilitation Exit Transactions through a combination of cash, surplus notes and secured notes. 2018 loss and loss expenses incurred includes a $288,204 loss and loss expense benefit on these settled Deferred Amounts. (4) Represents reinsurance recoverable on future loss and loss expenses. Additionally, the Balance Sheet line " Reinsurance recoverable on paid and unpaid losses " includes reinsurance recoverables (payables) of $510 , $339 and $(349) as of December 31, 2018, 2017 and 2016 , respectively, related to previously presented loss and loss expenses and subrogation. (5) Includes Euro denominated gross loss and loss expense reserves of $3,328 ( €2,905 ), $21,116 ( €17,582 ) and $21,375 ( €20,297 ) at December 31, 2018, 2017 and 2016 , respectively.</t>
  </si>
  <si>
    <t>Summary of Information Related to Policies Currently Included in Ambac's Loss Reserves or Subrogation Recoverable</t>
  </si>
  <si>
    <t>The tables below summarize information related to policies currently included in Ambac’s loss and loss expense reserves or subrogation recoverable at December 31, 2018 and 2017 . Gross par exposures include capital appreciation bonds which are reported at the par amount at the time of issuance of the insurance policy as opposed to the current accreted value of the bond. The weighted average risk-free rate used to discount loss reserves at December 31, 2018 and 2017 was 2.8% and 2.5% , respectively. Surveillance Categories as of December 31, 2018 I IA II III IV V Total Number of policies 21 28 18 16 145 3 231 Remaining weighted-average contract period (in years) (1) 9 19 9 22 14 3 16 Gross insured contractual payments outstanding: Principal $ 916,530 $ 708,249 $ 622,820 $ 1,705,464 $ 5,407,202 $ 43,140 $ 9,403,405 Interest 487,702 631,708 293,293 6,979,130 2,177,539 13,401 10,582,773 Total $ 1,404,232 $ 1,339,957 $ 916,113 $ 8,684,594 $ 7,584,741 $ 56,541 $ 19,986,178 Gross undiscounted claim liability $ 4,019 $ 63,712 $ 36,000 $ 992,019 $ 2,295,968 $ 56,510 $ 3,448,228 Discount, gross claim liability (481 ) (13,008 ) (3,069 ) (433,709 ) (637,548 ) (4,143 ) (1,091,958 ) Gross claim liability before all subrogation and before reinsurance $ 3,538 $ 50,704 $ 32,931 $ 558,310 $ 1,658,420 $ 52,367 $ 2,356,270 Less: Gross RMBS subrogation (2) — — — — (1,809,937 ) — (1,809,937 ) Discount, RMBS subrogation — — — — 39,391 — 39,391 Discounted RMBS subrogation, before reinsurance — — — — (1,770,546 ) — (1,770,546 ) Less: Gross other subrogation (3) — (10,816 ) — (136,541 ) (624,654 ) (12,880 ) (784,891 ) Discount, other subrogation — 7,318 — 67,008 55,088 3,774 133,188 Discounted other subrogation, before reinsurance — (3,498 ) — (69,533 ) (569,566 ) (9,106 ) (651,703 ) Gross claim liability, net of all subrogation and discounts, before reinsurance $ 3,538 $ 47,206 $ 32,931 $ 488,777 $ (681,692 ) $ 43,261 $ (65,979 ) Less: Unearned premium revenue (943 ) (10,073 ) (5,085 ) (36,365 ) (53,987 ) (209 ) (106,662 ) Plus: Loss expense reserves 1,369 4,253 2,564 (5,926 ) 63,499 — 65,759 Gross loss and loss expense reserves $ 3,964 $ 41,386 $ 30,410 $ 446,486 $ (672,180 ) $ 43,052 $ (106,882 ) Reinsurance recoverable reported on Balance Sheet (4) $ 367 $ 7,285 $ 4,223 $ 26,096 $ (14,838 ) $ — $ 23,133 (1) Remaining weighted-average contract period is weighted based on projected gross claims over the lives of the respective policies. (2) RMBS subrogation represents Ambac’s estimate of subrogation recoveries from RMBS transaction sponsors for representation and warranty ("R&amp;W") breaches. (3) Other subrogation represents subrogation related to excess spread and other contractual cash flows on public finance and structured finance transactions including RMBS. (4) Reinsurance recoverable reported on Balance Sheet includes reinsurance recoverables of $22,623 related to future loss and loss expenses and $510 related to presented loss and loss expenses and subrogation. Surveillance Categories as of December 31, 2017 I IA II III IV V Total Number of policies 26 20 26 22 179 4 277 Remaining weighted-average contract period (in years) (1) 10 23 10 24 13 4 17 Gross insured contractual payments outstanding: Principal $ 1,046,267 $ 531,190 $ 1,199,909 $ 1,998,861 $ 6,862,281 $ 48,562 $ 11,687,070 Interest 531,657 584,098 413,045 7,182,715 2,469,765 16,332 11,197,612 Total $ 1,577,924 $ 1,115,288 $ 1,612,954 $ 9,181,576 $ 9,332,046 $ 64,894 $ 22,884,682 Gross undiscounted claim liability (2) $ 4,434 $ 56,659 $ 77,289 $ 1,412,976 $ 6,409,340 $ 64,863 $ 8,025,561 Discount, gross claim liability (465 ) (13,095 ) (12,250 ) (643,897 ) (616,559 ) (4,739 ) (1,291,005 ) Gross claim liability before all subrogation and before reinsurance $ 3,969 $ 43,564 $ 65,039 $ 769,079 $ 5,792,781 $ 60,124 $ 6,734,556 Less: Gross RMBS subrogation (3) — — — — (1,857,502 ) — (1,857,502 ) Discount, RMBS subrogation — — — — 23,115 — 23,115 Discounted RMBS subrogation, before reinsurance — — — — (1,834,387 ) — (1,834,387 ) Less: Gross other subrogation (4) — (7,990 ) (9,371 ) (53,070 ) (743,456 ) (13,191 ) (827,078 ) Discount, other subrogation — 5,169 2,550 8,349 67,045 3,709 86,822 Discounted other subrogation, before reinsurance — (2,821 ) (6,821 ) (44,721 ) (676,411 ) (9,482 ) (740,256 ) Gross claim liability, net of all subrogation and discounts, before reinsurance $ 3,969 $ 40,743 $ 58,218 $ 724,358 $ 3,281,983 $ 50,642 $ 4,159,913 Less: Unearned premium revenue (2,126 ) (9,990 ) (12,238 ) (46,086 ) (64,786 ) (276 ) (135,502 ) Plus: Loss expense reserves 16,116 3,242 665 13,331 56,037 — 89,391 Gross loss and loss expense reserves $ 17,959 $ 33,995 $ 46,645 $ 691,603 $ 3,273,234 $ 50,366 $ 4,113,802 Reinsurance recoverable reported on Balance Sheet (5) $ 202 $ 4,894 $ 9,424 $ 38,465 $ (11,988 ) $ — $ 40,997 (1) Remaining weighted-average contract period is weighted based on projected gross claims over the lives of the respective policies. (2) Gross undiscounted claim liability includes unpaid claims, including accrued interest on Deferred Amounts, on policies allocated to the Segregated Account and Ambac's estimate of expected future claims. (3) RMBS subrogation represents Ambac’s estimate of subrogation recoveries from RMBS transaction sponsors for R&amp;W breaches. (4) Other subrogation represents subrogation related to excess spread and other contractual cash flows on public finance and structured finance transactions, including RMBS. (5) Reinsurance recoverable reported on Balance Sheet includes reinsurance recoverables of $40,658 related to future loss and loss expenses and $339 related to presented loss and loss expenses and subrogation.</t>
  </si>
  <si>
    <t>Summary of Rollforward of RMBS Subrogation, by Estimation Approach</t>
  </si>
  <si>
    <t xml:space="preserve">Below is the rollforward of RMBS R&amp;W subrogation for the affected periods: Year ended December 31, 2018 2017 2016 Discounted RMBS subrogation recovery (gross of reinsurance) at beginning of year $ 1,834,387 $ 1,907,035 $ 2,829,575 Impact of sponsor actions (1) — — (995,000 ) All other changes (2) (63,841 ) (72,648 ) 72,460 Discounted RMBS subrogation recovery (gross of reinsurance) at end of year $ 1,770,546 $ 1,834,387 $ 1,907,035 (1) Sponsor actions include loan repurchases, direct payments to Ambac and other contributions from sponsors. In January 2016, Ambac Assurance settled its RMBS-related disputes and litigation against JP Morgan Chase &amp; Co. and certain of its affiliates (collectively "JP Morgan"). Pursuant to the settlement, JP Morgan paid Ambac Assurance $995,000 in cash in return for releases of all of Ambac Assurance's claims against JP Morgan arising from certain RMBS transactions insured by Ambac Assurance. Ambac Assurance also agreed to withdraw its objections to JP Morgan's global RMBS settlement with RMBS trustees. (2) All other changes which may impact RMBS R&amp;W subrogation recoveries include changes in actual or projected collateral performance, changes in the creditworthiness of a sponsor and/or the projected timing of recoveries. All other changes may also include estimates of potential sponsor settlements that may not have been subject to a sampling approach or have been executed but the settlement amounts have not yet been received. Those that have not been subject to a sampling approach are not material to Ambac’s financial results and therefore are included in this table. </t>
  </si>
  <si>
    <t>Insurance Intangible Asset [Member]</t>
  </si>
  <si>
    <t>Schedule of Finite-Lived Intangible Assets, Future Amortization Expense [Table Text Block]</t>
  </si>
  <si>
    <t>The estimated future amortization expense for the net insurance intangible asset is as follows: Amortization expense (1) 2019 $ 63,665 2020 58,755 2021 53,419 2022 49,681 2023 46,342 Thereafter 447,069 (1) The insurance intangible asset will be amortized using a level yield method based on par exposure of the related financial guarantee insurance or reinsurance contracts as described in Note 2. Basis of Presentation and Significant Accounting Policies . Future amortization considers the use of contractual lives for many bond types which do not have homogeneous pools of underlying collateral. Actual maturities will differ from contractual maturities because borrowers may have the right to call or prepay certain obligations. If those bonds types are retired early, amortization expense may differ in the period of call or refinancing from the amounts provided in the table above.</t>
  </si>
  <si>
    <t>Fair Value Measurements (Tables)</t>
  </si>
  <si>
    <t>Summary of Carrying Amount and Fair Value of Ambac's Financial Assets and Liabilities</t>
  </si>
  <si>
    <t>The following table sets forth the carrying amount and fair value of Ambac’s financial assets and liabilities as of December 31, 2018 and 2017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Level 1 Level 2 Level 3 December 31, 2018: Financial assets: Fixed income securities: Municipal obligations $ 879,919 $ 879,919 $ — $ 879,919 $ — Corporate obligations 1,278,122 1,278,122 — 1,278,122 — Foreign obligations 30,834 30,834 29,922 912 — U.S. government obligations 94,394 94,394 94,394 — — Residential mortgage-backed securities 258,607 258,607 — 258,607 — Collateralized debt obligations 131,356 131,356 — 131,356 — Other asset-backed securities 442,443 442,443 — 370,372 72,071 Short term investments 430,331 430,331 304,880 125,451 — Other investments (1) 391,217 367,315 71,108 — 16,266 Cash, cash equivalents and restricted cash 82,494 82,494 52,661 29,833 — Loans 9,913 11,620 — — 11,620 Derivative assets: Interest rate swaps—asset position 59,468 59,468 — 12,008 47,460 Other assets 4,516 4,516 — — 4,516 Variable interest entity assets: Fixed income securities: Corporate obligations 2,737,286 2,737,286 — — 2,737,286 Restricted cash 999 999 999 — — Loans 4,287,664 4,287,664 — — 4,287,664 Derivative assets: Currency swaps-asset position 66,302 66,302 — 66,302 — Total financial assets $ 11,185,865 $ 11,163,670 $ 553,964 $ 3,152,882 $ 7,176,883 Financial liabilities: Long term debt, including accrued interest $ 3,304,737 $ 3,259,966 $ — $ 2,909,272 $ 350,694 Derivative liabilities: Credit derivatives 1,459 1,459 — — 1,459 Interest rate swaps—liability position 71,861 71,861 — 71,861 — Futures contracts 3,379 3,379 3,379 — Other contracts — — — — — Liabilities for net financial guarantees written (2) (718,388 ) 558,824 — — 558,824 Variable interest entity liabilities: Long-term debt 5,268,596 5,268,596 — 5,051,504 217,092 Derivative liabilities: Interest rate swaps—liability position 1,712,062 1,712,062 — 1,712,062 — Total financial liabilities $ 9,643,706 $ 10,876,147 $ 3,379 $ 9,744,699 $ 1,128,069 Carrying Total Fair Fair Value Measurements Categorized as: Level 1 Level 2 Level 3 December 31, 2017: Financial assets: Fixed income securities: Municipal obligations $ 779,834 $ 779,834 $ — $ 779,834 $ — Corporate obligations 860,075 860,075 450 859,625 — Foreign obligations 26,543 26,543 25,615 928 — U.S. government obligations 85,408 85,408 85,408 — — Residential mortgage-backed securities 2,251,333 2,251,333 — 1,515,316 736,017 Collateralized debt obligations 51,037 51,037 — 51,037 — Other asset-backed securities 597,942 597,942 — 525,402 72,540 Fixed income securities, pledged as collateral: U.S. government obligations 99,719 99,719 99,719 — — Short term investments 557,270 557,270 389,299 167,971 — Other investments (1) 431,630 413,977 56,498 29,750 17,288 Cash and cash equivalents 623,703 623,703 615,073 8,630 — Loans 10,358 10,284 — — 10,284 Derivative assets: Interest rate swaps—asset position 73,199 73,199 — 11,825 61,374 Other assets 5,979 5,979 — — 5,979 Variable interest entity assets: Fixed income securities: Corporate obligations 2,914,145 2,914,145 — — 2,914,145 Restricted cash 978 978 978 — — Loans 11,529,384 11,529,384 — — 11,529,384 Derivative assets: Currency swaps-asset position 54,877 54,877 — 54,877 — Total financial assets $ 20,953,414 $ 20,935,687 $ 1,273,040 $ 4,005,195 $ 15,347,011 Financial liabilities: Long term debt, including accrued interest $ 1,428,680 $ 1,369,499 $ — $ 1,046,511 $ 322,988 Derivative liabilities: Credit derivatives 566 566 — — 566 Interest rate swaps—asset position (627 ) (627 ) — (627 ) — Interest rate swaps—liability position 81,495 81,495 — 81,495 — Futures contracts 1,348 1,348 1,348 — — Other contracts — — — — — Liabilities for net financial guarantees written (2) 3,435,438 4,842,402 — — 4,842,402 Variable interest entity liabilities: Long-term debt 12,160,544 12,160,544 — 9,402,856 2,757,688 Derivative liabilities: Interest rate swaps—liability position 2,205,264 2,205,264 — 2,205,264 — Total financial liabilities $ 19,312,708 $ 20,660,491 $ 1,348 $ 12,735,499 $ 7,923,644 (1) Excluded from the fair value measurement categories in the table above are investment funds of $279,941 and $310,441 as of December 31, 2018 and 2017 , respectively, which are measured using NAV per share as a practical expedient. (2)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t>
  </si>
  <si>
    <t>Summary of Changes in Level 3 Fair Value Category</t>
  </si>
  <si>
    <t>The following tables present the changes in the Level 3 fair value category for the periods presented in 2018 , 2017 and 2016.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3 Financial Assets and Liabilities Accounted for at Fair Value VIE Assets and Liabilities Year Ended December 31, 2018 Investments Other Derivatives Investments Loans Long-term Total Balance, beginning of period $ 808,557 $ 5,979 $ 60,808 $ 2,914,145 $ 11,529,384 $ (2,757,688 ) $ 12,561,185 Total gains/(losses) realized and unrealized: Included in earnings 36,222 (1,463 ) (9,142 ) 16,010 (201,482 ) 189,438 29,583 Included in other comprehensive income (52,908 ) — — (158,333 ) (469,665 ) 90,901 (590,005 ) Purchases — — — — — — — Issuances — — — — — — — Sales — — — — — — — Settlements (714,491 ) — (5,665 ) (34,536 ) (624,108 ) 22,905 (1,355,895 ) Transfers into Level 3 — — — — — — — Transfers out of Level 3 (5,309 ) — — — — — (5,309 ) Deconsolidation of VIEs — — — — (5,946,465 ) 2,237,352 (3,709,113 ) Balance, end of period $ 72,071 $ 4,516 $ 46,001 $ 2,737,286 $ 4,287,664 $ (217,092 ) $ 6,930,446 The amount of total gains/(losses) included in earnings attributable to the change in unrealized gains or losses relating to assets and liabilities still held at the reporting date $ — $ (1,463 ) $ (9,530 ) $ 16,010 $ (62,653 ) $ 46,761 $ (10,875 ) Level-3 Financial Assets and Liabilities Accounted for at Fair Value VIE Assets and Liabilities Year Ended December 31, 2017 Investments Other Derivatives Investments Loans Long-term Total Balance, beginning of period $ 762,703 $ 7,382 $ (100,282 ) $ 2,622,566 $ 10,658,963 $ (2,582,220 ) $ 11,369,112 Total gains/(losses) realized and unrealized: Included in earnings 65,195 (1,403 ) 62,847 70,928 550,021 35,009 782,597 Included in other comprehensive income 6,392 — — 253,429 1,004,284 (254,093 ) 1,010,012 Purchases 35,781 — — — — — 35,781 Issuances — — — — — — — Sales (79,319 ) — — — — — (79,319 ) Settlements (29,963 ) — 98,243 (32,778 ) (683,884 ) 43,616 (604,766 ) Transfers into Level 3 47,768 — — — — — 47,768 Transfers out of Level 3 — — — — — — — Balance, end of period $ 808,557 $ 5,979 $ 60,808 $ 2,914,145 $ 11,529,384 $ (2,757,688 ) $ 12,561,185 The amount of total gains/(losses) included in earnings attributable to the change in unrealized gains or losses relating to assets and liabilities still held at the reporting date $ — $ (1,403 ) $ 8,913 $ 70,928 $ 547,004 $ 36,851 $ 662,293 Level-3 Financial Assets and Liabilities Accounted for at Fair Value VIE Assets and Liabilities Year Ended December 31, 2016 Investments Other Derivatives Investments Loans Long-term Total Balance, beginning of period $ 488,884 $ 8,696 $ (99,192 ) $ 2,588,556 $ 11,690,324 $ (3,180,170 ) $ 11,497,098 Total gains/(losses) realized and unrealized: Included in earnings 54,600 (1,314 ) (15,374 ) 508,873 1,166,898 (842,748 ) 870,935 Included in other comprehensive income 40,518 — — (474,863 ) (1,944,821 ) 486,218 (1,892,948 ) Purchases 99,018 — — — — — 99,018 Issuances — — — — — — — Sales — — — — — — — Settlements (28,682 ) — 14,284 — (253,438 ) 216,582 (51,254 ) Transfers into Level 3 108,365 — — — — — 108,365 Transfers out of Level 3 — — — — — 737,898 737,898 Balance, end of period $ 762,703 $ 7,382 $ (100,282 ) $ 2,622,566 $ 10,658,963 $ (2,582,220 ) $ 11,369,112 The amount of total gains/(losses) included in earnings attributable to the change in unrealized gains or losses relating to assets and liabilities still held at the reporting date $ — $ (1,314 ) $ (16,351 ) $ 508,873 $ 1,166,898 $ (842,748 ) $ 815,358 The tables below provide roll-forward information by class of investments and derivatives measured using si gnificant unobservable inputs. Level-3 Investments by Class 2018 2017 Year Ended December 31, Other Asset Non-Agency RMBS Total Other Asset Non-Agency RMBS Total Balance, beginning of period $ 72,540 $ 736,017 $ 808,557 $ 65,990 $ 696,713 $ 762,703 Total gains/(losses) realized and unrealized: Included in earnings 1,495 34,727 36,222 1,433 63,762 65,195 Included in other comprehensive income (770 ) (52,138 ) (52,908 ) 6,130 262 6,392 Purchases — — — — 35,781 35,781 Issuances — — — — — — Sales — — — — (79,319 ) (79,319 ) Settlements (1,194 ) (713,297 ) (714,491 ) (1,013 ) (28,950 ) (29,963 ) Transfers into Level 3 — — — — 47,768 47,768 Transfers out of Level 3 — (5,309 ) (5,309 ) — — — Balance, end of period $ 72,071 $ — $ 72,071 $ 72,540 $ 736,017 $ 808,557 The amount of total gains/(losses) included in earnings attributable to the change in unrealized gains or losses relating to assets and liabilities still held at the reporting date $ — $ — $ — $ — $ — $ — Level-3 Investments by Class Year Ended December 31, 2016 Other Asset Non-Agency RMBS Total Balance, beginning of period $ — $ 488,884 $ 488,884 Total gains/(losses) realized and unrealized: Included in earnings 1,908 52,692 54,600 Included in other comprehensive income (5,597 ) 46,115 40,518 Purchases — 99,018 99,018 Issuances — — — Sales — — — Settlements (1,028 ) (27,654 ) (28,682 ) Transfers into Level 3 70,707 37,658 108,365 Transfers out of Level 3 — — — Balance, end of period $ 65,990 $ 696,713 $ 762,703 The amount of total gains/(losses) included in earnings attributable to the change in unrealized gains or losses relating to assets and liabilities still held at the reporting date $ — $ — $ — Level-3 Derivatives by Class 2018 2017 Year Ended December 31, Interest Credit Total Interest Credit Total Balance, beginning of period $ 61,374 $ (566 ) $ 60,808 $ (84,933 ) $ (15,349 ) $ (100,282 ) Total gains/(losses) realized and unrealized: Included in earnings (8,637 ) (505 ) (9,142 ) 46,475 16,372 62,847 Included in other comprehensive income — — — — — — Purchases — — — — — — Issuances — — — — — — Sales — — — — — — Settlements (5,277 ) (388 ) (5,665 ) 99,832 (1,589 ) 98,243 Transfers into Level 3 — — — — — — Transfers out of Level 3 — — — — — — Balance, end of period $ 47,460 $ (1,459 ) $ 46,001 $ 61,374 $ (566 ) $ 60,808 The amount of total gains/(losses) included in earnings attributable to the change in unrealized gains or losses relating to assets and liabilities still held at the reporting date $ (8,637 ) $ (893 ) $ (9,530 ) $ 6,716 $ 2,197 $ 8,913 Level-3 Derivatives by Class Year Ended December 31, 2016 Interest Credit Total Balance, beginning of period $ (64,649 ) $ (34,543 ) $ (99,192 ) Total gains/(losses) realized and unrealized: Included in earnings (35,480 ) 20,106 (15,374 ) Included in other comprehensive income — — — Purchases — — — Issuances — — — Sales — — — Settlements 15,196 (912 ) 14,284 Transfers into Level 3 — — — Transfers out of Level 3 — — — Balance, end of period $ (84,933 ) $ (15,349 ) $ (100,282 ) The amount of total gains/(losses) included in earnings attributable to the change in unrealized gains or losses relating to assets and liabilities still held at the reporting date $ (35,480 ) $ 19,129 $ (16,351 )</t>
  </si>
  <si>
    <t>Summary of Gains and Losses (Realized and Unrealized) Relating to Level 3 Assets and Liabilities Included in Earnings</t>
  </si>
  <si>
    <t>Gains and losses (realized and unrealized) relating to Level 3 assets and liabilities included in earnings for the affected periods are reported as follows: Net Investment Income Net Gains Income (Loss) on Variable Interest Entities Other Year Ended December 31, 2018 Total gains (losses) included in earnings for the period $ 36,222 $ (9,142 ) $ 3,966 $ (1,463 ) Changes in unrealized gains (losses) relating to financial instruments still held at the reporting date — (9,530 ) 118 (1,463 ) Year Ended December 31, 2017 Total gains (losses) included in earnings for the period $ 65,195 $ 62,847 $ 655,956 $ (1,403 ) Changes in unrealized gains (losses) relating to financial instruments still held at the reporting date — 8,913 654,753 (1,403 ) Year Ended December 31, 2016 Total gains (losses) included in earnings for the period $ 54,600 $ (15,374 ) $ 833,023 $ (1,314 ) Changes in unrealized gains (losses) relating to financial instruments still held at the reporting date — (16,351 ) 833,023 (1,314 )</t>
  </si>
  <si>
    <t>Investments (Tables)</t>
  </si>
  <si>
    <t>Equity Method Investments [Table Text Block]</t>
  </si>
  <si>
    <t xml:space="preserve"> There are no unfunded commitments applicable to any of these investments for the periods disclosed. Class of Funds December 31, 2018 December 31, 2017 Redemption frequency Redemption notice period Real estate properties (1) $ 16,123 $ 33,154 quarterly 10 business days Diversified hedge fund strategies (2) — 53,054 semi-monthly 15 - 30 days Interest rate products (3) (7) 177,357 136,603 daily, weekly or monthly 0 - 30 days Illiquid investments (4) 84,297 67,787 quarterly 180 days Insurance-linked investments (5) 29,318 22,666 quarterly 90-120 days Equity market investments (6) (7) 43,954 53,675 daily 0 days Total equity investments in pooled funds $ 351,049 $ 366,939 (1) Investments consist of UK property to generate income and capital growth. (2) Investments seek diversified exposure to hedge fund core strategies to produce high risk-adjusted returns, with low long-term correlation to traditional markets and with targeted volatility levels. Funds may have the right to defer redemptions under certain circumstances. Ambac sold its position in this fund in 2018. (3) This class of funds includes investments in a range of instruments including leveraged loans, CLOs, asset-backed securities and floating rate notes to generate income and capital appreciation. Funds with less frequent redemption periods limit redemptions to as little as 15% per period. Funds with a same day redemption notice period are redeemable only weekly, while funds that may be redeemed any business day have notice periods of 15-30 days. (4) This class seeks to obtain high long-term total return through investments with low liquidity and defined term, resulting in expected capital distributions to subscribers between 2020 and 2023. Redemptions were not able to occur prior to the expiration of the investment lock-up period in May 2018. (5) This class aims to provide returns from the insurance and reinsurance markets through investments in catastrophe bonds, life insurance and other insurance linked investments. Redemption periods are quarterly, subject to 90-day notice for January/July redemption dates and 120-day notice for April/October redemption dates with redemptions greater than 3.5% during the first five years following share issuance subject to redemption fees. (6) Investments represent a diversified exposure to global equity market returns through holdings of various regional market index funds. (7) Interest rate products include $27,154 at December 31, 2018 and $2,823 at December 31, 2017 and equity market investments include $43,954 at December 31, 2018 and $53,675 at December 31, 2017 that have readily determinable fair values priced through pricing vendors.</t>
  </si>
  <si>
    <t>Summary of Amortized Cost and Estimated Fair Value of Available-for-Sale Investments, Excluding VIE Investments</t>
  </si>
  <si>
    <t>The amortized cost and estimated fair value of available-for-sale investments, excluding VIE investments, at December 31, 2018 and 2017 were as follows: Amortized Gross Gross Estimated Non-Credit Other- (1) December 31, 2018 Fixed income securities: Municipal obligations $ 882,631 $ 14,364 $ 17,076 $ 879,919 $ 5 Corporate obligations (2) 1,288,882 6,444 17,204 1,278,122 — Foreign obligations 30,496 399 61 30,834 — U.S. government obligations 93,636 1,371 613 94,394 Residential mortgage-backed securities 221,825 37,575 793 258,607 27 Collateralized debt obligations 133,075 8 1,727 131,356 — Other asset-backed securities 370,199 72,868 624 442,443 — 3,020,744 133,029 38,098 3,115,675 32 Short-term 430,405 23 97 430,331 — Total available-for-sale investments $ 3,451,149 $ 133,052 $ 38,195 $ 3,546,006 $ 32 December 31, 2017 Fixed income securities: Municipal obligations $ 845,778 $ 3,456 $ 69,400 $ 779,834 $ — Corporate obligations 858,774 6,772 5,471 860,075 — Foreign obligations 26,245 409 111 26,543 — U.S. government obligations 86,900 261 1,753 85,408 — Residential mortgage-backed securities 2,214,512 67,303 30,482 2,251,333 23,832 Collateralized debt obligations 50,754 283 — 51,037 — Other asset-backed securities 531,660 66,899 617 597,942 — 4,614,623 145,383 107,834 4,652,172 23,832 Short-term 557,476 3 209 557,270 — 5,172,099 145,386 108,043 5,209,442 23,832 Fixed income securities pledged as collateral: U.S. government obligations 99,719 — — 99,719 — Total collateralized investments 99,719 — — 99,719 — Total available-for-sale investments $ 5,271,818 $ 145,386 $ 108,043 $ 5,309,161 $ 23,832 (1) Represents the amount of non-credit other-than-temporary impairment losses remaining in accumulated other comprehensive income on securities that also had a credit impairment. These losses are included in gross unrealized losses as of December 31, 2018 and 2017 .</t>
  </si>
  <si>
    <t>Summary of Amortized Cost and Estimated Fair Value of Available-for-Sale Investments, Excluding VIE Investments Held by Successor Ambac, by Contractual Maturity</t>
  </si>
  <si>
    <t>The amortized cost and estimated fair value of available-for-sale investments, excluding VIE investments, at December 31, 2018 , by contractual maturity, were as follows: Amortized Estimated Due in one year or less $ 508,478 $ 508,138 Due after one year through five years 1,094,712 1,093,945 Due after five years through ten years 301,303 296,305 Due after ten years 821,557 815,212 2,726,050 2,713,600 Residential mortgage-backed securities 221,825 258,607 Collateralized debt obligations 133,075 131,356 Other asset-backed securities 370,199 442,443 Total $ 3,451,149 $ 3,546,006</t>
  </si>
  <si>
    <t>Summary of Gross Unrealized Losses and Fair Values of Ambac's Available-for-Sale Investments</t>
  </si>
  <si>
    <t>The following table shows gross unrealized losses and fair values of Ambac’s available-for-sale investments, aggregated by investment category and length of time that the individual securities have been in a continuous unrealized loss position, at December 31, 2018 and 2017 : Less Than 12 Months 12 Months or More Total Fair Value Gross Fair Value Gross Fair Value Gross December 31, 2018 Fixed income securities: Municipal obligations $ 537,904 $ 15,878 $ 28,533 $ 1,198 $ 566,437 $ 17,076 Corporate obligations 306,506 8,634 190,273 8,570 496,779 17,204 Foreign obligations 1,161 1 5,163 60 6,324 61 U.S. government obligations 5,643 135 58,495 478 64,138 613 Residential mortgage-backed securities 34,852 793 — — 34,852 793 Collateralized debt obligations 123,848 1,727 — — 123,848 1,727 Other asset-backed securities 13,813 33 77,479 591 91,292 624 1,023,727 27,201 359,943 10,897 1,383,670 38,098 Short-term 115,374 97 — — 115,374 97 Total $ 1,139,101 $ 27,298 $ 359,943 $ 10,897 $ 1,499,044 $ 38,195 Less Than 12 Months 12 Months or More Total Fair Value Gross Fair Value Gross Fair Value Gross December 31, 2017 Fixed income securities: Municipal obligations $ 667,335 $ 68,578 $ 32,525 $ 822 $ 699,860 $ 69,400 Corporate obligations 292,028 3,377 87,272 2,094 379,300 5,471 Foreign obligations 8,122 81 1,700 30 9,822 111 U.S. government obligations 74,188 1,653 5,525 100 79,713 1,753 Residential mortgage-backed securities 668,524 12,524 418,617 17,958 1,087,141 30,482 Other asset-backed securities 26,655 58 88,023 559 114,678 617 1,736,852 86,271 633,662 21,563 2,370,514 107,834 Short-term 251,926 209 — — 251,926 209 Total $ 1,988,778 $ 86,480 $ 633,662 $ 21,563 $ 2,622,440 $ 108,043</t>
  </si>
  <si>
    <t>Summary of Amounts Included in Net Realized (Losses) Gains and Other-Than-Temporary Impairments</t>
  </si>
  <si>
    <t>The following table details amounts included in net realized gains (losses) and other-than-temporary impairments included in earnings for the affected periods: Year Ended December 31, 2018 2017 2016 Gross realized gains on securities $ 111,417 $ 29,080 $ 17,344 Gross realized losses on securities (6,511 ) (18,945 ) (8,239 ) Foreign exchange (losses) gains 6,718 (4,769 ) 30,179 Net realized gains $ 111,624 $ 5,366 $ 39,284 Net other-than-temporary impairments (1) $ (3,238 ) $ (20,171 ) $ (21,819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t>
  </si>
  <si>
    <t>Summary of Roll-Forward of Ambac's Cumulative Credit Losses on Debt Securities for Which Portion of Other-than-Temporary Impairment was Recognized in Other Comprehensive Income</t>
  </si>
  <si>
    <t>The following table presents a roll-forward of Ambac’s cumulative credit losses on debt securities held as of December 31, 2018 and 2017 for which a portion of an other-than-temporary impairment was recognized in other comprehensive income: Year Ended December 31, 2018 2017 2016 Balance, beginning of period $ 67,085 $ 52,070 $ 31,176 Additions for credit impairments recognized on: Securities not previously impaired 1,210 3,310 3,572 Securities previously impaired 226 11,705 17,322 Reductions for credit impairments previously recognized on: Securities that matured or were sold during the period (56,067 ) — — Balance, end of period $ 12,454 $ 67,085 $ 52,070</t>
  </si>
  <si>
    <t>Summary of Fair Value, Including Financial Guarantee, and Weighted-Average Underlying Rating, Excluding Financial Guarantee, of Insured Securities</t>
  </si>
  <si>
    <t>The following table represents the fair value, including the value of the financial guarantee, and weighted-average underlying rating, excluding the financial guarantee, of the insured securities at December 31, 2018 and 2017 , respectively: Municipal Corporate (3) Mortgage Total Weighted (1) December 31, 2018: Ambac Assurance Corporation (2) $ 833,241 $ 656,473 $ 599,185 $ 2,088,899 CC National Public Finance Guarantee Corporation 15,600 — — 15,600 BBB- Total $ 848,841 $ 656,473 $ 599,185 $ 2,104,499 CC December 31, 2017: Ambac Assurance Corporation (2) $ 706,715 $ 32,660 $ 2,702,887 $ 3,442,262 CC National Public Finance Guarantee Corporation 20,733 — — 20,733 BBB- Assured Guaranty Municipal Corporation 5,998 — — 5,998 BBB+ Total $ 733,446 $ 32,660 $ 2,702,887 $ 3,468,993 CC (1) Ratings are based on the lower of Standard &amp; Poor’s or Moody’s rating. If unavailable, Ambac’s internal rating is used. (2) Includes corporate obligations and asset-backed securities with a fair value of $144,672 and $170,280 at December 31, 2018 and 2017 , respectively, insured by Ambac UK. (3) 2018 includes Ambac's holdings of the secured notes issued by Ambac LSNI in connection with the Rehabilitation Exit Transactions. These secured notes are insured by Ambac Assurance.</t>
  </si>
  <si>
    <t>Summary of Net Investment Income</t>
  </si>
  <si>
    <t>Net investment income was comprised of the following for the affected periods: Year Ended December 31, 2018 2017 2016 Fixed income securities $ 265,380 $ 337,454 $ 288,554 Short-term investments 11,014 7,898 1,505 Loans 730 520 337 Investment expense (6,599 ) (8,098 ) (9,347 ) Securities available-for-sale and short-term 270,525 337,774 281,049 Other investments 2,192 23,179 32,318 Total net investment income $ 272,717 $ 360,953 $ 313,367 Net investment income from Other investments primarily represents changes in fair value on securities classified as trading or under the fair value option plus income from Ambac's interests in an unconsolidated trust created in connection with its sale of Segregated Account junior surplus notes. The portion of net unrealized gains (losses) related to trading securities still held at the end of each period is as follows: Year Ended December 31, 2018 2017 2016 Net gains (losses) recognized during the period on trading securities $ (3,035 ) $ 18,242 $ 27,654 Less: net gains (losses) recognized during the reporting period on trading securities sold during the period 615 4,854 7,474 Unrealized gains (losses) recognized during the reporting period on trading securities still held at the reporting date $ (3,650 ) $ 13,388 $ 20,180</t>
  </si>
  <si>
    <t>Derivative Instruments (Tables)</t>
  </si>
  <si>
    <t>Schedule of Derivative Instruments in Statement of Financial Position, Fair Value [Table Text Block]</t>
  </si>
  <si>
    <t>The following tables summarize the gross fair values of individual derivative instruments and the impact of legal rights of offset as reported in the Consolidated Balance Sheets as of December 31, 2018 and 2017 . Gross Gross Net Amounts Gross Amount Net Amount December 31, 2018: Derivative Assets: Interest rate swaps $ 59,768 $ 300 $ 59,468 $ — $ 59,468 Total non-VIE derivative assets $ 59,768 $ 300 $ 59,468 $ — $ 59,468 Derivative Liabilities: Credit derivatives $ 1,459 $ — $ 1,459 $ — $ 1,459 Interest rate swaps 72,161 300 71,861 67,126 4,735 Futures contracts 3,379 — 3,379 3,379 — Total non-VIE derivative liabilities $ 76,999 $ 300 $ 76,699 $ 70,505 $ 6,194 Variable Interest Entities Derivative Assets: Currency swaps $ 66,302 $ — $ 66,302 $ — $ 66,302 Total VIE derivative assets $ 66,302 $ — $ 66,302 $ — $ 66,302 Variable Interest Entities Derivative Liabilities: Interest rate swaps $ 1,712,062 $ — $ 1,712,062 $ — $ 1,712,062 Total VIE derivative liabilities $ 1,712,062 $ — $ 1,712,062 $ — $ 1,712,062</t>
  </si>
  <si>
    <t>Summary of Location and Amount of Gains and Losses of Derivative Contracts</t>
  </si>
  <si>
    <t>Location of Gain (Loss) Recognized Amount of Gain (Loss) Recognized in Consolidated Statement of Total Comprehensive Income (Loss) – 2018 2017 2016 Non-VIE derivatives: Change in fair value of credit derivatives: Realized gains and other settlements $ 388 $ 1,589 $ 912 Unrealized gains (losses) (893 ) 14,783 19,194 Credit derivatives Net gains (losses) on derivative contracts (505 ) 16,372 20,106 Interest rate swaps Net gains (losses) on derivative contracts 600 48,870 (50,082 ) Futures contracts Net gains (losses) on derivative contracts 6,895 10,695 (191 ) Total non-VIE derivatives 6,990 75,937 (30,167 ) Variable Interest Entities: Currency swaps Income (loss) on variable interest entities 11,425 (25,530 ) 58,990 Interest rate swaps Income (loss) on variable interest entities 493,203 (126,664 ) (574,554 ) Total Variable Interest Entities 504,628 (152,194 ) (515,564 ) Total derivative contracts $ 511,113 $ (59,885 ) $ (525,625 )</t>
  </si>
  <si>
    <t>Summary of Gross Principal Notional Outstanding for CDS Contracts</t>
  </si>
  <si>
    <t>The following summarizes the gross principal notional outstanding for CDS contracts, by Ambac rating as of December 31, 2018 and 2017 : Ambac Rating December 31, 2018 2017 AAA $ — $ — AA 295,342 175,765 A — — BBB (1) — 150,125 Below investment grade (2) — — Total $ 295,342 $ 325,890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 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t>
  </si>
  <si>
    <t>Summary of Notional Amounts of AFS's Trading Derivative Products</t>
  </si>
  <si>
    <t>As of December 31, 2018 and 2017 the notional amounts of its derivatives are as follows: Notional - December 31, Type of Derivative 2018 2017 Interest rate swaps—receive-fixed/pay-variable $ 493,368 $ 379,497 Interest rate swaps—pay-fixed/receive-variable 1,121,532 1,428,264 US Treasury futures contracts—short 1,760,000 1,655,000</t>
  </si>
  <si>
    <t>Variable Interest Entity, Not Primary Beneficiary, Aggregated Disclosure [Member]</t>
  </si>
  <si>
    <t>The notional for VIE derivatives outstanding as of December 31, 2018 and 2017 are as follows: Notional - December 31, Type of VIE Derivative 2018 2017 Interest rate swaps—receive-fixed/pay-variable $ 1,399,532 $ 1,483,491 Interest rate swaps—pay-fixed/receive-variable 1,176,748 2,479,244 Currency swaps 344,992 394,541 Credit derivatives 10,254 12,100</t>
  </si>
  <si>
    <t>Long-Term Debt (Tables)</t>
  </si>
  <si>
    <t>Schedule of Long-term Debt Instruments</t>
  </si>
  <si>
    <t>The carrying value of long-term debt was as follows: December 31, 2018 2017 Ambac Assurance: 5.1% surplus notes due 2020 $ 487,110 $ 668,667 5.1% junior surplus notes due 2020 249,785 249,036 Ambac Note 1,940,289 — Tier 2 Notes 251,745 — Secured borrowing — 73,993 Ambac Assurance long-term debt $ 2,928,929 $ 991,696 Variable Interest Entities long-term debt $ 5,268,596 $ 12,160,544</t>
  </si>
  <si>
    <t>Income Taxes (Tables)</t>
  </si>
  <si>
    <t>Major Jurisdictions</t>
  </si>
  <si>
    <t>The following are the major jurisdictions in which Ambac and its subsidiaries operate and the earliest tax years subject to examination: Jurisdiction Tax Year United States 2010 New York State 2013 New York City 2014 United Kingdom 2015 Italy 2014</t>
  </si>
  <si>
    <t>Significant Portions of Deferred Tax Liabilities and Deferred Tax Assets</t>
  </si>
  <si>
    <t>The tax effects of temporary differences that give rise to significant portions of the deferred tax liabilities and deferred tax assets at December 31, 2018 and 2017 are presented below: December 31, 2018 2017 Deferred tax liabilities: Insurance intangible $ 150,975 $ 177,864 Debentures — 28,387 Variable interest entities 19,051 22,817 Investments 26,145 28,798 Unearned premiums and credit fees 48,121 51,485 Other 7,649 9,402 Total deferred tax liabilities 251,941 318,753 Deferred tax assets: Net operating loss and capital carryforward 718,978 775,917 Loss reserves 227,401 264,624 Debentures 22,564 — Compensation 9,500 5,585 Other 1,818 2,140 Subtotal deferred tax assets 980,261 1,048,266 Valuation allowance 768,450 763,172 Total deferred tax assets 211,811 285,094 Net deferred tax liability $ 40,130 $ 33,659</t>
  </si>
  <si>
    <t>Schedule of Income before Income Tax, Domestic and Foreign [Table Text Block]</t>
  </si>
  <si>
    <t>U.S. and foreign components of pre-tax income (loss) were as follows: Year Ended December 31, 2018 2017 2016 U.S. $ 264,089 $ (450,978 ) $ 77,161 Foreign 8,444 166,727 27,865 Total $ 272,533 $ (284,251 ) $ 105,026</t>
  </si>
  <si>
    <t>Schedule of Components of Income Tax Expense (Benefit)</t>
  </si>
  <si>
    <t>he components of the provision (benefit) for income taxes were as follows: Year Ended December 31, 2018 2017 2016 Current taxes U. S. federal $ (1,902 ) $ (29,581 ) $ 3,934 U.S. state and local 2,480 2,013 707 Foreign (835 ) 40,613 26,088 Total current taxes (257 ) 13,045 30,729 Deferred taxes Foreign 5,391 31,419 (20 ) Total deferred taxes $ 5,391 $ 31,419 $ (20 ) Provision for income taxes $ 5,134 $ 44,464 $ 30,709</t>
  </si>
  <si>
    <t>Schedule Of Income Taxes Charged Credited Directly To Equity</t>
  </si>
  <si>
    <t>The total effect of income taxes on net income and stockholders’ equity for the years ended December 31, 2018, 2017 and 2016 is as follows: Year Ended December 31, 2018 2017 2016 Total income taxes charged to net income $ 5,134 $ 44,464 $ 30,709 Income taxes charged (credited) to stockholders’ equity: Unrealized gains (losses) on investment securities 11,832 (30,838 ) 41,602 Unrealized gains (losses) on foreign currency translations — 25,776 (58,527 ) Change in retirement benefits (371 ) 446 3,278 Credit Risk Changes to Fair Value Options 161 — — Valuation allowance to equity (9,095 ) 4,616 13,647 Total charged to stockholders’ equity: 2,527 — — Total effect of income taxes $ 7,661 $ 44,464 $ 30,709</t>
  </si>
  <si>
    <t>Schedule of Effective Income Tax Rate Reconciliation</t>
  </si>
  <si>
    <t>The tax provisions in the accompanying Consolidated Statements of Total Comprehensive Loss reflect effective tax rates differing from prevailing Federal corporate income tax rates. The following is a reconciliation of these differences: 2018 2017 2016 Year Ended December 31, Amount % Amount % Amount % Tax on income from continuing operations at statutory rate $ 57,232 21.0 % $ (99,488 ) 35.0 % $ 36,759 35.0 % Changes in expected tax resulting from: Tax-exempt interest (6,850 ) (2.5 )% (6,004 ) 2.1 % (1,561 ) (1.5 )% Foreign taxes 10,494 3.9 % (17,742 ) 6.2 % 26,183 24.9 % Substantiation adjustment (60,077 ) (22.0 )% 36,124 (12.7 )% (171,687 ) (163.5 )% Valuation allowance 5,278 1.9 % 127,675 (44.9 )% 139,584 132.9 % Change in Tax Law (1,902 ) (0.7 )% 1,886 (0.7 )% — — % Other, net 959 0.4 % 2,013 (0.7 )% 1,431 1.4 % Tax expense on income from continuing operations $ 5,134 1.9 % $ 44,464 (15.7 )% $ 30,709 29.2 %</t>
  </si>
  <si>
    <t>Schedule of Unrecognized Tax Benefits Roll Forward</t>
  </si>
  <si>
    <t>A reconciliation of the beginning and ending amount of unrecognized tax benefits for 2018 , 2017 and 2016 is as follows: Year Ended December 31, 2018 2017 2016 Balance, beginning of period $ — $ — $ — Increases related to prior year tax positions — — — Decreases related to prior year tax positions — — — Balance, end of period $ — $ — $ —</t>
  </si>
  <si>
    <t>Schedule of Net Operating Loss And Tax Credit Carryovers</t>
  </si>
  <si>
    <t>Pursuant to the intercompany tax sharing agreement,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Pursuant to the Closing Agreement between Ambac and the Internal Revenue Service ("IRS"), the IRS will receive 12.5% of Tier C and 17.5% of Tier D payments, if made. NOL Usage Table NOL Usage Tier Allocated NOLs Applicable Percentage A The first $479,000 15% B The next $1,057,000 after Tier A 40% C The next $1,057,000 after Tier B 10% D The next $1,057,000 after Tier C 15%</t>
  </si>
  <si>
    <t>Employment Benefit Plans (Tables)</t>
  </si>
  <si>
    <t>Postemployment Benefits [Abstract]</t>
  </si>
  <si>
    <t>Schedule of Expected Benefit Payments [Table Text Block]</t>
  </si>
  <si>
    <t>The following table sets forth projected benefit payments from Ambac’s postretirement plan over the next ten years for current retirees: 2019 $ 364 2020 364 2021 377 2022 404 2023 429 2024-2028 2,464 Total $ 4,402</t>
  </si>
  <si>
    <t>Share-based Compensation Arrangement by Share-based Payment Award, Options, Vested and Expected to Vest, Exercisable [Table Text Block]</t>
  </si>
  <si>
    <t xml:space="preserve">The amount of stock-based compensation expense and corresponding after-tax expense are as follows: Year Ended December 31, 2018 2017 (1) 2016 Stock options $ — $ — $ — Restricted stock units 6,234 1,640 3,463 Performance awards (2) (3) 5,620 2,653 1,790 Total stock-based compensation $ 11,854 $ 4,293 $ 5,253 Total stock-based compensation (after-tax) $ 11,854 $ 4,293 $ 5,194 (1) As discussed in Note 2. Basis of Presentation and Significant Accounting Policies , we adopted ASU 2016-09 as of January 1, 2017. One of the provisions of this ASU requires entities to make an accounting policy election with respect to forfeitures of share-based payment awards. We elected to account for forfeitures as they occur and adopted this provision of ASU 2016-09 using a modified retrospective approach resulting in recording a cumulative-effect adjustment to equity of $137 . (2) Represents expense related to performance stock units portion of performance awards. Certain performance awards are split evenly between performance stock units and cash. Cash based compensation expense related to performance awards granted to US employees was $1,453 , $1,565 and $1,790 for the years ended December 31, 2018, 2017 and 2016 , respectively. (3) A performance award issued to Ambac's former Chief Executive Officer in the form of performance stock units was expensed during 2018. </t>
  </si>
  <si>
    <t>Share-based Compensation, Stock Options, Activity [Table Text Block]</t>
  </si>
  <si>
    <t>A summary of stock option activity for 2018 is as follows: Shares Weighted Average Exercise Price Aggregate Intrinsic Value Weighted Average Remaining Contractual Life (in years) Outstanding at beginning of period 126,667 $ 24.03 Granted — — Exercised — — Forfeited or expired (110,000 ) 24.55 Outstanding at end of period 16,667 $ 20.63 $ — Exercisable 16,667 $ 20.63 $ — 1.97</t>
  </si>
  <si>
    <t>Schedule of Share-based Compensation, Restricted Stock Units Award Activity [Table Text Block]</t>
  </si>
  <si>
    <t>A summary of RSU activity for 2018 is as follows: Shares Weighted Average Grant Date Fair Value Outstanding at beginning of period 221,803 $ 18.93 Granted 461,116 16.35 Delivered or returned to plan (1) (36,454 ) 17.53 Forfeited (1,437 ) 15.09 Outstanding at end of period 645,028 $ 17.17 (1) When restricted stock unit awards issued by Ambac become taxable compensation to employees, shares may be withheld to cover the employee’s withholding taxes. For the year ended December 31, 2018 , Ambac purchased 22,929 of shares from employees that settled restricted stock units to meet the required tax withholdings.</t>
  </si>
  <si>
    <t>Schedule of Nonvested Performance-based Units Activity [Table Text Block]</t>
  </si>
  <si>
    <t xml:space="preserve">A summary of PSU activity for 2018 is as follows: Shares Weighted Average Grant Date Fair Value Outstanding at beginning of period 322,943 $ 21.06 Granted (1) 302,002 15.09 Delivered (2) (121,690 ) 24.63 Forfeited (1) (15,573 ) 18.20 Performance adjustment (3) 29,317 24.66 Outstanding at end of period 516,999 $ 17.02 (1) Represents performance share units at 100% of units granted for LTIP Awards. (2) Reflects the number of performance shares attributable to the performance goals attained over the completed performance period and for which service conditions have been met. When performance stock unit awards issued by Ambac become taxable compensation to employees, shares may be withheld to cover the employee’s withholding taxes. For the year ended December 31, 2018 , Ambac purchased 50,297 of shares from employees that settled performance based restricted stock units to meet the required tax withholdings. (3) Represents the increase (decrease) in shares issued for awards granted in 2015 based upon the attainment of performance metrics at the end of the performance period. </t>
  </si>
  <si>
    <t>Commitments and Contingencies Estimate of Future Net Minimum Lease Payments (Tables)</t>
  </si>
  <si>
    <t>Estimate of Future Net Minimum Lease Payments</t>
  </si>
  <si>
    <t>An estimate of future net minimum lease payments in each of the next five years ending December 31, and the periods thereafter, is as follows: 2019 $ 5,651 2020 2,101 2021 1,562 2022 1,565 2023 1,568 Thereafter 10,167 Total $ 22,614</t>
  </si>
  <si>
    <t>Quarterly Information (unaudited) (Tables)</t>
  </si>
  <si>
    <t>Schedule of Quarterly Financial Information</t>
  </si>
  <si>
    <t>17. QUARTERLY INFORMATION (Unaudited) 2018 Quarters 2017 Quarters ($ in thousands) First Second Third Fourth First Second Third Fourth Gross premiums written $ 4,261 $ (611 ) $ (22,954 ) $ (4,524 ) $ 5,584 $ 6,928 $ (24,696 ) $ (2,129 ) Net premiums earned 30,883 25,836 25,640 28,730 47,613 43,152 52,989 31,523 Net investment income 110,240 66,662 58,332 37,483 81,559 85,160 87,177 107,057 Net other than temporary impairment losses (299 ) (1,014 ) (266 ) (1,659 ) (3,942 ) (1,763 ) (13,510 ) (956 ) Net realized investment gains (losses) 4,862 47,148 30,201 29,413 (4,896 ) 4,180 6,150 (68 ) Net gains (losses) on derivative contracts 25,191 8,932 17,583 (44,716 ) (462 ) 40,692 4,163 31,544 Net realized gains (losses) on extinguishment of debt 3,115 6 — — 2,741 2,179 — — Income (loss) on Variable Interest Entities 574 577 1,831 454 3,701 (1,219 ) (4,049 ) 21,237 Losses and loss expenses (benefit) (247,395 ) 32,579 33,501 (42,298 ) 135,011 66,100 209,806 102,269 Insurance intangible amortization 28,636 23,242 26,421 28,982 37,525 33,471 45,690 34,168 Operating expenses 36,434 26,063 28,368 21,339 28,124 31,304 34,074 28,934 Interest expense 48,073 62,446 65,673 66,064 31,572 28,234 29,145 30,990 Pre-tax income (loss) 308,309 6,308 (19,948 ) (22,136 ) (105,860 ) 13,992 (185,466 ) (6,917 ) Net income (loss) 305,704 4,313 (22,159 ) (20,459 ) (125,441 ) 7,110 (190,905 ) (19,479 ) Net income (loss) attributable to Common Shareholders $ 305,704 $ 4,313 $ (103,845 ) $ (20,459 ) $ (125,441 ) $ 7,110 $ (190,905 ) $ (19,479 ) Net income (loss) per share: Basic $ 6.72 $ 0.09 $ (2.27 ) $ (0.45 ) $ (2.77 ) $ 0.16 $ (4.20 ) $ (0.43 ) Diluted $ 6.70 $ 0.09 $ (2.27 ) $ (0.45 ) $ (2.77 ) $ 0.16 $ (4.20 ) $ (0.43 )</t>
  </si>
  <si>
    <t>Background and Business Description - Additional Information (Detail) - USD ($) $ / shares in Units, $ in Thousands</t>
  </si>
  <si>
    <t>Dec. 31, 2014</t>
  </si>
  <si>
    <t>Feb. 12, 2018</t>
  </si>
  <si>
    <t>May 01, 2013</t>
  </si>
  <si>
    <t>Background And Basis Of Presentation [Line Items]</t>
  </si>
  <si>
    <t>Entity Incorporation, Date of Incorporation</t>
  </si>
  <si>
    <t>Apr. 29,
		1991</t>
  </si>
  <si>
    <t>Minimum surplus amount</t>
  </si>
  <si>
    <t>Gain Contingency, Unrecorded Amount</t>
  </si>
  <si>
    <t>Amount of Senior Surplus Notes Outstanding on June 8, 2020</t>
  </si>
  <si>
    <t>25.00%</t>
  </si>
  <si>
    <t>Tier 2 Notes</t>
  </si>
  <si>
    <t>Tier 2 Note Security in RMBS Litigation Settlement Proceeds</t>
  </si>
  <si>
    <t>Accrued rate of interest on outstanding policy obligations (percent)</t>
  </si>
  <si>
    <t>5.10%</t>
  </si>
  <si>
    <t>Preferred Stock, Par or Stated Value Per Share</t>
  </si>
  <si>
    <t>Class of Warrant or Right, Exercise Price of Warrants or Rights</t>
  </si>
  <si>
    <t>Junior surplus note of Ambac Assurance Segregated Account</t>
  </si>
  <si>
    <t>Common Stock Voting Restrictions</t>
  </si>
  <si>
    <t>10.00%</t>
  </si>
  <si>
    <t>Common Stock Voting Restriction Less One Vote</t>
  </si>
  <si>
    <t>Common Stock Transfer Restrictions</t>
  </si>
  <si>
    <t>5.00%</t>
  </si>
  <si>
    <t>Common Stock Additional Transfer Restrictions</t>
  </si>
  <si>
    <t>Litigation Settlement, Amount Awarded from Other Party</t>
  </si>
  <si>
    <t>Financial Guarantee Insurance Contracts, Accelerated Premium Revenue, Amount</t>
  </si>
  <si>
    <t>Ambac UK [Member]</t>
  </si>
  <si>
    <t>Total Benefit Related to Ballantyne Settlement</t>
  </si>
  <si>
    <t>Background and Business Description Rehabilitation Exit Support Agreement (Details) - USD ($)</t>
  </si>
  <si>
    <t>satisfaction and discharge of segregated account deferred amounts</t>
  </si>
  <si>
    <t>Cancellation of Surplus Notes Principal</t>
  </si>
  <si>
    <t>Cancellation of Surplus Notes Accrued Interest</t>
  </si>
  <si>
    <t>Stockholders' Equity Attributable to Noncontrolling Interest</t>
  </si>
  <si>
    <t>Market Value of Secured Note Collateral</t>
  </si>
  <si>
    <t>Ambac Assurance Corporation [Member]</t>
  </si>
  <si>
    <t>Preferred Stock, Liquidation Preference, Value</t>
  </si>
  <si>
    <t>Ambac Assurance [Member]</t>
  </si>
  <si>
    <t>Secured Notes Received from Ambac LSNI</t>
  </si>
  <si>
    <t>Ambac [Member] | Deferred Payment Obligation [Member]</t>
  </si>
  <si>
    <t>One Dollar Outstanding</t>
  </si>
  <si>
    <t>Discount Amount</t>
  </si>
  <si>
    <t>Payment Amount in New Secured Notes</t>
  </si>
  <si>
    <t>AFG [Member]</t>
  </si>
  <si>
    <t>Amount of Remaining Senior Suplus Notes</t>
  </si>
  <si>
    <t>Ambac LSNI Secured Note [Domain]</t>
  </si>
  <si>
    <t>AMBAC LSNI Secured Note</t>
  </si>
  <si>
    <t>5.1% Surplus Notes, General Account, Due 2020 [Member] | Ambac Assurance Corporation [Member]</t>
  </si>
  <si>
    <t>Debt Instrument, Interest Rate, Stated Percentage</t>
  </si>
  <si>
    <t>Deferred Payment Obligation [Member]</t>
  </si>
  <si>
    <t>Surplus Notes [Member]</t>
  </si>
  <si>
    <t>Cash Payment Amount</t>
  </si>
  <si>
    <t>Payment Amount in Existing Surplus Notes</t>
  </si>
  <si>
    <t>Background and Business Description Tier 2 Commitment (Details) $ in Thousands</t>
  </si>
  <si>
    <t>Feb. 12, 2018USD ($)</t>
  </si>
  <si>
    <t>Background and Business Description AMPS Exchange (Details)</t>
  </si>
  <si>
    <t>Dec. 31, 2018USD ($)</t>
  </si>
  <si>
    <t>Aug. 03, 2018USD ($)shares</t>
  </si>
  <si>
    <t>May 01, 2013$ / shares</t>
  </si>
  <si>
    <t>AMPS Liquidation Preference Value Per Share</t>
  </si>
  <si>
    <t>AMPS Exchange Surplus Notes Issued Per Share</t>
  </si>
  <si>
    <t>AMPS Exchange Shares Tendered | shares</t>
  </si>
  <si>
    <t>AMPS Exchange Cash Paid Per Share</t>
  </si>
  <si>
    <t>AMPS Exchange Warrants Issued Per Share</t>
  </si>
  <si>
    <t>Class of Warrant or Right, Exercise Price of Warrants or Rights | $ / shares</t>
  </si>
  <si>
    <t>AMPS Exchange Percent Acquired</t>
  </si>
  <si>
    <t>AMPS Exchange Shares Acquired | shares</t>
  </si>
  <si>
    <t>AMPS Exchange Aggregated Liquidation Preference</t>
  </si>
  <si>
    <t>AMPS Exchange Nominal Discount</t>
  </si>
  <si>
    <t>AMPS Exchange Nominal Discount at Fair Value</t>
  </si>
  <si>
    <t>AMPS Exchange Total Surplus Notes Issued</t>
  </si>
  <si>
    <t>AMPS Exchange Interest Included in Surplus Notes Issued</t>
  </si>
  <si>
    <t>AMPS Exchange Total Warrants Issued</t>
  </si>
  <si>
    <t>Basis of Presentation and Significant Accounting Policies Additional Information (Details) - USD ($) $ / shares in Units, $ in Thousands</t>
  </si>
  <si>
    <t>Aug. 03, 2018</t>
  </si>
  <si>
    <t>Finite-Lived Intangible Assets [Line Items]</t>
  </si>
  <si>
    <t>AMPS Exchange Carrying Value of Surplus Notes Issued</t>
  </si>
  <si>
    <t>Decrease in long-term debt as a result of an exchange for investment securities</t>
  </si>
  <si>
    <t>Warrant Exercised During Period Shares</t>
  </si>
  <si>
    <t>Non Cash Impact of Rehabilitation Exit Transaction</t>
  </si>
  <si>
    <t>Minimum [Member] | Furniture and Fixtures [Member]</t>
  </si>
  <si>
    <t>Finite-Lived Intangible Asset, Useful Life</t>
  </si>
  <si>
    <t>3 years</t>
  </si>
  <si>
    <t>Maximum [Member] | Furniture and Fixtures [Member]</t>
  </si>
  <si>
    <t>5 years</t>
  </si>
  <si>
    <t>Long-term Debt [Member]</t>
  </si>
  <si>
    <t>Interest Paid, Including Capitalized Interest, Operating and Investing Activities</t>
  </si>
  <si>
    <t>Accounting Standards Update 2018-02 [Domain] | AOCI Attributable to Parent [Member]</t>
  </si>
  <si>
    <t>New Accounting Pronouncement or Change in Accounting Principle, Effect of Adoption, Quantification</t>
  </si>
  <si>
    <t>Accounting Standards Update 2016-01 [Member] | AOCI Attributable to Parent [Member]</t>
  </si>
  <si>
    <t>Accounting Standards Update 2016-01 [Member] | Retained Earnings [Member]</t>
  </si>
  <si>
    <t>Operating Expense [Member] | Accounting Standards Update 2017-07 [Member]</t>
  </si>
  <si>
    <t>New Accounting Pronouncement or Change in Accounting Principle, Effect of Change on Operating Results</t>
  </si>
  <si>
    <t>Deferred Income Tax Charge [Member] | Accounting Standards Update 2016-01 [Member] | Retained Earnings [Member]</t>
  </si>
  <si>
    <t>Variable Interest Entity, Primary Beneficiary [Member]</t>
  </si>
  <si>
    <t>Basis of Presentation and Significant Accounting Policies FX gain (loss) (Details) - USD ($) $ in Thousands</t>
  </si>
  <si>
    <t>Foreign Currency Transaction Gain (Loss), before Tax</t>
  </si>
  <si>
    <t>Lossandlossreserves [Member]</t>
  </si>
  <si>
    <t>Basis of Presentation and Significant Accounting Policies Noncontrolling Interest (Details) $ in Thousands</t>
  </si>
  <si>
    <t>Dec. 31, 2017USD ($)shares</t>
  </si>
  <si>
    <t>Dec. 31, 2018USD ($)shares</t>
  </si>
  <si>
    <t>Stockholders' Equity Attributable to Noncontrolling Interest | $</t>
  </si>
  <si>
    <t>Preferred Stock, Shares Outstanding | shares</t>
  </si>
  <si>
    <t>Preferred Stock, Liquidation Preference, Value | $</t>
  </si>
  <si>
    <t>London Interbank Offered Rate (LIBOR) [Member]</t>
  </si>
  <si>
    <t>Dividend Rate on Auction Rate Preferred Shares</t>
  </si>
  <si>
    <t>Basis of Presentation and Significant Accounting Policies Incentive Compensation (Details)</t>
  </si>
  <si>
    <t>Twelve Months from Award Date [Domain]</t>
  </si>
  <si>
    <t>Share-based Compensation Arrangement by Share-based Payment Award, Award Vesting Rights, Percentage</t>
  </si>
  <si>
    <t>50.00%</t>
  </si>
  <si>
    <t>Twenty Four Months from Award Date [Domain]</t>
  </si>
  <si>
    <t>Basis of Presentation and Significant Accounting Policies Adoption of New Accounting Standards (Details) - USD ($) $ in Thousands</t>
  </si>
  <si>
    <t>Minimum [Member]</t>
  </si>
  <si>
    <t>Operating Lease, Liability</t>
  </si>
  <si>
    <t>Maximum [Member]</t>
  </si>
  <si>
    <t>Variable Interest Entities - Additional Information (Detail)</t>
  </si>
  <si>
    <t>1 Months Ended</t>
  </si>
  <si>
    <t>Jul. 31, 2015USD ($)</t>
  </si>
  <si>
    <t>Dec. 31, 2018USD ($)Entity</t>
  </si>
  <si>
    <t>Dec. 31, 2017USD ($)Entity</t>
  </si>
  <si>
    <t>Dec. 31, 2016USD ($)</t>
  </si>
  <si>
    <t>Variable Interest Entities [Line Items]</t>
  </si>
  <si>
    <t>satisfaction and discharge of segregated account deferred interest amounts</t>
  </si>
  <si>
    <t>Variable Interest Entity Change in Fair Value of Assets and Liabilities</t>
  </si>
  <si>
    <t>Available-for-sale Securities</t>
  </si>
  <si>
    <t>variable interest entities deconsolidation gain loss</t>
  </si>
  <si>
    <t>Variable Interest Entity, Measure of Activity, Income or Loss before Tax</t>
  </si>
  <si>
    <t>Secured Debt</t>
  </si>
  <si>
    <t>Fair value of special purpose entities</t>
  </si>
  <si>
    <t>Consolidated VIE assets</t>
  </si>
  <si>
    <t>Consolidated VIE liabilities</t>
  </si>
  <si>
    <t>Number of RMBS Sold</t>
  </si>
  <si>
    <t>Cash Received From Delaware Trust</t>
  </si>
  <si>
    <t>Securities Issued by Delaware Trust</t>
  </si>
  <si>
    <t>Equity Method Investments</t>
  </si>
  <si>
    <t>Loans, Unpaid principal balance</t>
  </si>
  <si>
    <t>Deconsolidated VIE Assets</t>
  </si>
  <si>
    <t>Deconsolidated VIE Liabilities</t>
  </si>
  <si>
    <t>Asset-Backed Securities and Utility Obligations [Member]</t>
  </si>
  <si>
    <t>Weighted average life</t>
  </si>
  <si>
    <t>2 years 1 month 15 days</t>
  </si>
  <si>
    <t>Average rating of assets held by sponsored special purpose entities</t>
  </si>
  <si>
    <t>BBB+</t>
  </si>
  <si>
    <t>Sponsored Variable Interest Entities [Member]</t>
  </si>
  <si>
    <t>Total principal amount of debt outstanding</t>
  </si>
  <si>
    <t>Variable Interest Entities [Member]</t>
  </si>
  <si>
    <t>Other Comprehensive Income (Loss), Financial Liability, Fair Value Option, Reclassification Adjustment from AOCI for Derecognition, before Tax</t>
  </si>
  <si>
    <t>Loans, Estimated fair value</t>
  </si>
  <si>
    <t>Long-term Debt, Fair Value</t>
  </si>
  <si>
    <t>Long-term debt, Unpaid principal balance</t>
  </si>
  <si>
    <t>Consolidated Entities [Member]</t>
  </si>
  <si>
    <t>Number of DeConsolidated Variable Interest Entities</t>
  </si>
  <si>
    <t>Number of consolidated Variable Interest Entities | Entity</t>
  </si>
  <si>
    <t>Carry Value Secured Notes from LSNI</t>
  </si>
  <si>
    <t>Unsettled Amounts Secured Notes from LSNI</t>
  </si>
  <si>
    <t>Interest Rate on Securities Issued by Delaware Trust</t>
  </si>
  <si>
    <t>2.80%</t>
  </si>
  <si>
    <t>Corporate Debt Securities [Member]</t>
  </si>
  <si>
    <t>Variable Interest Entity Purchased Debt [Member]</t>
  </si>
  <si>
    <t>Variable Interest Entities - Summary of Fair Value of Fixed Income Securities, by Asset-Type, Held by Consolidated Variable Interest Entities (Detail) - USD ($) $ in Thousands</t>
  </si>
  <si>
    <t>Variable Interest Entity Nonconsolidated Carrying Amount Insurance Assets</t>
  </si>
  <si>
    <t>Variable Interest Entity Nonconsolidated Carrying Amount Insurance Liabilities</t>
  </si>
  <si>
    <t>Variable Interest Entity, Reporting Entity Involvement, Maximum Loss Exposure, Amount</t>
  </si>
  <si>
    <t>Investments:</t>
  </si>
  <si>
    <t>Variable Interest Entity Nonconsolidated Carrying Amount Derivative Net Assets Or Liabilities</t>
  </si>
  <si>
    <t>Variable Interest Entities - Supplemental Information about Loans Held as Assets and Long-Term Debt Associated with Consolidated Variable Interest Entities (Detail) - USD ($) $ in Thousands</t>
  </si>
  <si>
    <t>Variable Interest Entity, Consolidated, Carrying Amount, Liabilities</t>
  </si>
  <si>
    <t>Variable Interest Entities - Summary of Carrying Amount of Assets, Liabilities and Maximum Exposure to Loss of Ambac's Variable Interests in Non-Consolidated Variable Interest Entities (Detail) - USD ($) $ in Thousands</t>
  </si>
  <si>
    <t>Maximum Exposure To Loss</t>
  </si>
  <si>
    <t>Insurance Assets</t>
  </si>
  <si>
    <t>Insurance Liabilities</t>
  </si>
  <si>
    <t>Derivative Liabilities</t>
  </si>
  <si>
    <t>Global Structured Finance [Member]</t>
  </si>
  <si>
    <t>Global Structured Finance [Member] | Collateralized Debt Obligations [Member]</t>
  </si>
  <si>
    <t>Global Structured Finance [Member] | Residential Mortgage-Backed Securities [Member]</t>
  </si>
  <si>
    <t>Global Structured Finance [Member] | Other Consumer Asset-Backed [Member]</t>
  </si>
  <si>
    <t>Global Structured Finance [Member] | Other Commercial Asset-Backed [Member]</t>
  </si>
  <si>
    <t>Global Structured Finance [Member] | Other Debt Obligations [Member]</t>
  </si>
  <si>
    <t>Global Public Finance [Member]</t>
  </si>
  <si>
    <t>Comprehensive Income - Schedule of Changes in Balances of Each Component of Accumulated Other Comprehensive Income (Detail) - USD ($) $ in Thousands</t>
  </si>
  <si>
    <t>Accumulated Other Comprehensive Income (Loss) [Line Items]</t>
  </si>
  <si>
    <t>Accumulated Other Comprehensive Income (Loss), Restated</t>
  </si>
  <si>
    <t>New Accounting Pronouncement or Change in Accounting Principle, Cumulative Effect of Change on Equity or Net Assets</t>
  </si>
  <si>
    <t>Changes In Accumulated Other Comprehensive Income [Roll Forward]</t>
  </si>
  <si>
    <t>Beginning Balance</t>
  </si>
  <si>
    <t>Other comprehensive income before reclassifications</t>
  </si>
  <si>
    <t>Amounts reclassified from accumulated other comprehensive income</t>
  </si>
  <si>
    <t>Income Tax Expense (Benefit)</t>
  </si>
  <si>
    <t>Net current period other comprehensive income</t>
  </si>
  <si>
    <t>Ending Balance</t>
  </si>
  <si>
    <t>Unrealized Gains (Losses) on Available-for-Sale Securities [Member]</t>
  </si>
  <si>
    <t>Accumulated Translation Adjustment [Member]</t>
  </si>
  <si>
    <t>Accumulated Gain (Loss), Financial Liability, Fair Value Option, Attributable to Parent [Member]</t>
  </si>
  <si>
    <t>Other Comprehensive Income (Loss), Net of Tax, Portion Attributable to Parent</t>
  </si>
  <si>
    <t>Other Postretirement Benefits Plan [Member]</t>
  </si>
  <si>
    <t>Accounting Standards Update 2016-09 [Member] | Retained Earnings [Member]</t>
  </si>
  <si>
    <t>Comprehensive Income - Schedule of Amounts Reclassed Out of Each Component of Accumulated Other Comprehensive Income (Detail) - USD ($) $ in Thousands</t>
  </si>
  <si>
    <t>Reclassification Adjustment out of Accumulated Other Comprehensive Income [Line Items]</t>
  </si>
  <si>
    <t>Income tax expense (benefit)</t>
  </si>
  <si>
    <t>Other Comprehensive Income (Loss), Financial Liability, Fair Value Option, Unrealized Gain (Loss) Arising During Period, after Tax</t>
  </si>
  <si>
    <t>Reclassification from Accumulated Other Comprehensive Income, Current Period, Net of Tax</t>
  </si>
  <si>
    <t>Net of tax and noncontrolling interest</t>
  </si>
  <si>
    <t>Reclassification out of Accumulated Other Comprehensive Income [Member]</t>
  </si>
  <si>
    <t>Reclassification out of Accumulated Other Comprehensive Income [Member] | Unrealized Gains (Losses) on Available-for-Sale Securities [Member]</t>
  </si>
  <si>
    <t>Reclassification out of Accumulated Other Comprehensive Income [Member] | Accumulated Gain (Loss), Financial Liability, Fair Value Option, Attributable to Parent [Member]</t>
  </si>
  <si>
    <t>Other Postretirement Benefits Plan [Member] | Reclassification out of Accumulated Other Comprehensive Income [Member]</t>
  </si>
  <si>
    <t>Prior service cost</t>
  </si>
  <si>
    <t>Actuarial gains (losses)</t>
  </si>
  <si>
    <t>Total before tax</t>
  </si>
  <si>
    <t>Net Income Per Share - Additional Information (Detail) $ / shares in Units, $ in Thousands</t>
  </si>
  <si>
    <t>Dec. 31, 2018USD ($)$ / sharesshares</t>
  </si>
  <si>
    <t>Dec. 31, 2017$ / sharesshares</t>
  </si>
  <si>
    <t>Dec. 31, 2016USD ($)shares</t>
  </si>
  <si>
    <t>Dec. 31, 2016USD ($)$ / sharesshares</t>
  </si>
  <si>
    <t>Aug. 03, 2018$ / shares</t>
  </si>
  <si>
    <t>Nov. 02, 2016USD ($)</t>
  </si>
  <si>
    <t>Jun. 30, 2015USD ($)</t>
  </si>
  <si>
    <t>Apr. 30, 2013$ / shares</t>
  </si>
  <si>
    <t>Schedule Of Earnings Per Share [Line Items]</t>
  </si>
  <si>
    <t>Class of Warrant or Right, Outstanding</t>
  </si>
  <si>
    <t>Par value of common stock issued | $ / shares</t>
  </si>
  <si>
    <t>Exercise price of common stock | $ / shares</t>
  </si>
  <si>
    <t>Warrant exercised</t>
  </si>
  <si>
    <t>Stock Issued During Period, Shares, New Issues</t>
  </si>
  <si>
    <t>First Warrant Buyback Authorization Dollars | $</t>
  </si>
  <si>
    <t>Payments for Repurchase of Warrants | $</t>
  </si>
  <si>
    <t>Warrants Repurchased Average Cost per Warrant | $ / shares</t>
  </si>
  <si>
    <t>SecondWarrantBuyBackAuthorizedDollars | $</t>
  </si>
  <si>
    <t>Warrants Purchased Shares</t>
  </si>
  <si>
    <t>RemainingWarrantBuyBackAuthorizedDollars | $</t>
  </si>
  <si>
    <t>AMPS Exchange Total Warrants Issued Cost Per Share | $ / shares</t>
  </si>
  <si>
    <t>Net Income Per Share - Reconciliation of Common Shares Used for Basic and Diluted Earnings Per Share (Detail) - shares</t>
  </si>
  <si>
    <t>Antidilutive Securities Excluded from Computation of Earnings Per Share [Line Items]</t>
  </si>
  <si>
    <t>Weighted average number of common shares and potential dilutive shares used for diluted earnings per share</t>
  </si>
  <si>
    <t>Weighted average number of common shares used for basic earnings per share</t>
  </si>
  <si>
    <t>Warrant [Member]</t>
  </si>
  <si>
    <t>Antidilutive Securities Excluded from Computation of Earnings Per Share, Amount</t>
  </si>
  <si>
    <t>Effect of potential dilutive shares:</t>
  </si>
  <si>
    <t>Effect of potential dilutive shares</t>
  </si>
  <si>
    <t>Employee Stock Option [Member]</t>
  </si>
  <si>
    <t>Restricted Stock Units (RSUs) [Member]</t>
  </si>
  <si>
    <t>Performance Shares [Member]</t>
  </si>
  <si>
    <t>Financial Guarantees in Force - Additional Information (Detail) - USD ($) $ in Thousands</t>
  </si>
  <si>
    <t>Guarantor Obligations [Line Items]</t>
  </si>
  <si>
    <t>Gross par amount of financial guarantees outstanding</t>
  </si>
  <si>
    <t>Net par amount of financial guarantees</t>
  </si>
  <si>
    <t>Gross financial guarantees in force</t>
  </si>
  <si>
    <t>Net financial guarantees in force</t>
  </si>
  <si>
    <t>Highest single insured risk of aggregate net par amount guaranteed</t>
  </si>
  <si>
    <t>California [Member]</t>
  </si>
  <si>
    <t>Aggregate net par amounts in force</t>
  </si>
  <si>
    <t>7.90%</t>
  </si>
  <si>
    <t>New York [Member]</t>
  </si>
  <si>
    <t>5.50%</t>
  </si>
  <si>
    <t>NEW JERSEY</t>
  </si>
  <si>
    <t>5.20%</t>
  </si>
  <si>
    <t>No other state [Member] | Maximum [Member]</t>
  </si>
  <si>
    <t>Public Finance [Member]</t>
  </si>
  <si>
    <t>Public Finance [Member] | Housing Revenue [Member]</t>
  </si>
  <si>
    <t>Military Housing [Domain] | Public Finance [Member] | Housing Revenue [Member]</t>
  </si>
  <si>
    <t>Financial Guarantees in Force - Summary of Financial Guarantee Portfolio Diversification by Type of Guaranteed Bond (Detail) - USD ($) $ in Thousands</t>
  </si>
  <si>
    <t>Net Par Amount Outstanding</t>
  </si>
  <si>
    <t>Public Finance [Member] | Lease and Tax-backed Revenue [Member]</t>
  </si>
  <si>
    <t>Public Finance [Member] | General Obligation [Member]</t>
  </si>
  <si>
    <t>Public Finance [Member] | Utility Revenue [Member]</t>
  </si>
  <si>
    <t>Public Finance [Member] | Higher Education [Member]</t>
  </si>
  <si>
    <t>Public Finance [Member] | Health Care Revenue [Member]</t>
  </si>
  <si>
    <t>Public Finance [Member] | Other [Member]</t>
  </si>
  <si>
    <t>Public Finance [Member] | Transportation [Member]</t>
  </si>
  <si>
    <t>Structured Finance [Member]</t>
  </si>
  <si>
    <t>Structured Finance [Member] | Mortgage-backed and Home Equity [Member]</t>
  </si>
  <si>
    <t>Structured Finance [Member] | Investor-owned Utilities [Member]</t>
  </si>
  <si>
    <t>Structured Finance [Member] | Structured Insurance [Domain]</t>
  </si>
  <si>
    <t>Structured Finance [Member] | Student Loan [Member]</t>
  </si>
  <si>
    <t>Structured Finance [Member] | Asset-backed Securities [Member]</t>
  </si>
  <si>
    <t>Structured Finance [Member] | Other [Member]</t>
  </si>
  <si>
    <t>International Finance [Member]</t>
  </si>
  <si>
    <t>International Finance [Member] | Mortgage-backed and Home Equity [Member]</t>
  </si>
  <si>
    <t>International Finance [Member] | Asset-backed Securities [Member]</t>
  </si>
  <si>
    <t>International Finance [Member] | Investor-owned and Public Utilities [Member]</t>
  </si>
  <si>
    <t>International Finance [Member] | Sovereign/Sub-sovereign [Member]</t>
  </si>
  <si>
    <t>International Finance [Member] | Transportation [Member]</t>
  </si>
  <si>
    <t>International Finance [Member] | Other [Member]</t>
  </si>
  <si>
    <t>Financial Guarantees in Force - Summary of International Finance Guaranteed Portfolio (Detail) - USD ($) $ in Thousands</t>
  </si>
  <si>
    <t>International Finance [Member] | United Kingdom [Member]</t>
  </si>
  <si>
    <t>International Finance [Member] | Australia [Member]</t>
  </si>
  <si>
    <t>International Finance [Member] | Italy [Member]</t>
  </si>
  <si>
    <t>International Finance [Member] | Austria [Member]</t>
  </si>
  <si>
    <t>International Finance [Member] | FRANCE</t>
  </si>
  <si>
    <t>International Finance [Member] | Internationally Diversified [Member]</t>
  </si>
  <si>
    <t>International Finance [Member] | Other International [Member]</t>
  </si>
  <si>
    <t>Financial Guarantee Insurance Contracts - Additional Information (Detail) £ in Thousands, $ in Thousands</t>
  </si>
  <si>
    <t>Sep. 30, 2018USD ($)</t>
  </si>
  <si>
    <t>Jun. 30, 2018USD ($)</t>
  </si>
  <si>
    <t>Mar. 31, 2018USD ($)</t>
  </si>
  <si>
    <t>Dec. 31, 2017USD ($)</t>
  </si>
  <si>
    <t>Sep. 30, 2017USD ($)</t>
  </si>
  <si>
    <t>Jun. 30, 2017USD ($)</t>
  </si>
  <si>
    <t>Mar. 31, 2017USD ($)</t>
  </si>
  <si>
    <t>Dec. 31, 2018GBP (£)</t>
  </si>
  <si>
    <t>Dec. 31, 2017GBP (£)</t>
  </si>
  <si>
    <t>Dec. 31, 2016GBP (£)</t>
  </si>
  <si>
    <t>Dec. 31, 2015USD ($)</t>
  </si>
  <si>
    <t>Stockholders' Equity, Including Portion Attributable to Noncontrolling Interest</t>
  </si>
  <si>
    <t>Stockholders Equity After Possible Increase in Domestic Public Finance Loss Reserves</t>
  </si>
  <si>
    <t>Possible Increase in Domestic Public Finance Loss Reserves</t>
  </si>
  <si>
    <t>Estimated Future Premium Payments Weighted Average Discounted Rate</t>
  </si>
  <si>
    <t>2.70%</t>
  </si>
  <si>
    <t>2.50%</t>
  </si>
  <si>
    <t>Ceded Loss And Loss Expenses Paid Not Yet Recovered</t>
  </si>
  <si>
    <t>Financial Guarantee Insurance Contracts, Premium Receivable</t>
  </si>
  <si>
    <t>Amount Of Insured Par Outstanding Ceded To Reinsurer</t>
  </si>
  <si>
    <t>Ceded Principal Outstanding Major Reinsurer Percentage</t>
  </si>
  <si>
    <t>5.90%</t>
  </si>
  <si>
    <t>Financial Guarantee Gross Outstanding Principal Assumed From Third Parties</t>
  </si>
  <si>
    <t>Deferred Ceded Premiums And Reinsurance Recoverables</t>
  </si>
  <si>
    <t>Reinsurance Payable</t>
  </si>
  <si>
    <t>Weighted average period of future premiums</t>
  </si>
  <si>
    <t>8 years 8 months</t>
  </si>
  <si>
    <t>9 years 9 months 18 days</t>
  </si>
  <si>
    <t>Uncollectable premium receivables</t>
  </si>
  <si>
    <t>Accelerated premium revenue for retired obligations</t>
  </si>
  <si>
    <t>Reinsurance recoveries of losses included in losses and loss expenses</t>
  </si>
  <si>
    <t>Losses and loss expense reserves ceded to reinsurers</t>
  </si>
  <si>
    <t>Subrogation recoveries, net of reinsurance</t>
  </si>
  <si>
    <t>Intangible amortization expense</t>
  </si>
  <si>
    <t>Intangible Assets, Gross (Excluding Goodwill)</t>
  </si>
  <si>
    <t>Finite-Lived Intangible Assets, Accumulated Amortization</t>
  </si>
  <si>
    <t>Letters of Credit Outstanding, Amount</t>
  </si>
  <si>
    <t>Financial Guarantee Outstanding Principal Ceded To Third Parties</t>
  </si>
  <si>
    <t>Premiums Past Due On Non Investment Grade Obligations</t>
  </si>
  <si>
    <t>Loss Reserves [Member]</t>
  </si>
  <si>
    <t>Weighted average risk-free rate used to discount loss reserves</t>
  </si>
  <si>
    <t>United Kingdom, Pounds</t>
  </si>
  <si>
    <t>Commonwealth of Puerto Rico [Member]</t>
  </si>
  <si>
    <t>Domestic Public Finance Losses</t>
  </si>
  <si>
    <t>Housing Revenue [Member] | Public Finance [Member]</t>
  </si>
  <si>
    <t>Housing Revenue [Member] | Military Housing [Domain] | Public Finance [Member]</t>
  </si>
  <si>
    <t>Financial Guarantee Insurance Contracts - Summary of Gross Premium Receivable Roll-Forward (Direct and Assumed Contracts) (Detail) € in Thousands, £ in Thousands, $ in Thousands</t>
  </si>
  <si>
    <t>Dec. 31, 2018EUR (€)</t>
  </si>
  <si>
    <t>Dec. 31, 2017EUR (€)</t>
  </si>
  <si>
    <t>Premiums Receivable, Allowance for Doubtful Accounts</t>
  </si>
  <si>
    <t>Financial Guarantee Insurance Contracts, Premium Receivable [Roll Forward]</t>
  </si>
  <si>
    <t>Beginning premium receivable</t>
  </si>
  <si>
    <t>Premium receipts</t>
  </si>
  <si>
    <t>Adjustments for changes in expected and contractual cash flows</t>
  </si>
  <si>
    <t>Accretion of premium receivable discount</t>
  </si>
  <si>
    <t>Uncollectable premiums</t>
  </si>
  <si>
    <t>Other adjustments (including foreign exchange)</t>
  </si>
  <si>
    <t>Ending premium receivable</t>
  </si>
  <si>
    <t>Euro Member Countries, Euro</t>
  </si>
  <si>
    <t>External Credit Rating, Non Investment Grade [Member]</t>
  </si>
  <si>
    <t>Financial Guarantee Insurance Contracts, Premium Receivable Percent</t>
  </si>
  <si>
    <t>20.00%</t>
  </si>
  <si>
    <t>22.00%</t>
  </si>
  <si>
    <t>Financial Guarantee Insurance Contracts - Effect of Reinsurance on Premiums Written and Earned (Detail) - USD ($) $ in Thousands</t>
  </si>
  <si>
    <t>SEC Schedule, 12-17, Insurance Companies, Reinsurance [Line Items]</t>
  </si>
  <si>
    <t>Direct Premiums Written</t>
  </si>
  <si>
    <t>Assumed Reinsurance Premiums Written</t>
  </si>
  <si>
    <t>Ceded Reinsurance Premiums Written</t>
  </si>
  <si>
    <t>Premiums written, net of reinsurance</t>
  </si>
  <si>
    <t>Direct Premiums Earned</t>
  </si>
  <si>
    <t>Premiums Earned, Net</t>
  </si>
  <si>
    <t>Assumed Reinsurance Premiums Earned</t>
  </si>
  <si>
    <t>Ceded Reinsurance Premiums Earned</t>
  </si>
  <si>
    <t>Reinsurance on premiums earned, Net</t>
  </si>
  <si>
    <t>Financial Guarantee Insurance Contracts - Summarized Future Gross Undiscounted Premiums Expected to be Collected, and Future Expected Premiums Earned, Net of Reinsurance (Detail) $ in Thousands</t>
  </si>
  <si>
    <t>Future premiums expected to be collected, March 31, 2018</t>
  </si>
  <si>
    <t>Future premiums expected to be collected, June 30. 2018</t>
  </si>
  <si>
    <t>Future premiums expected to be collected, September 30, 2018</t>
  </si>
  <si>
    <t>Future premiums expected to be collected, December 31, 2018</t>
  </si>
  <si>
    <t>Future premiums expected to be collected, December 31, 2019</t>
  </si>
  <si>
    <t>Future premiums expected to be collected, December 31, 2020</t>
  </si>
  <si>
    <t>Future premiums expected to be collected, December 31, 2021</t>
  </si>
  <si>
    <t>Future premiums expected to be collected, December 31, 2022</t>
  </si>
  <si>
    <t>Future premiums expected to be collected, December 31, 2027</t>
  </si>
  <si>
    <t>Future premiums expected to be collected, December 31, 2032</t>
  </si>
  <si>
    <t>Future premiums expected to be collected, December 31, 2037</t>
  </si>
  <si>
    <t>Future premiums expected to be collected, December 31, 2042</t>
  </si>
  <si>
    <t>Future premiums expected to be collected, December 31, 2047</t>
  </si>
  <si>
    <t>Future premiums expected to be collected, December 31, 2052</t>
  </si>
  <si>
    <t>Future premiums expected to be collected, December 31, 2057</t>
  </si>
  <si>
    <t>Future premiums expected to be collected, Total</t>
  </si>
  <si>
    <t>Future expected premium to be earned, net of reinsurance, March 31, 2018</t>
  </si>
  <si>
    <t>Future expected premiums to be earned, net of reinsurance, June 30, 2018</t>
  </si>
  <si>
    <t>Future expected premiums to be earned, net of reinsurance, September 30, 2018</t>
  </si>
  <si>
    <t>Future expected premiums to be earned, net of reinsurance, December 31, 2018</t>
  </si>
  <si>
    <t>Future expected premiums to be earned, net of reinsurance, December 31, 2019</t>
  </si>
  <si>
    <t>Future expected premiums to be earned, net of reinsurance, December 31, 2020</t>
  </si>
  <si>
    <t>Future expected premiums to be earned, net of reinsurance, December 31, 2021</t>
  </si>
  <si>
    <t>Future expected premiums to be earned, net of reinsurance, December 31, 2022</t>
  </si>
  <si>
    <t>Future expected premiums to be earned, net of reinsurance, December 31, 2027</t>
  </si>
  <si>
    <t>Future expected premiums to be earned, net of reinsurance, December 31, 2032</t>
  </si>
  <si>
    <t>Future expected premiums to be earned, net of reinsurance, December 31, 2037</t>
  </si>
  <si>
    <t>Future expected premiums to be earned, net of reinsurance, December 31, 2042</t>
  </si>
  <si>
    <t>Future expected premiums to be earned, net of reinsurance, December 31, 2047</t>
  </si>
  <si>
    <t>Future expected premiums to be earned, net of reinsurance, December 31, 2052</t>
  </si>
  <si>
    <t>Future expected premiums to be earned, net of reinsurance, December 31, 2057</t>
  </si>
  <si>
    <t>Future expected premiums to be earned, net of reinsurance, Total</t>
  </si>
  <si>
    <t>Financial Guarantee Insurance Contracts Financial Guarantee Insurance Contracts - Components of Loss and Loss Expense Reserves and Subrogation Recoverable (Details) - USD ($) $ in Thousands</t>
  </si>
  <si>
    <t>Components of Loss and Loss Expense Reserves and Subrogation Recoverable [Line Items]</t>
  </si>
  <si>
    <t>Policyholder Benefits and Claims Incurred, Ceded</t>
  </si>
  <si>
    <t>Liability for Unpaid Claims and Claims Adjustment Expense, Net</t>
  </si>
  <si>
    <t>Claim liability reported on Balance Sheet, before reinsurance</t>
  </si>
  <si>
    <t>Unpaid Claims-Claims [Member]</t>
  </si>
  <si>
    <t>Unpaid Claims-Accrued Interest [Member]</t>
  </si>
  <si>
    <t>Present Value of Expected Net Cash Flows- Claims and Loss Expenses [Member]</t>
  </si>
  <si>
    <t>Present Value of Expected Net Cash Flows-Recoveries [Member]</t>
  </si>
  <si>
    <t>Unearned Premium Reserve [Member]</t>
  </si>
  <si>
    <t>Financial Guarantee Insurance Contracts - Summary of Loss Reserve Roll-Forward, Net of Subrogation Recoverable and Reinsurance (Detail) € in Thousands, $ in Thousands</t>
  </si>
  <si>
    <t>Loss And Loss Adjustment Expense Reserves [Line Items]</t>
  </si>
  <si>
    <t>Liability for Unpaid Claims and Claims Adjustment Expense, Foreign Currency Translation Gain (Loss)</t>
  </si>
  <si>
    <t>Liability for Unpaid Claims and Claims Adjustment Expense, Incurred Claims</t>
  </si>
  <si>
    <t>Schedule Of Insured Financial Obligations With Credit Deterioration Reductions Of Gross Claim Liability Rmbs Subrogation</t>
  </si>
  <si>
    <t>Net Incurred RMBS Subrogation Recoveries</t>
  </si>
  <si>
    <t>Loss and Loss Expense Benefit on Settled Deferred Amounts</t>
  </si>
  <si>
    <t>Liability for Unpaid Claims and Claims Adjustment Expense [Roll Forward]</t>
  </si>
  <si>
    <t>Beginning gross loss and loss expense reserves</t>
  </si>
  <si>
    <t>Less reinsurance on loss and loss expense reserves</t>
  </si>
  <si>
    <t>Beginning balance of net loss and loss expense reserves</t>
  </si>
  <si>
    <t>Current year:</t>
  </si>
  <si>
    <t>Claim and loss expense payments, net of subrogation and reinsurance</t>
  </si>
  <si>
    <t>Prior years:</t>
  </si>
  <si>
    <t>Claim and loss expense (payments) recoveries, net of subrogation and reinsurance</t>
  </si>
  <si>
    <t>Add reinsurance on loss and loss expense reserves</t>
  </si>
  <si>
    <t>Ending gross loss and loss expense reserves</t>
  </si>
  <si>
    <t>Balance Of Rmbs Subrogation Recoveries Net Of Reinsurance</t>
  </si>
  <si>
    <t>Current Year Claims and Claims Adjustment Expense</t>
  </si>
  <si>
    <t>Prior Year Claims and Claims Adjustment Expense</t>
  </si>
  <si>
    <t>Liability for Unpaid Claims and Claims Adjustment Expense, Claims Paid</t>
  </si>
  <si>
    <t>Random Samples [Member]</t>
  </si>
  <si>
    <t>Financial Guarantee Insurance Contracts - Summary of Information Related to Policies Currently Included in Ambac's Loss Reserves or Subrogation Recoverable (Detail) $ in Thousands</t>
  </si>
  <si>
    <t>Dec. 31, 2018USD ($)Policies</t>
  </si>
  <si>
    <t>Dec. 31, 2017USD ($)Policies</t>
  </si>
  <si>
    <t>Schedule of Insured Financial Obligations with Credit Deterioration [Line Items]</t>
  </si>
  <si>
    <t>Number of policies | Policies</t>
  </si>
  <si>
    <t>Remaining weighted-average contract period (in years)</t>
  </si>
  <si>
    <t>16 years</t>
  </si>
  <si>
    <t>17 years</t>
  </si>
  <si>
    <t>Gross insured contractual payments outstanding:</t>
  </si>
  <si>
    <t>Principal</t>
  </si>
  <si>
    <t>Interest</t>
  </si>
  <si>
    <t>Gross undiscounted claim liability</t>
  </si>
  <si>
    <t>Discount, gross claim liability</t>
  </si>
  <si>
    <t>Gross claim liability before all subrogation and before reinsurance</t>
  </si>
  <si>
    <t>Less:</t>
  </si>
  <si>
    <t>Gross RMBS subrogation</t>
  </si>
  <si>
    <t>Discount, RMBS subrogation</t>
  </si>
  <si>
    <t>Discounted RMBS subrogation, before reinsurance</t>
  </si>
  <si>
    <t>Gross other subrogation</t>
  </si>
  <si>
    <t>Discount, other subrogation</t>
  </si>
  <si>
    <t>Discounted other subrogation, before reinsurance</t>
  </si>
  <si>
    <t>Gross claim liability, net of all subrogation and discounts, before reinsurance</t>
  </si>
  <si>
    <t>Less: Unearned premium reserves</t>
  </si>
  <si>
    <t>Plus: Loss adjustment expenses reserves</t>
  </si>
  <si>
    <t>Reinsurance recoverable reported on Balance Sheet</t>
  </si>
  <si>
    <t>Surveillance Category One [Member]</t>
  </si>
  <si>
    <t>9 years</t>
  </si>
  <si>
    <t>10 years</t>
  </si>
  <si>
    <t>IA [Member]</t>
  </si>
  <si>
    <t>19 years</t>
  </si>
  <si>
    <t>23 years</t>
  </si>
  <si>
    <t>II [Member]</t>
  </si>
  <si>
    <t>III [Member]</t>
  </si>
  <si>
    <t>22 years</t>
  </si>
  <si>
    <t>24 years</t>
  </si>
  <si>
    <t>IV [Member]</t>
  </si>
  <si>
    <t>14 years</t>
  </si>
  <si>
    <t>13 years</t>
  </si>
  <si>
    <t>V [Member]</t>
  </si>
  <si>
    <t>4 years</t>
  </si>
  <si>
    <t>Financial Guarantee Insurance Contracts - Summary of Information Related to Policies Currently Included in Ambac's Loss Reserves or Subrogation Recoverable (Detail2) - USD ($) $ in Thousands</t>
  </si>
  <si>
    <t>Loss Reserves Ceded To Reinsurers</t>
  </si>
  <si>
    <t>Liability for Claims</t>
  </si>
  <si>
    <t>Financial Guarantee Insurance Contracts - Summary of Balance of RMBS Subrogation Recoveries and Related Claim Liabilities, by Estimation Approach (Detail) - USD ($) $ in Thousands</t>
  </si>
  <si>
    <t>Schedule Of Balance Of Rmbs Subrogation Recoveries And Related Claim Liabilities By Estimation Approach [Line Items]</t>
  </si>
  <si>
    <t>Subrogation recoveries</t>
  </si>
  <si>
    <t>Impact Of Sponsor Actions In Residential Mortgage Backed Securities Subrogation</t>
  </si>
  <si>
    <t>Other Changes Rmbs Subrogation</t>
  </si>
  <si>
    <t>Financial Guarantee Insurance Contracts - Summary of Rollforward of RMBS Subrogation, by Estimation Approach (Detail) - USD ($) $ in Thousands</t>
  </si>
  <si>
    <t>Subrogation By Estimation Approach [Roll Forward]</t>
  </si>
  <si>
    <t>Discounted RMBS subrogation (gross of reinsurance), beginning balance</t>
  </si>
  <si>
    <t>Changes recognized</t>
  </si>
  <si>
    <t>Discounted RMBS subrogation (gross of reinsurance), ending balance</t>
  </si>
  <si>
    <t>Impact of sponsor actions</t>
  </si>
  <si>
    <t>Financial Guarantee Insurance Contracts - Estimated Future Amortization Expense for Insurance Intangible Asset (Detail) - USD ($) $ in Thousands</t>
  </si>
  <si>
    <t>Amortization Of Intangible Assets [Line Items]</t>
  </si>
  <si>
    <t>Insurance Asset [Member]</t>
  </si>
  <si>
    <t>Thereafter</t>
  </si>
  <si>
    <t>Financial Guarantee Insurance - Summary of Percentage Ceded to Reinsurers and Reinsurance Recoverable and Rating Levels (Detail) $ in Thousands</t>
  </si>
  <si>
    <t>Summary of Ceded Par and Net Unsecured Reinsurance Recoverable [Line Items]</t>
  </si>
  <si>
    <t>Percentage ceded Par</t>
  </si>
  <si>
    <t>100.00%</t>
  </si>
  <si>
    <t>Net unsecured reinsurance recoverable</t>
  </si>
  <si>
    <t>Assured Guaranty Re Ltd [Member]</t>
  </si>
  <si>
    <t>60.00%</t>
  </si>
  <si>
    <t>Sompo Japan Nipponkoa Holdings, Inc [Member]</t>
  </si>
  <si>
    <t>4.70%</t>
  </si>
  <si>
    <t>Assured Guaranty Corporation [Member]</t>
  </si>
  <si>
    <t>7.10%</t>
  </si>
  <si>
    <t>Build America Mutual Assurance Company [Domain]</t>
  </si>
  <si>
    <t>28.20%</t>
  </si>
  <si>
    <t>Financial Guarantee Insurance Contracts Financial Guarantee Insurance Contracts Earned Premiums by Geographic Location (Details) - USD ($) $ in Thousands</t>
  </si>
  <si>
    <t>Premiums Earned, Net, Financial Guarantee Insurance Contracts</t>
  </si>
  <si>
    <t>Reportable Geographical Components [Member] | UNITED STATES</t>
  </si>
  <si>
    <t>Reportable Geographical Components [Member] | UNITED KINGDOM</t>
  </si>
  <si>
    <t>Reportable Geographical Components [Member] | Other International [Member]</t>
  </si>
  <si>
    <t>Insurance Regulatory Restrictions Additional Details (Details) - USD ($) $ in Thousands</t>
  </si>
  <si>
    <t>Average Annual Rate Of Return</t>
  </si>
  <si>
    <t>5.87%</t>
  </si>
  <si>
    <t>9.52%</t>
  </si>
  <si>
    <t>Prescribed Discount Rate Percentage</t>
  </si>
  <si>
    <t>Statutory Accounting Practices, Statutory Capital and Surplus Required</t>
  </si>
  <si>
    <t>Statutory Accounting Practices, Statutory Capital and Surplus Required Pursuant to AMPS Exchange</t>
  </si>
  <si>
    <t>Quarterly Dividend Increase Limitation Percentage</t>
  </si>
  <si>
    <t>15.00%</t>
  </si>
  <si>
    <t>Percentage Of Policy Holders Surplus</t>
  </si>
  <si>
    <t>Settlement Agreement Annual Restricted Payment Amount</t>
  </si>
  <si>
    <t>Statutory Accounting Practices, Statutory Capital and Surplus, Balance</t>
  </si>
  <si>
    <t>Ambac Assurance [Member] | Prescribed Or Permitted Additional Accounting Practices [Member]</t>
  </si>
  <si>
    <t>Statutory Accounting Practices, Prescribed Practice, Amount</t>
  </si>
  <si>
    <t>5.1 % Surplus Notes Due 2020 [Member] | Ambac Assurance Corporation [Member]</t>
  </si>
  <si>
    <t>Fair Value Measurements - Summary of Carrying Amount and Fair Value of Ambac's Financial Assets and Liabilities (Detail) - USD ($)</t>
  </si>
  <si>
    <t>Financial assets:</t>
  </si>
  <si>
    <t>Debt Securities, Available-for-sale</t>
  </si>
  <si>
    <t>Short term investments</t>
  </si>
  <si>
    <t>Financial liabilities:</t>
  </si>
  <si>
    <t>Loans at Carrying Amount</t>
  </si>
  <si>
    <t>Carrying Amount [Member]</t>
  </si>
  <si>
    <t>Total financial assets</t>
  </si>
  <si>
    <t>Liabilities for net financial guarantees written</t>
  </si>
  <si>
    <t>Total financial liabilities</t>
  </si>
  <si>
    <t>Carrying Amount [Member] | Variable Interest Entity [Member]</t>
  </si>
  <si>
    <t>Restricted cash</t>
  </si>
  <si>
    <t>Carrying Amount [Member] | Other Debt Obligations [Member]</t>
  </si>
  <si>
    <t>Carrying Amount [Member] | Short-term Investments [Member]</t>
  </si>
  <si>
    <t>Carrying Amount [Member] | Other Credit Derivatives [Member]</t>
  </si>
  <si>
    <t>Carrying Amount [Member] | Corporate Debt Securities [Member] | Variable Interest Entity [Member]</t>
  </si>
  <si>
    <t>Carrying Amount [Member] | Interest Rate Swaps [Member]</t>
  </si>
  <si>
    <t>Derivative liabilities - interest rate swaps - asset position</t>
  </si>
  <si>
    <t>Carrying Amount [Member] | Interest Rate Swaps [Member] | Variable Interest Entity [Member]</t>
  </si>
  <si>
    <t>Carrying Amount [Member] | Futures Contracts [Member]</t>
  </si>
  <si>
    <t>Other Assets [Member] | Carrying Amount [Member] | Interest Rate Swaps [Member]</t>
  </si>
  <si>
    <t>Interest Rate Swaps - Liability Position [Member] | Carrying Amount [Member] | Currency Swaps [Member] | Variable Interest Entity [Member]</t>
  </si>
  <si>
    <t>Fair Value Measured at Net Asset Value Per Share [Member]</t>
  </si>
  <si>
    <t>Level 1 [Member]</t>
  </si>
  <si>
    <t>Level 1 [Member] | Variable Interest Entity [Member]</t>
  </si>
  <si>
    <t>Level 1 [Member] | Other Debt Obligations [Member]</t>
  </si>
  <si>
    <t>Level 1 [Member] | Short-term Investments [Member]</t>
  </si>
  <si>
    <t>Level 1 [Member] | Equity Method Investments [Member]</t>
  </si>
  <si>
    <t>Level 1 [Member] | Other Credit Derivatives [Member]</t>
  </si>
  <si>
    <t>Level 1 [Member] | Corporate Debt Securities [Member] | Variable Interest Entity [Member]</t>
  </si>
  <si>
    <t>Level 1 [Member] | Interest Rate Swaps [Member]</t>
  </si>
  <si>
    <t>Level 1 [Member] | Interest Rate Swaps [Member] | Variable Interest Entity [Member]</t>
  </si>
  <si>
    <t>Level 1 [Member] | Futures Contracts [Member]</t>
  </si>
  <si>
    <t>Level 1 [Member] | Loans Receivable [Member]</t>
  </si>
  <si>
    <t>Level 1 [Member] | Other Assets [Member] | Interest Rate Swaps [Member]</t>
  </si>
  <si>
    <t>Level 1 [Member] | Interest Rate Swaps - Liability Position [Member] | Currency Swaps [Member] | Variable Interest Entity [Member]</t>
  </si>
  <si>
    <t>Level 2 [Member]</t>
  </si>
  <si>
    <t>Level 2 [Member] | Variable Interest Entity [Member]</t>
  </si>
  <si>
    <t>Level 2 [Member] | Other Debt Obligations [Member]</t>
  </si>
  <si>
    <t>Level 2 [Member] | Short-term Investments [Member]</t>
  </si>
  <si>
    <t>Level 2 [Member] | Equity Method Investments [Member]</t>
  </si>
  <si>
    <t>Level 2 [Member] | Other Credit Derivatives [Member]</t>
  </si>
  <si>
    <t>Level 2 [Member] | Corporate Debt Securities [Member] | Variable Interest Entity [Member]</t>
  </si>
  <si>
    <t>Level 2 [Member] | Interest Rate Swaps [Member]</t>
  </si>
  <si>
    <t>Level 2 [Member] | Interest Rate Swaps [Member] | Variable Interest Entity [Member]</t>
  </si>
  <si>
    <t>Level 2 [Member] | Futures Contracts [Member]</t>
  </si>
  <si>
    <t>Level 2 [Member] | Loans Receivable [Member]</t>
  </si>
  <si>
    <t>Level 2 [Member] | Other Assets [Member] | Interest Rate Swaps [Member]</t>
  </si>
  <si>
    <t>Level 2 [Member] | Interest Rate Swaps - Liability Position [Member] | Currency Swaps [Member] | Variable Interest Entity [Member]</t>
  </si>
  <si>
    <t>Level 3 [Member]</t>
  </si>
  <si>
    <t>Level 3 [Member] | Variable Interest Entity [Member]</t>
  </si>
  <si>
    <t>Level 3 [Member] | Other Debt Obligations [Member]</t>
  </si>
  <si>
    <t>Level 3 [Member] | Short-term Investments [Member]</t>
  </si>
  <si>
    <t>Level 3 [Member] | Equity Method Investments [Member]</t>
  </si>
  <si>
    <t>Level 3 [Member] | Other Credit Derivatives [Member]</t>
  </si>
  <si>
    <t>Level 3 [Member] | Corporate Debt Securities [Member] | Variable Interest Entity [Member]</t>
  </si>
  <si>
    <t>Level 3 [Member] | Interest Rate Swaps [Member]</t>
  </si>
  <si>
    <t>Level 3 [Member] | Interest Rate Swaps [Member] | Variable Interest Entity [Member]</t>
  </si>
  <si>
    <t>Level 3 [Member] | Futures Contracts [Member]</t>
  </si>
  <si>
    <t xml:space="preserve"> </t>
  </si>
  <si>
    <t>Level 3 [Member] | Loans Receivable [Member]</t>
  </si>
  <si>
    <t>Level 3 [Member] | Other Assets [Member] | Interest Rate Swaps [Member]</t>
  </si>
  <si>
    <t>Level 3 [Member] | Interest Rate Swaps - Liability Position [Member] | Currency Swaps [Member] | Variable Interest Entity [Member]</t>
  </si>
  <si>
    <t>Ambac insured Re-remic [Member] | Level 3 [Member]</t>
  </si>
  <si>
    <t>Municipal Bonds [Member] | Carrying Amount [Member]</t>
  </si>
  <si>
    <t>Corporate Debt Securities [Member] | Carrying Amount [Member]</t>
  </si>
  <si>
    <t>Debt Security, Government, Non-US [Member] | Carrying Amount [Member]</t>
  </si>
  <si>
    <t>US Government Debt Securities [Member] | Carrying Amount [Member]</t>
  </si>
  <si>
    <t>Residential Mortgage-Backed Securities [Member] | Carrying Amount [Member]</t>
  </si>
  <si>
    <t>Collateralized Debt Obligations [Member] | Carrying Amount [Member]</t>
  </si>
  <si>
    <t>Asset-backed Securities [Member] | Carrying Amount [Member]</t>
  </si>
  <si>
    <t>Cash and Cash Equivalents [Member] | Carrying Amount [Member]</t>
  </si>
  <si>
    <t>Cash</t>
  </si>
  <si>
    <t>Cash and Cash Equivalents [Member] | Total Fair Value [Member]</t>
  </si>
  <si>
    <t>Cash and Cash Equivalents [Member] | Level 1 [Member]</t>
  </si>
  <si>
    <t>Cash and Cash Equivalents [Member] | Level 2 [Member]</t>
  </si>
  <si>
    <t>Cash and Cash Equivalents [Member] | Level 3 [Member]</t>
  </si>
  <si>
    <t>Fair Value, Measurements, Recurring [Member]</t>
  </si>
  <si>
    <t>Fair Value, Measurements, Recurring [Member] | Variable Interest Entity [Member]</t>
  </si>
  <si>
    <t>Fair Value, Measurements, Recurring [Member] | Other Debt Obligations [Member]</t>
  </si>
  <si>
    <t>Fair Value, Measurements, Recurring [Member] | Short-term Investments [Member]</t>
  </si>
  <si>
    <t>Fair Value, Measurements, Recurring [Member] | Equity Method Investments [Member]</t>
  </si>
  <si>
    <t>Fair Value, Measurements, Recurring [Member] | Other Credit Derivatives [Member]</t>
  </si>
  <si>
    <t>Fair Value, Measurements, Recurring [Member] | Asset-backed Securities [Member]</t>
  </si>
  <si>
    <t>Fair Value, Measurements, Recurring [Member] | Collateralized Debt Obligations [Member]</t>
  </si>
  <si>
    <t>Fair Value, Measurements, Recurring [Member] | Residential Mortgage-Backed Securities [Member]</t>
  </si>
  <si>
    <t>Fair Value, Measurements, Recurring [Member] | US Government Debt Securities [Member]</t>
  </si>
  <si>
    <t>Fair Value, Measurements, Recurring [Member] | Debt Security, Government, Non-US [Member]</t>
  </si>
  <si>
    <t>Fair Value, Measurements, Recurring [Member] | Corporate Debt Securities [Member]</t>
  </si>
  <si>
    <t>Fair Value, Measurements, Recurring [Member] | Corporate Debt Securities [Member] | Variable Interest Entity [Member]</t>
  </si>
  <si>
    <t>Fair Value, Measurements, Recurring [Member] | Municipal Bonds [Member]</t>
  </si>
  <si>
    <t>Fair Value, Measurements, Recurring [Member] | Interest Rate Swaps [Member]</t>
  </si>
  <si>
    <t>Fair Value, Measurements, Recurring [Member] | Interest Rate Swaps [Member] | Variable Interest Entity [Member]</t>
  </si>
  <si>
    <t>Fair Value, Measurements, Recurring [Member] | Futures Contracts [Member]</t>
  </si>
  <si>
    <t>Fair Value, Measurements, Recurring [Member] | Loans Receivable [Member]</t>
  </si>
  <si>
    <t>Fair Value, Measurements, Recurring [Member] | Other Assets [Member] | Interest Rate Swaps [Member]</t>
  </si>
  <si>
    <t>Fair Value, Measurements, Recurring [Member] | Interest Rate Swaps - Liability Position [Member] | Currency Swaps [Member] | Variable Interest Entity [Member]</t>
  </si>
  <si>
    <t>Fair Value, Measurements, Recurring [Member] | Level 1 [Member] | Asset-backed Securities [Member]</t>
  </si>
  <si>
    <t>Fair Value, Measurements, Recurring [Member] | Level 1 [Member] | Collateralized Debt Obligations [Member]</t>
  </si>
  <si>
    <t>Fair Value, Measurements, Recurring [Member] | Level 1 [Member] | Residential Mortgage-Backed Securities [Member]</t>
  </si>
  <si>
    <t>Fair Value, Measurements, Recurring [Member] | Level 1 [Member] | US Government Debt Securities [Member]</t>
  </si>
  <si>
    <t>Fair Value, Measurements, Recurring [Member] | Level 1 [Member] | Debt Security, Government, Non-US [Member]</t>
  </si>
  <si>
    <t>Fair Value, Measurements, Recurring [Member] | Level 1 [Member] | Corporate Debt Securities [Member]</t>
  </si>
  <si>
    <t>Fair Value, Measurements, Recurring [Member] | Level 1 [Member] | Municipal Bonds [Member]</t>
  </si>
  <si>
    <t>Fair Value, Measurements, Recurring [Member] | Level 2 [Member] | Asset-backed Securities [Member]</t>
  </si>
  <si>
    <t>Fair Value, Measurements, Recurring [Member] | Level 2 [Member] | Collateralized Debt Obligations [Member]</t>
  </si>
  <si>
    <t>Fair Value, Measurements, Recurring [Member] | Level 2 [Member] | Residential Mortgage-Backed Securities [Member]</t>
  </si>
  <si>
    <t>Fair Value, Measurements, Recurring [Member] | Level 2 [Member] | US Government Debt Securities [Member]</t>
  </si>
  <si>
    <t>Fair Value, Measurements, Recurring [Member] | Level 2 [Member] | Debt Security, Government, Non-US [Member]</t>
  </si>
  <si>
    <t>Fair Value, Measurements, Recurring [Member] | Level 2 [Member] | Corporate Debt Securities [Member]</t>
  </si>
  <si>
    <t>Fair Value, Measurements, Recurring [Member] | Level 2 [Member] | Municipal Bonds [Member]</t>
  </si>
  <si>
    <t>Fair Value, Measurements, Recurring [Member] | Level 3 [Member] | Asset-backed Securities [Member]</t>
  </si>
  <si>
    <t>Fair Value, Measurements, Recurring [Member] | Level 3 [Member] | Collateralized Debt Obligations [Member]</t>
  </si>
  <si>
    <t>Fair Value, Measurements, Recurring [Member] | Level 3 [Member] | Residential Mortgage-Backed Securities [Member]</t>
  </si>
  <si>
    <t>Fair Value, Measurements, Recurring [Member] | Level 3 [Member] | US Government Debt Securities [Member]</t>
  </si>
  <si>
    <t>Fair Value, Measurements, Recurring [Member] | Level 3 [Member] | Debt Security, Government, Non-US [Member]</t>
  </si>
  <si>
    <t>Fair Value, Measurements, Recurring [Member] | Level 3 [Member] | Corporate Debt Securities [Member]</t>
  </si>
  <si>
    <t>Fair Value, Measurements, Recurring [Member] | Level 3 [Member] | Municipal Bonds [Member]</t>
  </si>
  <si>
    <t>Collateral Pledged [Member] | US Government Debt Securities [Member] | Carrying Amount [Member]</t>
  </si>
  <si>
    <t>Collateral Pledged [Member] | Fair Value, Measurements, Recurring [Member] | US Government Debt Securities [Member]</t>
  </si>
  <si>
    <t>Collateral Pledged [Member] | Fair Value, Measurements, Recurring [Member] | Level 1 [Member] | US Government Debt Securities [Member]</t>
  </si>
  <si>
    <t>Collateral Pledged [Member] | Fair Value, Measurements, Recurring [Member] | Level 2 [Member] | US Government Debt Securities [Member]</t>
  </si>
  <si>
    <t>Collateral Pledged [Member] | Fair Value, Measurements, Recurring [Member] | Level 3 [Member] | US Government Debt Securities [Member]</t>
  </si>
  <si>
    <t>Fair Value Measurements - Additional Information (Detail) - USD ($) $ in Thousands</t>
  </si>
  <si>
    <t>Fair Value Of Assets And Liabilities Measured On Non Recurring Basis [Line Items]</t>
  </si>
  <si>
    <t>Credit valuation adjustment included in fair value of credit derivative liabilities</t>
  </si>
  <si>
    <t>Fair value of derivative liabilities</t>
  </si>
  <si>
    <t>Weighted average discounted rate of estimated future premium payments to be paid by the VIEs</t>
  </si>
  <si>
    <t>Percentage of investment portfolio valued using dealer quotes</t>
  </si>
  <si>
    <t>8.00%</t>
  </si>
  <si>
    <t>6.00%</t>
  </si>
  <si>
    <t>Asset-backed Securities [Member]</t>
  </si>
  <si>
    <t>Coupon rate</t>
  </si>
  <si>
    <t>5.97%</t>
  </si>
  <si>
    <t>European ABS Transactions [Member] | Level 3 [Member]</t>
  </si>
  <si>
    <t>Fair value of consolidated VIE debt obligations valued using unobservable inputs by asset class</t>
  </si>
  <si>
    <t>Minimum [Member] | Fixed Income Securities [Member]</t>
  </si>
  <si>
    <t>Percentage of investment portfolio valued using internal valuation models</t>
  </si>
  <si>
    <t>2.00%</t>
  </si>
  <si>
    <t>Maximum [Member] | Fixed Income Securities [Member]</t>
  </si>
  <si>
    <t>Percentage of investment portfolio valued using external pricing services</t>
  </si>
  <si>
    <t>90.00%</t>
  </si>
  <si>
    <t>79.00%</t>
  </si>
  <si>
    <t>3.10%</t>
  </si>
  <si>
    <t>Variable Interest Entity, Primary Beneficiary [Member] | European ABS Transactions [Member]</t>
  </si>
  <si>
    <t>2.20%</t>
  </si>
  <si>
    <t>0.40%</t>
  </si>
  <si>
    <t>Real Estate [Member]</t>
  </si>
  <si>
    <t>Hedge Funds, Multi-strategy [Member]</t>
  </si>
  <si>
    <t>Interest Rate Contract [Member]</t>
  </si>
  <si>
    <t>Illiquid Investments [Member]</t>
  </si>
  <si>
    <t>Other Credit Derivatives [Member] | Level 3 [Member]</t>
  </si>
  <si>
    <t>Fair Value Measurements - Information about Valuation Inputs for Fixed Income Securities Classified as Level 3 (Detail) - USD ($) $ in Thousands</t>
  </si>
  <si>
    <t>Fair Value Inputs, Assets, Quantitative Information [Line Items] (Deprecated 2018-01-31)</t>
  </si>
  <si>
    <t>Ambac insured Re-remic [Member]</t>
  </si>
  <si>
    <t>2.05%</t>
  </si>
  <si>
    <t>Fair Value Inputs Maturity</t>
  </si>
  <si>
    <t>7 months 24 days</t>
  </si>
  <si>
    <t>Yield</t>
  </si>
  <si>
    <t>0.00%</t>
  </si>
  <si>
    <t>16 years 3 months 15 days</t>
  </si>
  <si>
    <t>17 years 9 days</t>
  </si>
  <si>
    <t>12.00%</t>
  </si>
  <si>
    <t>Fair Value, Inputs, Level 3 [Member] | Ambac insured Re-remic [Member]</t>
  </si>
  <si>
    <t>Variable Interest Entity, Primary Beneficiary [Member] | European Transactions [Member]</t>
  </si>
  <si>
    <t>18 years 11 months 6 days</t>
  </si>
  <si>
    <t>15 years 3 months 11 days</t>
  </si>
  <si>
    <t>3.18%</t>
  </si>
  <si>
    <t>4.82%</t>
  </si>
  <si>
    <t>Fair Value, Measurements, Recurring [Member] | Fair Value, Inputs, Level 3 [Member] | RMBS Cash Flows Consisting of Deferred Amounts [Domain]</t>
  </si>
  <si>
    <t>Debt Securities, Available-for-sale, Current</t>
  </si>
  <si>
    <t>Fair Value, Measurements, Recurring [Member] | Residential Mortgage-Backed Securities [Member] | Fair Value, Inputs, Level 3 [Member]</t>
  </si>
  <si>
    <t>Fair Value Measurements - Summary of Information about Described Model Inputs Used to Determine Fair Value of Each Class of Credit Derivatives (Detail) $ in Thousands</t>
  </si>
  <si>
    <t>Fair Value Measurements - Summary of Information about Described Model Inputs Used to Determine Fair Value of Each Class of Credit Derivatives (Detail2) $ in Thousands</t>
  </si>
  <si>
    <t>Fair Value Inputs, Liabilities, Quantitative Information [Line Items] (Deprecated 2018-01-31)</t>
  </si>
  <si>
    <t>Fair Value Measurements - Information about Valuation Inputs for Variable Interest Entity Assets and Liabilities Classified as Level 3 (Detail) - USD ($) $ in Thousands</t>
  </si>
  <si>
    <t>Fair Value Inputs Coupon Rate</t>
  </si>
  <si>
    <t>Fair Value Inputs Yield</t>
  </si>
  <si>
    <t>Fair Value, Inputs, Level 3 [Member]</t>
  </si>
  <si>
    <t>Fair Value Measurement With Unobservable Inputs Reconciliation Recurring Basis Asset Or Liability Deconsolidation Of Vies</t>
  </si>
  <si>
    <t>Fair Value, Inputs, Level 3 [Member] | Investments [Member]</t>
  </si>
  <si>
    <t>Fair Value, Inputs, Level 3 [Member] | European ABS Transactions [Member]</t>
  </si>
  <si>
    <t>Fair Value Of Consolidated Variable Interest Entity Debt Obligations Valued Using Unobservable Inputs By Asset Class</t>
  </si>
  <si>
    <t>Fair Value, Inputs, Level 3 [Member] | Other Assets [Member]</t>
  </si>
  <si>
    <t>Fair Value, Inputs, Level 3 [Member] | Derivative Financial Instruments, Liabilities [Member]</t>
  </si>
  <si>
    <t>Loan Origination Commitments [Member] | Fair Value, Inputs, Level 3 [Member]</t>
  </si>
  <si>
    <t>Long-term Debt [Member] | Fair Value, Inputs, Level 3 [Member]</t>
  </si>
  <si>
    <t>Investment Contracts [Member] | Fair Value, Inputs, Level 3 [Member]</t>
  </si>
  <si>
    <t>Fair Value Asset Or Liability Measured On Recurring Basis Change In Unrealized Gains Losses Still Held</t>
  </si>
  <si>
    <t>Fair Value Measurements - Summary of Changes in Level 3 Fair Value Category (Detail) - USD ($) $ in Thousands</t>
  </si>
  <si>
    <t>Fair Value, Net Derivative Asset (Liability) Measured on Recurring Basis, Unobservable Input Reconciliation [Line Items]</t>
  </si>
  <si>
    <t>Fair Value, Measurement with Unobservable Inputs Reconciliation, Recurring Basis, Asset Value</t>
  </si>
  <si>
    <t>Fair Value, Assets Measured on Recurring Basis, Unobservable Input Reconciliation, Calculation [Roll Forward]</t>
  </si>
  <si>
    <t>Fair Value Measurement With Unobservable Inputs Reconciliation Recurring Basis Asset Or Liability Gain Loss Included In Earnings</t>
  </si>
  <si>
    <t>Fair Value Measurement With Unobservable Inputs Reconciliation Recurring Basis Asset Or Liability Gain Loss Included In Other Comprehensive Income Loss</t>
  </si>
  <si>
    <t>Fair Value, Measurement with Unobservable Inputs Reconciliation, Recurring Basis, Asset, Purchases</t>
  </si>
  <si>
    <t>Fair Value, Measurement with Unobservable Inputs Reconciliation, Recurring Basis, Asset, Issuanc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The amount of total gains/(losses) included in earnings attributable to the change in unrealized gains or losses relating to assets and liabilities still held at the reporting date</t>
  </si>
  <si>
    <t>Credit Derivatives [Member] | Credit Derivatives [Member]</t>
  </si>
  <si>
    <t>Other Credit Derivatives [Member]</t>
  </si>
  <si>
    <t>Residential Mortgage-Backed Securities [Member]</t>
  </si>
  <si>
    <t>Non-Agency RMBS [Member]</t>
  </si>
  <si>
    <t>Interest Rate Swaps [Member] | Interest Rate Swaps [Member]</t>
  </si>
  <si>
    <t>Derivative [Member]</t>
  </si>
  <si>
    <t>Deconsolidation of VIEs</t>
  </si>
  <si>
    <t>Level 3 [Member] | Investments Contract [Member]</t>
  </si>
  <si>
    <t>Level 3 [Member] | Loans [Member]</t>
  </si>
  <si>
    <t>Level 3 [Member] | Long-term Debt [Member]</t>
  </si>
  <si>
    <t>Level 3 [Member] | Investments [Member]</t>
  </si>
  <si>
    <t>Level 3 [Member] | Other Assets [Member]</t>
  </si>
  <si>
    <t>Level 3 [Member] | Derivative Financial Instruments, Liabilities [Member]</t>
  </si>
  <si>
    <t>Level 3 [Member] | Derivative Financial Instruments, Liabilities [Member] | Derivative Financial Instruments, Liabilities [Member]</t>
  </si>
  <si>
    <t>Variable Interest Entity, Primary Beneficiary [Member] | Level 3 [Member] | Long-term Debt [Member]</t>
  </si>
  <si>
    <t>Fair Value, Measurement with Unobservable Inputs Reconciliation, Recurring Basis, Liability, Gain (Loss) Included in Other Comprehensive Income (Loss)</t>
  </si>
  <si>
    <t>Fair Value Measurement With Unobservable Inputs Reconciliation Recurring Basis Asset Or Liability Purchases</t>
  </si>
  <si>
    <t>Fair Value Measurement With Unobservable Inputs Reconciliation Recurring Basis Asset Or Liability Issues</t>
  </si>
  <si>
    <t>Fair Value Measurement With Unobservable Inputs Reconciliation Recurring Basis Asset Or Liability Sales</t>
  </si>
  <si>
    <t>Fair Value Measurement With Unobservable Inputs Reconciliation Recurring Basis Asset Or Liability Settlements</t>
  </si>
  <si>
    <t>Fair Value Measurement With Unobservable Inputs Reconciliation Recurring Basis Asset Or Liability Transfers Into Level Three</t>
  </si>
  <si>
    <t>Fair Value Measurement With Unobservable Inputs Reconciliation Recurring Basis Asset Or Liability Transfers Out Of Level Three</t>
  </si>
  <si>
    <t>Fair Value, Measurement with Unobservable Inputs Reconciliation, Recurring Basis, Liability Value</t>
  </si>
  <si>
    <t>Variable Interest Entity, Primary Beneficiary [Member] | Level 3 [Member] | Loans Receivable [Member] | Loans [Member]</t>
  </si>
  <si>
    <t>Fair Value, Measurement with Unobservable Inputs Reconciliation, Recurring Basis, Liability, Gain (Loss) Included in Earnings</t>
  </si>
  <si>
    <t>Variable Interest Entity, Primary Beneficiary [Member] | Level 3 [Member] | Corporate Debt Securities [Member] | Investments Contract [Member]</t>
  </si>
  <si>
    <t>Fair Value Measurements - Summary of Gains and Losses (Realized and Unrealized) Relating to Level 3 Assets and Liabilities Included in Earnings (Detail) - USD ($) $ in Thousands</t>
  </si>
  <si>
    <t>Total gains or losses included in earnings for the period</t>
  </si>
  <si>
    <t>Net Investment Income [Member]</t>
  </si>
  <si>
    <t>Fair Value, Measurement with Unobservable Inputs Reconciliation, Recurring Basis, Asset, Gain (Loss) Included in Earnings</t>
  </si>
  <si>
    <t>Derivative Contract [Domain]</t>
  </si>
  <si>
    <t>Income Loss On Variable Interest Entities [Member] | Variable Interest Entity [Member]</t>
  </si>
  <si>
    <t>Other Income or (Loss) [Member]</t>
  </si>
  <si>
    <t>Investments - Summary of Amortized Cost and Estimated Fair Value of Available-for-Sale Investments, Excluding VIE Investments (Detail) - USD ($) $ in Thousands</t>
  </si>
  <si>
    <t>Debt Securities, Available-for-sale [Line Items]</t>
  </si>
  <si>
    <t>Amortized Cost</t>
  </si>
  <si>
    <t>Gross Unrealized Gains</t>
  </si>
  <si>
    <t>Available For Sale Securities Gross Unrealized Loss Accumulated In Investments</t>
  </si>
  <si>
    <t>Available-for-sale Securities, Current</t>
  </si>
  <si>
    <t>Accumulated Other Comprehensive Income (Loss), Other than Temporary Impairment, Not Credit Loss, Net of Tax, Available-for-sale, Debt Securities</t>
  </si>
  <si>
    <t>Below Investment Grade Securities and Non-Rated Securities [Member]</t>
  </si>
  <si>
    <t>Below Investment Grade Securities And Non Rated Securities Continuous Unrealized Loss Position Aggregate Losses</t>
  </si>
  <si>
    <t>Below Investment Grade Securities And Non Rated Securities Continuous Unrealized Loss Position Fair Value</t>
  </si>
  <si>
    <t>Corporate Obligations [Member]</t>
  </si>
  <si>
    <t>Fixed Income Securities [Member] | Municipal Bonds [Member]</t>
  </si>
  <si>
    <t>Fixed Income Securities [Member] | Corporate Obligations [Member]</t>
  </si>
  <si>
    <t>Fixed Income Securities [Member] | Debt Security, Government, Non-US [Member]</t>
  </si>
  <si>
    <t>Fixed Income Securities [Member] | U.S. Government Obligations [Member]</t>
  </si>
  <si>
    <t>Fixed Income Securities [Member] | Residential Mortgage-Backed Securities [Member]</t>
  </si>
  <si>
    <t>Fixed Income Securities [Member] | Collateralized Debt Obligations [Member]</t>
  </si>
  <si>
    <t>Fixed Income Securities [Member] | Asset-backed Securities [Member]</t>
  </si>
  <si>
    <t>Fixed Income Investments And Other Investments [Member]</t>
  </si>
  <si>
    <t>Collateral Pledged [Member] | Fixed Income Securities [Member] | U.S. Government Obligations [Member]</t>
  </si>
  <si>
    <t>Asset Pledged as Collateral [Member] | Fixed Income Securities [Member]</t>
  </si>
  <si>
    <t>Investments - Summary of Amortized Cost and Estimated Fair Value of Available-for-Sale Investments, Excluding VIE Investments Held by Successor Ambac, by Contractual Maturity (Detail) - USD ($) $ in Thousands</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due, Total</t>
  </si>
  <si>
    <t>Investments - Summary of Gross Unrealized Losses and Fair Values of Ambac's Available-for-Sale Investments (Detail) - USD ($) $ in Thousand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Available For Sale Securities Continuous Unrealized Loss Position 12 Months Or Longer Aggregate Losses Accumulated In Investments</t>
  </si>
  <si>
    <t>Available-for-sale Securities, Continuous Unrealized Loss Position, Fair Value</t>
  </si>
  <si>
    <t>Fixed Income Securities [Member] | US Government Debt Securities [Member]</t>
  </si>
  <si>
    <t>Fixed Income Securities [Member] | Corporate Debt Securities [Member]</t>
  </si>
  <si>
    <t>Collateral Pledged [Member] | Fixed Income Securities [Member] | US Government Debt Securities [Member]</t>
  </si>
  <si>
    <t>Investments - Additional Information (Detail) - USD ($) $ in Thousands</t>
  </si>
  <si>
    <t>Investment [Line Items]</t>
  </si>
  <si>
    <t>Cash recoveries</t>
  </si>
  <si>
    <t>Securities fair value</t>
  </si>
  <si>
    <t>Fair value of securities held by bankruptcy remote trust</t>
  </si>
  <si>
    <t>Insurance Linked [Member]</t>
  </si>
  <si>
    <t>Equity [Member]</t>
  </si>
  <si>
    <t>Reported Value Measurement [Member] | Interest Rate Contract [Member]</t>
  </si>
  <si>
    <t>Investment Portfolio [Member]</t>
  </si>
  <si>
    <t>Fair Value of Cash and Securities Pledged to Derivative Counterparties</t>
  </si>
  <si>
    <t>Investments - Summary of Amounts Included in Net Realized (Losses) Gains and Other-Than-Temporary Impairments (Detail) - USD ($) $ in Thousands</t>
  </si>
  <si>
    <t>Gross realized gains on securities</t>
  </si>
  <si>
    <t>Gross realized losses on securities</t>
  </si>
  <si>
    <t>Foreign exchange (losses) gains</t>
  </si>
  <si>
    <t>Net realized (losses) gains</t>
  </si>
  <si>
    <t>Gain (Loss) on Investments [Member]</t>
  </si>
  <si>
    <t>Investments - Summary of Roll-Forward of Ambac's Cumulative Credit Losses on Debt Securities for Which Portion of Other-than-Temporary Impairment was Recognized in Other Comprehensive Income (Detail) - USD ($) $ in Thousands</t>
  </si>
  <si>
    <t>Other than Temporary Impairment, Credit Losses Recognized in Earnings [Roll Forward]</t>
  </si>
  <si>
    <t>Balance at beginning</t>
  </si>
  <si>
    <t>Additions for credit impairments recognized on:</t>
  </si>
  <si>
    <t>Securities not previously impaired</t>
  </si>
  <si>
    <t>Securities previously impaired</t>
  </si>
  <si>
    <t>Reductions for credit impairments previously recognized on:</t>
  </si>
  <si>
    <t>Securities that matured or were sold during the period</t>
  </si>
  <si>
    <t>Balance at end</t>
  </si>
  <si>
    <t>Investments - Summary of Sources of Collateral Received and Various Investment Agreement in which Collateral Pledged (Detail) - USD ($) $ in Thousands</t>
  </si>
  <si>
    <t>Fair Value Of Securities Deposited With Governmental Authorities</t>
  </si>
  <si>
    <t>Securities Held To Collateralize And Fund Repayment Of Debt Issued Through Resecuritization Transaction Fair Value</t>
  </si>
  <si>
    <t>Investments - Summary of Fair Value, Including Financial Guarantee, and Weighted-Average Underlying Rating, Excluding Financial Guarantee, of Insured Securities (Detail) - USD ($) $ in Thousands</t>
  </si>
  <si>
    <t>Standard &amp; Poor's, BBB+ Rating [Member] | Assured Guaranty Municipal Corporation [Member]</t>
  </si>
  <si>
    <t>Fair value of securities that include benefit of guarantees provided by financial guarantors</t>
  </si>
  <si>
    <t>Standard &amp; Poor's, CC Rating [Member]</t>
  </si>
  <si>
    <t>Standard &amp; Poor's, CC Rating [Member] | Ambac Assurance Corporation [Member]</t>
  </si>
  <si>
    <t>Standard &amp; Poor's, BBB- Rating [Member] | National Public Finance Guarantee Corporation [Member]</t>
  </si>
  <si>
    <t>Municipal Bonds [Member] | Standard &amp; Poor's, BBB+ Rating [Member] | Assured Guaranty Municipal Corporation [Member]</t>
  </si>
  <si>
    <t>Municipal Bonds [Member] | Standard &amp; Poor's, CC Rating [Member]</t>
  </si>
  <si>
    <t>Municipal Bonds [Member] | Standard &amp; Poor's, CC Rating [Member] | Ambac Assurance Corporation [Member]</t>
  </si>
  <si>
    <t>Municipal Bonds [Member] | Standard &amp; Poor's, BBB- Rating [Member] | National Public Finance Guarantee Corporation [Member]</t>
  </si>
  <si>
    <t>Corporate Debt Securities [Member] | Standard &amp; Poor's, BBB+ Rating [Member] | Assured Guaranty Municipal Corporation [Member]</t>
  </si>
  <si>
    <t>Corporate Debt Securities [Member] | Standard &amp; Poor's, CC Rating [Member]</t>
  </si>
  <si>
    <t>Corporate Debt Securities [Member] | Standard &amp; Poor's, CC Rating [Member] | Ambac Assurance Corporation [Member]</t>
  </si>
  <si>
    <t>Corporate Debt Securities [Member] | Standard &amp; Poor's, BBB- Rating [Member] | National Public Finance Guarantee Corporation [Member]</t>
  </si>
  <si>
    <t>Mortgage and Asset-Backed Securities [Member] | Standard &amp; Poor's, CC Rating [Member]</t>
  </si>
  <si>
    <t>Mortgage and Asset-Backed Securities [Member] | Standard &amp; Poor's, CC Rating [Member] | Ambac Assurance Corporation [Member]</t>
  </si>
  <si>
    <t>Investments - Summary of Fair Value, Including Financial Guarantee, and Weighted-Average Underlying Rating, Excluding Financial Guarantee, of Insured Securities  (Detail2) - USD ($) $ in Thousands</t>
  </si>
  <si>
    <t>Asset-backed securities fair value</t>
  </si>
  <si>
    <t>Investments - Summary of Net Investment Income (Detail) - USD ($) $ in Thousands</t>
  </si>
  <si>
    <t>Net Realized and Unrealized Gain (Loss) on Trading Securities</t>
  </si>
  <si>
    <t>Trading Securities, Realized Gain (Loss)</t>
  </si>
  <si>
    <t>Fixed income securities</t>
  </si>
  <si>
    <t>Investment expense</t>
  </si>
  <si>
    <t>Gains (losses) on securities held as of reporting date [Member]</t>
  </si>
  <si>
    <t>Other Investments Income</t>
  </si>
  <si>
    <t>Available-for-sale Securities [Member]</t>
  </si>
  <si>
    <t>Financing Receivable [Member]</t>
  </si>
  <si>
    <t>Other Investments [Member]</t>
  </si>
  <si>
    <t>Derivative Instruments - Summary of Gross Fair Values of Individual Derivative Instruments (Detail) - USD ($) $ in Thousands</t>
  </si>
  <si>
    <t>Derivatives, Fair Value [Line Items]</t>
  </si>
  <si>
    <t>Derivative Asset, Fair Value, Gross Asset</t>
  </si>
  <si>
    <t>Derivative Asset, Fair Value, Amount Offset Against Collateral</t>
  </si>
  <si>
    <t>Net Amounts of Assets Presented in the Consolidated Balance Sheet, Derivative Assets</t>
  </si>
  <si>
    <t>Net Amounts of Liabilities Presented in the Consolidated Balance Sheet, Derivative Liabilities</t>
  </si>
  <si>
    <t>Net Amount, Derivative Assets</t>
  </si>
  <si>
    <t>Net Amount, Derivative Liabilities</t>
  </si>
  <si>
    <t>Derivative Asset, Fair Value, Amount Not Offset Against Collateral</t>
  </si>
  <si>
    <t>Derivative Liability, Fair Value, Gross Liability</t>
  </si>
  <si>
    <t>Derivative Liability, Fair Value, Amount Offset Against Collateral</t>
  </si>
  <si>
    <t>Interest Rate Swaps [Member]</t>
  </si>
  <si>
    <t>Interest Rate Swaps [Member] | Variable Interest Entity, Primary Beneficiary [Member]</t>
  </si>
  <si>
    <t>Future [Member]</t>
  </si>
  <si>
    <t>Currency Swaps [Member] | Variable Interest Entity, Primary Beneficiary [Member]</t>
  </si>
  <si>
    <t>Derivative Instruments - Additional Information (Detail) - USD ($) $ in Thousands</t>
  </si>
  <si>
    <t>Derivative [Line Items]</t>
  </si>
  <si>
    <t>Derivative, Net Liability Position, Aggregate Fair Value</t>
  </si>
  <si>
    <t>Derivative, Collateral, Right to Reclaim Cash</t>
  </si>
  <si>
    <t>Collateral Already Posted, Aggregate Fair Value</t>
  </si>
  <si>
    <t>Derivative Instruments - Summary of Location and Amount of Gains and Losses of Derivative Contracts (Detail) - USD ($) $ in Thousands</t>
  </si>
  <si>
    <t>Debt and Equity Securities, FV-NI [Line Items]</t>
  </si>
  <si>
    <t>Unrealized Gain (Loss) on Derivatives</t>
  </si>
  <si>
    <t>Derivative, Gain (Loss) on Derivatives, Total Net</t>
  </si>
  <si>
    <t>Net gains (losses) on derivative contracts [Domain]</t>
  </si>
  <si>
    <t>Realized Gains Losses And Other Settlements</t>
  </si>
  <si>
    <t>Net gains (losses) on derivative contracts [Domain] | Credit Derivatives [Member]</t>
  </si>
  <si>
    <t>Net gains (losses) on derivative contracts [Domain] | Interest Rate Swaps [Member]</t>
  </si>
  <si>
    <t>Net gains (losses) on derivative contracts [Domain] | Futures Contracts [Member]</t>
  </si>
  <si>
    <t>Income Loss On Variable Interest Entities [Member] | Interest Rate Swaps [Member] | Variable Interest Entity [Member]</t>
  </si>
  <si>
    <t>Income Loss On Variable Interest Entities [Member] | Currency Swaps [Member] | Variable Interest Entity [Member]</t>
  </si>
  <si>
    <t>Derivative Instruments - Summary of Gross Principal Notional Outstanding for CDS Contracts (Detail) - Other Credit Derivatives [Member] - USD ($) $ in Thousands</t>
  </si>
  <si>
    <t>Ambac Rating</t>
  </si>
  <si>
    <t>Notional outstanding</t>
  </si>
  <si>
    <t>AAA Rating [Member]</t>
  </si>
  <si>
    <t>AA Rating [Member]</t>
  </si>
  <si>
    <t>A Rating [Member]</t>
  </si>
  <si>
    <t>BBB Rating [Member]</t>
  </si>
  <si>
    <t>Below Investment Grade Rating [Member]</t>
  </si>
  <si>
    <t>Derivative Instruments - Summarize Information by Major Category of CDS Contracts (Detail) $ in Thousands</t>
  </si>
  <si>
    <t>Summary of information by major category of CDS contracts</t>
  </si>
  <si>
    <t>Net derivative liabilities at fair value</t>
  </si>
  <si>
    <t>Derivative Instruments - Summary of Notional Amounts of AFS's Trading Derivative Products (Detail) - AFS [Member] - USD ($) $ in Thousands</t>
  </si>
  <si>
    <t>Schedule Of Loans And Allowance For Loan By Class Individually And Collectively Evaluated For Impairment [Line Items]</t>
  </si>
  <si>
    <t>Derivative products, Notional Amount</t>
  </si>
  <si>
    <t>Interest Rate Swaps-Pay-Fixed/Receive-Variable [Member]</t>
  </si>
  <si>
    <t>Futures Contracts [Member]</t>
  </si>
  <si>
    <t>Derivative Instruments - Summary of Notional for VIE Derivatives Outstanding (Detail) - Variable Interest Entity, Primary Beneficiary [Member] - USD ($) $ in Thousands</t>
  </si>
  <si>
    <t>Currency Swaps [Member]</t>
  </si>
  <si>
    <t>Loans (Details) - USD ($) $ in Thousands</t>
  </si>
  <si>
    <t>Accounts, Notes, Loans and Financing Receivable [Line Items]</t>
  </si>
  <si>
    <t>Loan Maturity Date</t>
  </si>
  <si>
    <t>Jun. 30,
		2026</t>
  </si>
  <si>
    <t>Interest Rate On Term Loan</t>
  </si>
  <si>
    <t>6.51%</t>
  </si>
  <si>
    <t>8.60%</t>
  </si>
  <si>
    <t>8.07%</t>
  </si>
  <si>
    <t>Dec. 15,
		2046</t>
  </si>
  <si>
    <t>Long-Term Debt (Details) - USD ($) $ in Thousands</t>
  </si>
  <si>
    <t>Jul. 31, 2015</t>
  </si>
  <si>
    <t>Debt Instrument [Line Items]</t>
  </si>
  <si>
    <t>One Time Interest Payment on Surplus Notes</t>
  </si>
  <si>
    <t>5.1% Junior Surplus Notes, General Account Due 2020 [Member]</t>
  </si>
  <si>
    <t>Debt Instrument, Face Amount</t>
  </si>
  <si>
    <t>Ambac Note Post Exit From Rehabilitation [Member]</t>
  </si>
  <si>
    <t>Debt Instrument, Interest Rate, Effective Percentage</t>
  </si>
  <si>
    <t>7.60%</t>
  </si>
  <si>
    <t>Paydown of Ambac Note</t>
  </si>
  <si>
    <t>Tier 2 Notes [Member]</t>
  </si>
  <si>
    <t>8.50%</t>
  </si>
  <si>
    <t>9.90%</t>
  </si>
  <si>
    <t>Paid-in-Kind Interest</t>
  </si>
  <si>
    <t>Secured Debt [Member]</t>
  </si>
  <si>
    <t>5.1% Surplus Notes, General Account, Due 2020 [Member]</t>
  </si>
  <si>
    <t>10.10%</t>
  </si>
  <si>
    <t>Debt Instrument Principal Amount Subject To Repurchase</t>
  </si>
  <si>
    <t>Surplus Notes Other Additional Net Issuance Par</t>
  </si>
  <si>
    <t>Debt Instrument, Repurchased Face Amount</t>
  </si>
  <si>
    <t>5.1% Junior Surplus Notes, Segregated Account Due 2020 [Member]</t>
  </si>
  <si>
    <t>19.50%</t>
  </si>
  <si>
    <t>One State Street [Member] | 5.1% Junior Surplus Notes, Segregated Account Due 2020 [Member]</t>
  </si>
  <si>
    <t>Extinguishment of Debt, Amount</t>
  </si>
  <si>
    <t>Variable Interest Entity, Not Primary Beneficiary, Aggregated Disclosure [Member] | 5.1% Junior Surplus Notes, Segregated Account Due 2020 [Member]</t>
  </si>
  <si>
    <t>8.40%</t>
  </si>
  <si>
    <t>Ambac Assurance Corporation [Member] | 5.1% Junior Surplus Notes, General Account Due 2020 [Member]</t>
  </si>
  <si>
    <t>Ambac Assurance Corporation [Member] | Ambac Note Post Exit From Rehabilitation [Member]</t>
  </si>
  <si>
    <t>Ambac Assurance Corporation [Member] | Tier 2 Notes [Member]</t>
  </si>
  <si>
    <t>Ambac Assurance Corporation [Member] | 5.1% Surplus Notes, General Account, Due 2020 [Member]</t>
  </si>
  <si>
    <t>6.65%</t>
  </si>
  <si>
    <t>5.1% Junior Surplus Notes Due 2020 [Member] | Ambac Assurance Corporation [Member]</t>
  </si>
  <si>
    <t>Debt Instruments Maturity Year</t>
  </si>
  <si>
    <t>Consolidated Variable Interest Entities [Member]</t>
  </si>
  <si>
    <t>Unpaid Principal Amount Of Fixed Rate Debt Accounted For Under Fair Value Option</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onsolidated Variable Interest Entities [Member] | Minimum [Member]</t>
  </si>
  <si>
    <t>1.36%</t>
  </si>
  <si>
    <t>0.96%</t>
  </si>
  <si>
    <t>Consolidated Variable Interest Entities [Member] | Maximum [Member]</t>
  </si>
  <si>
    <t>7.93%</t>
  </si>
  <si>
    <t>8.35%</t>
  </si>
  <si>
    <t>Interest Rate on Ambac Note Post Exit From Rehabilitation</t>
  </si>
  <si>
    <t>London Interbank Offered Rate (LIBOR) [Member] | Minimum [Member]</t>
  </si>
  <si>
    <t>1.00%</t>
  </si>
  <si>
    <t>Ambac [Member]</t>
  </si>
  <si>
    <t>Income Taxes - Additional Information (Detail) - USD ($) $ in Thousands</t>
  </si>
  <si>
    <t>Sep. 30, 2011</t>
  </si>
  <si>
    <t>Tax Credit Carryforward [Line Items]</t>
  </si>
  <si>
    <t>Deferred Tax Liabilities, Net</t>
  </si>
  <si>
    <t>Tolling Payment Payable to AFG</t>
  </si>
  <si>
    <t>Impact of AMT Repeal on Current Taxes</t>
  </si>
  <si>
    <t>Impact of new Tax Law on Deferred Taxes</t>
  </si>
  <si>
    <t>Net Impact of New Tax Law</t>
  </si>
  <si>
    <t>Unrecognized Tax Benefits, Interest on Income Taxes Accrued</t>
  </si>
  <si>
    <t>NOL allocated amount</t>
  </si>
  <si>
    <t>U. S. Federal Net Operating Tax [Member]</t>
  </si>
  <si>
    <t>Operating Loss Carryforwards, Expiration Date</t>
  </si>
  <si>
    <t>Dec. 31,
		2029</t>
  </si>
  <si>
    <t>Dec. 31,
		2032</t>
  </si>
  <si>
    <t>Income Taxes - Significant Portions of Deferred Tax Liabilities and Deferred Tax Assets (Detail) - USD ($) $ in Thousands</t>
  </si>
  <si>
    <t>Schedule of Deferred Income Tax Assets and Liabilities [Line Items]</t>
  </si>
  <si>
    <t>Deferred Tax Assets, Net of Valuation Allowance</t>
  </si>
  <si>
    <t>Deferred tax assets:</t>
  </si>
  <si>
    <t>Net operating loss and capital carryforward</t>
  </si>
  <si>
    <t>Loss reserves</t>
  </si>
  <si>
    <t>Deferred Tax Assets, Debentures</t>
  </si>
  <si>
    <t>Deferred Tax Assets, Tax Deferred Expense, Compensation and Benefits, Employee Compensation</t>
  </si>
  <si>
    <t>Other</t>
  </si>
  <si>
    <t>Sub total deferred tax assets</t>
  </si>
  <si>
    <t>Valuation allowance</t>
  </si>
  <si>
    <t>Insurance intangible</t>
  </si>
  <si>
    <t>Deferred Tax Liabilities, Debentures</t>
  </si>
  <si>
    <t>Variable interest entities</t>
  </si>
  <si>
    <t>Unearned premiums and credit fees</t>
  </si>
  <si>
    <t>Deferred Tax Liabilities, Gross, Noncurrent</t>
  </si>
  <si>
    <t>Income Taxes Income Taxes - Provision for Income Taxes Charged To Income From Continuing Operations (Details) - USD ($) $ in Thousands</t>
  </si>
  <si>
    <t>Provision for Income Taxes [Line Items]</t>
  </si>
  <si>
    <t>Current Federal Tax Expense (Benefit)</t>
  </si>
  <si>
    <t>Current Income Tax Expense (Benefit)</t>
  </si>
  <si>
    <t>Deferred Income Tax Expense (Benefit)</t>
  </si>
  <si>
    <t>Deferred Foreign Income Tax Expense (Benefit)</t>
  </si>
  <si>
    <t>Current State and Local Tax Expense (Benefit)</t>
  </si>
  <si>
    <t>Current Foreign Tax Expense (Benefit)</t>
  </si>
  <si>
    <t>Income Taxes Income Taxes - Effect of Income Taxes on Net Income and Stockholders' Equity (Details) - USD ($) $ in Thousands</t>
  </si>
  <si>
    <t>Income Tax Expense (Benefit) [Roll Forward]</t>
  </si>
  <si>
    <t>Net Unrealized Losses On Securities Tax Effect</t>
  </si>
  <si>
    <t>Valuation Allowances And Reserves Charged To Equity</t>
  </si>
  <si>
    <t>Income Tax Effects Allocated Directly to Equity</t>
  </si>
  <si>
    <t>Unrealized Loss on FX Tax Effect</t>
  </si>
  <si>
    <t>Change in Retirement Benefits Tax Effect</t>
  </si>
  <si>
    <t>Income Tax Effects Allocated Directly to Equity, Other</t>
  </si>
  <si>
    <t>Income Taxes Income Taxes - Effective Tax Rates Differing From Prevailing Federal Corporate Income Tax Rates (Details) - USD ($) $ in Thousands</t>
  </si>
  <si>
    <t>Reconciliation of Effective Tax Rates [Line Items]</t>
  </si>
  <si>
    <t>Tax on income from continuing operations at statutory rate</t>
  </si>
  <si>
    <t>Tax on income from continuing operations at statutory rate,tax rate</t>
  </si>
  <si>
    <t>21.00%</t>
  </si>
  <si>
    <t>35.00%</t>
  </si>
  <si>
    <t>Tax-exempt interest</t>
  </si>
  <si>
    <t>Tax-exempt interest, tax rate</t>
  </si>
  <si>
    <t>(2.50%)</t>
  </si>
  <si>
    <t>2.10%</t>
  </si>
  <si>
    <t>(1.50%)</t>
  </si>
  <si>
    <t>Valuation allowance, tax rate</t>
  </si>
  <si>
    <t>1.90%</t>
  </si>
  <si>
    <t>(44.90%)</t>
  </si>
  <si>
    <t>132.90%</t>
  </si>
  <si>
    <t>Foreign taxes</t>
  </si>
  <si>
    <t>Foreign taxes, tax rate</t>
  </si>
  <si>
    <t>3.90%</t>
  </si>
  <si>
    <t>6.20%</t>
  </si>
  <si>
    <t>24.90%</t>
  </si>
  <si>
    <t>Effective Income Tax Rate Reconciliation, Prior Year Income Taxes, Amount</t>
  </si>
  <si>
    <t>Effective Income Tax Rate Reconciliation, Prior Year Income Taxes, Percent</t>
  </si>
  <si>
    <t>(22.00%)</t>
  </si>
  <si>
    <t>(12.70%)</t>
  </si>
  <si>
    <t>(163.50%)</t>
  </si>
  <si>
    <t>Other, net, tax rate</t>
  </si>
  <si>
    <t>(0.70%)</t>
  </si>
  <si>
    <t>1.40%</t>
  </si>
  <si>
    <t>Effective Income Tax Rate Reconciliation, Percent</t>
  </si>
  <si>
    <t>(15.70%)</t>
  </si>
  <si>
    <t>29.20%</t>
  </si>
  <si>
    <t>Income Tax Reconciliation Tax Bankruptcy Adjustments</t>
  </si>
  <si>
    <t>Effective income Tax Reconciliation Tax Bankruptcy Adjustments</t>
  </si>
  <si>
    <t>Variable Interest Entity, Primary Beneficiary [Member] | Income Loss On Variable Interest Entities [Member]</t>
  </si>
  <si>
    <t>Variable Interest Entity, Primary Beneficiary [Member] | Currency Swaps [Member] | Income Loss On Variable Interest Entities [Member]</t>
  </si>
  <si>
    <t>Variable Interest Entity, Primary Beneficiary [Member] | Interest Rate Swaps [Member] | Income Loss On Variable Interest Entities [Member]</t>
  </si>
  <si>
    <t>Income Taxes Income Taxes - Reconciliation of Unrecognized Tax Benefits (Details) - USD ($) $ in Thousands</t>
  </si>
  <si>
    <t>Reconciliation of Unrecognized Tax Benefits [Line Items]</t>
  </si>
  <si>
    <t>Reconciliation of Unrecognized Tax Benefits [Roll Forward]</t>
  </si>
  <si>
    <t>Unrecognized Tax Benefits</t>
  </si>
  <si>
    <t>Unrecognized Tax Benefits, Increase Resulting from Prior Period Tax Positions</t>
  </si>
  <si>
    <t>Unrecognized Tax Benefits, Decrease Resulting from Prior Period Tax Positions</t>
  </si>
  <si>
    <t>UnrecognizedTaxBenefitsInterestOnIncomeTaxesPaid</t>
  </si>
  <si>
    <t>Income Taxes Income Taxes - NOL Usage Table (Details) - USD ($) $ in Thousands</t>
  </si>
  <si>
    <t>9 Months Ended</t>
  </si>
  <si>
    <t>36 Months Ended</t>
  </si>
  <si>
    <t>48 Months Ended</t>
  </si>
  <si>
    <t>Net Income Loss Reconciliation [Line Items]</t>
  </si>
  <si>
    <t>TierABCCredit</t>
  </si>
  <si>
    <t>TierABCredit</t>
  </si>
  <si>
    <t>Tolling Payment to AFG</t>
  </si>
  <si>
    <t>Tier C Tolling Payment Payable to IRS</t>
  </si>
  <si>
    <t>12.50%</t>
  </si>
  <si>
    <t>Tier D Tolling Payments Payable to IRS</t>
  </si>
  <si>
    <t>17.50%</t>
  </si>
  <si>
    <t>AACNetTaxableIncome</t>
  </si>
  <si>
    <t>AACNetTaxableIncomeFromTierB</t>
  </si>
  <si>
    <t>Percentage Of Notional Federal Tax Liability</t>
  </si>
  <si>
    <t>Tier A [Member]</t>
  </si>
  <si>
    <t>NOL applicable percentage</t>
  </si>
  <si>
    <t>Tier B [Member]</t>
  </si>
  <si>
    <t>40.00%</t>
  </si>
  <si>
    <t>Tier C [Member]</t>
  </si>
  <si>
    <t>Tier D [Member]</t>
  </si>
  <si>
    <t>Income Taxes Schedule of Income Before Income Taxes (Details) - USD ($) $ in Thousands</t>
  </si>
  <si>
    <t>Schedule of Income Before Income Tax, Domestic and Foreign [Line Items]</t>
  </si>
  <si>
    <t>Income (Loss) from Continuing Operations before Income Taxes, Domestic</t>
  </si>
  <si>
    <t>Income (Loss) from Continuing Operations before Income Taxes, Foreign</t>
  </si>
  <si>
    <t>Income (Loss) from Continuing Operations before Equity Method Investments, Income Taxes, Noncontrolling Interest</t>
  </si>
  <si>
    <t>Income Taxes Impact of New Tax Legislation (Details) - USD ($) $ in Thousands</t>
  </si>
  <si>
    <t>AMT Receivable Resulting from TCJA</t>
  </si>
  <si>
    <t>Change in Impact of AMT Repeal on Current Taxes</t>
  </si>
  <si>
    <t>AMT Installment Payment End Date</t>
  </si>
  <si>
    <t>Dec. 31,
		2021</t>
  </si>
  <si>
    <t>AMT Related to Filing of 2017 Tax Return</t>
  </si>
  <si>
    <t>Employment Benefit Plans Postretirement Health Care and Other Benefits (Details) - USD ($) $ in Thousands</t>
  </si>
  <si>
    <t>Postemployment Benefits, Period Expense</t>
  </si>
  <si>
    <t>Unfunded Accumulated Postretirement Benefit Obligations Determined By Company</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Defined Benefit Plan, Assumptions Used Calculating Benefit Obligation, Discount Rate</t>
  </si>
  <si>
    <t>4.00%</t>
  </si>
  <si>
    <t>3.50%</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Benefit Obligation</t>
  </si>
  <si>
    <t>Defined Benefit Plan, Health Care Cost Trend Rate Assumed, Next Fiscal Year</t>
  </si>
  <si>
    <t>5.40%</t>
  </si>
  <si>
    <t>4.50%</t>
  </si>
  <si>
    <t>Employment Benefit Plans Savings Plan (Details) - USD ($) $ in Thousands</t>
  </si>
  <si>
    <t>Defined Contribution Plan, Maximum Annual Contributions Per Employee, Percent</t>
  </si>
  <si>
    <t>3.00%</t>
  </si>
  <si>
    <t>Defined Contribution Plan, Cost</t>
  </si>
  <si>
    <t>Defined Contribution Plan, Employer Matching Contribution, Percent of Employees' Gross Pay</t>
  </si>
  <si>
    <t>Employment Benefit Plans Stock Compensation (Details) - USD ($) $ in Thousands</t>
  </si>
  <si>
    <t>Share-based compensation expense [Abstract]</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Line Items]</t>
  </si>
  <si>
    <t>Allocated Share-based Compensation Expense</t>
  </si>
  <si>
    <t>Total stock-based compensation (after-tax)</t>
  </si>
  <si>
    <t>Other Labor-related Expenses</t>
  </si>
  <si>
    <t>Ambac UK [Member] | Performance Shares [Member]</t>
  </si>
  <si>
    <t>Employment Benefit Plans Stock Options (Details) - USD ($) $ / shares in Units, $ in Thousands</t>
  </si>
  <si>
    <t>Share-based Compensation Arrangement by Share-based Payment Award, Expiration Period</t>
  </si>
  <si>
    <t>7 year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Intrinsic Value</t>
  </si>
  <si>
    <t>Share-based Compensation Arrangement by Share-based Payment Award, Options, Outstanding, Weighted Average Remaining Contractual Term</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1 year 11 months 19 days</t>
  </si>
  <si>
    <t>Employee Service Share-based Compensation, Nonvested Awards, Compensation Not yet Recognized, Stock Options</t>
  </si>
  <si>
    <t>Employment Benefit Plans Restricted Stock Units (Details)</t>
  </si>
  <si>
    <t>Dec. 31, 2017USD ($)$ / sharesshares</t>
  </si>
  <si>
    <t>Dec. 31, 2016USD ($)$ / shares</t>
  </si>
  <si>
    <t>Payments Related to Tax Withholding for Share-based Compensation | $</t>
  </si>
  <si>
    <t>Share Based Compensation Arrangement By Share Based Payment Award Equity Instruments Restricted Stock Units Vested Nu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Employee Service Share-based Compensation, Nonvested Awards, Compensation Cost Not yet Recognized | $</t>
  </si>
  <si>
    <t>Employee Service Share-based Compensation, Nonvested Awards, Compensation Cost Not yet Recognized, Period for Recognition</t>
  </si>
  <si>
    <t>1 year 9 months 7 days</t>
  </si>
  <si>
    <t>Share-based Compensation Arrangement by Share-based Payment Award, Equity Instruments Other than Options, Vested in Period, Fair Value | $</t>
  </si>
  <si>
    <t>Annual Bonus and Special Awards [Domain] | Restricted Stock Units (RSUs) [Member]</t>
  </si>
  <si>
    <t>RSU Award Vesting Period</t>
  </si>
  <si>
    <t>Long-term Incentive Compensation [Domain] | Restricted Stock Units (RSUs) [Member]</t>
  </si>
  <si>
    <t>Employment Benefit Plans Performance Units (Details) - USD ($)</t>
  </si>
  <si>
    <t>PSUUnrecognizedCompensationYearstoGo</t>
  </si>
  <si>
    <t>1 year 8 months 16 days</t>
  </si>
  <si>
    <t>Share-based Compensation Arrangement by Share-based Payment Award, Award Vesting Period</t>
  </si>
  <si>
    <t>PerformanceAwardsSettlementPeriod</t>
  </si>
  <si>
    <t>75 days</t>
  </si>
  <si>
    <t>60 days</t>
  </si>
  <si>
    <t>Target Units</t>
  </si>
  <si>
    <t>PerformanceStockUnitsUnrecognizedCompensationExpens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Period Increase (Decrease)</t>
  </si>
  <si>
    <t>ShareBasedCompensationArrangementByShareBasedPaymentAwardEquityInstrumentsOtherThanOptionsIncrease(Decrease)WeightedAverageGrantDateFairValue</t>
  </si>
  <si>
    <t>Performance Shares [Member] | Minimum [Member]</t>
  </si>
  <si>
    <t>Share-based Compensation Arrangement by Share-based Payment Award, Terms of Award</t>
  </si>
  <si>
    <t>Performance Shares [Member] | Maximum [Member]</t>
  </si>
  <si>
    <t>Retained Earnings [Member] | Accounting Standards Update 2016-09 [Member]</t>
  </si>
  <si>
    <t>Commitments and Contingencies - Additional Information (Detail) - USD ($) $ in Thousands</t>
  </si>
  <si>
    <t>Loss Contingencie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itigroup [Domain]</t>
  </si>
  <si>
    <t>Goldman Sachs [Domain]</t>
  </si>
  <si>
    <t>Proceeds from Legal Settlements</t>
  </si>
  <si>
    <t>Other Party [Domain]</t>
  </si>
  <si>
    <t>Quarterly Information (unaudited) Quarterly Information (unaudited) (Details) - USD ($) $ / shares in Units, $ in Thousands</t>
  </si>
  <si>
    <t>Gross Premiums Written</t>
  </si>
  <si>
    <t>Net Investment Income</t>
  </si>
  <si>
    <t>Variable Interest Entity, Measure of Activity, Operating Income or Loss</t>
  </si>
  <si>
    <t>Policyholder Benefits and Claims Incurred, Net, Financial Guarantee</t>
  </si>
  <si>
    <t>Other Underwriting Expense</t>
  </si>
  <si>
    <t>Interest Expense, Debt</t>
  </si>
  <si>
    <t>Pre-tax (loss) income from continuing operations</t>
  </si>
  <si>
    <t>Net Income (Loss), Including Portion Attributable to Noncontrolling Interest</t>
  </si>
  <si>
    <t>Net Income (Loss) Attributable to Parent</t>
  </si>
  <si>
    <t>Earnings Per Share, Basic</t>
  </si>
  <si>
    <t>Earnings Per Share, Diluted</t>
  </si>
  <si>
    <t>Schedule I - Summary Of Investments (Details) - USD ($) $ in Thousands</t>
  </si>
  <si>
    <t>SEC Schedule, 12-15, Insurance Companies, Summary of Investments, Other than Investments in Related Parties [Line Items]</t>
  </si>
  <si>
    <t>SEC Schedule, 12-15, Insurance Companies, Summary of Investments, Other than Investments in Related Parties, Cost</t>
  </si>
  <si>
    <t>Other Investments and Securities, at Cost</t>
  </si>
  <si>
    <t>U.S. Government Obligations [Member]</t>
  </si>
  <si>
    <t>Available-for-sale Securities, Amortized Cost Basis</t>
  </si>
  <si>
    <t>U S Government Obligations [Member]</t>
  </si>
  <si>
    <t>Schedule II - Condensed Financial Information of Registrant (Parent Company Only) - Condensed Balance Sheet (Detail) - USD ($) $ in Thousands</t>
  </si>
  <si>
    <t>Short-term investments, at cost (approximates fair value)</t>
  </si>
  <si>
    <t>Stockholders' equity (deficit):</t>
  </si>
  <si>
    <t>Preferred stock</t>
  </si>
  <si>
    <t>Common stock</t>
  </si>
  <si>
    <t>Common stock held in treasury at cost</t>
  </si>
  <si>
    <t>Investment in subsidiaries</t>
  </si>
  <si>
    <t>Current taxes receivable</t>
  </si>
  <si>
    <t>Accounts payable and other liabilities</t>
  </si>
  <si>
    <t>Short-term Investments [Member] | Ambac Financial Group, Inc Parent Company Only [Member]</t>
  </si>
  <si>
    <t>Fixed Income Securities [Member] | Ambac Financial Group, Inc Parent Company Only [Member]</t>
  </si>
  <si>
    <t>Schedule II - Condensed Financial Information of Registrant (Parent Company Only) - Condensed Statement of Total Comprehensive Income (Detail) - USD ($) $ in Thousands</t>
  </si>
  <si>
    <t>Other comprehensive income, after tax:</t>
  </si>
  <si>
    <t>Unrealized gains (losses) on securities, net of deferred income taxes of $0</t>
  </si>
  <si>
    <t>Investment income</t>
  </si>
  <si>
    <t>Operating Expenses</t>
  </si>
  <si>
    <t>Income before equity in undistributed net income of subsidiaries</t>
  </si>
  <si>
    <t>Equity in undistributed net income (loss) of subsidiaries</t>
  </si>
  <si>
    <t>Changes to postretirement benefit, net of tax</t>
  </si>
  <si>
    <t>Successor [Member] | Ambac Financial Group, Inc Parent Company Only [Member]</t>
  </si>
  <si>
    <t>Schedule II - Condensed Financial Information of Registrant (Parent Company Only) - Condensed Statements of Stockholders' Equity (Detail) - USD ($) $ in Thousands</t>
  </si>
  <si>
    <t>Ending balance</t>
  </si>
  <si>
    <t>Stockholders' Equity Attributable to Parent</t>
  </si>
  <si>
    <t>Ambac Financial Group, Inc Parent Company Only [Member] | Retained Earnings [Member]</t>
  </si>
  <si>
    <t>Ambac Financial Group, Inc Parent Company Only [Member] | AOCI Attributable to Parent [Member]</t>
  </si>
  <si>
    <t>Ambac Financial Group, Inc Parent Company Only [Member] | Preferred Stock [Member]</t>
  </si>
  <si>
    <t>Ambac Financial Group, Inc Parent Company Only [Member] | Common Stock [Member]</t>
  </si>
  <si>
    <t>Ambac Financial Group, Inc Parent Company Only [Member] | Additional Paid-in Capital [Member]</t>
  </si>
  <si>
    <t>Ambac Financial Group, Inc Parent Company Only [Member] | Common Stock Held in Treasury, at Cost [Member]</t>
  </si>
  <si>
    <t>Accounting Standards Update 2014-13 [Member]</t>
  </si>
  <si>
    <t>Accounting Standards Update 2014-13 [Member] | Retained Earnings [Member]</t>
  </si>
  <si>
    <t>Accounting Standards Update 2014-13 [Member] | Noncontrolling Interest [Member]</t>
  </si>
  <si>
    <t>Accounting Standards Update 2018-02 [Domain] | Ambac Financial Group, Inc Parent Company Only [Member]</t>
  </si>
  <si>
    <t>Accounting Standards Update 2018-02 [Domain] | Ambac Financial Group, Inc Parent Company Only [Member] | Retained Earnings [Member]</t>
  </si>
  <si>
    <t>Accounting Standards Update 2018-02 [Domain] | Ambac Financial Group, Inc Parent Company Only [Member] | AOCI Attributable to Parent [Member]</t>
  </si>
  <si>
    <t>Schedule II - Condensed Financial Information of Registrant (Parent Company Only) - Condensed Statements of Cash Flows (Detail) - USD ($) $ in Thousands</t>
  </si>
  <si>
    <t>Condensed Cash Flow Statements, Captions [Line Items]</t>
  </si>
  <si>
    <t>AMPS Exchange Dollar Value Warrants Issued</t>
  </si>
  <si>
    <t>Adjustments to reconcile net income loss to net cash used in operating activities:</t>
  </si>
  <si>
    <t>Accretion (Amortization) of Discounts and Premiums, Investments</t>
  </si>
  <si>
    <t>Decrease in current income taxes payable</t>
  </si>
  <si>
    <t>Proceeds from Sale and Maturity of Other Investments</t>
  </si>
  <si>
    <t>Payments for (Proceeds from) Other Investing Activities</t>
  </si>
  <si>
    <t>Cash and cash equivalents at beginning of period</t>
  </si>
  <si>
    <t>Cash paid during the period for:</t>
  </si>
  <si>
    <t>Income taxes</t>
  </si>
  <si>
    <t>Equity in undistributed net (income) loss of non-debtor subsidiaries</t>
  </si>
  <si>
    <t>Decrease in other assets</t>
  </si>
  <si>
    <t>Parent [Member]</t>
  </si>
  <si>
    <t>Schedule II - Condensed Financial Information of Registrant (Parent Company Only) Schedule II - Condensed Financial Information of Registrant - Additional Information (Details)</t>
  </si>
  <si>
    <t>Schedule II - Condensed Financial Information of Registrant (Parent Company Only) Schedule II - Condensed Financial Information of Registrant - Income Taxes (Details) - USD ($) $ in Thousands</t>
  </si>
  <si>
    <t>Operating Loss Carryforwards</t>
  </si>
  <si>
    <t>Tolling Payment Payable to AFG, Gross</t>
  </si>
  <si>
    <t>AACNetTaxableIncomeFromTierA</t>
  </si>
  <si>
    <t>Schedule IV - Reinsurance (Detail) - USD ($) $ in Thousands</t>
  </si>
  <si>
    <t>Condensed Financial Statements, Captions [Line Items]</t>
  </si>
  <si>
    <t>Ceded Premiums Written</t>
  </si>
  <si>
    <t>Assumed Premiums Written</t>
  </si>
  <si>
    <t>Premiums Written, Net</t>
  </si>
  <si>
    <t>Percentage of Amount Assumed to Net</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00_);_(&quot;$ &quot;(#,##0.000)" numFmtId="167"/>
    <numFmt formatCode="#,##0.0000_);(#,##0.0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 customWidth="1" max="5" min="5" width="14"/>
    <col customWidth="1" max="6" min="6" width="14"/>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4" t="s">
        <v>13</v>
      </c>
    </row>
    <row r="7" spans="1:6">
      <c r="A7" s="4" t="s">
        <v>14</v>
      </c>
      <c r="B7" s="4" t="s">
        <v>15</v>
      </c>
    </row>
    <row r="8" spans="1:6">
      <c r="A8" s="4" t="s">
        <v>16</v>
      </c>
      <c r="B8" s="4" t="s">
        <v>15</v>
      </c>
    </row>
    <row r="9" spans="1:6">
      <c r="A9" s="4" t="s">
        <v>17</v>
      </c>
      <c r="B9" s="4" t="s">
        <v>18</v>
      </c>
    </row>
    <row r="10" spans="1:6">
      <c r="A10" s="4" t="s">
        <v>19</v>
      </c>
      <c r="B10" s="5" t="n">
        <v>2018</v>
      </c>
    </row>
    <row r="11" spans="1:6">
      <c r="A11" s="4" t="s">
        <v>20</v>
      </c>
      <c r="B11" s="4" t="s">
        <v>21</v>
      </c>
    </row>
    <row r="12" spans="1:6">
      <c r="A12" s="4" t="s">
        <v>22</v>
      </c>
      <c r="B12" s="4" t="s">
        <v>23</v>
      </c>
    </row>
    <row r="13" spans="1:6">
      <c r="A13" s="4" t="s">
        <v>24</v>
      </c>
      <c r="B13" s="4" t="s">
        <v>25</v>
      </c>
    </row>
    <row r="14" spans="1:6">
      <c r="A14" s="4" t="s">
        <v>26</v>
      </c>
      <c r="B14" s="5" t="n">
        <v>874501</v>
      </c>
    </row>
    <row r="15" spans="1:6">
      <c r="A15" s="4" t="s">
        <v>27</v>
      </c>
      <c r="B15" s="4" t="s">
        <v>28</v>
      </c>
    </row>
    <row r="16" spans="1:6">
      <c r="A16" s="4" t="s">
        <v>29</v>
      </c>
      <c r="B16" s="4" t="s">
        <v>11</v>
      </c>
    </row>
    <row r="17" spans="1:6">
      <c r="A17" s="4" t="s">
        <v>30</v>
      </c>
      <c r="B17" s="4" t="s">
        <v>11</v>
      </c>
    </row>
    <row r="18" spans="1:6">
      <c r="A18" s="4" t="s">
        <v>31</v>
      </c>
      <c r="B18" s="4" t="s">
        <v>32</v>
      </c>
    </row>
    <row r="19" spans="1:6">
      <c r="A19" s="4" t="s">
        <v>33</v>
      </c>
      <c r="B19" s="4" t="s">
        <v>11</v>
      </c>
    </row>
    <row r="20" spans="1:6">
      <c r="A20" s="4" t="s">
        <v>34</v>
      </c>
      <c r="C20" s="5" t="n">
        <v>45341834</v>
      </c>
    </row>
    <row r="21" spans="1:6">
      <c r="A21" s="4" t="s">
        <v>35</v>
      </c>
      <c r="D21" s="6" t="n">
        <v>899844448</v>
      </c>
    </row>
    <row r="22" spans="1:6">
      <c r="A22" s="4" t="s">
        <v>36</v>
      </c>
      <c r="B22" s="7" t="n">
        <v>0.01</v>
      </c>
      <c r="E22" s="7" t="n">
        <v>0.01</v>
      </c>
      <c r="F22"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1</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350</v>
      </c>
      <c r="B1" s="2" t="s">
        <v>1</v>
      </c>
    </row>
    <row r="2" spans="1:3">
      <c r="B2" s="2" t="s">
        <v>2</v>
      </c>
      <c r="C2" s="2" t="s">
        <v>5</v>
      </c>
    </row>
    <row r="3" spans="1:3">
      <c r="A3" s="3" t="s">
        <v>1351</v>
      </c>
    </row>
    <row r="4" spans="1:3">
      <c r="A4" s="4" t="s">
        <v>1352</v>
      </c>
      <c r="B4" s="4" t="s">
        <v>1353</v>
      </c>
    </row>
    <row r="5" spans="1:3">
      <c r="A5" s="4" t="s">
        <v>582</v>
      </c>
      <c r="B5" s="6" t="n">
        <v>19191</v>
      </c>
      <c r="C5" s="6" t="n">
        <v>20184</v>
      </c>
    </row>
    <row r="6" spans="1:3">
      <c r="A6" s="4" t="s">
        <v>559</v>
      </c>
    </row>
    <row r="7" spans="1:3">
      <c r="A7" s="3" t="s">
        <v>1351</v>
      </c>
    </row>
    <row r="8" spans="1:3">
      <c r="A8" s="4" t="s">
        <v>1354</v>
      </c>
      <c r="C8" s="4" t="s">
        <v>1355</v>
      </c>
    </row>
    <row r="9" spans="1:3">
      <c r="A9" s="4" t="s">
        <v>561</v>
      </c>
    </row>
    <row r="10" spans="1:3">
      <c r="A10" s="3" t="s">
        <v>1351</v>
      </c>
    </row>
    <row r="11" spans="1:3">
      <c r="A11" s="4" t="s">
        <v>1354</v>
      </c>
      <c r="B11" s="4" t="s">
        <v>1356</v>
      </c>
      <c r="C11" s="4" t="s">
        <v>1357</v>
      </c>
    </row>
    <row r="12" spans="1:3">
      <c r="A12" s="4" t="s">
        <v>1352</v>
      </c>
      <c r="B12" s="4" t="s">
        <v>135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3"/>
  </cols>
  <sheetData>
    <row r="1" spans="1:16">
      <c r="A1" s="1" t="s">
        <v>1359</v>
      </c>
      <c r="B1" s="2" t="s">
        <v>563</v>
      </c>
      <c r="C1" s="2" t="s">
        <v>149</v>
      </c>
      <c r="K1" s="2" t="s">
        <v>1</v>
      </c>
    </row>
    <row r="2" spans="1:16">
      <c r="B2" s="2" t="s">
        <v>1360</v>
      </c>
      <c r="C2" s="2" t="s">
        <v>2</v>
      </c>
      <c r="D2" s="2" t="s">
        <v>151</v>
      </c>
      <c r="E2" s="2" t="s">
        <v>4</v>
      </c>
      <c r="F2" s="2" t="s">
        <v>152</v>
      </c>
      <c r="G2" s="2" t="s">
        <v>5</v>
      </c>
      <c r="H2" s="2" t="s">
        <v>153</v>
      </c>
      <c r="I2" s="2" t="s">
        <v>154</v>
      </c>
      <c r="J2" s="2" t="s">
        <v>155</v>
      </c>
      <c r="K2" s="2" t="s">
        <v>2</v>
      </c>
      <c r="L2" s="2" t="s">
        <v>5</v>
      </c>
      <c r="M2" s="2" t="s">
        <v>102</v>
      </c>
      <c r="N2" s="2" t="s">
        <v>521</v>
      </c>
      <c r="O2" s="2" t="s">
        <v>450</v>
      </c>
      <c r="P2" s="2" t="s">
        <v>451</v>
      </c>
    </row>
    <row r="3" spans="1:16">
      <c r="A3" s="3" t="s">
        <v>1361</v>
      </c>
    </row>
    <row r="4" spans="1:16">
      <c r="A4" s="4" t="s">
        <v>460</v>
      </c>
      <c r="O4" s="6" t="n">
        <v>1600000</v>
      </c>
    </row>
    <row r="5" spans="1:16">
      <c r="A5" s="4" t="s">
        <v>62</v>
      </c>
      <c r="C5" s="6" t="n">
        <v>2928929</v>
      </c>
      <c r="G5" s="6" t="n">
        <v>991696</v>
      </c>
      <c r="K5" s="6" t="n">
        <v>2928929</v>
      </c>
      <c r="L5" s="6" t="n">
        <v>991696</v>
      </c>
    </row>
    <row r="6" spans="1:16">
      <c r="A6" s="4" t="s">
        <v>574</v>
      </c>
      <c r="C6" s="5" t="n">
        <v>0</v>
      </c>
      <c r="G6" s="5" t="n">
        <v>73993</v>
      </c>
      <c r="K6" s="5" t="n">
        <v>0</v>
      </c>
      <c r="L6" s="5" t="n">
        <v>73993</v>
      </c>
    </row>
    <row r="7" spans="1:16">
      <c r="A7" s="4" t="s">
        <v>1362</v>
      </c>
      <c r="O7" s="5" t="n">
        <v>13501</v>
      </c>
    </row>
    <row r="8" spans="1:16">
      <c r="A8" s="4" t="s">
        <v>465</v>
      </c>
      <c r="P8" s="6" t="n">
        <v>350000</v>
      </c>
    </row>
    <row r="9" spans="1:16">
      <c r="A9" s="4" t="s">
        <v>517</v>
      </c>
      <c r="N9" s="6" t="n">
        <v>212740</v>
      </c>
    </row>
    <row r="10" spans="1:16">
      <c r="A10" s="4" t="s">
        <v>115</v>
      </c>
      <c r="C10" s="5" t="n">
        <v>0</v>
      </c>
      <c r="D10" s="6" t="n">
        <v>0</v>
      </c>
      <c r="E10" s="6" t="n">
        <v>6</v>
      </c>
      <c r="F10" s="6" t="n">
        <v>3115</v>
      </c>
      <c r="G10" s="5" t="n">
        <v>0</v>
      </c>
      <c r="H10" s="6" t="n">
        <v>0</v>
      </c>
      <c r="I10" s="6" t="n">
        <v>2179</v>
      </c>
      <c r="J10" s="6" t="n">
        <v>2741</v>
      </c>
      <c r="K10" s="5" t="n">
        <v>3121</v>
      </c>
      <c r="L10" s="5" t="n">
        <v>4920</v>
      </c>
      <c r="M10" s="6" t="n">
        <v>4845</v>
      </c>
    </row>
    <row r="11" spans="1:16">
      <c r="A11" s="4" t="s">
        <v>1363</v>
      </c>
    </row>
    <row r="12" spans="1:16">
      <c r="A12" s="3" t="s">
        <v>1361</v>
      </c>
    </row>
    <row r="13" spans="1:16">
      <c r="A13" s="4" t="s">
        <v>1364</v>
      </c>
      <c r="C13" s="6" t="n">
        <v>366644</v>
      </c>
      <c r="G13" s="5" t="n">
        <v>370237</v>
      </c>
      <c r="K13" s="6" t="n">
        <v>366644</v>
      </c>
      <c r="L13" s="5" t="n">
        <v>370237</v>
      </c>
    </row>
    <row r="14" spans="1:16">
      <c r="A14" s="4" t="s">
        <v>1365</v>
      </c>
    </row>
    <row r="15" spans="1:16">
      <c r="A15" s="3" t="s">
        <v>1361</v>
      </c>
    </row>
    <row r="16" spans="1:16">
      <c r="A16" s="4" t="s">
        <v>1366</v>
      </c>
      <c r="C16" s="4" t="s">
        <v>1367</v>
      </c>
      <c r="K16" s="4" t="s">
        <v>1367</v>
      </c>
    </row>
    <row r="17" spans="1:16">
      <c r="A17" s="4" t="s">
        <v>1368</v>
      </c>
      <c r="K17" s="6" t="n">
        <v>214062</v>
      </c>
    </row>
    <row r="18" spans="1:16">
      <c r="A18" s="4" t="s">
        <v>1369</v>
      </c>
    </row>
    <row r="19" spans="1:16">
      <c r="A19" s="3" t="s">
        <v>1361</v>
      </c>
    </row>
    <row r="20" spans="1:16">
      <c r="A20" s="4" t="s">
        <v>495</v>
      </c>
      <c r="C20" s="4" t="s">
        <v>1370</v>
      </c>
      <c r="K20" s="4" t="s">
        <v>1370</v>
      </c>
    </row>
    <row r="21" spans="1:16">
      <c r="A21" s="4" t="s">
        <v>1366</v>
      </c>
      <c r="C21" s="4" t="s">
        <v>1371</v>
      </c>
      <c r="K21" s="4" t="s">
        <v>1371</v>
      </c>
    </row>
    <row r="22" spans="1:16">
      <c r="A22" s="4" t="s">
        <v>1364</v>
      </c>
      <c r="C22" s="6" t="n">
        <v>258585</v>
      </c>
      <c r="K22" s="6" t="n">
        <v>258585</v>
      </c>
    </row>
    <row r="23" spans="1:16">
      <c r="A23" s="4" t="s">
        <v>1372</v>
      </c>
      <c r="K23" s="5" t="n">
        <v>18585</v>
      </c>
    </row>
    <row r="24" spans="1:16">
      <c r="A24" s="4" t="s">
        <v>1373</v>
      </c>
    </row>
    <row r="25" spans="1:16">
      <c r="A25" s="3" t="s">
        <v>1361</v>
      </c>
    </row>
    <row r="26" spans="1:16">
      <c r="A26" s="4" t="s">
        <v>1364</v>
      </c>
      <c r="C26" s="6" t="n">
        <v>0</v>
      </c>
      <c r="G26" s="5" t="n">
        <v>73993</v>
      </c>
      <c r="K26" s="6" t="n">
        <v>0</v>
      </c>
      <c r="L26" s="5" t="n">
        <v>73993</v>
      </c>
    </row>
    <row r="27" spans="1:16">
      <c r="A27" s="4" t="s">
        <v>1374</v>
      </c>
    </row>
    <row r="28" spans="1:16">
      <c r="A28" s="3" t="s">
        <v>1361</v>
      </c>
    </row>
    <row r="29" spans="1:16">
      <c r="A29" s="4" t="s">
        <v>1366</v>
      </c>
      <c r="C29" s="4" t="s">
        <v>1375</v>
      </c>
      <c r="K29" s="4" t="s">
        <v>1375</v>
      </c>
    </row>
    <row r="30" spans="1:16">
      <c r="A30" s="4" t="s">
        <v>1376</v>
      </c>
      <c r="O30" s="5" t="n">
        <v>463624</v>
      </c>
    </row>
    <row r="31" spans="1:16">
      <c r="A31" s="4" t="s">
        <v>517</v>
      </c>
      <c r="N31" s="6" t="n">
        <v>212740</v>
      </c>
    </row>
    <row r="32" spans="1:16">
      <c r="A32" s="4" t="s">
        <v>1377</v>
      </c>
      <c r="C32" s="6" t="n">
        <v>26817</v>
      </c>
      <c r="K32" s="6" t="n">
        <v>26817</v>
      </c>
    </row>
    <row r="33" spans="1:16">
      <c r="A33" s="4" t="s">
        <v>1378</v>
      </c>
      <c r="G33" s="5" t="n">
        <v>147236</v>
      </c>
      <c r="L33" s="5" t="n">
        <v>147236</v>
      </c>
    </row>
    <row r="34" spans="1:16">
      <c r="A34" s="4" t="s">
        <v>115</v>
      </c>
      <c r="K34" s="5" t="n">
        <v>3121</v>
      </c>
      <c r="L34" s="5" t="n">
        <v>3815</v>
      </c>
    </row>
    <row r="35" spans="1:16">
      <c r="A35" s="4" t="s">
        <v>1364</v>
      </c>
      <c r="C35" s="6" t="n">
        <v>530744</v>
      </c>
      <c r="G35" s="5" t="n">
        <v>754811</v>
      </c>
      <c r="K35" s="6" t="n">
        <v>530744</v>
      </c>
      <c r="L35" s="5" t="n">
        <v>754811</v>
      </c>
    </row>
    <row r="36" spans="1:16">
      <c r="A36" s="4" t="s">
        <v>1379</v>
      </c>
    </row>
    <row r="37" spans="1:16">
      <c r="A37" s="3" t="s">
        <v>1361</v>
      </c>
    </row>
    <row r="38" spans="1:16">
      <c r="A38" s="4" t="s">
        <v>1366</v>
      </c>
      <c r="C38" s="4" t="s">
        <v>1380</v>
      </c>
      <c r="K38" s="4" t="s">
        <v>1380</v>
      </c>
    </row>
    <row r="39" spans="1:16">
      <c r="A39" s="4" t="s">
        <v>1381</v>
      </c>
    </row>
    <row r="40" spans="1:16">
      <c r="A40" s="3" t="s">
        <v>1361</v>
      </c>
    </row>
    <row r="41" spans="1:16">
      <c r="A41" s="4" t="s">
        <v>1376</v>
      </c>
      <c r="C41" s="6" t="n">
        <v>1661</v>
      </c>
      <c r="K41" s="6" t="n">
        <v>1661</v>
      </c>
    </row>
    <row r="42" spans="1:16">
      <c r="A42" s="4" t="s">
        <v>1364</v>
      </c>
      <c r="C42" s="6" t="n">
        <v>16644</v>
      </c>
      <c r="G42" s="5" t="n">
        <v>20237</v>
      </c>
      <c r="K42" s="5" t="n">
        <v>16644</v>
      </c>
      <c r="L42" s="5" t="n">
        <v>20237</v>
      </c>
    </row>
    <row r="43" spans="1:16">
      <c r="A43" s="4" t="s">
        <v>1382</v>
      </c>
      <c r="K43" s="6" t="n">
        <v>3593</v>
      </c>
      <c r="L43" s="5" t="n">
        <v>3799</v>
      </c>
    </row>
    <row r="44" spans="1:16">
      <c r="A44" s="4" t="s">
        <v>1383</v>
      </c>
    </row>
    <row r="45" spans="1:16">
      <c r="A45" s="3" t="s">
        <v>1361</v>
      </c>
    </row>
    <row r="46" spans="1:16">
      <c r="A46" s="4" t="s">
        <v>1366</v>
      </c>
      <c r="C46" s="4" t="s">
        <v>1384</v>
      </c>
      <c r="K46" s="4" t="s">
        <v>1384</v>
      </c>
    </row>
    <row r="47" spans="1:16">
      <c r="A47" s="4" t="s">
        <v>482</v>
      </c>
    </row>
    <row r="48" spans="1:16">
      <c r="A48" s="3" t="s">
        <v>1361</v>
      </c>
    </row>
    <row r="49" spans="1:16">
      <c r="A49" s="4" t="s">
        <v>62</v>
      </c>
      <c r="C49" s="6" t="n">
        <v>2928929</v>
      </c>
      <c r="G49" s="5" t="n">
        <v>991696</v>
      </c>
      <c r="K49" s="6" t="n">
        <v>2928929</v>
      </c>
      <c r="L49" s="5" t="n">
        <v>991696</v>
      </c>
    </row>
    <row r="50" spans="1:16">
      <c r="A50" s="4" t="s">
        <v>574</v>
      </c>
      <c r="C50" s="5" t="n">
        <v>0</v>
      </c>
      <c r="G50" s="5" t="n">
        <v>73993</v>
      </c>
      <c r="K50" s="5" t="n">
        <v>0</v>
      </c>
      <c r="L50" s="5" t="n">
        <v>73993</v>
      </c>
    </row>
    <row r="51" spans="1:16">
      <c r="A51" s="4" t="s">
        <v>1385</v>
      </c>
    </row>
    <row r="52" spans="1:16">
      <c r="A52" s="3" t="s">
        <v>1361</v>
      </c>
    </row>
    <row r="53" spans="1:16">
      <c r="A53" s="4" t="s">
        <v>62</v>
      </c>
      <c r="C53" s="5" t="n">
        <v>249785</v>
      </c>
      <c r="G53" s="5" t="n">
        <v>249036</v>
      </c>
      <c r="K53" s="5" t="n">
        <v>249785</v>
      </c>
      <c r="L53" s="5" t="n">
        <v>249036</v>
      </c>
    </row>
    <row r="54" spans="1:16">
      <c r="A54" s="4" t="s">
        <v>1386</v>
      </c>
    </row>
    <row r="55" spans="1:16">
      <c r="A55" s="3" t="s">
        <v>1361</v>
      </c>
    </row>
    <row r="56" spans="1:16">
      <c r="A56" s="4" t="s">
        <v>62</v>
      </c>
      <c r="C56" s="5" t="n">
        <v>1940289</v>
      </c>
      <c r="G56" s="5" t="n">
        <v>0</v>
      </c>
      <c r="K56" s="5" t="n">
        <v>1940289</v>
      </c>
      <c r="L56" s="5" t="n">
        <v>0</v>
      </c>
    </row>
    <row r="57" spans="1:16">
      <c r="A57" s="4" t="s">
        <v>1387</v>
      </c>
    </row>
    <row r="58" spans="1:16">
      <c r="A58" s="3" t="s">
        <v>1361</v>
      </c>
    </row>
    <row r="59" spans="1:16">
      <c r="A59" s="4" t="s">
        <v>62</v>
      </c>
      <c r="C59" s="5" t="n">
        <v>251745</v>
      </c>
      <c r="G59" s="5" t="n">
        <v>0</v>
      </c>
      <c r="K59" s="5" t="n">
        <v>251745</v>
      </c>
      <c r="L59" s="5" t="n">
        <v>0</v>
      </c>
    </row>
    <row r="60" spans="1:16">
      <c r="A60" s="4" t="s">
        <v>1388</v>
      </c>
    </row>
    <row r="61" spans="1:16">
      <c r="A61" s="3" t="s">
        <v>1361</v>
      </c>
    </row>
    <row r="62" spans="1:16">
      <c r="A62" s="4" t="s">
        <v>62</v>
      </c>
      <c r="C62" s="5" t="n">
        <v>487110</v>
      </c>
      <c r="G62" s="6" t="n">
        <v>668667</v>
      </c>
      <c r="K62" s="5" t="n">
        <v>487110</v>
      </c>
      <c r="L62" s="6" t="n">
        <v>668667</v>
      </c>
    </row>
    <row r="63" spans="1:16">
      <c r="A63" s="4" t="s">
        <v>592</v>
      </c>
    </row>
    <row r="64" spans="1:16">
      <c r="A64" s="3" t="s">
        <v>1361</v>
      </c>
    </row>
    <row r="65" spans="1:16">
      <c r="A65" s="4" t="s">
        <v>495</v>
      </c>
      <c r="G65" s="4" t="s">
        <v>1389</v>
      </c>
      <c r="L65" s="4" t="s">
        <v>1389</v>
      </c>
    </row>
    <row r="66" spans="1:16">
      <c r="A66" s="4" t="s">
        <v>62</v>
      </c>
      <c r="C66" s="6" t="n">
        <v>5268596</v>
      </c>
      <c r="G66" s="6" t="n">
        <v>12160544</v>
      </c>
      <c r="K66" s="6" t="n">
        <v>5268596</v>
      </c>
      <c r="L66" s="6" t="n">
        <v>12160544</v>
      </c>
    </row>
    <row r="67" spans="1:16">
      <c r="A67" s="4" t="s">
        <v>1390</v>
      </c>
    </row>
    <row r="68" spans="1:16">
      <c r="A68" s="3" t="s">
        <v>1361</v>
      </c>
    </row>
    <row r="69" spans="1:16">
      <c r="A69" s="4" t="s">
        <v>495</v>
      </c>
      <c r="C69" s="4" t="s">
        <v>462</v>
      </c>
      <c r="G69" s="4" t="s">
        <v>462</v>
      </c>
      <c r="K69" s="4" t="s">
        <v>462</v>
      </c>
      <c r="L69" s="4" t="s">
        <v>462</v>
      </c>
    </row>
    <row r="70" spans="1:16">
      <c r="A70" s="4" t="s">
        <v>1391</v>
      </c>
      <c r="K70" s="5" t="n">
        <v>2020</v>
      </c>
      <c r="L70" s="5" t="n">
        <v>2020</v>
      </c>
    </row>
    <row r="71" spans="1:16">
      <c r="A71" s="4" t="s">
        <v>968</v>
      </c>
    </row>
    <row r="72" spans="1:16">
      <c r="A72" s="3" t="s">
        <v>1361</v>
      </c>
    </row>
    <row r="73" spans="1:16">
      <c r="A73" s="4" t="s">
        <v>495</v>
      </c>
      <c r="C73" s="4" t="s">
        <v>462</v>
      </c>
      <c r="G73" s="4" t="s">
        <v>462</v>
      </c>
      <c r="K73" s="4" t="s">
        <v>462</v>
      </c>
      <c r="L73" s="4" t="s">
        <v>462</v>
      </c>
    </row>
    <row r="74" spans="1:16">
      <c r="A74" s="4" t="s">
        <v>1391</v>
      </c>
      <c r="K74" s="5" t="n">
        <v>2020</v>
      </c>
      <c r="L74" s="5" t="n">
        <v>2020</v>
      </c>
    </row>
    <row r="75" spans="1:16">
      <c r="A75" s="4" t="s">
        <v>494</v>
      </c>
    </row>
    <row r="76" spans="1:16">
      <c r="A76" s="3" t="s">
        <v>1361</v>
      </c>
    </row>
    <row r="77" spans="1:16">
      <c r="A77" s="4" t="s">
        <v>495</v>
      </c>
      <c r="E77" s="4" t="s">
        <v>462</v>
      </c>
    </row>
    <row r="78" spans="1:16">
      <c r="A78" s="4" t="s">
        <v>1392</v>
      </c>
    </row>
    <row r="79" spans="1:16">
      <c r="A79" s="3" t="s">
        <v>1361</v>
      </c>
    </row>
    <row r="80" spans="1:16">
      <c r="A80" s="4" t="s">
        <v>1393</v>
      </c>
      <c r="D80" s="6" t="n">
        <v>4552643</v>
      </c>
      <c r="G80" s="6" t="n">
        <v>9387884</v>
      </c>
      <c r="L80" s="6" t="n">
        <v>9387884</v>
      </c>
    </row>
    <row r="81" spans="1:16">
      <c r="A81" s="4" t="s">
        <v>1394</v>
      </c>
      <c r="C81" s="6" t="n">
        <v>255040</v>
      </c>
      <c r="K81" s="6" t="n">
        <v>255040</v>
      </c>
    </row>
    <row r="82" spans="1:16">
      <c r="A82" s="4" t="s">
        <v>1395</v>
      </c>
      <c r="C82" s="5" t="n">
        <v>0</v>
      </c>
      <c r="K82" s="5" t="n">
        <v>0</v>
      </c>
    </row>
    <row r="83" spans="1:16">
      <c r="A83" s="4" t="s">
        <v>1396</v>
      </c>
      <c r="C83" s="5" t="n">
        <v>0</v>
      </c>
      <c r="K83" s="5" t="n">
        <v>0</v>
      </c>
    </row>
    <row r="84" spans="1:16">
      <c r="A84" s="4" t="s">
        <v>1397</v>
      </c>
      <c r="C84" s="5" t="n">
        <v>0</v>
      </c>
      <c r="K84" s="5" t="n">
        <v>0</v>
      </c>
    </row>
    <row r="85" spans="1:16">
      <c r="A85" s="4" t="s">
        <v>1398</v>
      </c>
      <c r="C85" s="6" t="n">
        <v>124233</v>
      </c>
      <c r="K85" s="6" t="n">
        <v>124233</v>
      </c>
    </row>
    <row r="86" spans="1:16">
      <c r="A86" s="4" t="s">
        <v>1399</v>
      </c>
    </row>
    <row r="87" spans="1:16">
      <c r="A87" s="3" t="s">
        <v>1361</v>
      </c>
    </row>
    <row r="88" spans="1:16">
      <c r="A88" s="4" t="s">
        <v>1366</v>
      </c>
      <c r="C88" s="4" t="s">
        <v>1400</v>
      </c>
      <c r="G88" s="4" t="s">
        <v>1401</v>
      </c>
      <c r="K88" s="4" t="s">
        <v>1400</v>
      </c>
      <c r="L88" s="4" t="s">
        <v>1401</v>
      </c>
    </row>
    <row r="89" spans="1:16">
      <c r="A89" s="4" t="s">
        <v>1402</v>
      </c>
    </row>
    <row r="90" spans="1:16">
      <c r="A90" s="3" t="s">
        <v>1361</v>
      </c>
    </row>
    <row r="91" spans="1:16">
      <c r="A91" s="4" t="s">
        <v>1366</v>
      </c>
      <c r="C91" s="4" t="s">
        <v>1403</v>
      </c>
      <c r="G91" s="4" t="s">
        <v>1404</v>
      </c>
      <c r="K91" s="4" t="s">
        <v>1403</v>
      </c>
      <c r="L91" s="4" t="s">
        <v>1404</v>
      </c>
    </row>
    <row r="92" spans="1:16">
      <c r="A92" s="4" t="s">
        <v>551</v>
      </c>
    </row>
    <row r="93" spans="1:16">
      <c r="A93" s="3" t="s">
        <v>1361</v>
      </c>
    </row>
    <row r="94" spans="1:16">
      <c r="A94" s="4" t="s">
        <v>602</v>
      </c>
      <c r="B94" s="4" t="s">
        <v>603</v>
      </c>
    </row>
    <row r="95" spans="1:16">
      <c r="A95" s="4" t="s">
        <v>1405</v>
      </c>
      <c r="K95" s="4" t="s">
        <v>470</v>
      </c>
    </row>
    <row r="96" spans="1:16">
      <c r="A96" s="4" t="s">
        <v>1406</v>
      </c>
    </row>
    <row r="97" spans="1:16">
      <c r="A97" s="3" t="s">
        <v>1361</v>
      </c>
    </row>
    <row r="98" spans="1:16">
      <c r="A98" s="4" t="s">
        <v>1405</v>
      </c>
      <c r="K98" s="4" t="s">
        <v>1407</v>
      </c>
    </row>
    <row r="99" spans="1:16">
      <c r="A99" s="4" t="s">
        <v>1408</v>
      </c>
    </row>
    <row r="100" spans="1:16">
      <c r="A100" s="3" t="s">
        <v>1361</v>
      </c>
    </row>
    <row r="101" spans="1:16">
      <c r="A101" s="4" t="s">
        <v>1362</v>
      </c>
      <c r="O101" s="6" t="n">
        <v>2618</v>
      </c>
    </row>
  </sheetData>
  <mergeCells count="3">
    <mergeCell ref="A1:A2"/>
    <mergeCell ref="C1:J1"/>
    <mergeCell ref="K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1409</v>
      </c>
      <c r="B1" s="2" t="s">
        <v>1</v>
      </c>
    </row>
    <row r="2" spans="1:6">
      <c r="B2" s="2" t="s">
        <v>2</v>
      </c>
      <c r="C2" s="2" t="s">
        <v>5</v>
      </c>
      <c r="D2" s="2" t="s">
        <v>151</v>
      </c>
      <c r="E2" s="2" t="s">
        <v>102</v>
      </c>
      <c r="F2" s="2" t="s">
        <v>1410</v>
      </c>
    </row>
    <row r="3" spans="1:6">
      <c r="A3" s="3" t="s">
        <v>1411</v>
      </c>
    </row>
    <row r="4" spans="1:6">
      <c r="A4" s="4" t="s">
        <v>1412</v>
      </c>
      <c r="B4" s="6" t="n">
        <v>40130</v>
      </c>
      <c r="C4" s="6" t="n">
        <v>33659</v>
      </c>
    </row>
    <row r="5" spans="1:6">
      <c r="A5" s="4" t="s">
        <v>1413</v>
      </c>
      <c r="B5" s="5" t="n">
        <v>44381</v>
      </c>
      <c r="C5" s="5" t="n">
        <v>30496</v>
      </c>
    </row>
    <row r="6" spans="1:6">
      <c r="A6" s="4" t="s">
        <v>1414</v>
      </c>
      <c r="C6" s="5" t="n">
        <v>29581</v>
      </c>
    </row>
    <row r="7" spans="1:6">
      <c r="A7" s="4" t="s">
        <v>1415</v>
      </c>
      <c r="C7" s="5" t="n">
        <v>31418</v>
      </c>
    </row>
    <row r="8" spans="1:6">
      <c r="A8" s="4" t="s">
        <v>1416</v>
      </c>
      <c r="C8" s="5" t="n">
        <v>1886</v>
      </c>
    </row>
    <row r="9" spans="1:6">
      <c r="A9" s="4" t="s">
        <v>1413</v>
      </c>
      <c r="B9" s="5" t="n">
        <v>13885</v>
      </c>
      <c r="E9" s="6" t="n">
        <v>28691</v>
      </c>
    </row>
    <row r="10" spans="1:6">
      <c r="A10" s="4" t="s">
        <v>1417</v>
      </c>
      <c r="B10" s="5" t="n">
        <v>0</v>
      </c>
      <c r="C10" s="6" t="n">
        <v>0</v>
      </c>
      <c r="E10" s="6" t="n">
        <v>0</v>
      </c>
    </row>
    <row r="11" spans="1:6">
      <c r="A11" s="4" t="s">
        <v>1418</v>
      </c>
      <c r="B11" s="5" t="n">
        <v>3423704</v>
      </c>
      <c r="F11" s="6" t="n">
        <v>3650000</v>
      </c>
    </row>
    <row r="12" spans="1:6">
      <c r="A12" s="4" t="s">
        <v>490</v>
      </c>
    </row>
    <row r="13" spans="1:6">
      <c r="A13" s="3" t="s">
        <v>1411</v>
      </c>
    </row>
    <row r="14" spans="1:6">
      <c r="A14" s="4" t="s">
        <v>1418</v>
      </c>
      <c r="B14" s="6" t="n">
        <v>1260583</v>
      </c>
    </row>
    <row r="15" spans="1:6">
      <c r="A15" s="4" t="s">
        <v>1419</v>
      </c>
    </row>
    <row r="16" spans="1:6">
      <c r="A16" s="3" t="s">
        <v>1411</v>
      </c>
    </row>
    <row r="17" spans="1:6">
      <c r="A17" s="4" t="s">
        <v>1418</v>
      </c>
      <c r="D17" s="6" t="n">
        <v>3423704</v>
      </c>
    </row>
    <row r="18" spans="1:6">
      <c r="A18" s="4" t="s">
        <v>559</v>
      </c>
    </row>
    <row r="19" spans="1:6">
      <c r="A19" s="3" t="s">
        <v>1411</v>
      </c>
    </row>
    <row r="20" spans="1:6">
      <c r="A20" s="4" t="s">
        <v>1420</v>
      </c>
      <c r="B20" s="4" t="s">
        <v>1421</v>
      </c>
    </row>
    <row r="21" spans="1:6">
      <c r="A21" s="4" t="s">
        <v>561</v>
      </c>
    </row>
    <row r="22" spans="1:6">
      <c r="A22" s="3" t="s">
        <v>1411</v>
      </c>
    </row>
    <row r="23" spans="1:6">
      <c r="A23" s="4" t="s">
        <v>1420</v>
      </c>
      <c r="B23" s="4" t="s">
        <v>142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v>
      </c>
      <c r="C1" s="2" t="s">
        <v>5</v>
      </c>
    </row>
    <row r="2" spans="1:3">
      <c r="A2" s="3" t="s">
        <v>1424</v>
      </c>
    </row>
    <row r="3" spans="1:3">
      <c r="A3" s="4" t="s">
        <v>1425</v>
      </c>
      <c r="B3" s="6" t="n">
        <v>211811</v>
      </c>
      <c r="C3" s="6" t="n">
        <v>285094</v>
      </c>
    </row>
    <row r="4" spans="1:3">
      <c r="A4" s="3" t="s">
        <v>1426</v>
      </c>
    </row>
    <row r="5" spans="1:3">
      <c r="A5" s="4" t="s">
        <v>1427</v>
      </c>
      <c r="B5" s="5" t="n">
        <v>718978</v>
      </c>
      <c r="C5" s="5" t="n">
        <v>775917</v>
      </c>
    </row>
    <row r="6" spans="1:3">
      <c r="A6" s="4" t="s">
        <v>1428</v>
      </c>
      <c r="B6" s="5" t="n">
        <v>227401</v>
      </c>
      <c r="C6" s="5" t="n">
        <v>264624</v>
      </c>
    </row>
    <row r="7" spans="1:3">
      <c r="A7" s="4" t="s">
        <v>1429</v>
      </c>
      <c r="B7" s="5" t="n">
        <v>22564</v>
      </c>
      <c r="C7" s="5" t="n">
        <v>0</v>
      </c>
    </row>
    <row r="8" spans="1:3">
      <c r="A8" s="4" t="s">
        <v>1430</v>
      </c>
      <c r="B8" s="5" t="n">
        <v>9500</v>
      </c>
      <c r="C8" s="5" t="n">
        <v>5585</v>
      </c>
    </row>
    <row r="9" spans="1:3">
      <c r="A9" s="4" t="s">
        <v>1431</v>
      </c>
      <c r="B9" s="5" t="n">
        <v>1818</v>
      </c>
      <c r="C9" s="5" t="n">
        <v>2140</v>
      </c>
    </row>
    <row r="10" spans="1:3">
      <c r="A10" s="4" t="s">
        <v>1432</v>
      </c>
      <c r="B10" s="5" t="n">
        <v>980261</v>
      </c>
      <c r="C10" s="5" t="n">
        <v>1048266</v>
      </c>
    </row>
    <row r="11" spans="1:3">
      <c r="A11" s="4" t="s">
        <v>1433</v>
      </c>
      <c r="B11" s="5" t="n">
        <v>768450</v>
      </c>
      <c r="C11" s="5" t="n">
        <v>763172</v>
      </c>
    </row>
    <row r="12" spans="1:3">
      <c r="A12" s="4" t="s">
        <v>1434</v>
      </c>
      <c r="B12" s="5" t="n">
        <v>150975</v>
      </c>
      <c r="C12" s="5" t="n">
        <v>177864</v>
      </c>
    </row>
    <row r="13" spans="1:3">
      <c r="A13" s="4" t="s">
        <v>1435</v>
      </c>
      <c r="B13" s="5" t="n">
        <v>0</v>
      </c>
      <c r="C13" s="5" t="n">
        <v>28387</v>
      </c>
    </row>
    <row r="14" spans="1:3">
      <c r="A14" s="4" t="s">
        <v>1436</v>
      </c>
      <c r="B14" s="5" t="n">
        <v>19051</v>
      </c>
      <c r="C14" s="5" t="n">
        <v>22817</v>
      </c>
    </row>
    <row r="15" spans="1:3">
      <c r="A15" s="4" t="s">
        <v>259</v>
      </c>
      <c r="B15" s="5" t="n">
        <v>26145</v>
      </c>
      <c r="C15" s="5" t="n">
        <v>28798</v>
      </c>
    </row>
    <row r="16" spans="1:3">
      <c r="A16" s="4" t="s">
        <v>1437</v>
      </c>
      <c r="B16" s="5" t="n">
        <v>48121</v>
      </c>
      <c r="C16" s="5" t="n">
        <v>51485</v>
      </c>
    </row>
    <row r="17" spans="1:3">
      <c r="A17" s="4" t="s">
        <v>1431</v>
      </c>
      <c r="B17" s="5" t="n">
        <v>7649</v>
      </c>
      <c r="C17" s="5" t="n">
        <v>9402</v>
      </c>
    </row>
    <row r="18" spans="1:3">
      <c r="A18" s="4" t="s">
        <v>1438</v>
      </c>
      <c r="B18" s="5" t="n">
        <v>251941</v>
      </c>
      <c r="C18" s="5" t="n">
        <v>318753</v>
      </c>
    </row>
    <row r="19" spans="1:3">
      <c r="A19" s="4" t="s">
        <v>1412</v>
      </c>
      <c r="B19" s="6" t="n">
        <v>40130</v>
      </c>
      <c r="C19" s="6" t="n">
        <v>336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5</v>
      </c>
      <c r="D2" s="2" t="s">
        <v>102</v>
      </c>
    </row>
    <row r="3" spans="1:4">
      <c r="A3" s="3" t="s">
        <v>1440</v>
      </c>
    </row>
    <row r="4" spans="1:4">
      <c r="A4" s="4" t="s">
        <v>1441</v>
      </c>
      <c r="B4" s="6" t="n">
        <v>-1902</v>
      </c>
      <c r="C4" s="6" t="n">
        <v>-29581</v>
      </c>
      <c r="D4" s="6" t="n">
        <v>3934</v>
      </c>
    </row>
    <row r="5" spans="1:4">
      <c r="A5" s="4" t="s">
        <v>1442</v>
      </c>
      <c r="B5" s="5" t="n">
        <v>-257</v>
      </c>
      <c r="C5" s="5" t="n">
        <v>13045</v>
      </c>
      <c r="D5" s="5" t="n">
        <v>30729</v>
      </c>
    </row>
    <row r="6" spans="1:4">
      <c r="A6" s="4" t="s">
        <v>1443</v>
      </c>
      <c r="B6" s="5" t="n">
        <v>5391</v>
      </c>
      <c r="C6" s="5" t="n">
        <v>31419</v>
      </c>
      <c r="D6" s="5" t="n">
        <v>-20</v>
      </c>
    </row>
    <row r="7" spans="1:4">
      <c r="A7" s="4" t="s">
        <v>645</v>
      </c>
      <c r="B7" s="5" t="n">
        <v>5134</v>
      </c>
      <c r="C7" s="5" t="n">
        <v>44464</v>
      </c>
      <c r="D7" s="5" t="n">
        <v>30709</v>
      </c>
    </row>
    <row r="8" spans="1:4">
      <c r="A8" s="4" t="s">
        <v>1444</v>
      </c>
      <c r="B8" s="5" t="n">
        <v>5391</v>
      </c>
      <c r="C8" s="5" t="n">
        <v>31419</v>
      </c>
      <c r="D8" s="5" t="n">
        <v>-20</v>
      </c>
    </row>
    <row r="9" spans="1:4">
      <c r="A9" s="4" t="s">
        <v>1445</v>
      </c>
      <c r="B9" s="5" t="n">
        <v>2480</v>
      </c>
      <c r="C9" s="5" t="n">
        <v>2013</v>
      </c>
      <c r="D9" s="5" t="n">
        <v>707</v>
      </c>
    </row>
    <row r="10" spans="1:4">
      <c r="A10" s="4" t="s">
        <v>1446</v>
      </c>
      <c r="B10" s="6" t="n">
        <v>-835</v>
      </c>
      <c r="C10" s="6" t="n">
        <v>40613</v>
      </c>
      <c r="D10" s="6" t="n">
        <v>2608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5</v>
      </c>
      <c r="D2" s="2" t="s">
        <v>102</v>
      </c>
    </row>
    <row r="3" spans="1:4">
      <c r="A3" s="3" t="s">
        <v>1448</v>
      </c>
    </row>
    <row r="4" spans="1:4">
      <c r="A4" s="4" t="s">
        <v>645</v>
      </c>
      <c r="B4" s="6" t="n">
        <v>5134</v>
      </c>
      <c r="C4" s="6" t="n">
        <v>44464</v>
      </c>
      <c r="D4" s="6" t="n">
        <v>30709</v>
      </c>
    </row>
    <row r="5" spans="1:4">
      <c r="A5" s="4" t="s">
        <v>1449</v>
      </c>
      <c r="B5" s="5" t="n">
        <v>11832</v>
      </c>
      <c r="C5" s="5" t="n">
        <v>-30838</v>
      </c>
      <c r="D5" s="5" t="n">
        <v>41602</v>
      </c>
    </row>
    <row r="6" spans="1:4">
      <c r="A6" s="4" t="s">
        <v>1450</v>
      </c>
      <c r="B6" s="5" t="n">
        <v>-9095</v>
      </c>
      <c r="C6" s="5" t="n">
        <v>4616</v>
      </c>
      <c r="D6" s="5" t="n">
        <v>-13647</v>
      </c>
    </row>
    <row r="7" spans="1:4">
      <c r="A7" s="4" t="s">
        <v>1451</v>
      </c>
      <c r="B7" s="5" t="n">
        <v>2527</v>
      </c>
      <c r="C7" s="5" t="n">
        <v>0</v>
      </c>
      <c r="D7" s="5" t="n">
        <v>0</v>
      </c>
    </row>
    <row r="8" spans="1:4">
      <c r="A8" s="4" t="s">
        <v>1452</v>
      </c>
      <c r="B8" s="5" t="n">
        <v>0</v>
      </c>
      <c r="C8" s="5" t="n">
        <v>25776</v>
      </c>
      <c r="D8" s="5" t="n">
        <v>-58527</v>
      </c>
    </row>
    <row r="9" spans="1:4">
      <c r="A9" s="4" t="s">
        <v>1453</v>
      </c>
      <c r="B9" s="5" t="n">
        <v>-371</v>
      </c>
      <c r="C9" s="5" t="n">
        <v>446</v>
      </c>
      <c r="D9" s="5" t="n">
        <v>3278</v>
      </c>
    </row>
    <row r="10" spans="1:4">
      <c r="A10" s="4" t="s">
        <v>146</v>
      </c>
      <c r="B10" s="5" t="n">
        <v>161</v>
      </c>
      <c r="C10" s="5" t="n">
        <v>0</v>
      </c>
      <c r="D10" s="5" t="n">
        <v>0</v>
      </c>
    </row>
    <row r="11" spans="1:4">
      <c r="A11" s="4" t="s">
        <v>1454</v>
      </c>
      <c r="B11" s="6" t="n">
        <v>7661</v>
      </c>
      <c r="C11" s="6" t="n">
        <v>44464</v>
      </c>
      <c r="D11" s="6" t="n">
        <v>307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5</v>
      </c>
      <c r="B1" s="2" t="s">
        <v>149</v>
      </c>
      <c r="J1" s="2" t="s">
        <v>1</v>
      </c>
    </row>
    <row r="2" spans="1:12">
      <c r="B2" s="2" t="s">
        <v>2</v>
      </c>
      <c r="C2" s="2" t="s">
        <v>151</v>
      </c>
      <c r="D2" s="2" t="s">
        <v>4</v>
      </c>
      <c r="E2" s="2" t="s">
        <v>152</v>
      </c>
      <c r="F2" s="2" t="s">
        <v>5</v>
      </c>
      <c r="G2" s="2" t="s">
        <v>153</v>
      </c>
      <c r="H2" s="2" t="s">
        <v>154</v>
      </c>
      <c r="I2" s="2" t="s">
        <v>155</v>
      </c>
      <c r="J2" s="2" t="s">
        <v>2</v>
      </c>
      <c r="K2" s="2" t="s">
        <v>5</v>
      </c>
      <c r="L2" s="2" t="s">
        <v>102</v>
      </c>
    </row>
    <row r="3" spans="1:12">
      <c r="A3" s="3" t="s">
        <v>1456</v>
      </c>
    </row>
    <row r="4" spans="1:12">
      <c r="A4" s="4" t="s">
        <v>1457</v>
      </c>
      <c r="J4" s="6" t="n">
        <v>57232</v>
      </c>
      <c r="K4" s="6" t="n">
        <v>-99488</v>
      </c>
      <c r="L4" s="6" t="n">
        <v>36759</v>
      </c>
    </row>
    <row r="5" spans="1:12">
      <c r="A5" s="4" t="s">
        <v>1458</v>
      </c>
      <c r="J5" s="4" t="s">
        <v>1459</v>
      </c>
      <c r="K5" s="4" t="s">
        <v>1460</v>
      </c>
      <c r="L5" s="4" t="s">
        <v>1460</v>
      </c>
    </row>
    <row r="6" spans="1:12">
      <c r="A6" s="4" t="s">
        <v>1461</v>
      </c>
      <c r="J6" s="6" t="n">
        <v>-6850</v>
      </c>
      <c r="K6" s="6" t="n">
        <v>-6004</v>
      </c>
      <c r="L6" s="6" t="n">
        <v>-1561</v>
      </c>
    </row>
    <row r="7" spans="1:12">
      <c r="A7" s="4" t="s">
        <v>1462</v>
      </c>
      <c r="J7" s="4" t="s">
        <v>1463</v>
      </c>
      <c r="K7" s="4" t="s">
        <v>1464</v>
      </c>
      <c r="L7" s="4" t="s">
        <v>1465</v>
      </c>
    </row>
    <row r="8" spans="1:12">
      <c r="A8" s="4" t="s">
        <v>114</v>
      </c>
      <c r="B8" s="6" t="n">
        <v>-44716</v>
      </c>
      <c r="C8" s="6" t="n">
        <v>17583</v>
      </c>
      <c r="D8" s="6" t="n">
        <v>8932</v>
      </c>
      <c r="E8" s="6" t="n">
        <v>25191</v>
      </c>
      <c r="F8" s="6" t="n">
        <v>31544</v>
      </c>
      <c r="G8" s="6" t="n">
        <v>4163</v>
      </c>
      <c r="H8" s="6" t="n">
        <v>40692</v>
      </c>
      <c r="I8" s="6" t="n">
        <v>-462</v>
      </c>
      <c r="J8" s="6" t="n">
        <v>6990</v>
      </c>
      <c r="K8" s="6" t="n">
        <v>75937</v>
      </c>
      <c r="L8" s="6" t="n">
        <v>-30167</v>
      </c>
    </row>
    <row r="9" spans="1:12">
      <c r="A9" s="4" t="s">
        <v>1433</v>
      </c>
      <c r="J9" s="6" t="n">
        <v>5278</v>
      </c>
      <c r="K9" s="6" t="n">
        <v>127675</v>
      </c>
      <c r="L9" s="6" t="n">
        <v>139584</v>
      </c>
    </row>
    <row r="10" spans="1:12">
      <c r="A10" s="4" t="s">
        <v>1466</v>
      </c>
      <c r="J10" s="4" t="s">
        <v>1467</v>
      </c>
      <c r="K10" s="4" t="s">
        <v>1468</v>
      </c>
      <c r="L10" s="4" t="s">
        <v>1469</v>
      </c>
    </row>
    <row r="11" spans="1:12">
      <c r="A11" s="4" t="s">
        <v>1470</v>
      </c>
      <c r="J11" s="6" t="n">
        <v>10494</v>
      </c>
      <c r="K11" s="6" t="n">
        <v>-17742</v>
      </c>
      <c r="L11" s="6" t="n">
        <v>26183</v>
      </c>
    </row>
    <row r="12" spans="1:12">
      <c r="A12" s="4" t="s">
        <v>1471</v>
      </c>
      <c r="J12" s="4" t="s">
        <v>1472</v>
      </c>
      <c r="K12" s="4" t="s">
        <v>1473</v>
      </c>
      <c r="L12" s="4" t="s">
        <v>1474</v>
      </c>
    </row>
    <row r="13" spans="1:12">
      <c r="A13" s="4" t="s">
        <v>1475</v>
      </c>
      <c r="J13" s="6" t="n">
        <v>-60077</v>
      </c>
      <c r="K13" s="6" t="n">
        <v>36124</v>
      </c>
      <c r="L13" s="6" t="n">
        <v>-171687</v>
      </c>
    </row>
    <row r="14" spans="1:12">
      <c r="A14" s="4" t="s">
        <v>1476</v>
      </c>
      <c r="J14" s="4" t="s">
        <v>1477</v>
      </c>
      <c r="K14" s="4" t="s">
        <v>1478</v>
      </c>
      <c r="L14" s="4" t="s">
        <v>1479</v>
      </c>
    </row>
    <row r="15" spans="1:12">
      <c r="A15" s="4" t="s">
        <v>173</v>
      </c>
      <c r="J15" s="6" t="n">
        <v>959</v>
      </c>
      <c r="K15" s="6" t="n">
        <v>2013</v>
      </c>
      <c r="L15" s="6" t="n">
        <v>1431</v>
      </c>
    </row>
    <row r="16" spans="1:12">
      <c r="A16" s="4" t="s">
        <v>1480</v>
      </c>
      <c r="J16" s="4" t="s">
        <v>1115</v>
      </c>
      <c r="K16" s="4" t="s">
        <v>1481</v>
      </c>
      <c r="L16" s="4" t="s">
        <v>1482</v>
      </c>
    </row>
    <row r="17" spans="1:12">
      <c r="A17" s="4" t="s">
        <v>645</v>
      </c>
      <c r="J17" s="6" t="n">
        <v>5134</v>
      </c>
      <c r="K17" s="6" t="n">
        <v>44464</v>
      </c>
      <c r="L17" s="6" t="n">
        <v>30709</v>
      </c>
    </row>
    <row r="18" spans="1:12">
      <c r="A18" s="4" t="s">
        <v>1483</v>
      </c>
      <c r="J18" s="4" t="s">
        <v>1467</v>
      </c>
      <c r="K18" s="4" t="s">
        <v>1484</v>
      </c>
      <c r="L18" s="4" t="s">
        <v>1485</v>
      </c>
    </row>
    <row r="19" spans="1:12">
      <c r="A19" s="4" t="s">
        <v>1486</v>
      </c>
      <c r="J19" s="6" t="n">
        <v>-1902</v>
      </c>
      <c r="K19" s="6" t="n">
        <v>1886</v>
      </c>
      <c r="L19" s="6" t="n">
        <v>0</v>
      </c>
    </row>
    <row r="20" spans="1:12">
      <c r="A20" s="4" t="s">
        <v>1487</v>
      </c>
      <c r="J20" s="4" t="s">
        <v>1481</v>
      </c>
      <c r="K20" s="4" t="s">
        <v>1481</v>
      </c>
      <c r="L20" s="4" t="s">
        <v>1128</v>
      </c>
    </row>
    <row r="21" spans="1:12">
      <c r="A21" s="4" t="s">
        <v>1488</v>
      </c>
    </row>
    <row r="22" spans="1:12">
      <c r="A22" s="3" t="s">
        <v>1456</v>
      </c>
    </row>
    <row r="23" spans="1:12">
      <c r="A23" s="4" t="s">
        <v>114</v>
      </c>
      <c r="J23" s="6" t="n">
        <v>504628</v>
      </c>
      <c r="K23" s="6" t="n">
        <v>-152194</v>
      </c>
      <c r="L23" s="6" t="n">
        <v>-515564</v>
      </c>
    </row>
    <row r="24" spans="1:12">
      <c r="A24" s="4" t="s">
        <v>1489</v>
      </c>
    </row>
    <row r="25" spans="1:12">
      <c r="A25" s="3" t="s">
        <v>1456</v>
      </c>
    </row>
    <row r="26" spans="1:12">
      <c r="A26" s="4" t="s">
        <v>114</v>
      </c>
      <c r="J26" s="5" t="n">
        <v>11425</v>
      </c>
      <c r="K26" s="5" t="n">
        <v>-25530</v>
      </c>
      <c r="L26" s="5" t="n">
        <v>58990</v>
      </c>
    </row>
    <row r="27" spans="1:12">
      <c r="A27" s="4" t="s">
        <v>1490</v>
      </c>
    </row>
    <row r="28" spans="1:12">
      <c r="A28" s="3" t="s">
        <v>1456</v>
      </c>
    </row>
    <row r="29" spans="1:12">
      <c r="A29" s="4" t="s">
        <v>114</v>
      </c>
      <c r="J29" s="6" t="n">
        <v>493203</v>
      </c>
      <c r="K29" s="6" t="n">
        <v>-126664</v>
      </c>
      <c r="L29" s="6" t="n">
        <v>-57455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5</v>
      </c>
      <c r="D2" s="2" t="s">
        <v>102</v>
      </c>
    </row>
    <row r="3" spans="1:4">
      <c r="A3" s="3" t="s">
        <v>1492</v>
      </c>
    </row>
    <row r="4" spans="1:4">
      <c r="A4" s="4" t="s">
        <v>1417</v>
      </c>
      <c r="B4" s="6" t="n">
        <v>0</v>
      </c>
      <c r="C4" s="6" t="n">
        <v>0</v>
      </c>
      <c r="D4" s="6" t="n">
        <v>0</v>
      </c>
    </row>
    <row r="5" spans="1:4">
      <c r="A5" s="3" t="s">
        <v>1493</v>
      </c>
    </row>
    <row r="6" spans="1:4">
      <c r="A6" s="4" t="s">
        <v>1494</v>
      </c>
      <c r="B6" s="5" t="n">
        <v>0</v>
      </c>
      <c r="C6" s="5" t="n">
        <v>0</v>
      </c>
      <c r="D6" s="5" t="n">
        <v>0</v>
      </c>
    </row>
    <row r="7" spans="1:4">
      <c r="A7" s="4" t="s">
        <v>1495</v>
      </c>
      <c r="B7" s="5" t="n">
        <v>0</v>
      </c>
      <c r="C7" s="5" t="n">
        <v>0</v>
      </c>
      <c r="D7" s="5" t="n">
        <v>0</v>
      </c>
    </row>
    <row r="8" spans="1:4">
      <c r="A8" s="4" t="s">
        <v>1496</v>
      </c>
      <c r="B8" s="5" t="n">
        <v>0</v>
      </c>
      <c r="C8" s="5" t="n">
        <v>0</v>
      </c>
      <c r="D8" s="5" t="n">
        <v>0</v>
      </c>
    </row>
    <row r="9" spans="1:4">
      <c r="A9" s="4" t="s">
        <v>1494</v>
      </c>
      <c r="B9" s="5" t="n">
        <v>0</v>
      </c>
      <c r="C9" s="5" t="n">
        <v>0</v>
      </c>
      <c r="D9" s="5" t="n">
        <v>0</v>
      </c>
    </row>
    <row r="10" spans="1:4">
      <c r="A10" s="4" t="s">
        <v>1497</v>
      </c>
      <c r="B10" s="6" t="n">
        <v>0</v>
      </c>
      <c r="C10" s="6" t="n">
        <v>0</v>
      </c>
      <c r="D10"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 customWidth="1" max="7" min="7" width="16"/>
    <col customWidth="1" max="8" min="8" width="16"/>
    <col customWidth="1" max="9" min="9" width="14"/>
  </cols>
  <sheetData>
    <row r="1" spans="1:9">
      <c r="A1" s="1" t="s">
        <v>1498</v>
      </c>
      <c r="B1" s="2" t="s">
        <v>149</v>
      </c>
      <c r="C1" s="2" t="s">
        <v>1499</v>
      </c>
      <c r="D1" s="2" t="s">
        <v>1</v>
      </c>
      <c r="G1" s="2" t="s">
        <v>1500</v>
      </c>
      <c r="H1" s="2" t="s">
        <v>1501</v>
      </c>
    </row>
    <row r="2" spans="1:9">
      <c r="B2" s="2" t="s">
        <v>151</v>
      </c>
      <c r="C2" s="2" t="s">
        <v>1410</v>
      </c>
      <c r="D2" s="2" t="s">
        <v>2</v>
      </c>
      <c r="E2" s="2" t="s">
        <v>5</v>
      </c>
      <c r="F2" s="2" t="s">
        <v>156</v>
      </c>
      <c r="G2" s="2" t="s">
        <v>5</v>
      </c>
      <c r="H2" s="2" t="s">
        <v>2</v>
      </c>
      <c r="I2" s="2" t="s">
        <v>102</v>
      </c>
    </row>
    <row r="3" spans="1:9">
      <c r="A3" s="3" t="s">
        <v>1502</v>
      </c>
    </row>
    <row r="4" spans="1:9">
      <c r="A4" s="4" t="s">
        <v>1503</v>
      </c>
      <c r="B4" s="6" t="n">
        <v>5000</v>
      </c>
      <c r="F4" s="6" t="n">
        <v>5000</v>
      </c>
    </row>
    <row r="5" spans="1:9">
      <c r="A5" s="4" t="s">
        <v>1504</v>
      </c>
      <c r="E5" s="6" t="n">
        <v>-10000</v>
      </c>
    </row>
    <row r="6" spans="1:9">
      <c r="A6" s="4" t="s">
        <v>1418</v>
      </c>
      <c r="C6" s="6" t="n">
        <v>3650000</v>
      </c>
      <c r="D6" s="6" t="n">
        <v>3423704</v>
      </c>
      <c r="H6" s="6" t="n">
        <v>3423704</v>
      </c>
    </row>
    <row r="7" spans="1:9">
      <c r="A7" s="4" t="s">
        <v>1505</v>
      </c>
      <c r="F7" s="6" t="n">
        <v>71454</v>
      </c>
      <c r="I7" s="6" t="n">
        <v>100145</v>
      </c>
    </row>
    <row r="8" spans="1:9">
      <c r="A8" s="4" t="s">
        <v>1413</v>
      </c>
      <c r="D8" s="5" t="n">
        <v>44381</v>
      </c>
      <c r="E8" s="6" t="n">
        <v>30496</v>
      </c>
      <c r="G8" s="6" t="n">
        <v>30496</v>
      </c>
      <c r="H8" s="5" t="n">
        <v>44381</v>
      </c>
    </row>
    <row r="9" spans="1:9">
      <c r="A9" s="4" t="s">
        <v>1413</v>
      </c>
      <c r="D9" s="6" t="n">
        <v>13885</v>
      </c>
      <c r="H9" s="6" t="n">
        <v>13885</v>
      </c>
      <c r="I9" s="6" t="n">
        <v>28691</v>
      </c>
    </row>
    <row r="10" spans="1:9">
      <c r="A10" s="4" t="s">
        <v>1506</v>
      </c>
      <c r="D10" s="4" t="s">
        <v>1507</v>
      </c>
      <c r="H10" s="4" t="s">
        <v>1507</v>
      </c>
    </row>
    <row r="11" spans="1:9">
      <c r="A11" s="4" t="s">
        <v>1508</v>
      </c>
      <c r="D11" s="4" t="s">
        <v>1509</v>
      </c>
      <c r="H11" s="4" t="s">
        <v>1509</v>
      </c>
    </row>
    <row r="12" spans="1:9">
      <c r="A12" s="4" t="s">
        <v>484</v>
      </c>
    </row>
    <row r="13" spans="1:9">
      <c r="A13" s="3" t="s">
        <v>1502</v>
      </c>
    </row>
    <row r="14" spans="1:9">
      <c r="A14" s="4" t="s">
        <v>1510</v>
      </c>
      <c r="G14" s="5" t="n">
        <v>1486879</v>
      </c>
    </row>
    <row r="15" spans="1:9">
      <c r="A15" s="4" t="s">
        <v>1418</v>
      </c>
      <c r="D15" s="6" t="n">
        <v>2163121</v>
      </c>
      <c r="H15" s="6" t="n">
        <v>2163121</v>
      </c>
    </row>
    <row r="16" spans="1:9">
      <c r="A16" s="4" t="s">
        <v>1511</v>
      </c>
      <c r="G16" s="6" t="n">
        <v>1007879</v>
      </c>
      <c r="H16" s="5" t="n">
        <v>1007879</v>
      </c>
    </row>
    <row r="17" spans="1:9">
      <c r="A17" s="4" t="s">
        <v>1512</v>
      </c>
      <c r="C17" s="4" t="s">
        <v>458</v>
      </c>
    </row>
    <row r="18" spans="1:9">
      <c r="A18" s="4" t="s">
        <v>490</v>
      </c>
    </row>
    <row r="19" spans="1:9">
      <c r="A19" s="3" t="s">
        <v>1502</v>
      </c>
    </row>
    <row r="20" spans="1:9">
      <c r="A20" s="4" t="s">
        <v>1418</v>
      </c>
      <c r="D20" s="5" t="n">
        <v>1260583</v>
      </c>
      <c r="H20" s="5" t="n">
        <v>1260583</v>
      </c>
    </row>
    <row r="21" spans="1:9">
      <c r="A21" s="4" t="s">
        <v>1513</v>
      </c>
    </row>
    <row r="22" spans="1:9">
      <c r="A22" s="3" t="s">
        <v>1502</v>
      </c>
    </row>
    <row r="23" spans="1:9">
      <c r="A23" s="4" t="s">
        <v>1418</v>
      </c>
      <c r="C23" s="6" t="n">
        <v>479000</v>
      </c>
      <c r="D23" s="6" t="n">
        <v>479000</v>
      </c>
      <c r="H23" s="5" t="n">
        <v>479000</v>
      </c>
    </row>
    <row r="24" spans="1:9">
      <c r="A24" s="4" t="s">
        <v>1514</v>
      </c>
      <c r="D24" s="4" t="s">
        <v>962</v>
      </c>
    </row>
    <row r="25" spans="1:9">
      <c r="A25" s="4" t="s">
        <v>1515</v>
      </c>
    </row>
    <row r="26" spans="1:9">
      <c r="A26" s="3" t="s">
        <v>1502</v>
      </c>
    </row>
    <row r="27" spans="1:9">
      <c r="A27" s="4" t="s">
        <v>1418</v>
      </c>
      <c r="C27" s="6" t="n">
        <v>1057000</v>
      </c>
      <c r="D27" s="6" t="n">
        <v>1057000</v>
      </c>
      <c r="H27" s="5" t="n">
        <v>1057000</v>
      </c>
    </row>
    <row r="28" spans="1:9">
      <c r="A28" s="4" t="s">
        <v>1514</v>
      </c>
      <c r="D28" s="4" t="s">
        <v>1516</v>
      </c>
    </row>
    <row r="29" spans="1:9">
      <c r="A29" s="4" t="s">
        <v>1517</v>
      </c>
    </row>
    <row r="30" spans="1:9">
      <c r="A30" s="3" t="s">
        <v>1502</v>
      </c>
    </row>
    <row r="31" spans="1:9">
      <c r="A31" s="4" t="s">
        <v>1418</v>
      </c>
      <c r="D31" s="6" t="n">
        <v>1057000</v>
      </c>
      <c r="H31" s="5" t="n">
        <v>1057000</v>
      </c>
    </row>
    <row r="32" spans="1:9">
      <c r="A32" s="4" t="s">
        <v>1514</v>
      </c>
      <c r="D32" s="4" t="s">
        <v>467</v>
      </c>
    </row>
    <row r="33" spans="1:9">
      <c r="A33" s="4" t="s">
        <v>1518</v>
      </c>
    </row>
    <row r="34" spans="1:9">
      <c r="A34" s="3" t="s">
        <v>1502</v>
      </c>
    </row>
    <row r="35" spans="1:9">
      <c r="A35" s="4" t="s">
        <v>1418</v>
      </c>
      <c r="D35" s="6" t="n">
        <v>1057000</v>
      </c>
      <c r="H35" s="6" t="n">
        <v>1057000</v>
      </c>
    </row>
    <row r="36" spans="1:9">
      <c r="A36" s="4" t="s">
        <v>1514</v>
      </c>
      <c r="D36" s="4" t="s">
        <v>962</v>
      </c>
    </row>
  </sheetData>
  <mergeCells count="2">
    <mergeCell ref="A1:A2"/>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9</v>
      </c>
      <c r="B1" s="2" t="s">
        <v>149</v>
      </c>
      <c r="J1" s="2" t="s">
        <v>1</v>
      </c>
    </row>
    <row r="2" spans="1:12">
      <c r="B2" s="2" t="s">
        <v>2</v>
      </c>
      <c r="C2" s="2" t="s">
        <v>151</v>
      </c>
      <c r="D2" s="2" t="s">
        <v>4</v>
      </c>
      <c r="E2" s="2" t="s">
        <v>152</v>
      </c>
      <c r="F2" s="2" t="s">
        <v>5</v>
      </c>
      <c r="G2" s="2" t="s">
        <v>153</v>
      </c>
      <c r="H2" s="2" t="s">
        <v>154</v>
      </c>
      <c r="I2" s="2" t="s">
        <v>155</v>
      </c>
      <c r="J2" s="2" t="s">
        <v>2</v>
      </c>
      <c r="K2" s="2" t="s">
        <v>5</v>
      </c>
      <c r="L2" s="2" t="s">
        <v>102</v>
      </c>
    </row>
    <row r="3" spans="1:12">
      <c r="A3" s="3" t="s">
        <v>1520</v>
      </c>
    </row>
    <row r="4" spans="1:12">
      <c r="A4" s="4" t="s">
        <v>1521</v>
      </c>
      <c r="J4" s="6" t="n">
        <v>264089</v>
      </c>
      <c r="K4" s="6" t="n">
        <v>-450978</v>
      </c>
      <c r="L4" s="6" t="n">
        <v>77161</v>
      </c>
    </row>
    <row r="5" spans="1:12">
      <c r="A5" s="4" t="s">
        <v>1522</v>
      </c>
      <c r="J5" s="5" t="n">
        <v>8444</v>
      </c>
      <c r="K5" s="5" t="n">
        <v>166727</v>
      </c>
      <c r="L5" s="5" t="n">
        <v>27865</v>
      </c>
    </row>
    <row r="6" spans="1:12">
      <c r="A6" s="4" t="s">
        <v>1523</v>
      </c>
      <c r="B6" s="6" t="n">
        <v>-22136</v>
      </c>
      <c r="C6" s="6" t="n">
        <v>-19948</v>
      </c>
      <c r="D6" s="6" t="n">
        <v>6308</v>
      </c>
      <c r="E6" s="6" t="n">
        <v>308309</v>
      </c>
      <c r="F6" s="6" t="n">
        <v>-6917</v>
      </c>
      <c r="G6" s="6" t="n">
        <v>-185466</v>
      </c>
      <c r="H6" s="6" t="n">
        <v>13992</v>
      </c>
      <c r="I6" s="6" t="n">
        <v>-105860</v>
      </c>
      <c r="J6" s="6" t="n">
        <v>272533</v>
      </c>
      <c r="K6" s="6" t="n">
        <v>-284251</v>
      </c>
      <c r="L6" s="6" t="n">
        <v>10502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24</v>
      </c>
      <c r="B1" s="2" t="s">
        <v>1</v>
      </c>
    </row>
    <row r="2" spans="1:3">
      <c r="B2" s="2" t="s">
        <v>2</v>
      </c>
      <c r="C2" s="2" t="s">
        <v>5</v>
      </c>
    </row>
    <row r="3" spans="1:3">
      <c r="A3" s="4" t="s">
        <v>1525</v>
      </c>
      <c r="B3" s="6" t="n">
        <v>37019</v>
      </c>
    </row>
    <row r="4" spans="1:3">
      <c r="A4" s="4" t="s">
        <v>1526</v>
      </c>
      <c r="B4" s="6" t="n">
        <v>1902</v>
      </c>
    </row>
    <row r="5" spans="1:3">
      <c r="A5" s="4" t="s">
        <v>1527</v>
      </c>
      <c r="B5" s="4" t="s">
        <v>1528</v>
      </c>
    </row>
    <row r="6" spans="1:3">
      <c r="A6" s="4" t="s">
        <v>1414</v>
      </c>
      <c r="C6" s="6" t="n">
        <v>29581</v>
      </c>
    </row>
    <row r="7" spans="1:3">
      <c r="A7" s="4" t="s">
        <v>1529</v>
      </c>
      <c r="C7" s="6" t="n">
        <v>553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5</v>
      </c>
      <c r="D2" s="2" t="s">
        <v>102</v>
      </c>
    </row>
    <row r="3" spans="1:4">
      <c r="A3" s="4" t="s">
        <v>1531</v>
      </c>
      <c r="B3" s="6" t="n">
        <v>936</v>
      </c>
      <c r="C3" s="6" t="n">
        <v>5223</v>
      </c>
      <c r="D3" s="6" t="n">
        <v>9465</v>
      </c>
    </row>
    <row r="4" spans="1:4">
      <c r="A4" s="4" t="s">
        <v>1532</v>
      </c>
      <c r="B4" s="5" t="n">
        <v>8720</v>
      </c>
    </row>
    <row r="5" spans="1:4">
      <c r="A5" s="4" t="s">
        <v>1533</v>
      </c>
      <c r="B5" s="5" t="n">
        <v>170</v>
      </c>
    </row>
    <row r="6" spans="1:4">
      <c r="A6" s="4" t="s">
        <v>1534</v>
      </c>
      <c r="B6" s="5" t="n">
        <v>11</v>
      </c>
    </row>
    <row r="7" spans="1:4">
      <c r="A7" s="4" t="s">
        <v>1535</v>
      </c>
      <c r="B7" s="5" t="n">
        <v>237</v>
      </c>
    </row>
    <row r="8" spans="1:4">
      <c r="A8" s="4" t="s">
        <v>1536</v>
      </c>
      <c r="B8" s="6" t="n">
        <v>17</v>
      </c>
    </row>
    <row r="9" spans="1:4">
      <c r="A9" s="4" t="s">
        <v>1537</v>
      </c>
      <c r="B9" s="4" t="s">
        <v>1538</v>
      </c>
      <c r="C9" s="4" t="s">
        <v>1539</v>
      </c>
    </row>
    <row r="10" spans="1:4">
      <c r="A10" s="4" t="s">
        <v>1540</v>
      </c>
      <c r="B10" s="6" t="n">
        <v>364</v>
      </c>
    </row>
    <row r="11" spans="1:4">
      <c r="A11" s="4" t="s">
        <v>1541</v>
      </c>
      <c r="B11" s="5" t="n">
        <v>364</v>
      </c>
    </row>
    <row r="12" spans="1:4">
      <c r="A12" s="4" t="s">
        <v>1542</v>
      </c>
      <c r="B12" s="5" t="n">
        <v>377</v>
      </c>
    </row>
    <row r="13" spans="1:4">
      <c r="A13" s="4" t="s">
        <v>1543</v>
      </c>
      <c r="B13" s="5" t="n">
        <v>404</v>
      </c>
    </row>
    <row r="14" spans="1:4">
      <c r="A14" s="4" t="s">
        <v>1544</v>
      </c>
      <c r="B14" s="5" t="n">
        <v>429</v>
      </c>
    </row>
    <row r="15" spans="1:4">
      <c r="A15" s="4" t="s">
        <v>1545</v>
      </c>
      <c r="B15" s="5" t="n">
        <v>2464</v>
      </c>
    </row>
    <row r="16" spans="1:4">
      <c r="A16" s="4" t="s">
        <v>1546</v>
      </c>
      <c r="B16" s="6" t="n">
        <v>4402</v>
      </c>
    </row>
    <row r="17" spans="1:4">
      <c r="A17" s="4" t="s">
        <v>561</v>
      </c>
    </row>
    <row r="18" spans="1:4">
      <c r="A18" s="4" t="s">
        <v>1547</v>
      </c>
      <c r="B18" s="4" t="s">
        <v>1548</v>
      </c>
    </row>
    <row r="19" spans="1:4">
      <c r="A19" s="4" t="s">
        <v>559</v>
      </c>
    </row>
    <row r="20" spans="1:4">
      <c r="A20" s="4" t="s">
        <v>1547</v>
      </c>
      <c r="B20" s="4" t="s">
        <v>15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5</v>
      </c>
      <c r="D2" s="2" t="s">
        <v>102</v>
      </c>
    </row>
    <row r="3" spans="1:4">
      <c r="A3" s="4" t="s">
        <v>1551</v>
      </c>
      <c r="B3" s="4" t="s">
        <v>1552</v>
      </c>
    </row>
    <row r="4" spans="1:4">
      <c r="A4" s="4" t="s">
        <v>1553</v>
      </c>
      <c r="B4" s="6" t="n">
        <v>1029</v>
      </c>
      <c r="C4" s="6" t="n">
        <v>691</v>
      </c>
      <c r="D4" s="6" t="n">
        <v>911</v>
      </c>
    </row>
    <row r="5" spans="1:4">
      <c r="A5" s="4" t="s">
        <v>559</v>
      </c>
    </row>
    <row r="6" spans="1:4">
      <c r="A6" s="4" t="s">
        <v>1554</v>
      </c>
      <c r="B6" s="4" t="s">
        <v>939</v>
      </c>
    </row>
    <row r="7" spans="1:4">
      <c r="A7" s="4" t="s">
        <v>561</v>
      </c>
    </row>
    <row r="8" spans="1:4">
      <c r="A8" s="4" t="s">
        <v>1554</v>
      </c>
      <c r="B8" s="4" t="s">
        <v>556</v>
      </c>
    </row>
    <row r="9" spans="1:4">
      <c r="A9" s="4" t="s">
        <v>1551</v>
      </c>
      <c r="B9" s="4" t="s">
        <v>110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5</v>
      </c>
      <c r="D2" s="2" t="s">
        <v>102</v>
      </c>
    </row>
    <row r="3" spans="1:4">
      <c r="A3" s="3" t="s">
        <v>1556</v>
      </c>
    </row>
    <row r="4" spans="1:4">
      <c r="A4" s="4" t="s">
        <v>1557</v>
      </c>
      <c r="B4" s="5" t="n">
        <v>4000000</v>
      </c>
    </row>
    <row r="5" spans="1:4">
      <c r="A5" s="4" t="s">
        <v>1558</v>
      </c>
      <c r="B5" s="5" t="n">
        <v>1972068</v>
      </c>
    </row>
    <row r="6" spans="1:4">
      <c r="A6" s="3" t="s">
        <v>1559</v>
      </c>
    </row>
    <row r="7" spans="1:4">
      <c r="A7" s="4" t="s">
        <v>1560</v>
      </c>
      <c r="B7" s="6" t="n">
        <v>11854</v>
      </c>
      <c r="C7" s="6" t="n">
        <v>4293</v>
      </c>
      <c r="D7" s="6" t="n">
        <v>5253</v>
      </c>
    </row>
    <row r="8" spans="1:4">
      <c r="A8" s="4" t="s">
        <v>1561</v>
      </c>
      <c r="B8" s="5" t="n">
        <v>11854</v>
      </c>
      <c r="C8" s="5" t="n">
        <v>4293</v>
      </c>
      <c r="D8" s="5" t="n">
        <v>5194</v>
      </c>
    </row>
    <row r="9" spans="1:4">
      <c r="A9" s="4" t="s">
        <v>1562</v>
      </c>
      <c r="B9" s="5" t="n">
        <v>1453</v>
      </c>
      <c r="C9" s="5" t="n">
        <v>1565</v>
      </c>
      <c r="D9" s="5" t="n">
        <v>1790</v>
      </c>
    </row>
    <row r="10" spans="1:4">
      <c r="A10" s="4" t="s">
        <v>686</v>
      </c>
    </row>
    <row r="11" spans="1:4">
      <c r="A11" s="3" t="s">
        <v>1559</v>
      </c>
    </row>
    <row r="12" spans="1:4">
      <c r="A12" s="4" t="s">
        <v>1560</v>
      </c>
      <c r="B12" s="5" t="n">
        <v>0</v>
      </c>
      <c r="C12" s="5" t="n">
        <v>0</v>
      </c>
      <c r="D12" s="5" t="n">
        <v>0</v>
      </c>
    </row>
    <row r="13" spans="1:4">
      <c r="A13" s="4" t="s">
        <v>687</v>
      </c>
    </row>
    <row r="14" spans="1:4">
      <c r="A14" s="3" t="s">
        <v>1559</v>
      </c>
    </row>
    <row r="15" spans="1:4">
      <c r="A15" s="4" t="s">
        <v>1560</v>
      </c>
      <c r="B15" s="5" t="n">
        <v>6234</v>
      </c>
      <c r="C15" s="5" t="n">
        <v>1640</v>
      </c>
      <c r="D15" s="5" t="n">
        <v>3463</v>
      </c>
    </row>
    <row r="16" spans="1:4">
      <c r="A16" s="4" t="s">
        <v>688</v>
      </c>
    </row>
    <row r="17" spans="1:4">
      <c r="A17" s="3" t="s">
        <v>1559</v>
      </c>
    </row>
    <row r="18" spans="1:4">
      <c r="A18" s="4" t="s">
        <v>1560</v>
      </c>
      <c r="B18" s="5" t="n">
        <v>5620</v>
      </c>
      <c r="C18" s="5" t="n">
        <v>2653</v>
      </c>
      <c r="D18" s="5" t="n">
        <v>1790</v>
      </c>
    </row>
    <row r="19" spans="1:4">
      <c r="A19" s="4" t="s">
        <v>1563</v>
      </c>
    </row>
    <row r="20" spans="1:4">
      <c r="A20" s="3" t="s">
        <v>1559</v>
      </c>
    </row>
    <row r="21" spans="1:4">
      <c r="A21" s="4" t="s">
        <v>1562</v>
      </c>
      <c r="B21" s="6" t="n">
        <v>1096</v>
      </c>
      <c r="C21" s="6" t="n">
        <v>2159</v>
      </c>
      <c r="D21" s="6" t="n">
        <v>28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564</v>
      </c>
      <c r="B1" s="2" t="s">
        <v>1</v>
      </c>
    </row>
    <row r="2" spans="1:3">
      <c r="B2" s="2" t="s">
        <v>2</v>
      </c>
      <c r="C2" s="2" t="s">
        <v>5</v>
      </c>
    </row>
    <row r="3" spans="1:3">
      <c r="A3" s="3" t="s">
        <v>1559</v>
      </c>
    </row>
    <row r="4" spans="1:3">
      <c r="A4" s="4" t="s">
        <v>1565</v>
      </c>
      <c r="C4" s="4" t="s">
        <v>1566</v>
      </c>
    </row>
    <row r="5" spans="1:3">
      <c r="A5" s="3" t="s">
        <v>1567</v>
      </c>
    </row>
    <row r="6" spans="1:3">
      <c r="A6" s="4" t="s">
        <v>1568</v>
      </c>
      <c r="B6" s="5" t="n">
        <v>16667</v>
      </c>
      <c r="C6" s="5" t="n">
        <v>126667</v>
      </c>
    </row>
    <row r="7" spans="1:3">
      <c r="A7" s="4" t="s">
        <v>1569</v>
      </c>
      <c r="B7" s="5" t="n">
        <v>0</v>
      </c>
    </row>
    <row r="8" spans="1:3">
      <c r="A8" s="4" t="s">
        <v>1570</v>
      </c>
      <c r="B8" s="5" t="n">
        <v>0</v>
      </c>
    </row>
    <row r="9" spans="1:3">
      <c r="A9" s="4" t="s">
        <v>1571</v>
      </c>
      <c r="B9" s="5" t="n">
        <v>-110000</v>
      </c>
    </row>
    <row r="10" spans="1:3">
      <c r="A10" s="3" t="s">
        <v>276</v>
      </c>
    </row>
    <row r="11" spans="1:3">
      <c r="A11" s="4" t="s">
        <v>1572</v>
      </c>
      <c r="B11" s="7" t="n">
        <v>20.63</v>
      </c>
      <c r="C11" s="7" t="n">
        <v>24.03</v>
      </c>
    </row>
    <row r="12" spans="1:3">
      <c r="A12" s="4" t="s">
        <v>1573</v>
      </c>
      <c r="B12" s="5" t="n">
        <v>0</v>
      </c>
    </row>
    <row r="13" spans="1:3">
      <c r="A13" s="4" t="s">
        <v>1574</v>
      </c>
      <c r="B13" s="5" t="n">
        <v>0</v>
      </c>
    </row>
    <row r="14" spans="1:3">
      <c r="A14" s="4" t="s">
        <v>1575</v>
      </c>
      <c r="B14" s="7" t="n">
        <v>24.55</v>
      </c>
    </row>
    <row r="15" spans="1:3">
      <c r="A15" s="4" t="s">
        <v>1576</v>
      </c>
      <c r="B15" s="6" t="n">
        <v>0</v>
      </c>
    </row>
    <row r="16" spans="1:3">
      <c r="A16" s="4" t="s">
        <v>1577</v>
      </c>
      <c r="B16" s="4" t="s">
        <v>1028</v>
      </c>
    </row>
    <row r="17" spans="1:3">
      <c r="A17" s="4" t="s">
        <v>1578</v>
      </c>
      <c r="B17" s="5" t="n">
        <v>16667</v>
      </c>
    </row>
    <row r="18" spans="1:3">
      <c r="A18" s="4" t="s">
        <v>1579</v>
      </c>
      <c r="B18" s="7" t="n">
        <v>20.63</v>
      </c>
    </row>
    <row r="19" spans="1:3">
      <c r="A19" s="4" t="s">
        <v>1580</v>
      </c>
      <c r="B19" s="6" t="n">
        <v>0</v>
      </c>
    </row>
    <row r="20" spans="1:3">
      <c r="A20" s="4" t="s">
        <v>1581</v>
      </c>
      <c r="B20" s="4" t="s">
        <v>1582</v>
      </c>
    </row>
    <row r="21" spans="1:3">
      <c r="A21" s="4" t="s">
        <v>1583</v>
      </c>
      <c r="B21" s="6"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s>
  <sheetData>
    <row r="1" spans="1:4">
      <c r="A1" s="1" t="s">
        <v>1584</v>
      </c>
      <c r="B1" s="2" t="s">
        <v>1</v>
      </c>
    </row>
    <row r="2" spans="1:4">
      <c r="B2" s="2" t="s">
        <v>657</v>
      </c>
      <c r="C2" s="2" t="s">
        <v>1585</v>
      </c>
      <c r="D2" s="2" t="s">
        <v>1586</v>
      </c>
    </row>
    <row r="3" spans="1:4">
      <c r="A3" s="3" t="s">
        <v>1559</v>
      </c>
    </row>
    <row r="4" spans="1:4">
      <c r="A4" s="4" t="s">
        <v>1587</v>
      </c>
      <c r="B4" s="6" t="n">
        <v>1116000</v>
      </c>
      <c r="C4" s="6" t="n">
        <v>1268000</v>
      </c>
      <c r="D4" s="6" t="n">
        <v>0</v>
      </c>
    </row>
    <row r="5" spans="1:4">
      <c r="A5" s="4" t="s">
        <v>1588</v>
      </c>
      <c r="B5" s="5" t="n">
        <v>435935</v>
      </c>
      <c r="C5" s="5" t="n">
        <v>153149</v>
      </c>
    </row>
    <row r="6" spans="1:4">
      <c r="A6" s="3" t="s">
        <v>1589</v>
      </c>
    </row>
    <row r="7" spans="1:4">
      <c r="A7" s="4" t="s">
        <v>1590</v>
      </c>
      <c r="B7" s="5" t="n">
        <v>68654</v>
      </c>
    </row>
    <row r="8" spans="1:4">
      <c r="A8" s="4" t="s">
        <v>1590</v>
      </c>
      <c r="B8" s="5" t="n">
        <v>209093</v>
      </c>
      <c r="C8" s="5" t="n">
        <v>68654</v>
      </c>
    </row>
    <row r="9" spans="1:4">
      <c r="A9" s="4" t="s">
        <v>687</v>
      </c>
    </row>
    <row r="10" spans="1:4">
      <c r="A10" s="3" t="s">
        <v>1559</v>
      </c>
    </row>
    <row r="11" spans="1:4">
      <c r="A11" s="4" t="s">
        <v>1587</v>
      </c>
      <c r="B11" s="6" t="n">
        <v>22929</v>
      </c>
    </row>
    <row r="12" spans="1:4">
      <c r="A12" s="3" t="s">
        <v>1589</v>
      </c>
    </row>
    <row r="13" spans="1:4">
      <c r="A13" s="4" t="s">
        <v>1590</v>
      </c>
      <c r="B13" s="5" t="n">
        <v>221803</v>
      </c>
    </row>
    <row r="14" spans="1:4">
      <c r="A14" s="4" t="s">
        <v>1591</v>
      </c>
      <c r="B14" s="5" t="n">
        <v>461116</v>
      </c>
    </row>
    <row r="15" spans="1:4">
      <c r="A15" s="4" t="s">
        <v>1592</v>
      </c>
      <c r="B15" s="5" t="n">
        <v>36454</v>
      </c>
    </row>
    <row r="16" spans="1:4">
      <c r="A16" s="4" t="s">
        <v>1593</v>
      </c>
      <c r="B16" s="5" t="n">
        <v>-1437</v>
      </c>
    </row>
    <row r="17" spans="1:4">
      <c r="A17" s="4" t="s">
        <v>1590</v>
      </c>
      <c r="B17" s="5" t="n">
        <v>645028</v>
      </c>
      <c r="C17" s="5" t="n">
        <v>221803</v>
      </c>
    </row>
    <row r="18" spans="1:4">
      <c r="A18" s="3" t="s">
        <v>1594</v>
      </c>
    </row>
    <row r="19" spans="1:4">
      <c r="A19" s="4" t="s">
        <v>1595</v>
      </c>
      <c r="B19" s="7" t="n">
        <v>18.93</v>
      </c>
    </row>
    <row r="20" spans="1:4">
      <c r="A20" s="4" t="s">
        <v>1596</v>
      </c>
      <c r="B20" s="8" t="n">
        <v>16.35</v>
      </c>
      <c r="C20" s="7" t="n">
        <v>20.22</v>
      </c>
      <c r="D20" s="7" t="n">
        <v>14.34</v>
      </c>
    </row>
    <row r="21" spans="1:4">
      <c r="A21" s="4" t="s">
        <v>1597</v>
      </c>
      <c r="B21" s="8" t="n">
        <v>17.53</v>
      </c>
    </row>
    <row r="22" spans="1:4">
      <c r="A22" s="4" t="s">
        <v>1598</v>
      </c>
      <c r="B22" s="8" t="n">
        <v>15.09</v>
      </c>
    </row>
    <row r="23" spans="1:4">
      <c r="A23" s="4" t="s">
        <v>1595</v>
      </c>
      <c r="B23" s="7" t="n">
        <v>17.17</v>
      </c>
      <c r="C23" s="7" t="n">
        <v>18.93</v>
      </c>
    </row>
    <row r="24" spans="1:4">
      <c r="A24" s="4" t="s">
        <v>1599</v>
      </c>
      <c r="B24" s="6" t="n">
        <v>1760000</v>
      </c>
    </row>
    <row r="25" spans="1:4">
      <c r="A25" s="4" t="s">
        <v>1600</v>
      </c>
      <c r="B25" s="4" t="s">
        <v>1601</v>
      </c>
    </row>
    <row r="26" spans="1:4">
      <c r="A26" s="4" t="s">
        <v>1602</v>
      </c>
      <c r="B26" s="6" t="n">
        <v>609000</v>
      </c>
      <c r="C26" s="6" t="n">
        <v>2536000</v>
      </c>
      <c r="D26" s="6" t="n">
        <v>2965000</v>
      </c>
    </row>
    <row r="27" spans="1:4">
      <c r="A27" s="4" t="s">
        <v>1603</v>
      </c>
    </row>
    <row r="28" spans="1:4">
      <c r="A28" s="3" t="s">
        <v>1559</v>
      </c>
    </row>
    <row r="29" spans="1:4">
      <c r="A29" s="4" t="s">
        <v>1604</v>
      </c>
      <c r="B29" s="5" t="n">
        <v>2</v>
      </c>
    </row>
    <row r="30" spans="1:4">
      <c r="A30" s="4" t="s">
        <v>1605</v>
      </c>
    </row>
    <row r="31" spans="1:4">
      <c r="A31" s="3" t="s">
        <v>1559</v>
      </c>
    </row>
    <row r="32" spans="1:4">
      <c r="A32" s="4" t="s">
        <v>1604</v>
      </c>
      <c r="B32" s="5" t="n">
        <v>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606</v>
      </c>
      <c r="B1" s="2" t="s">
        <v>1</v>
      </c>
    </row>
    <row r="2" spans="1:5">
      <c r="B2" s="2" t="s">
        <v>2</v>
      </c>
      <c r="C2" s="2" t="s">
        <v>5</v>
      </c>
      <c r="D2" s="2" t="s">
        <v>102</v>
      </c>
      <c r="E2" s="2" t="s">
        <v>156</v>
      </c>
    </row>
    <row r="3" spans="1:5">
      <c r="A3" s="3" t="s">
        <v>1559</v>
      </c>
    </row>
    <row r="4" spans="1:5">
      <c r="A4" s="4" t="s">
        <v>192</v>
      </c>
      <c r="B4" s="6" t="n">
        <v>1116000</v>
      </c>
      <c r="C4" s="6" t="n">
        <v>1268000</v>
      </c>
      <c r="D4" s="6" t="n">
        <v>0</v>
      </c>
    </row>
    <row r="5" spans="1:5">
      <c r="A5" s="3" t="s">
        <v>1589</v>
      </c>
    </row>
    <row r="6" spans="1:5">
      <c r="A6" s="4" t="s">
        <v>1590</v>
      </c>
      <c r="B6" s="5" t="n">
        <v>68654</v>
      </c>
    </row>
    <row r="7" spans="1:5">
      <c r="A7" s="4" t="s">
        <v>1590</v>
      </c>
      <c r="B7" s="5" t="n">
        <v>209093</v>
      </c>
      <c r="C7" s="5" t="n">
        <v>68654</v>
      </c>
    </row>
    <row r="8" spans="1:5">
      <c r="A8" s="4" t="s">
        <v>688</v>
      </c>
    </row>
    <row r="9" spans="1:5">
      <c r="A9" s="3" t="s">
        <v>1559</v>
      </c>
    </row>
    <row r="10" spans="1:5">
      <c r="A10" s="4" t="s">
        <v>1607</v>
      </c>
      <c r="B10" s="4" t="s">
        <v>1608</v>
      </c>
    </row>
    <row r="11" spans="1:5">
      <c r="A11" s="4" t="s">
        <v>1609</v>
      </c>
      <c r="E11" s="4" t="s">
        <v>529</v>
      </c>
    </row>
    <row r="12" spans="1:5">
      <c r="A12" s="4" t="s">
        <v>1610</v>
      </c>
      <c r="C12" s="4" t="s">
        <v>1611</v>
      </c>
      <c r="E12" s="4" t="s">
        <v>1612</v>
      </c>
    </row>
    <row r="13" spans="1:5">
      <c r="A13" s="4" t="s">
        <v>1613</v>
      </c>
      <c r="B13" s="4" t="s">
        <v>939</v>
      </c>
    </row>
    <row r="14" spans="1:5">
      <c r="A14" s="4" t="s">
        <v>192</v>
      </c>
      <c r="B14" s="6" t="n">
        <v>50297</v>
      </c>
    </row>
    <row r="15" spans="1:5">
      <c r="A15" s="4" t="s">
        <v>1614</v>
      </c>
      <c r="B15" s="6" t="n">
        <v>4313000</v>
      </c>
    </row>
    <row r="16" spans="1:5">
      <c r="A16" s="3" t="s">
        <v>1589</v>
      </c>
    </row>
    <row r="17" spans="1:5">
      <c r="A17" s="4" t="s">
        <v>1590</v>
      </c>
      <c r="B17" s="5" t="n">
        <v>322943</v>
      </c>
    </row>
    <row r="18" spans="1:5">
      <c r="A18" s="4" t="s">
        <v>1591</v>
      </c>
      <c r="B18" s="5" t="n">
        <v>302002</v>
      </c>
    </row>
    <row r="19" spans="1:5">
      <c r="A19" s="4" t="s">
        <v>1592</v>
      </c>
      <c r="B19" s="5" t="n">
        <v>-121690</v>
      </c>
    </row>
    <row r="20" spans="1:5">
      <c r="A20" s="4" t="s">
        <v>1593</v>
      </c>
      <c r="B20" s="5" t="n">
        <v>-15573</v>
      </c>
    </row>
    <row r="21" spans="1:5">
      <c r="A21" s="4" t="s">
        <v>1590</v>
      </c>
      <c r="B21" s="5" t="n">
        <v>516999</v>
      </c>
      <c r="C21" s="5" t="n">
        <v>322943</v>
      </c>
    </row>
    <row r="22" spans="1:5">
      <c r="A22" s="3" t="s">
        <v>1594</v>
      </c>
    </row>
    <row r="23" spans="1:5">
      <c r="A23" s="4" t="s">
        <v>1615</v>
      </c>
      <c r="B23" s="7" t="n">
        <v>21.06</v>
      </c>
    </row>
    <row r="24" spans="1:5">
      <c r="A24" s="4" t="s">
        <v>1616</v>
      </c>
      <c r="B24" s="8" t="n">
        <v>15.09</v>
      </c>
    </row>
    <row r="25" spans="1:5">
      <c r="A25" s="4" t="s">
        <v>1617</v>
      </c>
      <c r="B25" s="8" t="n">
        <v>24.63</v>
      </c>
    </row>
    <row r="26" spans="1:5">
      <c r="A26" s="4" t="s">
        <v>1618</v>
      </c>
      <c r="B26" s="8" t="n">
        <v>18.2</v>
      </c>
    </row>
    <row r="27" spans="1:5">
      <c r="A27" s="4" t="s">
        <v>1615</v>
      </c>
      <c r="B27" s="7" t="n">
        <v>17.02</v>
      </c>
      <c r="C27" s="7" t="n">
        <v>21.06</v>
      </c>
    </row>
    <row r="28" spans="1:5">
      <c r="A28" s="4" t="s">
        <v>1619</v>
      </c>
      <c r="B28" s="5" t="n">
        <v>29317</v>
      </c>
    </row>
    <row r="29" spans="1:5">
      <c r="A29" s="4" t="s">
        <v>1620</v>
      </c>
      <c r="B29" s="7" t="n">
        <v>24.66</v>
      </c>
    </row>
    <row r="30" spans="1:5">
      <c r="A30" s="4" t="s">
        <v>1621</v>
      </c>
    </row>
    <row r="31" spans="1:5">
      <c r="A31" s="3" t="s">
        <v>1559</v>
      </c>
    </row>
    <row r="32" spans="1:5">
      <c r="A32" s="4" t="s">
        <v>1622</v>
      </c>
      <c r="E32" s="5" t="n">
        <v>0</v>
      </c>
    </row>
    <row r="33" spans="1:5">
      <c r="A33" s="4" t="s">
        <v>1623</v>
      </c>
    </row>
    <row r="34" spans="1:5">
      <c r="A34" s="3" t="s">
        <v>1559</v>
      </c>
    </row>
    <row r="35" spans="1:5">
      <c r="A35" s="4" t="s">
        <v>1622</v>
      </c>
      <c r="E35" s="5" t="n">
        <v>2</v>
      </c>
    </row>
    <row r="36" spans="1:5">
      <c r="A36" s="4" t="s">
        <v>687</v>
      </c>
    </row>
    <row r="37" spans="1:5">
      <c r="A37" s="3" t="s">
        <v>1559</v>
      </c>
    </row>
    <row r="38" spans="1:5">
      <c r="A38" s="4" t="s">
        <v>1607</v>
      </c>
      <c r="B38" s="4" t="s">
        <v>1601</v>
      </c>
    </row>
    <row r="39" spans="1:5">
      <c r="A39" s="4" t="s">
        <v>192</v>
      </c>
      <c r="B39" s="6" t="n">
        <v>22929</v>
      </c>
    </row>
    <row r="40" spans="1:5">
      <c r="A40" s="4" t="s">
        <v>1614</v>
      </c>
      <c r="B40" s="6" t="n">
        <v>1760000</v>
      </c>
    </row>
    <row r="41" spans="1:5">
      <c r="A41" s="3" t="s">
        <v>1589</v>
      </c>
    </row>
    <row r="42" spans="1:5">
      <c r="A42" s="4" t="s">
        <v>1590</v>
      </c>
      <c r="B42" s="5" t="n">
        <v>221803</v>
      </c>
    </row>
    <row r="43" spans="1:5">
      <c r="A43" s="4" t="s">
        <v>1591</v>
      </c>
      <c r="B43" s="5" t="n">
        <v>461116</v>
      </c>
    </row>
    <row r="44" spans="1:5">
      <c r="A44" s="4" t="s">
        <v>1592</v>
      </c>
      <c r="B44" s="5" t="n">
        <v>36454</v>
      </c>
    </row>
    <row r="45" spans="1:5">
      <c r="A45" s="4" t="s">
        <v>1593</v>
      </c>
      <c r="B45" s="5" t="n">
        <v>-1437</v>
      </c>
    </row>
    <row r="46" spans="1:5">
      <c r="A46" s="4" t="s">
        <v>1590</v>
      </c>
      <c r="B46" s="5" t="n">
        <v>645028</v>
      </c>
      <c r="C46" s="5" t="n">
        <v>221803</v>
      </c>
    </row>
    <row r="47" spans="1:5">
      <c r="A47" s="3" t="s">
        <v>1594</v>
      </c>
    </row>
    <row r="48" spans="1:5">
      <c r="A48" s="4" t="s">
        <v>1615</v>
      </c>
      <c r="B48" s="7" t="n">
        <v>18.93</v>
      </c>
    </row>
    <row r="49" spans="1:5">
      <c r="A49" s="4" t="s">
        <v>1616</v>
      </c>
      <c r="B49" s="8" t="n">
        <v>16.35</v>
      </c>
      <c r="C49" s="7" t="n">
        <v>20.22</v>
      </c>
      <c r="D49" s="7" t="n">
        <v>14.34</v>
      </c>
    </row>
    <row r="50" spans="1:5">
      <c r="A50" s="4" t="s">
        <v>1617</v>
      </c>
      <c r="B50" s="8" t="n">
        <v>17.53</v>
      </c>
    </row>
    <row r="51" spans="1:5">
      <c r="A51" s="4" t="s">
        <v>1618</v>
      </c>
      <c r="B51" s="8" t="n">
        <v>15.09</v>
      </c>
    </row>
    <row r="52" spans="1:5">
      <c r="A52" s="4" t="s">
        <v>1615</v>
      </c>
      <c r="B52" s="7" t="n">
        <v>17.17</v>
      </c>
      <c r="C52" s="7" t="n">
        <v>18.93</v>
      </c>
    </row>
    <row r="53" spans="1:5">
      <c r="A53" s="4" t="s">
        <v>1624</v>
      </c>
    </row>
    <row r="54" spans="1:5">
      <c r="A54" s="3" t="s">
        <v>1559</v>
      </c>
    </row>
    <row r="55" spans="1:5">
      <c r="A55" s="4" t="s">
        <v>535</v>
      </c>
      <c r="C55" s="6" t="n">
        <v>-137000</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25</v>
      </c>
      <c r="B1" s="2" t="s">
        <v>1</v>
      </c>
    </row>
    <row r="2" spans="1:5">
      <c r="B2" s="2" t="s">
        <v>2</v>
      </c>
      <c r="C2" s="2" t="s">
        <v>5</v>
      </c>
      <c r="D2" s="2" t="s">
        <v>102</v>
      </c>
      <c r="E2" s="2" t="s">
        <v>4</v>
      </c>
    </row>
    <row r="3" spans="1:5">
      <c r="A3" s="3" t="s">
        <v>1626</v>
      </c>
    </row>
    <row r="4" spans="1:5">
      <c r="A4" s="4" t="s">
        <v>1627</v>
      </c>
      <c r="B4" s="6" t="n">
        <v>2466</v>
      </c>
      <c r="C4" s="6" t="n">
        <v>2717</v>
      </c>
      <c r="D4" s="6" t="n">
        <v>3008</v>
      </c>
    </row>
    <row r="5" spans="1:5">
      <c r="A5" s="4" t="s">
        <v>1628</v>
      </c>
      <c r="B5" s="5" t="n">
        <v>5651</v>
      </c>
    </row>
    <row r="6" spans="1:5">
      <c r="A6" s="4" t="s">
        <v>472</v>
      </c>
      <c r="D6" s="6" t="n">
        <v>995000</v>
      </c>
    </row>
    <row r="7" spans="1:5">
      <c r="A7" s="4" t="s">
        <v>1629</v>
      </c>
      <c r="B7" s="5" t="n">
        <v>2101</v>
      </c>
    </row>
    <row r="8" spans="1:5">
      <c r="A8" s="4" t="s">
        <v>1630</v>
      </c>
      <c r="B8" s="5" t="n">
        <v>1562</v>
      </c>
    </row>
    <row r="9" spans="1:5">
      <c r="A9" s="4" t="s">
        <v>1631</v>
      </c>
      <c r="B9" s="5" t="n">
        <v>1565</v>
      </c>
    </row>
    <row r="10" spans="1:5">
      <c r="A10" s="4" t="s">
        <v>1632</v>
      </c>
      <c r="B10" s="5" t="n">
        <v>1568</v>
      </c>
    </row>
    <row r="11" spans="1:5">
      <c r="A11" s="4" t="s">
        <v>1633</v>
      </c>
      <c r="B11" s="5" t="n">
        <v>10167</v>
      </c>
    </row>
    <row r="12" spans="1:5">
      <c r="A12" s="4" t="s">
        <v>1634</v>
      </c>
      <c r="B12" s="5" t="n">
        <v>22614</v>
      </c>
    </row>
    <row r="13" spans="1:5">
      <c r="A13" s="4" t="s">
        <v>456</v>
      </c>
      <c r="E13" s="6" t="n">
        <v>1400000</v>
      </c>
    </row>
    <row r="14" spans="1:5">
      <c r="A14" s="4" t="s">
        <v>1635</v>
      </c>
    </row>
    <row r="15" spans="1:5">
      <c r="A15" s="3" t="s">
        <v>1626</v>
      </c>
    </row>
    <row r="16" spans="1:5">
      <c r="A16" s="4" t="s">
        <v>456</v>
      </c>
      <c r="B16" s="5" t="n">
        <v>285000</v>
      </c>
    </row>
    <row r="17" spans="1:5">
      <c r="A17" s="4" t="s">
        <v>1636</v>
      </c>
    </row>
    <row r="18" spans="1:5">
      <c r="A18" s="3" t="s">
        <v>1626</v>
      </c>
    </row>
    <row r="19" spans="1:5">
      <c r="A19" s="4" t="s">
        <v>456</v>
      </c>
      <c r="B19" s="5" t="n">
        <v>272000</v>
      </c>
    </row>
    <row r="20" spans="1:5">
      <c r="A20" s="4" t="s">
        <v>1637</v>
      </c>
      <c r="B20" s="5" t="n">
        <v>26721</v>
      </c>
    </row>
    <row r="21" spans="1:5">
      <c r="A21" s="4" t="s">
        <v>1638</v>
      </c>
    </row>
    <row r="22" spans="1:5">
      <c r="A22" s="3" t="s">
        <v>1626</v>
      </c>
    </row>
    <row r="23" spans="1:5">
      <c r="A23" s="4" t="s">
        <v>456</v>
      </c>
      <c r="B23" s="6" t="n">
        <v>255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9</v>
      </c>
      <c r="B1" s="2" t="s">
        <v>149</v>
      </c>
      <c r="J1" s="2" t="s">
        <v>1</v>
      </c>
    </row>
    <row r="2" spans="1:12">
      <c r="B2" s="2" t="s">
        <v>2</v>
      </c>
      <c r="C2" s="2" t="s">
        <v>151</v>
      </c>
      <c r="D2" s="2" t="s">
        <v>4</v>
      </c>
      <c r="E2" s="2" t="s">
        <v>152</v>
      </c>
      <c r="F2" s="2" t="s">
        <v>5</v>
      </c>
      <c r="G2" s="2" t="s">
        <v>153</v>
      </c>
      <c r="H2" s="2" t="s">
        <v>154</v>
      </c>
      <c r="I2" s="2" t="s">
        <v>155</v>
      </c>
      <c r="J2" s="2" t="s">
        <v>2</v>
      </c>
      <c r="K2" s="2" t="s">
        <v>5</v>
      </c>
      <c r="L2" s="2" t="s">
        <v>102</v>
      </c>
    </row>
    <row r="3" spans="1:12">
      <c r="A3" s="4" t="s">
        <v>1640</v>
      </c>
      <c r="B3" s="6" t="n">
        <v>4524</v>
      </c>
      <c r="C3" s="6" t="n">
        <v>-22954</v>
      </c>
      <c r="D3" s="6" t="n">
        <v>611</v>
      </c>
      <c r="E3" s="6" t="n">
        <v>-4261</v>
      </c>
      <c r="F3" s="6" t="n">
        <v>-2129</v>
      </c>
      <c r="G3" s="6" t="n">
        <v>-24696</v>
      </c>
      <c r="H3" s="6" t="n">
        <v>6928</v>
      </c>
      <c r="I3" s="6" t="n">
        <v>5584</v>
      </c>
    </row>
    <row r="4" spans="1:12">
      <c r="A4" s="4" t="s">
        <v>950</v>
      </c>
      <c r="B4" s="5" t="n">
        <v>28730</v>
      </c>
      <c r="C4" s="5" t="n">
        <v>25640</v>
      </c>
      <c r="D4" s="5" t="n">
        <v>25836</v>
      </c>
      <c r="E4" s="5" t="n">
        <v>30883</v>
      </c>
      <c r="F4" s="5" t="n">
        <v>31523</v>
      </c>
      <c r="G4" s="5" t="n">
        <v>52989</v>
      </c>
      <c r="H4" s="5" t="n">
        <v>43152</v>
      </c>
      <c r="I4" s="5" t="n">
        <v>47613</v>
      </c>
      <c r="J4" s="6" t="n">
        <v>111089</v>
      </c>
      <c r="K4" s="6" t="n">
        <v>175277</v>
      </c>
      <c r="L4" s="6" t="n">
        <v>197287</v>
      </c>
    </row>
    <row r="5" spans="1:12">
      <c r="A5" s="4" t="s">
        <v>1641</v>
      </c>
      <c r="B5" s="5" t="n">
        <v>37483</v>
      </c>
      <c r="C5" s="5" t="n">
        <v>58332</v>
      </c>
      <c r="D5" s="5" t="n">
        <v>66662</v>
      </c>
      <c r="E5" s="5" t="n">
        <v>110240</v>
      </c>
      <c r="F5" s="5" t="n">
        <v>107057</v>
      </c>
      <c r="G5" s="5" t="n">
        <v>87177</v>
      </c>
      <c r="H5" s="5" t="n">
        <v>85160</v>
      </c>
      <c r="I5" s="5" t="n">
        <v>81559</v>
      </c>
      <c r="J5" s="5" t="n">
        <v>272717</v>
      </c>
      <c r="K5" s="5" t="n">
        <v>360953</v>
      </c>
      <c r="L5" s="5" t="n">
        <v>313367</v>
      </c>
    </row>
    <row r="6" spans="1:12">
      <c r="A6" s="4" t="s">
        <v>112</v>
      </c>
      <c r="B6" s="5" t="n">
        <v>-1659</v>
      </c>
      <c r="C6" s="5" t="n">
        <v>-266</v>
      </c>
      <c r="D6" s="5" t="n">
        <v>-1014</v>
      </c>
      <c r="E6" s="5" t="n">
        <v>-299</v>
      </c>
      <c r="F6" s="5" t="n">
        <v>-956</v>
      </c>
      <c r="G6" s="5" t="n">
        <v>-13510</v>
      </c>
      <c r="H6" s="5" t="n">
        <v>-1763</v>
      </c>
      <c r="I6" s="5" t="n">
        <v>-3942</v>
      </c>
      <c r="J6" s="5" t="n">
        <v>3238</v>
      </c>
      <c r="K6" s="5" t="n">
        <v>20171</v>
      </c>
      <c r="L6" s="5" t="n">
        <v>21819</v>
      </c>
    </row>
    <row r="7" spans="1:12">
      <c r="A7" s="4" t="s">
        <v>113</v>
      </c>
      <c r="B7" s="5" t="n">
        <v>29413</v>
      </c>
      <c r="C7" s="5" t="n">
        <v>30201</v>
      </c>
      <c r="D7" s="5" t="n">
        <v>47148</v>
      </c>
      <c r="E7" s="5" t="n">
        <v>4862</v>
      </c>
      <c r="F7" s="5" t="n">
        <v>-68</v>
      </c>
      <c r="G7" s="5" t="n">
        <v>6150</v>
      </c>
      <c r="H7" s="5" t="n">
        <v>4180</v>
      </c>
      <c r="I7" s="5" t="n">
        <v>-4896</v>
      </c>
      <c r="J7" s="5" t="n">
        <v>111624</v>
      </c>
      <c r="K7" s="5" t="n">
        <v>5366</v>
      </c>
      <c r="L7" s="5" t="n">
        <v>39284</v>
      </c>
    </row>
    <row r="8" spans="1:12">
      <c r="A8" s="4" t="s">
        <v>114</v>
      </c>
      <c r="B8" s="5" t="n">
        <v>-44716</v>
      </c>
      <c r="C8" s="5" t="n">
        <v>17583</v>
      </c>
      <c r="D8" s="5" t="n">
        <v>8932</v>
      </c>
      <c r="E8" s="5" t="n">
        <v>25191</v>
      </c>
      <c r="F8" s="5" t="n">
        <v>31544</v>
      </c>
      <c r="G8" s="5" t="n">
        <v>4163</v>
      </c>
      <c r="H8" s="5" t="n">
        <v>40692</v>
      </c>
      <c r="I8" s="5" t="n">
        <v>-462</v>
      </c>
      <c r="J8" s="5" t="n">
        <v>6990</v>
      </c>
      <c r="K8" s="5" t="n">
        <v>75937</v>
      </c>
      <c r="L8" s="5" t="n">
        <v>-30167</v>
      </c>
    </row>
    <row r="9" spans="1:12">
      <c r="A9" s="4" t="s">
        <v>115</v>
      </c>
      <c r="B9" s="5" t="n">
        <v>0</v>
      </c>
      <c r="C9" s="5" t="n">
        <v>0</v>
      </c>
      <c r="D9" s="5" t="n">
        <v>6</v>
      </c>
      <c r="E9" s="5" t="n">
        <v>3115</v>
      </c>
      <c r="F9" s="5" t="n">
        <v>0</v>
      </c>
      <c r="G9" s="5" t="n">
        <v>0</v>
      </c>
      <c r="H9" s="5" t="n">
        <v>2179</v>
      </c>
      <c r="I9" s="5" t="n">
        <v>2741</v>
      </c>
      <c r="J9" s="5" t="n">
        <v>3121</v>
      </c>
      <c r="K9" s="5" t="n">
        <v>4920</v>
      </c>
      <c r="L9" s="5" t="n">
        <v>4845</v>
      </c>
    </row>
    <row r="10" spans="1:12">
      <c r="A10" s="4" t="s">
        <v>1642</v>
      </c>
      <c r="B10" s="5" t="n">
        <v>454</v>
      </c>
      <c r="C10" s="5" t="n">
        <v>1831</v>
      </c>
      <c r="D10" s="5" t="n">
        <v>577</v>
      </c>
      <c r="E10" s="5" t="n">
        <v>574</v>
      </c>
      <c r="F10" s="5" t="n">
        <v>21237</v>
      </c>
      <c r="G10" s="5" t="n">
        <v>-4049</v>
      </c>
      <c r="H10" s="5" t="n">
        <v>-1219</v>
      </c>
      <c r="I10" s="5" t="n">
        <v>3701</v>
      </c>
      <c r="J10" s="5" t="n">
        <v>3436</v>
      </c>
      <c r="K10" s="5" t="n">
        <v>19670</v>
      </c>
      <c r="L10" s="5" t="n">
        <v>-14093</v>
      </c>
    </row>
    <row r="11" spans="1:12">
      <c r="A11" s="4" t="s">
        <v>1643</v>
      </c>
      <c r="B11" s="5" t="n">
        <v>-42298</v>
      </c>
      <c r="C11" s="5" t="n">
        <v>33501</v>
      </c>
      <c r="D11" s="5" t="n">
        <v>32579</v>
      </c>
      <c r="E11" s="5" t="n">
        <v>-247395</v>
      </c>
      <c r="F11" s="5" t="n">
        <v>102269</v>
      </c>
      <c r="G11" s="5" t="n">
        <v>209806</v>
      </c>
      <c r="H11" s="5" t="n">
        <v>66100</v>
      </c>
      <c r="I11" s="5" t="n">
        <v>135011</v>
      </c>
      <c r="J11" s="5" t="n">
        <v>-223613</v>
      </c>
      <c r="K11" s="5" t="n">
        <v>513186</v>
      </c>
      <c r="L11" s="5" t="n">
        <v>-11489</v>
      </c>
    </row>
    <row r="12" spans="1:12">
      <c r="A12" s="4" t="s">
        <v>168</v>
      </c>
      <c r="B12" s="5" t="n">
        <v>28982</v>
      </c>
      <c r="C12" s="5" t="n">
        <v>26421</v>
      </c>
      <c r="D12" s="5" t="n">
        <v>23242</v>
      </c>
      <c r="E12" s="5" t="n">
        <v>28636</v>
      </c>
      <c r="F12" s="5" t="n">
        <v>34168</v>
      </c>
      <c r="G12" s="5" t="n">
        <v>45690</v>
      </c>
      <c r="H12" s="5" t="n">
        <v>33471</v>
      </c>
      <c r="I12" s="5" t="n">
        <v>37525</v>
      </c>
      <c r="J12" s="5" t="n">
        <v>107281</v>
      </c>
      <c r="K12" s="5" t="n">
        <v>150854</v>
      </c>
      <c r="L12" s="5" t="n">
        <v>174608</v>
      </c>
    </row>
    <row r="13" spans="1:12">
      <c r="A13" s="4" t="s">
        <v>1644</v>
      </c>
      <c r="B13" s="5" t="n">
        <v>21339</v>
      </c>
      <c r="C13" s="5" t="n">
        <v>28368</v>
      </c>
      <c r="D13" s="5" t="n">
        <v>26063</v>
      </c>
      <c r="E13" s="5" t="n">
        <v>36434</v>
      </c>
      <c r="F13" s="5" t="n">
        <v>28934</v>
      </c>
      <c r="G13" s="5" t="n">
        <v>34074</v>
      </c>
      <c r="H13" s="5" t="n">
        <v>31304</v>
      </c>
      <c r="I13" s="5" t="n">
        <v>28124</v>
      </c>
      <c r="J13" s="5" t="n">
        <v>112204</v>
      </c>
      <c r="K13" s="5" t="n">
        <v>122436</v>
      </c>
      <c r="L13" s="5" t="n">
        <v>114285</v>
      </c>
    </row>
    <row r="14" spans="1:12">
      <c r="A14" s="4" t="s">
        <v>1645</v>
      </c>
      <c r="B14" s="5" t="n">
        <v>66064</v>
      </c>
      <c r="C14" s="5" t="n">
        <v>65673</v>
      </c>
      <c r="D14" s="5" t="n">
        <v>62446</v>
      </c>
      <c r="E14" s="5" t="n">
        <v>48073</v>
      </c>
      <c r="F14" s="5" t="n">
        <v>30990</v>
      </c>
      <c r="G14" s="5" t="n">
        <v>29145</v>
      </c>
      <c r="H14" s="5" t="n">
        <v>28234</v>
      </c>
      <c r="I14" s="5" t="n">
        <v>31572</v>
      </c>
      <c r="J14" s="5" t="n">
        <v>242256</v>
      </c>
      <c r="K14" s="5" t="n">
        <v>119941</v>
      </c>
      <c r="L14" s="5" t="n">
        <v>124344</v>
      </c>
    </row>
    <row r="15" spans="1:12">
      <c r="A15" s="4" t="s">
        <v>1646</v>
      </c>
      <c r="B15" s="5" t="n">
        <v>-22136</v>
      </c>
      <c r="C15" s="5" t="n">
        <v>-19948</v>
      </c>
      <c r="D15" s="5" t="n">
        <v>6308</v>
      </c>
      <c r="E15" s="5" t="n">
        <v>308309</v>
      </c>
      <c r="F15" s="5" t="n">
        <v>-6917</v>
      </c>
      <c r="G15" s="5" t="n">
        <v>-185466</v>
      </c>
      <c r="H15" s="5" t="n">
        <v>13992</v>
      </c>
      <c r="I15" s="5" t="n">
        <v>-105860</v>
      </c>
      <c r="J15" s="5" t="n">
        <v>272533</v>
      </c>
      <c r="K15" s="5" t="n">
        <v>-284251</v>
      </c>
      <c r="L15" s="5" t="n">
        <v>105026</v>
      </c>
    </row>
    <row r="16" spans="1:12">
      <c r="A16" s="4" t="s">
        <v>1647</v>
      </c>
      <c r="B16" s="5" t="n">
        <v>-20459</v>
      </c>
      <c r="C16" s="5" t="n">
        <v>-22159</v>
      </c>
      <c r="D16" s="5" t="n">
        <v>4313</v>
      </c>
      <c r="E16" s="5" t="n">
        <v>305704</v>
      </c>
      <c r="F16" s="5" t="n">
        <v>-19479</v>
      </c>
      <c r="G16" s="5" t="n">
        <v>-190905</v>
      </c>
      <c r="H16" s="5" t="n">
        <v>7110</v>
      </c>
      <c r="I16" s="5" t="n">
        <v>-125441</v>
      </c>
      <c r="J16" s="5" t="n">
        <v>267399</v>
      </c>
      <c r="K16" s="5" t="n">
        <v>-328715</v>
      </c>
      <c r="L16" s="5" t="n">
        <v>74317</v>
      </c>
    </row>
    <row r="17" spans="1:12">
      <c r="A17" s="4" t="s">
        <v>1648</v>
      </c>
      <c r="B17" s="6" t="n">
        <v>-20459</v>
      </c>
      <c r="C17" s="6" t="n">
        <v>-103845</v>
      </c>
      <c r="D17" s="6" t="n">
        <v>4313</v>
      </c>
      <c r="E17" s="6" t="n">
        <v>305704</v>
      </c>
      <c r="F17" s="6" t="n">
        <v>-19479</v>
      </c>
      <c r="G17" s="6" t="n">
        <v>-190905</v>
      </c>
      <c r="H17" s="6" t="n">
        <v>7110</v>
      </c>
      <c r="I17" s="6" t="n">
        <v>-125441</v>
      </c>
      <c r="J17" s="6" t="n">
        <v>185713</v>
      </c>
      <c r="K17" s="6" t="n">
        <v>-328715</v>
      </c>
      <c r="L17" s="6" t="n">
        <v>74843</v>
      </c>
    </row>
    <row r="18" spans="1:12">
      <c r="A18" s="4" t="s">
        <v>1649</v>
      </c>
      <c r="B18" s="7" t="n">
        <v>-0.45</v>
      </c>
      <c r="C18" s="7" t="n">
        <v>-2.27</v>
      </c>
      <c r="D18" s="7" t="n">
        <v>0.09</v>
      </c>
      <c r="E18" s="7" t="n">
        <v>6.72</v>
      </c>
      <c r="F18" s="7" t="n">
        <v>-0.43</v>
      </c>
      <c r="G18" s="7" t="n">
        <v>-4.2</v>
      </c>
      <c r="H18" s="7" t="n">
        <v>0.16</v>
      </c>
      <c r="I18" s="7" t="n">
        <v>-2.77</v>
      </c>
      <c r="J18" s="7" t="n">
        <v>4.07</v>
      </c>
      <c r="K18" s="7" t="n">
        <v>-7.25</v>
      </c>
      <c r="L18" s="7" t="n">
        <v>1.66</v>
      </c>
    </row>
    <row r="19" spans="1:12">
      <c r="A19" s="4" t="s">
        <v>1650</v>
      </c>
      <c r="B19" s="7" t="n">
        <v>-0.45</v>
      </c>
      <c r="C19" s="7" t="n">
        <v>-2.27</v>
      </c>
      <c r="D19" s="7" t="n">
        <v>0.09</v>
      </c>
      <c r="E19" s="7" t="n">
        <v>6.7</v>
      </c>
      <c r="F19" s="7" t="n">
        <v>-0.43</v>
      </c>
      <c r="G19" s="7" t="n">
        <v>-4.2</v>
      </c>
      <c r="H19" s="7" t="n">
        <v>0.16</v>
      </c>
      <c r="I19" s="7" t="n">
        <v>-2.77</v>
      </c>
      <c r="J19" s="7" t="n">
        <v>3.99</v>
      </c>
      <c r="K19" s="7" t="n">
        <v>-7.25</v>
      </c>
      <c r="L19" s="7" t="n">
        <v>1.64</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1</v>
      </c>
      <c r="B1" s="2" t="s">
        <v>2</v>
      </c>
      <c r="C1" s="2" t="s">
        <v>5</v>
      </c>
    </row>
    <row r="2" spans="1:3">
      <c r="A2" s="3" t="s">
        <v>1652</v>
      </c>
    </row>
    <row r="3" spans="1:3">
      <c r="A3" s="4" t="s">
        <v>1653</v>
      </c>
      <c r="B3" s="6" t="n">
        <v>3813996</v>
      </c>
    </row>
    <row r="4" spans="1:3">
      <c r="A4" s="4" t="s">
        <v>259</v>
      </c>
      <c r="B4" s="5" t="n">
        <v>3937223</v>
      </c>
      <c r="C4" s="6" t="n">
        <v>5740791</v>
      </c>
    </row>
    <row r="5" spans="1:3">
      <c r="A5" s="4" t="s">
        <v>1654</v>
      </c>
      <c r="B5" s="5" t="n">
        <v>362847</v>
      </c>
    </row>
    <row r="6" spans="1:3">
      <c r="A6" s="4" t="s">
        <v>41</v>
      </c>
      <c r="B6" s="5" t="n">
        <v>391217</v>
      </c>
      <c r="C6" s="6" t="n">
        <v>431630</v>
      </c>
    </row>
    <row r="7" spans="1:3">
      <c r="A7" s="4" t="s">
        <v>1655</v>
      </c>
    </row>
    <row r="8" spans="1:3">
      <c r="A8" s="3" t="s">
        <v>1652</v>
      </c>
    </row>
    <row r="9" spans="1:3">
      <c r="A9" s="4" t="s">
        <v>571</v>
      </c>
      <c r="B9" s="5" t="n">
        <v>94394</v>
      </c>
    </row>
    <row r="10" spans="1:3">
      <c r="A10" s="4" t="s">
        <v>99</v>
      </c>
    </row>
    <row r="11" spans="1:3">
      <c r="A11" s="3" t="s">
        <v>1652</v>
      </c>
    </row>
    <row r="12" spans="1:3">
      <c r="A12" s="4" t="s">
        <v>1656</v>
      </c>
      <c r="B12" s="5" t="n">
        <v>430405</v>
      </c>
    </row>
    <row r="13" spans="1:3">
      <c r="A13" s="4" t="s">
        <v>571</v>
      </c>
      <c r="B13" s="5" t="n">
        <v>430331</v>
      </c>
    </row>
    <row r="14" spans="1:3">
      <c r="A14" s="4" t="s">
        <v>1657</v>
      </c>
    </row>
    <row r="15" spans="1:3">
      <c r="A15" s="3" t="s">
        <v>1652</v>
      </c>
    </row>
    <row r="16" spans="1:3">
      <c r="A16" s="4" t="s">
        <v>1653</v>
      </c>
      <c r="B16" s="5" t="n">
        <v>93636</v>
      </c>
    </row>
    <row r="17" spans="1:3">
      <c r="A17" s="4" t="s">
        <v>1215</v>
      </c>
    </row>
    <row r="18" spans="1:3">
      <c r="A18" s="3" t="s">
        <v>1652</v>
      </c>
    </row>
    <row r="19" spans="1:3">
      <c r="A19" s="4" t="s">
        <v>1656</v>
      </c>
      <c r="B19" s="5" t="n">
        <v>882631</v>
      </c>
    </row>
    <row r="20" spans="1:3">
      <c r="A20" s="4" t="s">
        <v>571</v>
      </c>
      <c r="B20" s="5" t="n">
        <v>879919</v>
      </c>
    </row>
    <row r="21" spans="1:3">
      <c r="A21" s="4" t="s">
        <v>1243</v>
      </c>
    </row>
    <row r="22" spans="1:3">
      <c r="A22" s="3" t="s">
        <v>1652</v>
      </c>
    </row>
    <row r="23" spans="1:3">
      <c r="A23" s="4" t="s">
        <v>1656</v>
      </c>
      <c r="B23" s="5" t="n">
        <v>1288882</v>
      </c>
    </row>
    <row r="24" spans="1:3">
      <c r="A24" s="4" t="s">
        <v>571</v>
      </c>
      <c r="B24" s="5" t="n">
        <v>1278122</v>
      </c>
    </row>
    <row r="25" spans="1:3">
      <c r="A25" s="4" t="s">
        <v>1217</v>
      </c>
    </row>
    <row r="26" spans="1:3">
      <c r="A26" s="3" t="s">
        <v>1652</v>
      </c>
    </row>
    <row r="27" spans="1:3">
      <c r="A27" s="4" t="s">
        <v>1656</v>
      </c>
      <c r="B27" s="5" t="n">
        <v>30496</v>
      </c>
    </row>
    <row r="28" spans="1:3">
      <c r="A28" s="4" t="s">
        <v>571</v>
      </c>
      <c r="B28" s="5" t="n">
        <v>30834</v>
      </c>
    </row>
    <row r="29" spans="1:3">
      <c r="A29" s="4" t="s">
        <v>1219</v>
      </c>
    </row>
    <row r="30" spans="1:3">
      <c r="A30" s="3" t="s">
        <v>1652</v>
      </c>
    </row>
    <row r="31" spans="1:3">
      <c r="A31" s="4" t="s">
        <v>1656</v>
      </c>
      <c r="B31" s="5" t="n">
        <v>221825</v>
      </c>
    </row>
    <row r="32" spans="1:3">
      <c r="A32" s="4" t="s">
        <v>571</v>
      </c>
      <c r="B32" s="5" t="n">
        <v>258607</v>
      </c>
    </row>
    <row r="33" spans="1:3">
      <c r="A33" s="4" t="s">
        <v>1220</v>
      </c>
    </row>
    <row r="34" spans="1:3">
      <c r="A34" s="3" t="s">
        <v>1652</v>
      </c>
    </row>
    <row r="35" spans="1:3">
      <c r="A35" s="4" t="s">
        <v>1656</v>
      </c>
      <c r="B35" s="5" t="n">
        <v>133075</v>
      </c>
    </row>
    <row r="36" spans="1:3">
      <c r="A36" s="4" t="s">
        <v>571</v>
      </c>
      <c r="B36" s="5" t="n">
        <v>131356</v>
      </c>
    </row>
    <row r="37" spans="1:3">
      <c r="A37" s="4" t="s">
        <v>1221</v>
      </c>
    </row>
    <row r="38" spans="1:3">
      <c r="A38" s="3" t="s">
        <v>1652</v>
      </c>
    </row>
    <row r="39" spans="1:3">
      <c r="A39" s="4" t="s">
        <v>1656</v>
      </c>
      <c r="B39" s="5" t="n">
        <v>370199</v>
      </c>
    </row>
    <row r="40" spans="1:3">
      <c r="A40" s="4" t="s">
        <v>571</v>
      </c>
      <c r="B40" s="6" t="n">
        <v>44244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658</v>
      </c>
      <c r="B1" s="2" t="s">
        <v>2</v>
      </c>
      <c r="C1" s="2" t="s">
        <v>5</v>
      </c>
      <c r="D1" s="2" t="s">
        <v>102</v>
      </c>
      <c r="E1" s="2" t="s">
        <v>156</v>
      </c>
      <c r="F1" s="2" t="s">
        <v>451</v>
      </c>
    </row>
    <row r="2" spans="1:6">
      <c r="A2" s="3" t="s">
        <v>38</v>
      </c>
    </row>
    <row r="3" spans="1:6">
      <c r="A3" s="4" t="s">
        <v>971</v>
      </c>
      <c r="B3" s="6" t="n">
        <v>3546006</v>
      </c>
    </row>
    <row r="4" spans="1:6">
      <c r="A4" s="4" t="s">
        <v>465</v>
      </c>
      <c r="F4" s="6" t="n">
        <v>350000</v>
      </c>
    </row>
    <row r="5" spans="1:6">
      <c r="A5" s="4" t="s">
        <v>1659</v>
      </c>
      <c r="B5" s="5" t="n">
        <v>3451149</v>
      </c>
      <c r="C5" s="6" t="n">
        <v>5271818</v>
      </c>
    </row>
    <row r="6" spans="1:6">
      <c r="A6" s="4" t="s">
        <v>41</v>
      </c>
      <c r="B6" s="5" t="n">
        <v>391217</v>
      </c>
      <c r="C6" s="5" t="n">
        <v>431630</v>
      </c>
    </row>
    <row r="7" spans="1:6">
      <c r="A7" s="4" t="s">
        <v>42</v>
      </c>
      <c r="B7" s="5" t="n">
        <v>3937223</v>
      </c>
      <c r="C7" s="5" t="n">
        <v>5740791</v>
      </c>
    </row>
    <row r="8" spans="1:6">
      <c r="A8" s="4" t="s">
        <v>46</v>
      </c>
      <c r="B8" s="5" t="n">
        <v>11576</v>
      </c>
      <c r="C8" s="5" t="n">
        <v>16532</v>
      </c>
    </row>
    <row r="9" spans="1:6">
      <c r="A9" s="4" t="s">
        <v>55</v>
      </c>
      <c r="B9" s="5" t="n">
        <v>112788</v>
      </c>
      <c r="C9" s="5" t="n">
        <v>46614</v>
      </c>
    </row>
    <row r="10" spans="1:6">
      <c r="A10" s="4" t="s">
        <v>56</v>
      </c>
      <c r="B10" s="5" t="n">
        <v>14588711</v>
      </c>
      <c r="C10" s="5" t="n">
        <v>23192374</v>
      </c>
    </row>
    <row r="11" spans="1:6">
      <c r="A11" s="4" t="s">
        <v>1413</v>
      </c>
      <c r="B11" s="5" t="n">
        <v>44381</v>
      </c>
      <c r="C11" s="5" t="n">
        <v>30496</v>
      </c>
    </row>
    <row r="12" spans="1:6">
      <c r="A12" s="3" t="s">
        <v>57</v>
      </c>
    </row>
    <row r="13" spans="1:6">
      <c r="A13" s="4" t="s">
        <v>68</v>
      </c>
      <c r="B13" s="5" t="n">
        <v>12955564</v>
      </c>
      <c r="C13" s="5" t="n">
        <v>21547116</v>
      </c>
    </row>
    <row r="14" spans="1:6">
      <c r="A14" s="3" t="s">
        <v>1660</v>
      </c>
    </row>
    <row r="15" spans="1:6">
      <c r="A15" s="4" t="s">
        <v>1661</v>
      </c>
      <c r="B15" s="5" t="n">
        <v>0</v>
      </c>
      <c r="C15" s="5" t="n">
        <v>0</v>
      </c>
    </row>
    <row r="16" spans="1:6">
      <c r="A16" s="4" t="s">
        <v>1662</v>
      </c>
      <c r="B16" s="5" t="n">
        <v>454</v>
      </c>
      <c r="C16" s="5" t="n">
        <v>453</v>
      </c>
    </row>
    <row r="17" spans="1:6">
      <c r="A17" s="4" t="s">
        <v>72</v>
      </c>
      <c r="B17" s="5" t="n">
        <v>219429</v>
      </c>
      <c r="C17" s="5" t="n">
        <v>199560</v>
      </c>
    </row>
    <row r="18" spans="1:6">
      <c r="A18" s="4" t="s">
        <v>73</v>
      </c>
      <c r="B18" s="5" t="n">
        <v>-48715</v>
      </c>
      <c r="C18" s="5" t="n">
        <v>-52239</v>
      </c>
      <c r="D18" s="6" t="n">
        <v>-38990</v>
      </c>
    </row>
    <row r="19" spans="1:6">
      <c r="A19" s="4" t="s">
        <v>74</v>
      </c>
      <c r="B19" s="5" t="n">
        <v>1421302</v>
      </c>
      <c r="C19" s="5" t="n">
        <v>1233845</v>
      </c>
    </row>
    <row r="20" spans="1:6">
      <c r="A20" s="4" t="s">
        <v>1663</v>
      </c>
      <c r="B20" s="5" t="n">
        <v>-473</v>
      </c>
      <c r="C20" s="5" t="n">
        <v>-471</v>
      </c>
    </row>
    <row r="21" spans="1:6">
      <c r="A21" s="4" t="s">
        <v>76</v>
      </c>
      <c r="B21" s="5" t="n">
        <v>1591997</v>
      </c>
      <c r="C21" s="5" t="n">
        <v>1381148</v>
      </c>
    </row>
    <row r="22" spans="1:6">
      <c r="A22" s="4" t="s">
        <v>79</v>
      </c>
      <c r="B22" s="5" t="n">
        <v>14588711</v>
      </c>
      <c r="C22" s="5" t="n">
        <v>23192374</v>
      </c>
    </row>
    <row r="23" spans="1:6">
      <c r="A23" s="4" t="s">
        <v>206</v>
      </c>
    </row>
    <row r="24" spans="1:6">
      <c r="A24" s="3" t="s">
        <v>38</v>
      </c>
    </row>
    <row r="25" spans="1:6">
      <c r="A25" s="4" t="s">
        <v>1659</v>
      </c>
      <c r="B25" s="5" t="n">
        <v>151007</v>
      </c>
      <c r="C25" s="5" t="n">
        <v>239476</v>
      </c>
    </row>
    <row r="26" spans="1:6">
      <c r="A26" s="4" t="s">
        <v>41</v>
      </c>
      <c r="B26" s="5" t="n">
        <v>40168</v>
      </c>
      <c r="C26" s="5" t="n">
        <v>64691</v>
      </c>
    </row>
    <row r="27" spans="1:6">
      <c r="A27" s="4" t="s">
        <v>42</v>
      </c>
      <c r="B27" s="5" t="n">
        <v>381358</v>
      </c>
      <c r="C27" s="5" t="n">
        <v>364277</v>
      </c>
    </row>
    <row r="28" spans="1:6">
      <c r="A28" s="4" t="s">
        <v>1041</v>
      </c>
      <c r="B28" s="5" t="n">
        <v>14942</v>
      </c>
      <c r="C28" s="5" t="n">
        <v>3949</v>
      </c>
    </row>
    <row r="29" spans="1:6">
      <c r="A29" s="4" t="s">
        <v>1664</v>
      </c>
      <c r="B29" s="5" t="n">
        <v>1147883</v>
      </c>
      <c r="C29" s="5" t="n">
        <v>968392</v>
      </c>
    </row>
    <row r="30" spans="1:6">
      <c r="A30" s="4" t="s">
        <v>46</v>
      </c>
      <c r="B30" s="5" t="n">
        <v>820</v>
      </c>
      <c r="C30" s="5" t="n">
        <v>329</v>
      </c>
    </row>
    <row r="31" spans="1:6">
      <c r="A31" s="4" t="s">
        <v>1665</v>
      </c>
      <c r="B31" s="5" t="n">
        <v>44353</v>
      </c>
      <c r="C31" s="5" t="n">
        <v>29576</v>
      </c>
    </row>
    <row r="32" spans="1:6">
      <c r="A32" s="4" t="s">
        <v>55</v>
      </c>
      <c r="B32" s="5" t="n">
        <v>3205</v>
      </c>
      <c r="C32" s="5" t="n">
        <v>14946</v>
      </c>
    </row>
    <row r="33" spans="1:6">
      <c r="A33" s="4" t="s">
        <v>56</v>
      </c>
      <c r="B33" s="5" t="n">
        <v>1592561</v>
      </c>
      <c r="C33" s="5" t="n">
        <v>1381469</v>
      </c>
    </row>
    <row r="34" spans="1:6">
      <c r="A34" s="3" t="s">
        <v>57</v>
      </c>
    </row>
    <row r="35" spans="1:6">
      <c r="A35" s="4" t="s">
        <v>1666</v>
      </c>
      <c r="B35" s="5" t="n">
        <v>564</v>
      </c>
      <c r="C35" s="5" t="n">
        <v>321</v>
      </c>
    </row>
    <row r="36" spans="1:6">
      <c r="A36" s="4" t="s">
        <v>68</v>
      </c>
      <c r="B36" s="5" t="n">
        <v>564</v>
      </c>
      <c r="C36" s="5" t="n">
        <v>321</v>
      </c>
    </row>
    <row r="37" spans="1:6">
      <c r="A37" s="3" t="s">
        <v>1660</v>
      </c>
    </row>
    <row r="38" spans="1:6">
      <c r="A38" s="4" t="s">
        <v>1661</v>
      </c>
      <c r="B38" s="5" t="n">
        <v>0</v>
      </c>
      <c r="C38" s="5" t="n">
        <v>0</v>
      </c>
    </row>
    <row r="39" spans="1:6">
      <c r="A39" s="4" t="s">
        <v>1662</v>
      </c>
      <c r="B39" s="5" t="n">
        <v>454</v>
      </c>
      <c r="C39" s="5" t="n">
        <v>453</v>
      </c>
    </row>
    <row r="40" spans="1:6">
      <c r="A40" s="4" t="s">
        <v>72</v>
      </c>
      <c r="B40" s="5" t="n">
        <v>219429</v>
      </c>
      <c r="C40" s="5" t="n">
        <v>199560</v>
      </c>
    </row>
    <row r="41" spans="1:6">
      <c r="A41" s="4" t="s">
        <v>73</v>
      </c>
      <c r="B41" s="5" t="n">
        <v>-48715</v>
      </c>
      <c r="C41" s="5" t="n">
        <v>-52239</v>
      </c>
    </row>
    <row r="42" spans="1:6">
      <c r="A42" s="4" t="s">
        <v>74</v>
      </c>
      <c r="B42" s="5" t="n">
        <v>1421302</v>
      </c>
      <c r="C42" s="5" t="n">
        <v>1233845</v>
      </c>
    </row>
    <row r="43" spans="1:6">
      <c r="A43" s="4" t="s">
        <v>1663</v>
      </c>
      <c r="B43" s="5" t="n">
        <v>-473</v>
      </c>
      <c r="C43" s="5" t="n">
        <v>-471</v>
      </c>
    </row>
    <row r="44" spans="1:6">
      <c r="A44" s="4" t="s">
        <v>76</v>
      </c>
      <c r="B44" s="5" t="n">
        <v>1591997</v>
      </c>
      <c r="C44" s="5" t="n">
        <v>1381148</v>
      </c>
      <c r="D44" s="6" t="n">
        <v>1713914</v>
      </c>
      <c r="E44" s="6" t="n">
        <v>1684799</v>
      </c>
    </row>
    <row r="45" spans="1:6">
      <c r="A45" s="4" t="s">
        <v>79</v>
      </c>
      <c r="B45" s="5" t="n">
        <v>1592561</v>
      </c>
      <c r="C45" s="5" t="n">
        <v>1381469</v>
      </c>
    </row>
    <row r="46" spans="1:6">
      <c r="A46" s="4" t="s">
        <v>99</v>
      </c>
    </row>
    <row r="47" spans="1:6">
      <c r="A47" s="3" t="s">
        <v>38</v>
      </c>
    </row>
    <row r="48" spans="1:6">
      <c r="A48" s="4" t="s">
        <v>971</v>
      </c>
      <c r="B48" s="5" t="n">
        <v>430331</v>
      </c>
      <c r="C48" s="5" t="n">
        <v>557270</v>
      </c>
    </row>
    <row r="49" spans="1:6">
      <c r="A49" s="4" t="s">
        <v>1659</v>
      </c>
      <c r="B49" s="5" t="n">
        <v>430405</v>
      </c>
      <c r="C49" s="5" t="n">
        <v>557476</v>
      </c>
    </row>
    <row r="50" spans="1:6">
      <c r="A50" s="4" t="s">
        <v>1667</v>
      </c>
    </row>
    <row r="51" spans="1:6">
      <c r="A51" s="3" t="s">
        <v>38</v>
      </c>
    </row>
    <row r="52" spans="1:6">
      <c r="A52" s="4" t="s">
        <v>1659</v>
      </c>
      <c r="B52" s="5" t="n">
        <v>192996</v>
      </c>
      <c r="C52" s="5" t="n">
        <v>69531</v>
      </c>
    </row>
    <row r="53" spans="1:6">
      <c r="A53" s="4" t="s">
        <v>83</v>
      </c>
    </row>
    <row r="54" spans="1:6">
      <c r="A54" s="3" t="s">
        <v>38</v>
      </c>
    </row>
    <row r="55" spans="1:6">
      <c r="A55" s="4" t="s">
        <v>971</v>
      </c>
      <c r="B55" s="5" t="n">
        <v>3115675</v>
      </c>
      <c r="C55" s="5" t="n">
        <v>4652172</v>
      </c>
    </row>
    <row r="56" spans="1:6">
      <c r="A56" s="4" t="s">
        <v>1659</v>
      </c>
      <c r="B56" s="5" t="n">
        <v>3020744</v>
      </c>
      <c r="C56" s="5" t="n">
        <v>4614623</v>
      </c>
    </row>
    <row r="57" spans="1:6">
      <c r="A57" s="4" t="s">
        <v>1668</v>
      </c>
    </row>
    <row r="58" spans="1:6">
      <c r="A58" s="3" t="s">
        <v>38</v>
      </c>
    </row>
    <row r="59" spans="1:6">
      <c r="A59" s="4" t="s">
        <v>971</v>
      </c>
      <c r="B59" s="6" t="n">
        <v>148194</v>
      </c>
      <c r="C59" s="6" t="n">
        <v>23005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669</v>
      </c>
      <c r="B1" s="2" t="s">
        <v>149</v>
      </c>
      <c r="J1" s="2" t="s">
        <v>1</v>
      </c>
    </row>
    <row r="2" spans="1:14">
      <c r="B2" s="2" t="s">
        <v>2</v>
      </c>
      <c r="C2" s="2" t="s">
        <v>151</v>
      </c>
      <c r="D2" s="2" t="s">
        <v>4</v>
      </c>
      <c r="E2" s="2" t="s">
        <v>152</v>
      </c>
      <c r="F2" s="2" t="s">
        <v>5</v>
      </c>
      <c r="G2" s="2" t="s">
        <v>153</v>
      </c>
      <c r="H2" s="2" t="s">
        <v>154</v>
      </c>
      <c r="I2" s="2" t="s">
        <v>155</v>
      </c>
      <c r="J2" s="2" t="s">
        <v>2</v>
      </c>
      <c r="K2" s="2" t="s">
        <v>5</v>
      </c>
      <c r="L2" s="2" t="s">
        <v>102</v>
      </c>
      <c r="M2" s="2" t="s">
        <v>156</v>
      </c>
      <c r="N2" s="2" t="s">
        <v>449</v>
      </c>
    </row>
    <row r="3" spans="1:14">
      <c r="A3" s="3" t="s">
        <v>103</v>
      </c>
    </row>
    <row r="4" spans="1:14">
      <c r="A4" s="4" t="s">
        <v>116</v>
      </c>
      <c r="J4" s="6" t="n">
        <v>4922</v>
      </c>
      <c r="K4" s="6" t="n">
        <v>214</v>
      </c>
      <c r="L4" s="6" t="n">
        <v>18070</v>
      </c>
    </row>
    <row r="5" spans="1:14">
      <c r="A5" s="4" t="s">
        <v>112</v>
      </c>
      <c r="B5" s="6" t="n">
        <v>1659</v>
      </c>
      <c r="C5" s="6" t="n">
        <v>266</v>
      </c>
      <c r="D5" s="6" t="n">
        <v>1014</v>
      </c>
      <c r="E5" s="6" t="n">
        <v>299</v>
      </c>
      <c r="F5" s="6" t="n">
        <v>956</v>
      </c>
      <c r="G5" s="6" t="n">
        <v>13510</v>
      </c>
      <c r="H5" s="6" t="n">
        <v>1763</v>
      </c>
      <c r="I5" s="6" t="n">
        <v>3942</v>
      </c>
      <c r="J5" s="5" t="n">
        <v>-3238</v>
      </c>
      <c r="K5" s="5" t="n">
        <v>-20171</v>
      </c>
      <c r="L5" s="5" t="n">
        <v>-21819</v>
      </c>
    </row>
    <row r="6" spans="1:14">
      <c r="A6" s="4" t="s">
        <v>170</v>
      </c>
      <c r="B6" s="5" t="n">
        <v>-29413</v>
      </c>
      <c r="C6" s="5" t="n">
        <v>-30201</v>
      </c>
      <c r="D6" s="5" t="n">
        <v>-47148</v>
      </c>
      <c r="E6" s="5" t="n">
        <v>-4862</v>
      </c>
      <c r="F6" s="5" t="n">
        <v>68</v>
      </c>
      <c r="G6" s="5" t="n">
        <v>-6150</v>
      </c>
      <c r="H6" s="5" t="n">
        <v>-4180</v>
      </c>
      <c r="I6" s="5" t="n">
        <v>4896</v>
      </c>
      <c r="J6" s="5" t="n">
        <v>-111624</v>
      </c>
      <c r="K6" s="5" t="n">
        <v>-5366</v>
      </c>
      <c r="L6" s="5" t="n">
        <v>-39284</v>
      </c>
    </row>
    <row r="7" spans="1:14">
      <c r="A7" s="4" t="s">
        <v>118</v>
      </c>
      <c r="J7" s="5" t="n">
        <v>510661</v>
      </c>
      <c r="K7" s="5" t="n">
        <v>622166</v>
      </c>
      <c r="L7" s="5" t="n">
        <v>506774</v>
      </c>
    </row>
    <row r="8" spans="1:14">
      <c r="A8" s="3" t="s">
        <v>119</v>
      </c>
    </row>
    <row r="9" spans="1:14">
      <c r="A9" s="4" t="s">
        <v>125</v>
      </c>
      <c r="B9" s="5" t="n">
        <v>-22136</v>
      </c>
      <c r="C9" s="5" t="n">
        <v>-19948</v>
      </c>
      <c r="D9" s="5" t="n">
        <v>6308</v>
      </c>
      <c r="E9" s="5" t="n">
        <v>308309</v>
      </c>
      <c r="F9" s="5" t="n">
        <v>-6917</v>
      </c>
      <c r="G9" s="5" t="n">
        <v>-185466</v>
      </c>
      <c r="H9" s="5" t="n">
        <v>13992</v>
      </c>
      <c r="I9" s="5" t="n">
        <v>-105860</v>
      </c>
      <c r="J9" s="5" t="n">
        <v>272533</v>
      </c>
      <c r="K9" s="5" t="n">
        <v>-284251</v>
      </c>
      <c r="L9" s="5" t="n">
        <v>105026</v>
      </c>
    </row>
    <row r="10" spans="1:14">
      <c r="A10" s="4" t="s">
        <v>645</v>
      </c>
      <c r="J10" s="5" t="n">
        <v>-5134</v>
      </c>
      <c r="K10" s="5" t="n">
        <v>-44464</v>
      </c>
      <c r="L10" s="5" t="n">
        <v>-30709</v>
      </c>
    </row>
    <row r="11" spans="1:14">
      <c r="A11" s="4" t="s">
        <v>129</v>
      </c>
      <c r="B11" s="5" t="n">
        <v>-20459</v>
      </c>
      <c r="C11" s="5" t="n">
        <v>-103845</v>
      </c>
      <c r="D11" s="5" t="n">
        <v>4313</v>
      </c>
      <c r="E11" s="5" t="n">
        <v>305704</v>
      </c>
      <c r="F11" s="5" t="n">
        <v>-19479</v>
      </c>
      <c r="G11" s="5" t="n">
        <v>-190905</v>
      </c>
      <c r="H11" s="5" t="n">
        <v>7110</v>
      </c>
      <c r="I11" s="5" t="n">
        <v>-125441</v>
      </c>
      <c r="J11" s="5" t="n">
        <v>185713</v>
      </c>
      <c r="K11" s="5" t="n">
        <v>-328715</v>
      </c>
      <c r="L11" s="5" t="n">
        <v>74843</v>
      </c>
    </row>
    <row r="12" spans="1:14">
      <c r="A12" s="3" t="s">
        <v>1670</v>
      </c>
    </row>
    <row r="13" spans="1:14">
      <c r="A13" s="4" t="s">
        <v>127</v>
      </c>
      <c r="B13" s="6" t="n">
        <v>-20459</v>
      </c>
      <c r="C13" s="6" t="n">
        <v>-22159</v>
      </c>
      <c r="D13" s="6" t="n">
        <v>4313</v>
      </c>
      <c r="E13" s="6" t="n">
        <v>305704</v>
      </c>
      <c r="F13" s="6" t="n">
        <v>-19479</v>
      </c>
      <c r="G13" s="6" t="n">
        <v>-190905</v>
      </c>
      <c r="H13" s="6" t="n">
        <v>7110</v>
      </c>
      <c r="I13" s="6" t="n">
        <v>-125441</v>
      </c>
      <c r="J13" s="5" t="n">
        <v>267399</v>
      </c>
      <c r="K13" s="5" t="n">
        <v>-328715</v>
      </c>
      <c r="L13" s="5" t="n">
        <v>74317</v>
      </c>
    </row>
    <row r="14" spans="1:14">
      <c r="A14" s="4" t="s">
        <v>1671</v>
      </c>
      <c r="J14" s="5" t="n">
        <v>55148</v>
      </c>
      <c r="K14" s="5" t="n">
        <v>-81520</v>
      </c>
      <c r="L14" s="5" t="n">
        <v>67900</v>
      </c>
    </row>
    <row r="15" spans="1:14">
      <c r="A15" s="4" t="s">
        <v>132</v>
      </c>
      <c r="J15" s="5" t="n">
        <v>-47893</v>
      </c>
      <c r="K15" s="5" t="n">
        <v>73586</v>
      </c>
      <c r="L15" s="5" t="n">
        <v>-122128</v>
      </c>
    </row>
    <row r="16" spans="1:14">
      <c r="A16" s="4" t="s">
        <v>135</v>
      </c>
      <c r="J16" s="5" t="n">
        <v>6424</v>
      </c>
      <c r="K16" s="5" t="n">
        <v>-6661</v>
      </c>
      <c r="L16" s="5" t="n">
        <v>-54205</v>
      </c>
    </row>
    <row r="17" spans="1:14">
      <c r="A17" s="4" t="s">
        <v>139</v>
      </c>
      <c r="J17" s="5" t="n">
        <v>192137</v>
      </c>
      <c r="K17" s="5" t="n">
        <v>-335376</v>
      </c>
      <c r="L17" s="5" t="n">
        <v>20638</v>
      </c>
    </row>
    <row r="18" spans="1:14">
      <c r="A18" s="4" t="s">
        <v>206</v>
      </c>
    </row>
    <row r="19" spans="1:14">
      <c r="A19" s="3" t="s">
        <v>103</v>
      </c>
    </row>
    <row r="20" spans="1:14">
      <c r="A20" s="4" t="s">
        <v>1672</v>
      </c>
      <c r="J20" s="5" t="n">
        <v>27525</v>
      </c>
      <c r="K20" s="5" t="n">
        <v>24411</v>
      </c>
      <c r="L20" s="5" t="n">
        <v>13493</v>
      </c>
    </row>
    <row r="21" spans="1:14">
      <c r="A21" s="4" t="s">
        <v>112</v>
      </c>
      <c r="J21" s="5" t="n">
        <v>-918</v>
      </c>
      <c r="K21" s="5" t="n">
        <v>-550</v>
      </c>
      <c r="L21" s="5" t="n">
        <v>-289</v>
      </c>
    </row>
    <row r="22" spans="1:14">
      <c r="A22" s="4" t="s">
        <v>170</v>
      </c>
      <c r="J22" s="5" t="n">
        <v>933</v>
      </c>
      <c r="K22" s="5" t="n">
        <v>6575</v>
      </c>
      <c r="L22" s="5" t="n">
        <v>7</v>
      </c>
    </row>
    <row r="23" spans="1:14">
      <c r="A23" s="4" t="s">
        <v>118</v>
      </c>
      <c r="J23" s="5" t="n">
        <v>25709</v>
      </c>
      <c r="K23" s="5" t="n">
        <v>17286</v>
      </c>
      <c r="L23" s="5" t="n">
        <v>13197</v>
      </c>
    </row>
    <row r="24" spans="1:14">
      <c r="A24" s="3" t="s">
        <v>119</v>
      </c>
    </row>
    <row r="25" spans="1:14">
      <c r="A25" s="4" t="s">
        <v>1673</v>
      </c>
      <c r="J25" s="5" t="n">
        <v>8315</v>
      </c>
      <c r="K25" s="5" t="n">
        <v>3913</v>
      </c>
      <c r="L25" s="5" t="n">
        <v>11486</v>
      </c>
    </row>
    <row r="26" spans="1:14">
      <c r="A26" s="4" t="s">
        <v>124</v>
      </c>
      <c r="J26" s="5" t="n">
        <v>8315</v>
      </c>
      <c r="K26" s="5" t="n">
        <v>3913</v>
      </c>
      <c r="L26" s="5" t="n">
        <v>11486</v>
      </c>
    </row>
    <row r="27" spans="1:14">
      <c r="A27" s="4" t="s">
        <v>125</v>
      </c>
      <c r="J27" s="5" t="n">
        <v>17394</v>
      </c>
      <c r="K27" s="5" t="n">
        <v>13373</v>
      </c>
      <c r="L27" s="5" t="n">
        <v>1711</v>
      </c>
    </row>
    <row r="28" spans="1:14">
      <c r="A28" s="4" t="s">
        <v>645</v>
      </c>
      <c r="J28" s="5" t="n">
        <v>11102</v>
      </c>
      <c r="K28" s="5" t="n">
        <v>29398</v>
      </c>
      <c r="L28" s="5" t="n">
        <v>28739</v>
      </c>
    </row>
    <row r="29" spans="1:14">
      <c r="A29" s="4" t="s">
        <v>1674</v>
      </c>
      <c r="J29" s="5" t="n">
        <v>-28496</v>
      </c>
      <c r="K29" s="5" t="n">
        <v>-42771</v>
      </c>
      <c r="L29" s="5" t="n">
        <v>-30450</v>
      </c>
    </row>
    <row r="30" spans="1:14">
      <c r="A30" s="4" t="s">
        <v>1675</v>
      </c>
      <c r="J30" s="5" t="n">
        <v>157217</v>
      </c>
      <c r="K30" s="5" t="n">
        <v>-371486</v>
      </c>
      <c r="L30" s="5" t="n">
        <v>44393</v>
      </c>
    </row>
    <row r="31" spans="1:14">
      <c r="A31" s="4" t="s">
        <v>129</v>
      </c>
      <c r="J31" s="5" t="n">
        <v>185713</v>
      </c>
      <c r="K31" s="5" t="n">
        <v>-328715</v>
      </c>
      <c r="L31" s="5" t="n">
        <v>74843</v>
      </c>
    </row>
    <row r="32" spans="1:14">
      <c r="A32" s="3" t="s">
        <v>1670</v>
      </c>
    </row>
    <row r="33" spans="1:14">
      <c r="A33" s="4" t="s">
        <v>127</v>
      </c>
      <c r="J33" s="5" t="n">
        <v>185713</v>
      </c>
      <c r="K33" s="5" t="n">
        <v>-328715</v>
      </c>
      <c r="L33" s="5" t="n">
        <v>74843</v>
      </c>
    </row>
    <row r="34" spans="1:14">
      <c r="A34" s="4" t="s">
        <v>1671</v>
      </c>
      <c r="J34" s="5" t="n">
        <v>55148</v>
      </c>
      <c r="K34" s="5" t="n">
        <v>-81520</v>
      </c>
      <c r="L34" s="5" t="n">
        <v>67900</v>
      </c>
    </row>
    <row r="35" spans="1:14">
      <c r="A35" s="4" t="s">
        <v>132</v>
      </c>
      <c r="J35" s="5" t="n">
        <v>-47893</v>
      </c>
      <c r="K35" s="5" t="n">
        <v>73586</v>
      </c>
      <c r="L35" s="5" t="n">
        <v>-122128</v>
      </c>
    </row>
    <row r="36" spans="1:14">
      <c r="A36" s="4" t="s">
        <v>1676</v>
      </c>
      <c r="J36" s="5" t="n">
        <v>-1766</v>
      </c>
      <c r="K36" s="5" t="n">
        <v>1273</v>
      </c>
      <c r="L36" s="5" t="n">
        <v>23</v>
      </c>
    </row>
    <row r="37" spans="1:14">
      <c r="A37" s="4" t="s">
        <v>135</v>
      </c>
      <c r="J37" s="5" t="n">
        <v>6424</v>
      </c>
      <c r="K37" s="5" t="n">
        <v>-6661</v>
      </c>
      <c r="L37" s="5" t="n">
        <v>-54205</v>
      </c>
    </row>
    <row r="38" spans="1:14">
      <c r="A38" s="4" t="s">
        <v>139</v>
      </c>
      <c r="J38" s="6" t="n">
        <v>192137</v>
      </c>
      <c r="K38" s="6" t="n">
        <v>-335376</v>
      </c>
      <c r="L38" s="5" t="n">
        <v>20638</v>
      </c>
    </row>
    <row r="39" spans="1:14">
      <c r="A39" s="4" t="s">
        <v>1677</v>
      </c>
    </row>
    <row r="40" spans="1:14">
      <c r="A40" s="3" t="s">
        <v>103</v>
      </c>
    </row>
    <row r="41" spans="1:14">
      <c r="A41" s="4" t="s">
        <v>116</v>
      </c>
      <c r="L41" s="6" t="n">
        <v>35</v>
      </c>
      <c r="M41" s="6" t="n">
        <v>0</v>
      </c>
      <c r="N41" s="6" t="n">
        <v>0</v>
      </c>
    </row>
  </sheetData>
  <mergeCells count="3">
    <mergeCell ref="A1:A2"/>
    <mergeCell ref="B1:I1"/>
    <mergeCell ref="J1:N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678</v>
      </c>
      <c r="B1" s="2" t="s">
        <v>1</v>
      </c>
      <c r="E1" s="2" t="s">
        <v>150</v>
      </c>
    </row>
    <row r="2" spans="1:6">
      <c r="B2" s="2" t="s">
        <v>2</v>
      </c>
      <c r="C2" s="2" t="s">
        <v>5</v>
      </c>
      <c r="D2" s="2" t="s">
        <v>102</v>
      </c>
      <c r="E2" s="2" t="s">
        <v>102</v>
      </c>
      <c r="F2" s="2" t="s">
        <v>156</v>
      </c>
    </row>
    <row r="3" spans="1:6">
      <c r="A3" s="3" t="s">
        <v>217</v>
      </c>
    </row>
    <row r="4" spans="1:6">
      <c r="A4" s="4" t="s">
        <v>136</v>
      </c>
      <c r="B4" s="6" t="n">
        <v>273823</v>
      </c>
      <c r="C4" s="6" t="n">
        <v>-335376</v>
      </c>
      <c r="D4" s="6" t="n">
        <v>20112</v>
      </c>
    </row>
    <row r="5" spans="1:6">
      <c r="A5" s="4" t="s">
        <v>220</v>
      </c>
      <c r="B5" s="5" t="n">
        <v>-11854</v>
      </c>
      <c r="C5" s="5" t="n">
        <v>-4293</v>
      </c>
      <c r="D5" s="5" t="n">
        <v>-5253</v>
      </c>
    </row>
    <row r="6" spans="1:6">
      <c r="A6" s="4" t="s">
        <v>221</v>
      </c>
      <c r="B6" s="5" t="n">
        <v>-1158</v>
      </c>
      <c r="C6" s="5" t="n">
        <v>-1547</v>
      </c>
      <c r="D6" s="5" t="n">
        <v>-505</v>
      </c>
    </row>
    <row r="7" spans="1:6">
      <c r="A7" s="4" t="s">
        <v>194</v>
      </c>
      <c r="D7" s="5" t="n">
        <v>2717</v>
      </c>
      <c r="E7" s="6" t="n">
        <v>8092</v>
      </c>
    </row>
    <row r="8" spans="1:6">
      <c r="A8" s="4" t="s">
        <v>222</v>
      </c>
      <c r="B8" s="5" t="n">
        <v>1</v>
      </c>
      <c r="C8" s="5" t="n">
        <v>1</v>
      </c>
      <c r="D8" s="5" t="n">
        <v>2</v>
      </c>
    </row>
    <row r="9" spans="1:6">
      <c r="A9" s="4" t="s">
        <v>223</v>
      </c>
      <c r="D9" s="5" t="n">
        <v>-2469</v>
      </c>
    </row>
    <row r="10" spans="1:6">
      <c r="A10" s="4" t="s">
        <v>193</v>
      </c>
      <c r="B10" s="5" t="n">
        <v>3</v>
      </c>
      <c r="C10" s="5" t="n">
        <v>0</v>
      </c>
      <c r="D10" s="5" t="n">
        <v>2</v>
      </c>
    </row>
    <row r="11" spans="1:6">
      <c r="A11" s="4" t="s">
        <v>229</v>
      </c>
      <c r="B11" s="5" t="n">
        <v>-296634</v>
      </c>
    </row>
    <row r="12" spans="1:6">
      <c r="A12" s="4" t="s">
        <v>1679</v>
      </c>
      <c r="B12" s="5" t="n">
        <v>1633147</v>
      </c>
      <c r="C12" s="5" t="n">
        <v>1645258</v>
      </c>
      <c r="D12" s="5" t="n">
        <v>1978024</v>
      </c>
      <c r="E12" s="5" t="n">
        <v>1978024</v>
      </c>
    </row>
    <row r="13" spans="1:6">
      <c r="A13" s="4" t="s">
        <v>1680</v>
      </c>
      <c r="B13" s="5" t="n">
        <v>1591997</v>
      </c>
      <c r="C13" s="5" t="n">
        <v>1381148</v>
      </c>
    </row>
    <row r="14" spans="1:6">
      <c r="A14" s="4" t="s">
        <v>209</v>
      </c>
    </row>
    <row r="15" spans="1:6">
      <c r="A15" s="3" t="s">
        <v>217</v>
      </c>
    </row>
    <row r="16" spans="1:6">
      <c r="A16" s="4" t="s">
        <v>136</v>
      </c>
      <c r="B16" s="5" t="n">
        <v>267399</v>
      </c>
      <c r="C16" s="5" t="n">
        <v>-328715</v>
      </c>
      <c r="D16" s="5" t="n">
        <v>74843</v>
      </c>
    </row>
    <row r="17" spans="1:6">
      <c r="A17" s="4" t="s">
        <v>221</v>
      </c>
      <c r="B17" s="5" t="n">
        <v>-1156</v>
      </c>
      <c r="C17" s="5" t="n">
        <v>-1572</v>
      </c>
      <c r="D17" s="5" t="n">
        <v>-127</v>
      </c>
    </row>
    <row r="18" spans="1:6">
      <c r="A18" s="4" t="s">
        <v>194</v>
      </c>
      <c r="D18" s="5" t="n">
        <v>1916</v>
      </c>
    </row>
    <row r="19" spans="1:6">
      <c r="A19" s="4" t="s">
        <v>222</v>
      </c>
      <c r="B19" s="5" t="n">
        <v>0</v>
      </c>
      <c r="C19" s="5" t="n">
        <v>0</v>
      </c>
    </row>
    <row r="20" spans="1:6">
      <c r="A20" s="4" t="s">
        <v>229</v>
      </c>
      <c r="B20" s="5" t="n">
        <v>-81686</v>
      </c>
    </row>
    <row r="21" spans="1:6">
      <c r="A21" s="4" t="s">
        <v>1679</v>
      </c>
      <c r="B21" s="5" t="n">
        <v>1421302</v>
      </c>
      <c r="C21" s="5" t="n">
        <v>1233845</v>
      </c>
      <c r="D21" s="5" t="n">
        <v>1557681</v>
      </c>
      <c r="E21" s="5" t="n">
        <v>1557681</v>
      </c>
    </row>
    <row r="22" spans="1:6">
      <c r="A22" s="4" t="s">
        <v>210</v>
      </c>
    </row>
    <row r="23" spans="1:6">
      <c r="A23" s="3" t="s">
        <v>217</v>
      </c>
    </row>
    <row r="24" spans="1:6">
      <c r="A24" s="4" t="s">
        <v>136</v>
      </c>
      <c r="B24" s="5" t="n">
        <v>6424</v>
      </c>
      <c r="C24" s="5" t="n">
        <v>-6661</v>
      </c>
      <c r="D24" s="5" t="n">
        <v>-54205</v>
      </c>
    </row>
    <row r="25" spans="1:6">
      <c r="A25" s="4" t="s">
        <v>222</v>
      </c>
      <c r="B25" s="5" t="n">
        <v>0</v>
      </c>
      <c r="C25" s="5" t="n">
        <v>0</v>
      </c>
    </row>
    <row r="26" spans="1:6">
      <c r="A26" s="4" t="s">
        <v>1679</v>
      </c>
      <c r="B26" s="5" t="n">
        <v>-48715</v>
      </c>
      <c r="C26" s="5" t="n">
        <v>-52239</v>
      </c>
      <c r="D26" s="5" t="n">
        <v>-38990</v>
      </c>
      <c r="E26" s="5" t="n">
        <v>-38990</v>
      </c>
    </row>
    <row r="27" spans="1:6">
      <c r="A27" s="4" t="s">
        <v>211</v>
      </c>
    </row>
    <row r="28" spans="1:6">
      <c r="A28" s="3" t="s">
        <v>217</v>
      </c>
    </row>
    <row r="29" spans="1:6">
      <c r="A29" s="4" t="s">
        <v>222</v>
      </c>
      <c r="C29" s="5" t="n">
        <v>0</v>
      </c>
    </row>
    <row r="30" spans="1:6">
      <c r="A30" s="4" t="s">
        <v>1679</v>
      </c>
      <c r="B30" s="5" t="n">
        <v>0</v>
      </c>
      <c r="C30" s="5" t="n">
        <v>0</v>
      </c>
      <c r="D30" s="5" t="n">
        <v>0</v>
      </c>
      <c r="E30" s="5" t="n">
        <v>0</v>
      </c>
    </row>
    <row r="31" spans="1:6">
      <c r="A31" s="4" t="s">
        <v>212</v>
      </c>
    </row>
    <row r="32" spans="1:6">
      <c r="A32" s="3" t="s">
        <v>217</v>
      </c>
    </row>
    <row r="33" spans="1:6">
      <c r="A33" s="4" t="s">
        <v>222</v>
      </c>
      <c r="B33" s="5" t="n">
        <v>1</v>
      </c>
      <c r="C33" s="5" t="n">
        <v>1</v>
      </c>
      <c r="D33" s="5" t="n">
        <v>2</v>
      </c>
    </row>
    <row r="34" spans="1:6">
      <c r="A34" s="4" t="s">
        <v>193</v>
      </c>
      <c r="B34" s="5" t="n">
        <v>0</v>
      </c>
      <c r="D34" s="5" t="n">
        <v>0</v>
      </c>
    </row>
    <row r="35" spans="1:6">
      <c r="A35" s="4" t="s">
        <v>1679</v>
      </c>
      <c r="B35" s="5" t="n">
        <v>454</v>
      </c>
      <c r="C35" s="5" t="n">
        <v>453</v>
      </c>
      <c r="D35" s="5" t="n">
        <v>452</v>
      </c>
      <c r="E35" s="5" t="n">
        <v>452</v>
      </c>
    </row>
    <row r="36" spans="1:6">
      <c r="A36" s="4" t="s">
        <v>213</v>
      </c>
    </row>
    <row r="37" spans="1:6">
      <c r="A37" s="3" t="s">
        <v>217</v>
      </c>
    </row>
    <row r="38" spans="1:6">
      <c r="A38" s="4" t="s">
        <v>220</v>
      </c>
      <c r="B38" s="5" t="n">
        <v>-11854</v>
      </c>
      <c r="C38" s="5" t="n">
        <v>-4293</v>
      </c>
      <c r="D38" s="5" t="n">
        <v>-5253</v>
      </c>
    </row>
    <row r="39" spans="1:6">
      <c r="A39" s="4" t="s">
        <v>194</v>
      </c>
      <c r="D39" s="5" t="n">
        <v>801</v>
      </c>
    </row>
    <row r="40" spans="1:6">
      <c r="A40" s="4" t="s">
        <v>222</v>
      </c>
      <c r="B40" s="5" t="n">
        <v>0</v>
      </c>
      <c r="C40" s="5" t="n">
        <v>0</v>
      </c>
      <c r="D40" s="5" t="n">
        <v>0</v>
      </c>
    </row>
    <row r="41" spans="1:6">
      <c r="A41" s="4" t="s">
        <v>193</v>
      </c>
      <c r="B41" s="5" t="n">
        <v>3</v>
      </c>
      <c r="D41" s="5" t="n">
        <v>2</v>
      </c>
    </row>
    <row r="42" spans="1:6">
      <c r="A42" s="4" t="s">
        <v>229</v>
      </c>
      <c r="B42" s="5" t="n">
        <v>8012</v>
      </c>
    </row>
    <row r="43" spans="1:6">
      <c r="A43" s="4" t="s">
        <v>1679</v>
      </c>
      <c r="B43" s="5" t="n">
        <v>219429</v>
      </c>
      <c r="C43" s="5" t="n">
        <v>199560</v>
      </c>
      <c r="D43" s="5" t="n">
        <v>195267</v>
      </c>
      <c r="E43" s="5" t="n">
        <v>195267</v>
      </c>
    </row>
    <row r="44" spans="1:6">
      <c r="A44" s="4" t="s">
        <v>214</v>
      </c>
    </row>
    <row r="45" spans="1:6">
      <c r="A45" s="3" t="s">
        <v>217</v>
      </c>
    </row>
    <row r="46" spans="1:6">
      <c r="A46" s="4" t="s">
        <v>221</v>
      </c>
      <c r="B46" s="5" t="n">
        <v>-2</v>
      </c>
      <c r="C46" s="5" t="n">
        <v>25</v>
      </c>
      <c r="D46" s="5" t="n">
        <v>-378</v>
      </c>
    </row>
    <row r="47" spans="1:6">
      <c r="A47" s="4" t="s">
        <v>193</v>
      </c>
      <c r="B47" s="5" t="n">
        <v>0</v>
      </c>
    </row>
    <row r="48" spans="1:6">
      <c r="A48" s="4" t="s">
        <v>1679</v>
      </c>
      <c r="B48" s="5" t="n">
        <v>-473</v>
      </c>
      <c r="C48" s="5" t="n">
        <v>-471</v>
      </c>
      <c r="D48" s="5" t="n">
        <v>-496</v>
      </c>
      <c r="E48" s="5" t="n">
        <v>-496</v>
      </c>
    </row>
    <row r="49" spans="1:6">
      <c r="A49" s="4" t="s">
        <v>215</v>
      </c>
    </row>
    <row r="50" spans="1:6">
      <c r="A50" s="3" t="s">
        <v>217</v>
      </c>
    </row>
    <row r="51" spans="1:6">
      <c r="A51" s="4" t="s">
        <v>136</v>
      </c>
      <c r="B51" s="5" t="n">
        <v>0</v>
      </c>
      <c r="C51" s="5" t="n">
        <v>0</v>
      </c>
      <c r="D51" s="5" t="n">
        <v>-526</v>
      </c>
    </row>
    <row r="52" spans="1:6">
      <c r="A52" s="4" t="s">
        <v>223</v>
      </c>
      <c r="D52" s="5" t="n">
        <v>-2469</v>
      </c>
    </row>
    <row r="53" spans="1:6">
      <c r="A53" s="4" t="s">
        <v>229</v>
      </c>
      <c r="B53" s="5" t="n">
        <v>-222960</v>
      </c>
    </row>
    <row r="54" spans="1:6">
      <c r="A54" s="4" t="s">
        <v>1679</v>
      </c>
      <c r="B54" s="5" t="n">
        <v>41150</v>
      </c>
      <c r="C54" s="5" t="n">
        <v>264110</v>
      </c>
      <c r="D54" s="5" t="n">
        <v>264110</v>
      </c>
      <c r="E54" s="5" t="n">
        <v>264110</v>
      </c>
    </row>
    <row r="55" spans="1:6">
      <c r="A55" s="4" t="s">
        <v>206</v>
      </c>
    </row>
    <row r="56" spans="1:6">
      <c r="A56" s="3" t="s">
        <v>217</v>
      </c>
    </row>
    <row r="57" spans="1:6">
      <c r="A57" s="4" t="s">
        <v>136</v>
      </c>
      <c r="B57" s="5" t="n">
        <v>192137</v>
      </c>
      <c r="C57" s="5" t="n">
        <v>-335376</v>
      </c>
      <c r="D57" s="5" t="n">
        <v>20638</v>
      </c>
    </row>
    <row r="58" spans="1:6">
      <c r="A58" s="4" t="s">
        <v>535</v>
      </c>
      <c r="B58" s="5" t="n">
        <v>0</v>
      </c>
      <c r="C58" s="5" t="n">
        <v>-137</v>
      </c>
      <c r="D58" s="5" t="n">
        <v>6442</v>
      </c>
    </row>
    <row r="59" spans="1:6">
      <c r="A59" s="4" t="s">
        <v>220</v>
      </c>
      <c r="B59" s="5" t="n">
        <v>-11854</v>
      </c>
      <c r="C59" s="5" t="n">
        <v>-4293</v>
      </c>
      <c r="D59" s="5" t="n">
        <v>-5253</v>
      </c>
    </row>
    <row r="60" spans="1:6">
      <c r="A60" s="4" t="s">
        <v>221</v>
      </c>
      <c r="B60" s="5" t="n">
        <v>-1158</v>
      </c>
      <c r="C60" s="5" t="n">
        <v>-1547</v>
      </c>
      <c r="D60" s="5" t="n">
        <v>-505</v>
      </c>
    </row>
    <row r="61" spans="1:6">
      <c r="A61" s="4" t="s">
        <v>194</v>
      </c>
      <c r="B61" s="5" t="n">
        <v>0</v>
      </c>
      <c r="C61" s="5" t="n">
        <v>0</v>
      </c>
      <c r="D61" s="5" t="n">
        <v>-2717</v>
      </c>
    </row>
    <row r="62" spans="1:6">
      <c r="A62" s="4" t="s">
        <v>222</v>
      </c>
      <c r="B62" s="5" t="n">
        <v>1</v>
      </c>
      <c r="C62" s="5" t="n">
        <v>1</v>
      </c>
      <c r="D62" s="5" t="n">
        <v>2</v>
      </c>
    </row>
    <row r="63" spans="1:6">
      <c r="A63" s="4" t="s">
        <v>193</v>
      </c>
      <c r="B63" s="5" t="n">
        <v>3</v>
      </c>
      <c r="C63" s="5" t="n">
        <v>0</v>
      </c>
      <c r="D63" s="5" t="n">
        <v>2</v>
      </c>
    </row>
    <row r="64" spans="1:6">
      <c r="A64" s="4" t="s">
        <v>229</v>
      </c>
      <c r="B64" s="5" t="n">
        <v>8012</v>
      </c>
    </row>
    <row r="65" spans="1:6">
      <c r="A65" s="4" t="s">
        <v>1680</v>
      </c>
      <c r="B65" s="5" t="n">
        <v>1591997</v>
      </c>
      <c r="C65" s="5" t="n">
        <v>1381148</v>
      </c>
      <c r="D65" s="5" t="n">
        <v>1713914</v>
      </c>
      <c r="E65" s="5" t="n">
        <v>1713914</v>
      </c>
      <c r="F65" s="6" t="n">
        <v>1684799</v>
      </c>
    </row>
    <row r="66" spans="1:6">
      <c r="A66" s="4" t="s">
        <v>1681</v>
      </c>
    </row>
    <row r="67" spans="1:6">
      <c r="A67" s="3" t="s">
        <v>217</v>
      </c>
    </row>
    <row r="68" spans="1:6">
      <c r="A68" s="4" t="s">
        <v>136</v>
      </c>
      <c r="B68" s="5" t="n">
        <v>185713</v>
      </c>
      <c r="C68" s="5" t="n">
        <v>-328715</v>
      </c>
      <c r="D68" s="5" t="n">
        <v>74843</v>
      </c>
    </row>
    <row r="69" spans="1:6">
      <c r="A69" s="4" t="s">
        <v>535</v>
      </c>
      <c r="C69" s="5" t="n">
        <v>-137</v>
      </c>
      <c r="D69" s="5" t="n">
        <v>6442</v>
      </c>
    </row>
    <row r="70" spans="1:6">
      <c r="A70" s="4" t="s">
        <v>221</v>
      </c>
      <c r="B70" s="5" t="n">
        <v>-1156</v>
      </c>
      <c r="C70" s="5" t="n">
        <v>-1572</v>
      </c>
      <c r="D70" s="5" t="n">
        <v>-127</v>
      </c>
    </row>
    <row r="71" spans="1:6">
      <c r="A71" s="4" t="s">
        <v>194</v>
      </c>
      <c r="D71" s="5" t="n">
        <v>-1916</v>
      </c>
    </row>
    <row r="72" spans="1:6">
      <c r="A72" s="4" t="s">
        <v>229</v>
      </c>
      <c r="B72" s="5" t="n">
        <v>0</v>
      </c>
    </row>
    <row r="73" spans="1:6">
      <c r="A73" s="4" t="s">
        <v>1680</v>
      </c>
      <c r="B73" s="5" t="n">
        <v>1421302</v>
      </c>
      <c r="C73" s="5" t="n">
        <v>1233845</v>
      </c>
      <c r="D73" s="5" t="n">
        <v>1557681</v>
      </c>
      <c r="E73" s="5" t="n">
        <v>1557681</v>
      </c>
      <c r="F73" s="5" t="n">
        <v>1478439</v>
      </c>
    </row>
    <row r="74" spans="1:6">
      <c r="A74" s="4" t="s">
        <v>1682</v>
      </c>
    </row>
    <row r="75" spans="1:6">
      <c r="A75" s="3" t="s">
        <v>217</v>
      </c>
    </row>
    <row r="76" spans="1:6">
      <c r="A76" s="4" t="s">
        <v>136</v>
      </c>
      <c r="B76" s="5" t="n">
        <v>6424</v>
      </c>
      <c r="C76" s="5" t="n">
        <v>-6661</v>
      </c>
      <c r="D76" s="5" t="n">
        <v>-54205</v>
      </c>
    </row>
    <row r="77" spans="1:6">
      <c r="A77" s="4" t="s">
        <v>1680</v>
      </c>
      <c r="B77" s="5" t="n">
        <v>-48715</v>
      </c>
      <c r="C77" s="5" t="n">
        <v>-52239</v>
      </c>
      <c r="D77" s="5" t="n">
        <v>-38990</v>
      </c>
      <c r="E77" s="5" t="n">
        <v>-38990</v>
      </c>
      <c r="F77" s="5" t="n">
        <v>15215</v>
      </c>
    </row>
    <row r="78" spans="1:6">
      <c r="A78" s="4" t="s">
        <v>1683</v>
      </c>
    </row>
    <row r="79" spans="1:6">
      <c r="A79" s="3" t="s">
        <v>217</v>
      </c>
    </row>
    <row r="80" spans="1:6">
      <c r="A80" s="4" t="s">
        <v>1680</v>
      </c>
      <c r="B80" s="5" t="n">
        <v>0</v>
      </c>
      <c r="C80" s="5" t="n">
        <v>0</v>
      </c>
      <c r="D80" s="5" t="n">
        <v>0</v>
      </c>
      <c r="E80" s="5" t="n">
        <v>0</v>
      </c>
      <c r="F80" s="5" t="n">
        <v>0</v>
      </c>
    </row>
    <row r="81" spans="1:6">
      <c r="A81" s="4" t="s">
        <v>1684</v>
      </c>
    </row>
    <row r="82" spans="1:6">
      <c r="A82" s="3" t="s">
        <v>217</v>
      </c>
    </row>
    <row r="83" spans="1:6">
      <c r="A83" s="4" t="s">
        <v>222</v>
      </c>
      <c r="B83" s="5" t="n">
        <v>1</v>
      </c>
      <c r="C83" s="5" t="n">
        <v>1</v>
      </c>
      <c r="D83" s="5" t="n">
        <v>2</v>
      </c>
    </row>
    <row r="84" spans="1:6">
      <c r="A84" s="4" t="s">
        <v>193</v>
      </c>
      <c r="B84" s="5" t="n">
        <v>0</v>
      </c>
      <c r="D84" s="5" t="n">
        <v>0</v>
      </c>
    </row>
    <row r="85" spans="1:6">
      <c r="A85" s="4" t="s">
        <v>1680</v>
      </c>
      <c r="B85" s="5" t="n">
        <v>454</v>
      </c>
      <c r="C85" s="5" t="n">
        <v>453</v>
      </c>
      <c r="D85" s="5" t="n">
        <v>452</v>
      </c>
      <c r="E85" s="5" t="n">
        <v>452</v>
      </c>
      <c r="F85" s="5" t="n">
        <v>450</v>
      </c>
    </row>
    <row r="86" spans="1:6">
      <c r="A86" s="4" t="s">
        <v>1685</v>
      </c>
    </row>
    <row r="87" spans="1:6">
      <c r="A87" s="3" t="s">
        <v>217</v>
      </c>
    </row>
    <row r="88" spans="1:6">
      <c r="A88" s="4" t="s">
        <v>220</v>
      </c>
      <c r="B88" s="5" t="n">
        <v>-11854</v>
      </c>
      <c r="C88" s="5" t="n">
        <v>-4293</v>
      </c>
      <c r="D88" s="5" t="n">
        <v>-5253</v>
      </c>
    </row>
    <row r="89" spans="1:6">
      <c r="A89" s="4" t="s">
        <v>194</v>
      </c>
      <c r="D89" s="5" t="n">
        <v>-801</v>
      </c>
    </row>
    <row r="90" spans="1:6">
      <c r="A90" s="4" t="s">
        <v>222</v>
      </c>
      <c r="B90" s="5" t="n">
        <v>0</v>
      </c>
      <c r="C90" s="5" t="n">
        <v>0</v>
      </c>
      <c r="D90" s="5" t="n">
        <v>0</v>
      </c>
    </row>
    <row r="91" spans="1:6">
      <c r="A91" s="4" t="s">
        <v>193</v>
      </c>
      <c r="B91" s="5" t="n">
        <v>3</v>
      </c>
      <c r="D91" s="5" t="n">
        <v>2</v>
      </c>
    </row>
    <row r="92" spans="1:6">
      <c r="A92" s="4" t="s">
        <v>229</v>
      </c>
      <c r="B92" s="5" t="n">
        <v>8012</v>
      </c>
    </row>
    <row r="93" spans="1:6">
      <c r="A93" s="4" t="s">
        <v>1680</v>
      </c>
      <c r="B93" s="5" t="n">
        <v>219429</v>
      </c>
      <c r="C93" s="5" t="n">
        <v>199560</v>
      </c>
      <c r="D93" s="5" t="n">
        <v>195267</v>
      </c>
      <c r="E93" s="5" t="n">
        <v>195267</v>
      </c>
      <c r="F93" s="5" t="n">
        <v>190813</v>
      </c>
    </row>
    <row r="94" spans="1:6">
      <c r="A94" s="4" t="s">
        <v>1686</v>
      </c>
    </row>
    <row r="95" spans="1:6">
      <c r="A95" s="3" t="s">
        <v>217</v>
      </c>
    </row>
    <row r="96" spans="1:6">
      <c r="A96" s="4" t="s">
        <v>220</v>
      </c>
      <c r="C96" s="5" t="n">
        <v>0</v>
      </c>
    </row>
    <row r="97" spans="1:6">
      <c r="A97" s="4" t="s">
        <v>221</v>
      </c>
      <c r="B97" s="5" t="n">
        <v>-2</v>
      </c>
      <c r="C97" s="5" t="n">
        <v>25</v>
      </c>
      <c r="D97" s="5" t="n">
        <v>-378</v>
      </c>
    </row>
    <row r="98" spans="1:6">
      <c r="A98" s="4" t="s">
        <v>193</v>
      </c>
      <c r="D98" s="5" t="n">
        <v>0</v>
      </c>
    </row>
    <row r="99" spans="1:6">
      <c r="A99" s="4" t="s">
        <v>1680</v>
      </c>
      <c r="B99" s="5" t="n">
        <v>-473</v>
      </c>
      <c r="C99" s="5" t="n">
        <v>-471</v>
      </c>
      <c r="D99" s="5" t="n">
        <v>-496</v>
      </c>
      <c r="E99" s="6" t="n">
        <v>-496</v>
      </c>
      <c r="F99" s="6" t="n">
        <v>-118</v>
      </c>
    </row>
    <row r="100" spans="1:6">
      <c r="A100" s="4" t="s">
        <v>1687</v>
      </c>
    </row>
    <row r="101" spans="1:6">
      <c r="A101" s="3" t="s">
        <v>217</v>
      </c>
    </row>
    <row r="102" spans="1:6">
      <c r="A102" s="4" t="s">
        <v>535</v>
      </c>
      <c r="D102" s="5" t="n">
        <v>0</v>
      </c>
    </row>
    <row r="103" spans="1:6">
      <c r="A103" s="4" t="s">
        <v>1688</v>
      </c>
    </row>
    <row r="104" spans="1:6">
      <c r="A104" s="3" t="s">
        <v>217</v>
      </c>
    </row>
    <row r="105" spans="1:6">
      <c r="A105" s="4" t="s">
        <v>535</v>
      </c>
      <c r="D105" s="5" t="n">
        <v>6442</v>
      </c>
    </row>
    <row r="106" spans="1:6">
      <c r="A106" s="4" t="s">
        <v>1689</v>
      </c>
    </row>
    <row r="107" spans="1:6">
      <c r="A107" s="3" t="s">
        <v>217</v>
      </c>
    </row>
    <row r="108" spans="1:6">
      <c r="A108" s="4" t="s">
        <v>535</v>
      </c>
      <c r="D108" s="6" t="n">
        <v>-6442</v>
      </c>
    </row>
    <row r="109" spans="1:6">
      <c r="A109" s="4" t="s">
        <v>537</v>
      </c>
    </row>
    <row r="110" spans="1:6">
      <c r="A110" s="3" t="s">
        <v>217</v>
      </c>
    </row>
    <row r="111" spans="1:6">
      <c r="A111" s="4" t="s">
        <v>535</v>
      </c>
      <c r="B111" s="5" t="n">
        <v>2900</v>
      </c>
    </row>
    <row r="112" spans="1:6">
      <c r="A112" s="4" t="s">
        <v>536</v>
      </c>
    </row>
    <row r="113" spans="1:6">
      <c r="A113" s="3" t="s">
        <v>217</v>
      </c>
    </row>
    <row r="114" spans="1:6">
      <c r="A114" s="4" t="s">
        <v>535</v>
      </c>
      <c r="B114" s="6" t="n">
        <v>-2900</v>
      </c>
    </row>
    <row r="115" spans="1:6">
      <c r="A115" s="4" t="s">
        <v>534</v>
      </c>
    </row>
    <row r="116" spans="1:6">
      <c r="A116" s="3" t="s">
        <v>217</v>
      </c>
    </row>
    <row r="117" spans="1:6">
      <c r="A117" s="4" t="s">
        <v>535</v>
      </c>
      <c r="C117" s="5" t="n">
        <v>-6588</v>
      </c>
    </row>
    <row r="118" spans="1:6">
      <c r="A118" s="4" t="s">
        <v>1690</v>
      </c>
    </row>
    <row r="119" spans="1:6">
      <c r="A119" s="3" t="s">
        <v>217</v>
      </c>
    </row>
    <row r="120" spans="1:6">
      <c r="A120" s="4" t="s">
        <v>535</v>
      </c>
      <c r="C120" s="5" t="n">
        <v>0</v>
      </c>
    </row>
    <row r="121" spans="1:6">
      <c r="A121" s="4" t="s">
        <v>1691</v>
      </c>
    </row>
    <row r="122" spans="1:6">
      <c r="A122" s="3" t="s">
        <v>217</v>
      </c>
    </row>
    <row r="123" spans="1:6">
      <c r="A123" s="4" t="s">
        <v>535</v>
      </c>
      <c r="C123" s="5" t="n">
        <v>6588</v>
      </c>
    </row>
    <row r="124" spans="1:6">
      <c r="A124" s="4" t="s">
        <v>1692</v>
      </c>
    </row>
    <row r="125" spans="1:6">
      <c r="A125" s="3" t="s">
        <v>217</v>
      </c>
    </row>
    <row r="126" spans="1:6">
      <c r="A126" s="4" t="s">
        <v>535</v>
      </c>
      <c r="C126" s="6" t="n">
        <v>-658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s>
  <sheetData>
    <row r="1" spans="1:14">
      <c r="A1" s="1" t="s">
        <v>1693</v>
      </c>
      <c r="B1" s="2" t="s">
        <v>149</v>
      </c>
      <c r="J1" s="2" t="s">
        <v>1</v>
      </c>
      <c r="M1" s="2" t="s">
        <v>150</v>
      </c>
    </row>
    <row r="2" spans="1:14">
      <c r="B2" s="2" t="s">
        <v>2</v>
      </c>
      <c r="C2" s="2" t="s">
        <v>151</v>
      </c>
      <c r="D2" s="2" t="s">
        <v>4</v>
      </c>
      <c r="E2" s="2" t="s">
        <v>152</v>
      </c>
      <c r="F2" s="2" t="s">
        <v>5</v>
      </c>
      <c r="G2" s="2" t="s">
        <v>153</v>
      </c>
      <c r="H2" s="2" t="s">
        <v>154</v>
      </c>
      <c r="I2" s="2" t="s">
        <v>155</v>
      </c>
      <c r="J2" s="2" t="s">
        <v>2</v>
      </c>
      <c r="K2" s="2" t="s">
        <v>5</v>
      </c>
      <c r="L2" s="2" t="s">
        <v>102</v>
      </c>
      <c r="M2" s="2" t="s">
        <v>102</v>
      </c>
      <c r="N2" s="2" t="s">
        <v>521</v>
      </c>
    </row>
    <row r="3" spans="1:14">
      <c r="A3" s="3" t="s">
        <v>1694</v>
      </c>
    </row>
    <row r="4" spans="1:14">
      <c r="A4" s="4" t="s">
        <v>1695</v>
      </c>
      <c r="N4" s="6" t="n">
        <v>8012</v>
      </c>
    </row>
    <row r="5" spans="1:14">
      <c r="A5" s="3" t="s">
        <v>158</v>
      </c>
    </row>
    <row r="6" spans="1:14">
      <c r="A6" s="4" t="s">
        <v>127</v>
      </c>
      <c r="B6" s="6" t="n">
        <v>-20459</v>
      </c>
      <c r="C6" s="6" t="n">
        <v>-22159</v>
      </c>
      <c r="D6" s="6" t="n">
        <v>4313</v>
      </c>
      <c r="E6" s="6" t="n">
        <v>305704</v>
      </c>
      <c r="F6" s="6" t="n">
        <v>-19479</v>
      </c>
      <c r="G6" s="6" t="n">
        <v>-190905</v>
      </c>
      <c r="H6" s="6" t="n">
        <v>7110</v>
      </c>
      <c r="I6" s="6" t="n">
        <v>-125441</v>
      </c>
      <c r="J6" s="6" t="n">
        <v>267399</v>
      </c>
      <c r="K6" s="6" t="n">
        <v>-328715</v>
      </c>
      <c r="L6" s="6" t="n">
        <v>74317</v>
      </c>
    </row>
    <row r="7" spans="1:14">
      <c r="A7" s="3" t="s">
        <v>1696</v>
      </c>
    </row>
    <row r="8" spans="1:14">
      <c r="A8" s="4" t="s">
        <v>1697</v>
      </c>
      <c r="J8" s="5" t="n">
        <v>-136772</v>
      </c>
      <c r="K8" s="5" t="n">
        <v>-182997</v>
      </c>
      <c r="L8" s="5" t="n">
        <v>-150061</v>
      </c>
    </row>
    <row r="9" spans="1:14">
      <c r="A9" s="4" t="s">
        <v>112</v>
      </c>
      <c r="B9" s="5" t="n">
        <v>-1659</v>
      </c>
      <c r="C9" s="5" t="n">
        <v>-266</v>
      </c>
      <c r="D9" s="5" t="n">
        <v>-1014</v>
      </c>
      <c r="E9" s="5" t="n">
        <v>-299</v>
      </c>
      <c r="F9" s="5" t="n">
        <v>-956</v>
      </c>
      <c r="G9" s="5" t="n">
        <v>-13510</v>
      </c>
      <c r="H9" s="5" t="n">
        <v>-1763</v>
      </c>
      <c r="I9" s="5" t="n">
        <v>-3942</v>
      </c>
      <c r="J9" s="5" t="n">
        <v>3238</v>
      </c>
      <c r="K9" s="5" t="n">
        <v>20171</v>
      </c>
      <c r="L9" s="5" t="n">
        <v>21819</v>
      </c>
    </row>
    <row r="10" spans="1:14">
      <c r="A10" s="4" t="s">
        <v>170</v>
      </c>
      <c r="B10" s="5" t="n">
        <v>-29413</v>
      </c>
      <c r="C10" s="6" t="n">
        <v>-30201</v>
      </c>
      <c r="D10" s="6" t="n">
        <v>-47148</v>
      </c>
      <c r="E10" s="5" t="n">
        <v>-4862</v>
      </c>
      <c r="F10" s="5" t="n">
        <v>68</v>
      </c>
      <c r="G10" s="6" t="n">
        <v>-6150</v>
      </c>
      <c r="H10" s="6" t="n">
        <v>-4180</v>
      </c>
      <c r="I10" s="5" t="n">
        <v>4896</v>
      </c>
      <c r="J10" s="5" t="n">
        <v>-111624</v>
      </c>
      <c r="K10" s="5" t="n">
        <v>-5366</v>
      </c>
      <c r="L10" s="5" t="n">
        <v>-39284</v>
      </c>
    </row>
    <row r="11" spans="1:14">
      <c r="A11" s="4" t="s">
        <v>1698</v>
      </c>
      <c r="J11" s="5" t="n">
        <v>-35498</v>
      </c>
      <c r="K11" s="5" t="n">
        <v>-26272</v>
      </c>
      <c r="L11" s="5" t="n">
        <v>9727</v>
      </c>
    </row>
    <row r="12" spans="1:14">
      <c r="A12" s="4" t="s">
        <v>163</v>
      </c>
      <c r="J12" s="5" t="n">
        <v>11854</v>
      </c>
      <c r="K12" s="5" t="n">
        <v>4293</v>
      </c>
      <c r="L12" s="5" t="n">
        <v>5253</v>
      </c>
    </row>
    <row r="13" spans="1:14">
      <c r="A13" s="4" t="s">
        <v>46</v>
      </c>
      <c r="J13" s="5" t="n">
        <v>4967</v>
      </c>
      <c r="K13" s="5" t="n">
        <v>9425</v>
      </c>
      <c r="L13" s="5" t="n">
        <v>-750</v>
      </c>
    </row>
    <row r="14" spans="1:14">
      <c r="A14" s="4" t="s">
        <v>173</v>
      </c>
      <c r="J14" s="5" t="n">
        <v>62013</v>
      </c>
      <c r="K14" s="5" t="n">
        <v>13036</v>
      </c>
      <c r="L14" s="5" t="n">
        <v>-41130</v>
      </c>
    </row>
    <row r="15" spans="1:14">
      <c r="A15" s="4" t="s">
        <v>174</v>
      </c>
      <c r="J15" s="5" t="n">
        <v>-1543263</v>
      </c>
      <c r="K15" s="5" t="n">
        <v>-221270</v>
      </c>
      <c r="L15" s="5" t="n">
        <v>830306</v>
      </c>
    </row>
    <row r="16" spans="1:14">
      <c r="A16" s="3" t="s">
        <v>175</v>
      </c>
    </row>
    <row r="17" spans="1:14">
      <c r="A17" s="4" t="s">
        <v>177</v>
      </c>
      <c r="J17" s="5" t="n">
        <v>431736</v>
      </c>
      <c r="K17" s="5" t="n">
        <v>813990</v>
      </c>
      <c r="L17" s="5" t="n">
        <v>1317215</v>
      </c>
    </row>
    <row r="18" spans="1:14">
      <c r="A18" s="4" t="s">
        <v>178</v>
      </c>
      <c r="J18" s="5" t="n">
        <v>-528156</v>
      </c>
      <c r="K18" s="5" t="n">
        <v>-2053693</v>
      </c>
      <c r="L18" s="5" t="n">
        <v>-2574285</v>
      </c>
    </row>
    <row r="19" spans="1:14">
      <c r="A19" s="4" t="s">
        <v>181</v>
      </c>
      <c r="J19" s="5" t="n">
        <v>126742</v>
      </c>
      <c r="K19" s="5" t="n">
        <v>-126891</v>
      </c>
      <c r="L19" s="5" t="n">
        <v>-206002</v>
      </c>
    </row>
    <row r="20" spans="1:14">
      <c r="A20" s="4" t="s">
        <v>1699</v>
      </c>
      <c r="J20" s="5" t="n">
        <v>158846</v>
      </c>
      <c r="K20" s="5" t="n">
        <v>349799</v>
      </c>
      <c r="L20" s="5" t="n">
        <v>131703</v>
      </c>
    </row>
    <row r="21" spans="1:14">
      <c r="A21" s="4" t="s">
        <v>1700</v>
      </c>
      <c r="J21" s="5" t="n">
        <v>383</v>
      </c>
      <c r="K21" s="5" t="n">
        <v>-16792</v>
      </c>
      <c r="L21" s="5" t="n">
        <v>3042</v>
      </c>
    </row>
    <row r="22" spans="1:14">
      <c r="A22" s="4" t="s">
        <v>184</v>
      </c>
      <c r="J22" s="5" t="n">
        <v>1587856</v>
      </c>
      <c r="K22" s="5" t="n">
        <v>1163439</v>
      </c>
      <c r="L22" s="5" t="n">
        <v>-453087</v>
      </c>
    </row>
    <row r="23" spans="1:14">
      <c r="A23" s="3" t="s">
        <v>185</v>
      </c>
    </row>
    <row r="24" spans="1:14">
      <c r="A24" s="4" t="s">
        <v>194</v>
      </c>
      <c r="L24" s="5" t="n">
        <v>2717</v>
      </c>
      <c r="M24" s="6" t="n">
        <v>8092</v>
      </c>
    </row>
    <row r="25" spans="1:14">
      <c r="A25" s="4" t="s">
        <v>191</v>
      </c>
      <c r="J25" s="5" t="n">
        <v>-11048</v>
      </c>
    </row>
    <row r="26" spans="1:14">
      <c r="A26" s="4" t="s">
        <v>193</v>
      </c>
      <c r="J26" s="5" t="n">
        <v>3</v>
      </c>
      <c r="K26" s="5" t="n">
        <v>0</v>
      </c>
      <c r="L26" s="5" t="n">
        <v>2</v>
      </c>
    </row>
    <row r="27" spans="1:14">
      <c r="A27" s="4" t="s">
        <v>196</v>
      </c>
      <c r="J27" s="5" t="n">
        <v>-585378</v>
      </c>
      <c r="K27" s="5" t="n">
        <v>-412180</v>
      </c>
      <c r="L27" s="5" t="n">
        <v>-318982</v>
      </c>
    </row>
    <row r="28" spans="1:14">
      <c r="A28" s="4" t="s">
        <v>198</v>
      </c>
      <c r="J28" s="5" t="n">
        <v>-541188</v>
      </c>
      <c r="K28" s="5" t="n">
        <v>528783</v>
      </c>
      <c r="L28" s="5" t="n">
        <v>54332</v>
      </c>
    </row>
    <row r="29" spans="1:14">
      <c r="A29" s="4" t="s">
        <v>1701</v>
      </c>
      <c r="E29" s="5" t="n">
        <v>623703</v>
      </c>
      <c r="I29" s="5" t="n">
        <v>91025</v>
      </c>
      <c r="J29" s="5" t="n">
        <v>623703</v>
      </c>
      <c r="K29" s="5" t="n">
        <v>91025</v>
      </c>
    </row>
    <row r="30" spans="1:14">
      <c r="A30" s="4" t="s">
        <v>199</v>
      </c>
      <c r="B30" s="5" t="n">
        <v>63089</v>
      </c>
      <c r="F30" s="5" t="n">
        <v>623703</v>
      </c>
      <c r="J30" s="5" t="n">
        <v>63089</v>
      </c>
      <c r="K30" s="5" t="n">
        <v>623703</v>
      </c>
      <c r="L30" s="5" t="n">
        <v>91025</v>
      </c>
      <c r="M30" s="5" t="n">
        <v>91025</v>
      </c>
    </row>
    <row r="31" spans="1:14">
      <c r="A31" s="3" t="s">
        <v>1702</v>
      </c>
    </row>
    <row r="32" spans="1:14">
      <c r="A32" s="4" t="s">
        <v>1703</v>
      </c>
      <c r="J32" s="5" t="n">
        <v>34980</v>
      </c>
      <c r="K32" s="5" t="n">
        <v>40334</v>
      </c>
      <c r="L32" s="5" t="n">
        <v>21437</v>
      </c>
    </row>
    <row r="33" spans="1:14">
      <c r="A33" s="4" t="s">
        <v>206</v>
      </c>
    </row>
    <row r="34" spans="1:14">
      <c r="A34" s="3" t="s">
        <v>158</v>
      </c>
    </row>
    <row r="35" spans="1:14">
      <c r="A35" s="4" t="s">
        <v>127</v>
      </c>
      <c r="J35" s="5" t="n">
        <v>185713</v>
      </c>
      <c r="K35" s="5" t="n">
        <v>-328715</v>
      </c>
      <c r="L35" s="5" t="n">
        <v>74843</v>
      </c>
    </row>
    <row r="36" spans="1:14">
      <c r="A36" s="3" t="s">
        <v>1696</v>
      </c>
    </row>
    <row r="37" spans="1:14">
      <c r="A37" s="4" t="s">
        <v>1704</v>
      </c>
      <c r="J37" s="5" t="n">
        <v>-157217</v>
      </c>
      <c r="K37" s="5" t="n">
        <v>371486</v>
      </c>
      <c r="L37" s="5" t="n">
        <v>-44393</v>
      </c>
    </row>
    <row r="38" spans="1:14">
      <c r="A38" s="4" t="s">
        <v>1697</v>
      </c>
      <c r="J38" s="5" t="n">
        <v>-7284</v>
      </c>
      <c r="K38" s="5" t="n">
        <v>-16724</v>
      </c>
      <c r="L38" s="5" t="n">
        <v>-7208</v>
      </c>
    </row>
    <row r="39" spans="1:14">
      <c r="A39" s="4" t="s">
        <v>112</v>
      </c>
      <c r="J39" s="5" t="n">
        <v>918</v>
      </c>
      <c r="K39" s="5" t="n">
        <v>550</v>
      </c>
      <c r="L39" s="5" t="n">
        <v>289</v>
      </c>
    </row>
    <row r="40" spans="1:14">
      <c r="A40" s="4" t="s">
        <v>170</v>
      </c>
      <c r="J40" s="5" t="n">
        <v>933</v>
      </c>
      <c r="K40" s="5" t="n">
        <v>6575</v>
      </c>
      <c r="L40" s="5" t="n">
        <v>7</v>
      </c>
    </row>
    <row r="41" spans="1:14">
      <c r="A41" s="4" t="s">
        <v>1698</v>
      </c>
      <c r="J41" s="5" t="n">
        <v>-14776</v>
      </c>
      <c r="K41" s="5" t="n">
        <v>-854</v>
      </c>
      <c r="L41" s="5" t="n">
        <v>42126</v>
      </c>
    </row>
    <row r="42" spans="1:14">
      <c r="A42" s="4" t="s">
        <v>163</v>
      </c>
      <c r="J42" s="5" t="n">
        <v>11854</v>
      </c>
      <c r="K42" s="5" t="n">
        <v>4293</v>
      </c>
      <c r="L42" s="5" t="n">
        <v>5253</v>
      </c>
    </row>
    <row r="43" spans="1:14">
      <c r="A43" s="4" t="s">
        <v>46</v>
      </c>
      <c r="J43" s="5" t="n">
        <v>-491</v>
      </c>
      <c r="K43" s="5" t="n">
        <v>-57</v>
      </c>
      <c r="L43" s="5" t="n">
        <v>-149</v>
      </c>
    </row>
    <row r="44" spans="1:14">
      <c r="A44" s="4" t="s">
        <v>1705</v>
      </c>
      <c r="J44" s="5" t="n">
        <v>11741</v>
      </c>
      <c r="K44" s="5" t="n">
        <v>-10814</v>
      </c>
      <c r="L44" s="5" t="n">
        <v>646</v>
      </c>
    </row>
    <row r="45" spans="1:14">
      <c r="A45" s="4" t="s">
        <v>173</v>
      </c>
      <c r="J45" s="5" t="n">
        <v>247</v>
      </c>
      <c r="K45" s="5" t="n">
        <v>-9960</v>
      </c>
      <c r="L45" s="5" t="n">
        <v>5814</v>
      </c>
    </row>
    <row r="46" spans="1:14">
      <c r="A46" s="4" t="s">
        <v>174</v>
      </c>
      <c r="J46" s="5" t="n">
        <v>31638</v>
      </c>
      <c r="K46" s="5" t="n">
        <v>15780</v>
      </c>
      <c r="L46" s="5" t="n">
        <v>77228</v>
      </c>
    </row>
    <row r="47" spans="1:14">
      <c r="A47" s="3" t="s">
        <v>175</v>
      </c>
    </row>
    <row r="48" spans="1:14">
      <c r="A48" s="4" t="s">
        <v>177</v>
      </c>
      <c r="J48" s="5" t="n">
        <v>230448</v>
      </c>
      <c r="K48" s="5" t="n">
        <v>186747</v>
      </c>
      <c r="L48" s="5" t="n">
        <v>269459</v>
      </c>
    </row>
    <row r="49" spans="1:14">
      <c r="A49" s="4" t="s">
        <v>178</v>
      </c>
      <c r="J49" s="5" t="n">
        <v>-136534</v>
      </c>
      <c r="K49" s="5" t="n">
        <v>-195853</v>
      </c>
      <c r="L49" s="5" t="n">
        <v>-279582</v>
      </c>
    </row>
    <row r="50" spans="1:14">
      <c r="A50" s="4" t="s">
        <v>181</v>
      </c>
      <c r="J50" s="5" t="n">
        <v>-123465</v>
      </c>
      <c r="K50" s="5" t="n">
        <v>-2961</v>
      </c>
      <c r="L50" s="5" t="n">
        <v>-18491</v>
      </c>
    </row>
    <row r="51" spans="1:14">
      <c r="A51" s="4" t="s">
        <v>184</v>
      </c>
      <c r="J51" s="5" t="n">
        <v>-20648</v>
      </c>
      <c r="K51" s="5" t="n">
        <v>-44082</v>
      </c>
      <c r="L51" s="5" t="n">
        <v>-42287</v>
      </c>
    </row>
    <row r="52" spans="1:14">
      <c r="A52" s="3" t="s">
        <v>185</v>
      </c>
    </row>
    <row r="53" spans="1:14">
      <c r="A53" s="4" t="s">
        <v>194</v>
      </c>
      <c r="J53" s="5" t="n">
        <v>0</v>
      </c>
      <c r="K53" s="5" t="n">
        <v>0</v>
      </c>
      <c r="L53" s="5" t="n">
        <v>-2717</v>
      </c>
    </row>
    <row r="54" spans="1:14">
      <c r="A54" s="4" t="s">
        <v>191</v>
      </c>
      <c r="J54" s="5" t="n">
        <v>-11048</v>
      </c>
    </row>
    <row r="55" spans="1:14">
      <c r="A55" s="4" t="s">
        <v>193</v>
      </c>
      <c r="J55" s="5" t="n">
        <v>3</v>
      </c>
      <c r="K55" s="5" t="n">
        <v>0</v>
      </c>
      <c r="L55" s="5" t="n">
        <v>2</v>
      </c>
    </row>
    <row r="56" spans="1:14">
      <c r="A56" s="4" t="s">
        <v>196</v>
      </c>
      <c r="J56" s="5" t="n">
        <v>3</v>
      </c>
      <c r="K56" s="5" t="n">
        <v>0</v>
      </c>
      <c r="L56" s="5" t="n">
        <v>-2715</v>
      </c>
    </row>
    <row r="57" spans="1:14">
      <c r="A57" s="4" t="s">
        <v>198</v>
      </c>
      <c r="J57" s="5" t="n">
        <v>10993</v>
      </c>
      <c r="K57" s="5" t="n">
        <v>-28302</v>
      </c>
      <c r="L57" s="5" t="n">
        <v>32226</v>
      </c>
    </row>
    <row r="58" spans="1:14">
      <c r="A58" s="4" t="s">
        <v>1701</v>
      </c>
      <c r="E58" s="6" t="n">
        <v>3949</v>
      </c>
      <c r="I58" s="6" t="n">
        <v>32251</v>
      </c>
      <c r="J58" s="5" t="n">
        <v>3949</v>
      </c>
      <c r="K58" s="5" t="n">
        <v>32251</v>
      </c>
      <c r="L58" s="5" t="n">
        <v>25</v>
      </c>
    </row>
    <row r="59" spans="1:14">
      <c r="A59" s="4" t="s">
        <v>199</v>
      </c>
      <c r="B59" s="6" t="n">
        <v>14942</v>
      </c>
      <c r="F59" s="6" t="n">
        <v>3949</v>
      </c>
      <c r="J59" s="5" t="n">
        <v>14942</v>
      </c>
      <c r="K59" s="5" t="n">
        <v>3949</v>
      </c>
      <c r="L59" s="5" t="n">
        <v>32251</v>
      </c>
      <c r="M59" s="6" t="n">
        <v>32251</v>
      </c>
    </row>
    <row r="60" spans="1:14">
      <c r="A60" s="3" t="s">
        <v>1702</v>
      </c>
    </row>
    <row r="61" spans="1:14">
      <c r="A61" s="4" t="s">
        <v>1703</v>
      </c>
      <c r="J61" s="5" t="n">
        <v>3674</v>
      </c>
      <c r="K61" s="5" t="n">
        <v>784</v>
      </c>
      <c r="L61" s="5" t="n">
        <v>635</v>
      </c>
    </row>
    <row r="62" spans="1:14">
      <c r="A62" s="4" t="s">
        <v>1706</v>
      </c>
    </row>
    <row r="63" spans="1:14">
      <c r="A63" s="3" t="s">
        <v>175</v>
      </c>
    </row>
    <row r="64" spans="1:14">
      <c r="A64" s="4" t="s">
        <v>1699</v>
      </c>
      <c r="J64" s="5" t="n">
        <v>24523</v>
      </c>
      <c r="K64" s="5" t="n">
        <v>-34688</v>
      </c>
      <c r="L64" s="5" t="n">
        <v>-4664</v>
      </c>
    </row>
    <row r="65" spans="1:14">
      <c r="A65" s="4" t="s">
        <v>1700</v>
      </c>
      <c r="J65" s="6" t="n">
        <v>-4572</v>
      </c>
      <c r="K65" s="6" t="n">
        <v>2673</v>
      </c>
      <c r="L65" s="6" t="n">
        <v>-9009</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1707</v>
      </c>
      <c r="B1" s="2" t="s">
        <v>1</v>
      </c>
    </row>
    <row r="2" spans="1:2">
      <c r="B2" s="2" t="s">
        <v>2</v>
      </c>
    </row>
    <row r="3" spans="1:2">
      <c r="A3" s="4" t="s">
        <v>453</v>
      </c>
      <c r="B3" s="4" t="s">
        <v>45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6"/>
    <col customWidth="1" max="9" min="9" width="16"/>
  </cols>
  <sheetData>
    <row r="1" spans="1:9">
      <c r="A1" s="1" t="s">
        <v>1708</v>
      </c>
      <c r="B1" s="2" t="s">
        <v>149</v>
      </c>
      <c r="C1" s="2" t="s">
        <v>1499</v>
      </c>
      <c r="D1" s="2" t="s">
        <v>1</v>
      </c>
      <c r="H1" s="2" t="s">
        <v>1500</v>
      </c>
      <c r="I1" s="2" t="s">
        <v>1501</v>
      </c>
    </row>
    <row r="2" spans="1:9">
      <c r="B2" s="2" t="s">
        <v>151</v>
      </c>
      <c r="C2" s="2" t="s">
        <v>1410</v>
      </c>
      <c r="D2" s="2" t="s">
        <v>2</v>
      </c>
      <c r="E2" s="2" t="s">
        <v>5</v>
      </c>
      <c r="F2" s="2" t="s">
        <v>102</v>
      </c>
      <c r="G2" s="2" t="s">
        <v>156</v>
      </c>
      <c r="H2" s="2" t="s">
        <v>5</v>
      </c>
      <c r="I2" s="2" t="s">
        <v>2</v>
      </c>
    </row>
    <row r="3" spans="1:9">
      <c r="A3" s="4" t="s">
        <v>1709</v>
      </c>
      <c r="C3" s="6" t="n">
        <v>3650000</v>
      </c>
      <c r="D3" s="6" t="n">
        <v>3423704</v>
      </c>
      <c r="I3" s="6" t="n">
        <v>3423704</v>
      </c>
    </row>
    <row r="4" spans="1:9">
      <c r="A4" s="4" t="s">
        <v>1413</v>
      </c>
      <c r="D4" s="5" t="n">
        <v>44381</v>
      </c>
      <c r="E4" s="6" t="n">
        <v>30496</v>
      </c>
      <c r="H4" s="6" t="n">
        <v>30496</v>
      </c>
      <c r="I4" s="5" t="n">
        <v>44381</v>
      </c>
    </row>
    <row r="5" spans="1:9">
      <c r="A5" s="4" t="s">
        <v>1710</v>
      </c>
      <c r="D5" s="6" t="n">
        <v>13885</v>
      </c>
      <c r="F5" s="6" t="n">
        <v>28691</v>
      </c>
      <c r="I5" s="5" t="n">
        <v>13885</v>
      </c>
    </row>
    <row r="6" spans="1:9">
      <c r="A6" s="4" t="s">
        <v>1503</v>
      </c>
      <c r="B6" s="6" t="n">
        <v>5000</v>
      </c>
      <c r="G6" s="6" t="n">
        <v>5000</v>
      </c>
    </row>
    <row r="7" spans="1:9">
      <c r="A7" s="4" t="s">
        <v>1504</v>
      </c>
      <c r="E7" s="6" t="n">
        <v>-10000</v>
      </c>
    </row>
    <row r="8" spans="1:9">
      <c r="A8" s="4" t="s">
        <v>559</v>
      </c>
    </row>
    <row r="9" spans="1:9">
      <c r="A9" s="4" t="s">
        <v>1420</v>
      </c>
      <c r="D9" s="4" t="s">
        <v>1421</v>
      </c>
    </row>
    <row r="10" spans="1:9">
      <c r="A10" s="4" t="s">
        <v>561</v>
      </c>
    </row>
    <row r="11" spans="1:9">
      <c r="A11" s="4" t="s">
        <v>1420</v>
      </c>
      <c r="D11" s="4" t="s">
        <v>1422</v>
      </c>
    </row>
    <row r="12" spans="1:9">
      <c r="A12" s="4" t="s">
        <v>490</v>
      </c>
    </row>
    <row r="13" spans="1:9">
      <c r="A13" s="4" t="s">
        <v>1709</v>
      </c>
      <c r="D13" s="6" t="n">
        <v>1260583</v>
      </c>
      <c r="I13" s="5" t="n">
        <v>1260583</v>
      </c>
    </row>
    <row r="14" spans="1:9">
      <c r="A14" s="4" t="s">
        <v>484</v>
      </c>
    </row>
    <row r="15" spans="1:9">
      <c r="A15" s="4" t="s">
        <v>1709</v>
      </c>
      <c r="D15" s="5" t="n">
        <v>2163121</v>
      </c>
      <c r="I15" s="5" t="n">
        <v>2163121</v>
      </c>
    </row>
    <row r="16" spans="1:9">
      <c r="A16" s="4" t="s">
        <v>1512</v>
      </c>
      <c r="C16" s="4" t="s">
        <v>458</v>
      </c>
    </row>
    <row r="17" spans="1:9">
      <c r="A17" s="4" t="s">
        <v>1510</v>
      </c>
      <c r="H17" s="5" t="n">
        <v>1486879</v>
      </c>
    </row>
    <row r="18" spans="1:9">
      <c r="A18" s="4" t="s">
        <v>1711</v>
      </c>
      <c r="F18" s="6" t="n">
        <v>479000</v>
      </c>
    </row>
    <row r="19" spans="1:9">
      <c r="A19" s="4" t="s">
        <v>1511</v>
      </c>
      <c r="H19" s="6" t="n">
        <v>1007879</v>
      </c>
      <c r="I19" s="5" t="n">
        <v>1007879</v>
      </c>
    </row>
    <row r="20" spans="1:9">
      <c r="A20" s="4" t="s">
        <v>1515</v>
      </c>
    </row>
    <row r="21" spans="1:9">
      <c r="A21" s="4" t="s">
        <v>1709</v>
      </c>
      <c r="C21" s="6" t="n">
        <v>1057000</v>
      </c>
      <c r="D21" s="6" t="n">
        <v>1057000</v>
      </c>
      <c r="I21" s="6" t="n">
        <v>1057000</v>
      </c>
    </row>
  </sheetData>
  <mergeCells count="2">
    <mergeCell ref="A1:A2"/>
    <mergeCell ref="D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712</v>
      </c>
      <c r="B1" s="2" t="s">
        <v>1</v>
      </c>
    </row>
    <row r="2" spans="1:4">
      <c r="B2" s="2" t="s">
        <v>2</v>
      </c>
      <c r="C2" s="2" t="s">
        <v>5</v>
      </c>
      <c r="D2" s="2" t="s">
        <v>102</v>
      </c>
    </row>
    <row r="3" spans="1:4">
      <c r="A3" s="3" t="s">
        <v>1713</v>
      </c>
    </row>
    <row r="4" spans="1:4">
      <c r="A4" s="4" t="s">
        <v>804</v>
      </c>
      <c r="B4" s="6" t="n">
        <v>-23828</v>
      </c>
      <c r="C4" s="6" t="n">
        <v>-14313</v>
      </c>
      <c r="D4" s="6" t="n">
        <v>-53837</v>
      </c>
    </row>
    <row r="5" spans="1:4">
      <c r="A5" s="4" t="s">
        <v>1714</v>
      </c>
      <c r="B5" s="5" t="n">
        <v>16860</v>
      </c>
      <c r="C5" s="5" t="n">
        <v>-2104</v>
      </c>
      <c r="D5" s="5" t="n">
        <v>-8772</v>
      </c>
    </row>
    <row r="6" spans="1:4">
      <c r="A6" s="4" t="s">
        <v>1715</v>
      </c>
      <c r="B6" s="5" t="n">
        <v>0</v>
      </c>
      <c r="C6" s="5" t="n">
        <v>0</v>
      </c>
      <c r="D6" s="5" t="n">
        <v>0</v>
      </c>
    </row>
    <row r="7" spans="1:4">
      <c r="A7" s="4" t="s">
        <v>1716</v>
      </c>
      <c r="B7" s="6" t="n">
        <v>-40688</v>
      </c>
      <c r="C7" s="6" t="n">
        <v>-12209</v>
      </c>
      <c r="D7" s="6" t="n">
        <v>-45065</v>
      </c>
    </row>
    <row r="8" spans="1:4">
      <c r="A8" s="4" t="s">
        <v>1717</v>
      </c>
      <c r="B8" s="4" t="s">
        <v>1128</v>
      </c>
      <c r="C8" s="4" t="s">
        <v>1128</v>
      </c>
      <c r="D8" s="4" t="s">
        <v>112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5</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v>
      </c>
    </row>
    <row r="3" spans="1:2">
      <c r="A3" s="3" t="s">
        <v>266</v>
      </c>
    </row>
    <row r="4" spans="1:2">
      <c r="A4" s="4" t="s">
        <v>51</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5</v>
      </c>
    </row>
    <row r="2" spans="1:3">
      <c r="A2" s="3" t="s">
        <v>38</v>
      </c>
    </row>
    <row r="3" spans="1:3">
      <c r="A3" s="4" t="s">
        <v>39</v>
      </c>
      <c r="B3" s="6" t="n">
        <v>3546006</v>
      </c>
    </row>
    <row r="4" spans="1:3">
      <c r="A4" s="4" t="s">
        <v>40</v>
      </c>
      <c r="B4" s="5" t="n">
        <v>430331</v>
      </c>
      <c r="C4" s="6" t="n">
        <v>557270</v>
      </c>
    </row>
    <row r="5" spans="1:3">
      <c r="A5" s="4" t="s">
        <v>41</v>
      </c>
      <c r="B5" s="5" t="n">
        <v>391217</v>
      </c>
      <c r="C5" s="5" t="n">
        <v>431630</v>
      </c>
    </row>
    <row r="6" spans="1:3">
      <c r="A6" s="4" t="s">
        <v>42</v>
      </c>
      <c r="B6" s="5" t="n">
        <v>3937223</v>
      </c>
      <c r="C6" s="5" t="n">
        <v>5740791</v>
      </c>
    </row>
    <row r="7" spans="1:3">
      <c r="A7" s="4" t="s">
        <v>43</v>
      </c>
      <c r="B7" s="5" t="n">
        <v>63089</v>
      </c>
      <c r="C7" s="5" t="n">
        <v>623703</v>
      </c>
    </row>
    <row r="8" spans="1:3">
      <c r="A8" s="4" t="s">
        <v>44</v>
      </c>
      <c r="B8" s="5" t="n">
        <v>19405</v>
      </c>
      <c r="C8" s="5" t="n">
        <v>0</v>
      </c>
    </row>
    <row r="9" spans="1:3">
      <c r="A9" s="4" t="s">
        <v>45</v>
      </c>
      <c r="B9" s="5" t="n">
        <v>3351</v>
      </c>
      <c r="C9" s="5" t="n">
        <v>11177</v>
      </c>
    </row>
    <row r="10" spans="1:3">
      <c r="A10" s="4" t="s">
        <v>46</v>
      </c>
      <c r="B10" s="5" t="n">
        <v>11576</v>
      </c>
      <c r="C10" s="5" t="n">
        <v>16532</v>
      </c>
    </row>
    <row r="11" spans="1:3">
      <c r="A11" s="4" t="s">
        <v>47</v>
      </c>
      <c r="B11" s="5" t="n">
        <v>495391</v>
      </c>
      <c r="C11" s="5" t="n">
        <v>586312</v>
      </c>
    </row>
    <row r="12" spans="1:3">
      <c r="A12" s="4" t="s">
        <v>48</v>
      </c>
      <c r="B12" s="5" t="n">
        <v>23133</v>
      </c>
      <c r="C12" s="5" t="n">
        <v>40997</v>
      </c>
    </row>
    <row r="13" spans="1:3">
      <c r="A13" s="4" t="s">
        <v>49</v>
      </c>
      <c r="B13" s="5" t="n">
        <v>61134</v>
      </c>
      <c r="C13" s="5" t="n">
        <v>52195</v>
      </c>
    </row>
    <row r="14" spans="1:3">
      <c r="A14" s="4" t="s">
        <v>50</v>
      </c>
      <c r="B14" s="5" t="n">
        <v>1932960</v>
      </c>
      <c r="C14" s="5" t="n">
        <v>631213</v>
      </c>
    </row>
    <row r="15" spans="1:3">
      <c r="A15" s="4" t="s">
        <v>51</v>
      </c>
      <c r="B15" s="5" t="n">
        <v>9913</v>
      </c>
      <c r="C15" s="5" t="n">
        <v>10358</v>
      </c>
    </row>
    <row r="16" spans="1:3">
      <c r="A16" s="4" t="s">
        <v>52</v>
      </c>
      <c r="B16" s="5" t="n">
        <v>59468</v>
      </c>
      <c r="C16" s="5" t="n">
        <v>73199</v>
      </c>
    </row>
    <row r="17" spans="1:3">
      <c r="A17" s="4" t="s">
        <v>53</v>
      </c>
      <c r="B17" s="5" t="n">
        <v>47040</v>
      </c>
      <c r="C17" s="5" t="n">
        <v>11803</v>
      </c>
    </row>
    <row r="18" spans="1:3">
      <c r="A18" s="4" t="s">
        <v>54</v>
      </c>
      <c r="B18" s="5" t="n">
        <v>718931</v>
      </c>
      <c r="C18" s="5" t="n">
        <v>846973</v>
      </c>
    </row>
    <row r="19" spans="1:3">
      <c r="A19" s="4" t="s">
        <v>55</v>
      </c>
      <c r="B19" s="5" t="n">
        <v>112788</v>
      </c>
      <c r="C19" s="5" t="n">
        <v>46614</v>
      </c>
    </row>
    <row r="20" spans="1:3">
      <c r="A20" s="4" t="s">
        <v>56</v>
      </c>
      <c r="B20" s="5" t="n">
        <v>14588711</v>
      </c>
      <c r="C20" s="5" t="n">
        <v>23192374</v>
      </c>
    </row>
    <row r="21" spans="1:3">
      <c r="A21" s="3" t="s">
        <v>57</v>
      </c>
    </row>
    <row r="22" spans="1:3">
      <c r="A22" s="4" t="s">
        <v>58</v>
      </c>
      <c r="B22" s="5" t="n">
        <v>629971</v>
      </c>
      <c r="C22" s="5" t="n">
        <v>783155</v>
      </c>
    </row>
    <row r="23" spans="1:3">
      <c r="A23" s="4" t="s">
        <v>59</v>
      </c>
      <c r="B23" s="5" t="n">
        <v>1826078</v>
      </c>
      <c r="C23" s="5" t="n">
        <v>4745015</v>
      </c>
    </row>
    <row r="24" spans="1:3">
      <c r="A24" s="4" t="s">
        <v>60</v>
      </c>
      <c r="B24" s="5" t="n">
        <v>32913</v>
      </c>
      <c r="C24" s="5" t="n">
        <v>37876</v>
      </c>
    </row>
    <row r="25" spans="1:3">
      <c r="A25" s="4" t="s">
        <v>61</v>
      </c>
      <c r="B25" s="5" t="n">
        <v>40130</v>
      </c>
      <c r="C25" s="5" t="n">
        <v>33659</v>
      </c>
    </row>
    <row r="26" spans="1:3">
      <c r="A26" s="4" t="s">
        <v>62</v>
      </c>
      <c r="B26" s="5" t="n">
        <v>2928929</v>
      </c>
      <c r="C26" s="5" t="n">
        <v>991696</v>
      </c>
    </row>
    <row r="27" spans="1:3">
      <c r="A27" s="4" t="s">
        <v>63</v>
      </c>
      <c r="B27" s="5" t="n">
        <v>375808</v>
      </c>
      <c r="C27" s="5" t="n">
        <v>436984</v>
      </c>
    </row>
    <row r="28" spans="1:3">
      <c r="A28" s="4" t="s">
        <v>64</v>
      </c>
      <c r="B28" s="5" t="n">
        <v>76699</v>
      </c>
      <c r="C28" s="5" t="n">
        <v>82782</v>
      </c>
    </row>
    <row r="29" spans="1:3">
      <c r="A29" s="4" t="s">
        <v>65</v>
      </c>
      <c r="B29" s="5" t="n">
        <v>62085</v>
      </c>
      <c r="C29" s="5" t="n">
        <v>67583</v>
      </c>
    </row>
    <row r="30" spans="1:3">
      <c r="A30" s="4" t="s">
        <v>66</v>
      </c>
      <c r="B30" s="5" t="n">
        <v>1707</v>
      </c>
      <c r="C30" s="5" t="n">
        <v>1932</v>
      </c>
    </row>
    <row r="31" spans="1:3">
      <c r="A31" s="3" t="s">
        <v>67</v>
      </c>
    </row>
    <row r="32" spans="1:3">
      <c r="A32" s="4" t="s">
        <v>68</v>
      </c>
      <c r="B32" s="5" t="n">
        <v>12955564</v>
      </c>
      <c r="C32" s="5" t="n">
        <v>21547116</v>
      </c>
    </row>
    <row r="33" spans="1:3">
      <c r="A33" s="3" t="s">
        <v>69</v>
      </c>
    </row>
    <row r="34" spans="1:3">
      <c r="A34" s="4" t="s">
        <v>70</v>
      </c>
      <c r="B34" s="5" t="n">
        <v>0</v>
      </c>
      <c r="C34" s="5" t="n">
        <v>0</v>
      </c>
    </row>
    <row r="35" spans="1:3">
      <c r="A35" s="4" t="s">
        <v>71</v>
      </c>
      <c r="B35" s="5" t="n">
        <v>454</v>
      </c>
      <c r="C35" s="5" t="n">
        <v>453</v>
      </c>
    </row>
    <row r="36" spans="1:3">
      <c r="A36" s="4" t="s">
        <v>72</v>
      </c>
      <c r="B36" s="5" t="n">
        <v>219429</v>
      </c>
      <c r="C36" s="5" t="n">
        <v>199560</v>
      </c>
    </row>
    <row r="37" spans="1:3">
      <c r="A37" s="4" t="s">
        <v>73</v>
      </c>
      <c r="B37" s="5" t="n">
        <v>-48715</v>
      </c>
      <c r="C37" s="5" t="n">
        <v>-52239</v>
      </c>
    </row>
    <row r="38" spans="1:3">
      <c r="A38" s="4" t="s">
        <v>74</v>
      </c>
      <c r="B38" s="5" t="n">
        <v>1421302</v>
      </c>
      <c r="C38" s="5" t="n">
        <v>1233845</v>
      </c>
    </row>
    <row r="39" spans="1:3">
      <c r="A39" s="4" t="s">
        <v>75</v>
      </c>
      <c r="B39" s="5" t="n">
        <v>-473</v>
      </c>
      <c r="C39" s="5" t="n">
        <v>-471</v>
      </c>
    </row>
    <row r="40" spans="1:3">
      <c r="A40" s="4" t="s">
        <v>76</v>
      </c>
      <c r="B40" s="5" t="n">
        <v>1591997</v>
      </c>
      <c r="C40" s="5" t="n">
        <v>1381148</v>
      </c>
    </row>
    <row r="41" spans="1:3">
      <c r="A41" s="4" t="s">
        <v>77</v>
      </c>
      <c r="B41" s="5" t="n">
        <v>41150</v>
      </c>
      <c r="C41" s="5" t="n">
        <v>264110</v>
      </c>
    </row>
    <row r="42" spans="1:3">
      <c r="A42" s="4" t="s">
        <v>78</v>
      </c>
      <c r="B42" s="5" t="n">
        <v>1633147</v>
      </c>
      <c r="C42" s="5" t="n">
        <v>1645258</v>
      </c>
    </row>
    <row r="43" spans="1:3">
      <c r="A43" s="4" t="s">
        <v>79</v>
      </c>
      <c r="B43" s="5" t="n">
        <v>14588711</v>
      </c>
      <c r="C43" s="5" t="n">
        <v>23192374</v>
      </c>
    </row>
    <row r="44" spans="1:3">
      <c r="A44" s="4" t="s">
        <v>80</v>
      </c>
    </row>
    <row r="45" spans="1:3">
      <c r="A45" s="3" t="s">
        <v>38</v>
      </c>
    </row>
    <row r="46" spans="1:3">
      <c r="A46" s="4" t="s">
        <v>39</v>
      </c>
      <c r="B46" s="5" t="n">
        <v>2737286</v>
      </c>
      <c r="C46" s="5" t="n">
        <v>2914145</v>
      </c>
    </row>
    <row r="47" spans="1:3">
      <c r="A47" s="4" t="s">
        <v>44</v>
      </c>
      <c r="B47" s="5" t="n">
        <v>999</v>
      </c>
      <c r="C47" s="5" t="n">
        <v>978</v>
      </c>
    </row>
    <row r="48" spans="1:3">
      <c r="A48" s="4" t="s">
        <v>52</v>
      </c>
      <c r="B48" s="5" t="n">
        <v>66302</v>
      </c>
      <c r="C48" s="5" t="n">
        <v>54877</v>
      </c>
    </row>
    <row r="49" spans="1:3">
      <c r="A49" s="4" t="s">
        <v>55</v>
      </c>
      <c r="B49" s="5" t="n">
        <v>1058</v>
      </c>
      <c r="C49" s="5" t="n">
        <v>1123</v>
      </c>
    </row>
    <row r="50" spans="1:3">
      <c r="A50" s="3" t="s">
        <v>81</v>
      </c>
    </row>
    <row r="51" spans="1:3">
      <c r="A51" s="4" t="s">
        <v>82</v>
      </c>
      <c r="B51" s="5" t="n">
        <v>4287664</v>
      </c>
      <c r="C51" s="5" t="n">
        <v>11529384</v>
      </c>
    </row>
    <row r="52" spans="1:3">
      <c r="A52" s="3" t="s">
        <v>57</v>
      </c>
    </row>
    <row r="53" spans="1:3">
      <c r="A53" s="4" t="s">
        <v>62</v>
      </c>
      <c r="B53" s="5" t="n">
        <v>5268596</v>
      </c>
      <c r="C53" s="5" t="n">
        <v>12160544</v>
      </c>
    </row>
    <row r="54" spans="1:3">
      <c r="A54" s="4" t="s">
        <v>63</v>
      </c>
      <c r="B54" s="5" t="n">
        <v>556</v>
      </c>
      <c r="C54" s="5" t="n">
        <v>589</v>
      </c>
    </row>
    <row r="55" spans="1:3">
      <c r="A55" s="4" t="s">
        <v>64</v>
      </c>
      <c r="B55" s="5" t="n">
        <v>1712062</v>
      </c>
      <c r="C55" s="5" t="n">
        <v>2205264</v>
      </c>
    </row>
    <row r="56" spans="1:3">
      <c r="A56" s="4" t="s">
        <v>65</v>
      </c>
      <c r="B56" s="5" t="n">
        <v>30</v>
      </c>
      <c r="C56" s="5" t="n">
        <v>37</v>
      </c>
    </row>
    <row r="57" spans="1:3">
      <c r="A57" s="4" t="s">
        <v>83</v>
      </c>
    </row>
    <row r="58" spans="1:3">
      <c r="A58" s="3" t="s">
        <v>38</v>
      </c>
    </row>
    <row r="59" spans="1:3">
      <c r="A59" s="4" t="s">
        <v>39</v>
      </c>
      <c r="B59" s="5" t="n">
        <v>3115675</v>
      </c>
      <c r="C59" s="5" t="n">
        <v>4652172</v>
      </c>
    </row>
    <row r="60" spans="1:3">
      <c r="A60" s="4" t="s">
        <v>84</v>
      </c>
    </row>
    <row r="61" spans="1:3">
      <c r="A61" s="3" t="s">
        <v>38</v>
      </c>
    </row>
    <row r="62" spans="1:3">
      <c r="A62" s="4" t="s">
        <v>39</v>
      </c>
      <c r="B62" s="6" t="n">
        <v>0</v>
      </c>
      <c r="C62" s="6" t="n">
        <v>99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4</v>
      </c>
    </row>
    <row r="4" spans="1:2">
      <c r="A4" s="4" t="s">
        <v>287</v>
      </c>
      <c r="B4" s="4" t="s">
        <v>288</v>
      </c>
    </row>
    <row r="5" spans="1:2">
      <c r="A5" s="4" t="s">
        <v>289</v>
      </c>
      <c r="B5" s="4" t="s">
        <v>290</v>
      </c>
    </row>
    <row r="6" spans="1:2">
      <c r="A6" s="4" t="s">
        <v>259</v>
      </c>
      <c r="B6" s="4" t="s">
        <v>291</v>
      </c>
    </row>
    <row r="7" spans="1:2">
      <c r="A7" s="4" t="s">
        <v>292</v>
      </c>
      <c r="B7" s="4" t="s">
        <v>293</v>
      </c>
    </row>
    <row r="8" spans="1:2">
      <c r="A8" s="4" t="s">
        <v>51</v>
      </c>
      <c r="B8" s="4" t="s">
        <v>294</v>
      </c>
    </row>
    <row r="9" spans="1:2">
      <c r="A9" s="4" t="s">
        <v>295</v>
      </c>
      <c r="B9" s="4" t="s">
        <v>296</v>
      </c>
    </row>
    <row r="10" spans="1:2">
      <c r="A10" s="4" t="s">
        <v>297</v>
      </c>
      <c r="B10" s="4" t="s">
        <v>298</v>
      </c>
    </row>
    <row r="11" spans="1:2">
      <c r="A11" s="4" t="s">
        <v>44</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272</v>
      </c>
      <c r="B19" s="4" t="s">
        <v>314</v>
      </c>
    </row>
    <row r="20" spans="1:2">
      <c r="A20" s="4" t="s">
        <v>242</v>
      </c>
      <c r="B20" s="4" t="s">
        <v>315</v>
      </c>
    </row>
    <row r="21" spans="1:2">
      <c r="A21" s="4" t="s">
        <v>316</v>
      </c>
      <c r="B21" s="4" t="s">
        <v>317</v>
      </c>
    </row>
    <row r="22" spans="1:2">
      <c r="A22" s="4" t="s">
        <v>318</v>
      </c>
      <c r="B22"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0</v>
      </c>
      <c r="B1" s="2" t="s">
        <v>1</v>
      </c>
    </row>
    <row r="2" spans="1:3">
      <c r="B2" s="2" t="s">
        <v>2</v>
      </c>
      <c r="C2" s="2" t="s">
        <v>5</v>
      </c>
    </row>
    <row r="3" spans="1:3">
      <c r="A3" s="3" t="s">
        <v>231</v>
      </c>
    </row>
    <row r="4" spans="1:3">
      <c r="A4" s="4" t="s">
        <v>321</v>
      </c>
      <c r="B4" s="4" t="s">
        <v>319</v>
      </c>
    </row>
    <row r="5" spans="1:3">
      <c r="A5" s="4" t="s">
        <v>322</v>
      </c>
      <c r="C5" s="4" t="s">
        <v>236</v>
      </c>
    </row>
    <row r="6" spans="1:3">
      <c r="A6" s="4" t="s">
        <v>323</v>
      </c>
      <c r="B6" s="4" t="s">
        <v>3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5</v>
      </c>
    </row>
    <row r="2" spans="1:3">
      <c r="A2" s="4" t="s">
        <v>86</v>
      </c>
      <c r="B2" s="6" t="n">
        <v>3451149</v>
      </c>
      <c r="C2" s="6" t="n">
        <v>5271818</v>
      </c>
    </row>
    <row r="3" spans="1:3">
      <c r="A3" s="4" t="s">
        <v>41</v>
      </c>
      <c r="B3" s="6" t="n">
        <v>391217</v>
      </c>
      <c r="C3" s="6" t="n">
        <v>431630</v>
      </c>
    </row>
    <row r="4" spans="1:3">
      <c r="A4" s="4" t="s">
        <v>87</v>
      </c>
      <c r="B4" s="7" t="n">
        <v>0.01</v>
      </c>
      <c r="C4" s="7" t="n">
        <v>0.01</v>
      </c>
    </row>
    <row r="5" spans="1:3">
      <c r="A5" s="4" t="s">
        <v>88</v>
      </c>
      <c r="B5" s="5" t="n">
        <v>20000000</v>
      </c>
      <c r="C5" s="5" t="n">
        <v>20000000</v>
      </c>
    </row>
    <row r="6" spans="1:3">
      <c r="A6" s="4" t="s">
        <v>89</v>
      </c>
      <c r="B6" s="5" t="n">
        <v>0</v>
      </c>
      <c r="C6" s="5" t="n">
        <v>0</v>
      </c>
    </row>
    <row r="7" spans="1:3">
      <c r="A7" s="4" t="s">
        <v>90</v>
      </c>
      <c r="B7" s="5" t="n">
        <v>0</v>
      </c>
      <c r="C7" s="5" t="n">
        <v>0</v>
      </c>
    </row>
    <row r="8" spans="1:3">
      <c r="A8" s="4" t="s">
        <v>91</v>
      </c>
      <c r="B8" s="7" t="n">
        <v>0.01</v>
      </c>
      <c r="C8" s="7" t="n">
        <v>0.01</v>
      </c>
    </row>
    <row r="9" spans="1:3">
      <c r="A9" s="4" t="s">
        <v>92</v>
      </c>
      <c r="B9" s="5" t="n">
        <v>130000000</v>
      </c>
      <c r="C9" s="5" t="n">
        <v>130000000</v>
      </c>
    </row>
    <row r="10" spans="1:3">
      <c r="A10" s="4" t="s">
        <v>93</v>
      </c>
      <c r="B10" s="5" t="n">
        <v>45336278</v>
      </c>
    </row>
    <row r="11" spans="1:3">
      <c r="A11" s="4" t="s">
        <v>83</v>
      </c>
    </row>
    <row r="12" spans="1:3">
      <c r="A12" s="4" t="s">
        <v>86</v>
      </c>
      <c r="B12" s="6" t="n">
        <v>3020744</v>
      </c>
      <c r="C12" s="6" t="n">
        <v>4614623</v>
      </c>
    </row>
    <row r="13" spans="1:3">
      <c r="A13" s="4" t="s">
        <v>94</v>
      </c>
    </row>
    <row r="14" spans="1:3">
      <c r="A14" s="4" t="s">
        <v>41</v>
      </c>
      <c r="B14" s="5" t="n">
        <v>351049</v>
      </c>
      <c r="C14" s="5" t="n">
        <v>366939</v>
      </c>
    </row>
    <row r="15" spans="1:3">
      <c r="A15" s="4" t="s">
        <v>95</v>
      </c>
      <c r="B15" s="5" t="n">
        <v>351049</v>
      </c>
      <c r="C15" s="5" t="n">
        <v>396689</v>
      </c>
    </row>
    <row r="16" spans="1:3">
      <c r="A16" s="4" t="s">
        <v>84</v>
      </c>
    </row>
    <row r="17" spans="1:3">
      <c r="A17" s="4" t="s">
        <v>86</v>
      </c>
      <c r="B17" s="5" t="n">
        <v>0</v>
      </c>
      <c r="C17" s="5" t="n">
        <v>99719</v>
      </c>
    </row>
    <row r="18" spans="1:3">
      <c r="A18" s="4" t="s">
        <v>96</v>
      </c>
    </row>
    <row r="19" spans="1:3">
      <c r="A19" s="4" t="s">
        <v>86</v>
      </c>
      <c r="B19" s="5" t="n">
        <v>151007</v>
      </c>
      <c r="C19" s="5" t="n">
        <v>239476</v>
      </c>
    </row>
    <row r="20" spans="1:3">
      <c r="A20" s="4" t="s">
        <v>41</v>
      </c>
      <c r="B20" s="6" t="n">
        <v>40168</v>
      </c>
      <c r="C20" s="6" t="n">
        <v>64691</v>
      </c>
    </row>
    <row r="21" spans="1:3">
      <c r="A21" s="4" t="s">
        <v>87</v>
      </c>
      <c r="B21" s="7" t="n">
        <v>0.01</v>
      </c>
      <c r="C21" s="7" t="n">
        <v>0.01</v>
      </c>
    </row>
    <row r="22" spans="1:3">
      <c r="A22" s="4" t="s">
        <v>88</v>
      </c>
      <c r="B22" s="5" t="n">
        <v>20000000</v>
      </c>
      <c r="C22" s="5" t="n">
        <v>20000000</v>
      </c>
    </row>
    <row r="23" spans="1:3">
      <c r="A23" s="4" t="s">
        <v>91</v>
      </c>
      <c r="B23" s="7" t="n">
        <v>0.01</v>
      </c>
      <c r="C23" s="7" t="n">
        <v>0.01</v>
      </c>
    </row>
    <row r="24" spans="1:3">
      <c r="A24" s="4" t="s">
        <v>92</v>
      </c>
      <c r="B24" s="5" t="n">
        <v>130000000</v>
      </c>
      <c r="C24" s="5" t="n">
        <v>130000000</v>
      </c>
    </row>
    <row r="25" spans="1:3">
      <c r="A25" s="4" t="s">
        <v>97</v>
      </c>
      <c r="B25" s="5" t="n">
        <v>45365170</v>
      </c>
      <c r="C25" s="5" t="n">
        <v>45275982</v>
      </c>
    </row>
    <row r="26" spans="1:3">
      <c r="A26" s="4" t="s">
        <v>93</v>
      </c>
      <c r="B26" s="5" t="n">
        <v>45365170</v>
      </c>
      <c r="C26" s="5" t="n">
        <v>45275982</v>
      </c>
    </row>
    <row r="27" spans="1:3">
      <c r="A27" s="4" t="s">
        <v>98</v>
      </c>
      <c r="B27" s="5" t="n">
        <v>28892</v>
      </c>
      <c r="C27" s="5" t="n">
        <v>24816</v>
      </c>
    </row>
    <row r="28" spans="1:3">
      <c r="A28" s="4" t="s">
        <v>99</v>
      </c>
    </row>
    <row r="29" spans="1:3">
      <c r="A29" s="4" t="s">
        <v>86</v>
      </c>
      <c r="B29" s="6" t="n">
        <v>430405</v>
      </c>
      <c r="C29" s="6" t="n">
        <v>557476</v>
      </c>
    </row>
    <row r="30" spans="1:3">
      <c r="A30" s="4" t="s">
        <v>100</v>
      </c>
    </row>
    <row r="31" spans="1:3">
      <c r="A31" s="4" t="s">
        <v>86</v>
      </c>
      <c r="B31" s="6" t="n">
        <v>192996</v>
      </c>
      <c r="C31" s="6" t="n">
        <v>69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43</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row>
    <row r="14" spans="1:2">
      <c r="A14" s="3" t="s">
        <v>353</v>
      </c>
    </row>
    <row r="15" spans="1:2">
      <c r="A15" s="4" t="s">
        <v>373</v>
      </c>
      <c r="B15"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0</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c r="B3" s="4" t="s">
        <v>401</v>
      </c>
    </row>
    <row r="4" spans="1:2">
      <c r="A4" s="4" t="s">
        <v>402</v>
      </c>
      <c r="B4" s="4" t="s">
        <v>403</v>
      </c>
    </row>
    <row r="5" spans="1:2">
      <c r="A5" s="4" t="s">
        <v>404</v>
      </c>
      <c r="B5" s="4" t="s">
        <v>405</v>
      </c>
    </row>
    <row r="6" spans="1:2">
      <c r="A6" s="4" t="s">
        <v>406</v>
      </c>
      <c r="B6" s="4" t="s">
        <v>407</v>
      </c>
    </row>
    <row r="7" spans="1:2">
      <c r="A7" s="4" t="s">
        <v>408</v>
      </c>
    </row>
    <row r="8" spans="1:2">
      <c r="A8" s="4" t="s">
        <v>406</v>
      </c>
      <c r="B8"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0</v>
      </c>
      <c r="B1" s="2" t="s">
        <v>1</v>
      </c>
    </row>
    <row r="2" spans="1:2">
      <c r="B2" s="2" t="s">
        <v>2</v>
      </c>
    </row>
    <row r="3" spans="1:2">
      <c r="A3" s="3" t="s">
        <v>269</v>
      </c>
    </row>
    <row r="4" spans="1:2">
      <c r="A4" s="4" t="s">
        <v>411</v>
      </c>
      <c r="B4"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413</v>
      </c>
      <c r="B1" s="2" t="s">
        <v>1</v>
      </c>
    </row>
    <row r="2" spans="1:2">
      <c r="B2" s="2" t="s">
        <v>2</v>
      </c>
    </row>
    <row r="3" spans="1:2">
      <c r="A3" s="3" t="s">
        <v>27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43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80</v>
      </c>
    </row>
    <row r="4" spans="1:2">
      <c r="A4" s="4" t="s">
        <v>443</v>
      </c>
      <c r="B4"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5</v>
      </c>
      <c r="D2" s="2" t="s">
        <v>102</v>
      </c>
    </row>
    <row r="3" spans="1:4">
      <c r="A3" s="3" t="s">
        <v>103</v>
      </c>
    </row>
    <row r="4" spans="1:4">
      <c r="A4" s="4" t="s">
        <v>104</v>
      </c>
      <c r="B4" s="6" t="n">
        <v>111089</v>
      </c>
      <c r="C4" s="6" t="n">
        <v>175277</v>
      </c>
      <c r="D4" s="6" t="n">
        <v>197287</v>
      </c>
    </row>
    <row r="5" spans="1:4">
      <c r="A5" s="3" t="s">
        <v>105</v>
      </c>
    </row>
    <row r="6" spans="1:4">
      <c r="A6" s="4" t="s">
        <v>106</v>
      </c>
      <c r="B6" s="5" t="n">
        <v>270525</v>
      </c>
      <c r="C6" s="5" t="n">
        <v>337774</v>
      </c>
      <c r="D6" s="5" t="n">
        <v>281049</v>
      </c>
    </row>
    <row r="7" spans="1:4">
      <c r="A7" s="4" t="s">
        <v>107</v>
      </c>
      <c r="B7" s="5" t="n">
        <v>2192</v>
      </c>
      <c r="C7" s="5" t="n">
        <v>23179</v>
      </c>
      <c r="D7" s="5" t="n">
        <v>32318</v>
      </c>
    </row>
    <row r="8" spans="1:4">
      <c r="A8" s="4" t="s">
        <v>108</v>
      </c>
      <c r="B8" s="5" t="n">
        <v>272717</v>
      </c>
      <c r="C8" s="5" t="n">
        <v>360953</v>
      </c>
      <c r="D8" s="5" t="n">
        <v>313367</v>
      </c>
    </row>
    <row r="9" spans="1:4">
      <c r="A9" s="3" t="s">
        <v>109</v>
      </c>
    </row>
    <row r="10" spans="1:4">
      <c r="A10" s="4" t="s">
        <v>110</v>
      </c>
      <c r="B10" s="5" t="n">
        <v>-3260</v>
      </c>
      <c r="C10" s="5" t="n">
        <v>-54625</v>
      </c>
      <c r="D10" s="5" t="n">
        <v>-89700</v>
      </c>
    </row>
    <row r="11" spans="1:4">
      <c r="A11" s="4" t="s">
        <v>111</v>
      </c>
      <c r="B11" s="5" t="n">
        <v>22</v>
      </c>
      <c r="C11" s="5" t="n">
        <v>34454</v>
      </c>
      <c r="D11" s="5" t="n">
        <v>67881</v>
      </c>
    </row>
    <row r="12" spans="1:4">
      <c r="A12" s="4" t="s">
        <v>112</v>
      </c>
      <c r="B12" s="5" t="n">
        <v>-3238</v>
      </c>
      <c r="C12" s="5" t="n">
        <v>-20171</v>
      </c>
      <c r="D12" s="5" t="n">
        <v>-21819</v>
      </c>
    </row>
    <row r="13" spans="1:4">
      <c r="A13" s="4" t="s">
        <v>113</v>
      </c>
      <c r="B13" s="5" t="n">
        <v>111624</v>
      </c>
      <c r="C13" s="5" t="n">
        <v>5366</v>
      </c>
      <c r="D13" s="5" t="n">
        <v>39284</v>
      </c>
    </row>
    <row r="14" spans="1:4">
      <c r="A14" s="4" t="s">
        <v>114</v>
      </c>
      <c r="B14" s="5" t="n">
        <v>6990</v>
      </c>
      <c r="C14" s="5" t="n">
        <v>75937</v>
      </c>
      <c r="D14" s="5" t="n">
        <v>-30167</v>
      </c>
    </row>
    <row r="15" spans="1:4">
      <c r="A15" s="4" t="s">
        <v>115</v>
      </c>
      <c r="B15" s="5" t="n">
        <v>3121</v>
      </c>
      <c r="C15" s="5" t="n">
        <v>4920</v>
      </c>
      <c r="D15" s="5" t="n">
        <v>4845</v>
      </c>
    </row>
    <row r="16" spans="1:4">
      <c r="A16" s="4" t="s">
        <v>116</v>
      </c>
      <c r="B16" s="5" t="n">
        <v>4922</v>
      </c>
      <c r="C16" s="5" t="n">
        <v>214</v>
      </c>
      <c r="D16" s="5" t="n">
        <v>18070</v>
      </c>
    </row>
    <row r="17" spans="1:4">
      <c r="A17" s="4" t="s">
        <v>117</v>
      </c>
      <c r="B17" s="5" t="n">
        <v>3436</v>
      </c>
      <c r="C17" s="5" t="n">
        <v>19670</v>
      </c>
      <c r="D17" s="5" t="n">
        <v>-14093</v>
      </c>
    </row>
    <row r="18" spans="1:4">
      <c r="A18" s="4" t="s">
        <v>118</v>
      </c>
      <c r="B18" s="5" t="n">
        <v>510661</v>
      </c>
      <c r="C18" s="5" t="n">
        <v>622166</v>
      </c>
      <c r="D18" s="5" t="n">
        <v>506774</v>
      </c>
    </row>
    <row r="19" spans="1:4">
      <c r="A19" s="3" t="s">
        <v>119</v>
      </c>
    </row>
    <row r="20" spans="1:4">
      <c r="A20" s="4" t="s">
        <v>120</v>
      </c>
      <c r="B20" s="5" t="n">
        <v>-223613</v>
      </c>
      <c r="C20" s="5" t="n">
        <v>513186</v>
      </c>
      <c r="D20" s="5" t="n">
        <v>-11489</v>
      </c>
    </row>
    <row r="21" spans="1:4">
      <c r="A21" s="4" t="s">
        <v>121</v>
      </c>
      <c r="B21" s="5" t="n">
        <v>107281</v>
      </c>
      <c r="C21" s="5" t="n">
        <v>150854</v>
      </c>
      <c r="D21" s="5" t="n">
        <v>174608</v>
      </c>
    </row>
    <row r="22" spans="1:4">
      <c r="A22" s="4" t="s">
        <v>122</v>
      </c>
      <c r="B22" s="5" t="n">
        <v>112204</v>
      </c>
      <c r="C22" s="5" t="n">
        <v>122436</v>
      </c>
      <c r="D22" s="5" t="n">
        <v>114285</v>
      </c>
    </row>
    <row r="23" spans="1:4">
      <c r="A23" s="4" t="s">
        <v>123</v>
      </c>
      <c r="B23" s="5" t="n">
        <v>242256</v>
      </c>
      <c r="C23" s="5" t="n">
        <v>119941</v>
      </c>
      <c r="D23" s="5" t="n">
        <v>124344</v>
      </c>
    </row>
    <row r="24" spans="1:4">
      <c r="A24" s="4" t="s">
        <v>124</v>
      </c>
      <c r="B24" s="5" t="n">
        <v>238128</v>
      </c>
      <c r="C24" s="5" t="n">
        <v>906417</v>
      </c>
      <c r="D24" s="5" t="n">
        <v>401748</v>
      </c>
    </row>
    <row r="25" spans="1:4">
      <c r="A25" s="4" t="s">
        <v>125</v>
      </c>
      <c r="B25" s="5" t="n">
        <v>272533</v>
      </c>
      <c r="C25" s="5" t="n">
        <v>-284251</v>
      </c>
      <c r="D25" s="5" t="n">
        <v>105026</v>
      </c>
    </row>
    <row r="26" spans="1:4">
      <c r="A26" s="4" t="s">
        <v>126</v>
      </c>
      <c r="B26" s="5" t="n">
        <v>5134</v>
      </c>
      <c r="C26" s="5" t="n">
        <v>44464</v>
      </c>
      <c r="D26" s="5" t="n">
        <v>30709</v>
      </c>
    </row>
    <row r="27" spans="1:4">
      <c r="A27" s="4" t="s">
        <v>127</v>
      </c>
      <c r="B27" s="5" t="n">
        <v>267399</v>
      </c>
      <c r="C27" s="5" t="n">
        <v>-328715</v>
      </c>
      <c r="D27" s="5" t="n">
        <v>74317</v>
      </c>
    </row>
    <row r="28" spans="1:4">
      <c r="A28" s="4" t="s">
        <v>128</v>
      </c>
      <c r="B28" s="5" t="n">
        <v>0</v>
      </c>
      <c r="C28" s="5" t="n">
        <v>0</v>
      </c>
      <c r="D28" s="5" t="n">
        <v>-526</v>
      </c>
    </row>
    <row r="29" spans="1:4">
      <c r="A29" s="4" t="s">
        <v>129</v>
      </c>
      <c r="B29" s="5" t="n">
        <v>185713</v>
      </c>
      <c r="C29" s="5" t="n">
        <v>-328715</v>
      </c>
      <c r="D29" s="5" t="n">
        <v>74843</v>
      </c>
    </row>
    <row r="30" spans="1:4">
      <c r="A30" s="3" t="s">
        <v>130</v>
      </c>
    </row>
    <row r="31" spans="1:4">
      <c r="A31" s="4" t="s">
        <v>127</v>
      </c>
      <c r="B31" s="5" t="n">
        <v>267399</v>
      </c>
      <c r="C31" s="5" t="n">
        <v>-328715</v>
      </c>
      <c r="D31" s="5" t="n">
        <v>74317</v>
      </c>
    </row>
    <row r="32" spans="1:4">
      <c r="A32" s="4" t="s">
        <v>131</v>
      </c>
      <c r="B32" s="5" t="n">
        <v>55148</v>
      </c>
      <c r="C32" s="5" t="n">
        <v>-81520</v>
      </c>
      <c r="D32" s="5" t="n">
        <v>67900</v>
      </c>
    </row>
    <row r="33" spans="1:4">
      <c r="A33" s="4" t="s">
        <v>132</v>
      </c>
      <c r="B33" s="5" t="n">
        <v>-47893</v>
      </c>
      <c r="C33" s="5" t="n">
        <v>73586</v>
      </c>
      <c r="D33" s="5" t="n">
        <v>-122128</v>
      </c>
    </row>
    <row r="34" spans="1:4">
      <c r="A34" s="4" t="s">
        <v>133</v>
      </c>
      <c r="B34" s="5" t="n">
        <v>935</v>
      </c>
    </row>
    <row r="35" spans="1:4">
      <c r="A35" s="4" t="s">
        <v>134</v>
      </c>
      <c r="B35" s="5" t="n">
        <v>-1766</v>
      </c>
      <c r="C35" s="5" t="n">
        <v>1273</v>
      </c>
      <c r="D35" s="5" t="n">
        <v>23</v>
      </c>
    </row>
    <row r="36" spans="1:4">
      <c r="A36" s="4" t="s">
        <v>135</v>
      </c>
      <c r="B36" s="5" t="n">
        <v>6424</v>
      </c>
      <c r="C36" s="5" t="n">
        <v>-6661</v>
      </c>
      <c r="D36" s="5" t="n">
        <v>-54205</v>
      </c>
    </row>
    <row r="37" spans="1:4">
      <c r="A37" s="4" t="s">
        <v>136</v>
      </c>
      <c r="B37" s="5" t="n">
        <v>273823</v>
      </c>
      <c r="C37" s="5" t="n">
        <v>-335376</v>
      </c>
      <c r="D37" s="5" t="n">
        <v>20112</v>
      </c>
    </row>
    <row r="38" spans="1:4">
      <c r="A38" s="3" t="s">
        <v>137</v>
      </c>
    </row>
    <row r="39" spans="1:4">
      <c r="A39" s="4" t="s">
        <v>138</v>
      </c>
      <c r="B39" s="5" t="n">
        <v>0</v>
      </c>
      <c r="C39" s="5" t="n">
        <v>0</v>
      </c>
      <c r="D39" s="5" t="n">
        <v>-526</v>
      </c>
    </row>
    <row r="40" spans="1:4">
      <c r="A40" s="4" t="s">
        <v>139</v>
      </c>
      <c r="B40" s="5" t="n">
        <v>192137</v>
      </c>
      <c r="C40" s="6" t="n">
        <v>-335376</v>
      </c>
      <c r="D40" s="6" t="n">
        <v>20638</v>
      </c>
    </row>
    <row r="41" spans="1:4">
      <c r="A41" s="4" t="s">
        <v>140</v>
      </c>
      <c r="B41" s="6" t="n">
        <v>81686</v>
      </c>
    </row>
    <row r="42" spans="1:4">
      <c r="A42" s="4" t="s">
        <v>141</v>
      </c>
      <c r="B42" s="7" t="n">
        <v>4.07</v>
      </c>
      <c r="C42" s="7" t="n">
        <v>-7.25</v>
      </c>
      <c r="D42" s="7" t="n">
        <v>1.66</v>
      </c>
    </row>
    <row r="43" spans="1:4">
      <c r="A43" s="4" t="s">
        <v>142</v>
      </c>
      <c r="B43" s="7" t="n">
        <v>3.99</v>
      </c>
      <c r="C43" s="7" t="n">
        <v>-7.25</v>
      </c>
      <c r="D43" s="7" t="n">
        <v>1.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5</v>
      </c>
      <c r="B1" s="2" t="s">
        <v>1</v>
      </c>
    </row>
    <row r="2" spans="1:2">
      <c r="B2" s="2" t="s">
        <v>2</v>
      </c>
    </row>
    <row r="3" spans="1:2">
      <c r="A3" s="3" t="s">
        <v>283</v>
      </c>
    </row>
    <row r="4" spans="1:2">
      <c r="A4" s="4" t="s">
        <v>284</v>
      </c>
      <c r="B4" s="4" t="s">
        <v>285</v>
      </c>
    </row>
    <row r="5" spans="1:2">
      <c r="A5" s="4" t="s">
        <v>446</v>
      </c>
      <c r="B5"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448</v>
      </c>
      <c r="B1" s="2" t="s">
        <v>1</v>
      </c>
    </row>
    <row r="2" spans="1:9">
      <c r="B2" s="2" t="s">
        <v>2</v>
      </c>
      <c r="C2" s="2" t="s">
        <v>5</v>
      </c>
      <c r="D2" s="2" t="s">
        <v>102</v>
      </c>
      <c r="E2" s="2" t="s">
        <v>449</v>
      </c>
      <c r="F2" s="2" t="s">
        <v>4</v>
      </c>
      <c r="G2" s="2" t="s">
        <v>450</v>
      </c>
      <c r="H2" s="2" t="s">
        <v>451</v>
      </c>
      <c r="I2" s="2" t="s">
        <v>6</v>
      </c>
    </row>
    <row r="3" spans="1:9">
      <c r="A3" s="3" t="s">
        <v>452</v>
      </c>
    </row>
    <row r="4" spans="1:9">
      <c r="A4" s="4" t="s">
        <v>453</v>
      </c>
      <c r="B4" s="4" t="s">
        <v>454</v>
      </c>
    </row>
    <row r="5" spans="1:9">
      <c r="A5" s="4" t="s">
        <v>455</v>
      </c>
      <c r="B5" s="6" t="n">
        <v>100000</v>
      </c>
    </row>
    <row r="6" spans="1:9">
      <c r="A6" s="4" t="s">
        <v>456</v>
      </c>
      <c r="F6" s="6" t="n">
        <v>1400000</v>
      </c>
    </row>
    <row r="7" spans="1:9">
      <c r="A7" s="4" t="s">
        <v>457</v>
      </c>
      <c r="C7" s="4" t="s">
        <v>458</v>
      </c>
    </row>
    <row r="8" spans="1:9">
      <c r="A8" s="4" t="s">
        <v>459</v>
      </c>
      <c r="G8" s="6" t="n">
        <v>240000</v>
      </c>
    </row>
    <row r="9" spans="1:9">
      <c r="A9" s="4" t="s">
        <v>460</v>
      </c>
      <c r="G9" s="6" t="n">
        <v>1600000</v>
      </c>
    </row>
    <row r="10" spans="1:9">
      <c r="A10" s="4" t="s">
        <v>461</v>
      </c>
      <c r="C10" s="4" t="s">
        <v>462</v>
      </c>
    </row>
    <row r="11" spans="1:9">
      <c r="A11" s="4" t="s">
        <v>92</v>
      </c>
      <c r="B11" s="5" t="n">
        <v>130000000</v>
      </c>
      <c r="C11" s="5" t="n">
        <v>130000000</v>
      </c>
    </row>
    <row r="12" spans="1:9">
      <c r="A12" s="4" t="s">
        <v>36</v>
      </c>
      <c r="B12" s="7" t="n">
        <v>0.01</v>
      </c>
      <c r="C12" s="7" t="n">
        <v>0.01</v>
      </c>
      <c r="I12" s="7" t="n">
        <v>0.01</v>
      </c>
    </row>
    <row r="13" spans="1:9">
      <c r="A13" s="4" t="s">
        <v>88</v>
      </c>
      <c r="B13" s="5" t="n">
        <v>20000000</v>
      </c>
      <c r="C13" s="5" t="n">
        <v>20000000</v>
      </c>
    </row>
    <row r="14" spans="1:9">
      <c r="A14" s="4" t="s">
        <v>463</v>
      </c>
      <c r="B14" s="7" t="n">
        <v>0.01</v>
      </c>
      <c r="C14" s="7" t="n">
        <v>0.01</v>
      </c>
    </row>
    <row r="15" spans="1:9">
      <c r="A15" s="4" t="s">
        <v>464</v>
      </c>
      <c r="H15" s="7" t="n">
        <v>16.67</v>
      </c>
    </row>
    <row r="16" spans="1:9">
      <c r="A16" s="4" t="s">
        <v>465</v>
      </c>
      <c r="H16" s="6" t="n">
        <v>350000</v>
      </c>
    </row>
    <row r="17" spans="1:9">
      <c r="A17" s="4" t="s">
        <v>466</v>
      </c>
      <c r="E17" s="4" t="s">
        <v>467</v>
      </c>
    </row>
    <row r="18" spans="1:9">
      <c r="A18" s="4" t="s">
        <v>468</v>
      </c>
      <c r="E18" s="4" t="s">
        <v>467</v>
      </c>
    </row>
    <row r="19" spans="1:9">
      <c r="A19" s="4" t="s">
        <v>469</v>
      </c>
      <c r="E19" s="4" t="s">
        <v>470</v>
      </c>
    </row>
    <row r="20" spans="1:9">
      <c r="A20" s="4" t="s">
        <v>471</v>
      </c>
      <c r="E20" s="4" t="s">
        <v>470</v>
      </c>
    </row>
    <row r="21" spans="1:9">
      <c r="A21" s="4" t="s">
        <v>472</v>
      </c>
      <c r="D21" s="6" t="n">
        <v>995000</v>
      </c>
    </row>
    <row r="22" spans="1:9">
      <c r="A22" s="4" t="s">
        <v>473</v>
      </c>
      <c r="B22" s="6" t="n">
        <v>32482</v>
      </c>
      <c r="C22" s="6" t="n">
        <v>64494</v>
      </c>
      <c r="D22" s="6" t="n">
        <v>52416</v>
      </c>
    </row>
    <row r="23" spans="1:9">
      <c r="A23" s="4" t="s">
        <v>474</v>
      </c>
    </row>
    <row r="24" spans="1:9">
      <c r="A24" s="3" t="s">
        <v>452</v>
      </c>
    </row>
    <row r="25" spans="1:9">
      <c r="A25" s="4" t="s">
        <v>475</v>
      </c>
      <c r="C25" s="6" t="n">
        <v>14460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 customWidth="1" max="6" min="6" width="14"/>
    <col customWidth="1" max="7" min="7" width="13"/>
    <col customWidth="1" max="8" min="8" width="14"/>
  </cols>
  <sheetData>
    <row r="1" spans="1:8">
      <c r="A1" s="1" t="s">
        <v>476</v>
      </c>
      <c r="B1" s="2" t="s">
        <v>1</v>
      </c>
    </row>
    <row r="2" spans="1:8">
      <c r="B2" s="2" t="s">
        <v>2</v>
      </c>
      <c r="C2" s="2" t="s">
        <v>449</v>
      </c>
      <c r="D2" s="2" t="s">
        <v>4</v>
      </c>
      <c r="E2" s="2" t="s">
        <v>450</v>
      </c>
      <c r="F2" s="2" t="s">
        <v>5</v>
      </c>
      <c r="G2" s="2" t="s">
        <v>451</v>
      </c>
      <c r="H2" s="2" t="s">
        <v>6</v>
      </c>
    </row>
    <row r="3" spans="1:8">
      <c r="A3" s="4" t="s">
        <v>90</v>
      </c>
      <c r="B3" s="5" t="n">
        <v>0</v>
      </c>
      <c r="F3" s="5" t="n">
        <v>0</v>
      </c>
    </row>
    <row r="4" spans="1:8">
      <c r="A4" s="4" t="s">
        <v>453</v>
      </c>
      <c r="B4" s="4" t="s">
        <v>454</v>
      </c>
    </row>
    <row r="5" spans="1:8">
      <c r="A5" s="4" t="s">
        <v>477</v>
      </c>
      <c r="E5" s="6" t="n">
        <v>3856992000</v>
      </c>
    </row>
    <row r="6" spans="1:8">
      <c r="A6" s="4" t="s">
        <v>478</v>
      </c>
      <c r="E6" s="5" t="n">
        <v>552320000</v>
      </c>
    </row>
    <row r="7" spans="1:8">
      <c r="A7" s="4" t="s">
        <v>479</v>
      </c>
      <c r="E7" s="5" t="n">
        <v>257200000</v>
      </c>
    </row>
    <row r="8" spans="1:8">
      <c r="A8" s="4" t="s">
        <v>456</v>
      </c>
      <c r="D8" s="6" t="n">
        <v>1400000000</v>
      </c>
    </row>
    <row r="9" spans="1:8">
      <c r="A9" s="4" t="s">
        <v>457</v>
      </c>
      <c r="F9" s="4" t="s">
        <v>458</v>
      </c>
    </row>
    <row r="10" spans="1:8">
      <c r="A10" s="4" t="s">
        <v>92</v>
      </c>
      <c r="B10" s="5" t="n">
        <v>130000000</v>
      </c>
      <c r="F10" s="5" t="n">
        <v>130000000</v>
      </c>
    </row>
    <row r="11" spans="1:8">
      <c r="A11" s="4" t="s">
        <v>36</v>
      </c>
      <c r="B11" s="7" t="n">
        <v>0.01</v>
      </c>
      <c r="F11" s="7" t="n">
        <v>0.01</v>
      </c>
      <c r="H11" s="7" t="n">
        <v>0.01</v>
      </c>
    </row>
    <row r="12" spans="1:8">
      <c r="A12" s="4" t="s">
        <v>88</v>
      </c>
      <c r="B12" s="5" t="n">
        <v>20000000</v>
      </c>
      <c r="F12" s="5" t="n">
        <v>20000000</v>
      </c>
    </row>
    <row r="13" spans="1:8">
      <c r="A13" s="4" t="s">
        <v>463</v>
      </c>
      <c r="B13" s="7" t="n">
        <v>0.01</v>
      </c>
      <c r="F13" s="7" t="n">
        <v>0.01</v>
      </c>
    </row>
    <row r="14" spans="1:8">
      <c r="A14" s="4" t="s">
        <v>464</v>
      </c>
      <c r="G14" s="7" t="n">
        <v>16.67</v>
      </c>
    </row>
    <row r="15" spans="1:8">
      <c r="A15" s="4" t="s">
        <v>466</v>
      </c>
      <c r="C15" s="4" t="s">
        <v>467</v>
      </c>
    </row>
    <row r="16" spans="1:8">
      <c r="A16" s="4" t="s">
        <v>468</v>
      </c>
      <c r="C16" s="4" t="s">
        <v>467</v>
      </c>
    </row>
    <row r="17" spans="1:8">
      <c r="A17" s="4" t="s">
        <v>469</v>
      </c>
      <c r="C17" s="4" t="s">
        <v>470</v>
      </c>
    </row>
    <row r="18" spans="1:8">
      <c r="A18" s="4" t="s">
        <v>471</v>
      </c>
      <c r="C18" s="4" t="s">
        <v>470</v>
      </c>
    </row>
    <row r="19" spans="1:8">
      <c r="A19" s="4" t="s">
        <v>455</v>
      </c>
      <c r="B19" s="6" t="n">
        <v>100000000</v>
      </c>
    </row>
    <row r="20" spans="1:8">
      <c r="A20" s="4" t="s">
        <v>480</v>
      </c>
      <c r="B20" s="5" t="n">
        <v>41150000</v>
      </c>
      <c r="F20" s="6" t="n">
        <v>264110000</v>
      </c>
    </row>
    <row r="21" spans="1:8">
      <c r="A21" s="4" t="s">
        <v>481</v>
      </c>
      <c r="B21" s="6" t="n">
        <v>209983000</v>
      </c>
    </row>
    <row r="22" spans="1:8">
      <c r="A22" s="4" t="s">
        <v>482</v>
      </c>
    </row>
    <row r="23" spans="1:8">
      <c r="A23" s="4" t="s">
        <v>90</v>
      </c>
      <c r="B23" s="5" t="n">
        <v>4115</v>
      </c>
      <c r="F23" s="5" t="n">
        <v>26411</v>
      </c>
    </row>
    <row r="24" spans="1:8">
      <c r="A24" s="4" t="s">
        <v>483</v>
      </c>
      <c r="B24" s="6" t="n">
        <v>102875000</v>
      </c>
      <c r="F24" s="6" t="n">
        <v>660275000</v>
      </c>
    </row>
    <row r="25" spans="1:8">
      <c r="A25" s="4" t="s">
        <v>484</v>
      </c>
    </row>
    <row r="26" spans="1:8">
      <c r="A26" s="4" t="s">
        <v>485</v>
      </c>
      <c r="E26" s="5" t="n">
        <v>643583000</v>
      </c>
    </row>
    <row r="27" spans="1:8">
      <c r="A27" s="4" t="s">
        <v>486</v>
      </c>
    </row>
    <row r="28" spans="1:8">
      <c r="A28" s="4" t="s">
        <v>487</v>
      </c>
      <c r="E28" s="5" t="n">
        <v>1</v>
      </c>
    </row>
    <row r="29" spans="1:8">
      <c r="A29" s="4" t="s">
        <v>488</v>
      </c>
      <c r="E29" s="8" t="n">
        <v>0.09</v>
      </c>
    </row>
    <row r="30" spans="1:8">
      <c r="A30" s="4" t="s">
        <v>489</v>
      </c>
      <c r="E30" s="8" t="n">
        <v>0.91</v>
      </c>
    </row>
    <row r="31" spans="1:8">
      <c r="A31" s="4" t="s">
        <v>490</v>
      </c>
    </row>
    <row r="32" spans="1:8">
      <c r="A32" s="4" t="s">
        <v>491</v>
      </c>
      <c r="F32" s="6" t="n">
        <v>60000000</v>
      </c>
    </row>
    <row r="33" spans="1:8">
      <c r="A33" s="4" t="s">
        <v>485</v>
      </c>
      <c r="E33" s="5" t="n">
        <v>124881000</v>
      </c>
    </row>
    <row r="34" spans="1:8">
      <c r="A34" s="4" t="s">
        <v>492</v>
      </c>
    </row>
    <row r="35" spans="1:8">
      <c r="A35" s="4" t="s">
        <v>493</v>
      </c>
      <c r="E35" s="5" t="n">
        <v>2154332000</v>
      </c>
    </row>
    <row r="36" spans="1:8">
      <c r="A36" s="4" t="s">
        <v>494</v>
      </c>
    </row>
    <row r="37" spans="1:8">
      <c r="A37" s="4" t="s">
        <v>495</v>
      </c>
      <c r="D37" s="4" t="s">
        <v>462</v>
      </c>
    </row>
    <row r="38" spans="1:8">
      <c r="A38" s="4" t="s">
        <v>496</v>
      </c>
    </row>
    <row r="39" spans="1:8">
      <c r="A39" s="4" t="s">
        <v>488</v>
      </c>
      <c r="E39" s="9" t="n">
        <v>0.065</v>
      </c>
    </row>
    <row r="40" spans="1:8">
      <c r="A40" s="4" t="s">
        <v>497</v>
      </c>
    </row>
    <row r="41" spans="1:8">
      <c r="A41" s="4" t="s">
        <v>498</v>
      </c>
      <c r="E41" s="8" t="n">
        <v>0.4</v>
      </c>
    </row>
    <row r="42" spans="1:8">
      <c r="A42" s="4" t="s">
        <v>489</v>
      </c>
      <c r="E42" s="8" t="n">
        <v>0.41</v>
      </c>
    </row>
    <row r="43" spans="1:8">
      <c r="A43" s="4" t="s">
        <v>499</v>
      </c>
      <c r="E43" s="10" t="n">
        <v>0.1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9"/>
    <col customWidth="1" max="2" min="2" width="21"/>
  </cols>
  <sheetData>
    <row r="1" spans="1:2">
      <c r="A1" s="1" t="s">
        <v>500</v>
      </c>
      <c r="B1" s="2" t="s">
        <v>501</v>
      </c>
    </row>
    <row r="2" spans="1:2">
      <c r="A2" s="4" t="s">
        <v>460</v>
      </c>
      <c r="B2" s="6" t="n">
        <v>1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1"/>
    <col customWidth="1" max="3" min="3" width="27"/>
    <col customWidth="1" max="4" min="4" width="23"/>
  </cols>
  <sheetData>
    <row r="1" spans="1:4">
      <c r="A1" s="1" t="s">
        <v>502</v>
      </c>
      <c r="B1" s="2" t="s">
        <v>1</v>
      </c>
    </row>
    <row r="2" spans="1:4">
      <c r="B2" s="2" t="s">
        <v>503</v>
      </c>
      <c r="C2" s="2" t="s">
        <v>504</v>
      </c>
      <c r="D2" s="2" t="s">
        <v>505</v>
      </c>
    </row>
    <row r="3" spans="1:4">
      <c r="A3" s="4" t="s">
        <v>506</v>
      </c>
      <c r="C3" s="6" t="n">
        <v>25000</v>
      </c>
    </row>
    <row r="4" spans="1:4">
      <c r="A4" s="4" t="s">
        <v>507</v>
      </c>
      <c r="C4" s="6" t="n">
        <v>13875</v>
      </c>
    </row>
    <row r="5" spans="1:4">
      <c r="A5" s="4" t="s">
        <v>508</v>
      </c>
      <c r="C5" s="5" t="n">
        <v>22096</v>
      </c>
    </row>
    <row r="6" spans="1:4">
      <c r="A6" s="4" t="s">
        <v>509</v>
      </c>
      <c r="C6" s="6" t="n">
        <v>500</v>
      </c>
    </row>
    <row r="7" spans="1:4">
      <c r="A7" s="4" t="s">
        <v>510</v>
      </c>
      <c r="C7" s="11" t="n">
        <v>37.3076</v>
      </c>
    </row>
    <row r="8" spans="1:4">
      <c r="A8" s="4" t="s">
        <v>511</v>
      </c>
      <c r="D8" s="7" t="n">
        <v>16.67</v>
      </c>
    </row>
    <row r="9" spans="1:4">
      <c r="A9" s="4" t="s">
        <v>512</v>
      </c>
      <c r="C9" s="9" t="n">
        <v>0.844</v>
      </c>
    </row>
    <row r="10" spans="1:4">
      <c r="A10" s="4" t="s">
        <v>513</v>
      </c>
      <c r="C10" s="5" t="n">
        <v>22296</v>
      </c>
    </row>
    <row r="11" spans="1:4">
      <c r="A11" s="4" t="s">
        <v>514</v>
      </c>
      <c r="C11" s="6" t="n">
        <v>557400000</v>
      </c>
    </row>
    <row r="12" spans="1:4">
      <c r="A12" s="4" t="s">
        <v>515</v>
      </c>
      <c r="C12" s="5" t="n">
        <v>227000000</v>
      </c>
    </row>
    <row r="13" spans="1:4">
      <c r="A13" s="4" t="s">
        <v>516</v>
      </c>
      <c r="C13" s="5" t="n">
        <v>253000000</v>
      </c>
    </row>
    <row r="14" spans="1:4">
      <c r="A14" s="4" t="s">
        <v>517</v>
      </c>
      <c r="C14" s="5" t="n">
        <v>212740000</v>
      </c>
    </row>
    <row r="15" spans="1:4">
      <c r="A15" s="4" t="s">
        <v>518</v>
      </c>
      <c r="C15" s="6" t="n">
        <v>98366000</v>
      </c>
    </row>
    <row r="16" spans="1:4">
      <c r="A16" s="4" t="s">
        <v>519</v>
      </c>
      <c r="C16" s="5" t="n">
        <v>824307</v>
      </c>
    </row>
    <row r="17" spans="1:4">
      <c r="A17" s="4" t="s">
        <v>191</v>
      </c>
      <c r="B17" s="6" t="n">
        <v>11048000</v>
      </c>
    </row>
    <row r="18" spans="1:4">
      <c r="A18" s="4" t="s">
        <v>140</v>
      </c>
      <c r="B18" s="6" t="n">
        <v>81686000</v>
      </c>
    </row>
    <row r="19" spans="1:4">
      <c r="A19" s="4" t="s">
        <v>490</v>
      </c>
    </row>
    <row r="20" spans="1:4">
      <c r="A20" s="4" t="s">
        <v>514</v>
      </c>
      <c r="C20" s="6" t="n">
        <v>346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520</v>
      </c>
      <c r="B1" s="2" t="s">
        <v>1</v>
      </c>
    </row>
    <row r="2" spans="1:10">
      <c r="B2" s="2" t="s">
        <v>2</v>
      </c>
      <c r="C2" s="2" t="s">
        <v>5</v>
      </c>
      <c r="D2" s="2" t="s">
        <v>102</v>
      </c>
      <c r="E2" s="2" t="s">
        <v>449</v>
      </c>
      <c r="F2" s="2" t="s">
        <v>521</v>
      </c>
      <c r="G2" s="2" t="s">
        <v>4</v>
      </c>
      <c r="H2" s="2" t="s">
        <v>156</v>
      </c>
      <c r="I2" s="2" t="s">
        <v>451</v>
      </c>
      <c r="J2" s="2" t="s">
        <v>6</v>
      </c>
    </row>
    <row r="3" spans="1:10">
      <c r="A3" s="3" t="s">
        <v>522</v>
      </c>
    </row>
    <row r="4" spans="1:10">
      <c r="A4" s="4" t="s">
        <v>201</v>
      </c>
      <c r="B4" s="6" t="n">
        <v>34980</v>
      </c>
      <c r="C4" s="6" t="n">
        <v>40334</v>
      </c>
      <c r="D4" s="6" t="n">
        <v>21437</v>
      </c>
    </row>
    <row r="5" spans="1:10">
      <c r="A5" s="4" t="s">
        <v>523</v>
      </c>
      <c r="F5" s="6" t="n">
        <v>187220</v>
      </c>
    </row>
    <row r="6" spans="1:10">
      <c r="A6" s="4" t="s">
        <v>524</v>
      </c>
      <c r="B6" s="6" t="n">
        <v>0</v>
      </c>
      <c r="C6" s="6" t="n">
        <v>55426</v>
      </c>
      <c r="D6" s="6" t="n">
        <v>0</v>
      </c>
    </row>
    <row r="7" spans="1:10">
      <c r="A7" s="4" t="s">
        <v>466</v>
      </c>
      <c r="E7" s="4" t="s">
        <v>467</v>
      </c>
    </row>
    <row r="8" spans="1:10">
      <c r="A8" s="4" t="s">
        <v>36</v>
      </c>
      <c r="B8" s="7" t="n">
        <v>0.01</v>
      </c>
      <c r="C8" s="7" t="n">
        <v>0.01</v>
      </c>
      <c r="J8" s="7" t="n">
        <v>0.01</v>
      </c>
    </row>
    <row r="9" spans="1:10">
      <c r="A9" s="4" t="s">
        <v>453</v>
      </c>
      <c r="B9" s="4" t="s">
        <v>454</v>
      </c>
    </row>
    <row r="10" spans="1:10">
      <c r="A10" s="4" t="s">
        <v>88</v>
      </c>
      <c r="B10" s="5" t="n">
        <v>20000000</v>
      </c>
      <c r="C10" s="5" t="n">
        <v>20000000</v>
      </c>
    </row>
    <row r="11" spans="1:10">
      <c r="A11" s="4" t="s">
        <v>463</v>
      </c>
      <c r="B11" s="7" t="n">
        <v>0.01</v>
      </c>
      <c r="C11" s="7" t="n">
        <v>0.01</v>
      </c>
    </row>
    <row r="12" spans="1:10">
      <c r="A12" s="4" t="s">
        <v>525</v>
      </c>
      <c r="B12" s="5" t="n">
        <v>194</v>
      </c>
      <c r="C12" s="5" t="n">
        <v>0</v>
      </c>
      <c r="D12" s="5" t="n">
        <v>136</v>
      </c>
    </row>
    <row r="13" spans="1:10">
      <c r="A13" s="4" t="s">
        <v>465</v>
      </c>
      <c r="I13" s="6" t="n">
        <v>350000</v>
      </c>
    </row>
    <row r="14" spans="1:10">
      <c r="A14" s="4" t="s">
        <v>469</v>
      </c>
      <c r="E14" s="4" t="s">
        <v>470</v>
      </c>
    </row>
    <row r="15" spans="1:10">
      <c r="A15" s="4" t="s">
        <v>471</v>
      </c>
      <c r="E15" s="4" t="s">
        <v>470</v>
      </c>
    </row>
    <row r="16" spans="1:10">
      <c r="A16" s="4" t="s">
        <v>526</v>
      </c>
      <c r="G16" s="6" t="n">
        <v>1918561</v>
      </c>
    </row>
    <row r="17" spans="1:10">
      <c r="A17" s="4" t="s">
        <v>43</v>
      </c>
      <c r="B17" s="6" t="n">
        <v>63089</v>
      </c>
      <c r="C17" s="6" t="n">
        <v>623703</v>
      </c>
      <c r="D17" s="6" t="n">
        <v>91025</v>
      </c>
    </row>
    <row r="18" spans="1:10">
      <c r="A18" s="4" t="s">
        <v>44</v>
      </c>
      <c r="B18" s="5" t="n">
        <v>19405</v>
      </c>
      <c r="C18" s="5" t="n">
        <v>0</v>
      </c>
    </row>
    <row r="19" spans="1:10">
      <c r="A19" s="4" t="s">
        <v>205</v>
      </c>
      <c r="B19" s="6" t="n">
        <v>83493</v>
      </c>
      <c r="C19" s="5" t="n">
        <v>624681</v>
      </c>
      <c r="D19" s="5" t="n">
        <v>95898</v>
      </c>
      <c r="H19" s="6" t="n">
        <v>41566</v>
      </c>
    </row>
    <row r="20" spans="1:10">
      <c r="A20" s="4" t="s">
        <v>527</v>
      </c>
    </row>
    <row r="21" spans="1:10">
      <c r="A21" s="3" t="s">
        <v>522</v>
      </c>
    </row>
    <row r="22" spans="1:10">
      <c r="A22" s="4" t="s">
        <v>528</v>
      </c>
      <c r="B22" s="4" t="s">
        <v>529</v>
      </c>
    </row>
    <row r="23" spans="1:10">
      <c r="A23" s="4" t="s">
        <v>530</v>
      </c>
    </row>
    <row r="24" spans="1:10">
      <c r="A24" s="3" t="s">
        <v>522</v>
      </c>
    </row>
    <row r="25" spans="1:10">
      <c r="A25" s="4" t="s">
        <v>528</v>
      </c>
      <c r="B25" s="4" t="s">
        <v>531</v>
      </c>
    </row>
    <row r="26" spans="1:10">
      <c r="A26" s="4" t="s">
        <v>532</v>
      </c>
    </row>
    <row r="27" spans="1:10">
      <c r="A27" s="3" t="s">
        <v>522</v>
      </c>
    </row>
    <row r="28" spans="1:10">
      <c r="A28" s="4" t="s">
        <v>533</v>
      </c>
      <c r="B28" s="6" t="n">
        <v>231734</v>
      </c>
      <c r="C28" s="5" t="n">
        <v>39112</v>
      </c>
      <c r="D28" s="5" t="n">
        <v>4537</v>
      </c>
    </row>
    <row r="29" spans="1:10">
      <c r="A29" s="4" t="s">
        <v>534</v>
      </c>
    </row>
    <row r="30" spans="1:10">
      <c r="A30" s="3" t="s">
        <v>522</v>
      </c>
    </row>
    <row r="31" spans="1:10">
      <c r="A31" s="4" t="s">
        <v>535</v>
      </c>
      <c r="C31" s="5" t="n">
        <v>-6588</v>
      </c>
    </row>
    <row r="32" spans="1:10">
      <c r="A32" s="4" t="s">
        <v>536</v>
      </c>
    </row>
    <row r="33" spans="1:10">
      <c r="A33" s="3" t="s">
        <v>522</v>
      </c>
    </row>
    <row r="34" spans="1:10">
      <c r="A34" s="4" t="s">
        <v>535</v>
      </c>
      <c r="B34" s="5" t="n">
        <v>-2900</v>
      </c>
    </row>
    <row r="35" spans="1:10">
      <c r="A35" s="4" t="s">
        <v>537</v>
      </c>
    </row>
    <row r="36" spans="1:10">
      <c r="A36" s="3" t="s">
        <v>522</v>
      </c>
    </row>
    <row r="37" spans="1:10">
      <c r="A37" s="4" t="s">
        <v>535</v>
      </c>
      <c r="B37" s="5" t="n">
        <v>2900</v>
      </c>
    </row>
    <row r="38" spans="1:10">
      <c r="A38" s="4" t="s">
        <v>538</v>
      </c>
    </row>
    <row r="39" spans="1:10">
      <c r="A39" s="3" t="s">
        <v>522</v>
      </c>
    </row>
    <row r="40" spans="1:10">
      <c r="A40" s="4" t="s">
        <v>539</v>
      </c>
      <c r="C40" s="5" t="n">
        <v>920</v>
      </c>
      <c r="D40" s="5" t="n">
        <v>625</v>
      </c>
    </row>
    <row r="41" spans="1:10">
      <c r="A41" s="4" t="s">
        <v>540</v>
      </c>
    </row>
    <row r="42" spans="1:10">
      <c r="A42" s="3" t="s">
        <v>522</v>
      </c>
    </row>
    <row r="43" spans="1:10">
      <c r="A43" s="4" t="s">
        <v>535</v>
      </c>
      <c r="B43" s="5" t="n">
        <v>590</v>
      </c>
    </row>
    <row r="44" spans="1:10">
      <c r="A44" s="4" t="s">
        <v>541</v>
      </c>
    </row>
    <row r="45" spans="1:10">
      <c r="A45" s="3" t="s">
        <v>522</v>
      </c>
    </row>
    <row r="46" spans="1:10">
      <c r="A46" s="4" t="s">
        <v>44</v>
      </c>
      <c r="B46" s="6" t="n">
        <v>999</v>
      </c>
      <c r="C46" s="6" t="n">
        <v>978</v>
      </c>
      <c r="D46" s="6" t="n">
        <v>4873</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5</v>
      </c>
      <c r="D2" s="2" t="s">
        <v>102</v>
      </c>
    </row>
    <row r="3" spans="1:4">
      <c r="A3" s="4" t="s">
        <v>543</v>
      </c>
      <c r="B3" s="6" t="n">
        <v>-7155</v>
      </c>
      <c r="C3" s="6" t="n">
        <v>21116</v>
      </c>
      <c r="D3" s="6" t="n">
        <v>-39128</v>
      </c>
    </row>
    <row r="4" spans="1:4">
      <c r="A4" s="4" t="s">
        <v>544</v>
      </c>
    </row>
    <row r="5" spans="1:4">
      <c r="A5" s="4" t="s">
        <v>543</v>
      </c>
      <c r="B5" s="6" t="n">
        <v>-15448</v>
      </c>
      <c r="C5" s="6" t="n">
        <v>28939</v>
      </c>
      <c r="D5" s="6" t="n">
        <v>-775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45</v>
      </c>
      <c r="B1" s="2" t="s">
        <v>1</v>
      </c>
    </row>
    <row r="2" spans="1:3">
      <c r="B2" s="2" t="s">
        <v>546</v>
      </c>
      <c r="C2" s="2" t="s">
        <v>547</v>
      </c>
    </row>
    <row r="3" spans="1:3">
      <c r="A3" s="4" t="s">
        <v>548</v>
      </c>
      <c r="B3" s="6" t="n">
        <v>264110</v>
      </c>
      <c r="C3" s="6" t="n">
        <v>41150</v>
      </c>
    </row>
    <row r="4" spans="1:3">
      <c r="A4" s="4" t="s">
        <v>549</v>
      </c>
      <c r="B4" s="5" t="n">
        <v>0</v>
      </c>
      <c r="C4" s="5" t="n">
        <v>0</v>
      </c>
    </row>
    <row r="5" spans="1:3">
      <c r="A5" s="4" t="s">
        <v>482</v>
      </c>
    </row>
    <row r="6" spans="1:3">
      <c r="A6" s="4" t="s">
        <v>549</v>
      </c>
      <c r="B6" s="5" t="n">
        <v>26411</v>
      </c>
      <c r="C6" s="5" t="n">
        <v>4115</v>
      </c>
    </row>
    <row r="7" spans="1:3">
      <c r="A7" s="4" t="s">
        <v>550</v>
      </c>
      <c r="B7" s="6" t="n">
        <v>660275</v>
      </c>
      <c r="C7" s="6" t="n">
        <v>102875</v>
      </c>
    </row>
    <row r="8" spans="1:3">
      <c r="A8" s="4" t="s">
        <v>551</v>
      </c>
    </row>
    <row r="9" spans="1:3">
      <c r="A9" s="4" t="s">
        <v>552</v>
      </c>
      <c r="B9" s="5" t="n">
        <v>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53</v>
      </c>
      <c r="B1" s="2" t="s">
        <v>1</v>
      </c>
    </row>
    <row r="2" spans="1:2">
      <c r="B2" s="2" t="s">
        <v>2</v>
      </c>
    </row>
    <row r="3" spans="1:2">
      <c r="A3" s="4" t="s">
        <v>554</v>
      </c>
    </row>
    <row r="4" spans="1:2">
      <c r="A4" s="4" t="s">
        <v>555</v>
      </c>
      <c r="B4" s="4" t="s">
        <v>556</v>
      </c>
    </row>
    <row r="5" spans="1:2">
      <c r="A5" s="4" t="s">
        <v>557</v>
      </c>
    </row>
    <row r="6" spans="1:2">
      <c r="A6" s="4" t="s">
        <v>555</v>
      </c>
      <c r="B6" s="4" t="s">
        <v>5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5</v>
      </c>
      <c r="C2" s="2" t="s">
        <v>2</v>
      </c>
    </row>
    <row r="3" spans="1:3">
      <c r="A3" s="4" t="s">
        <v>534</v>
      </c>
    </row>
    <row r="4" spans="1:3">
      <c r="A4" s="4" t="s">
        <v>535</v>
      </c>
      <c r="B4" s="6" t="n">
        <v>-6588</v>
      </c>
    </row>
    <row r="5" spans="1:3">
      <c r="A5" s="4" t="s">
        <v>559</v>
      </c>
    </row>
    <row r="6" spans="1:3">
      <c r="A6" s="4" t="s">
        <v>560</v>
      </c>
      <c r="C6" s="6" t="n">
        <v>15000</v>
      </c>
    </row>
    <row r="7" spans="1:3">
      <c r="A7" s="4" t="s">
        <v>561</v>
      </c>
    </row>
    <row r="8" spans="1:3">
      <c r="A8" s="4" t="s">
        <v>560</v>
      </c>
      <c r="C8" s="6" t="n">
        <v>2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5</v>
      </c>
      <c r="D2" s="2" t="s">
        <v>102</v>
      </c>
    </row>
    <row r="3" spans="1:4">
      <c r="A3" s="4" t="s">
        <v>144</v>
      </c>
      <c r="B3" s="6" t="n">
        <v>2366</v>
      </c>
      <c r="C3" s="6" t="n">
        <v>0</v>
      </c>
      <c r="D3" s="6" t="n">
        <v>0</v>
      </c>
    </row>
    <row r="4" spans="1:4">
      <c r="A4" s="4" t="s">
        <v>145</v>
      </c>
      <c r="B4" s="5" t="n">
        <v>0</v>
      </c>
      <c r="C4" s="5" t="n">
        <v>0</v>
      </c>
      <c r="D4" s="5" t="n">
        <v>0</v>
      </c>
    </row>
    <row r="5" spans="1:4">
      <c r="A5" s="4" t="s">
        <v>146</v>
      </c>
      <c r="B5" s="5" t="n">
        <v>161</v>
      </c>
      <c r="C5" s="5" t="n">
        <v>0</v>
      </c>
      <c r="D5" s="5" t="n">
        <v>0</v>
      </c>
    </row>
    <row r="6" spans="1:4">
      <c r="A6" s="4" t="s">
        <v>147</v>
      </c>
      <c r="B6" s="6" t="n">
        <v>0</v>
      </c>
      <c r="C6" s="6" t="n">
        <v>0</v>
      </c>
      <c r="D6"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s>
  <sheetData>
    <row r="1" spans="1:6">
      <c r="A1" s="1" t="s">
        <v>562</v>
      </c>
      <c r="B1" s="2" t="s">
        <v>563</v>
      </c>
      <c r="C1" s="2" t="s">
        <v>1</v>
      </c>
    </row>
    <row r="2" spans="1:6">
      <c r="B2" s="2" t="s">
        <v>564</v>
      </c>
      <c r="C2" s="2" t="s">
        <v>565</v>
      </c>
      <c r="D2" s="2" t="s">
        <v>566</v>
      </c>
      <c r="E2" s="2" t="s">
        <v>567</v>
      </c>
      <c r="F2" s="2" t="s">
        <v>501</v>
      </c>
    </row>
    <row r="3" spans="1:6">
      <c r="A3" s="3" t="s">
        <v>568</v>
      </c>
    </row>
    <row r="4" spans="1:6">
      <c r="A4" s="4" t="s">
        <v>477</v>
      </c>
      <c r="F4" s="6" t="n">
        <v>3000158000</v>
      </c>
    </row>
    <row r="5" spans="1:6">
      <c r="A5" s="4" t="s">
        <v>569</v>
      </c>
      <c r="F5" s="5" t="n">
        <v>856834000</v>
      </c>
    </row>
    <row r="6" spans="1:6">
      <c r="A6" s="4" t="s">
        <v>570</v>
      </c>
      <c r="C6" s="6" t="n">
        <v>2782000</v>
      </c>
      <c r="D6" s="6" t="n">
        <v>19670000</v>
      </c>
      <c r="E6" s="6" t="n">
        <v>-14093000</v>
      </c>
    </row>
    <row r="7" spans="1:6">
      <c r="A7" s="4" t="s">
        <v>571</v>
      </c>
      <c r="C7" s="5" t="n">
        <v>3546006000</v>
      </c>
    </row>
    <row r="8" spans="1:6">
      <c r="A8" s="4" t="s">
        <v>572</v>
      </c>
      <c r="C8" s="5" t="n">
        <v>1824000</v>
      </c>
      <c r="D8" s="5" t="n">
        <v>0</v>
      </c>
      <c r="E8" s="5" t="n">
        <v>0</v>
      </c>
    </row>
    <row r="9" spans="1:6">
      <c r="A9" s="4" t="s">
        <v>573</v>
      </c>
      <c r="C9" s="5" t="n">
        <v>3436000</v>
      </c>
      <c r="D9" s="5" t="n">
        <v>19670000</v>
      </c>
      <c r="E9" s="5" t="n">
        <v>-14093000</v>
      </c>
    </row>
    <row r="10" spans="1:6">
      <c r="A10" s="4" t="s">
        <v>574</v>
      </c>
      <c r="C10" s="5" t="n">
        <v>0</v>
      </c>
      <c r="D10" s="5" t="n">
        <v>73993000</v>
      </c>
    </row>
    <row r="11" spans="1:6">
      <c r="A11" s="4" t="s">
        <v>575</v>
      </c>
      <c r="C11" s="5" t="n">
        <v>4516000</v>
      </c>
      <c r="D11" s="5" t="n">
        <v>5979000</v>
      </c>
    </row>
    <row r="12" spans="1:6">
      <c r="A12" s="4" t="s">
        <v>576</v>
      </c>
      <c r="C12" s="5" t="n">
        <v>7093309000</v>
      </c>
      <c r="D12" s="5" t="n">
        <v>14500507000</v>
      </c>
    </row>
    <row r="13" spans="1:6">
      <c r="A13" s="4" t="s">
        <v>577</v>
      </c>
      <c r="C13" s="5" t="n">
        <v>6981244000</v>
      </c>
      <c r="D13" s="5" t="n">
        <v>14366434000</v>
      </c>
    </row>
    <row r="14" spans="1:6">
      <c r="A14" s="4" t="s">
        <v>578</v>
      </c>
      <c r="B14" s="5" t="n">
        <v>17</v>
      </c>
    </row>
    <row r="15" spans="1:6">
      <c r="A15" s="4" t="s">
        <v>579</v>
      </c>
      <c r="B15" s="6" t="n">
        <v>146000000</v>
      </c>
    </row>
    <row r="16" spans="1:6">
      <c r="A16" s="4" t="s">
        <v>580</v>
      </c>
      <c r="B16" s="6" t="n">
        <v>146000000</v>
      </c>
    </row>
    <row r="17" spans="1:6">
      <c r="A17" s="4" t="s">
        <v>581</v>
      </c>
      <c r="C17" s="5" t="n">
        <v>40168000</v>
      </c>
      <c r="D17" s="5" t="n">
        <v>34941000</v>
      </c>
    </row>
    <row r="18" spans="1:6">
      <c r="A18" s="4" t="s">
        <v>582</v>
      </c>
      <c r="C18" s="5" t="n">
        <v>19191000</v>
      </c>
      <c r="D18" s="5" t="n">
        <v>20184000</v>
      </c>
    </row>
    <row r="19" spans="1:6">
      <c r="A19" s="4" t="s">
        <v>41</v>
      </c>
      <c r="C19" s="5" t="n">
        <v>391217000</v>
      </c>
      <c r="D19" s="5" t="n">
        <v>431630000</v>
      </c>
    </row>
    <row r="20" spans="1:6">
      <c r="A20" s="4" t="s">
        <v>583</v>
      </c>
      <c r="C20" s="5" t="n">
        <v>6619857000</v>
      </c>
    </row>
    <row r="21" spans="1:6">
      <c r="A21" s="4" t="s">
        <v>584</v>
      </c>
      <c r="C21" s="5" t="n">
        <v>6599925000</v>
      </c>
    </row>
    <row r="22" spans="1:6">
      <c r="A22" s="4" t="s">
        <v>62</v>
      </c>
      <c r="C22" s="6" t="n">
        <v>2928929000</v>
      </c>
      <c r="D22" s="5" t="n">
        <v>991696000</v>
      </c>
    </row>
    <row r="23" spans="1:6">
      <c r="A23" s="4" t="s">
        <v>585</v>
      </c>
    </row>
    <row r="24" spans="1:6">
      <c r="A24" s="3" t="s">
        <v>568</v>
      </c>
    </row>
    <row r="25" spans="1:6">
      <c r="A25" s="4" t="s">
        <v>586</v>
      </c>
      <c r="C25" s="4" t="s">
        <v>587</v>
      </c>
    </row>
    <row r="26" spans="1:6">
      <c r="A26" s="4" t="s">
        <v>588</v>
      </c>
      <c r="C26" s="4" t="s">
        <v>589</v>
      </c>
    </row>
    <row r="27" spans="1:6">
      <c r="A27" s="4" t="s">
        <v>590</v>
      </c>
    </row>
    <row r="28" spans="1:6">
      <c r="A28" s="3" t="s">
        <v>568</v>
      </c>
    </row>
    <row r="29" spans="1:6">
      <c r="A29" s="4" t="s">
        <v>591</v>
      </c>
      <c r="C29" s="6" t="n">
        <v>393010000</v>
      </c>
      <c r="D29" s="5" t="n">
        <v>420600000</v>
      </c>
    </row>
    <row r="30" spans="1:6">
      <c r="A30" s="4" t="s">
        <v>541</v>
      </c>
    </row>
    <row r="31" spans="1:6">
      <c r="A31" s="3" t="s">
        <v>568</v>
      </c>
    </row>
    <row r="32" spans="1:6">
      <c r="A32" s="4" t="s">
        <v>571</v>
      </c>
      <c r="C32" s="5" t="n">
        <v>2737286000</v>
      </c>
      <c r="D32" s="5" t="n">
        <v>2914145000</v>
      </c>
    </row>
    <row r="33" spans="1:6">
      <c r="A33" s="4" t="s">
        <v>574</v>
      </c>
      <c r="E33" s="6" t="n">
        <v>0</v>
      </c>
    </row>
    <row r="34" spans="1:6">
      <c r="A34" s="4" t="s">
        <v>62</v>
      </c>
      <c r="C34" s="5" t="n">
        <v>5268596000</v>
      </c>
      <c r="D34" s="5" t="n">
        <v>12160544000</v>
      </c>
    </row>
    <row r="35" spans="1:6">
      <c r="A35" s="4" t="s">
        <v>592</v>
      </c>
    </row>
    <row r="36" spans="1:6">
      <c r="A36" s="3" t="s">
        <v>568</v>
      </c>
    </row>
    <row r="37" spans="1:6">
      <c r="A37" s="4" t="s">
        <v>593</v>
      </c>
      <c r="C37" s="5" t="n">
        <v>-1170000</v>
      </c>
    </row>
    <row r="38" spans="1:6">
      <c r="A38" s="4" t="s">
        <v>571</v>
      </c>
      <c r="C38" s="5" t="n">
        <v>2737286000</v>
      </c>
      <c r="D38" s="5" t="n">
        <v>2914145000</v>
      </c>
    </row>
    <row r="39" spans="1:6">
      <c r="A39" s="4" t="s">
        <v>594</v>
      </c>
      <c r="C39" s="5" t="n">
        <v>4287664000</v>
      </c>
      <c r="D39" s="5" t="n">
        <v>11529384000</v>
      </c>
    </row>
    <row r="40" spans="1:6">
      <c r="A40" s="4" t="s">
        <v>582</v>
      </c>
      <c r="C40" s="5" t="n">
        <v>3402413000</v>
      </c>
      <c r="D40" s="5" t="n">
        <v>8168651000</v>
      </c>
    </row>
    <row r="41" spans="1:6">
      <c r="A41" s="4" t="s">
        <v>595</v>
      </c>
      <c r="C41" s="5" t="n">
        <v>5268596000</v>
      </c>
      <c r="D41" s="5" t="n">
        <v>12160544000</v>
      </c>
    </row>
    <row r="42" spans="1:6">
      <c r="A42" s="4" t="s">
        <v>596</v>
      </c>
      <c r="C42" s="6" t="n">
        <v>4552643000</v>
      </c>
      <c r="D42" s="6" t="n">
        <v>9387884000</v>
      </c>
    </row>
    <row r="43" spans="1:6">
      <c r="A43" s="4" t="s">
        <v>597</v>
      </c>
    </row>
    <row r="44" spans="1:6">
      <c r="A44" s="3" t="s">
        <v>568</v>
      </c>
    </row>
    <row r="45" spans="1:6">
      <c r="A45" s="4" t="s">
        <v>598</v>
      </c>
      <c r="C45" s="5" t="n">
        <v>4</v>
      </c>
      <c r="D45" s="5" t="n">
        <v>1</v>
      </c>
      <c r="E45" s="5" t="n">
        <v>1</v>
      </c>
    </row>
    <row r="46" spans="1:6">
      <c r="A46" s="4" t="s">
        <v>599</v>
      </c>
      <c r="C46" s="5" t="n">
        <v>7</v>
      </c>
      <c r="D46" s="5" t="n">
        <v>11</v>
      </c>
    </row>
    <row r="47" spans="1:6">
      <c r="A47" s="4" t="s">
        <v>474</v>
      </c>
    </row>
    <row r="48" spans="1:6">
      <c r="A48" s="3" t="s">
        <v>568</v>
      </c>
    </row>
    <row r="49" spans="1:6">
      <c r="A49" s="4" t="s">
        <v>599</v>
      </c>
      <c r="C49" s="5" t="n">
        <v>7</v>
      </c>
      <c r="D49" s="5" t="n">
        <v>8</v>
      </c>
    </row>
    <row r="50" spans="1:6">
      <c r="A50" s="4" t="s">
        <v>576</v>
      </c>
      <c r="C50" s="6" t="n">
        <v>7093309000</v>
      </c>
      <c r="D50" s="6" t="n">
        <v>14160152000</v>
      </c>
    </row>
    <row r="51" spans="1:6">
      <c r="A51" s="4" t="s">
        <v>577</v>
      </c>
      <c r="C51" s="6" t="n">
        <v>6981244000</v>
      </c>
      <c r="D51" s="6" t="n">
        <v>14026704000</v>
      </c>
    </row>
    <row r="52" spans="1:6">
      <c r="A52" s="4" t="s">
        <v>484</v>
      </c>
    </row>
    <row r="53" spans="1:6">
      <c r="A53" s="3" t="s">
        <v>568</v>
      </c>
    </row>
    <row r="54" spans="1:6">
      <c r="A54" s="4" t="s">
        <v>599</v>
      </c>
      <c r="C54" s="5" t="n">
        <v>0</v>
      </c>
      <c r="D54" s="5" t="n">
        <v>3</v>
      </c>
    </row>
    <row r="55" spans="1:6">
      <c r="A55" s="4" t="s">
        <v>485</v>
      </c>
      <c r="F55" s="5" t="n">
        <v>643583000</v>
      </c>
    </row>
    <row r="56" spans="1:6">
      <c r="A56" s="4" t="s">
        <v>600</v>
      </c>
      <c r="C56" s="6" t="n">
        <v>584622000</v>
      </c>
    </row>
    <row r="57" spans="1:6">
      <c r="A57" s="4" t="s">
        <v>601</v>
      </c>
      <c r="C57" s="5" t="n">
        <v>19405000</v>
      </c>
    </row>
    <row r="58" spans="1:6">
      <c r="A58" s="4" t="s">
        <v>490</v>
      </c>
    </row>
    <row r="59" spans="1:6">
      <c r="A59" s="3" t="s">
        <v>568</v>
      </c>
    </row>
    <row r="60" spans="1:6">
      <c r="A60" s="4" t="s">
        <v>485</v>
      </c>
      <c r="F60" s="6" t="n">
        <v>124881000</v>
      </c>
    </row>
    <row r="61" spans="1:6">
      <c r="A61" s="4" t="s">
        <v>600</v>
      </c>
      <c r="C61" s="5" t="n">
        <v>71851000</v>
      </c>
    </row>
    <row r="62" spans="1:6">
      <c r="A62" s="4" t="s">
        <v>551</v>
      </c>
    </row>
    <row r="63" spans="1:6">
      <c r="A63" s="3" t="s">
        <v>568</v>
      </c>
    </row>
    <row r="64" spans="1:6">
      <c r="A64" s="4" t="s">
        <v>602</v>
      </c>
      <c r="B64" s="4" t="s">
        <v>603</v>
      </c>
    </row>
    <row r="65" spans="1:6">
      <c r="A65" s="4" t="s">
        <v>604</v>
      </c>
    </row>
    <row r="66" spans="1:6">
      <c r="A66" s="3" t="s">
        <v>568</v>
      </c>
    </row>
    <row r="67" spans="1:6">
      <c r="A67" s="4" t="s">
        <v>571</v>
      </c>
      <c r="C67" s="5" t="n">
        <v>2737286000</v>
      </c>
      <c r="D67" s="6" t="n">
        <v>2914145000</v>
      </c>
    </row>
    <row r="68" spans="1:6">
      <c r="A68" s="4" t="s">
        <v>605</v>
      </c>
    </row>
    <row r="69" spans="1:6">
      <c r="A69" s="3" t="s">
        <v>568</v>
      </c>
    </row>
    <row r="70" spans="1:6">
      <c r="A70" s="4" t="s">
        <v>41</v>
      </c>
      <c r="C70" s="6" t="n">
        <v>0</v>
      </c>
      <c r="D70" s="6" t="n">
        <v>35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5</v>
      </c>
    </row>
    <row r="2" spans="1:3">
      <c r="A2" s="3" t="s">
        <v>568</v>
      </c>
    </row>
    <row r="3" spans="1:3">
      <c r="A3" s="4" t="s">
        <v>607</v>
      </c>
      <c r="B3" s="6" t="n">
        <v>2257824</v>
      </c>
      <c r="C3" s="6" t="n">
        <v>1069268</v>
      </c>
    </row>
    <row r="4" spans="1:3">
      <c r="A4" s="4" t="s">
        <v>608</v>
      </c>
      <c r="B4" s="5" t="n">
        <v>1433877</v>
      </c>
      <c r="C4" s="5" t="n">
        <v>4260578</v>
      </c>
    </row>
    <row r="5" spans="1:3">
      <c r="A5" s="4" t="s">
        <v>609</v>
      </c>
      <c r="B5" s="5" t="n">
        <v>35566155</v>
      </c>
      <c r="C5" s="6" t="n">
        <v>44199767</v>
      </c>
    </row>
    <row r="6" spans="1:3">
      <c r="A6" s="3" t="s">
        <v>610</v>
      </c>
    </row>
    <row r="7" spans="1:3">
      <c r="A7" s="4" t="s">
        <v>611</v>
      </c>
      <c r="B7" s="6" t="n">
        <v>57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5</v>
      </c>
    </row>
    <row r="2" spans="1:3">
      <c r="A2" s="3" t="s">
        <v>568</v>
      </c>
    </row>
    <row r="3" spans="1:3">
      <c r="A3" s="4" t="s">
        <v>582</v>
      </c>
      <c r="B3" s="6" t="n">
        <v>19191</v>
      </c>
      <c r="C3" s="6" t="n">
        <v>20184</v>
      </c>
    </row>
    <row r="4" spans="1:3">
      <c r="A4" s="4" t="s">
        <v>613</v>
      </c>
      <c r="B4" s="5" t="n">
        <v>6981244</v>
      </c>
      <c r="C4" s="5" t="n">
        <v>14366434</v>
      </c>
    </row>
    <row r="5" spans="1:3">
      <c r="A5" s="4" t="s">
        <v>592</v>
      </c>
    </row>
    <row r="6" spans="1:3">
      <c r="A6" s="3" t="s">
        <v>568</v>
      </c>
    </row>
    <row r="7" spans="1:3">
      <c r="A7" s="4" t="s">
        <v>594</v>
      </c>
      <c r="B7" s="5" t="n">
        <v>4287664</v>
      </c>
      <c r="C7" s="5" t="n">
        <v>11529384</v>
      </c>
    </row>
    <row r="8" spans="1:3">
      <c r="A8" s="4" t="s">
        <v>595</v>
      </c>
      <c r="B8" s="5" t="n">
        <v>5268596</v>
      </c>
      <c r="C8" s="5" t="n">
        <v>12160544</v>
      </c>
    </row>
    <row r="9" spans="1:3">
      <c r="A9" s="4" t="s">
        <v>582</v>
      </c>
      <c r="B9" s="5" t="n">
        <v>3402413</v>
      </c>
      <c r="C9" s="5" t="n">
        <v>8168651</v>
      </c>
    </row>
    <row r="10" spans="1:3">
      <c r="A10" s="4" t="s">
        <v>596</v>
      </c>
      <c r="B10" s="6" t="n">
        <v>4552643</v>
      </c>
      <c r="C10" s="6" t="n">
        <v>93878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5</v>
      </c>
    </row>
    <row r="2" spans="1:3">
      <c r="A2" s="3" t="s">
        <v>568</v>
      </c>
    </row>
    <row r="3" spans="1:3">
      <c r="A3" s="4" t="s">
        <v>615</v>
      </c>
      <c r="B3" s="6" t="n">
        <v>35566155</v>
      </c>
      <c r="C3" s="6" t="n">
        <v>44199767</v>
      </c>
    </row>
    <row r="4" spans="1:3">
      <c r="A4" s="4" t="s">
        <v>616</v>
      </c>
      <c r="B4" s="5" t="n">
        <v>2257824</v>
      </c>
      <c r="C4" s="5" t="n">
        <v>1069268</v>
      </c>
    </row>
    <row r="5" spans="1:3">
      <c r="A5" s="4" t="s">
        <v>617</v>
      </c>
      <c r="B5" s="5" t="n">
        <v>1433877</v>
      </c>
      <c r="C5" s="5" t="n">
        <v>4260578</v>
      </c>
    </row>
    <row r="6" spans="1:3">
      <c r="A6" s="4" t="s">
        <v>618</v>
      </c>
      <c r="B6" s="5" t="n">
        <v>5711</v>
      </c>
    </row>
    <row r="7" spans="1:3">
      <c r="A7" s="4" t="s">
        <v>619</v>
      </c>
    </row>
    <row r="8" spans="1:3">
      <c r="A8" s="3" t="s">
        <v>568</v>
      </c>
    </row>
    <row r="9" spans="1:3">
      <c r="A9" s="4" t="s">
        <v>615</v>
      </c>
      <c r="B9" s="5" t="n">
        <v>11420199</v>
      </c>
      <c r="C9" s="5" t="n">
        <v>18569951</v>
      </c>
    </row>
    <row r="10" spans="1:3">
      <c r="A10" s="4" t="s">
        <v>616</v>
      </c>
      <c r="B10" s="5" t="n">
        <v>1948753</v>
      </c>
      <c r="C10" s="5" t="n">
        <v>733921</v>
      </c>
    </row>
    <row r="11" spans="1:3">
      <c r="A11" s="4" t="s">
        <v>617</v>
      </c>
      <c r="B11" s="5" t="n">
        <v>1098440</v>
      </c>
      <c r="C11" s="5" t="n">
        <v>3889522</v>
      </c>
    </row>
    <row r="12" spans="1:3">
      <c r="A12" s="4" t="s">
        <v>618</v>
      </c>
      <c r="B12" s="5" t="n">
        <v>7168</v>
      </c>
      <c r="C12" s="5" t="n">
        <v>10296</v>
      </c>
    </row>
    <row r="13" spans="1:3">
      <c r="A13" s="4" t="s">
        <v>620</v>
      </c>
    </row>
    <row r="14" spans="1:3">
      <c r="A14" s="3" t="s">
        <v>568</v>
      </c>
    </row>
    <row r="15" spans="1:3">
      <c r="A15" s="4" t="s">
        <v>615</v>
      </c>
      <c r="B15" s="5" t="n">
        <v>9787</v>
      </c>
      <c r="C15" s="5" t="n">
        <v>35555</v>
      </c>
    </row>
    <row r="16" spans="1:3">
      <c r="A16" s="4" t="s">
        <v>616</v>
      </c>
      <c r="B16" s="5" t="n">
        <v>0</v>
      </c>
      <c r="C16" s="5" t="n">
        <v>169</v>
      </c>
    </row>
    <row r="17" spans="1:3">
      <c r="A17" s="4" t="s">
        <v>617</v>
      </c>
      <c r="B17" s="5" t="n">
        <v>0</v>
      </c>
      <c r="C17" s="5" t="n">
        <v>1</v>
      </c>
    </row>
    <row r="18" spans="1:3">
      <c r="A18" s="4" t="s">
        <v>618</v>
      </c>
      <c r="B18" s="5" t="n">
        <v>-2</v>
      </c>
    </row>
    <row r="19" spans="1:3">
      <c r="A19" s="4" t="s">
        <v>621</v>
      </c>
    </row>
    <row r="20" spans="1:3">
      <c r="A20" s="3" t="s">
        <v>568</v>
      </c>
    </row>
    <row r="21" spans="1:3">
      <c r="A21" s="4" t="s">
        <v>615</v>
      </c>
      <c r="B21" s="5" t="n">
        <v>6713437</v>
      </c>
      <c r="C21" s="5" t="n">
        <v>12766685</v>
      </c>
    </row>
    <row r="22" spans="1:3">
      <c r="A22" s="4" t="s">
        <v>616</v>
      </c>
      <c r="B22" s="5" t="n">
        <v>1859121</v>
      </c>
      <c r="C22" s="5" t="n">
        <v>619848</v>
      </c>
    </row>
    <row r="23" spans="1:3">
      <c r="A23" s="4" t="s">
        <v>617</v>
      </c>
      <c r="B23" s="5" t="n">
        <v>546682</v>
      </c>
      <c r="C23" s="5" t="n">
        <v>3218356</v>
      </c>
    </row>
    <row r="24" spans="1:3">
      <c r="A24" s="4" t="s">
        <v>618</v>
      </c>
      <c r="B24" s="5" t="n">
        <v>0</v>
      </c>
      <c r="C24" s="5" t="n">
        <v>0</v>
      </c>
    </row>
    <row r="25" spans="1:3">
      <c r="A25" s="4" t="s">
        <v>622</v>
      </c>
    </row>
    <row r="26" spans="1:3">
      <c r="A26" s="3" t="s">
        <v>568</v>
      </c>
    </row>
    <row r="27" spans="1:3">
      <c r="A27" s="4" t="s">
        <v>615</v>
      </c>
      <c r="B27" s="5" t="n">
        <v>1700984</v>
      </c>
      <c r="C27" s="5" t="n">
        <v>2266610</v>
      </c>
    </row>
    <row r="28" spans="1:3">
      <c r="A28" s="4" t="s">
        <v>616</v>
      </c>
      <c r="B28" s="5" t="n">
        <v>15435</v>
      </c>
      <c r="C28" s="5" t="n">
        <v>23405</v>
      </c>
    </row>
    <row r="29" spans="1:3">
      <c r="A29" s="4" t="s">
        <v>617</v>
      </c>
      <c r="B29" s="5" t="n">
        <v>238234</v>
      </c>
      <c r="C29" s="5" t="n">
        <v>328732</v>
      </c>
    </row>
    <row r="30" spans="1:3">
      <c r="A30" s="4" t="s">
        <v>618</v>
      </c>
      <c r="B30" s="5" t="n">
        <v>0</v>
      </c>
      <c r="C30" s="5" t="n">
        <v>0</v>
      </c>
    </row>
    <row r="31" spans="1:3">
      <c r="A31" s="4" t="s">
        <v>623</v>
      </c>
    </row>
    <row r="32" spans="1:3">
      <c r="A32" s="3" t="s">
        <v>568</v>
      </c>
    </row>
    <row r="33" spans="1:3">
      <c r="A33" s="4" t="s">
        <v>615</v>
      </c>
      <c r="B33" s="5" t="n">
        <v>873343</v>
      </c>
      <c r="C33" s="5" t="n">
        <v>987797</v>
      </c>
    </row>
    <row r="34" spans="1:3">
      <c r="A34" s="4" t="s">
        <v>616</v>
      </c>
      <c r="B34" s="5" t="n">
        <v>20735</v>
      </c>
      <c r="C34" s="5" t="n">
        <v>30413</v>
      </c>
    </row>
    <row r="35" spans="1:3">
      <c r="A35" s="4" t="s">
        <v>617</v>
      </c>
      <c r="B35" s="5" t="n">
        <v>12264</v>
      </c>
      <c r="C35" s="5" t="n">
        <v>35976</v>
      </c>
    </row>
    <row r="36" spans="1:3">
      <c r="A36" s="4" t="s">
        <v>618</v>
      </c>
      <c r="B36" s="5" t="n">
        <v>0</v>
      </c>
      <c r="C36" s="5" t="n">
        <v>0</v>
      </c>
    </row>
    <row r="37" spans="1:3">
      <c r="A37" s="4" t="s">
        <v>624</v>
      </c>
    </row>
    <row r="38" spans="1:3">
      <c r="A38" s="3" t="s">
        <v>568</v>
      </c>
    </row>
    <row r="39" spans="1:3">
      <c r="A39" s="4" t="s">
        <v>615</v>
      </c>
      <c r="B39" s="5" t="n">
        <v>2122648</v>
      </c>
      <c r="C39" s="5" t="n">
        <v>2513304</v>
      </c>
    </row>
    <row r="40" spans="1:3">
      <c r="A40" s="4" t="s">
        <v>616</v>
      </c>
      <c r="B40" s="5" t="n">
        <v>53462</v>
      </c>
      <c r="C40" s="5" t="n">
        <v>60086</v>
      </c>
    </row>
    <row r="41" spans="1:3">
      <c r="A41" s="4" t="s">
        <v>617</v>
      </c>
      <c r="B41" s="5" t="n">
        <v>301260</v>
      </c>
      <c r="C41" s="5" t="n">
        <v>306457</v>
      </c>
    </row>
    <row r="42" spans="1:3">
      <c r="A42" s="4" t="s">
        <v>618</v>
      </c>
      <c r="B42" s="5" t="n">
        <v>7170</v>
      </c>
      <c r="C42" s="5" t="n">
        <v>10311</v>
      </c>
    </row>
    <row r="43" spans="1:3">
      <c r="A43" s="4" t="s">
        <v>625</v>
      </c>
    </row>
    <row r="44" spans="1:3">
      <c r="A44" s="3" t="s">
        <v>568</v>
      </c>
    </row>
    <row r="45" spans="1:3">
      <c r="A45" s="4" t="s">
        <v>615</v>
      </c>
      <c r="B45" s="5" t="n">
        <v>24145956</v>
      </c>
      <c r="C45" s="5" t="n">
        <v>25629816</v>
      </c>
    </row>
    <row r="46" spans="1:3">
      <c r="A46" s="4" t="s">
        <v>616</v>
      </c>
      <c r="B46" s="5" t="n">
        <v>309071</v>
      </c>
      <c r="C46" s="5" t="n">
        <v>335347</v>
      </c>
    </row>
    <row r="47" spans="1:3">
      <c r="A47" s="4" t="s">
        <v>617</v>
      </c>
      <c r="B47" s="5" t="n">
        <v>335437</v>
      </c>
      <c r="C47" s="5" t="n">
        <v>371056</v>
      </c>
    </row>
    <row r="48" spans="1:3">
      <c r="A48" s="4" t="s">
        <v>618</v>
      </c>
      <c r="B48" s="6" t="n">
        <v>-1457</v>
      </c>
      <c r="C48" s="6" t="n">
        <v>-5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5</v>
      </c>
      <c r="D2" s="2" t="s">
        <v>102</v>
      </c>
    </row>
    <row r="3" spans="1:4">
      <c r="A3" s="3" t="s">
        <v>627</v>
      </c>
    </row>
    <row r="4" spans="1:4">
      <c r="A4" s="4" t="s">
        <v>628</v>
      </c>
      <c r="C4" s="6" t="n">
        <v>-55139</v>
      </c>
    </row>
    <row r="5" spans="1:4">
      <c r="A5" s="4" t="s">
        <v>629</v>
      </c>
      <c r="C5" s="5" t="n">
        <v>-2900</v>
      </c>
    </row>
    <row r="6" spans="1:4">
      <c r="A6" s="3" t="s">
        <v>630</v>
      </c>
    </row>
    <row r="7" spans="1:4">
      <c r="A7" s="4" t="s">
        <v>631</v>
      </c>
      <c r="B7" s="6" t="n">
        <v>-52239</v>
      </c>
      <c r="C7" s="5" t="n">
        <v>-38990</v>
      </c>
    </row>
    <row r="8" spans="1:4">
      <c r="A8" s="4" t="s">
        <v>632</v>
      </c>
      <c r="B8" s="5" t="n">
        <v>-87454</v>
      </c>
      <c r="C8" s="5" t="n">
        <v>20114</v>
      </c>
    </row>
    <row r="9" spans="1:4">
      <c r="A9" s="4" t="s">
        <v>633</v>
      </c>
      <c r="B9" s="5" t="n">
        <v>-81030</v>
      </c>
      <c r="C9" s="5" t="n">
        <v>13453</v>
      </c>
    </row>
    <row r="10" spans="1:4">
      <c r="A10" s="4" t="s">
        <v>634</v>
      </c>
      <c r="B10" s="5" t="n">
        <v>-5134</v>
      </c>
      <c r="C10" s="5" t="n">
        <v>-44464</v>
      </c>
      <c r="D10" s="6" t="n">
        <v>-30709</v>
      </c>
    </row>
    <row r="11" spans="1:4">
      <c r="A11" s="4" t="s">
        <v>635</v>
      </c>
      <c r="B11" s="5" t="n">
        <v>6424</v>
      </c>
      <c r="C11" s="5" t="n">
        <v>-13249</v>
      </c>
    </row>
    <row r="12" spans="1:4">
      <c r="A12" s="4" t="s">
        <v>636</v>
      </c>
      <c r="B12" s="5" t="n">
        <v>-48715</v>
      </c>
      <c r="C12" s="5" t="n">
        <v>-52239</v>
      </c>
      <c r="D12" s="5" t="n">
        <v>-38990</v>
      </c>
    </row>
    <row r="13" spans="1:4">
      <c r="A13" s="4" t="s">
        <v>637</v>
      </c>
    </row>
    <row r="14" spans="1:4">
      <c r="A14" s="3" t="s">
        <v>630</v>
      </c>
    </row>
    <row r="15" spans="1:4">
      <c r="A15" s="4" t="s">
        <v>631</v>
      </c>
      <c r="B15" s="5" t="n">
        <v>30755</v>
      </c>
      <c r="C15" s="5" t="n">
        <v>118863</v>
      </c>
    </row>
    <row r="16" spans="1:4">
      <c r="A16" s="4" t="s">
        <v>632</v>
      </c>
      <c r="B16" s="5" t="n">
        <v>-135903</v>
      </c>
      <c r="C16" s="5" t="n">
        <v>96325</v>
      </c>
    </row>
    <row r="17" spans="1:4">
      <c r="A17" s="4" t="s">
        <v>633</v>
      </c>
      <c r="B17" s="5" t="n">
        <v>-80755</v>
      </c>
      <c r="C17" s="5" t="n">
        <v>14805</v>
      </c>
    </row>
    <row r="18" spans="1:4">
      <c r="A18" s="4" t="s">
        <v>635</v>
      </c>
      <c r="B18" s="5" t="n">
        <v>55148</v>
      </c>
      <c r="C18" s="5" t="n">
        <v>-88108</v>
      </c>
    </row>
    <row r="19" spans="1:4">
      <c r="A19" s="4" t="s">
        <v>636</v>
      </c>
      <c r="B19" s="5" t="n">
        <v>85903</v>
      </c>
      <c r="C19" s="5" t="n">
        <v>30755</v>
      </c>
      <c r="D19" s="5" t="n">
        <v>118863</v>
      </c>
    </row>
    <row r="20" spans="1:4">
      <c r="A20" s="4" t="s">
        <v>638</v>
      </c>
    </row>
    <row r="21" spans="1:4">
      <c r="A21" s="3" t="s">
        <v>630</v>
      </c>
    </row>
    <row r="22" spans="1:4">
      <c r="A22" s="4" t="s">
        <v>631</v>
      </c>
      <c r="B22" s="5" t="n">
        <v>-93634</v>
      </c>
      <c r="C22" s="5" t="n">
        <v>-167220</v>
      </c>
    </row>
    <row r="23" spans="1:4">
      <c r="A23" s="4" t="s">
        <v>632</v>
      </c>
      <c r="B23" s="5" t="n">
        <v>47893</v>
      </c>
      <c r="C23" s="5" t="n">
        <v>-73586</v>
      </c>
    </row>
    <row r="24" spans="1:4">
      <c r="A24" s="4" t="s">
        <v>633</v>
      </c>
      <c r="B24" s="5" t="n">
        <v>0</v>
      </c>
      <c r="C24" s="5" t="n">
        <v>0</v>
      </c>
    </row>
    <row r="25" spans="1:4">
      <c r="A25" s="4" t="s">
        <v>635</v>
      </c>
      <c r="B25" s="5" t="n">
        <v>-47893</v>
      </c>
      <c r="C25" s="5" t="n">
        <v>73586</v>
      </c>
    </row>
    <row r="26" spans="1:4">
      <c r="A26" s="4" t="s">
        <v>636</v>
      </c>
      <c r="B26" s="5" t="n">
        <v>-141527</v>
      </c>
      <c r="C26" s="5" t="n">
        <v>-93634</v>
      </c>
      <c r="D26" s="5" t="n">
        <v>-167220</v>
      </c>
    </row>
    <row r="27" spans="1:4">
      <c r="A27" s="4" t="s">
        <v>639</v>
      </c>
    </row>
    <row r="28" spans="1:4">
      <c r="A28" s="3" t="s">
        <v>627</v>
      </c>
    </row>
    <row r="29" spans="1:4">
      <c r="A29" s="4" t="s">
        <v>629</v>
      </c>
      <c r="C29" s="5" t="n">
        <v>-2900</v>
      </c>
    </row>
    <row r="30" spans="1:4">
      <c r="A30" s="3" t="s">
        <v>630</v>
      </c>
    </row>
    <row r="31" spans="1:4">
      <c r="A31" s="4" t="s">
        <v>631</v>
      </c>
      <c r="B31" s="5" t="n">
        <v>-2900</v>
      </c>
    </row>
    <row r="32" spans="1:4">
      <c r="A32" s="4" t="s">
        <v>632</v>
      </c>
      <c r="B32" s="5" t="n">
        <v>0</v>
      </c>
    </row>
    <row r="33" spans="1:4">
      <c r="A33" s="4" t="s">
        <v>633</v>
      </c>
      <c r="B33" s="5" t="n">
        <v>935</v>
      </c>
    </row>
    <row r="34" spans="1:4">
      <c r="A34" s="4" t="s">
        <v>640</v>
      </c>
      <c r="B34" s="5" t="n">
        <v>935</v>
      </c>
    </row>
    <row r="35" spans="1:4">
      <c r="A35" s="4" t="s">
        <v>636</v>
      </c>
      <c r="B35" s="5" t="n">
        <v>-1965</v>
      </c>
      <c r="C35" s="5" t="n">
        <v>-2900</v>
      </c>
    </row>
    <row r="36" spans="1:4">
      <c r="A36" s="4" t="s">
        <v>641</v>
      </c>
    </row>
    <row r="37" spans="1:4">
      <c r="A37" s="3" t="s">
        <v>630</v>
      </c>
    </row>
    <row r="38" spans="1:4">
      <c r="A38" s="4" t="s">
        <v>631</v>
      </c>
      <c r="B38" s="5" t="n">
        <v>10640</v>
      </c>
      <c r="C38" s="5" t="n">
        <v>9367</v>
      </c>
    </row>
    <row r="39" spans="1:4">
      <c r="A39" s="4" t="s">
        <v>632</v>
      </c>
      <c r="B39" s="5" t="n">
        <v>556</v>
      </c>
      <c r="C39" s="5" t="n">
        <v>-2625</v>
      </c>
    </row>
    <row r="40" spans="1:4">
      <c r="A40" s="4" t="s">
        <v>633</v>
      </c>
      <c r="B40" s="5" t="n">
        <v>-1210</v>
      </c>
      <c r="C40" s="5" t="n">
        <v>-1352</v>
      </c>
    </row>
    <row r="41" spans="1:4">
      <c r="A41" s="4" t="s">
        <v>635</v>
      </c>
      <c r="B41" s="5" t="n">
        <v>-1766</v>
      </c>
      <c r="C41" s="5" t="n">
        <v>1273</v>
      </c>
    </row>
    <row r="42" spans="1:4">
      <c r="A42" s="4" t="s">
        <v>636</v>
      </c>
      <c r="B42" s="6" t="n">
        <v>8874</v>
      </c>
      <c r="C42" s="5" t="n">
        <v>10640</v>
      </c>
      <c r="D42" s="6" t="n">
        <v>9367</v>
      </c>
    </row>
    <row r="43" spans="1:4">
      <c r="A43" s="4" t="s">
        <v>642</v>
      </c>
    </row>
    <row r="44" spans="1:4">
      <c r="A44" s="3" t="s">
        <v>630</v>
      </c>
    </row>
    <row r="45" spans="1:4">
      <c r="A45" s="4" t="s">
        <v>535</v>
      </c>
      <c r="C45" s="6" t="n">
        <v>-65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5</v>
      </c>
      <c r="D2" s="2" t="s">
        <v>102</v>
      </c>
    </row>
    <row r="3" spans="1:4">
      <c r="A3" s="3" t="s">
        <v>644</v>
      </c>
    </row>
    <row r="4" spans="1:4">
      <c r="A4" s="4" t="s">
        <v>645</v>
      </c>
      <c r="B4" s="6" t="n">
        <v>-5134</v>
      </c>
      <c r="C4" s="6" t="n">
        <v>-44464</v>
      </c>
      <c r="D4" s="6" t="n">
        <v>-30709</v>
      </c>
    </row>
    <row r="5" spans="1:4">
      <c r="A5" s="4" t="s">
        <v>646</v>
      </c>
      <c r="B5" s="5" t="n">
        <v>935</v>
      </c>
    </row>
    <row r="6" spans="1:4">
      <c r="A6" s="4" t="s">
        <v>647</v>
      </c>
      <c r="B6" s="5" t="n">
        <v>-81030</v>
      </c>
      <c r="C6" s="5" t="n">
        <v>13453</v>
      </c>
    </row>
    <row r="7" spans="1:4">
      <c r="A7" s="4" t="s">
        <v>637</v>
      </c>
    </row>
    <row r="8" spans="1:4">
      <c r="A8" s="3" t="s">
        <v>644</v>
      </c>
    </row>
    <row r="9" spans="1:4">
      <c r="A9" s="4" t="s">
        <v>170</v>
      </c>
      <c r="B9" s="5" t="n">
        <v>-81665</v>
      </c>
      <c r="C9" s="5" t="n">
        <v>14805</v>
      </c>
    </row>
    <row r="10" spans="1:4">
      <c r="A10" s="4" t="s">
        <v>648</v>
      </c>
      <c r="B10" s="5" t="n">
        <v>-80755</v>
      </c>
      <c r="C10" s="5" t="n">
        <v>14805</v>
      </c>
    </row>
    <row r="11" spans="1:4">
      <c r="A11" s="4" t="s">
        <v>647</v>
      </c>
      <c r="B11" s="5" t="n">
        <v>-80755</v>
      </c>
      <c r="C11" s="5" t="n">
        <v>14805</v>
      </c>
    </row>
    <row r="12" spans="1:4">
      <c r="A12" s="4" t="s">
        <v>639</v>
      </c>
    </row>
    <row r="13" spans="1:4">
      <c r="A13" s="3" t="s">
        <v>644</v>
      </c>
    </row>
    <row r="14" spans="1:4">
      <c r="A14" s="4" t="s">
        <v>647</v>
      </c>
      <c r="B14" s="5" t="n">
        <v>935</v>
      </c>
    </row>
    <row r="15" spans="1:4">
      <c r="A15" s="4" t="s">
        <v>649</v>
      </c>
    </row>
    <row r="16" spans="1:4">
      <c r="A16" s="3" t="s">
        <v>644</v>
      </c>
    </row>
    <row r="17" spans="1:4">
      <c r="A17" s="4" t="s">
        <v>648</v>
      </c>
      <c r="B17" s="5" t="n">
        <v>-81030</v>
      </c>
      <c r="C17" s="5" t="n">
        <v>13453</v>
      </c>
    </row>
    <row r="18" spans="1:4">
      <c r="A18" s="4" t="s">
        <v>650</v>
      </c>
    </row>
    <row r="19" spans="1:4">
      <c r="A19" s="3" t="s">
        <v>644</v>
      </c>
    </row>
    <row r="20" spans="1:4">
      <c r="A20" s="4" t="s">
        <v>645</v>
      </c>
      <c r="B20" s="5" t="n">
        <v>-910</v>
      </c>
      <c r="C20" s="5" t="n">
        <v>0</v>
      </c>
    </row>
    <row r="21" spans="1:4">
      <c r="A21" s="4" t="s">
        <v>651</v>
      </c>
    </row>
    <row r="22" spans="1:4">
      <c r="A22" s="3" t="s">
        <v>644</v>
      </c>
    </row>
    <row r="23" spans="1:4">
      <c r="A23" s="4" t="s">
        <v>645</v>
      </c>
      <c r="B23" s="5" t="n">
        <v>161</v>
      </c>
    </row>
    <row r="24" spans="1:4">
      <c r="A24" s="4" t="s">
        <v>641</v>
      </c>
    </row>
    <row r="25" spans="1:4">
      <c r="A25" s="3" t="s">
        <v>644</v>
      </c>
    </row>
    <row r="26" spans="1:4">
      <c r="A26" s="4" t="s">
        <v>647</v>
      </c>
      <c r="B26" s="5" t="n">
        <v>-1210</v>
      </c>
      <c r="C26" s="5" t="n">
        <v>-1352</v>
      </c>
    </row>
    <row r="27" spans="1:4">
      <c r="A27" s="4" t="s">
        <v>652</v>
      </c>
    </row>
    <row r="28" spans="1:4">
      <c r="A28" s="3" t="s">
        <v>644</v>
      </c>
    </row>
    <row r="29" spans="1:4">
      <c r="A29" s="4" t="s">
        <v>645</v>
      </c>
      <c r="B29" s="5" t="n">
        <v>0</v>
      </c>
      <c r="C29" s="5" t="n">
        <v>0</v>
      </c>
    </row>
    <row r="30" spans="1:4">
      <c r="A30" s="4" t="s">
        <v>653</v>
      </c>
      <c r="B30" s="5" t="n">
        <v>-963</v>
      </c>
      <c r="C30" s="5" t="n">
        <v>-963</v>
      </c>
    </row>
    <row r="31" spans="1:4">
      <c r="A31" s="4" t="s">
        <v>654</v>
      </c>
      <c r="B31" s="5" t="n">
        <v>-247</v>
      </c>
      <c r="C31" s="5" t="n">
        <v>-389</v>
      </c>
    </row>
    <row r="32" spans="1:4">
      <c r="A32" s="4" t="s">
        <v>655</v>
      </c>
      <c r="B32" s="5" t="n">
        <v>-1210</v>
      </c>
      <c r="C32" s="5" t="n">
        <v>-1352</v>
      </c>
    </row>
    <row r="33" spans="1:4">
      <c r="A33" s="4" t="s">
        <v>647</v>
      </c>
      <c r="B33" s="6" t="n">
        <v>-1210</v>
      </c>
      <c r="C33" s="6" t="n">
        <v>-13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37"/>
    <col customWidth="1" max="6" min="6" width="24"/>
    <col customWidth="1" max="7" min="7" width="21"/>
    <col customWidth="1" max="8" min="8" width="21"/>
    <col customWidth="1" max="9" min="9" width="23"/>
    <col customWidth="1" max="10" min="10" width="24"/>
  </cols>
  <sheetData>
    <row r="1" spans="1:10">
      <c r="A1" s="1" t="s">
        <v>656</v>
      </c>
      <c r="B1" s="2" t="s">
        <v>1</v>
      </c>
      <c r="E1" s="2" t="s">
        <v>150</v>
      </c>
    </row>
    <row r="2" spans="1:10">
      <c r="B2" s="2" t="s">
        <v>657</v>
      </c>
      <c r="C2" s="2" t="s">
        <v>658</v>
      </c>
      <c r="D2" s="2" t="s">
        <v>659</v>
      </c>
      <c r="E2" s="2" t="s">
        <v>660</v>
      </c>
      <c r="F2" s="2" t="s">
        <v>661</v>
      </c>
      <c r="G2" s="2" t="s">
        <v>662</v>
      </c>
      <c r="H2" s="2" t="s">
        <v>663</v>
      </c>
      <c r="I2" s="2" t="s">
        <v>505</v>
      </c>
      <c r="J2" s="2" t="s">
        <v>664</v>
      </c>
    </row>
    <row r="3" spans="1:10">
      <c r="A3" s="3" t="s">
        <v>665</v>
      </c>
    </row>
    <row r="4" spans="1:10">
      <c r="A4" s="4" t="s">
        <v>93</v>
      </c>
      <c r="B4" s="5" t="n">
        <v>45336278</v>
      </c>
    </row>
    <row r="5" spans="1:10">
      <c r="A5" s="4" t="s">
        <v>666</v>
      </c>
      <c r="B5" s="5" t="n">
        <v>4877783</v>
      </c>
    </row>
    <row r="6" spans="1:10">
      <c r="A6" s="4" t="s">
        <v>667</v>
      </c>
      <c r="B6" s="7" t="n">
        <v>0.01</v>
      </c>
      <c r="C6" s="7" t="n">
        <v>0.01</v>
      </c>
      <c r="J6" s="7" t="n">
        <v>0.01</v>
      </c>
    </row>
    <row r="7" spans="1:10">
      <c r="A7" s="4" t="s">
        <v>668</v>
      </c>
      <c r="I7" s="7" t="n">
        <v>16.67</v>
      </c>
    </row>
    <row r="8" spans="1:10">
      <c r="A8" s="4" t="s">
        <v>669</v>
      </c>
      <c r="B8" s="5" t="n">
        <v>194</v>
      </c>
      <c r="C8" s="5" t="n">
        <v>0</v>
      </c>
      <c r="D8" s="5" t="n">
        <v>136</v>
      </c>
    </row>
    <row r="9" spans="1:10">
      <c r="A9" s="4" t="s">
        <v>670</v>
      </c>
      <c r="B9" s="5" t="n">
        <v>194</v>
      </c>
      <c r="C9" s="5" t="n">
        <v>0</v>
      </c>
      <c r="D9" s="5" t="n">
        <v>136</v>
      </c>
    </row>
    <row r="10" spans="1:10">
      <c r="A10" s="4" t="s">
        <v>671</v>
      </c>
      <c r="H10" s="6" t="n">
        <v>10000</v>
      </c>
    </row>
    <row r="11" spans="1:10">
      <c r="A11" s="4" t="s">
        <v>672</v>
      </c>
      <c r="D11" s="6" t="n">
        <v>2717</v>
      </c>
      <c r="E11" s="6" t="n">
        <v>8092</v>
      </c>
    </row>
    <row r="12" spans="1:10">
      <c r="A12" s="4" t="s">
        <v>673</v>
      </c>
      <c r="E12" s="7" t="n">
        <v>8.210000000000001</v>
      </c>
    </row>
    <row r="13" spans="1:10">
      <c r="A13" s="4" t="s">
        <v>674</v>
      </c>
      <c r="G13" s="6" t="n">
        <v>10000</v>
      </c>
    </row>
    <row r="14" spans="1:10">
      <c r="A14" s="4" t="s">
        <v>675</v>
      </c>
      <c r="E14" s="5" t="n">
        <v>985331</v>
      </c>
    </row>
    <row r="15" spans="1:10">
      <c r="A15" s="4" t="s">
        <v>676</v>
      </c>
      <c r="B15" s="6" t="n">
        <v>11939</v>
      </c>
    </row>
    <row r="16" spans="1:10">
      <c r="A16" s="4" t="s">
        <v>519</v>
      </c>
      <c r="F16" s="5" t="n">
        <v>824307</v>
      </c>
    </row>
    <row r="17" spans="1:10">
      <c r="A17" s="4" t="s">
        <v>677</v>
      </c>
      <c r="F17" s="7" t="n">
        <v>9.7200000000000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5</v>
      </c>
      <c r="D2" s="2" t="s">
        <v>102</v>
      </c>
    </row>
    <row r="3" spans="1:4">
      <c r="A3" s="3" t="s">
        <v>679</v>
      </c>
    </row>
    <row r="4" spans="1:4">
      <c r="A4" s="4" t="s">
        <v>680</v>
      </c>
      <c r="B4" s="5" t="n">
        <v>46559835</v>
      </c>
      <c r="C4" s="5" t="n">
        <v>45367932</v>
      </c>
      <c r="D4" s="5" t="n">
        <v>45723524</v>
      </c>
    </row>
    <row r="5" spans="1:4">
      <c r="A5" s="4" t="s">
        <v>681</v>
      </c>
      <c r="B5" s="5" t="n">
        <v>45665883</v>
      </c>
      <c r="C5" s="5" t="n">
        <v>45367932</v>
      </c>
      <c r="D5" s="5" t="n">
        <v>45212414</v>
      </c>
    </row>
    <row r="6" spans="1:4">
      <c r="A6" s="4" t="s">
        <v>682</v>
      </c>
    </row>
    <row r="7" spans="1:4">
      <c r="A7" s="3" t="s">
        <v>679</v>
      </c>
    </row>
    <row r="8" spans="1:4">
      <c r="A8" s="4" t="s">
        <v>683</v>
      </c>
      <c r="B8" s="5" t="n">
        <v>0</v>
      </c>
      <c r="C8" s="5" t="n">
        <v>4053670</v>
      </c>
      <c r="D8" s="5" t="n">
        <v>0</v>
      </c>
    </row>
    <row r="9" spans="1:4">
      <c r="A9" s="3" t="s">
        <v>684</v>
      </c>
    </row>
    <row r="10" spans="1:4">
      <c r="A10" s="4" t="s">
        <v>685</v>
      </c>
      <c r="B10" s="5" t="n">
        <v>441104</v>
      </c>
      <c r="C10" s="5" t="n">
        <v>0</v>
      </c>
    </row>
    <row r="11" spans="1:4">
      <c r="A11" s="4" t="s">
        <v>686</v>
      </c>
    </row>
    <row r="12" spans="1:4">
      <c r="A12" s="3" t="s">
        <v>679</v>
      </c>
    </row>
    <row r="13" spans="1:4">
      <c r="A13" s="4" t="s">
        <v>683</v>
      </c>
      <c r="B13" s="5" t="n">
        <v>16667</v>
      </c>
      <c r="C13" s="5" t="n">
        <v>126667</v>
      </c>
      <c r="D13" s="5" t="n">
        <v>110000</v>
      </c>
    </row>
    <row r="14" spans="1:4">
      <c r="A14" s="3" t="s">
        <v>684</v>
      </c>
    </row>
    <row r="15" spans="1:4">
      <c r="A15" s="4" t="s">
        <v>685</v>
      </c>
      <c r="B15" s="5" t="n">
        <v>0</v>
      </c>
      <c r="C15" s="5" t="n">
        <v>0</v>
      </c>
    </row>
    <row r="16" spans="1:4">
      <c r="A16" s="4" t="s">
        <v>687</v>
      </c>
    </row>
    <row r="17" spans="1:4">
      <c r="A17" s="3" t="s">
        <v>679</v>
      </c>
    </row>
    <row r="18" spans="1:4">
      <c r="A18" s="4" t="s">
        <v>683</v>
      </c>
      <c r="B18" s="5" t="n">
        <v>0</v>
      </c>
      <c r="C18" s="5" t="n">
        <v>68654</v>
      </c>
      <c r="D18" s="5" t="n">
        <v>0</v>
      </c>
    </row>
    <row r="19" spans="1:4">
      <c r="A19" s="3" t="s">
        <v>684</v>
      </c>
    </row>
    <row r="20" spans="1:4">
      <c r="A20" s="4" t="s">
        <v>685</v>
      </c>
      <c r="B20" s="5" t="n">
        <v>77572</v>
      </c>
      <c r="C20" s="5" t="n">
        <v>0</v>
      </c>
    </row>
    <row r="21" spans="1:4">
      <c r="A21" s="4" t="s">
        <v>688</v>
      </c>
    </row>
    <row r="22" spans="1:4">
      <c r="A22" s="3" t="s">
        <v>679</v>
      </c>
    </row>
    <row r="23" spans="1:4">
      <c r="A23" s="4" t="s">
        <v>683</v>
      </c>
      <c r="B23" s="5" t="n">
        <v>0</v>
      </c>
      <c r="C23" s="5" t="n">
        <v>322943</v>
      </c>
      <c r="D23" s="5" t="n">
        <v>0</v>
      </c>
    </row>
    <row r="24" spans="1:4">
      <c r="A24" s="3" t="s">
        <v>684</v>
      </c>
    </row>
    <row r="25" spans="1:4">
      <c r="A25" s="4" t="s">
        <v>685</v>
      </c>
      <c r="B25" s="5" t="n">
        <v>375276</v>
      </c>
      <c r="C25" s="5" t="n">
        <v>0</v>
      </c>
    </row>
    <row r="26" spans="1:4">
      <c r="A26" s="4" t="s">
        <v>682</v>
      </c>
    </row>
    <row r="27" spans="1:4">
      <c r="A27" s="3" t="s">
        <v>684</v>
      </c>
    </row>
    <row r="28" spans="1:4">
      <c r="A28" s="4" t="s">
        <v>685</v>
      </c>
      <c r="D28" s="5" t="n">
        <v>447</v>
      </c>
    </row>
    <row r="29" spans="1:4">
      <c r="A29" s="4" t="s">
        <v>686</v>
      </c>
    </row>
    <row r="30" spans="1:4">
      <c r="A30" s="3" t="s">
        <v>684</v>
      </c>
    </row>
    <row r="31" spans="1:4">
      <c r="A31" s="4" t="s">
        <v>685</v>
      </c>
      <c r="D31" s="5" t="n">
        <v>312619</v>
      </c>
    </row>
    <row r="32" spans="1:4">
      <c r="A32" s="4" t="s">
        <v>688</v>
      </c>
    </row>
    <row r="33" spans="1:4">
      <c r="A33" s="3" t="s">
        <v>684</v>
      </c>
    </row>
    <row r="34" spans="1:4">
      <c r="A34" s="4" t="s">
        <v>685</v>
      </c>
      <c r="D34" s="5" t="n">
        <v>81939</v>
      </c>
    </row>
    <row r="35" spans="1:4">
      <c r="A35" s="4" t="s">
        <v>687</v>
      </c>
    </row>
    <row r="36" spans="1:4">
      <c r="A36" s="3" t="s">
        <v>684</v>
      </c>
    </row>
    <row r="37" spans="1:4">
      <c r="A37" s="4" t="s">
        <v>685</v>
      </c>
      <c r="D37" s="5" t="n">
        <v>1161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5</v>
      </c>
      <c r="D2" s="2" t="s">
        <v>102</v>
      </c>
    </row>
    <row r="3" spans="1:4">
      <c r="A3" s="3" t="s">
        <v>690</v>
      </c>
    </row>
    <row r="4" spans="1:4">
      <c r="A4" s="4" t="s">
        <v>473</v>
      </c>
      <c r="B4" s="6" t="n">
        <v>32482</v>
      </c>
      <c r="C4" s="6" t="n">
        <v>64494</v>
      </c>
      <c r="D4" s="6" t="n">
        <v>52416</v>
      </c>
    </row>
    <row r="5" spans="1:4">
      <c r="A5" s="4" t="s">
        <v>691</v>
      </c>
      <c r="B5" s="5" t="n">
        <v>52055000</v>
      </c>
      <c r="C5" s="5" t="n">
        <v>67140000</v>
      </c>
    </row>
    <row r="6" spans="1:4">
      <c r="A6" s="4" t="s">
        <v>692</v>
      </c>
      <c r="B6" s="5" t="n">
        <v>46927000</v>
      </c>
      <c r="C6" s="5" t="n">
        <v>62716000</v>
      </c>
    </row>
    <row r="7" spans="1:4">
      <c r="A7" s="4" t="s">
        <v>693</v>
      </c>
      <c r="B7" s="5" t="n">
        <v>87543000</v>
      </c>
      <c r="C7" s="5" t="n">
        <v>108550000</v>
      </c>
    </row>
    <row r="8" spans="1:4">
      <c r="A8" s="4" t="s">
        <v>694</v>
      </c>
      <c r="B8" s="6" t="n">
        <v>77972000</v>
      </c>
      <c r="C8" s="5" t="n">
        <v>101223000</v>
      </c>
    </row>
    <row r="9" spans="1:4">
      <c r="A9" s="4" t="s">
        <v>695</v>
      </c>
      <c r="B9" s="4" t="s">
        <v>603</v>
      </c>
    </row>
    <row r="10" spans="1:4">
      <c r="A10" s="4" t="s">
        <v>696</v>
      </c>
    </row>
    <row r="11" spans="1:4">
      <c r="A11" s="3" t="s">
        <v>690</v>
      </c>
    </row>
    <row r="12" spans="1:4">
      <c r="A12" s="4" t="s">
        <v>697</v>
      </c>
      <c r="B12" s="4" t="s">
        <v>698</v>
      </c>
    </row>
    <row r="13" spans="1:4">
      <c r="A13" s="4" t="s">
        <v>699</v>
      </c>
    </row>
    <row r="14" spans="1:4">
      <c r="A14" s="3" t="s">
        <v>690</v>
      </c>
    </row>
    <row r="15" spans="1:4">
      <c r="A15" s="4" t="s">
        <v>697</v>
      </c>
      <c r="B15" s="4" t="s">
        <v>700</v>
      </c>
    </row>
    <row r="16" spans="1:4">
      <c r="A16" s="4" t="s">
        <v>701</v>
      </c>
    </row>
    <row r="17" spans="1:4">
      <c r="A17" s="3" t="s">
        <v>690</v>
      </c>
    </row>
    <row r="18" spans="1:4">
      <c r="A18" s="4" t="s">
        <v>697</v>
      </c>
      <c r="B18" s="4" t="s">
        <v>702</v>
      </c>
    </row>
    <row r="19" spans="1:4">
      <c r="A19" s="4" t="s">
        <v>703</v>
      </c>
    </row>
    <row r="20" spans="1:4">
      <c r="A20" s="3" t="s">
        <v>690</v>
      </c>
    </row>
    <row r="21" spans="1:4">
      <c r="A21" s="4" t="s">
        <v>697</v>
      </c>
      <c r="B21" s="4" t="s">
        <v>470</v>
      </c>
    </row>
    <row r="22" spans="1:4">
      <c r="A22" s="4" t="s">
        <v>704</v>
      </c>
    </row>
    <row r="23" spans="1:4">
      <c r="A23" s="3" t="s">
        <v>690</v>
      </c>
    </row>
    <row r="24" spans="1:4">
      <c r="A24" s="4" t="s">
        <v>692</v>
      </c>
      <c r="B24" s="6" t="n">
        <v>23442000</v>
      </c>
      <c r="C24" s="5" t="n">
        <v>32088000</v>
      </c>
    </row>
    <row r="25" spans="1:4">
      <c r="A25" s="4" t="s">
        <v>705</v>
      </c>
    </row>
    <row r="26" spans="1:4">
      <c r="A26" s="3" t="s">
        <v>690</v>
      </c>
    </row>
    <row r="27" spans="1:4">
      <c r="A27" s="4" t="s">
        <v>692</v>
      </c>
      <c r="B27" s="5" t="n">
        <v>6159000</v>
      </c>
      <c r="C27" s="5" t="n">
        <v>6312000</v>
      </c>
    </row>
    <row r="28" spans="1:4">
      <c r="A28" s="4" t="s">
        <v>706</v>
      </c>
    </row>
    <row r="29" spans="1:4">
      <c r="A29" s="3" t="s">
        <v>690</v>
      </c>
    </row>
    <row r="30" spans="1:4">
      <c r="A30" s="4" t="s">
        <v>692</v>
      </c>
      <c r="B30" s="6" t="n">
        <v>5759000</v>
      </c>
      <c r="C30" s="6" t="n">
        <v>5829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5</v>
      </c>
    </row>
    <row r="2" spans="1:3">
      <c r="A2" s="3" t="s">
        <v>690</v>
      </c>
    </row>
    <row r="3" spans="1:3">
      <c r="A3" s="4" t="s">
        <v>708</v>
      </c>
      <c r="B3" s="6" t="n">
        <v>46927000</v>
      </c>
      <c r="C3" s="6" t="n">
        <v>62716000</v>
      </c>
    </row>
    <row r="4" spans="1:3">
      <c r="A4" s="4" t="s">
        <v>704</v>
      </c>
    </row>
    <row r="5" spans="1:3">
      <c r="A5" s="3" t="s">
        <v>690</v>
      </c>
    </row>
    <row r="6" spans="1:3">
      <c r="A6" s="4" t="s">
        <v>708</v>
      </c>
      <c r="B6" s="5" t="n">
        <v>23442000</v>
      </c>
      <c r="C6" s="5" t="n">
        <v>32088000</v>
      </c>
    </row>
    <row r="7" spans="1:3">
      <c r="A7" s="4" t="s">
        <v>709</v>
      </c>
    </row>
    <row r="8" spans="1:3">
      <c r="A8" s="3" t="s">
        <v>690</v>
      </c>
    </row>
    <row r="9" spans="1:3">
      <c r="A9" s="4" t="s">
        <v>708</v>
      </c>
      <c r="B9" s="5" t="n">
        <v>7565000</v>
      </c>
      <c r="C9" s="5" t="n">
        <v>11893000</v>
      </c>
    </row>
    <row r="10" spans="1:3">
      <c r="A10" s="4" t="s">
        <v>710</v>
      </c>
    </row>
    <row r="11" spans="1:3">
      <c r="A11" s="3" t="s">
        <v>690</v>
      </c>
    </row>
    <row r="12" spans="1:3">
      <c r="A12" s="4" t="s">
        <v>708</v>
      </c>
      <c r="B12" s="5" t="n">
        <v>4214000</v>
      </c>
      <c r="C12" s="5" t="n">
        <v>6257000</v>
      </c>
    </row>
    <row r="13" spans="1:3">
      <c r="A13" s="4" t="s">
        <v>711</v>
      </c>
    </row>
    <row r="14" spans="1:3">
      <c r="A14" s="3" t="s">
        <v>690</v>
      </c>
    </row>
    <row r="15" spans="1:3">
      <c r="A15" s="4" t="s">
        <v>708</v>
      </c>
      <c r="B15" s="5" t="n">
        <v>1178000</v>
      </c>
      <c r="C15" s="5" t="n">
        <v>2212000</v>
      </c>
    </row>
    <row r="16" spans="1:3">
      <c r="A16" s="4" t="s">
        <v>712</v>
      </c>
    </row>
    <row r="17" spans="1:3">
      <c r="A17" s="3" t="s">
        <v>690</v>
      </c>
    </row>
    <row r="18" spans="1:3">
      <c r="A18" s="4" t="s">
        <v>708</v>
      </c>
      <c r="B18" s="5" t="n">
        <v>1168000</v>
      </c>
      <c r="C18" s="5" t="n">
        <v>1642000</v>
      </c>
    </row>
    <row r="19" spans="1:3">
      <c r="A19" s="4" t="s">
        <v>705</v>
      </c>
    </row>
    <row r="20" spans="1:3">
      <c r="A20" s="3" t="s">
        <v>690</v>
      </c>
    </row>
    <row r="21" spans="1:3">
      <c r="A21" s="4" t="s">
        <v>708</v>
      </c>
      <c r="B21" s="5" t="n">
        <v>6159000</v>
      </c>
      <c r="C21" s="5" t="n">
        <v>6312000</v>
      </c>
    </row>
    <row r="22" spans="1:3">
      <c r="A22" s="4" t="s">
        <v>713</v>
      </c>
    </row>
    <row r="23" spans="1:3">
      <c r="A23" s="3" t="s">
        <v>690</v>
      </c>
    </row>
    <row r="24" spans="1:3">
      <c r="A24" s="4" t="s">
        <v>708</v>
      </c>
      <c r="B24" s="5" t="n">
        <v>459000</v>
      </c>
      <c r="C24" s="5" t="n">
        <v>807000</v>
      </c>
    </row>
    <row r="25" spans="1:3">
      <c r="A25" s="4" t="s">
        <v>714</v>
      </c>
    </row>
    <row r="26" spans="1:3">
      <c r="A26" s="3" t="s">
        <v>690</v>
      </c>
    </row>
    <row r="27" spans="1:3">
      <c r="A27" s="4" t="s">
        <v>708</v>
      </c>
      <c r="B27" s="5" t="n">
        <v>945000</v>
      </c>
      <c r="C27" s="5" t="n">
        <v>963000</v>
      </c>
    </row>
    <row r="28" spans="1:3">
      <c r="A28" s="4" t="s">
        <v>715</v>
      </c>
    </row>
    <row r="29" spans="1:3">
      <c r="A29" s="3" t="s">
        <v>690</v>
      </c>
    </row>
    <row r="30" spans="1:3">
      <c r="A30" s="4" t="s">
        <v>708</v>
      </c>
      <c r="B30" s="5" t="n">
        <v>1754000</v>
      </c>
      <c r="C30" s="5" t="n">
        <v>2002000</v>
      </c>
    </row>
    <row r="31" spans="1:3">
      <c r="A31" s="4" t="s">
        <v>716</v>
      </c>
    </row>
    <row r="32" spans="1:3">
      <c r="A32" s="3" t="s">
        <v>690</v>
      </c>
    </row>
    <row r="33" spans="1:3">
      <c r="A33" s="4" t="s">
        <v>708</v>
      </c>
      <c r="B33" s="5" t="n">
        <v>9947000</v>
      </c>
      <c r="C33" s="5" t="n">
        <v>13816000</v>
      </c>
    </row>
    <row r="34" spans="1:3">
      <c r="A34" s="4" t="s">
        <v>717</v>
      </c>
    </row>
    <row r="35" spans="1:3">
      <c r="A35" s="3" t="s">
        <v>690</v>
      </c>
    </row>
    <row r="36" spans="1:3">
      <c r="A36" s="4" t="s">
        <v>708</v>
      </c>
      <c r="B36" s="5" t="n">
        <v>5510000</v>
      </c>
      <c r="C36" s="5" t="n">
        <v>7267000</v>
      </c>
    </row>
    <row r="37" spans="1:3">
      <c r="A37" s="4" t="s">
        <v>718</v>
      </c>
    </row>
    <row r="38" spans="1:3">
      <c r="A38" s="3" t="s">
        <v>690</v>
      </c>
    </row>
    <row r="39" spans="1:3">
      <c r="A39" s="4" t="s">
        <v>708</v>
      </c>
      <c r="B39" s="5" t="n">
        <v>1754000</v>
      </c>
      <c r="C39" s="5" t="n">
        <v>3274000</v>
      </c>
    </row>
    <row r="40" spans="1:3">
      <c r="A40" s="4" t="s">
        <v>719</v>
      </c>
    </row>
    <row r="41" spans="1:3">
      <c r="A41" s="3" t="s">
        <v>690</v>
      </c>
    </row>
    <row r="42" spans="1:3">
      <c r="A42" s="4" t="s">
        <v>708</v>
      </c>
      <c r="B42" s="5" t="n">
        <v>1365000</v>
      </c>
      <c r="C42" s="5" t="n">
        <v>1420000</v>
      </c>
    </row>
    <row r="43" spans="1:3">
      <c r="A43" s="4" t="s">
        <v>720</v>
      </c>
    </row>
    <row r="44" spans="1:3">
      <c r="A44" s="3" t="s">
        <v>690</v>
      </c>
    </row>
    <row r="45" spans="1:3">
      <c r="A45" s="4" t="s">
        <v>708</v>
      </c>
      <c r="B45" s="5" t="n">
        <v>934000</v>
      </c>
      <c r="C45" s="5" t="n">
        <v>1238000</v>
      </c>
    </row>
    <row r="46" spans="1:3">
      <c r="A46" s="4" t="s">
        <v>721</v>
      </c>
    </row>
    <row r="47" spans="1:3">
      <c r="A47" s="3" t="s">
        <v>690</v>
      </c>
    </row>
    <row r="48" spans="1:3">
      <c r="A48" s="4" t="s">
        <v>708</v>
      </c>
      <c r="B48" s="5" t="n">
        <v>237000</v>
      </c>
      <c r="C48" s="5" t="n">
        <v>443000</v>
      </c>
    </row>
    <row r="49" spans="1:3">
      <c r="A49" s="4" t="s">
        <v>722</v>
      </c>
    </row>
    <row r="50" spans="1:3">
      <c r="A50" s="3" t="s">
        <v>690</v>
      </c>
    </row>
    <row r="51" spans="1:3">
      <c r="A51" s="4" t="s">
        <v>708</v>
      </c>
      <c r="B51" s="5" t="n">
        <v>147000</v>
      </c>
      <c r="C51" s="5" t="n">
        <v>174000</v>
      </c>
    </row>
    <row r="52" spans="1:3">
      <c r="A52" s="4" t="s">
        <v>723</v>
      </c>
    </row>
    <row r="53" spans="1:3">
      <c r="A53" s="3" t="s">
        <v>690</v>
      </c>
    </row>
    <row r="54" spans="1:3">
      <c r="A54" s="4" t="s">
        <v>708</v>
      </c>
      <c r="B54" s="5" t="n">
        <v>13538000</v>
      </c>
      <c r="C54" s="5" t="n">
        <v>16812000</v>
      </c>
    </row>
    <row r="55" spans="1:3">
      <c r="A55" s="4" t="s">
        <v>724</v>
      </c>
    </row>
    <row r="56" spans="1:3">
      <c r="A56" s="3" t="s">
        <v>690</v>
      </c>
    </row>
    <row r="57" spans="1:3">
      <c r="A57" s="4" t="s">
        <v>708</v>
      </c>
      <c r="B57" s="5" t="n">
        <v>0</v>
      </c>
      <c r="C57" s="5" t="n">
        <v>246000</v>
      </c>
    </row>
    <row r="58" spans="1:3">
      <c r="A58" s="4" t="s">
        <v>725</v>
      </c>
    </row>
    <row r="59" spans="1:3">
      <c r="A59" s="3" t="s">
        <v>690</v>
      </c>
    </row>
    <row r="60" spans="1:3">
      <c r="A60" s="4" t="s">
        <v>708</v>
      </c>
      <c r="B60" s="5" t="n">
        <v>1550000</v>
      </c>
      <c r="C60" s="5" t="n">
        <v>2609000</v>
      </c>
    </row>
    <row r="61" spans="1:3">
      <c r="A61" s="4" t="s">
        <v>726</v>
      </c>
    </row>
    <row r="62" spans="1:3">
      <c r="A62" s="3" t="s">
        <v>690</v>
      </c>
    </row>
    <row r="63" spans="1:3">
      <c r="A63" s="4" t="s">
        <v>708</v>
      </c>
      <c r="B63" s="5" t="n">
        <v>4499000</v>
      </c>
      <c r="C63" s="5" t="n">
        <v>5696000</v>
      </c>
    </row>
    <row r="64" spans="1:3">
      <c r="A64" s="4" t="s">
        <v>727</v>
      </c>
    </row>
    <row r="65" spans="1:3">
      <c r="A65" s="3" t="s">
        <v>690</v>
      </c>
    </row>
    <row r="66" spans="1:3">
      <c r="A66" s="4" t="s">
        <v>708</v>
      </c>
      <c r="B66" s="5" t="n">
        <v>5250000</v>
      </c>
      <c r="C66" s="5" t="n">
        <v>5664000</v>
      </c>
    </row>
    <row r="67" spans="1:3">
      <c r="A67" s="4" t="s">
        <v>728</v>
      </c>
    </row>
    <row r="68" spans="1:3">
      <c r="A68" s="3" t="s">
        <v>690</v>
      </c>
    </row>
    <row r="69" spans="1:3">
      <c r="A69" s="4" t="s">
        <v>708</v>
      </c>
      <c r="B69" s="5" t="n">
        <v>1613000</v>
      </c>
      <c r="C69" s="5" t="n">
        <v>1777000</v>
      </c>
    </row>
    <row r="70" spans="1:3">
      <c r="A70" s="4" t="s">
        <v>729</v>
      </c>
    </row>
    <row r="71" spans="1:3">
      <c r="A71" s="3" t="s">
        <v>690</v>
      </c>
    </row>
    <row r="72" spans="1:3">
      <c r="A72" s="4" t="s">
        <v>708</v>
      </c>
      <c r="B72" s="6" t="n">
        <v>626000</v>
      </c>
      <c r="C72" s="6" t="n">
        <v>8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s>
  <sheetData>
    <row r="1" spans="1:14">
      <c r="A1" s="1" t="s">
        <v>148</v>
      </c>
      <c r="B1" s="2" t="s">
        <v>149</v>
      </c>
      <c r="J1" s="2" t="s">
        <v>1</v>
      </c>
      <c r="M1" s="2" t="s">
        <v>150</v>
      </c>
    </row>
    <row r="2" spans="1:14">
      <c r="B2" s="2" t="s">
        <v>2</v>
      </c>
      <c r="C2" s="2" t="s">
        <v>151</v>
      </c>
      <c r="D2" s="2" t="s">
        <v>4</v>
      </c>
      <c r="E2" s="2" t="s">
        <v>152</v>
      </c>
      <c r="F2" s="2" t="s">
        <v>5</v>
      </c>
      <c r="G2" s="2" t="s">
        <v>153</v>
      </c>
      <c r="H2" s="2" t="s">
        <v>154</v>
      </c>
      <c r="I2" s="2" t="s">
        <v>155</v>
      </c>
      <c r="J2" s="2" t="s">
        <v>2</v>
      </c>
      <c r="K2" s="2" t="s">
        <v>5</v>
      </c>
      <c r="L2" s="2" t="s">
        <v>102</v>
      </c>
      <c r="M2" s="2" t="s">
        <v>102</v>
      </c>
      <c r="N2" s="2" t="s">
        <v>156</v>
      </c>
    </row>
    <row r="3" spans="1:14">
      <c r="A3" s="4" t="s">
        <v>157</v>
      </c>
      <c r="J3" s="6" t="n">
        <v>240000</v>
      </c>
    </row>
    <row r="4" spans="1:14">
      <c r="A4" s="3" t="s">
        <v>158</v>
      </c>
    </row>
    <row r="5" spans="1:14">
      <c r="A5" s="4" t="s">
        <v>129</v>
      </c>
      <c r="B5" s="6" t="n">
        <v>-20459</v>
      </c>
      <c r="C5" s="6" t="n">
        <v>-103845</v>
      </c>
      <c r="D5" s="6" t="n">
        <v>4313</v>
      </c>
      <c r="E5" s="6" t="n">
        <v>305704</v>
      </c>
      <c r="F5" s="6" t="n">
        <v>-19479</v>
      </c>
      <c r="G5" s="6" t="n">
        <v>-190905</v>
      </c>
      <c r="H5" s="6" t="n">
        <v>7110</v>
      </c>
      <c r="I5" s="6" t="n">
        <v>-125441</v>
      </c>
      <c r="J5" s="5" t="n">
        <v>185713</v>
      </c>
      <c r="K5" s="6" t="n">
        <v>-328715</v>
      </c>
      <c r="L5" s="6" t="n">
        <v>74843</v>
      </c>
    </row>
    <row r="6" spans="1:14">
      <c r="A6" s="4" t="s">
        <v>159</v>
      </c>
      <c r="J6" s="5" t="n">
        <v>0</v>
      </c>
      <c r="K6" s="5" t="n">
        <v>0</v>
      </c>
      <c r="L6" s="5" t="n">
        <v>526</v>
      </c>
    </row>
    <row r="7" spans="1:14">
      <c r="A7" s="4" t="s">
        <v>140</v>
      </c>
      <c r="J7" s="5" t="n">
        <v>81686</v>
      </c>
    </row>
    <row r="8" spans="1:14">
      <c r="A8" s="4" t="s">
        <v>127</v>
      </c>
      <c r="B8" s="5" t="n">
        <v>-20459</v>
      </c>
      <c r="C8" s="5" t="n">
        <v>-22159</v>
      </c>
      <c r="D8" s="5" t="n">
        <v>4313</v>
      </c>
      <c r="E8" s="5" t="n">
        <v>305704</v>
      </c>
      <c r="F8" s="5" t="n">
        <v>-19479</v>
      </c>
      <c r="G8" s="5" t="n">
        <v>-190905</v>
      </c>
      <c r="H8" s="5" t="n">
        <v>7110</v>
      </c>
      <c r="I8" s="5" t="n">
        <v>-125441</v>
      </c>
      <c r="J8" s="5" t="n">
        <v>267399</v>
      </c>
      <c r="K8" s="5" t="n">
        <v>-328715</v>
      </c>
      <c r="L8" s="5" t="n">
        <v>74317</v>
      </c>
    </row>
    <row r="9" spans="1:14">
      <c r="A9" s="3" t="s">
        <v>160</v>
      </c>
    </row>
    <row r="10" spans="1:14">
      <c r="A10" s="4" t="s">
        <v>161</v>
      </c>
      <c r="J10" s="5" t="n">
        <v>699</v>
      </c>
      <c r="K10" s="5" t="n">
        <v>992</v>
      </c>
      <c r="L10" s="5" t="n">
        <v>1220</v>
      </c>
    </row>
    <row r="11" spans="1:14">
      <c r="A11" s="4" t="s">
        <v>162</v>
      </c>
      <c r="J11" s="5" t="n">
        <v>-136772</v>
      </c>
      <c r="K11" s="5" t="n">
        <v>-182997</v>
      </c>
      <c r="L11" s="5" t="n">
        <v>-150061</v>
      </c>
    </row>
    <row r="12" spans="1:14">
      <c r="A12" s="4" t="s">
        <v>163</v>
      </c>
      <c r="J12" s="5" t="n">
        <v>11854</v>
      </c>
      <c r="K12" s="5" t="n">
        <v>4293</v>
      </c>
      <c r="L12" s="5" t="n">
        <v>5253</v>
      </c>
    </row>
    <row r="13" spans="1:14">
      <c r="A13" s="4" t="s">
        <v>164</v>
      </c>
      <c r="J13" s="5" t="n">
        <v>6572</v>
      </c>
      <c r="K13" s="5" t="n">
        <v>31939</v>
      </c>
      <c r="L13" s="5" t="n">
        <v>-485</v>
      </c>
    </row>
    <row r="14" spans="1:14">
      <c r="A14" s="4" t="s">
        <v>165</v>
      </c>
      <c r="J14" s="5" t="n">
        <v>-35498</v>
      </c>
      <c r="K14" s="5" t="n">
        <v>-26272</v>
      </c>
      <c r="L14" s="5" t="n">
        <v>9727</v>
      </c>
    </row>
    <row r="15" spans="1:14">
      <c r="A15" s="4" t="s">
        <v>166</v>
      </c>
      <c r="J15" s="5" t="n">
        <v>-162542</v>
      </c>
      <c r="K15" s="5" t="n">
        <v>-168208</v>
      </c>
      <c r="L15" s="5" t="n">
        <v>-289140</v>
      </c>
    </row>
    <row r="16" spans="1:14">
      <c r="A16" s="4" t="s">
        <v>167</v>
      </c>
      <c r="J16" s="5" t="n">
        <v>-1633203</v>
      </c>
      <c r="K16" s="5" t="n">
        <v>399982</v>
      </c>
      <c r="L16" s="5" t="n">
        <v>853978</v>
      </c>
    </row>
    <row r="17" spans="1:14">
      <c r="A17" s="4" t="s">
        <v>60</v>
      </c>
      <c r="J17" s="5" t="n">
        <v>-4963</v>
      </c>
      <c r="K17" s="5" t="n">
        <v>-4653</v>
      </c>
      <c r="L17" s="5" t="n">
        <v>-10965</v>
      </c>
    </row>
    <row r="18" spans="1:14">
      <c r="A18" s="4" t="s">
        <v>46</v>
      </c>
      <c r="J18" s="5" t="n">
        <v>4967</v>
      </c>
      <c r="K18" s="5" t="n">
        <v>9425</v>
      </c>
      <c r="L18" s="5" t="n">
        <v>-750</v>
      </c>
    </row>
    <row r="19" spans="1:14">
      <c r="A19" s="4" t="s">
        <v>47</v>
      </c>
      <c r="J19" s="5" t="n">
        <v>91300</v>
      </c>
      <c r="K19" s="5" t="n">
        <v>76900</v>
      </c>
      <c r="L19" s="5" t="n">
        <v>172331</v>
      </c>
    </row>
    <row r="20" spans="1:14">
      <c r="A20" s="4" t="s">
        <v>63</v>
      </c>
      <c r="J20" s="5" t="n">
        <v>9168</v>
      </c>
      <c r="K20" s="5" t="n">
        <v>49969</v>
      </c>
      <c r="L20" s="5" t="n">
        <v>66439</v>
      </c>
    </row>
    <row r="21" spans="1:14">
      <c r="A21" s="4" t="s">
        <v>168</v>
      </c>
      <c r="B21" s="5" t="n">
        <v>28982</v>
      </c>
      <c r="C21" s="5" t="n">
        <v>26421</v>
      </c>
      <c r="D21" s="5" t="n">
        <v>23242</v>
      </c>
      <c r="E21" s="5" t="n">
        <v>28636</v>
      </c>
      <c r="F21" s="5" t="n">
        <v>34168</v>
      </c>
      <c r="G21" s="5" t="n">
        <v>45690</v>
      </c>
      <c r="H21" s="5" t="n">
        <v>33471</v>
      </c>
      <c r="I21" s="5" t="n">
        <v>37525</v>
      </c>
      <c r="J21" s="5" t="n">
        <v>107281</v>
      </c>
      <c r="K21" s="5" t="n">
        <v>150854</v>
      </c>
      <c r="L21" s="5" t="n">
        <v>174608</v>
      </c>
    </row>
    <row r="22" spans="1:14">
      <c r="A22" s="4" t="s">
        <v>169</v>
      </c>
      <c r="J22" s="5" t="n">
        <v>893</v>
      </c>
      <c r="K22" s="5" t="n">
        <v>-14783</v>
      </c>
      <c r="L22" s="5" t="n">
        <v>-19194</v>
      </c>
    </row>
    <row r="23" spans="1:14">
      <c r="A23" s="4" t="s">
        <v>170</v>
      </c>
      <c r="B23" s="5" t="n">
        <v>-29413</v>
      </c>
      <c r="C23" s="5" t="n">
        <v>-30201</v>
      </c>
      <c r="D23" s="5" t="n">
        <v>-47148</v>
      </c>
      <c r="E23" s="5" t="n">
        <v>-4862</v>
      </c>
      <c r="F23" s="5" t="n">
        <v>68</v>
      </c>
      <c r="G23" s="5" t="n">
        <v>-6150</v>
      </c>
      <c r="H23" s="5" t="n">
        <v>-4180</v>
      </c>
      <c r="I23" s="5" t="n">
        <v>4896</v>
      </c>
      <c r="J23" s="5" t="n">
        <v>-111624</v>
      </c>
      <c r="K23" s="5" t="n">
        <v>-5366</v>
      </c>
      <c r="L23" s="5" t="n">
        <v>-39284</v>
      </c>
    </row>
    <row r="24" spans="1:14">
      <c r="A24" s="4" t="s">
        <v>171</v>
      </c>
      <c r="J24" s="5" t="n">
        <v>3238</v>
      </c>
      <c r="K24" s="5" t="n">
        <v>20171</v>
      </c>
      <c r="L24" s="5" t="n">
        <v>21819</v>
      </c>
    </row>
    <row r="25" spans="1:14">
      <c r="A25" s="4" t="s">
        <v>172</v>
      </c>
      <c r="B25" s="5" t="n">
        <v>0</v>
      </c>
      <c r="C25" s="5" t="n">
        <v>0</v>
      </c>
      <c r="D25" s="5" t="n">
        <v>-6</v>
      </c>
      <c r="E25" s="5" t="n">
        <v>-3115</v>
      </c>
      <c r="F25" s="5" t="n">
        <v>0</v>
      </c>
      <c r="G25" s="5" t="n">
        <v>0</v>
      </c>
      <c r="H25" s="5" t="n">
        <v>-2179</v>
      </c>
      <c r="I25" s="5" t="n">
        <v>-2741</v>
      </c>
      <c r="J25" s="5" t="n">
        <v>-3121</v>
      </c>
      <c r="K25" s="5" t="n">
        <v>-4920</v>
      </c>
      <c r="L25" s="5" t="n">
        <v>-4845</v>
      </c>
    </row>
    <row r="26" spans="1:14">
      <c r="A26" s="4" t="s">
        <v>173</v>
      </c>
      <c r="J26" s="5" t="n">
        <v>62013</v>
      </c>
      <c r="K26" s="5" t="n">
        <v>13036</v>
      </c>
      <c r="L26" s="5" t="n">
        <v>-41130</v>
      </c>
    </row>
    <row r="27" spans="1:14">
      <c r="A27" s="4" t="s">
        <v>174</v>
      </c>
      <c r="J27" s="5" t="n">
        <v>-1543263</v>
      </c>
      <c r="K27" s="5" t="n">
        <v>-221270</v>
      </c>
      <c r="L27" s="5" t="n">
        <v>830306</v>
      </c>
    </row>
    <row r="28" spans="1:14">
      <c r="A28" s="3" t="s">
        <v>175</v>
      </c>
    </row>
    <row r="29" spans="1:14">
      <c r="A29" s="4" t="s">
        <v>176</v>
      </c>
      <c r="J29" s="5" t="n">
        <v>1247506</v>
      </c>
      <c r="K29" s="5" t="n">
        <v>2138936</v>
      </c>
      <c r="L29" s="5" t="n">
        <v>867882</v>
      </c>
    </row>
    <row r="30" spans="1:14">
      <c r="A30" s="4" t="s">
        <v>177</v>
      </c>
      <c r="J30" s="5" t="n">
        <v>431736</v>
      </c>
      <c r="K30" s="5" t="n">
        <v>813990</v>
      </c>
      <c r="L30" s="5" t="n">
        <v>1317215</v>
      </c>
    </row>
    <row r="31" spans="1:14">
      <c r="A31" s="4" t="s">
        <v>178</v>
      </c>
      <c r="J31" s="5" t="n">
        <v>-528156</v>
      </c>
      <c r="K31" s="5" t="n">
        <v>-2053693</v>
      </c>
      <c r="L31" s="5" t="n">
        <v>-2574285</v>
      </c>
    </row>
    <row r="32" spans="1:14">
      <c r="A32" s="4" t="s">
        <v>179</v>
      </c>
      <c r="J32" s="5" t="n">
        <v>158846</v>
      </c>
      <c r="K32" s="5" t="n">
        <v>349799</v>
      </c>
      <c r="L32" s="5" t="n">
        <v>131703</v>
      </c>
    </row>
    <row r="33" spans="1:14">
      <c r="A33" s="4" t="s">
        <v>180</v>
      </c>
      <c r="J33" s="5" t="n">
        <v>-140338</v>
      </c>
      <c r="K33" s="5" t="n">
        <v>-299424</v>
      </c>
      <c r="L33" s="5" t="n">
        <v>-281570</v>
      </c>
    </row>
    <row r="34" spans="1:14">
      <c r="A34" s="4" t="s">
        <v>181</v>
      </c>
      <c r="J34" s="5" t="n">
        <v>126742</v>
      </c>
      <c r="K34" s="5" t="n">
        <v>-126891</v>
      </c>
      <c r="L34" s="5" t="n">
        <v>-206002</v>
      </c>
    </row>
    <row r="35" spans="1:14">
      <c r="A35" s="4" t="s">
        <v>182</v>
      </c>
      <c r="J35" s="5" t="n">
        <v>-57736</v>
      </c>
      <c r="K35" s="5" t="n">
        <v>122844</v>
      </c>
      <c r="L35" s="5" t="n">
        <v>27372</v>
      </c>
    </row>
    <row r="36" spans="1:14">
      <c r="A36" s="4" t="s">
        <v>183</v>
      </c>
      <c r="J36" s="5" t="n">
        <v>348873</v>
      </c>
      <c r="K36" s="5" t="n">
        <v>234670</v>
      </c>
      <c r="L36" s="5" t="n">
        <v>261556</v>
      </c>
    </row>
    <row r="37" spans="1:14">
      <c r="A37" s="4" t="s">
        <v>173</v>
      </c>
      <c r="J37" s="5" t="n">
        <v>383</v>
      </c>
      <c r="K37" s="5" t="n">
        <v>-16792</v>
      </c>
      <c r="L37" s="5" t="n">
        <v>3042</v>
      </c>
    </row>
    <row r="38" spans="1:14">
      <c r="A38" s="4" t="s">
        <v>184</v>
      </c>
      <c r="J38" s="5" t="n">
        <v>1587856</v>
      </c>
      <c r="K38" s="5" t="n">
        <v>1163439</v>
      </c>
      <c r="L38" s="5" t="n">
        <v>-453087</v>
      </c>
    </row>
    <row r="39" spans="1:14">
      <c r="A39" s="3" t="s">
        <v>185</v>
      </c>
    </row>
    <row r="40" spans="1:14">
      <c r="A40" s="4" t="s">
        <v>186</v>
      </c>
      <c r="J40" s="5" t="n">
        <v>24190</v>
      </c>
    </row>
    <row r="41" spans="1:14">
      <c r="A41" s="4" t="s">
        <v>187</v>
      </c>
      <c r="J41" s="5" t="n">
        <v>73993</v>
      </c>
      <c r="K41" s="5" t="n">
        <v>28992</v>
      </c>
      <c r="L41" s="5" t="n">
        <v>29482</v>
      </c>
    </row>
    <row r="42" spans="1:14">
      <c r="A42" s="4" t="s">
        <v>188</v>
      </c>
      <c r="J42" s="5" t="n">
        <v>0</v>
      </c>
      <c r="K42" s="5" t="n">
        <v>82358</v>
      </c>
      <c r="L42" s="5" t="n">
        <v>17964</v>
      </c>
    </row>
    <row r="43" spans="1:14">
      <c r="A43" s="4" t="s">
        <v>189</v>
      </c>
      <c r="J43" s="5" t="n">
        <v>-191258</v>
      </c>
      <c r="K43" s="5" t="n">
        <v>-69499</v>
      </c>
      <c r="L43" s="5" t="n">
        <v>-19550</v>
      </c>
    </row>
    <row r="44" spans="1:14">
      <c r="A44" s="4" t="s">
        <v>190</v>
      </c>
      <c r="J44" s="5" t="n">
        <v>-9221</v>
      </c>
    </row>
    <row r="45" spans="1:14">
      <c r="A45" s="4" t="s">
        <v>191</v>
      </c>
      <c r="J45" s="5" t="n">
        <v>-11048</v>
      </c>
    </row>
    <row r="46" spans="1:14">
      <c r="A46" s="4" t="s">
        <v>192</v>
      </c>
      <c r="J46" s="5" t="n">
        <v>-1116</v>
      </c>
      <c r="K46" s="5" t="n">
        <v>-1268</v>
      </c>
      <c r="L46" s="5" t="n">
        <v>0</v>
      </c>
    </row>
    <row r="47" spans="1:14">
      <c r="A47" s="4" t="s">
        <v>193</v>
      </c>
      <c r="J47" s="5" t="n">
        <v>3</v>
      </c>
      <c r="K47" s="5" t="n">
        <v>0</v>
      </c>
      <c r="L47" s="5" t="n">
        <v>2</v>
      </c>
    </row>
    <row r="48" spans="1:14">
      <c r="A48" s="4" t="s">
        <v>194</v>
      </c>
      <c r="L48" s="5" t="n">
        <v>-2717</v>
      </c>
      <c r="M48" s="6" t="n">
        <v>-8092</v>
      </c>
    </row>
    <row r="49" spans="1:14">
      <c r="A49" s="4" t="s">
        <v>195</v>
      </c>
      <c r="J49" s="5" t="n">
        <v>-348873</v>
      </c>
      <c r="K49" s="5" t="n">
        <v>-230063</v>
      </c>
      <c r="L49" s="5" t="n">
        <v>-249271</v>
      </c>
    </row>
    <row r="50" spans="1:14">
      <c r="A50" s="4" t="s">
        <v>196</v>
      </c>
      <c r="J50" s="5" t="n">
        <v>-585378</v>
      </c>
      <c r="K50" s="5" t="n">
        <v>-412180</v>
      </c>
      <c r="L50" s="5" t="n">
        <v>-318982</v>
      </c>
    </row>
    <row r="51" spans="1:14">
      <c r="A51" s="4" t="s">
        <v>197</v>
      </c>
      <c r="J51" s="5" t="n">
        <v>-403</v>
      </c>
      <c r="K51" s="5" t="n">
        <v>-1206</v>
      </c>
      <c r="L51" s="5" t="n">
        <v>-3905</v>
      </c>
    </row>
    <row r="52" spans="1:14">
      <c r="A52" s="4" t="s">
        <v>198</v>
      </c>
      <c r="J52" s="5" t="n">
        <v>-541188</v>
      </c>
      <c r="K52" s="5" t="n">
        <v>528783</v>
      </c>
      <c r="L52" s="5" t="n">
        <v>54332</v>
      </c>
    </row>
    <row r="53" spans="1:14">
      <c r="A53" s="4" t="s">
        <v>199</v>
      </c>
      <c r="B53" s="5" t="n">
        <v>63089</v>
      </c>
      <c r="F53" s="5" t="n">
        <v>623703</v>
      </c>
      <c r="J53" s="5" t="n">
        <v>63089</v>
      </c>
      <c r="K53" s="5" t="n">
        <v>623703</v>
      </c>
      <c r="L53" s="5" t="n">
        <v>91025</v>
      </c>
      <c r="M53" s="5" t="n">
        <v>91025</v>
      </c>
    </row>
    <row r="54" spans="1:14">
      <c r="A54" s="3" t="s">
        <v>200</v>
      </c>
    </row>
    <row r="55" spans="1:14">
      <c r="A55" s="4" t="s">
        <v>201</v>
      </c>
      <c r="J55" s="5" t="n">
        <v>34980</v>
      </c>
      <c r="K55" s="5" t="n">
        <v>40334</v>
      </c>
      <c r="L55" s="5" t="n">
        <v>21437</v>
      </c>
    </row>
    <row r="56" spans="1:14">
      <c r="A56" s="3" t="s">
        <v>202</v>
      </c>
    </row>
    <row r="57" spans="1:14">
      <c r="A57" s="4" t="s">
        <v>203</v>
      </c>
      <c r="B57" s="5" t="n">
        <v>-454</v>
      </c>
      <c r="C57" s="6" t="n">
        <v>-1831</v>
      </c>
      <c r="D57" s="6" t="n">
        <v>-577</v>
      </c>
      <c r="E57" s="6" t="n">
        <v>-574</v>
      </c>
      <c r="F57" s="5" t="n">
        <v>-21237</v>
      </c>
      <c r="G57" s="6" t="n">
        <v>4049</v>
      </c>
      <c r="H57" s="6" t="n">
        <v>1219</v>
      </c>
      <c r="I57" s="6" t="n">
        <v>-3701</v>
      </c>
      <c r="J57" s="5" t="n">
        <v>-3436</v>
      </c>
      <c r="K57" s="5" t="n">
        <v>-19670</v>
      </c>
      <c r="L57" s="5" t="n">
        <v>14093</v>
      </c>
    </row>
    <row r="58" spans="1:14">
      <c r="A58" s="4" t="s">
        <v>204</v>
      </c>
      <c r="J58" s="5" t="n">
        <v>-17488</v>
      </c>
      <c r="K58" s="5" t="n">
        <v>-223247</v>
      </c>
      <c r="L58" s="5" t="n">
        <v>-7625</v>
      </c>
    </row>
    <row r="59" spans="1:14">
      <c r="A59" s="4" t="s">
        <v>205</v>
      </c>
      <c r="B59" s="5" t="n">
        <v>83493</v>
      </c>
      <c r="F59" s="5" t="n">
        <v>624681</v>
      </c>
      <c r="J59" s="5" t="n">
        <v>83493</v>
      </c>
      <c r="K59" s="5" t="n">
        <v>624681</v>
      </c>
      <c r="L59" s="5" t="n">
        <v>95898</v>
      </c>
      <c r="M59" s="5" t="n">
        <v>95898</v>
      </c>
      <c r="N59" s="6" t="n">
        <v>41566</v>
      </c>
    </row>
    <row r="60" spans="1:14">
      <c r="A60" s="4" t="s">
        <v>206</v>
      </c>
    </row>
    <row r="61" spans="1:14">
      <c r="A61" s="3" t="s">
        <v>158</v>
      </c>
    </row>
    <row r="62" spans="1:14">
      <c r="A62" s="4" t="s">
        <v>129</v>
      </c>
      <c r="J62" s="5" t="n">
        <v>185713</v>
      </c>
      <c r="K62" s="5" t="n">
        <v>-328715</v>
      </c>
      <c r="L62" s="5" t="n">
        <v>74843</v>
      </c>
    </row>
    <row r="63" spans="1:14">
      <c r="A63" s="4" t="s">
        <v>127</v>
      </c>
      <c r="J63" s="5" t="n">
        <v>185713</v>
      </c>
      <c r="K63" s="5" t="n">
        <v>-328715</v>
      </c>
      <c r="L63" s="5" t="n">
        <v>74843</v>
      </c>
    </row>
    <row r="64" spans="1:14">
      <c r="A64" s="3" t="s">
        <v>160</v>
      </c>
    </row>
    <row r="65" spans="1:14">
      <c r="A65" s="4" t="s">
        <v>162</v>
      </c>
      <c r="J65" s="5" t="n">
        <v>-7284</v>
      </c>
      <c r="K65" s="5" t="n">
        <v>-16724</v>
      </c>
      <c r="L65" s="5" t="n">
        <v>-7208</v>
      </c>
    </row>
    <row r="66" spans="1:14">
      <c r="A66" s="4" t="s">
        <v>163</v>
      </c>
      <c r="J66" s="5" t="n">
        <v>11854</v>
      </c>
      <c r="K66" s="5" t="n">
        <v>4293</v>
      </c>
      <c r="L66" s="5" t="n">
        <v>5253</v>
      </c>
    </row>
    <row r="67" spans="1:14">
      <c r="A67" s="4" t="s">
        <v>165</v>
      </c>
      <c r="J67" s="5" t="n">
        <v>-14776</v>
      </c>
      <c r="K67" s="5" t="n">
        <v>-854</v>
      </c>
      <c r="L67" s="5" t="n">
        <v>42126</v>
      </c>
    </row>
    <row r="68" spans="1:14">
      <c r="A68" s="4" t="s">
        <v>46</v>
      </c>
      <c r="J68" s="5" t="n">
        <v>-491</v>
      </c>
      <c r="K68" s="5" t="n">
        <v>-57</v>
      </c>
      <c r="L68" s="5" t="n">
        <v>-149</v>
      </c>
    </row>
    <row r="69" spans="1:14">
      <c r="A69" s="4" t="s">
        <v>170</v>
      </c>
      <c r="J69" s="5" t="n">
        <v>933</v>
      </c>
      <c r="K69" s="5" t="n">
        <v>6575</v>
      </c>
      <c r="L69" s="5" t="n">
        <v>7</v>
      </c>
    </row>
    <row r="70" spans="1:14">
      <c r="A70" s="4" t="s">
        <v>173</v>
      </c>
      <c r="J70" s="5" t="n">
        <v>247</v>
      </c>
      <c r="K70" s="5" t="n">
        <v>-9960</v>
      </c>
      <c r="L70" s="5" t="n">
        <v>5814</v>
      </c>
    </row>
    <row r="71" spans="1:14">
      <c r="A71" s="4" t="s">
        <v>174</v>
      </c>
      <c r="J71" s="5" t="n">
        <v>31638</v>
      </c>
      <c r="K71" s="5" t="n">
        <v>15780</v>
      </c>
      <c r="L71" s="5" t="n">
        <v>77228</v>
      </c>
    </row>
    <row r="72" spans="1:14">
      <c r="A72" s="3" t="s">
        <v>175</v>
      </c>
    </row>
    <row r="73" spans="1:14">
      <c r="A73" s="4" t="s">
        <v>177</v>
      </c>
      <c r="J73" s="5" t="n">
        <v>230448</v>
      </c>
      <c r="K73" s="5" t="n">
        <v>186747</v>
      </c>
      <c r="L73" s="5" t="n">
        <v>269459</v>
      </c>
    </row>
    <row r="74" spans="1:14">
      <c r="A74" s="4" t="s">
        <v>178</v>
      </c>
      <c r="J74" s="5" t="n">
        <v>-136534</v>
      </c>
      <c r="K74" s="5" t="n">
        <v>-195853</v>
      </c>
      <c r="L74" s="5" t="n">
        <v>-279582</v>
      </c>
    </row>
    <row r="75" spans="1:14">
      <c r="A75" s="4" t="s">
        <v>181</v>
      </c>
      <c r="J75" s="5" t="n">
        <v>-123465</v>
      </c>
      <c r="K75" s="5" t="n">
        <v>-2961</v>
      </c>
      <c r="L75" s="5" t="n">
        <v>-18491</v>
      </c>
    </row>
    <row r="76" spans="1:14">
      <c r="A76" s="4" t="s">
        <v>184</v>
      </c>
      <c r="J76" s="5" t="n">
        <v>-20648</v>
      </c>
      <c r="K76" s="5" t="n">
        <v>-44082</v>
      </c>
      <c r="L76" s="5" t="n">
        <v>-42287</v>
      </c>
    </row>
    <row r="77" spans="1:14">
      <c r="A77" s="3" t="s">
        <v>185</v>
      </c>
    </row>
    <row r="78" spans="1:14">
      <c r="A78" s="4" t="s">
        <v>191</v>
      </c>
      <c r="J78" s="5" t="n">
        <v>-11048</v>
      </c>
    </row>
    <row r="79" spans="1:14">
      <c r="A79" s="4" t="s">
        <v>193</v>
      </c>
      <c r="J79" s="5" t="n">
        <v>3</v>
      </c>
      <c r="K79" s="5" t="n">
        <v>0</v>
      </c>
      <c r="L79" s="5" t="n">
        <v>2</v>
      </c>
    </row>
    <row r="80" spans="1:14">
      <c r="A80" s="4" t="s">
        <v>194</v>
      </c>
      <c r="J80" s="5" t="n">
        <v>0</v>
      </c>
      <c r="K80" s="5" t="n">
        <v>0</v>
      </c>
      <c r="L80" s="5" t="n">
        <v>2717</v>
      </c>
    </row>
    <row r="81" spans="1:14">
      <c r="A81" s="4" t="s">
        <v>196</v>
      </c>
      <c r="J81" s="5" t="n">
        <v>3</v>
      </c>
      <c r="K81" s="5" t="n">
        <v>0</v>
      </c>
      <c r="L81" s="5" t="n">
        <v>-2715</v>
      </c>
    </row>
    <row r="82" spans="1:14">
      <c r="A82" s="4" t="s">
        <v>198</v>
      </c>
      <c r="J82" s="5" t="n">
        <v>10993</v>
      </c>
      <c r="K82" s="5" t="n">
        <v>-28302</v>
      </c>
      <c r="L82" s="5" t="n">
        <v>32226</v>
      </c>
    </row>
    <row r="83" spans="1:14">
      <c r="A83" s="4" t="s">
        <v>199</v>
      </c>
      <c r="B83" s="6" t="n">
        <v>14942</v>
      </c>
      <c r="F83" s="6" t="n">
        <v>3949</v>
      </c>
      <c r="J83" s="5" t="n">
        <v>14942</v>
      </c>
      <c r="K83" s="5" t="n">
        <v>3949</v>
      </c>
      <c r="L83" s="5" t="n">
        <v>32251</v>
      </c>
      <c r="M83" s="6" t="n">
        <v>32251</v>
      </c>
    </row>
    <row r="84" spans="1:14">
      <c r="A84" s="3" t="s">
        <v>200</v>
      </c>
    </row>
    <row r="85" spans="1:14">
      <c r="A85" s="4" t="s">
        <v>201</v>
      </c>
      <c r="J85" s="6" t="n">
        <v>3674</v>
      </c>
      <c r="K85" s="6" t="n">
        <v>784</v>
      </c>
      <c r="L85" s="6" t="n">
        <v>635</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5</v>
      </c>
    </row>
    <row r="2" spans="1:3">
      <c r="A2" s="3" t="s">
        <v>690</v>
      </c>
    </row>
    <row r="3" spans="1:3">
      <c r="A3" s="4" t="s">
        <v>708</v>
      </c>
      <c r="B3" s="6" t="n">
        <v>46927000</v>
      </c>
      <c r="C3" s="6" t="n">
        <v>62716000</v>
      </c>
    </row>
    <row r="4" spans="1:3">
      <c r="A4" s="4" t="s">
        <v>723</v>
      </c>
    </row>
    <row r="5" spans="1:3">
      <c r="A5" s="3" t="s">
        <v>690</v>
      </c>
    </row>
    <row r="6" spans="1:3">
      <c r="A6" s="4" t="s">
        <v>708</v>
      </c>
      <c r="B6" s="5" t="n">
        <v>13538000</v>
      </c>
      <c r="C6" s="5" t="n">
        <v>16812000</v>
      </c>
    </row>
    <row r="7" spans="1:3">
      <c r="A7" s="4" t="s">
        <v>731</v>
      </c>
    </row>
    <row r="8" spans="1:3">
      <c r="A8" s="3" t="s">
        <v>690</v>
      </c>
    </row>
    <row r="9" spans="1:3">
      <c r="A9" s="4" t="s">
        <v>708</v>
      </c>
      <c r="B9" s="5" t="n">
        <v>10965000</v>
      </c>
      <c r="C9" s="5" t="n">
        <v>13554000</v>
      </c>
    </row>
    <row r="10" spans="1:3">
      <c r="A10" s="4" t="s">
        <v>732</v>
      </c>
    </row>
    <row r="11" spans="1:3">
      <c r="A11" s="3" t="s">
        <v>690</v>
      </c>
    </row>
    <row r="12" spans="1:3">
      <c r="A12" s="4" t="s">
        <v>708</v>
      </c>
      <c r="B12" s="5" t="n">
        <v>384000</v>
      </c>
      <c r="C12" s="5" t="n">
        <v>608000</v>
      </c>
    </row>
    <row r="13" spans="1:3">
      <c r="A13" s="4" t="s">
        <v>733</v>
      </c>
    </row>
    <row r="14" spans="1:3">
      <c r="A14" s="3" t="s">
        <v>690</v>
      </c>
    </row>
    <row r="15" spans="1:3">
      <c r="A15" s="4" t="s">
        <v>708</v>
      </c>
      <c r="B15" s="5" t="n">
        <v>811000</v>
      </c>
      <c r="C15" s="5" t="n">
        <v>877000</v>
      </c>
    </row>
    <row r="16" spans="1:3">
      <c r="A16" s="4" t="s">
        <v>734</v>
      </c>
    </row>
    <row r="17" spans="1:3">
      <c r="A17" s="3" t="s">
        <v>690</v>
      </c>
    </row>
    <row r="18" spans="1:3">
      <c r="A18" s="4" t="s">
        <v>708</v>
      </c>
      <c r="B18" s="5" t="n">
        <v>712000</v>
      </c>
      <c r="C18" s="5" t="n">
        <v>770000</v>
      </c>
    </row>
    <row r="19" spans="1:3">
      <c r="A19" s="4" t="s">
        <v>735</v>
      </c>
    </row>
    <row r="20" spans="1:3">
      <c r="A20" s="3" t="s">
        <v>690</v>
      </c>
    </row>
    <row r="21" spans="1:3">
      <c r="A21" s="4" t="s">
        <v>708</v>
      </c>
      <c r="B21" s="5" t="n">
        <v>312000</v>
      </c>
      <c r="C21" s="5" t="n">
        <v>329000</v>
      </c>
    </row>
    <row r="22" spans="1:3">
      <c r="A22" s="4" t="s">
        <v>736</v>
      </c>
    </row>
    <row r="23" spans="1:3">
      <c r="A23" s="3" t="s">
        <v>690</v>
      </c>
    </row>
    <row r="24" spans="1:3">
      <c r="A24" s="4" t="s">
        <v>708</v>
      </c>
      <c r="B24" s="5" t="n">
        <v>213000</v>
      </c>
      <c r="C24" s="5" t="n">
        <v>368000</v>
      </c>
    </row>
    <row r="25" spans="1:3">
      <c r="A25" s="4" t="s">
        <v>737</v>
      </c>
    </row>
    <row r="26" spans="1:3">
      <c r="A26" s="3" t="s">
        <v>690</v>
      </c>
    </row>
    <row r="27" spans="1:3">
      <c r="A27" s="4" t="s">
        <v>708</v>
      </c>
      <c r="B27" s="6" t="n">
        <v>141000</v>
      </c>
      <c r="C27" s="6" t="n">
        <v>30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 customWidth="1" max="14" min="14" width="21"/>
    <col customWidth="1" max="15" min="15" width="21"/>
    <col customWidth="1" max="16" min="16" width="21"/>
  </cols>
  <sheetData>
    <row r="1" spans="1:16">
      <c r="A1" s="1" t="s">
        <v>738</v>
      </c>
      <c r="B1" s="2" t="s">
        <v>149</v>
      </c>
      <c r="J1" s="2" t="s">
        <v>1</v>
      </c>
    </row>
    <row r="2" spans="1:16">
      <c r="B2" s="2" t="s">
        <v>503</v>
      </c>
      <c r="C2" s="2" t="s">
        <v>739</v>
      </c>
      <c r="D2" s="2" t="s">
        <v>740</v>
      </c>
      <c r="E2" s="2" t="s">
        <v>741</v>
      </c>
      <c r="F2" s="2" t="s">
        <v>742</v>
      </c>
      <c r="G2" s="2" t="s">
        <v>743</v>
      </c>
      <c r="H2" s="2" t="s">
        <v>744</v>
      </c>
      <c r="I2" s="2" t="s">
        <v>745</v>
      </c>
      <c r="J2" s="2" t="s">
        <v>503</v>
      </c>
      <c r="K2" s="2" t="s">
        <v>742</v>
      </c>
      <c r="L2" s="2" t="s">
        <v>567</v>
      </c>
      <c r="M2" s="2" t="s">
        <v>746</v>
      </c>
      <c r="N2" s="2" t="s">
        <v>747</v>
      </c>
      <c r="O2" s="2" t="s">
        <v>748</v>
      </c>
      <c r="P2" s="2" t="s">
        <v>749</v>
      </c>
    </row>
    <row r="3" spans="1:16">
      <c r="A3" s="3" t="s">
        <v>353</v>
      </c>
    </row>
    <row r="4" spans="1:16">
      <c r="A4" s="4" t="s">
        <v>692</v>
      </c>
      <c r="B4" s="6" t="n">
        <v>46927000</v>
      </c>
      <c r="F4" s="6" t="n">
        <v>62716000</v>
      </c>
      <c r="J4" s="6" t="n">
        <v>46927000</v>
      </c>
      <c r="K4" s="6" t="n">
        <v>62716000</v>
      </c>
    </row>
    <row r="5" spans="1:16">
      <c r="A5" s="4" t="s">
        <v>750</v>
      </c>
      <c r="B5" s="5" t="n">
        <v>1633147</v>
      </c>
      <c r="F5" s="6" t="n">
        <v>1645258</v>
      </c>
      <c r="J5" s="5" t="n">
        <v>1633147</v>
      </c>
      <c r="K5" s="6" t="n">
        <v>1645258</v>
      </c>
      <c r="L5" s="6" t="n">
        <v>1978024</v>
      </c>
      <c r="P5" s="6" t="n">
        <v>1958346</v>
      </c>
    </row>
    <row r="6" spans="1:16">
      <c r="A6" s="4" t="s">
        <v>751</v>
      </c>
      <c r="B6" s="5" t="n">
        <v>633147</v>
      </c>
      <c r="J6" s="5" t="n">
        <v>633147</v>
      </c>
    </row>
    <row r="7" spans="1:16">
      <c r="A7" s="4" t="s">
        <v>752</v>
      </c>
      <c r="B7" s="6" t="n">
        <v>1000000</v>
      </c>
      <c r="J7" s="6" t="n">
        <v>1000000</v>
      </c>
    </row>
    <row r="8" spans="1:16">
      <c r="A8" s="4" t="s">
        <v>753</v>
      </c>
      <c r="B8" s="4" t="s">
        <v>754</v>
      </c>
      <c r="F8" s="4" t="s">
        <v>755</v>
      </c>
      <c r="J8" s="4" t="s">
        <v>754</v>
      </c>
      <c r="K8" s="4" t="s">
        <v>755</v>
      </c>
      <c r="M8" s="4" t="s">
        <v>754</v>
      </c>
      <c r="N8" s="4" t="s">
        <v>755</v>
      </c>
    </row>
    <row r="9" spans="1:16">
      <c r="A9" s="4" t="s">
        <v>756</v>
      </c>
      <c r="B9" s="6" t="n">
        <v>510</v>
      </c>
      <c r="F9" s="6" t="n">
        <v>339</v>
      </c>
      <c r="J9" s="6" t="n">
        <v>510</v>
      </c>
      <c r="K9" s="6" t="n">
        <v>339</v>
      </c>
      <c r="L9" s="5" t="n">
        <v>-349</v>
      </c>
    </row>
    <row r="10" spans="1:16">
      <c r="A10" s="4" t="s">
        <v>757</v>
      </c>
      <c r="B10" s="5" t="n">
        <v>495391</v>
      </c>
      <c r="F10" s="5" t="n">
        <v>586312</v>
      </c>
      <c r="J10" s="5" t="n">
        <v>495391</v>
      </c>
      <c r="K10" s="5" t="n">
        <v>586312</v>
      </c>
      <c r="L10" s="5" t="n">
        <v>661337</v>
      </c>
      <c r="P10" s="5" t="n">
        <v>831575</v>
      </c>
    </row>
    <row r="11" spans="1:16">
      <c r="A11" s="4" t="s">
        <v>758</v>
      </c>
      <c r="B11" s="5" t="n">
        <v>3076000</v>
      </c>
      <c r="J11" s="6" t="n">
        <v>3076000</v>
      </c>
    </row>
    <row r="12" spans="1:16">
      <c r="A12" s="4" t="s">
        <v>759</v>
      </c>
      <c r="J12" s="4" t="s">
        <v>760</v>
      </c>
    </row>
    <row r="13" spans="1:16">
      <c r="A13" s="4" t="s">
        <v>761</v>
      </c>
      <c r="B13" s="5" t="n">
        <v>219100</v>
      </c>
      <c r="F13" s="5" t="n">
        <v>219100</v>
      </c>
      <c r="J13" s="6" t="n">
        <v>219100</v>
      </c>
      <c r="K13" s="5" t="n">
        <v>219100</v>
      </c>
    </row>
    <row r="14" spans="1:16">
      <c r="A14" s="4" t="s">
        <v>762</v>
      </c>
      <c r="B14" s="5" t="n">
        <v>84267</v>
      </c>
      <c r="J14" s="5" t="n">
        <v>84267</v>
      </c>
    </row>
    <row r="15" spans="1:16">
      <c r="A15" s="4" t="s">
        <v>763</v>
      </c>
      <c r="B15" s="5" t="n">
        <v>32913</v>
      </c>
      <c r="F15" s="5" t="n">
        <v>37876</v>
      </c>
      <c r="J15" s="6" t="n">
        <v>32913</v>
      </c>
      <c r="K15" s="6" t="n">
        <v>37876</v>
      </c>
    </row>
    <row r="16" spans="1:16">
      <c r="A16" s="4" t="s">
        <v>461</v>
      </c>
      <c r="K16" s="4" t="s">
        <v>462</v>
      </c>
    </row>
    <row r="17" spans="1:16">
      <c r="A17" s="4" t="s">
        <v>764</v>
      </c>
      <c r="J17" s="4" t="s">
        <v>765</v>
      </c>
      <c r="K17" s="4" t="s">
        <v>766</v>
      </c>
    </row>
    <row r="18" spans="1:16">
      <c r="A18" s="4" t="s">
        <v>767</v>
      </c>
      <c r="B18" s="5" t="n">
        <v>7136</v>
      </c>
      <c r="F18" s="5" t="n">
        <v>9331</v>
      </c>
      <c r="J18" s="6" t="n">
        <v>7136</v>
      </c>
      <c r="K18" s="6" t="n">
        <v>9331</v>
      </c>
    </row>
    <row r="19" spans="1:16">
      <c r="A19" s="4" t="s">
        <v>768</v>
      </c>
      <c r="J19" s="5" t="n">
        <v>32482</v>
      </c>
      <c r="K19" s="5" t="n">
        <v>64494</v>
      </c>
      <c r="L19" s="5" t="n">
        <v>52416</v>
      </c>
    </row>
    <row r="20" spans="1:16">
      <c r="A20" s="4" t="s">
        <v>769</v>
      </c>
      <c r="J20" s="5" t="n">
        <v>1657</v>
      </c>
      <c r="K20" s="5" t="n">
        <v>-20348</v>
      </c>
      <c r="L20" s="5" t="n">
        <v>5421</v>
      </c>
    </row>
    <row r="21" spans="1:16">
      <c r="A21" s="4" t="s">
        <v>770</v>
      </c>
      <c r="B21" s="5" t="n">
        <v>22623</v>
      </c>
      <c r="F21" s="5" t="n">
        <v>40658</v>
      </c>
      <c r="J21" s="5" t="n">
        <v>22623</v>
      </c>
      <c r="K21" s="5" t="n">
        <v>40658</v>
      </c>
      <c r="L21" s="5" t="n">
        <v>30767</v>
      </c>
      <c r="P21" s="6" t="n">
        <v>44059</v>
      </c>
    </row>
    <row r="22" spans="1:16">
      <c r="A22" s="4" t="s">
        <v>771</v>
      </c>
      <c r="B22" s="5" t="n">
        <v>-1744243</v>
      </c>
      <c r="F22" s="5" t="n">
        <v>-1806736</v>
      </c>
      <c r="J22" s="5" t="n">
        <v>-1744243</v>
      </c>
      <c r="K22" s="5" t="n">
        <v>-1806736</v>
      </c>
    </row>
    <row r="23" spans="1:16">
      <c r="A23" s="4" t="s">
        <v>772</v>
      </c>
      <c r="B23" s="5" t="n">
        <v>28982</v>
      </c>
      <c r="C23" s="6" t="n">
        <v>26421</v>
      </c>
      <c r="D23" s="6" t="n">
        <v>23242</v>
      </c>
      <c r="E23" s="6" t="n">
        <v>28636</v>
      </c>
      <c r="F23" s="5" t="n">
        <v>34168</v>
      </c>
      <c r="G23" s="6" t="n">
        <v>45690</v>
      </c>
      <c r="H23" s="6" t="n">
        <v>33471</v>
      </c>
      <c r="I23" s="6" t="n">
        <v>37525</v>
      </c>
      <c r="J23" s="5" t="n">
        <v>107281</v>
      </c>
      <c r="K23" s="5" t="n">
        <v>150854</v>
      </c>
      <c r="L23" s="5" t="n">
        <v>174608</v>
      </c>
    </row>
    <row r="24" spans="1:16">
      <c r="A24" s="4" t="s">
        <v>773</v>
      </c>
      <c r="B24" s="5" t="n">
        <v>1551576</v>
      </c>
      <c r="F24" s="5" t="n">
        <v>1581156</v>
      </c>
      <c r="J24" s="5" t="n">
        <v>1551576</v>
      </c>
      <c r="K24" s="5" t="n">
        <v>1581156</v>
      </c>
    </row>
    <row r="25" spans="1:16">
      <c r="A25" s="4" t="s">
        <v>774</v>
      </c>
      <c r="B25" s="5" t="n">
        <v>832645</v>
      </c>
      <c r="F25" s="5" t="n">
        <v>734183</v>
      </c>
      <c r="J25" s="5" t="n">
        <v>832645</v>
      </c>
      <c r="K25" s="5" t="n">
        <v>734183</v>
      </c>
    </row>
    <row r="26" spans="1:16">
      <c r="A26" s="4" t="s">
        <v>54</v>
      </c>
      <c r="B26" s="5" t="n">
        <v>718931</v>
      </c>
      <c r="F26" s="5" t="n">
        <v>846973</v>
      </c>
      <c r="J26" s="5" t="n">
        <v>718931</v>
      </c>
      <c r="K26" s="5" t="n">
        <v>846973</v>
      </c>
    </row>
    <row r="27" spans="1:16">
      <c r="A27" s="4" t="s">
        <v>775</v>
      </c>
      <c r="B27" s="5" t="n">
        <v>114294</v>
      </c>
      <c r="J27" s="5" t="n">
        <v>114294</v>
      </c>
    </row>
    <row r="28" spans="1:16">
      <c r="A28" s="4" t="s">
        <v>776</v>
      </c>
      <c r="B28" s="5" t="n">
        <v>5128000</v>
      </c>
      <c r="J28" s="5" t="n">
        <v>5128000</v>
      </c>
    </row>
    <row r="29" spans="1:16">
      <c r="A29" s="4" t="s">
        <v>777</v>
      </c>
      <c r="B29" s="5" t="n">
        <v>100</v>
      </c>
      <c r="J29" s="5" t="n">
        <v>100</v>
      </c>
    </row>
    <row r="30" spans="1:16">
      <c r="A30" s="4" t="s">
        <v>372</v>
      </c>
    </row>
    <row r="31" spans="1:16">
      <c r="A31" s="3" t="s">
        <v>353</v>
      </c>
    </row>
    <row r="32" spans="1:16">
      <c r="A32" s="4" t="s">
        <v>772</v>
      </c>
      <c r="J32" s="6" t="n">
        <v>107281</v>
      </c>
      <c r="K32" s="6" t="n">
        <v>150854</v>
      </c>
      <c r="L32" s="5" t="n">
        <v>174608</v>
      </c>
    </row>
    <row r="33" spans="1:16">
      <c r="A33" s="4" t="s">
        <v>778</v>
      </c>
    </row>
    <row r="34" spans="1:16">
      <c r="A34" s="3" t="s">
        <v>353</v>
      </c>
    </row>
    <row r="35" spans="1:16">
      <c r="A35" s="4" t="s">
        <v>779</v>
      </c>
      <c r="J35" s="4" t="s">
        <v>603</v>
      </c>
      <c r="K35" s="4" t="s">
        <v>755</v>
      </c>
    </row>
    <row r="36" spans="1:16">
      <c r="A36" s="4" t="s">
        <v>780</v>
      </c>
    </row>
    <row r="37" spans="1:16">
      <c r="A37" s="3" t="s">
        <v>353</v>
      </c>
    </row>
    <row r="38" spans="1:16">
      <c r="A38" s="4" t="s">
        <v>757</v>
      </c>
      <c r="B38" s="5" t="n">
        <v>131458</v>
      </c>
      <c r="F38" s="5" t="n">
        <v>151852</v>
      </c>
      <c r="J38" s="6" t="n">
        <v>131458</v>
      </c>
      <c r="K38" s="6" t="n">
        <v>151852</v>
      </c>
      <c r="L38" s="6" t="n">
        <v>177878</v>
      </c>
      <c r="M38" s="12" t="n">
        <v>103088</v>
      </c>
      <c r="N38" s="12" t="n">
        <v>112342</v>
      </c>
      <c r="O38" s="12" t="n">
        <v>144393</v>
      </c>
    </row>
    <row r="39" spans="1:16">
      <c r="A39" s="4" t="s">
        <v>474</v>
      </c>
    </row>
    <row r="40" spans="1:16">
      <c r="A40" s="3" t="s">
        <v>353</v>
      </c>
    </row>
    <row r="41" spans="1:16">
      <c r="A41" s="4" t="s">
        <v>475</v>
      </c>
      <c r="K41" s="5" t="n">
        <v>144600</v>
      </c>
    </row>
    <row r="42" spans="1:16">
      <c r="A42" s="4" t="s">
        <v>781</v>
      </c>
    </row>
    <row r="43" spans="1:16">
      <c r="A43" s="3" t="s">
        <v>353</v>
      </c>
    </row>
    <row r="44" spans="1:16">
      <c r="A44" s="4" t="s">
        <v>782</v>
      </c>
      <c r="J44" s="5" t="n">
        <v>36674</v>
      </c>
    </row>
    <row r="45" spans="1:16">
      <c r="A45" s="4" t="s">
        <v>704</v>
      </c>
    </row>
    <row r="46" spans="1:16">
      <c r="A46" s="3" t="s">
        <v>353</v>
      </c>
    </row>
    <row r="47" spans="1:16">
      <c r="A47" s="4" t="s">
        <v>692</v>
      </c>
      <c r="B47" s="5" t="n">
        <v>23442000</v>
      </c>
      <c r="F47" s="5" t="n">
        <v>32088000</v>
      </c>
      <c r="J47" s="5" t="n">
        <v>23442000</v>
      </c>
      <c r="K47" s="5" t="n">
        <v>32088000</v>
      </c>
    </row>
    <row r="48" spans="1:16">
      <c r="A48" s="4" t="s">
        <v>783</v>
      </c>
    </row>
    <row r="49" spans="1:16">
      <c r="A49" s="3" t="s">
        <v>353</v>
      </c>
    </row>
    <row r="50" spans="1:16">
      <c r="A50" s="4" t="s">
        <v>692</v>
      </c>
      <c r="B50" s="5" t="n">
        <v>6159000</v>
      </c>
      <c r="F50" s="5" t="n">
        <v>6312000</v>
      </c>
      <c r="J50" s="5" t="n">
        <v>6159000</v>
      </c>
      <c r="K50" s="5" t="n">
        <v>6312000</v>
      </c>
    </row>
    <row r="51" spans="1:16">
      <c r="A51" s="4" t="s">
        <v>784</v>
      </c>
    </row>
    <row r="52" spans="1:16">
      <c r="A52" s="3" t="s">
        <v>353</v>
      </c>
    </row>
    <row r="53" spans="1:16">
      <c r="A53" s="4" t="s">
        <v>692</v>
      </c>
      <c r="B53" s="6" t="n">
        <v>5759000</v>
      </c>
      <c r="F53" s="6" t="n">
        <v>5829000</v>
      </c>
      <c r="J53" s="6" t="n">
        <v>5759000</v>
      </c>
      <c r="K53" s="6" t="n">
        <v>5829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85</v>
      </c>
      <c r="B1" s="2" t="s">
        <v>1</v>
      </c>
    </row>
    <row r="2" spans="1:8">
      <c r="B2" s="2" t="s">
        <v>503</v>
      </c>
      <c r="C2" s="2" t="s">
        <v>786</v>
      </c>
      <c r="D2" s="2" t="s">
        <v>746</v>
      </c>
      <c r="E2" s="2" t="s">
        <v>742</v>
      </c>
      <c r="F2" s="2" t="s">
        <v>787</v>
      </c>
      <c r="G2" s="2" t="s">
        <v>747</v>
      </c>
      <c r="H2" s="2" t="s">
        <v>567</v>
      </c>
    </row>
    <row r="3" spans="1:8">
      <c r="A3" s="3" t="s">
        <v>353</v>
      </c>
    </row>
    <row r="4" spans="1:8">
      <c r="A4" s="4" t="s">
        <v>788</v>
      </c>
      <c r="B4" s="6" t="n">
        <v>7136</v>
      </c>
      <c r="E4" s="6" t="n">
        <v>9331</v>
      </c>
    </row>
    <row r="5" spans="1:8">
      <c r="A5" s="3" t="s">
        <v>789</v>
      </c>
    </row>
    <row r="6" spans="1:8">
      <c r="A6" s="4" t="s">
        <v>790</v>
      </c>
      <c r="B6" s="5" t="n">
        <v>586312</v>
      </c>
      <c r="E6" s="5" t="n">
        <v>661337</v>
      </c>
      <c r="H6" s="6" t="n">
        <v>831575</v>
      </c>
    </row>
    <row r="7" spans="1:8">
      <c r="A7" s="4" t="s">
        <v>791</v>
      </c>
      <c r="B7" s="5" t="n">
        <v>56441</v>
      </c>
      <c r="E7" s="5" t="n">
        <v>81597</v>
      </c>
      <c r="H7" s="5" t="n">
        <v>-77038</v>
      </c>
    </row>
    <row r="8" spans="1:8">
      <c r="A8" s="4" t="s">
        <v>792</v>
      </c>
      <c r="B8" s="5" t="n">
        <v>-41762</v>
      </c>
      <c r="E8" s="5" t="n">
        <v>-30334</v>
      </c>
      <c r="H8" s="5" t="n">
        <v>-78528</v>
      </c>
    </row>
    <row r="9" spans="1:8">
      <c r="A9" s="4" t="s">
        <v>793</v>
      </c>
      <c r="B9" s="5" t="n">
        <v>14668</v>
      </c>
      <c r="E9" s="5" t="n">
        <v>16162</v>
      </c>
      <c r="H9" s="5" t="n">
        <v>18637</v>
      </c>
    </row>
    <row r="10" spans="1:8">
      <c r="A10" s="4" t="s">
        <v>794</v>
      </c>
      <c r="B10" s="5" t="n">
        <v>2167</v>
      </c>
      <c r="E10" s="5" t="n">
        <v>-141</v>
      </c>
      <c r="H10" s="5" t="n">
        <v>6054</v>
      </c>
    </row>
    <row r="11" spans="1:8">
      <c r="A11" s="4" t="s">
        <v>795</v>
      </c>
      <c r="B11" s="5" t="n">
        <v>-9553</v>
      </c>
      <c r="E11" s="5" t="n">
        <v>20885</v>
      </c>
      <c r="H11" s="5" t="n">
        <v>-39363</v>
      </c>
    </row>
    <row r="12" spans="1:8">
      <c r="A12" s="4" t="s">
        <v>796</v>
      </c>
      <c r="B12" s="5" t="n">
        <v>495391</v>
      </c>
      <c r="E12" s="5" t="n">
        <v>586312</v>
      </c>
      <c r="H12" s="5" t="n">
        <v>661337</v>
      </c>
    </row>
    <row r="13" spans="1:8">
      <c r="A13" s="4" t="s">
        <v>780</v>
      </c>
    </row>
    <row r="14" spans="1:8">
      <c r="A14" s="3" t="s">
        <v>789</v>
      </c>
    </row>
    <row r="15" spans="1:8">
      <c r="A15" s="4" t="s">
        <v>790</v>
      </c>
      <c r="B15" s="5" t="n">
        <v>151852</v>
      </c>
      <c r="D15" s="12" t="n">
        <v>112342</v>
      </c>
      <c r="E15" s="5" t="n">
        <v>177878</v>
      </c>
      <c r="G15" s="12" t="n">
        <v>144393</v>
      </c>
    </row>
    <row r="16" spans="1:8">
      <c r="A16" s="4" t="s">
        <v>796</v>
      </c>
      <c r="B16" s="5" t="n">
        <v>131458</v>
      </c>
      <c r="D16" s="12" t="n">
        <v>103088</v>
      </c>
      <c r="E16" s="5" t="n">
        <v>151852</v>
      </c>
      <c r="G16" s="12" t="n">
        <v>112342</v>
      </c>
      <c r="H16" s="5" t="n">
        <v>177878</v>
      </c>
    </row>
    <row r="17" spans="1:8">
      <c r="A17" s="4" t="s">
        <v>797</v>
      </c>
    </row>
    <row r="18" spans="1:8">
      <c r="A18" s="3" t="s">
        <v>789</v>
      </c>
    </row>
    <row r="19" spans="1:8">
      <c r="A19" s="4" t="s">
        <v>790</v>
      </c>
      <c r="B19" s="5" t="n">
        <v>36001</v>
      </c>
      <c r="C19" s="13" t="n">
        <v>29976</v>
      </c>
      <c r="E19" s="5" t="n">
        <v>34866</v>
      </c>
      <c r="F19" s="13" t="n">
        <v>33108</v>
      </c>
    </row>
    <row r="20" spans="1:8">
      <c r="A20" s="4" t="s">
        <v>796</v>
      </c>
      <c r="B20" s="6" t="n">
        <v>30597</v>
      </c>
      <c r="C20" s="13" t="n">
        <v>26708</v>
      </c>
      <c r="E20" s="6" t="n">
        <v>36001</v>
      </c>
      <c r="F20" s="13" t="n">
        <v>29976</v>
      </c>
      <c r="H20" s="6" t="n">
        <v>34866</v>
      </c>
    </row>
    <row r="21" spans="1:8">
      <c r="A21" s="4" t="s">
        <v>798</v>
      </c>
    </row>
    <row r="22" spans="1:8">
      <c r="A22" s="3" t="s">
        <v>789</v>
      </c>
    </row>
    <row r="23" spans="1:8">
      <c r="A23" s="4" t="s">
        <v>799</v>
      </c>
      <c r="B23" s="4" t="s">
        <v>800</v>
      </c>
      <c r="C23" s="4" t="s">
        <v>800</v>
      </c>
      <c r="D23" s="4" t="s">
        <v>800</v>
      </c>
      <c r="E23" s="4" t="s">
        <v>801</v>
      </c>
      <c r="F23" s="4" t="s">
        <v>801</v>
      </c>
      <c r="G23" s="4" t="s">
        <v>801</v>
      </c>
    </row>
  </sheetData>
  <mergeCells count="2">
    <mergeCell ref="A1:A2"/>
    <mergeCell ref="B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149</v>
      </c>
      <c r="J1" s="2" t="s">
        <v>1</v>
      </c>
    </row>
    <row r="2" spans="1:12">
      <c r="B2" s="2" t="s">
        <v>2</v>
      </c>
      <c r="C2" s="2" t="s">
        <v>151</v>
      </c>
      <c r="D2" s="2" t="s">
        <v>4</v>
      </c>
      <c r="E2" s="2" t="s">
        <v>152</v>
      </c>
      <c r="F2" s="2" t="s">
        <v>5</v>
      </c>
      <c r="G2" s="2" t="s">
        <v>153</v>
      </c>
      <c r="H2" s="2" t="s">
        <v>154</v>
      </c>
      <c r="I2" s="2" t="s">
        <v>155</v>
      </c>
      <c r="J2" s="2" t="s">
        <v>2</v>
      </c>
      <c r="K2" s="2" t="s">
        <v>5</v>
      </c>
      <c r="L2" s="2" t="s">
        <v>102</v>
      </c>
    </row>
    <row r="3" spans="1:12">
      <c r="A3" s="3" t="s">
        <v>803</v>
      </c>
    </row>
    <row r="4" spans="1:12">
      <c r="A4" s="4" t="s">
        <v>804</v>
      </c>
      <c r="J4" s="6" t="n">
        <v>23828</v>
      </c>
      <c r="K4" s="6" t="n">
        <v>14313</v>
      </c>
      <c r="L4" s="6" t="n">
        <v>53837</v>
      </c>
    </row>
    <row r="5" spans="1:12">
      <c r="A5" s="4" t="s">
        <v>805</v>
      </c>
      <c r="J5" s="5" t="n">
        <v>0</v>
      </c>
      <c r="K5" s="5" t="n">
        <v>0</v>
      </c>
      <c r="L5" s="5" t="n">
        <v>0</v>
      </c>
    </row>
    <row r="6" spans="1:12">
      <c r="A6" s="4" t="s">
        <v>806</v>
      </c>
      <c r="J6" s="5" t="n">
        <v>-16860</v>
      </c>
      <c r="K6" s="5" t="n">
        <v>2104</v>
      </c>
      <c r="L6" s="5" t="n">
        <v>8772</v>
      </c>
    </row>
    <row r="7" spans="1:12">
      <c r="A7" s="4" t="s">
        <v>807</v>
      </c>
      <c r="J7" s="5" t="n">
        <v>40688</v>
      </c>
      <c r="K7" s="5" t="n">
        <v>12209</v>
      </c>
      <c r="L7" s="5" t="n">
        <v>45065</v>
      </c>
    </row>
    <row r="8" spans="1:12">
      <c r="A8" s="4" t="s">
        <v>808</v>
      </c>
      <c r="J8" s="5" t="n">
        <v>118977</v>
      </c>
      <c r="K8" s="5" t="n">
        <v>190496</v>
      </c>
      <c r="L8" s="5" t="n">
        <v>215564</v>
      </c>
    </row>
    <row r="9" spans="1:12">
      <c r="A9" s="4" t="s">
        <v>809</v>
      </c>
      <c r="J9" s="5" t="n">
        <v>111089</v>
      </c>
      <c r="K9" s="5" t="n">
        <v>175277</v>
      </c>
      <c r="L9" s="5" t="n">
        <v>197287</v>
      </c>
    </row>
    <row r="10" spans="1:12">
      <c r="A10" s="4" t="s">
        <v>810</v>
      </c>
      <c r="J10" s="5" t="n">
        <v>79</v>
      </c>
      <c r="K10" s="5" t="n">
        <v>106</v>
      </c>
      <c r="L10" s="5" t="n">
        <v>85</v>
      </c>
    </row>
    <row r="11" spans="1:12">
      <c r="A11" s="4" t="s">
        <v>811</v>
      </c>
      <c r="J11" s="5" t="n">
        <v>7967</v>
      </c>
      <c r="K11" s="5" t="n">
        <v>15325</v>
      </c>
      <c r="L11" s="5" t="n">
        <v>18362</v>
      </c>
    </row>
    <row r="12" spans="1:12">
      <c r="A12" s="4" t="s">
        <v>812</v>
      </c>
      <c r="B12" s="6" t="n">
        <v>28730</v>
      </c>
      <c r="C12" s="6" t="n">
        <v>25640</v>
      </c>
      <c r="D12" s="6" t="n">
        <v>25836</v>
      </c>
      <c r="E12" s="6" t="n">
        <v>30883</v>
      </c>
      <c r="F12" s="6" t="n">
        <v>31523</v>
      </c>
      <c r="G12" s="6" t="n">
        <v>52989</v>
      </c>
      <c r="H12" s="6" t="n">
        <v>43152</v>
      </c>
      <c r="I12" s="6" t="n">
        <v>47613</v>
      </c>
      <c r="J12" s="6" t="n">
        <v>111089</v>
      </c>
      <c r="K12" s="6" t="n">
        <v>175277</v>
      </c>
      <c r="L12" s="6" t="n">
        <v>19728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503</v>
      </c>
    </row>
    <row r="2" spans="1:2">
      <c r="A2" s="4" t="s">
        <v>814</v>
      </c>
      <c r="B2" s="6" t="n">
        <v>14616</v>
      </c>
    </row>
    <row r="3" spans="1:2">
      <c r="A3" s="4" t="s">
        <v>815</v>
      </c>
      <c r="B3" s="5" t="n">
        <v>11795</v>
      </c>
    </row>
    <row r="4" spans="1:2">
      <c r="A4" s="4" t="s">
        <v>816</v>
      </c>
      <c r="B4" s="5" t="n">
        <v>12262</v>
      </c>
    </row>
    <row r="5" spans="1:2">
      <c r="A5" s="4" t="s">
        <v>817</v>
      </c>
      <c r="B5" s="5" t="n">
        <v>12121</v>
      </c>
    </row>
    <row r="6" spans="1:2">
      <c r="A6" s="4" t="s">
        <v>818</v>
      </c>
      <c r="B6" s="5" t="n">
        <v>48030</v>
      </c>
    </row>
    <row r="7" spans="1:2">
      <c r="A7" s="4" t="s">
        <v>819</v>
      </c>
      <c r="B7" s="5" t="n">
        <v>41828</v>
      </c>
    </row>
    <row r="8" spans="1:2">
      <c r="A8" s="4" t="s">
        <v>820</v>
      </c>
      <c r="B8" s="5" t="n">
        <v>39867</v>
      </c>
    </row>
    <row r="9" spans="1:2">
      <c r="A9" s="4" t="s">
        <v>821</v>
      </c>
      <c r="B9" s="5" t="n">
        <v>38268</v>
      </c>
    </row>
    <row r="10" spans="1:2">
      <c r="A10" s="4" t="s">
        <v>822</v>
      </c>
      <c r="B10" s="5" t="n">
        <v>168545</v>
      </c>
    </row>
    <row r="11" spans="1:2">
      <c r="A11" s="4" t="s">
        <v>823</v>
      </c>
      <c r="B11" s="5" t="n">
        <v>127753</v>
      </c>
    </row>
    <row r="12" spans="1:2">
      <c r="A12" s="4" t="s">
        <v>824</v>
      </c>
      <c r="B12" s="5" t="n">
        <v>64142</v>
      </c>
    </row>
    <row r="13" spans="1:2">
      <c r="A13" s="4" t="s">
        <v>825</v>
      </c>
      <c r="B13" s="5" t="n">
        <v>24907</v>
      </c>
    </row>
    <row r="14" spans="1:2">
      <c r="A14" s="4" t="s">
        <v>826</v>
      </c>
      <c r="B14" s="5" t="n">
        <v>11335</v>
      </c>
    </row>
    <row r="15" spans="1:2">
      <c r="A15" s="4" t="s">
        <v>827</v>
      </c>
      <c r="B15" s="5" t="n">
        <v>2251</v>
      </c>
    </row>
    <row r="16" spans="1:2">
      <c r="A16" s="4" t="s">
        <v>828</v>
      </c>
      <c r="B16" s="5" t="n">
        <v>31</v>
      </c>
    </row>
    <row r="17" spans="1:2">
      <c r="A17" s="4" t="s">
        <v>829</v>
      </c>
      <c r="B17" s="5" t="n">
        <v>617751</v>
      </c>
    </row>
    <row r="18" spans="1:2">
      <c r="A18" s="4" t="s">
        <v>830</v>
      </c>
      <c r="B18" s="5" t="n">
        <v>12179</v>
      </c>
    </row>
    <row r="19" spans="1:2">
      <c r="A19" s="4" t="s">
        <v>831</v>
      </c>
      <c r="B19" s="5" t="n">
        <v>12504</v>
      </c>
    </row>
    <row r="20" spans="1:2">
      <c r="A20" s="4" t="s">
        <v>832</v>
      </c>
      <c r="B20" s="5" t="n">
        <v>12458</v>
      </c>
    </row>
    <row r="21" spans="1:2">
      <c r="A21" s="4" t="s">
        <v>833</v>
      </c>
      <c r="B21" s="5" t="n">
        <v>12321</v>
      </c>
    </row>
    <row r="22" spans="1:2">
      <c r="A22" s="4" t="s">
        <v>834</v>
      </c>
      <c r="B22" s="5" t="n">
        <v>47064</v>
      </c>
    </row>
    <row r="23" spans="1:2">
      <c r="A23" s="4" t="s">
        <v>835</v>
      </c>
      <c r="B23" s="5" t="n">
        <v>43285</v>
      </c>
    </row>
    <row r="24" spans="1:2">
      <c r="A24" s="4" t="s">
        <v>836</v>
      </c>
      <c r="B24" s="5" t="n">
        <v>40692</v>
      </c>
    </row>
    <row r="25" spans="1:2">
      <c r="A25" s="4" t="s">
        <v>837</v>
      </c>
      <c r="B25" s="5" t="n">
        <v>37994</v>
      </c>
    </row>
    <row r="26" spans="1:2">
      <c r="A26" s="4" t="s">
        <v>838</v>
      </c>
      <c r="B26" s="5" t="n">
        <v>156237</v>
      </c>
    </row>
    <row r="27" spans="1:2">
      <c r="A27" s="4" t="s">
        <v>839</v>
      </c>
      <c r="B27" s="5" t="n">
        <v>104420</v>
      </c>
    </row>
    <row r="28" spans="1:2">
      <c r="A28" s="4" t="s">
        <v>840</v>
      </c>
      <c r="B28" s="5" t="n">
        <v>54562</v>
      </c>
    </row>
    <row r="29" spans="1:2">
      <c r="A29" s="4" t="s">
        <v>841</v>
      </c>
      <c r="B29" s="5" t="n">
        <v>20764</v>
      </c>
    </row>
    <row r="30" spans="1:2">
      <c r="A30" s="4" t="s">
        <v>842</v>
      </c>
      <c r="B30" s="5" t="n">
        <v>10965</v>
      </c>
    </row>
    <row r="31" spans="1:2">
      <c r="A31" s="4" t="s">
        <v>843</v>
      </c>
      <c r="B31" s="5" t="n">
        <v>3310</v>
      </c>
    </row>
    <row r="32" spans="1:2">
      <c r="A32" s="4" t="s">
        <v>844</v>
      </c>
      <c r="B32" s="5" t="n">
        <v>82</v>
      </c>
    </row>
    <row r="33" spans="1:2">
      <c r="A33" s="4" t="s">
        <v>845</v>
      </c>
      <c r="B33" s="6" t="n">
        <v>5688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6</v>
      </c>
      <c r="B1" s="2" t="s">
        <v>1</v>
      </c>
    </row>
    <row r="2" spans="1:5">
      <c r="B2" s="2" t="s">
        <v>2</v>
      </c>
      <c r="C2" s="2" t="s">
        <v>5</v>
      </c>
      <c r="D2" s="2" t="s">
        <v>102</v>
      </c>
      <c r="E2" s="2" t="s">
        <v>156</v>
      </c>
    </row>
    <row r="3" spans="1:5">
      <c r="A3" s="3" t="s">
        <v>847</v>
      </c>
    </row>
    <row r="4" spans="1:5">
      <c r="A4" s="4" t="s">
        <v>848</v>
      </c>
      <c r="B4" s="6" t="n">
        <v>-1657</v>
      </c>
      <c r="C4" s="6" t="n">
        <v>20348</v>
      </c>
      <c r="D4" s="6" t="n">
        <v>-5421</v>
      </c>
    </row>
    <row r="5" spans="1:5">
      <c r="A5" s="4" t="s">
        <v>849</v>
      </c>
      <c r="B5" s="5" t="n">
        <v>-129505</v>
      </c>
      <c r="C5" s="5" t="n">
        <v>4073144</v>
      </c>
      <c r="D5" s="6" t="n">
        <v>3665271</v>
      </c>
      <c r="E5" s="6" t="n">
        <v>2814754</v>
      </c>
    </row>
    <row r="6" spans="1:5">
      <c r="A6" s="4" t="s">
        <v>59</v>
      </c>
      <c r="B6" s="5" t="n">
        <v>1826078</v>
      </c>
      <c r="C6" s="5" t="n">
        <v>4745015</v>
      </c>
    </row>
    <row r="7" spans="1:5">
      <c r="A7" s="4" t="s">
        <v>50</v>
      </c>
      <c r="B7" s="5" t="n">
        <v>-1932960</v>
      </c>
      <c r="C7" s="5" t="n">
        <v>-631213</v>
      </c>
    </row>
    <row r="8" spans="1:5">
      <c r="A8" s="4" t="s">
        <v>850</v>
      </c>
      <c r="B8" s="5" t="n">
        <v>-106882</v>
      </c>
      <c r="C8" s="5" t="n">
        <v>4113802</v>
      </c>
    </row>
    <row r="9" spans="1:5">
      <c r="A9" s="4" t="s">
        <v>851</v>
      </c>
    </row>
    <row r="10" spans="1:5">
      <c r="A10" s="3" t="s">
        <v>847</v>
      </c>
    </row>
    <row r="11" spans="1:5">
      <c r="A11" s="4" t="s">
        <v>59</v>
      </c>
      <c r="B11" s="5" t="n">
        <v>0</v>
      </c>
      <c r="C11" s="5" t="n">
        <v>2411632</v>
      </c>
    </row>
    <row r="12" spans="1:5">
      <c r="A12" s="4" t="s">
        <v>50</v>
      </c>
      <c r="B12" s="5" t="n">
        <v>0</v>
      </c>
      <c r="C12" s="5" t="n">
        <v>615391</v>
      </c>
    </row>
    <row r="13" spans="1:5">
      <c r="A13" s="4" t="s">
        <v>850</v>
      </c>
      <c r="B13" s="5" t="n">
        <v>0</v>
      </c>
      <c r="C13" s="5" t="n">
        <v>3027023</v>
      </c>
    </row>
    <row r="14" spans="1:5">
      <c r="A14" s="4" t="s">
        <v>852</v>
      </c>
    </row>
    <row r="15" spans="1:5">
      <c r="A15" s="3" t="s">
        <v>847</v>
      </c>
    </row>
    <row r="16" spans="1:5">
      <c r="A16" s="4" t="s">
        <v>59</v>
      </c>
      <c r="B16" s="5" t="n">
        <v>0</v>
      </c>
      <c r="C16" s="5" t="n">
        <v>667988</v>
      </c>
    </row>
    <row r="17" spans="1:5">
      <c r="A17" s="4" t="s">
        <v>50</v>
      </c>
      <c r="B17" s="5" t="n">
        <v>0</v>
      </c>
      <c r="C17" s="5" t="n">
        <v>171755</v>
      </c>
    </row>
    <row r="18" spans="1:5">
      <c r="A18" s="4" t="s">
        <v>850</v>
      </c>
      <c r="B18" s="5" t="n">
        <v>0</v>
      </c>
      <c r="C18" s="5" t="n">
        <v>839743</v>
      </c>
    </row>
    <row r="19" spans="1:5">
      <c r="A19" s="4" t="s">
        <v>853</v>
      </c>
    </row>
    <row r="20" spans="1:5">
      <c r="A20" s="3" t="s">
        <v>847</v>
      </c>
    </row>
    <row r="21" spans="1:5">
      <c r="A21" s="4" t="s">
        <v>59</v>
      </c>
      <c r="B21" s="5" t="n">
        <v>2246335</v>
      </c>
      <c r="C21" s="5" t="n">
        <v>2855010</v>
      </c>
    </row>
    <row r="22" spans="1:5">
      <c r="A22" s="4" t="s">
        <v>50</v>
      </c>
      <c r="B22" s="5" t="n">
        <v>175694</v>
      </c>
      <c r="C22" s="5" t="n">
        <v>102171</v>
      </c>
    </row>
    <row r="23" spans="1:5">
      <c r="A23" s="4" t="s">
        <v>850</v>
      </c>
      <c r="B23" s="5" t="n">
        <v>2422029</v>
      </c>
      <c r="C23" s="5" t="n">
        <v>2957181</v>
      </c>
    </row>
    <row r="24" spans="1:5">
      <c r="A24" s="4" t="s">
        <v>854</v>
      </c>
    </row>
    <row r="25" spans="1:5">
      <c r="A25" s="3" t="s">
        <v>847</v>
      </c>
    </row>
    <row r="26" spans="1:5">
      <c r="A26" s="4" t="s">
        <v>59</v>
      </c>
      <c r="B26" s="5" t="n">
        <v>-313595</v>
      </c>
      <c r="C26" s="5" t="n">
        <v>-1054113</v>
      </c>
    </row>
    <row r="27" spans="1:5">
      <c r="A27" s="4" t="s">
        <v>50</v>
      </c>
      <c r="B27" s="5" t="n">
        <v>-2108654</v>
      </c>
      <c r="C27" s="5" t="n">
        <v>-1520530</v>
      </c>
    </row>
    <row r="28" spans="1:5">
      <c r="A28" s="4" t="s">
        <v>850</v>
      </c>
      <c r="B28" s="5" t="n">
        <v>-2422249</v>
      </c>
      <c r="C28" s="5" t="n">
        <v>-2574643</v>
      </c>
    </row>
    <row r="29" spans="1:5">
      <c r="A29" s="4" t="s">
        <v>855</v>
      </c>
    </row>
    <row r="30" spans="1:5">
      <c r="A30" s="3" t="s">
        <v>847</v>
      </c>
    </row>
    <row r="31" spans="1:5">
      <c r="A31" s="4" t="s">
        <v>59</v>
      </c>
      <c r="B31" s="5" t="n">
        <v>-106662</v>
      </c>
      <c r="C31" s="5" t="n">
        <v>-135502</v>
      </c>
    </row>
    <row r="32" spans="1:5">
      <c r="A32" s="4" t="s">
        <v>50</v>
      </c>
      <c r="B32" s="5" t="n">
        <v>0</v>
      </c>
      <c r="C32" s="5" t="n">
        <v>0</v>
      </c>
    </row>
    <row r="33" spans="1:5">
      <c r="A33" s="4" t="s">
        <v>850</v>
      </c>
      <c r="B33" s="6" t="n">
        <v>-106662</v>
      </c>
      <c r="C33" s="6" t="n">
        <v>-1355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56</v>
      </c>
      <c r="B1" s="2" t="s">
        <v>1</v>
      </c>
    </row>
    <row r="2" spans="1:11">
      <c r="B2" s="2" t="s">
        <v>503</v>
      </c>
      <c r="C2" s="2" t="s">
        <v>786</v>
      </c>
      <c r="D2" s="2" t="s">
        <v>742</v>
      </c>
      <c r="E2" s="2" t="s">
        <v>787</v>
      </c>
      <c r="F2" s="2" t="s">
        <v>567</v>
      </c>
      <c r="G2" s="2" t="s">
        <v>503</v>
      </c>
      <c r="H2" s="2" t="s">
        <v>501</v>
      </c>
      <c r="I2" s="2" t="s">
        <v>742</v>
      </c>
      <c r="J2" s="2" t="s">
        <v>567</v>
      </c>
      <c r="K2" s="2" t="s">
        <v>749</v>
      </c>
    </row>
    <row r="3" spans="1:11">
      <c r="A3" s="3" t="s">
        <v>857</v>
      </c>
    </row>
    <row r="4" spans="1:11">
      <c r="A4" s="4" t="s">
        <v>858</v>
      </c>
      <c r="B4" s="6" t="n">
        <v>-15491</v>
      </c>
      <c r="D4" s="6" t="n">
        <v>28939</v>
      </c>
      <c r="F4" s="6" t="n">
        <v>-77578</v>
      </c>
    </row>
    <row r="5" spans="1:11">
      <c r="A5" s="4" t="s">
        <v>859</v>
      </c>
      <c r="B5" s="5" t="n">
        <v>-223613</v>
      </c>
      <c r="D5" s="5" t="n">
        <v>513186</v>
      </c>
      <c r="F5" s="5" t="n">
        <v>-11489</v>
      </c>
    </row>
    <row r="6" spans="1:11">
      <c r="A6" s="4" t="s">
        <v>756</v>
      </c>
      <c r="G6" s="6" t="n">
        <v>510</v>
      </c>
      <c r="I6" s="6" t="n">
        <v>339</v>
      </c>
      <c r="J6" s="6" t="n">
        <v>-349</v>
      </c>
    </row>
    <row r="7" spans="1:11">
      <c r="A7" s="4" t="s">
        <v>860</v>
      </c>
      <c r="G7" s="5" t="n">
        <v>-1770546</v>
      </c>
      <c r="I7" s="5" t="n">
        <v>-1834387</v>
      </c>
    </row>
    <row r="8" spans="1:11">
      <c r="A8" s="4" t="s">
        <v>848</v>
      </c>
      <c r="B8" s="5" t="n">
        <v>-1657</v>
      </c>
      <c r="D8" s="5" t="n">
        <v>20348</v>
      </c>
      <c r="F8" s="5" t="n">
        <v>-5421</v>
      </c>
    </row>
    <row r="9" spans="1:11">
      <c r="A9" s="4" t="s">
        <v>861</v>
      </c>
      <c r="B9" s="5" t="n">
        <v>-62493</v>
      </c>
      <c r="D9" s="5" t="n">
        <v>-72003</v>
      </c>
      <c r="F9" s="5" t="n">
        <v>71369</v>
      </c>
    </row>
    <row r="10" spans="1:11">
      <c r="A10" s="4" t="s">
        <v>477</v>
      </c>
      <c r="H10" s="6" t="n">
        <v>3000158</v>
      </c>
    </row>
    <row r="11" spans="1:11">
      <c r="A11" s="4" t="s">
        <v>569</v>
      </c>
      <c r="H11" s="5" t="n">
        <v>856834</v>
      </c>
    </row>
    <row r="12" spans="1:11">
      <c r="A12" s="4" t="s">
        <v>862</v>
      </c>
      <c r="H12" s="6" t="n">
        <v>288204</v>
      </c>
    </row>
    <row r="13" spans="1:11">
      <c r="A13" s="3" t="s">
        <v>863</v>
      </c>
    </row>
    <row r="14" spans="1:11">
      <c r="A14" s="4" t="s">
        <v>864</v>
      </c>
      <c r="B14" s="5" t="n">
        <v>4113802</v>
      </c>
      <c r="D14" s="5" t="n">
        <v>3696038</v>
      </c>
      <c r="F14" s="5" t="n">
        <v>2858813</v>
      </c>
    </row>
    <row r="15" spans="1:11">
      <c r="A15" s="4" t="s">
        <v>865</v>
      </c>
      <c r="B15" s="5" t="n">
        <v>40658</v>
      </c>
      <c r="D15" s="5" t="n">
        <v>30767</v>
      </c>
      <c r="F15" s="5" t="n">
        <v>44059</v>
      </c>
    </row>
    <row r="16" spans="1:11">
      <c r="A16" s="4" t="s">
        <v>866</v>
      </c>
      <c r="B16" s="5" t="n">
        <v>4073144</v>
      </c>
      <c r="D16" s="5" t="n">
        <v>3665271</v>
      </c>
      <c r="F16" s="5" t="n">
        <v>2814754</v>
      </c>
    </row>
    <row r="17" spans="1:11">
      <c r="A17" s="3" t="s">
        <v>867</v>
      </c>
    </row>
    <row r="18" spans="1:11">
      <c r="A18" s="4" t="s">
        <v>868</v>
      </c>
      <c r="B18" s="5" t="n">
        <v>-204</v>
      </c>
      <c r="D18" s="5" t="n">
        <v>-825</v>
      </c>
      <c r="F18" s="5" t="n">
        <v>-5371</v>
      </c>
    </row>
    <row r="19" spans="1:11">
      <c r="A19" s="3" t="s">
        <v>869</v>
      </c>
    </row>
    <row r="20" spans="1:11">
      <c r="A20" s="4" t="s">
        <v>870</v>
      </c>
      <c r="B20" s="5" t="n">
        <v>-3963341</v>
      </c>
      <c r="D20" s="5" t="n">
        <v>-133427</v>
      </c>
      <c r="F20" s="5" t="n">
        <v>944955</v>
      </c>
    </row>
    <row r="21" spans="1:11">
      <c r="A21" s="4" t="s">
        <v>849</v>
      </c>
      <c r="B21" s="5" t="n">
        <v>4073144</v>
      </c>
      <c r="D21" s="5" t="n">
        <v>3665271</v>
      </c>
      <c r="F21" s="5" t="n">
        <v>2814754</v>
      </c>
      <c r="G21" s="5" t="n">
        <v>-129505</v>
      </c>
      <c r="I21" s="5" t="n">
        <v>4073144</v>
      </c>
      <c r="J21" s="5" t="n">
        <v>3665271</v>
      </c>
      <c r="K21" s="6" t="n">
        <v>2814754</v>
      </c>
    </row>
    <row r="22" spans="1:11">
      <c r="A22" s="4" t="s">
        <v>871</v>
      </c>
      <c r="B22" s="5" t="n">
        <v>22623</v>
      </c>
      <c r="D22" s="5" t="n">
        <v>40658</v>
      </c>
      <c r="F22" s="5" t="n">
        <v>30767</v>
      </c>
    </row>
    <row r="23" spans="1:11">
      <c r="A23" s="4" t="s">
        <v>872</v>
      </c>
      <c r="B23" s="5" t="n">
        <v>-106882</v>
      </c>
      <c r="D23" s="5" t="n">
        <v>4113802</v>
      </c>
      <c r="F23" s="5" t="n">
        <v>3696038</v>
      </c>
    </row>
    <row r="24" spans="1:11">
      <c r="A24" s="4" t="s">
        <v>873</v>
      </c>
      <c r="G24" s="5" t="n">
        <v>-1744243</v>
      </c>
      <c r="I24" s="5" t="n">
        <v>-1806736</v>
      </c>
    </row>
    <row r="25" spans="1:11">
      <c r="A25" s="4" t="s">
        <v>874</v>
      </c>
      <c r="B25" s="5" t="n">
        <v>4884</v>
      </c>
      <c r="D25" s="5" t="n">
        <v>5691</v>
      </c>
      <c r="F25" s="5" t="n">
        <v>6675</v>
      </c>
    </row>
    <row r="26" spans="1:11">
      <c r="A26" s="4" t="s">
        <v>875</v>
      </c>
      <c r="B26" s="5" t="n">
        <v>-228497</v>
      </c>
      <c r="D26" s="5" t="n">
        <v>507495</v>
      </c>
      <c r="F26" s="5" t="n">
        <v>-18164</v>
      </c>
    </row>
    <row r="27" spans="1:11">
      <c r="A27" s="4" t="s">
        <v>876</v>
      </c>
      <c r="B27" s="5" t="n">
        <v>3963545</v>
      </c>
      <c r="D27" s="5" t="n">
        <v>134252</v>
      </c>
      <c r="F27" s="5" t="n">
        <v>-939584</v>
      </c>
    </row>
    <row r="28" spans="1:11">
      <c r="A28" s="4" t="s">
        <v>797</v>
      </c>
    </row>
    <row r="29" spans="1:11">
      <c r="A29" s="3" t="s">
        <v>863</v>
      </c>
    </row>
    <row r="30" spans="1:11">
      <c r="A30" s="4" t="s">
        <v>864</v>
      </c>
      <c r="B30" s="5" t="n">
        <v>21116</v>
      </c>
      <c r="C30" s="13" t="n">
        <v>17582</v>
      </c>
      <c r="D30" s="5" t="n">
        <v>21375</v>
      </c>
      <c r="E30" s="13" t="n">
        <v>20297</v>
      </c>
    </row>
    <row r="31" spans="1:11">
      <c r="A31" s="3" t="s">
        <v>869</v>
      </c>
    </row>
    <row r="32" spans="1:11">
      <c r="A32" s="4" t="s">
        <v>872</v>
      </c>
      <c r="B32" s="6" t="n">
        <v>3328</v>
      </c>
      <c r="C32" s="13" t="n">
        <v>2905</v>
      </c>
      <c r="D32" s="6" t="n">
        <v>21116</v>
      </c>
      <c r="E32" s="13" t="n">
        <v>17582</v>
      </c>
      <c r="F32" s="6" t="n">
        <v>21375</v>
      </c>
    </row>
    <row r="33" spans="1:11">
      <c r="A33" s="4" t="s">
        <v>877</v>
      </c>
    </row>
    <row r="34" spans="1:11">
      <c r="A34" s="3" t="s">
        <v>857</v>
      </c>
    </row>
    <row r="35" spans="1:11">
      <c r="A35" s="4" t="s">
        <v>860</v>
      </c>
      <c r="G35" s="6" t="n">
        <v>-1770546</v>
      </c>
      <c r="I35" s="6" t="n">
        <v>-1834387</v>
      </c>
      <c r="J35" s="6" t="n">
        <v>-1907035</v>
      </c>
      <c r="K35" s="6" t="n">
        <v>-2829575</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78</v>
      </c>
      <c r="B1" s="2" t="s">
        <v>1</v>
      </c>
    </row>
    <row r="2" spans="1:4">
      <c r="B2" s="2" t="s">
        <v>879</v>
      </c>
      <c r="C2" s="2" t="s">
        <v>880</v>
      </c>
      <c r="D2" s="2" t="s">
        <v>567</v>
      </c>
    </row>
    <row r="3" spans="1:4">
      <c r="A3" s="3" t="s">
        <v>881</v>
      </c>
    </row>
    <row r="4" spans="1:4">
      <c r="A4" s="4" t="s">
        <v>882</v>
      </c>
      <c r="B4" s="5" t="n">
        <v>231</v>
      </c>
      <c r="C4" s="5" t="n">
        <v>277</v>
      </c>
    </row>
    <row r="5" spans="1:4">
      <c r="A5" s="4" t="s">
        <v>883</v>
      </c>
      <c r="B5" s="4" t="s">
        <v>884</v>
      </c>
      <c r="C5" s="4" t="s">
        <v>885</v>
      </c>
    </row>
    <row r="6" spans="1:4">
      <c r="A6" s="3" t="s">
        <v>886</v>
      </c>
    </row>
    <row r="7" spans="1:4">
      <c r="A7" s="4" t="s">
        <v>887</v>
      </c>
      <c r="B7" s="6" t="n">
        <v>9403405</v>
      </c>
      <c r="C7" s="6" t="n">
        <v>11687070</v>
      </c>
    </row>
    <row r="8" spans="1:4">
      <c r="A8" s="4" t="s">
        <v>888</v>
      </c>
      <c r="B8" s="5" t="n">
        <v>10582773</v>
      </c>
      <c r="C8" s="5" t="n">
        <v>11197612</v>
      </c>
    </row>
    <row r="9" spans="1:4">
      <c r="A9" s="4" t="s">
        <v>208</v>
      </c>
      <c r="B9" s="5" t="n">
        <v>19986178</v>
      </c>
      <c r="C9" s="5" t="n">
        <v>22884682</v>
      </c>
    </row>
    <row r="10" spans="1:4">
      <c r="A10" s="4" t="s">
        <v>889</v>
      </c>
      <c r="B10" s="5" t="n">
        <v>3448228</v>
      </c>
      <c r="C10" s="5" t="n">
        <v>8025561</v>
      </c>
    </row>
    <row r="11" spans="1:4">
      <c r="A11" s="4" t="s">
        <v>890</v>
      </c>
      <c r="B11" s="5" t="n">
        <v>1091958</v>
      </c>
      <c r="C11" s="5" t="n">
        <v>1291005</v>
      </c>
    </row>
    <row r="12" spans="1:4">
      <c r="A12" s="4" t="s">
        <v>891</v>
      </c>
      <c r="B12" s="5" t="n">
        <v>2356270</v>
      </c>
      <c r="C12" s="5" t="n">
        <v>6734556</v>
      </c>
    </row>
    <row r="13" spans="1:4">
      <c r="A13" s="3" t="s">
        <v>892</v>
      </c>
    </row>
    <row r="14" spans="1:4">
      <c r="A14" s="4" t="s">
        <v>893</v>
      </c>
      <c r="B14" s="5" t="n">
        <v>-1809937</v>
      </c>
      <c r="C14" s="5" t="n">
        <v>-1857502</v>
      </c>
    </row>
    <row r="15" spans="1:4">
      <c r="A15" s="4" t="s">
        <v>894</v>
      </c>
      <c r="B15" s="5" t="n">
        <v>39391</v>
      </c>
      <c r="C15" s="5" t="n">
        <v>23115</v>
      </c>
    </row>
    <row r="16" spans="1:4">
      <c r="A16" s="4" t="s">
        <v>895</v>
      </c>
      <c r="B16" s="5" t="n">
        <v>-1770546</v>
      </c>
      <c r="C16" s="5" t="n">
        <v>-1834387</v>
      </c>
    </row>
    <row r="17" spans="1:4">
      <c r="A17" s="3" t="s">
        <v>892</v>
      </c>
    </row>
    <row r="18" spans="1:4">
      <c r="A18" s="4" t="s">
        <v>896</v>
      </c>
      <c r="B18" s="5" t="n">
        <v>-784891</v>
      </c>
      <c r="C18" s="5" t="n">
        <v>-827078</v>
      </c>
    </row>
    <row r="19" spans="1:4">
      <c r="A19" s="4" t="s">
        <v>897</v>
      </c>
      <c r="B19" s="5" t="n">
        <v>133188</v>
      </c>
      <c r="C19" s="5" t="n">
        <v>86822</v>
      </c>
    </row>
    <row r="20" spans="1:4">
      <c r="A20" s="4" t="s">
        <v>898</v>
      </c>
      <c r="B20" s="5" t="n">
        <v>-651703</v>
      </c>
      <c r="C20" s="5" t="n">
        <v>-740256</v>
      </c>
    </row>
    <row r="21" spans="1:4">
      <c r="A21" s="4" t="s">
        <v>899</v>
      </c>
      <c r="B21" s="5" t="n">
        <v>-65979</v>
      </c>
      <c r="C21" s="5" t="n">
        <v>4159913</v>
      </c>
    </row>
    <row r="22" spans="1:4">
      <c r="A22" s="4" t="s">
        <v>900</v>
      </c>
      <c r="B22" s="5" t="n">
        <v>-106662</v>
      </c>
      <c r="C22" s="5" t="n">
        <v>-135502</v>
      </c>
    </row>
    <row r="23" spans="1:4">
      <c r="A23" s="4" t="s">
        <v>901</v>
      </c>
      <c r="B23" s="5" t="n">
        <v>65759</v>
      </c>
      <c r="C23" s="5" t="n">
        <v>89391</v>
      </c>
    </row>
    <row r="24" spans="1:4">
      <c r="A24" s="4" t="s">
        <v>850</v>
      </c>
      <c r="B24" s="5" t="n">
        <v>-106882</v>
      </c>
      <c r="C24" s="5" t="n">
        <v>4113802</v>
      </c>
    </row>
    <row r="25" spans="1:4">
      <c r="A25" s="4" t="s">
        <v>902</v>
      </c>
      <c r="B25" s="5" t="n">
        <v>23133</v>
      </c>
      <c r="C25" s="5" t="n">
        <v>40997</v>
      </c>
    </row>
    <row r="26" spans="1:4">
      <c r="A26" s="4" t="s">
        <v>756</v>
      </c>
      <c r="B26" s="6" t="n">
        <v>510</v>
      </c>
      <c r="C26" s="6" t="n">
        <v>339</v>
      </c>
      <c r="D26" s="6" t="n">
        <v>-349</v>
      </c>
    </row>
    <row r="27" spans="1:4">
      <c r="A27" s="4" t="s">
        <v>903</v>
      </c>
    </row>
    <row r="28" spans="1:4">
      <c r="A28" s="3" t="s">
        <v>881</v>
      </c>
    </row>
    <row r="29" spans="1:4">
      <c r="A29" s="4" t="s">
        <v>882</v>
      </c>
      <c r="B29" s="5" t="n">
        <v>21</v>
      </c>
      <c r="C29" s="5" t="n">
        <v>26</v>
      </c>
    </row>
    <row r="30" spans="1:4">
      <c r="A30" s="4" t="s">
        <v>883</v>
      </c>
      <c r="B30" s="4" t="s">
        <v>904</v>
      </c>
      <c r="C30" s="4" t="s">
        <v>905</v>
      </c>
    </row>
    <row r="31" spans="1:4">
      <c r="A31" s="3" t="s">
        <v>886</v>
      </c>
    </row>
    <row r="32" spans="1:4">
      <c r="A32" s="4" t="s">
        <v>887</v>
      </c>
      <c r="B32" s="6" t="n">
        <v>916530</v>
      </c>
      <c r="C32" s="6" t="n">
        <v>1046267</v>
      </c>
    </row>
    <row r="33" spans="1:4">
      <c r="A33" s="4" t="s">
        <v>888</v>
      </c>
      <c r="B33" s="5" t="n">
        <v>487702</v>
      </c>
      <c r="C33" s="5" t="n">
        <v>531657</v>
      </c>
    </row>
    <row r="34" spans="1:4">
      <c r="A34" s="4" t="s">
        <v>208</v>
      </c>
      <c r="B34" s="5" t="n">
        <v>1404232</v>
      </c>
      <c r="C34" s="5" t="n">
        <v>1577924</v>
      </c>
    </row>
    <row r="35" spans="1:4">
      <c r="A35" s="4" t="s">
        <v>889</v>
      </c>
      <c r="B35" s="5" t="n">
        <v>4019</v>
      </c>
      <c r="C35" s="5" t="n">
        <v>4434</v>
      </c>
    </row>
    <row r="36" spans="1:4">
      <c r="A36" s="4" t="s">
        <v>890</v>
      </c>
      <c r="B36" s="5" t="n">
        <v>481</v>
      </c>
      <c r="C36" s="5" t="n">
        <v>465</v>
      </c>
    </row>
    <row r="37" spans="1:4">
      <c r="A37" s="4" t="s">
        <v>891</v>
      </c>
      <c r="B37" s="5" t="n">
        <v>3538</v>
      </c>
      <c r="C37" s="5" t="n">
        <v>3969</v>
      </c>
    </row>
    <row r="38" spans="1:4">
      <c r="A38" s="3" t="s">
        <v>892</v>
      </c>
    </row>
    <row r="39" spans="1:4">
      <c r="A39" s="4" t="s">
        <v>893</v>
      </c>
      <c r="B39" s="5" t="n">
        <v>0</v>
      </c>
      <c r="C39" s="5" t="n">
        <v>0</v>
      </c>
    </row>
    <row r="40" spans="1:4">
      <c r="A40" s="4" t="s">
        <v>894</v>
      </c>
      <c r="B40" s="5" t="n">
        <v>0</v>
      </c>
      <c r="C40" s="5" t="n">
        <v>0</v>
      </c>
    </row>
    <row r="41" spans="1:4">
      <c r="A41" s="4" t="s">
        <v>895</v>
      </c>
      <c r="B41" s="5" t="n">
        <v>0</v>
      </c>
      <c r="C41" s="5" t="n">
        <v>0</v>
      </c>
    </row>
    <row r="42" spans="1:4">
      <c r="A42" s="3" t="s">
        <v>892</v>
      </c>
    </row>
    <row r="43" spans="1:4">
      <c r="A43" s="4" t="s">
        <v>896</v>
      </c>
      <c r="B43" s="5" t="n">
        <v>0</v>
      </c>
      <c r="C43" s="5" t="n">
        <v>0</v>
      </c>
    </row>
    <row r="44" spans="1:4">
      <c r="A44" s="4" t="s">
        <v>897</v>
      </c>
      <c r="B44" s="5" t="n">
        <v>0</v>
      </c>
      <c r="C44" s="5" t="n">
        <v>0</v>
      </c>
    </row>
    <row r="45" spans="1:4">
      <c r="A45" s="4" t="s">
        <v>898</v>
      </c>
      <c r="B45" s="5" t="n">
        <v>0</v>
      </c>
      <c r="C45" s="5" t="n">
        <v>0</v>
      </c>
    </row>
    <row r="46" spans="1:4">
      <c r="A46" s="4" t="s">
        <v>899</v>
      </c>
      <c r="B46" s="5" t="n">
        <v>3538</v>
      </c>
      <c r="C46" s="5" t="n">
        <v>3969</v>
      </c>
    </row>
    <row r="47" spans="1:4">
      <c r="A47" s="4" t="s">
        <v>900</v>
      </c>
      <c r="B47" s="5" t="n">
        <v>-943</v>
      </c>
      <c r="C47" s="5" t="n">
        <v>-2126</v>
      </c>
    </row>
    <row r="48" spans="1:4">
      <c r="A48" s="4" t="s">
        <v>901</v>
      </c>
      <c r="B48" s="5" t="n">
        <v>1369</v>
      </c>
      <c r="C48" s="5" t="n">
        <v>16116</v>
      </c>
    </row>
    <row r="49" spans="1:4">
      <c r="A49" s="4" t="s">
        <v>850</v>
      </c>
      <c r="B49" s="5" t="n">
        <v>3964</v>
      </c>
      <c r="C49" s="5" t="n">
        <v>17959</v>
      </c>
    </row>
    <row r="50" spans="1:4">
      <c r="A50" s="4" t="s">
        <v>902</v>
      </c>
      <c r="B50" s="6" t="n">
        <v>367</v>
      </c>
      <c r="C50" s="6" t="n">
        <v>202</v>
      </c>
    </row>
    <row r="51" spans="1:4">
      <c r="A51" s="4" t="s">
        <v>906</v>
      </c>
    </row>
    <row r="52" spans="1:4">
      <c r="A52" s="3" t="s">
        <v>881</v>
      </c>
    </row>
    <row r="53" spans="1:4">
      <c r="A53" s="4" t="s">
        <v>882</v>
      </c>
      <c r="B53" s="5" t="n">
        <v>28</v>
      </c>
      <c r="C53" s="5" t="n">
        <v>20</v>
      </c>
    </row>
    <row r="54" spans="1:4">
      <c r="A54" s="4" t="s">
        <v>883</v>
      </c>
      <c r="B54" s="4" t="s">
        <v>907</v>
      </c>
      <c r="C54" s="4" t="s">
        <v>908</v>
      </c>
    </row>
    <row r="55" spans="1:4">
      <c r="A55" s="3" t="s">
        <v>886</v>
      </c>
    </row>
    <row r="56" spans="1:4">
      <c r="A56" s="4" t="s">
        <v>887</v>
      </c>
      <c r="B56" s="6" t="n">
        <v>708249</v>
      </c>
      <c r="C56" s="6" t="n">
        <v>531190</v>
      </c>
    </row>
    <row r="57" spans="1:4">
      <c r="A57" s="4" t="s">
        <v>888</v>
      </c>
      <c r="B57" s="5" t="n">
        <v>631708</v>
      </c>
      <c r="C57" s="5" t="n">
        <v>584098</v>
      </c>
    </row>
    <row r="58" spans="1:4">
      <c r="A58" s="4" t="s">
        <v>208</v>
      </c>
      <c r="B58" s="5" t="n">
        <v>1339957</v>
      </c>
      <c r="C58" s="5" t="n">
        <v>1115288</v>
      </c>
    </row>
    <row r="59" spans="1:4">
      <c r="A59" s="4" t="s">
        <v>889</v>
      </c>
      <c r="B59" s="5" t="n">
        <v>63712</v>
      </c>
      <c r="C59" s="5" t="n">
        <v>56659</v>
      </c>
    </row>
    <row r="60" spans="1:4">
      <c r="A60" s="4" t="s">
        <v>890</v>
      </c>
      <c r="B60" s="5" t="n">
        <v>13008</v>
      </c>
      <c r="C60" s="5" t="n">
        <v>13095</v>
      </c>
    </row>
    <row r="61" spans="1:4">
      <c r="A61" s="4" t="s">
        <v>891</v>
      </c>
      <c r="B61" s="5" t="n">
        <v>50704</v>
      </c>
      <c r="C61" s="5" t="n">
        <v>43564</v>
      </c>
    </row>
    <row r="62" spans="1:4">
      <c r="A62" s="3" t="s">
        <v>892</v>
      </c>
    </row>
    <row r="63" spans="1:4">
      <c r="A63" s="4" t="s">
        <v>893</v>
      </c>
      <c r="B63" s="5" t="n">
        <v>0</v>
      </c>
      <c r="C63" s="5" t="n">
        <v>0</v>
      </c>
    </row>
    <row r="64" spans="1:4">
      <c r="A64" s="4" t="s">
        <v>894</v>
      </c>
      <c r="B64" s="5" t="n">
        <v>0</v>
      </c>
      <c r="C64" s="5" t="n">
        <v>0</v>
      </c>
    </row>
    <row r="65" spans="1:4">
      <c r="A65" s="4" t="s">
        <v>895</v>
      </c>
      <c r="B65" s="5" t="n">
        <v>0</v>
      </c>
      <c r="C65" s="5" t="n">
        <v>0</v>
      </c>
    </row>
    <row r="66" spans="1:4">
      <c r="A66" s="3" t="s">
        <v>892</v>
      </c>
    </row>
    <row r="67" spans="1:4">
      <c r="A67" s="4" t="s">
        <v>896</v>
      </c>
      <c r="B67" s="5" t="n">
        <v>-10816</v>
      </c>
      <c r="C67" s="5" t="n">
        <v>-7990</v>
      </c>
    </row>
    <row r="68" spans="1:4">
      <c r="A68" s="4" t="s">
        <v>897</v>
      </c>
      <c r="B68" s="5" t="n">
        <v>7318</v>
      </c>
      <c r="C68" s="5" t="n">
        <v>5169</v>
      </c>
    </row>
    <row r="69" spans="1:4">
      <c r="A69" s="4" t="s">
        <v>898</v>
      </c>
      <c r="B69" s="5" t="n">
        <v>-3498</v>
      </c>
      <c r="C69" s="5" t="n">
        <v>-2821</v>
      </c>
    </row>
    <row r="70" spans="1:4">
      <c r="A70" s="4" t="s">
        <v>899</v>
      </c>
      <c r="B70" s="5" t="n">
        <v>47206</v>
      </c>
      <c r="C70" s="5" t="n">
        <v>40743</v>
      </c>
    </row>
    <row r="71" spans="1:4">
      <c r="A71" s="4" t="s">
        <v>900</v>
      </c>
      <c r="B71" s="5" t="n">
        <v>-10073</v>
      </c>
      <c r="C71" s="5" t="n">
        <v>-9990</v>
      </c>
    </row>
    <row r="72" spans="1:4">
      <c r="A72" s="4" t="s">
        <v>901</v>
      </c>
      <c r="B72" s="5" t="n">
        <v>4253</v>
      </c>
      <c r="C72" s="5" t="n">
        <v>3242</v>
      </c>
    </row>
    <row r="73" spans="1:4">
      <c r="A73" s="4" t="s">
        <v>850</v>
      </c>
      <c r="B73" s="5" t="n">
        <v>41386</v>
      </c>
      <c r="C73" s="5" t="n">
        <v>33995</v>
      </c>
    </row>
    <row r="74" spans="1:4">
      <c r="A74" s="4" t="s">
        <v>902</v>
      </c>
      <c r="B74" s="6" t="n">
        <v>7285</v>
      </c>
      <c r="C74" s="6" t="n">
        <v>4894</v>
      </c>
    </row>
    <row r="75" spans="1:4">
      <c r="A75" s="4" t="s">
        <v>909</v>
      </c>
    </row>
    <row r="76" spans="1:4">
      <c r="A76" s="3" t="s">
        <v>881</v>
      </c>
    </row>
    <row r="77" spans="1:4">
      <c r="A77" s="4" t="s">
        <v>882</v>
      </c>
      <c r="B77" s="5" t="n">
        <v>18</v>
      </c>
      <c r="C77" s="5" t="n">
        <v>26</v>
      </c>
    </row>
    <row r="78" spans="1:4">
      <c r="A78" s="4" t="s">
        <v>883</v>
      </c>
      <c r="B78" s="4" t="s">
        <v>904</v>
      </c>
      <c r="C78" s="4" t="s">
        <v>905</v>
      </c>
    </row>
    <row r="79" spans="1:4">
      <c r="A79" s="3" t="s">
        <v>886</v>
      </c>
    </row>
    <row r="80" spans="1:4">
      <c r="A80" s="4" t="s">
        <v>887</v>
      </c>
      <c r="B80" s="6" t="n">
        <v>622820</v>
      </c>
      <c r="C80" s="6" t="n">
        <v>1199909</v>
      </c>
    </row>
    <row r="81" spans="1:4">
      <c r="A81" s="4" t="s">
        <v>888</v>
      </c>
      <c r="B81" s="5" t="n">
        <v>293293</v>
      </c>
      <c r="C81" s="5" t="n">
        <v>413045</v>
      </c>
    </row>
    <row r="82" spans="1:4">
      <c r="A82" s="4" t="s">
        <v>208</v>
      </c>
      <c r="B82" s="5" t="n">
        <v>916113</v>
      </c>
      <c r="C82" s="5" t="n">
        <v>1612954</v>
      </c>
    </row>
    <row r="83" spans="1:4">
      <c r="A83" s="4" t="s">
        <v>889</v>
      </c>
      <c r="B83" s="5" t="n">
        <v>36000</v>
      </c>
      <c r="C83" s="5" t="n">
        <v>77289</v>
      </c>
    </row>
    <row r="84" spans="1:4">
      <c r="A84" s="4" t="s">
        <v>890</v>
      </c>
      <c r="B84" s="5" t="n">
        <v>3069</v>
      </c>
      <c r="C84" s="5" t="n">
        <v>12250</v>
      </c>
    </row>
    <row r="85" spans="1:4">
      <c r="A85" s="4" t="s">
        <v>891</v>
      </c>
      <c r="B85" s="5" t="n">
        <v>32931</v>
      </c>
      <c r="C85" s="5" t="n">
        <v>65039</v>
      </c>
    </row>
    <row r="86" spans="1:4">
      <c r="A86" s="3" t="s">
        <v>892</v>
      </c>
    </row>
    <row r="87" spans="1:4">
      <c r="A87" s="4" t="s">
        <v>893</v>
      </c>
      <c r="B87" s="5" t="n">
        <v>0</v>
      </c>
      <c r="C87" s="5" t="n">
        <v>0</v>
      </c>
    </row>
    <row r="88" spans="1:4">
      <c r="A88" s="4" t="s">
        <v>894</v>
      </c>
      <c r="B88" s="5" t="n">
        <v>0</v>
      </c>
      <c r="C88" s="5" t="n">
        <v>0</v>
      </c>
    </row>
    <row r="89" spans="1:4">
      <c r="A89" s="4" t="s">
        <v>895</v>
      </c>
      <c r="B89" s="5" t="n">
        <v>0</v>
      </c>
      <c r="C89" s="5" t="n">
        <v>0</v>
      </c>
    </row>
    <row r="90" spans="1:4">
      <c r="A90" s="3" t="s">
        <v>892</v>
      </c>
    </row>
    <row r="91" spans="1:4">
      <c r="A91" s="4" t="s">
        <v>896</v>
      </c>
      <c r="B91" s="5" t="n">
        <v>0</v>
      </c>
      <c r="C91" s="5" t="n">
        <v>-9371</v>
      </c>
    </row>
    <row r="92" spans="1:4">
      <c r="A92" s="4" t="s">
        <v>897</v>
      </c>
      <c r="B92" s="5" t="n">
        <v>0</v>
      </c>
      <c r="C92" s="5" t="n">
        <v>2550</v>
      </c>
    </row>
    <row r="93" spans="1:4">
      <c r="A93" s="4" t="s">
        <v>898</v>
      </c>
      <c r="B93" s="5" t="n">
        <v>0</v>
      </c>
      <c r="C93" s="5" t="n">
        <v>-6821</v>
      </c>
    </row>
    <row r="94" spans="1:4">
      <c r="A94" s="4" t="s">
        <v>899</v>
      </c>
      <c r="B94" s="5" t="n">
        <v>32931</v>
      </c>
      <c r="C94" s="5" t="n">
        <v>58218</v>
      </c>
    </row>
    <row r="95" spans="1:4">
      <c r="A95" s="4" t="s">
        <v>900</v>
      </c>
      <c r="B95" s="5" t="n">
        <v>-5085</v>
      </c>
      <c r="C95" s="5" t="n">
        <v>-12238</v>
      </c>
    </row>
    <row r="96" spans="1:4">
      <c r="A96" s="4" t="s">
        <v>901</v>
      </c>
      <c r="B96" s="5" t="n">
        <v>2564</v>
      </c>
      <c r="C96" s="5" t="n">
        <v>665</v>
      </c>
    </row>
    <row r="97" spans="1:4">
      <c r="A97" s="4" t="s">
        <v>850</v>
      </c>
      <c r="B97" s="5" t="n">
        <v>30410</v>
      </c>
      <c r="C97" s="5" t="n">
        <v>46645</v>
      </c>
    </row>
    <row r="98" spans="1:4">
      <c r="A98" s="4" t="s">
        <v>902</v>
      </c>
      <c r="B98" s="6" t="n">
        <v>4223</v>
      </c>
      <c r="C98" s="6" t="n">
        <v>9424</v>
      </c>
    </row>
    <row r="99" spans="1:4">
      <c r="A99" s="4" t="s">
        <v>910</v>
      </c>
    </row>
    <row r="100" spans="1:4">
      <c r="A100" s="3" t="s">
        <v>881</v>
      </c>
    </row>
    <row r="101" spans="1:4">
      <c r="A101" s="4" t="s">
        <v>882</v>
      </c>
      <c r="B101" s="5" t="n">
        <v>16</v>
      </c>
      <c r="C101" s="5" t="n">
        <v>22</v>
      </c>
    </row>
    <row r="102" spans="1:4">
      <c r="A102" s="4" t="s">
        <v>883</v>
      </c>
      <c r="B102" s="4" t="s">
        <v>911</v>
      </c>
      <c r="C102" s="4" t="s">
        <v>912</v>
      </c>
    </row>
    <row r="103" spans="1:4">
      <c r="A103" s="3" t="s">
        <v>886</v>
      </c>
    </row>
    <row r="104" spans="1:4">
      <c r="A104" s="4" t="s">
        <v>887</v>
      </c>
      <c r="B104" s="6" t="n">
        <v>1705464</v>
      </c>
      <c r="C104" s="6" t="n">
        <v>1998861</v>
      </c>
    </row>
    <row r="105" spans="1:4">
      <c r="A105" s="4" t="s">
        <v>888</v>
      </c>
      <c r="B105" s="5" t="n">
        <v>6979130</v>
      </c>
      <c r="C105" s="5" t="n">
        <v>7182715</v>
      </c>
    </row>
    <row r="106" spans="1:4">
      <c r="A106" s="4" t="s">
        <v>208</v>
      </c>
      <c r="B106" s="5" t="n">
        <v>8684594</v>
      </c>
      <c r="C106" s="5" t="n">
        <v>9181576</v>
      </c>
    </row>
    <row r="107" spans="1:4">
      <c r="A107" s="4" t="s">
        <v>889</v>
      </c>
      <c r="B107" s="5" t="n">
        <v>992019</v>
      </c>
      <c r="C107" s="5" t="n">
        <v>1412976</v>
      </c>
    </row>
    <row r="108" spans="1:4">
      <c r="A108" s="4" t="s">
        <v>890</v>
      </c>
      <c r="B108" s="5" t="n">
        <v>433709</v>
      </c>
      <c r="C108" s="5" t="n">
        <v>643897</v>
      </c>
    </row>
    <row r="109" spans="1:4">
      <c r="A109" s="4" t="s">
        <v>891</v>
      </c>
      <c r="B109" s="5" t="n">
        <v>558310</v>
      </c>
      <c r="C109" s="5" t="n">
        <v>769079</v>
      </c>
    </row>
    <row r="110" spans="1:4">
      <c r="A110" s="3" t="s">
        <v>892</v>
      </c>
    </row>
    <row r="111" spans="1:4">
      <c r="A111" s="4" t="s">
        <v>893</v>
      </c>
      <c r="B111" s="5" t="n">
        <v>0</v>
      </c>
      <c r="C111" s="5" t="n">
        <v>0</v>
      </c>
    </row>
    <row r="112" spans="1:4">
      <c r="A112" s="4" t="s">
        <v>894</v>
      </c>
      <c r="B112" s="5" t="n">
        <v>0</v>
      </c>
      <c r="C112" s="5" t="n">
        <v>0</v>
      </c>
    </row>
    <row r="113" spans="1:4">
      <c r="A113" s="4" t="s">
        <v>895</v>
      </c>
      <c r="B113" s="5" t="n">
        <v>0</v>
      </c>
      <c r="C113" s="5" t="n">
        <v>0</v>
      </c>
    </row>
    <row r="114" spans="1:4">
      <c r="A114" s="3" t="s">
        <v>892</v>
      </c>
    </row>
    <row r="115" spans="1:4">
      <c r="A115" s="4" t="s">
        <v>896</v>
      </c>
      <c r="B115" s="5" t="n">
        <v>-136541</v>
      </c>
      <c r="C115" s="5" t="n">
        <v>-53070</v>
      </c>
    </row>
    <row r="116" spans="1:4">
      <c r="A116" s="4" t="s">
        <v>897</v>
      </c>
      <c r="B116" s="5" t="n">
        <v>67008</v>
      </c>
      <c r="C116" s="5" t="n">
        <v>8349</v>
      </c>
    </row>
    <row r="117" spans="1:4">
      <c r="A117" s="4" t="s">
        <v>898</v>
      </c>
      <c r="B117" s="5" t="n">
        <v>-69533</v>
      </c>
      <c r="C117" s="5" t="n">
        <v>-44721</v>
      </c>
    </row>
    <row r="118" spans="1:4">
      <c r="A118" s="4" t="s">
        <v>899</v>
      </c>
      <c r="B118" s="5" t="n">
        <v>488777</v>
      </c>
      <c r="C118" s="5" t="n">
        <v>724358</v>
      </c>
    </row>
    <row r="119" spans="1:4">
      <c r="A119" s="4" t="s">
        <v>900</v>
      </c>
      <c r="B119" s="5" t="n">
        <v>-36365</v>
      </c>
      <c r="C119" s="5" t="n">
        <v>-46086</v>
      </c>
    </row>
    <row r="120" spans="1:4">
      <c r="A120" s="4" t="s">
        <v>901</v>
      </c>
      <c r="B120" s="5" t="n">
        <v>-5926</v>
      </c>
      <c r="C120" s="5" t="n">
        <v>13331</v>
      </c>
    </row>
    <row r="121" spans="1:4">
      <c r="A121" s="4" t="s">
        <v>850</v>
      </c>
      <c r="B121" s="5" t="n">
        <v>446486</v>
      </c>
      <c r="C121" s="5" t="n">
        <v>691603</v>
      </c>
    </row>
    <row r="122" spans="1:4">
      <c r="A122" s="4" t="s">
        <v>902</v>
      </c>
      <c r="B122" s="6" t="n">
        <v>26096</v>
      </c>
      <c r="C122" s="6" t="n">
        <v>38465</v>
      </c>
    </row>
    <row r="123" spans="1:4">
      <c r="A123" s="4" t="s">
        <v>913</v>
      </c>
    </row>
    <row r="124" spans="1:4">
      <c r="A124" s="3" t="s">
        <v>881</v>
      </c>
    </row>
    <row r="125" spans="1:4">
      <c r="A125" s="4" t="s">
        <v>882</v>
      </c>
      <c r="B125" s="5" t="n">
        <v>145</v>
      </c>
      <c r="C125" s="5" t="n">
        <v>179</v>
      </c>
    </row>
    <row r="126" spans="1:4">
      <c r="A126" s="4" t="s">
        <v>883</v>
      </c>
      <c r="B126" s="4" t="s">
        <v>914</v>
      </c>
      <c r="C126" s="4" t="s">
        <v>915</v>
      </c>
    </row>
    <row r="127" spans="1:4">
      <c r="A127" s="3" t="s">
        <v>886</v>
      </c>
    </row>
    <row r="128" spans="1:4">
      <c r="A128" s="4" t="s">
        <v>887</v>
      </c>
      <c r="B128" s="6" t="n">
        <v>5407202</v>
      </c>
      <c r="C128" s="6" t="n">
        <v>6862281</v>
      </c>
    </row>
    <row r="129" spans="1:4">
      <c r="A129" s="4" t="s">
        <v>888</v>
      </c>
      <c r="B129" s="5" t="n">
        <v>2177539</v>
      </c>
      <c r="C129" s="5" t="n">
        <v>2469765</v>
      </c>
    </row>
    <row r="130" spans="1:4">
      <c r="A130" s="4" t="s">
        <v>208</v>
      </c>
      <c r="B130" s="5" t="n">
        <v>7584741</v>
      </c>
      <c r="C130" s="5" t="n">
        <v>9332046</v>
      </c>
    </row>
    <row r="131" spans="1:4">
      <c r="A131" s="4" t="s">
        <v>889</v>
      </c>
      <c r="B131" s="5" t="n">
        <v>2295968</v>
      </c>
      <c r="C131" s="5" t="n">
        <v>6409340</v>
      </c>
    </row>
    <row r="132" spans="1:4">
      <c r="A132" s="4" t="s">
        <v>890</v>
      </c>
      <c r="B132" s="5" t="n">
        <v>637548</v>
      </c>
      <c r="C132" s="5" t="n">
        <v>616559</v>
      </c>
    </row>
    <row r="133" spans="1:4">
      <c r="A133" s="4" t="s">
        <v>891</v>
      </c>
      <c r="B133" s="5" t="n">
        <v>1658420</v>
      </c>
      <c r="C133" s="5" t="n">
        <v>5792781</v>
      </c>
    </row>
    <row r="134" spans="1:4">
      <c r="A134" s="3" t="s">
        <v>892</v>
      </c>
    </row>
    <row r="135" spans="1:4">
      <c r="A135" s="4" t="s">
        <v>893</v>
      </c>
      <c r="B135" s="5" t="n">
        <v>-1809937</v>
      </c>
      <c r="C135" s="5" t="n">
        <v>-1857502</v>
      </c>
    </row>
    <row r="136" spans="1:4">
      <c r="A136" s="4" t="s">
        <v>894</v>
      </c>
      <c r="B136" s="5" t="n">
        <v>39391</v>
      </c>
      <c r="C136" s="5" t="n">
        <v>23115</v>
      </c>
    </row>
    <row r="137" spans="1:4">
      <c r="A137" s="4" t="s">
        <v>895</v>
      </c>
      <c r="B137" s="5" t="n">
        <v>-1770546</v>
      </c>
      <c r="C137" s="5" t="n">
        <v>-1834387</v>
      </c>
    </row>
    <row r="138" spans="1:4">
      <c r="A138" s="3" t="s">
        <v>892</v>
      </c>
    </row>
    <row r="139" spans="1:4">
      <c r="A139" s="4" t="s">
        <v>896</v>
      </c>
      <c r="B139" s="5" t="n">
        <v>-624654</v>
      </c>
      <c r="C139" s="5" t="n">
        <v>-743456</v>
      </c>
    </row>
    <row r="140" spans="1:4">
      <c r="A140" s="4" t="s">
        <v>897</v>
      </c>
      <c r="B140" s="5" t="n">
        <v>55088</v>
      </c>
      <c r="C140" s="5" t="n">
        <v>67045</v>
      </c>
    </row>
    <row r="141" spans="1:4">
      <c r="A141" s="4" t="s">
        <v>898</v>
      </c>
      <c r="B141" s="5" t="n">
        <v>-569566</v>
      </c>
      <c r="C141" s="5" t="n">
        <v>-676411</v>
      </c>
    </row>
    <row r="142" spans="1:4">
      <c r="A142" s="4" t="s">
        <v>899</v>
      </c>
      <c r="B142" s="5" t="n">
        <v>-681692</v>
      </c>
      <c r="C142" s="5" t="n">
        <v>3281983</v>
      </c>
    </row>
    <row r="143" spans="1:4">
      <c r="A143" s="4" t="s">
        <v>900</v>
      </c>
      <c r="B143" s="5" t="n">
        <v>-53987</v>
      </c>
      <c r="C143" s="5" t="n">
        <v>-64786</v>
      </c>
    </row>
    <row r="144" spans="1:4">
      <c r="A144" s="4" t="s">
        <v>901</v>
      </c>
      <c r="B144" s="5" t="n">
        <v>63499</v>
      </c>
      <c r="C144" s="5" t="n">
        <v>56037</v>
      </c>
    </row>
    <row r="145" spans="1:4">
      <c r="A145" s="4" t="s">
        <v>850</v>
      </c>
      <c r="B145" s="5" t="n">
        <v>-672180</v>
      </c>
      <c r="C145" s="5" t="n">
        <v>3273234</v>
      </c>
    </row>
    <row r="146" spans="1:4">
      <c r="A146" s="4" t="s">
        <v>902</v>
      </c>
      <c r="B146" s="6" t="n">
        <v>-14838</v>
      </c>
      <c r="C146" s="6" t="n">
        <v>-11988</v>
      </c>
    </row>
    <row r="147" spans="1:4">
      <c r="A147" s="4" t="s">
        <v>916</v>
      </c>
    </row>
    <row r="148" spans="1:4">
      <c r="A148" s="3" t="s">
        <v>881</v>
      </c>
    </row>
    <row r="149" spans="1:4">
      <c r="A149" s="4" t="s">
        <v>882</v>
      </c>
      <c r="B149" s="5" t="n">
        <v>3</v>
      </c>
      <c r="C149" s="5" t="n">
        <v>4</v>
      </c>
    </row>
    <row r="150" spans="1:4">
      <c r="A150" s="4" t="s">
        <v>883</v>
      </c>
      <c r="B150" s="4" t="s">
        <v>529</v>
      </c>
      <c r="C150" s="4" t="s">
        <v>917</v>
      </c>
    </row>
    <row r="151" spans="1:4">
      <c r="A151" s="3" t="s">
        <v>886</v>
      </c>
    </row>
    <row r="152" spans="1:4">
      <c r="A152" s="4" t="s">
        <v>887</v>
      </c>
      <c r="B152" s="6" t="n">
        <v>43140</v>
      </c>
      <c r="C152" s="6" t="n">
        <v>48562</v>
      </c>
    </row>
    <row r="153" spans="1:4">
      <c r="A153" s="4" t="s">
        <v>888</v>
      </c>
      <c r="B153" s="5" t="n">
        <v>13401</v>
      </c>
      <c r="C153" s="5" t="n">
        <v>16332</v>
      </c>
    </row>
    <row r="154" spans="1:4">
      <c r="A154" s="4" t="s">
        <v>208</v>
      </c>
      <c r="B154" s="5" t="n">
        <v>56541</v>
      </c>
      <c r="C154" s="5" t="n">
        <v>64894</v>
      </c>
    </row>
    <row r="155" spans="1:4">
      <c r="A155" s="4" t="s">
        <v>889</v>
      </c>
      <c r="B155" s="5" t="n">
        <v>56510</v>
      </c>
      <c r="C155" s="5" t="n">
        <v>64863</v>
      </c>
    </row>
    <row r="156" spans="1:4">
      <c r="A156" s="4" t="s">
        <v>890</v>
      </c>
      <c r="B156" s="5" t="n">
        <v>4143</v>
      </c>
      <c r="C156" s="5" t="n">
        <v>4739</v>
      </c>
    </row>
    <row r="157" spans="1:4">
      <c r="A157" s="4" t="s">
        <v>891</v>
      </c>
      <c r="B157" s="5" t="n">
        <v>52367</v>
      </c>
      <c r="C157" s="5" t="n">
        <v>60124</v>
      </c>
    </row>
    <row r="158" spans="1:4">
      <c r="A158" s="3" t="s">
        <v>892</v>
      </c>
    </row>
    <row r="159" spans="1:4">
      <c r="A159" s="4" t="s">
        <v>893</v>
      </c>
      <c r="B159" s="5" t="n">
        <v>0</v>
      </c>
      <c r="C159" s="5" t="n">
        <v>0</v>
      </c>
    </row>
    <row r="160" spans="1:4">
      <c r="A160" s="4" t="s">
        <v>894</v>
      </c>
      <c r="B160" s="5" t="n">
        <v>0</v>
      </c>
      <c r="C160" s="5" t="n">
        <v>0</v>
      </c>
    </row>
    <row r="161" spans="1:4">
      <c r="A161" s="4" t="s">
        <v>895</v>
      </c>
      <c r="B161" s="5" t="n">
        <v>0</v>
      </c>
      <c r="C161" s="5" t="n">
        <v>0</v>
      </c>
    </row>
    <row r="162" spans="1:4">
      <c r="A162" s="3" t="s">
        <v>892</v>
      </c>
    </row>
    <row r="163" spans="1:4">
      <c r="A163" s="4" t="s">
        <v>896</v>
      </c>
      <c r="B163" s="5" t="n">
        <v>-12880</v>
      </c>
      <c r="C163" s="5" t="n">
        <v>-13191</v>
      </c>
    </row>
    <row r="164" spans="1:4">
      <c r="A164" s="4" t="s">
        <v>897</v>
      </c>
      <c r="B164" s="5" t="n">
        <v>3774</v>
      </c>
      <c r="C164" s="5" t="n">
        <v>3709</v>
      </c>
    </row>
    <row r="165" spans="1:4">
      <c r="A165" s="4" t="s">
        <v>898</v>
      </c>
      <c r="B165" s="5" t="n">
        <v>-9106</v>
      </c>
      <c r="C165" s="5" t="n">
        <v>-9482</v>
      </c>
    </row>
    <row r="166" spans="1:4">
      <c r="A166" s="4" t="s">
        <v>899</v>
      </c>
      <c r="B166" s="5" t="n">
        <v>43261</v>
      </c>
      <c r="C166" s="5" t="n">
        <v>50642</v>
      </c>
    </row>
    <row r="167" spans="1:4">
      <c r="A167" s="4" t="s">
        <v>900</v>
      </c>
      <c r="B167" s="5" t="n">
        <v>-209</v>
      </c>
      <c r="C167" s="5" t="n">
        <v>-276</v>
      </c>
    </row>
    <row r="168" spans="1:4">
      <c r="A168" s="4" t="s">
        <v>901</v>
      </c>
      <c r="B168" s="5" t="n">
        <v>0</v>
      </c>
      <c r="C168" s="5" t="n">
        <v>0</v>
      </c>
    </row>
    <row r="169" spans="1:4">
      <c r="A169" s="4" t="s">
        <v>850</v>
      </c>
      <c r="B169" s="5" t="n">
        <v>43052</v>
      </c>
      <c r="C169" s="5" t="n">
        <v>50366</v>
      </c>
    </row>
    <row r="170" spans="1:4">
      <c r="A170" s="4" t="s">
        <v>902</v>
      </c>
      <c r="B170" s="6" t="n">
        <v>0</v>
      </c>
      <c r="C170"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8</v>
      </c>
      <c r="B1" s="2" t="s">
        <v>2</v>
      </c>
      <c r="C1" s="2" t="s">
        <v>5</v>
      </c>
      <c r="D1" s="2" t="s">
        <v>102</v>
      </c>
      <c r="E1" s="2" t="s">
        <v>156</v>
      </c>
    </row>
    <row r="2" spans="1:5">
      <c r="A2" s="3" t="s">
        <v>881</v>
      </c>
    </row>
    <row r="3" spans="1:5">
      <c r="A3" s="4" t="s">
        <v>919</v>
      </c>
      <c r="B3" s="6" t="n">
        <v>22623</v>
      </c>
      <c r="C3" s="6" t="n">
        <v>40658</v>
      </c>
      <c r="D3" s="6" t="n">
        <v>30767</v>
      </c>
      <c r="E3" s="6" t="n">
        <v>44059</v>
      </c>
    </row>
    <row r="4" spans="1:5">
      <c r="A4" s="4" t="s">
        <v>59</v>
      </c>
      <c r="B4" s="5" t="n">
        <v>1826078</v>
      </c>
      <c r="C4" s="5" t="n">
        <v>4745015</v>
      </c>
    </row>
    <row r="5" spans="1:5">
      <c r="A5" s="4" t="s">
        <v>50</v>
      </c>
      <c r="B5" s="5" t="n">
        <v>-1932960</v>
      </c>
      <c r="C5" s="5" t="n">
        <v>-631213</v>
      </c>
    </row>
    <row r="6" spans="1:5">
      <c r="A6" s="4" t="s">
        <v>920</v>
      </c>
      <c r="B6" s="5" t="n">
        <v>-106882</v>
      </c>
      <c r="C6" s="5" t="n">
        <v>4113802</v>
      </c>
      <c r="D6" s="5" t="n">
        <v>3696038</v>
      </c>
      <c r="E6" s="6" t="n">
        <v>2858813</v>
      </c>
    </row>
    <row r="7" spans="1:5">
      <c r="A7" s="4" t="s">
        <v>756</v>
      </c>
      <c r="B7" s="6" t="n">
        <v>510</v>
      </c>
      <c r="C7" s="6" t="n">
        <v>339</v>
      </c>
      <c r="D7" s="6" t="n">
        <v>-3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1</v>
      </c>
      <c r="B1" s="2" t="s">
        <v>1</v>
      </c>
    </row>
    <row r="2" spans="1:5">
      <c r="B2" s="2" t="s">
        <v>2</v>
      </c>
      <c r="C2" s="2" t="s">
        <v>5</v>
      </c>
      <c r="D2" s="2" t="s">
        <v>102</v>
      </c>
      <c r="E2" s="2" t="s">
        <v>156</v>
      </c>
    </row>
    <row r="3" spans="1:5">
      <c r="A3" s="3" t="s">
        <v>922</v>
      </c>
    </row>
    <row r="4" spans="1:5">
      <c r="A4" s="4" t="s">
        <v>472</v>
      </c>
      <c r="D4" s="6" t="n">
        <v>995000</v>
      </c>
    </row>
    <row r="5" spans="1:5">
      <c r="A5" s="4" t="s">
        <v>923</v>
      </c>
      <c r="B5" s="6" t="n">
        <v>1770546</v>
      </c>
      <c r="C5" s="6" t="n">
        <v>1834387</v>
      </c>
    </row>
    <row r="6" spans="1:5">
      <c r="A6" s="4" t="s">
        <v>877</v>
      </c>
    </row>
    <row r="7" spans="1:5">
      <c r="A7" s="3" t="s">
        <v>922</v>
      </c>
    </row>
    <row r="8" spans="1:5">
      <c r="A8" s="4" t="s">
        <v>923</v>
      </c>
      <c r="B8" s="5" t="n">
        <v>1770546</v>
      </c>
      <c r="C8" s="5" t="n">
        <v>1834387</v>
      </c>
      <c r="D8" s="5" t="n">
        <v>1907035</v>
      </c>
      <c r="E8" s="6" t="n">
        <v>2829575</v>
      </c>
    </row>
    <row r="9" spans="1:5">
      <c r="A9" s="4" t="s">
        <v>924</v>
      </c>
      <c r="B9" s="5" t="n">
        <v>0</v>
      </c>
      <c r="C9" s="5" t="n">
        <v>0</v>
      </c>
      <c r="D9" s="5" t="n">
        <v>-995000</v>
      </c>
    </row>
    <row r="10" spans="1:5">
      <c r="A10" s="4" t="s">
        <v>925</v>
      </c>
      <c r="B10" s="6" t="n">
        <v>-63841</v>
      </c>
      <c r="C10" s="6" t="n">
        <v>-72648</v>
      </c>
      <c r="D10" s="6" t="n">
        <v>724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7"/>
    <col customWidth="1" max="5" min="5" width="25"/>
    <col customWidth="1" max="6" min="6" width="22"/>
    <col customWidth="1" max="7" min="7" width="36"/>
    <col customWidth="1" max="8" min="8" width="48"/>
    <col customWidth="1" max="9" min="9" width="33"/>
  </cols>
  <sheetData>
    <row r="1" spans="1:9">
      <c r="A1" s="1" t="s">
        <v>207</v>
      </c>
      <c r="B1" s="2" t="s">
        <v>208</v>
      </c>
      <c r="C1" s="2" t="s">
        <v>209</v>
      </c>
      <c r="D1" s="2" t="s">
        <v>210</v>
      </c>
      <c r="E1" s="2" t="s">
        <v>211</v>
      </c>
      <c r="F1" s="2" t="s">
        <v>212</v>
      </c>
      <c r="G1" s="2" t="s">
        <v>213</v>
      </c>
      <c r="H1" s="2" t="s">
        <v>214</v>
      </c>
      <c r="I1" s="2" t="s">
        <v>215</v>
      </c>
    </row>
    <row r="2" spans="1:9">
      <c r="A2" s="4" t="s">
        <v>216</v>
      </c>
      <c r="B2" s="6" t="n">
        <v>1958346</v>
      </c>
      <c r="C2" s="6" t="n">
        <v>1478439</v>
      </c>
      <c r="D2" s="6" t="n">
        <v>15215</v>
      </c>
      <c r="E2" s="6" t="n">
        <v>0</v>
      </c>
      <c r="F2" s="6" t="n">
        <v>450</v>
      </c>
      <c r="G2" s="6" t="n">
        <v>190813</v>
      </c>
      <c r="H2" s="6" t="n">
        <v>-118</v>
      </c>
      <c r="I2" s="6" t="n">
        <v>273547</v>
      </c>
    </row>
    <row r="3" spans="1:9">
      <c r="A3" s="3" t="s">
        <v>217</v>
      </c>
    </row>
    <row r="4" spans="1:9">
      <c r="A4" s="4" t="s">
        <v>218</v>
      </c>
      <c r="B4" s="5" t="n">
        <v>20112</v>
      </c>
      <c r="C4" s="5" t="n">
        <v>74843</v>
      </c>
      <c r="D4" s="5" t="n">
        <v>-54205</v>
      </c>
      <c r="I4" s="5" t="n">
        <v>-526</v>
      </c>
    </row>
    <row r="5" spans="1:9">
      <c r="A5" s="4" t="s">
        <v>219</v>
      </c>
      <c r="B5" s="5" t="n">
        <v>0</v>
      </c>
      <c r="C5" s="5" t="n">
        <v>6442</v>
      </c>
      <c r="I5" s="5" t="n">
        <v>-6442</v>
      </c>
    </row>
    <row r="6" spans="1:9">
      <c r="A6" s="4" t="s">
        <v>220</v>
      </c>
      <c r="B6" s="5" t="n">
        <v>5253</v>
      </c>
      <c r="G6" s="5" t="n">
        <v>5253</v>
      </c>
    </row>
    <row r="7" spans="1:9">
      <c r="A7" s="4" t="s">
        <v>221</v>
      </c>
      <c r="B7" s="5" t="n">
        <v>-505</v>
      </c>
      <c r="C7" s="5" t="n">
        <v>-127</v>
      </c>
      <c r="H7" s="5" t="n">
        <v>-378</v>
      </c>
    </row>
    <row r="8" spans="1:9">
      <c r="A8" s="4" t="s">
        <v>194</v>
      </c>
      <c r="B8" s="5" t="n">
        <v>-2717</v>
      </c>
      <c r="C8" s="5" t="n">
        <v>-1916</v>
      </c>
      <c r="G8" s="5" t="n">
        <v>-801</v>
      </c>
    </row>
    <row r="9" spans="1:9">
      <c r="A9" s="4" t="s">
        <v>222</v>
      </c>
      <c r="B9" s="5" t="n">
        <v>2</v>
      </c>
      <c r="F9" s="5" t="n">
        <v>2</v>
      </c>
      <c r="G9" s="5" t="n">
        <v>0</v>
      </c>
    </row>
    <row r="10" spans="1:9">
      <c r="A10" s="4" t="s">
        <v>223</v>
      </c>
      <c r="B10" s="5" t="n">
        <v>-2469</v>
      </c>
      <c r="I10" s="5" t="n">
        <v>-2469</v>
      </c>
    </row>
    <row r="11" spans="1:9">
      <c r="A11" s="4" t="s">
        <v>193</v>
      </c>
      <c r="B11" s="5" t="n">
        <v>2</v>
      </c>
      <c r="F11" s="5" t="n">
        <v>0</v>
      </c>
      <c r="G11" s="5" t="n">
        <v>2</v>
      </c>
    </row>
    <row r="12" spans="1:9">
      <c r="A12" s="4" t="s">
        <v>224</v>
      </c>
      <c r="B12" s="5" t="n">
        <v>1978024</v>
      </c>
      <c r="C12" s="5" t="n">
        <v>1557681</v>
      </c>
      <c r="D12" s="5" t="n">
        <v>-38990</v>
      </c>
      <c r="E12" s="5" t="n">
        <v>0</v>
      </c>
      <c r="F12" s="5" t="n">
        <v>452</v>
      </c>
      <c r="G12" s="5" t="n">
        <v>195267</v>
      </c>
      <c r="H12" s="5" t="n">
        <v>-496</v>
      </c>
      <c r="I12" s="5" t="n">
        <v>264110</v>
      </c>
    </row>
    <row r="13" spans="1:9">
      <c r="A13" s="3" t="s">
        <v>217</v>
      </c>
    </row>
    <row r="14" spans="1:9">
      <c r="A14" s="4" t="s">
        <v>218</v>
      </c>
      <c r="B14" s="5" t="n">
        <v>-335376</v>
      </c>
      <c r="C14" s="5" t="n">
        <v>-328715</v>
      </c>
      <c r="D14" s="5" t="n">
        <v>-6661</v>
      </c>
      <c r="I14" s="5" t="n">
        <v>0</v>
      </c>
    </row>
    <row r="15" spans="1:9">
      <c r="A15" s="4" t="s">
        <v>225</v>
      </c>
      <c r="D15" s="5" t="n">
        <v>-6588</v>
      </c>
    </row>
    <row r="16" spans="1:9">
      <c r="A16" s="4" t="s">
        <v>220</v>
      </c>
      <c r="B16" s="5" t="n">
        <v>4293</v>
      </c>
      <c r="G16" s="5" t="n">
        <v>4293</v>
      </c>
    </row>
    <row r="17" spans="1:9">
      <c r="A17" s="4" t="s">
        <v>221</v>
      </c>
      <c r="B17" s="5" t="n">
        <v>-1547</v>
      </c>
      <c r="C17" s="5" t="n">
        <v>-1572</v>
      </c>
      <c r="H17" s="5" t="n">
        <v>25</v>
      </c>
    </row>
    <row r="18" spans="1:9">
      <c r="A18" s="4" t="s">
        <v>222</v>
      </c>
      <c r="B18" s="5" t="n">
        <v>1</v>
      </c>
      <c r="C18" s="5" t="n">
        <v>0</v>
      </c>
      <c r="D18" s="5" t="n">
        <v>0</v>
      </c>
      <c r="E18" s="5" t="n">
        <v>0</v>
      </c>
      <c r="F18" s="5" t="n">
        <v>1</v>
      </c>
      <c r="G18" s="5" t="n">
        <v>0</v>
      </c>
    </row>
    <row r="19" spans="1:9">
      <c r="A19" s="4" t="s">
        <v>193</v>
      </c>
      <c r="B19" s="5" t="n">
        <v>0</v>
      </c>
    </row>
    <row r="20" spans="1:9">
      <c r="A20" s="4" t="s">
        <v>226</v>
      </c>
      <c r="B20" s="5" t="n">
        <v>1645258</v>
      </c>
      <c r="C20" s="5" t="n">
        <v>1233845</v>
      </c>
      <c r="D20" s="5" t="n">
        <v>-52239</v>
      </c>
      <c r="E20" s="5" t="n">
        <v>0</v>
      </c>
      <c r="F20" s="5" t="n">
        <v>453</v>
      </c>
      <c r="G20" s="5" t="n">
        <v>199560</v>
      </c>
      <c r="H20" s="5" t="n">
        <v>-471</v>
      </c>
      <c r="I20" s="5" t="n">
        <v>264110</v>
      </c>
    </row>
    <row r="21" spans="1:9">
      <c r="A21" s="3" t="s">
        <v>217</v>
      </c>
    </row>
    <row r="22" spans="1:9">
      <c r="A22" s="4" t="s">
        <v>218</v>
      </c>
      <c r="B22" s="5" t="n">
        <v>273823</v>
      </c>
      <c r="C22" s="5" t="n">
        <v>267399</v>
      </c>
      <c r="D22" s="5" t="n">
        <v>6424</v>
      </c>
      <c r="I22" s="5" t="n">
        <v>0</v>
      </c>
    </row>
    <row r="23" spans="1:9">
      <c r="A23" s="4" t="s">
        <v>227</v>
      </c>
      <c r="C23" s="5" t="n">
        <v>2900</v>
      </c>
      <c r="D23" s="5" t="n">
        <v>-2900</v>
      </c>
    </row>
    <row r="24" spans="1:9">
      <c r="A24" s="4" t="s">
        <v>220</v>
      </c>
      <c r="B24" s="5" t="n">
        <v>11854</v>
      </c>
      <c r="G24" s="5" t="n">
        <v>11854</v>
      </c>
    </row>
    <row r="25" spans="1:9">
      <c r="A25" s="4" t="s">
        <v>221</v>
      </c>
      <c r="B25" s="5" t="n">
        <v>-1158</v>
      </c>
      <c r="C25" s="5" t="n">
        <v>-1156</v>
      </c>
      <c r="H25" s="5" t="n">
        <v>-2</v>
      </c>
    </row>
    <row r="26" spans="1:9">
      <c r="A26" s="4" t="s">
        <v>222</v>
      </c>
      <c r="B26" s="5" t="n">
        <v>1</v>
      </c>
      <c r="C26" s="5" t="n">
        <v>0</v>
      </c>
      <c r="D26" s="5" t="n">
        <v>0</v>
      </c>
      <c r="F26" s="5" t="n">
        <v>1</v>
      </c>
      <c r="G26" s="5" t="n">
        <v>0</v>
      </c>
    </row>
    <row r="27" spans="1:9">
      <c r="A27" s="4" t="s">
        <v>193</v>
      </c>
      <c r="B27" s="5" t="n">
        <v>3</v>
      </c>
      <c r="F27" s="5" t="n">
        <v>0</v>
      </c>
      <c r="G27" s="5" t="n">
        <v>3</v>
      </c>
      <c r="H27" s="5" t="n">
        <v>0</v>
      </c>
    </row>
    <row r="28" spans="1:9">
      <c r="A28" s="4" t="s">
        <v>228</v>
      </c>
      <c r="B28" s="5" t="n">
        <v>1633147</v>
      </c>
      <c r="C28" s="5" t="n">
        <v>1421302</v>
      </c>
      <c r="D28" s="6" t="n">
        <v>-48715</v>
      </c>
      <c r="E28" s="6" t="n">
        <v>0</v>
      </c>
      <c r="F28" s="6" t="n">
        <v>454</v>
      </c>
      <c r="G28" s="5" t="n">
        <v>219429</v>
      </c>
      <c r="H28" s="6" t="n">
        <v>-473</v>
      </c>
      <c r="I28" s="5" t="n">
        <v>41150</v>
      </c>
    </row>
    <row r="29" spans="1:9">
      <c r="A29" s="3" t="s">
        <v>217</v>
      </c>
    </row>
    <row r="30" spans="1:9">
      <c r="A30" s="4" t="s">
        <v>229</v>
      </c>
      <c r="B30" s="6" t="n">
        <v>-296634</v>
      </c>
      <c r="C30" s="6" t="n">
        <v>-81686</v>
      </c>
      <c r="G30" s="6" t="n">
        <v>8012</v>
      </c>
      <c r="I30" s="6" t="n">
        <v>-2229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5</v>
      </c>
      <c r="D2" s="2" t="s">
        <v>102</v>
      </c>
    </row>
    <row r="3" spans="1:4">
      <c r="A3" s="3" t="s">
        <v>927</v>
      </c>
    </row>
    <row r="4" spans="1:4">
      <c r="A4" s="4" t="s">
        <v>928</v>
      </c>
      <c r="B4" s="6" t="n">
        <v>1834387</v>
      </c>
    </row>
    <row r="5" spans="1:4">
      <c r="A5" s="3" t="s">
        <v>929</v>
      </c>
    </row>
    <row r="6" spans="1:4">
      <c r="A6" s="4" t="s">
        <v>930</v>
      </c>
      <c r="B6" s="5" t="n">
        <v>1770546</v>
      </c>
      <c r="C6" s="6" t="n">
        <v>1834387</v>
      </c>
    </row>
    <row r="7" spans="1:4">
      <c r="A7" s="4" t="s">
        <v>877</v>
      </c>
    </row>
    <row r="8" spans="1:4">
      <c r="A8" s="3" t="s">
        <v>927</v>
      </c>
    </row>
    <row r="9" spans="1:4">
      <c r="A9" s="4" t="s">
        <v>928</v>
      </c>
      <c r="B9" s="5" t="n">
        <v>1834387</v>
      </c>
      <c r="C9" s="5" t="n">
        <v>1907035</v>
      </c>
      <c r="D9" s="6" t="n">
        <v>2829575</v>
      </c>
    </row>
    <row r="10" spans="1:4">
      <c r="A10" s="3" t="s">
        <v>929</v>
      </c>
    </row>
    <row r="11" spans="1:4">
      <c r="A11" s="4" t="s">
        <v>931</v>
      </c>
      <c r="B11" s="5" t="n">
        <v>0</v>
      </c>
      <c r="C11" s="5" t="n">
        <v>0</v>
      </c>
      <c r="D11" s="5" t="n">
        <v>-995000</v>
      </c>
    </row>
    <row r="12" spans="1:4">
      <c r="A12" s="4" t="s">
        <v>925</v>
      </c>
      <c r="B12" s="5" t="n">
        <v>-63841</v>
      </c>
      <c r="C12" s="5" t="n">
        <v>-72648</v>
      </c>
      <c r="D12" s="5" t="n">
        <v>72460</v>
      </c>
    </row>
    <row r="13" spans="1:4">
      <c r="A13" s="4" t="s">
        <v>930</v>
      </c>
      <c r="B13" s="6" t="n">
        <v>1770546</v>
      </c>
      <c r="C13" s="6" t="n">
        <v>1834387</v>
      </c>
      <c r="D13" s="6" t="n">
        <v>19070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149</v>
      </c>
      <c r="J1" s="2" t="s">
        <v>1</v>
      </c>
    </row>
    <row r="2" spans="1:12">
      <c r="B2" s="2" t="s">
        <v>2</v>
      </c>
      <c r="C2" s="2" t="s">
        <v>151</v>
      </c>
      <c r="D2" s="2" t="s">
        <v>4</v>
      </c>
      <c r="E2" s="2" t="s">
        <v>152</v>
      </c>
      <c r="F2" s="2" t="s">
        <v>5</v>
      </c>
      <c r="G2" s="2" t="s">
        <v>153</v>
      </c>
      <c r="H2" s="2" t="s">
        <v>154</v>
      </c>
      <c r="I2" s="2" t="s">
        <v>155</v>
      </c>
      <c r="J2" s="2" t="s">
        <v>2</v>
      </c>
      <c r="K2" s="2" t="s">
        <v>5</v>
      </c>
      <c r="L2" s="2" t="s">
        <v>102</v>
      </c>
    </row>
    <row r="3" spans="1:12">
      <c r="A3" s="3" t="s">
        <v>933</v>
      </c>
    </row>
    <row r="4" spans="1:12">
      <c r="A4" s="4" t="s">
        <v>168</v>
      </c>
      <c r="B4" s="6" t="n">
        <v>28982</v>
      </c>
      <c r="C4" s="6" t="n">
        <v>26421</v>
      </c>
      <c r="D4" s="6" t="n">
        <v>23242</v>
      </c>
      <c r="E4" s="6" t="n">
        <v>28636</v>
      </c>
      <c r="F4" s="6" t="n">
        <v>34168</v>
      </c>
      <c r="G4" s="6" t="n">
        <v>45690</v>
      </c>
      <c r="H4" s="6" t="n">
        <v>33471</v>
      </c>
      <c r="I4" s="6" t="n">
        <v>37525</v>
      </c>
      <c r="J4" s="6" t="n">
        <v>107281</v>
      </c>
      <c r="K4" s="6" t="n">
        <v>150854</v>
      </c>
      <c r="L4" s="6" t="n">
        <v>174608</v>
      </c>
    </row>
    <row r="5" spans="1:12">
      <c r="A5" s="4" t="s">
        <v>773</v>
      </c>
      <c r="B5" s="5" t="n">
        <v>1551576</v>
      </c>
      <c r="F5" s="6" t="n">
        <v>1581156</v>
      </c>
      <c r="J5" s="5" t="n">
        <v>1551576</v>
      </c>
      <c r="K5" s="5" t="n">
        <v>1581156</v>
      </c>
    </row>
    <row r="6" spans="1:12">
      <c r="A6" s="4" t="s">
        <v>934</v>
      </c>
    </row>
    <row r="7" spans="1:12">
      <c r="A7" s="3" t="s">
        <v>933</v>
      </c>
    </row>
    <row r="8" spans="1:12">
      <c r="A8" s="4" t="s">
        <v>168</v>
      </c>
      <c r="J8" s="5" t="n">
        <v>107281</v>
      </c>
      <c r="K8" s="6" t="n">
        <v>150854</v>
      </c>
      <c r="L8" s="6" t="n">
        <v>174608</v>
      </c>
    </row>
    <row r="9" spans="1:12">
      <c r="A9" s="4" t="s">
        <v>372</v>
      </c>
    </row>
    <row r="10" spans="1:12">
      <c r="A10" s="3" t="s">
        <v>933</v>
      </c>
    </row>
    <row r="11" spans="1:12">
      <c r="A11" s="5" t="n">
        <v>2018</v>
      </c>
      <c r="B11" s="5" t="n">
        <v>63665</v>
      </c>
      <c r="J11" s="5" t="n">
        <v>63665</v>
      </c>
    </row>
    <row r="12" spans="1:12">
      <c r="A12" s="5" t="n">
        <v>2019</v>
      </c>
      <c r="B12" s="5" t="n">
        <v>58755</v>
      </c>
      <c r="J12" s="5" t="n">
        <v>58755</v>
      </c>
    </row>
    <row r="13" spans="1:12">
      <c r="A13" s="5" t="n">
        <v>2020</v>
      </c>
      <c r="B13" s="5" t="n">
        <v>53419</v>
      </c>
      <c r="J13" s="5" t="n">
        <v>53419</v>
      </c>
    </row>
    <row r="14" spans="1:12">
      <c r="A14" s="5" t="n">
        <v>2021</v>
      </c>
      <c r="B14" s="5" t="n">
        <v>49681</v>
      </c>
      <c r="J14" s="5" t="n">
        <v>49681</v>
      </c>
    </row>
    <row r="15" spans="1:12">
      <c r="A15" s="5" t="n">
        <v>2022</v>
      </c>
      <c r="B15" s="5" t="n">
        <v>46342</v>
      </c>
      <c r="J15" s="5" t="n">
        <v>46342</v>
      </c>
    </row>
    <row r="16" spans="1:12">
      <c r="A16" s="4" t="s">
        <v>935</v>
      </c>
      <c r="B16" s="6" t="n">
        <v>447069</v>
      </c>
      <c r="J16" s="6" t="n">
        <v>44706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1</v>
      </c>
    </row>
    <row r="2" spans="1:2">
      <c r="B2" s="2" t="s">
        <v>503</v>
      </c>
    </row>
    <row r="3" spans="1:2">
      <c r="A3" s="3" t="s">
        <v>937</v>
      </c>
    </row>
    <row r="4" spans="1:2">
      <c r="A4" s="4" t="s">
        <v>938</v>
      </c>
      <c r="B4" s="4" t="s">
        <v>939</v>
      </c>
    </row>
    <row r="5" spans="1:2">
      <c r="A5" s="4" t="s">
        <v>940</v>
      </c>
      <c r="B5" s="6" t="n">
        <v>18815</v>
      </c>
    </row>
    <row r="6" spans="1:2">
      <c r="A6" s="4" t="s">
        <v>941</v>
      </c>
    </row>
    <row r="7" spans="1:2">
      <c r="A7" s="3" t="s">
        <v>937</v>
      </c>
    </row>
    <row r="8" spans="1:2">
      <c r="A8" s="4" t="s">
        <v>938</v>
      </c>
      <c r="B8" s="4" t="s">
        <v>942</v>
      </c>
    </row>
    <row r="9" spans="1:2">
      <c r="A9" s="4" t="s">
        <v>940</v>
      </c>
      <c r="B9" s="6" t="n">
        <v>0</v>
      </c>
    </row>
    <row r="10" spans="1:2">
      <c r="A10" s="4" t="s">
        <v>943</v>
      </c>
    </row>
    <row r="11" spans="1:2">
      <c r="A11" s="3" t="s">
        <v>937</v>
      </c>
    </row>
    <row r="12" spans="1:2">
      <c r="A12" s="4" t="s">
        <v>938</v>
      </c>
      <c r="B12" s="4" t="s">
        <v>944</v>
      </c>
    </row>
    <row r="13" spans="1:2">
      <c r="A13" s="4" t="s">
        <v>940</v>
      </c>
      <c r="B13" s="6" t="n">
        <v>0</v>
      </c>
    </row>
    <row r="14" spans="1:2">
      <c r="A14" s="4" t="s">
        <v>945</v>
      </c>
    </row>
    <row r="15" spans="1:2">
      <c r="A15" s="3" t="s">
        <v>937</v>
      </c>
    </row>
    <row r="16" spans="1:2">
      <c r="A16" s="4" t="s">
        <v>938</v>
      </c>
      <c r="B16" s="4" t="s">
        <v>946</v>
      </c>
    </row>
    <row r="17" spans="1:2">
      <c r="A17" s="4" t="s">
        <v>940</v>
      </c>
      <c r="B17" s="6" t="n">
        <v>0</v>
      </c>
    </row>
    <row r="18" spans="1:2">
      <c r="A18" s="4" t="s">
        <v>947</v>
      </c>
    </row>
    <row r="19" spans="1:2">
      <c r="A19" s="3" t="s">
        <v>937</v>
      </c>
    </row>
    <row r="20" spans="1:2">
      <c r="A20" s="4" t="s">
        <v>938</v>
      </c>
      <c r="B20" s="4" t="s">
        <v>948</v>
      </c>
    </row>
    <row r="21" spans="1:2">
      <c r="A21" s="4" t="s">
        <v>940</v>
      </c>
      <c r="B21" s="6" t="n">
        <v>188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149</v>
      </c>
      <c r="J1" s="2" t="s">
        <v>1</v>
      </c>
    </row>
    <row r="2" spans="1:12">
      <c r="B2" s="2" t="s">
        <v>2</v>
      </c>
      <c r="C2" s="2" t="s">
        <v>151</v>
      </c>
      <c r="D2" s="2" t="s">
        <v>4</v>
      </c>
      <c r="E2" s="2" t="s">
        <v>152</v>
      </c>
      <c r="F2" s="2" t="s">
        <v>5</v>
      </c>
      <c r="G2" s="2" t="s">
        <v>153</v>
      </c>
      <c r="H2" s="2" t="s">
        <v>154</v>
      </c>
      <c r="I2" s="2" t="s">
        <v>155</v>
      </c>
      <c r="J2" s="2" t="s">
        <v>2</v>
      </c>
      <c r="K2" s="2" t="s">
        <v>5</v>
      </c>
      <c r="L2" s="2" t="s">
        <v>102</v>
      </c>
    </row>
    <row r="3" spans="1:12">
      <c r="A3" s="4" t="s">
        <v>950</v>
      </c>
      <c r="B3" s="6" t="n">
        <v>28730</v>
      </c>
      <c r="C3" s="6" t="n">
        <v>25640</v>
      </c>
      <c r="D3" s="6" t="n">
        <v>25836</v>
      </c>
      <c r="E3" s="6" t="n">
        <v>30883</v>
      </c>
      <c r="F3" s="6" t="n">
        <v>31523</v>
      </c>
      <c r="G3" s="6" t="n">
        <v>52989</v>
      </c>
      <c r="H3" s="6" t="n">
        <v>43152</v>
      </c>
      <c r="I3" s="6" t="n">
        <v>47613</v>
      </c>
      <c r="J3" s="6" t="n">
        <v>111089</v>
      </c>
      <c r="K3" s="6" t="n">
        <v>175277</v>
      </c>
      <c r="L3" s="6" t="n">
        <v>197287</v>
      </c>
    </row>
    <row r="4" spans="1:12">
      <c r="A4" s="4" t="s">
        <v>951</v>
      </c>
    </row>
    <row r="5" spans="1:12">
      <c r="A5" s="4" t="s">
        <v>950</v>
      </c>
      <c r="J5" s="5" t="n">
        <v>87539</v>
      </c>
      <c r="K5" s="5" t="n">
        <v>134099</v>
      </c>
      <c r="L5" s="5" t="n">
        <v>168646</v>
      </c>
    </row>
    <row r="6" spans="1:12">
      <c r="A6" s="4" t="s">
        <v>952</v>
      </c>
    </row>
    <row r="7" spans="1:12">
      <c r="A7" s="4" t="s">
        <v>950</v>
      </c>
      <c r="J7" s="5" t="n">
        <v>18580</v>
      </c>
      <c r="K7" s="5" t="n">
        <v>32928</v>
      </c>
      <c r="L7" s="5" t="n">
        <v>24470</v>
      </c>
    </row>
    <row r="8" spans="1:12">
      <c r="A8" s="4" t="s">
        <v>953</v>
      </c>
    </row>
    <row r="9" spans="1:12">
      <c r="A9" s="4" t="s">
        <v>950</v>
      </c>
      <c r="J9" s="6" t="n">
        <v>4970</v>
      </c>
      <c r="K9" s="6" t="n">
        <v>8250</v>
      </c>
      <c r="L9" s="6" t="n">
        <v>417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5</v>
      </c>
    </row>
    <row r="3" spans="1:3">
      <c r="A3" s="4" t="s">
        <v>955</v>
      </c>
      <c r="B3" s="4" t="s">
        <v>956</v>
      </c>
      <c r="C3" s="4" t="s">
        <v>957</v>
      </c>
    </row>
    <row r="4" spans="1:3">
      <c r="A4" s="4" t="s">
        <v>958</v>
      </c>
      <c r="B4" s="4" t="s">
        <v>462</v>
      </c>
    </row>
    <row r="5" spans="1:3">
      <c r="A5" s="4" t="s">
        <v>959</v>
      </c>
      <c r="B5" s="6" t="n">
        <v>100000</v>
      </c>
    </row>
    <row r="6" spans="1:3">
      <c r="A6" s="4" t="s">
        <v>960</v>
      </c>
      <c r="B6" s="6" t="n">
        <v>75000</v>
      </c>
    </row>
    <row r="7" spans="1:3">
      <c r="A7" s="4" t="s">
        <v>961</v>
      </c>
      <c r="B7" s="4" t="s">
        <v>962</v>
      </c>
    </row>
    <row r="8" spans="1:3">
      <c r="A8" s="4" t="s">
        <v>963</v>
      </c>
      <c r="B8" s="4" t="s">
        <v>467</v>
      </c>
    </row>
    <row r="9" spans="1:3">
      <c r="A9" s="4" t="s">
        <v>559</v>
      </c>
    </row>
    <row r="10" spans="1:3">
      <c r="A10" s="4" t="s">
        <v>964</v>
      </c>
      <c r="B10" s="6" t="n">
        <v>5000</v>
      </c>
    </row>
    <row r="11" spans="1:3">
      <c r="A11" s="4" t="s">
        <v>561</v>
      </c>
    </row>
    <row r="12" spans="1:3">
      <c r="A12" s="4" t="s">
        <v>964</v>
      </c>
      <c r="B12" s="5" t="n">
        <v>7500</v>
      </c>
    </row>
    <row r="13" spans="1:3">
      <c r="A13" s="4" t="s">
        <v>484</v>
      </c>
    </row>
    <row r="14" spans="1:3">
      <c r="A14" s="4" t="s">
        <v>965</v>
      </c>
      <c r="B14" s="5" t="n">
        <v>1152346</v>
      </c>
      <c r="C14" s="6" t="n">
        <v>699614</v>
      </c>
    </row>
    <row r="15" spans="1:3">
      <c r="A15" s="4" t="s">
        <v>966</v>
      </c>
    </row>
    <row r="16" spans="1:3">
      <c r="A16" s="4" t="s">
        <v>967</v>
      </c>
      <c r="B16" s="6" t="n">
        <v>-41814</v>
      </c>
      <c r="C16" s="6" t="n">
        <v>-104097</v>
      </c>
    </row>
    <row r="17" spans="1:3">
      <c r="A17" s="4" t="s">
        <v>968</v>
      </c>
    </row>
    <row r="18" spans="1:3">
      <c r="A18" s="4" t="s">
        <v>495</v>
      </c>
      <c r="B18" s="4" t="s">
        <v>462</v>
      </c>
      <c r="C18" s="4" t="s">
        <v>4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9</v>
      </c>
      <c r="B1" s="2" t="s">
        <v>2</v>
      </c>
      <c r="C1" s="2" t="s">
        <v>5</v>
      </c>
    </row>
    <row r="2" spans="1:3">
      <c r="A2" s="3" t="s">
        <v>970</v>
      </c>
    </row>
    <row r="3" spans="1:3">
      <c r="A3" s="4" t="s">
        <v>971</v>
      </c>
      <c r="B3" s="6" t="n">
        <v>3546006000</v>
      </c>
    </row>
    <row r="4" spans="1:3">
      <c r="A4" s="4" t="s">
        <v>972</v>
      </c>
      <c r="B4" s="5" t="n">
        <v>430331000</v>
      </c>
      <c r="C4" s="6" t="n">
        <v>557270000</v>
      </c>
    </row>
    <row r="5" spans="1:3">
      <c r="A5" s="4" t="s">
        <v>41</v>
      </c>
      <c r="B5" s="5" t="n">
        <v>391217000</v>
      </c>
      <c r="C5" s="5" t="n">
        <v>431630000</v>
      </c>
    </row>
    <row r="6" spans="1:3">
      <c r="A6" s="4" t="s">
        <v>52</v>
      </c>
      <c r="B6" s="5" t="n">
        <v>59768000</v>
      </c>
      <c r="C6" s="5" t="n">
        <v>73826000</v>
      </c>
    </row>
    <row r="7" spans="1:3">
      <c r="A7" s="4" t="s">
        <v>55</v>
      </c>
      <c r="B7" s="5" t="n">
        <v>4516000</v>
      </c>
      <c r="C7" s="5" t="n">
        <v>5979000</v>
      </c>
    </row>
    <row r="8" spans="1:3">
      <c r="A8" s="3" t="s">
        <v>973</v>
      </c>
    </row>
    <row r="9" spans="1:3">
      <c r="A9" s="4" t="s">
        <v>64</v>
      </c>
      <c r="B9" s="5" t="n">
        <v>76999000</v>
      </c>
      <c r="C9" s="5" t="n">
        <v>83409000</v>
      </c>
    </row>
    <row r="10" spans="1:3">
      <c r="A10" s="4" t="s">
        <v>80</v>
      </c>
    </row>
    <row r="11" spans="1:3">
      <c r="A11" s="3" t="s">
        <v>970</v>
      </c>
    </row>
    <row r="12" spans="1:3">
      <c r="A12" s="4" t="s">
        <v>971</v>
      </c>
      <c r="B12" s="5" t="n">
        <v>2737286000</v>
      </c>
      <c r="C12" s="5" t="n">
        <v>2914145000</v>
      </c>
    </row>
    <row r="13" spans="1:3">
      <c r="A13" s="4" t="s">
        <v>974</v>
      </c>
      <c r="B13" s="5" t="n">
        <v>4287664000</v>
      </c>
      <c r="C13" s="5" t="n">
        <v>11529384000</v>
      </c>
    </row>
    <row r="14" spans="1:3">
      <c r="A14" s="4" t="s">
        <v>52</v>
      </c>
      <c r="B14" s="5" t="n">
        <v>66302000</v>
      </c>
      <c r="C14" s="5" t="n">
        <v>54877000</v>
      </c>
    </row>
    <row r="15" spans="1:3">
      <c r="A15" s="3" t="s">
        <v>973</v>
      </c>
    </row>
    <row r="16" spans="1:3">
      <c r="A16" s="4" t="s">
        <v>64</v>
      </c>
      <c r="B16" s="5" t="n">
        <v>1712062000</v>
      </c>
      <c r="C16" s="5" t="n">
        <v>2205264000</v>
      </c>
    </row>
    <row r="17" spans="1:3">
      <c r="A17" s="4" t="s">
        <v>99</v>
      </c>
    </row>
    <row r="18" spans="1:3">
      <c r="A18" s="3" t="s">
        <v>970</v>
      </c>
    </row>
    <row r="19" spans="1:3">
      <c r="A19" s="4" t="s">
        <v>971</v>
      </c>
      <c r="B19" s="5" t="n">
        <v>430331000</v>
      </c>
      <c r="C19" s="5" t="n">
        <v>557270000</v>
      </c>
    </row>
    <row r="20" spans="1:3">
      <c r="A20" s="4" t="s">
        <v>571</v>
      </c>
      <c r="B20" s="5" t="n">
        <v>430331000</v>
      </c>
    </row>
    <row r="21" spans="1:3">
      <c r="A21" s="4" t="s">
        <v>604</v>
      </c>
    </row>
    <row r="22" spans="1:3">
      <c r="A22" s="3" t="s">
        <v>970</v>
      </c>
    </row>
    <row r="23" spans="1:3">
      <c r="A23" s="4" t="s">
        <v>971</v>
      </c>
      <c r="B23" s="5" t="n">
        <v>2737286000</v>
      </c>
      <c r="C23" s="5" t="n">
        <v>2914145000</v>
      </c>
    </row>
    <row r="24" spans="1:3">
      <c r="A24" s="4" t="s">
        <v>975</v>
      </c>
    </row>
    <row r="25" spans="1:3">
      <c r="A25" s="3" t="s">
        <v>970</v>
      </c>
    </row>
    <row r="26" spans="1:3">
      <c r="A26" s="4" t="s">
        <v>51</v>
      </c>
      <c r="B26" s="5" t="n">
        <v>9913000</v>
      </c>
      <c r="C26" s="5" t="n">
        <v>10358000</v>
      </c>
    </row>
    <row r="27" spans="1:3">
      <c r="A27" s="4" t="s">
        <v>55</v>
      </c>
      <c r="B27" s="5" t="n">
        <v>4516000</v>
      </c>
      <c r="C27" s="5" t="n">
        <v>5979000</v>
      </c>
    </row>
    <row r="28" spans="1:3">
      <c r="A28" s="4" t="s">
        <v>976</v>
      </c>
      <c r="B28" s="5" t="n">
        <v>11185865000</v>
      </c>
      <c r="C28" s="5" t="n">
        <v>20953414000</v>
      </c>
    </row>
    <row r="29" spans="1:3">
      <c r="A29" s="3" t="s">
        <v>973</v>
      </c>
    </row>
    <row r="30" spans="1:3">
      <c r="A30" s="4" t="s">
        <v>977</v>
      </c>
      <c r="B30" s="5" t="n">
        <v>-718388000</v>
      </c>
      <c r="C30" s="5" t="n">
        <v>3435438000</v>
      </c>
    </row>
    <row r="31" spans="1:3">
      <c r="A31" s="4" t="s">
        <v>62</v>
      </c>
      <c r="B31" s="5" t="n">
        <v>3304737000</v>
      </c>
      <c r="C31" s="5" t="n">
        <v>1428680000</v>
      </c>
    </row>
    <row r="32" spans="1:3">
      <c r="A32" s="4" t="s">
        <v>978</v>
      </c>
      <c r="B32" s="5" t="n">
        <v>9643706000</v>
      </c>
      <c r="C32" s="5" t="n">
        <v>19312708000</v>
      </c>
    </row>
    <row r="33" spans="1:3">
      <c r="A33" s="4" t="s">
        <v>979</v>
      </c>
    </row>
    <row r="34" spans="1:3">
      <c r="A34" s="3" t="s">
        <v>970</v>
      </c>
    </row>
    <row r="35" spans="1:3">
      <c r="A35" s="4" t="s">
        <v>980</v>
      </c>
      <c r="B35" s="5" t="n">
        <v>999000</v>
      </c>
      <c r="C35" s="5" t="n">
        <v>978000</v>
      </c>
    </row>
    <row r="36" spans="1:3">
      <c r="A36" s="4" t="s">
        <v>974</v>
      </c>
      <c r="B36" s="5" t="n">
        <v>4287664000</v>
      </c>
      <c r="C36" s="5" t="n">
        <v>11529384000</v>
      </c>
    </row>
    <row r="37" spans="1:3">
      <c r="A37" s="3" t="s">
        <v>973</v>
      </c>
    </row>
    <row r="38" spans="1:3">
      <c r="A38" s="4" t="s">
        <v>62</v>
      </c>
      <c r="B38" s="5" t="n">
        <v>5268596000</v>
      </c>
      <c r="C38" s="5" t="n">
        <v>12160544000</v>
      </c>
    </row>
    <row r="39" spans="1:3">
      <c r="A39" s="4" t="s">
        <v>981</v>
      </c>
    </row>
    <row r="40" spans="1:3">
      <c r="A40" s="3" t="s">
        <v>970</v>
      </c>
    </row>
    <row r="41" spans="1:3">
      <c r="A41" s="4" t="s">
        <v>41</v>
      </c>
      <c r="B41" s="5" t="n">
        <v>391217000</v>
      </c>
      <c r="C41" s="5" t="n">
        <v>431630000</v>
      </c>
    </row>
    <row r="42" spans="1:3">
      <c r="A42" s="4" t="s">
        <v>982</v>
      </c>
    </row>
    <row r="43" spans="1:3">
      <c r="A43" s="3" t="s">
        <v>970</v>
      </c>
    </row>
    <row r="44" spans="1:3">
      <c r="A44" s="4" t="s">
        <v>972</v>
      </c>
      <c r="B44" s="5" t="n">
        <v>430331000</v>
      </c>
      <c r="C44" s="5" t="n">
        <v>557270000</v>
      </c>
    </row>
    <row r="45" spans="1:3">
      <c r="A45" s="4" t="s">
        <v>983</v>
      </c>
    </row>
    <row r="46" spans="1:3">
      <c r="A46" s="3" t="s">
        <v>973</v>
      </c>
    </row>
    <row r="47" spans="1:3">
      <c r="A47" s="4" t="s">
        <v>64</v>
      </c>
      <c r="B47" s="5" t="n">
        <v>1459000</v>
      </c>
      <c r="C47" s="5" t="n">
        <v>566000</v>
      </c>
    </row>
    <row r="48" spans="1:3">
      <c r="A48" s="4" t="s">
        <v>984</v>
      </c>
    </row>
    <row r="49" spans="1:3">
      <c r="A49" s="3" t="s">
        <v>970</v>
      </c>
    </row>
    <row r="50" spans="1:3">
      <c r="A50" s="4" t="s">
        <v>971</v>
      </c>
      <c r="B50" s="5" t="n">
        <v>2737286000</v>
      </c>
      <c r="C50" s="5" t="n">
        <v>2914145000</v>
      </c>
    </row>
    <row r="51" spans="1:3">
      <c r="A51" s="4" t="s">
        <v>985</v>
      </c>
    </row>
    <row r="52" spans="1:3">
      <c r="A52" s="3" t="s">
        <v>973</v>
      </c>
    </row>
    <row r="53" spans="1:3">
      <c r="A53" s="4" t="s">
        <v>986</v>
      </c>
      <c r="C53" s="5" t="n">
        <v>627000</v>
      </c>
    </row>
    <row r="54" spans="1:3">
      <c r="A54" s="4" t="s">
        <v>64</v>
      </c>
      <c r="B54" s="5" t="n">
        <v>71861000</v>
      </c>
      <c r="C54" s="5" t="n">
        <v>81495000</v>
      </c>
    </row>
    <row r="55" spans="1:3">
      <c r="A55" s="4" t="s">
        <v>987</v>
      </c>
    </row>
    <row r="56" spans="1:3">
      <c r="A56" s="3" t="s">
        <v>973</v>
      </c>
    </row>
    <row r="57" spans="1:3">
      <c r="A57" s="4" t="s">
        <v>64</v>
      </c>
      <c r="B57" s="5" t="n">
        <v>1712062000</v>
      </c>
      <c r="C57" s="5" t="n">
        <v>2205264000</v>
      </c>
    </row>
    <row r="58" spans="1:3">
      <c r="A58" s="4" t="s">
        <v>988</v>
      </c>
    </row>
    <row r="59" spans="1:3">
      <c r="A59" s="3" t="s">
        <v>973</v>
      </c>
    </row>
    <row r="60" spans="1:3">
      <c r="A60" s="4" t="s">
        <v>64</v>
      </c>
      <c r="B60" s="5" t="n">
        <v>3379000</v>
      </c>
      <c r="C60" s="5" t="n">
        <v>1348000</v>
      </c>
    </row>
    <row r="61" spans="1:3">
      <c r="A61" s="4" t="s">
        <v>989</v>
      </c>
    </row>
    <row r="62" spans="1:3">
      <c r="A62" s="3" t="s">
        <v>970</v>
      </c>
    </row>
    <row r="63" spans="1:3">
      <c r="A63" s="4" t="s">
        <v>52</v>
      </c>
      <c r="B63" s="5" t="n">
        <v>59468000</v>
      </c>
      <c r="C63" s="5" t="n">
        <v>73199000</v>
      </c>
    </row>
    <row r="64" spans="1:3">
      <c r="A64" s="4" t="s">
        <v>990</v>
      </c>
    </row>
    <row r="65" spans="1:3">
      <c r="A65" s="3" t="s">
        <v>970</v>
      </c>
    </row>
    <row r="66" spans="1:3">
      <c r="A66" s="4" t="s">
        <v>52</v>
      </c>
      <c r="B66" s="5" t="n">
        <v>66302000</v>
      </c>
      <c r="C66" s="5" t="n">
        <v>54877000</v>
      </c>
    </row>
    <row r="67" spans="1:3">
      <c r="A67" s="4" t="s">
        <v>991</v>
      </c>
    </row>
    <row r="68" spans="1:3">
      <c r="A68" s="3" t="s">
        <v>970</v>
      </c>
    </row>
    <row r="69" spans="1:3">
      <c r="A69" s="4" t="s">
        <v>41</v>
      </c>
      <c r="B69" s="5" t="n">
        <v>279941000</v>
      </c>
      <c r="C69" s="5" t="n">
        <v>310441000</v>
      </c>
    </row>
    <row r="70" spans="1:3">
      <c r="A70" s="4" t="s">
        <v>992</v>
      </c>
    </row>
    <row r="71" spans="1:3">
      <c r="A71" s="3" t="s">
        <v>970</v>
      </c>
    </row>
    <row r="72" spans="1:3">
      <c r="A72" s="4" t="s">
        <v>976</v>
      </c>
      <c r="B72" s="5" t="n">
        <v>553964000</v>
      </c>
      <c r="C72" s="5" t="n">
        <v>1273040000</v>
      </c>
    </row>
    <row r="73" spans="1:3">
      <c r="A73" s="3" t="s">
        <v>973</v>
      </c>
    </row>
    <row r="74" spans="1:3">
      <c r="A74" s="4" t="s">
        <v>977</v>
      </c>
      <c r="B74" s="5" t="n">
        <v>0</v>
      </c>
      <c r="C74" s="5" t="n">
        <v>0</v>
      </c>
    </row>
    <row r="75" spans="1:3">
      <c r="A75" s="4" t="s">
        <v>62</v>
      </c>
      <c r="B75" s="5" t="n">
        <v>0</v>
      </c>
      <c r="C75" s="5" t="n">
        <v>0</v>
      </c>
    </row>
    <row r="76" spans="1:3">
      <c r="A76" s="4" t="s">
        <v>978</v>
      </c>
      <c r="B76" s="5" t="n">
        <v>3379000</v>
      </c>
      <c r="C76" s="5" t="n">
        <v>1348000</v>
      </c>
    </row>
    <row r="77" spans="1:3">
      <c r="A77" s="4" t="s">
        <v>993</v>
      </c>
    </row>
    <row r="78" spans="1:3">
      <c r="A78" s="3" t="s">
        <v>970</v>
      </c>
    </row>
    <row r="79" spans="1:3">
      <c r="A79" s="4" t="s">
        <v>980</v>
      </c>
      <c r="B79" s="5" t="n">
        <v>999000</v>
      </c>
      <c r="C79" s="5" t="n">
        <v>978000</v>
      </c>
    </row>
    <row r="80" spans="1:3">
      <c r="A80" s="4" t="s">
        <v>51</v>
      </c>
      <c r="B80" s="5" t="n">
        <v>0</v>
      </c>
      <c r="C80" s="5" t="n">
        <v>0</v>
      </c>
    </row>
    <row r="81" spans="1:3">
      <c r="A81" s="3" t="s">
        <v>973</v>
      </c>
    </row>
    <row r="82" spans="1:3">
      <c r="A82" s="4" t="s">
        <v>62</v>
      </c>
      <c r="B82" s="5" t="n">
        <v>0</v>
      </c>
      <c r="C82" s="5" t="n">
        <v>0</v>
      </c>
    </row>
    <row r="83" spans="1:3">
      <c r="A83" s="4" t="s">
        <v>994</v>
      </c>
    </row>
    <row r="84" spans="1:3">
      <c r="A84" s="3" t="s">
        <v>970</v>
      </c>
    </row>
    <row r="85" spans="1:3">
      <c r="A85" s="4" t="s">
        <v>41</v>
      </c>
      <c r="B85" s="5" t="n">
        <v>71108000</v>
      </c>
      <c r="C85" s="5" t="n">
        <v>56498000</v>
      </c>
    </row>
    <row r="86" spans="1:3">
      <c r="A86" s="4" t="s">
        <v>995</v>
      </c>
    </row>
    <row r="87" spans="1:3">
      <c r="A87" s="3" t="s">
        <v>970</v>
      </c>
    </row>
    <row r="88" spans="1:3">
      <c r="A88" s="4" t="s">
        <v>972</v>
      </c>
      <c r="B88" s="5" t="n">
        <v>304880000</v>
      </c>
      <c r="C88" s="5" t="n">
        <v>389299000</v>
      </c>
    </row>
    <row r="89" spans="1:3">
      <c r="A89" s="4" t="s">
        <v>996</v>
      </c>
    </row>
    <row r="90" spans="1:3">
      <c r="A90" s="3" t="s">
        <v>970</v>
      </c>
    </row>
    <row r="91" spans="1:3">
      <c r="A91" s="4" t="s">
        <v>55</v>
      </c>
      <c r="B91" s="5" t="n">
        <v>0</v>
      </c>
      <c r="C91" s="5" t="n">
        <v>0</v>
      </c>
    </row>
    <row r="92" spans="1:3">
      <c r="A92" s="4" t="s">
        <v>997</v>
      </c>
    </row>
    <row r="93" spans="1:3">
      <c r="A93" s="3" t="s">
        <v>973</v>
      </c>
    </row>
    <row r="94" spans="1:3">
      <c r="A94" s="4" t="s">
        <v>64</v>
      </c>
      <c r="B94" s="5" t="n">
        <v>0</v>
      </c>
      <c r="C94" s="5" t="n">
        <v>0</v>
      </c>
    </row>
    <row r="95" spans="1:3">
      <c r="A95" s="4" t="s">
        <v>998</v>
      </c>
    </row>
    <row r="96" spans="1:3">
      <c r="A96" s="3" t="s">
        <v>970</v>
      </c>
    </row>
    <row r="97" spans="1:3">
      <c r="A97" s="4" t="s">
        <v>971</v>
      </c>
      <c r="B97" s="5" t="n">
        <v>0</v>
      </c>
      <c r="C97" s="5" t="n">
        <v>0</v>
      </c>
    </row>
    <row r="98" spans="1:3">
      <c r="A98" s="4" t="s">
        <v>999</v>
      </c>
    </row>
    <row r="99" spans="1:3">
      <c r="A99" s="3" t="s">
        <v>973</v>
      </c>
    </row>
    <row r="100" spans="1:3">
      <c r="A100" s="4" t="s">
        <v>986</v>
      </c>
      <c r="C100" s="5" t="n">
        <v>0</v>
      </c>
    </row>
    <row r="101" spans="1:3">
      <c r="A101" s="4" t="s">
        <v>64</v>
      </c>
      <c r="B101" s="5" t="n">
        <v>0</v>
      </c>
      <c r="C101" s="5" t="n">
        <v>0</v>
      </c>
    </row>
    <row r="102" spans="1:3">
      <c r="A102" s="4" t="s">
        <v>1000</v>
      </c>
    </row>
    <row r="103" spans="1:3">
      <c r="A103" s="3" t="s">
        <v>973</v>
      </c>
    </row>
    <row r="104" spans="1:3">
      <c r="A104" s="4" t="s">
        <v>64</v>
      </c>
      <c r="B104" s="5" t="n">
        <v>0</v>
      </c>
      <c r="C104" s="5" t="n">
        <v>0</v>
      </c>
    </row>
    <row r="105" spans="1:3">
      <c r="A105" s="4" t="s">
        <v>1001</v>
      </c>
    </row>
    <row r="106" spans="1:3">
      <c r="A106" s="3" t="s">
        <v>973</v>
      </c>
    </row>
    <row r="107" spans="1:3">
      <c r="A107" s="4" t="s">
        <v>64</v>
      </c>
      <c r="B107" s="5" t="n">
        <v>3379000</v>
      </c>
      <c r="C107" s="5" t="n">
        <v>1348000</v>
      </c>
    </row>
    <row r="108" spans="1:3">
      <c r="A108" s="4" t="s">
        <v>1002</v>
      </c>
    </row>
    <row r="109" spans="1:3">
      <c r="A109" s="3" t="s">
        <v>970</v>
      </c>
    </row>
    <row r="110" spans="1:3">
      <c r="A110" s="4" t="s">
        <v>51</v>
      </c>
      <c r="B110" s="5" t="n">
        <v>0</v>
      </c>
      <c r="C110" s="5" t="n">
        <v>0</v>
      </c>
    </row>
    <row r="111" spans="1:3">
      <c r="A111" s="4" t="s">
        <v>1003</v>
      </c>
    </row>
    <row r="112" spans="1:3">
      <c r="A112" s="3" t="s">
        <v>970</v>
      </c>
    </row>
    <row r="113" spans="1:3">
      <c r="A113" s="4" t="s">
        <v>52</v>
      </c>
      <c r="B113" s="5" t="n">
        <v>0</v>
      </c>
      <c r="C113" s="5" t="n">
        <v>0</v>
      </c>
    </row>
    <row r="114" spans="1:3">
      <c r="A114" s="4" t="s">
        <v>1004</v>
      </c>
    </row>
    <row r="115" spans="1:3">
      <c r="A115" s="3" t="s">
        <v>970</v>
      </c>
    </row>
    <row r="116" spans="1:3">
      <c r="A116" s="4" t="s">
        <v>52</v>
      </c>
      <c r="B116" s="5" t="n">
        <v>0</v>
      </c>
      <c r="C116" s="5" t="n">
        <v>0</v>
      </c>
    </row>
    <row r="117" spans="1:3">
      <c r="A117" s="4" t="s">
        <v>1005</v>
      </c>
    </row>
    <row r="118" spans="1:3">
      <c r="A118" s="3" t="s">
        <v>970</v>
      </c>
    </row>
    <row r="119" spans="1:3">
      <c r="A119" s="4" t="s">
        <v>976</v>
      </c>
      <c r="B119" s="5" t="n">
        <v>3152882000</v>
      </c>
      <c r="C119" s="5" t="n">
        <v>4005195000</v>
      </c>
    </row>
    <row r="120" spans="1:3">
      <c r="A120" s="3" t="s">
        <v>973</v>
      </c>
    </row>
    <row r="121" spans="1:3">
      <c r="A121" s="4" t="s">
        <v>977</v>
      </c>
      <c r="B121" s="5" t="n">
        <v>0</v>
      </c>
      <c r="C121" s="5" t="n">
        <v>0</v>
      </c>
    </row>
    <row r="122" spans="1:3">
      <c r="A122" s="4" t="s">
        <v>62</v>
      </c>
      <c r="B122" s="5" t="n">
        <v>2909272000</v>
      </c>
      <c r="C122" s="5" t="n">
        <v>1046511000</v>
      </c>
    </row>
    <row r="123" spans="1:3">
      <c r="A123" s="4" t="s">
        <v>978</v>
      </c>
      <c r="B123" s="5" t="n">
        <v>9744699000</v>
      </c>
      <c r="C123" s="5" t="n">
        <v>12735499000</v>
      </c>
    </row>
    <row r="124" spans="1:3">
      <c r="A124" s="4" t="s">
        <v>1006</v>
      </c>
    </row>
    <row r="125" spans="1:3">
      <c r="A125" s="3" t="s">
        <v>970</v>
      </c>
    </row>
    <row r="126" spans="1:3">
      <c r="A126" s="4" t="s">
        <v>980</v>
      </c>
      <c r="B126" s="5" t="n">
        <v>0</v>
      </c>
      <c r="C126" s="5" t="n">
        <v>0</v>
      </c>
    </row>
    <row r="127" spans="1:3">
      <c r="A127" s="4" t="s">
        <v>51</v>
      </c>
      <c r="B127" s="5" t="n">
        <v>0</v>
      </c>
      <c r="C127" s="5" t="n">
        <v>0</v>
      </c>
    </row>
    <row r="128" spans="1:3">
      <c r="A128" s="3" t="s">
        <v>973</v>
      </c>
    </row>
    <row r="129" spans="1:3">
      <c r="A129" s="4" t="s">
        <v>62</v>
      </c>
      <c r="B129" s="5" t="n">
        <v>5051504000</v>
      </c>
      <c r="C129" s="5" t="n">
        <v>9402856000</v>
      </c>
    </row>
    <row r="130" spans="1:3">
      <c r="A130" s="4" t="s">
        <v>1007</v>
      </c>
    </row>
    <row r="131" spans="1:3">
      <c r="A131" s="3" t="s">
        <v>970</v>
      </c>
    </row>
    <row r="132" spans="1:3">
      <c r="A132" s="4" t="s">
        <v>41</v>
      </c>
      <c r="B132" s="5" t="n">
        <v>0</v>
      </c>
      <c r="C132" s="5" t="n">
        <v>29750000</v>
      </c>
    </row>
    <row r="133" spans="1:3">
      <c r="A133" s="4" t="s">
        <v>1008</v>
      </c>
    </row>
    <row r="134" spans="1:3">
      <c r="A134" s="3" t="s">
        <v>970</v>
      </c>
    </row>
    <row r="135" spans="1:3">
      <c r="A135" s="4" t="s">
        <v>972</v>
      </c>
      <c r="B135" s="5" t="n">
        <v>125451000</v>
      </c>
      <c r="C135" s="5" t="n">
        <v>167971000</v>
      </c>
    </row>
    <row r="136" spans="1:3">
      <c r="A136" s="4" t="s">
        <v>1009</v>
      </c>
    </row>
    <row r="137" spans="1:3">
      <c r="A137" s="3" t="s">
        <v>970</v>
      </c>
    </row>
    <row r="138" spans="1:3">
      <c r="A138" s="4" t="s">
        <v>55</v>
      </c>
      <c r="B138" s="5" t="n">
        <v>0</v>
      </c>
      <c r="C138" s="5" t="n">
        <v>0</v>
      </c>
    </row>
    <row r="139" spans="1:3">
      <c r="A139" s="4" t="s">
        <v>1010</v>
      </c>
    </row>
    <row r="140" spans="1:3">
      <c r="A140" s="3" t="s">
        <v>973</v>
      </c>
    </row>
    <row r="141" spans="1:3">
      <c r="A141" s="4" t="s">
        <v>64</v>
      </c>
      <c r="B141" s="5" t="n">
        <v>0</v>
      </c>
      <c r="C141" s="5" t="n">
        <v>0</v>
      </c>
    </row>
    <row r="142" spans="1:3">
      <c r="A142" s="4" t="s">
        <v>1011</v>
      </c>
    </row>
    <row r="143" spans="1:3">
      <c r="A143" s="3" t="s">
        <v>970</v>
      </c>
    </row>
    <row r="144" spans="1:3">
      <c r="A144" s="4" t="s">
        <v>971</v>
      </c>
      <c r="B144" s="5" t="n">
        <v>0</v>
      </c>
      <c r="C144" s="5" t="n">
        <v>0</v>
      </c>
    </row>
    <row r="145" spans="1:3">
      <c r="A145" s="4" t="s">
        <v>1012</v>
      </c>
    </row>
    <row r="146" spans="1:3">
      <c r="A146" s="3" t="s">
        <v>973</v>
      </c>
    </row>
    <row r="147" spans="1:3">
      <c r="A147" s="4" t="s">
        <v>986</v>
      </c>
      <c r="C147" s="5" t="n">
        <v>627000</v>
      </c>
    </row>
    <row r="148" spans="1:3">
      <c r="A148" s="4" t="s">
        <v>64</v>
      </c>
      <c r="B148" s="5" t="n">
        <v>71861000</v>
      </c>
      <c r="C148" s="5" t="n">
        <v>81495000</v>
      </c>
    </row>
    <row r="149" spans="1:3">
      <c r="A149" s="4" t="s">
        <v>1013</v>
      </c>
    </row>
    <row r="150" spans="1:3">
      <c r="A150" s="3" t="s">
        <v>973</v>
      </c>
    </row>
    <row r="151" spans="1:3">
      <c r="A151" s="4" t="s">
        <v>64</v>
      </c>
      <c r="B151" s="5" t="n">
        <v>1712062000</v>
      </c>
      <c r="C151" s="5" t="n">
        <v>2205264000</v>
      </c>
    </row>
    <row r="152" spans="1:3">
      <c r="A152" s="4" t="s">
        <v>1014</v>
      </c>
    </row>
    <row r="153" spans="1:3">
      <c r="A153" s="3" t="s">
        <v>973</v>
      </c>
    </row>
    <row r="154" spans="1:3">
      <c r="A154" s="4" t="s">
        <v>64</v>
      </c>
      <c r="B154" s="5" t="n">
        <v>0</v>
      </c>
      <c r="C154" s="5" t="n">
        <v>0</v>
      </c>
    </row>
    <row r="155" spans="1:3">
      <c r="A155" s="4" t="s">
        <v>1015</v>
      </c>
    </row>
    <row r="156" spans="1:3">
      <c r="A156" s="3" t="s">
        <v>970</v>
      </c>
    </row>
    <row r="157" spans="1:3">
      <c r="A157" s="4" t="s">
        <v>51</v>
      </c>
      <c r="B157" s="5" t="n">
        <v>0</v>
      </c>
      <c r="C157" s="5" t="n">
        <v>0</v>
      </c>
    </row>
    <row r="158" spans="1:3">
      <c r="A158" s="4" t="s">
        <v>1016</v>
      </c>
    </row>
    <row r="159" spans="1:3">
      <c r="A159" s="3" t="s">
        <v>970</v>
      </c>
    </row>
    <row r="160" spans="1:3">
      <c r="A160" s="4" t="s">
        <v>52</v>
      </c>
      <c r="B160" s="5" t="n">
        <v>12008000</v>
      </c>
      <c r="C160" s="5" t="n">
        <v>11825000</v>
      </c>
    </row>
    <row r="161" spans="1:3">
      <c r="A161" s="4" t="s">
        <v>1017</v>
      </c>
    </row>
    <row r="162" spans="1:3">
      <c r="A162" s="3" t="s">
        <v>970</v>
      </c>
    </row>
    <row r="163" spans="1:3">
      <c r="A163" s="4" t="s">
        <v>52</v>
      </c>
      <c r="B163" s="5" t="n">
        <v>66302000</v>
      </c>
      <c r="C163" s="5" t="n">
        <v>54877000</v>
      </c>
    </row>
    <row r="164" spans="1:3">
      <c r="A164" s="4" t="s">
        <v>1018</v>
      </c>
    </row>
    <row r="165" spans="1:3">
      <c r="A165" s="3" t="s">
        <v>970</v>
      </c>
    </row>
    <row r="166" spans="1:3">
      <c r="A166" s="4" t="s">
        <v>976</v>
      </c>
      <c r="B166" s="5" t="n">
        <v>7176883000</v>
      </c>
      <c r="C166" s="5" t="n">
        <v>15347011000</v>
      </c>
    </row>
    <row r="167" spans="1:3">
      <c r="A167" s="3" t="s">
        <v>973</v>
      </c>
    </row>
    <row r="168" spans="1:3">
      <c r="A168" s="4" t="s">
        <v>977</v>
      </c>
      <c r="B168" s="5" t="n">
        <v>558824000</v>
      </c>
      <c r="C168" s="5" t="n">
        <v>4842402000</v>
      </c>
    </row>
    <row r="169" spans="1:3">
      <c r="A169" s="4" t="s">
        <v>62</v>
      </c>
      <c r="B169" s="5" t="n">
        <v>350694000</v>
      </c>
      <c r="C169" s="5" t="n">
        <v>322988000</v>
      </c>
    </row>
    <row r="170" spans="1:3">
      <c r="A170" s="4" t="s">
        <v>978</v>
      </c>
      <c r="B170" s="5" t="n">
        <v>1128069000</v>
      </c>
      <c r="C170" s="5" t="n">
        <v>7923644000</v>
      </c>
    </row>
    <row r="171" spans="1:3">
      <c r="A171" s="4" t="s">
        <v>1019</v>
      </c>
    </row>
    <row r="172" spans="1:3">
      <c r="A172" s="3" t="s">
        <v>970</v>
      </c>
    </row>
    <row r="173" spans="1:3">
      <c r="A173" s="4" t="s">
        <v>980</v>
      </c>
      <c r="B173" s="5" t="n">
        <v>0</v>
      </c>
      <c r="C173" s="5" t="n">
        <v>0</v>
      </c>
    </row>
    <row r="174" spans="1:3">
      <c r="A174" s="4" t="s">
        <v>51</v>
      </c>
      <c r="B174" s="5" t="n">
        <v>4287664000</v>
      </c>
      <c r="C174" s="5" t="n">
        <v>11529384000</v>
      </c>
    </row>
    <row r="175" spans="1:3">
      <c r="A175" s="3" t="s">
        <v>973</v>
      </c>
    </row>
    <row r="176" spans="1:3">
      <c r="A176" s="4" t="s">
        <v>62</v>
      </c>
      <c r="B176" s="5" t="n">
        <v>217092000</v>
      </c>
      <c r="C176" s="5" t="n">
        <v>2757688000</v>
      </c>
    </row>
    <row r="177" spans="1:3">
      <c r="A177" s="4" t="s">
        <v>1020</v>
      </c>
    </row>
    <row r="178" spans="1:3">
      <c r="A178" s="3" t="s">
        <v>970</v>
      </c>
    </row>
    <row r="179" spans="1:3">
      <c r="A179" s="4" t="s">
        <v>41</v>
      </c>
      <c r="B179" s="5" t="n">
        <v>16266000</v>
      </c>
      <c r="C179" s="5" t="n">
        <v>17288000</v>
      </c>
    </row>
    <row r="180" spans="1:3">
      <c r="A180" s="4" t="s">
        <v>1021</v>
      </c>
    </row>
    <row r="181" spans="1:3">
      <c r="A181" s="3" t="s">
        <v>970</v>
      </c>
    </row>
    <row r="182" spans="1:3">
      <c r="A182" s="4" t="s">
        <v>972</v>
      </c>
      <c r="B182" s="5" t="n">
        <v>0</v>
      </c>
      <c r="C182" s="5" t="n">
        <v>0</v>
      </c>
    </row>
    <row r="183" spans="1:3">
      <c r="A183" s="4" t="s">
        <v>1022</v>
      </c>
    </row>
    <row r="184" spans="1:3">
      <c r="A184" s="3" t="s">
        <v>970</v>
      </c>
    </row>
    <row r="185" spans="1:3">
      <c r="A185" s="4" t="s">
        <v>55</v>
      </c>
      <c r="B185" s="5" t="n">
        <v>4516000</v>
      </c>
      <c r="C185" s="5" t="n">
        <v>5979000</v>
      </c>
    </row>
    <row r="186" spans="1:3">
      <c r="A186" s="4" t="s">
        <v>1023</v>
      </c>
    </row>
    <row r="187" spans="1:3">
      <c r="A187" s="3" t="s">
        <v>973</v>
      </c>
    </row>
    <row r="188" spans="1:3">
      <c r="A188" s="4" t="s">
        <v>64</v>
      </c>
      <c r="B188" s="5" t="n">
        <v>1459000</v>
      </c>
      <c r="C188" s="5" t="n">
        <v>566000</v>
      </c>
    </row>
    <row r="189" spans="1:3">
      <c r="A189" s="4" t="s">
        <v>1024</v>
      </c>
    </row>
    <row r="190" spans="1:3">
      <c r="A190" s="3" t="s">
        <v>970</v>
      </c>
    </row>
    <row r="191" spans="1:3">
      <c r="A191" s="4" t="s">
        <v>971</v>
      </c>
      <c r="B191" s="5" t="n">
        <v>2737286000</v>
      </c>
      <c r="C191" s="5" t="n">
        <v>2914145000</v>
      </c>
    </row>
    <row r="192" spans="1:3">
      <c r="A192" s="4" t="s">
        <v>1025</v>
      </c>
    </row>
    <row r="193" spans="1:3">
      <c r="A193" s="3" t="s">
        <v>973</v>
      </c>
    </row>
    <row r="194" spans="1:3">
      <c r="A194" s="4" t="s">
        <v>986</v>
      </c>
      <c r="C194" s="5" t="n">
        <v>0</v>
      </c>
    </row>
    <row r="195" spans="1:3">
      <c r="A195" s="4" t="s">
        <v>64</v>
      </c>
      <c r="B195" s="5" t="n">
        <v>0</v>
      </c>
      <c r="C195" s="5" t="n">
        <v>0</v>
      </c>
    </row>
    <row r="196" spans="1:3">
      <c r="A196" s="4" t="s">
        <v>1026</v>
      </c>
    </row>
    <row r="197" spans="1:3">
      <c r="A197" s="3" t="s">
        <v>973</v>
      </c>
    </row>
    <row r="198" spans="1:3">
      <c r="A198" s="4" t="s">
        <v>64</v>
      </c>
      <c r="B198" s="5" t="n">
        <v>0</v>
      </c>
      <c r="C198" s="5" t="n">
        <v>0</v>
      </c>
    </row>
    <row r="199" spans="1:3">
      <c r="A199" s="4" t="s">
        <v>1027</v>
      </c>
    </row>
    <row r="200" spans="1:3">
      <c r="A200" s="3" t="s">
        <v>973</v>
      </c>
    </row>
    <row r="201" spans="1:3">
      <c r="A201" s="4" t="s">
        <v>64</v>
      </c>
      <c r="B201" s="4" t="s">
        <v>1028</v>
      </c>
      <c r="C201" s="5" t="n">
        <v>0</v>
      </c>
    </row>
    <row r="202" spans="1:3">
      <c r="A202" s="4" t="s">
        <v>1029</v>
      </c>
    </row>
    <row r="203" spans="1:3">
      <c r="A203" s="3" t="s">
        <v>970</v>
      </c>
    </row>
    <row r="204" spans="1:3">
      <c r="A204" s="4" t="s">
        <v>51</v>
      </c>
      <c r="B204" s="5" t="n">
        <v>11620000</v>
      </c>
      <c r="C204" s="5" t="n">
        <v>10284000</v>
      </c>
    </row>
    <row r="205" spans="1:3">
      <c r="A205" s="4" t="s">
        <v>1030</v>
      </c>
    </row>
    <row r="206" spans="1:3">
      <c r="A206" s="3" t="s">
        <v>970</v>
      </c>
    </row>
    <row r="207" spans="1:3">
      <c r="A207" s="4" t="s">
        <v>52</v>
      </c>
      <c r="B207" s="5" t="n">
        <v>47460000</v>
      </c>
      <c r="C207" s="5" t="n">
        <v>61374000</v>
      </c>
    </row>
    <row r="208" spans="1:3">
      <c r="A208" s="4" t="s">
        <v>1031</v>
      </c>
    </row>
    <row r="209" spans="1:3">
      <c r="A209" s="3" t="s">
        <v>970</v>
      </c>
    </row>
    <row r="210" spans="1:3">
      <c r="A210" s="4" t="s">
        <v>52</v>
      </c>
      <c r="B210" s="5" t="n">
        <v>0</v>
      </c>
      <c r="C210" s="5" t="n">
        <v>0</v>
      </c>
    </row>
    <row r="211" spans="1:3">
      <c r="A211" s="4" t="s">
        <v>1032</v>
      </c>
    </row>
    <row r="212" spans="1:3">
      <c r="A212" s="3" t="s">
        <v>970</v>
      </c>
    </row>
    <row r="213" spans="1:3">
      <c r="A213" s="4" t="s">
        <v>571</v>
      </c>
      <c r="C213" s="5" t="n">
        <v>26067000</v>
      </c>
    </row>
    <row r="214" spans="1:3">
      <c r="A214" s="4" t="s">
        <v>1033</v>
      </c>
    </row>
    <row r="215" spans="1:3">
      <c r="A215" s="3" t="s">
        <v>970</v>
      </c>
    </row>
    <row r="216" spans="1:3">
      <c r="A216" s="4" t="s">
        <v>971</v>
      </c>
      <c r="B216" s="5" t="n">
        <v>879919000</v>
      </c>
      <c r="C216" s="5" t="n">
        <v>779834000</v>
      </c>
    </row>
    <row r="217" spans="1:3">
      <c r="A217" s="4" t="s">
        <v>1034</v>
      </c>
    </row>
    <row r="218" spans="1:3">
      <c r="A218" s="3" t="s">
        <v>970</v>
      </c>
    </row>
    <row r="219" spans="1:3">
      <c r="A219" s="4" t="s">
        <v>971</v>
      </c>
      <c r="B219" s="5" t="n">
        <v>1278122000</v>
      </c>
      <c r="C219" s="5" t="n">
        <v>860075000</v>
      </c>
    </row>
    <row r="220" spans="1:3">
      <c r="A220" s="4" t="s">
        <v>1035</v>
      </c>
    </row>
    <row r="221" spans="1:3">
      <c r="A221" s="3" t="s">
        <v>970</v>
      </c>
    </row>
    <row r="222" spans="1:3">
      <c r="A222" s="4" t="s">
        <v>971</v>
      </c>
      <c r="B222" s="5" t="n">
        <v>30834000</v>
      </c>
      <c r="C222" s="5" t="n">
        <v>26543000</v>
      </c>
    </row>
    <row r="223" spans="1:3">
      <c r="A223" s="4" t="s">
        <v>1036</v>
      </c>
    </row>
    <row r="224" spans="1:3">
      <c r="A224" s="3" t="s">
        <v>970</v>
      </c>
    </row>
    <row r="225" spans="1:3">
      <c r="A225" s="4" t="s">
        <v>971</v>
      </c>
      <c r="B225" s="5" t="n">
        <v>94394000</v>
      </c>
      <c r="C225" s="5" t="n">
        <v>85408000</v>
      </c>
    </row>
    <row r="226" spans="1:3">
      <c r="A226" s="4" t="s">
        <v>1037</v>
      </c>
    </row>
    <row r="227" spans="1:3">
      <c r="A227" s="3" t="s">
        <v>970</v>
      </c>
    </row>
    <row r="228" spans="1:3">
      <c r="A228" s="4" t="s">
        <v>971</v>
      </c>
      <c r="B228" s="5" t="n">
        <v>258607000</v>
      </c>
      <c r="C228" s="5" t="n">
        <v>2251333000</v>
      </c>
    </row>
    <row r="229" spans="1:3">
      <c r="A229" s="4" t="s">
        <v>1038</v>
      </c>
    </row>
    <row r="230" spans="1:3">
      <c r="A230" s="3" t="s">
        <v>970</v>
      </c>
    </row>
    <row r="231" spans="1:3">
      <c r="A231" s="4" t="s">
        <v>971</v>
      </c>
      <c r="B231" s="5" t="n">
        <v>131356000</v>
      </c>
      <c r="C231" s="5" t="n">
        <v>51037000</v>
      </c>
    </row>
    <row r="232" spans="1:3">
      <c r="A232" s="4" t="s">
        <v>1039</v>
      </c>
    </row>
    <row r="233" spans="1:3">
      <c r="A233" s="3" t="s">
        <v>970</v>
      </c>
    </row>
    <row r="234" spans="1:3">
      <c r="A234" s="4" t="s">
        <v>971</v>
      </c>
      <c r="B234" s="5" t="n">
        <v>442443000</v>
      </c>
      <c r="C234" s="5" t="n">
        <v>597942000</v>
      </c>
    </row>
    <row r="235" spans="1:3">
      <c r="A235" s="4" t="s">
        <v>1040</v>
      </c>
    </row>
    <row r="236" spans="1:3">
      <c r="A236" s="3" t="s">
        <v>970</v>
      </c>
    </row>
    <row r="237" spans="1:3">
      <c r="A237" s="4" t="s">
        <v>1041</v>
      </c>
      <c r="B237" s="5" t="n">
        <v>82494000</v>
      </c>
      <c r="C237" s="5" t="n">
        <v>623703000</v>
      </c>
    </row>
    <row r="238" spans="1:3">
      <c r="A238" s="4" t="s">
        <v>1042</v>
      </c>
    </row>
    <row r="239" spans="1:3">
      <c r="A239" s="3" t="s">
        <v>970</v>
      </c>
    </row>
    <row r="240" spans="1:3">
      <c r="A240" s="4" t="s">
        <v>1041</v>
      </c>
      <c r="B240" s="5" t="n">
        <v>82494000</v>
      </c>
      <c r="C240" s="5" t="n">
        <v>623703000</v>
      </c>
    </row>
    <row r="241" spans="1:3">
      <c r="A241" s="4" t="s">
        <v>1043</v>
      </c>
    </row>
    <row r="242" spans="1:3">
      <c r="A242" s="3" t="s">
        <v>970</v>
      </c>
    </row>
    <row r="243" spans="1:3">
      <c r="A243" s="4" t="s">
        <v>1041</v>
      </c>
      <c r="B243" s="5" t="n">
        <v>52661000</v>
      </c>
      <c r="C243" s="5" t="n">
        <v>615073000</v>
      </c>
    </row>
    <row r="244" spans="1:3">
      <c r="A244" s="4" t="s">
        <v>1044</v>
      </c>
    </row>
    <row r="245" spans="1:3">
      <c r="A245" s="3" t="s">
        <v>970</v>
      </c>
    </row>
    <row r="246" spans="1:3">
      <c r="A246" s="4" t="s">
        <v>1041</v>
      </c>
      <c r="B246" s="5" t="n">
        <v>29833000</v>
      </c>
      <c r="C246" s="5" t="n">
        <v>8630000</v>
      </c>
    </row>
    <row r="247" spans="1:3">
      <c r="A247" s="4" t="s">
        <v>1045</v>
      </c>
    </row>
    <row r="248" spans="1:3">
      <c r="A248" s="3" t="s">
        <v>970</v>
      </c>
    </row>
    <row r="249" spans="1:3">
      <c r="A249" s="4" t="s">
        <v>1041</v>
      </c>
      <c r="B249" s="5" t="n">
        <v>0</v>
      </c>
      <c r="C249" s="5" t="n">
        <v>0</v>
      </c>
    </row>
    <row r="250" spans="1:3">
      <c r="A250" s="4" t="s">
        <v>1046</v>
      </c>
    </row>
    <row r="251" spans="1:3">
      <c r="A251" s="3" t="s">
        <v>970</v>
      </c>
    </row>
    <row r="252" spans="1:3">
      <c r="A252" s="4" t="s">
        <v>976</v>
      </c>
      <c r="B252" s="5" t="n">
        <v>11163670000</v>
      </c>
      <c r="C252" s="5" t="n">
        <v>20935687000</v>
      </c>
    </row>
    <row r="253" spans="1:3">
      <c r="A253" s="3" t="s">
        <v>973</v>
      </c>
    </row>
    <row r="254" spans="1:3">
      <c r="A254" s="4" t="s">
        <v>977</v>
      </c>
      <c r="B254" s="5" t="n">
        <v>558824000</v>
      </c>
      <c r="C254" s="5" t="n">
        <v>4842402000</v>
      </c>
    </row>
    <row r="255" spans="1:3">
      <c r="A255" s="4" t="s">
        <v>62</v>
      </c>
      <c r="B255" s="5" t="n">
        <v>3259966000</v>
      </c>
      <c r="C255" s="5" t="n">
        <v>1369499000</v>
      </c>
    </row>
    <row r="256" spans="1:3">
      <c r="A256" s="4" t="s">
        <v>978</v>
      </c>
      <c r="B256" s="5" t="n">
        <v>10876147000</v>
      </c>
      <c r="C256" s="5" t="n">
        <v>20660491000</v>
      </c>
    </row>
    <row r="257" spans="1:3">
      <c r="A257" s="4" t="s">
        <v>1047</v>
      </c>
    </row>
    <row r="258" spans="1:3">
      <c r="A258" s="3" t="s">
        <v>970</v>
      </c>
    </row>
    <row r="259" spans="1:3">
      <c r="A259" s="4" t="s">
        <v>980</v>
      </c>
      <c r="B259" s="5" t="n">
        <v>999000</v>
      </c>
      <c r="C259" s="5" t="n">
        <v>978000</v>
      </c>
    </row>
    <row r="260" spans="1:3">
      <c r="A260" s="4" t="s">
        <v>51</v>
      </c>
      <c r="B260" s="5" t="n">
        <v>4287664000</v>
      </c>
      <c r="C260" s="5" t="n">
        <v>11529384000</v>
      </c>
    </row>
    <row r="261" spans="1:3">
      <c r="A261" s="3" t="s">
        <v>973</v>
      </c>
    </row>
    <row r="262" spans="1:3">
      <c r="A262" s="4" t="s">
        <v>62</v>
      </c>
      <c r="B262" s="5" t="n">
        <v>5268596000</v>
      </c>
      <c r="C262" s="5" t="n">
        <v>12160544000</v>
      </c>
    </row>
    <row r="263" spans="1:3">
      <c r="A263" s="4" t="s">
        <v>1048</v>
      </c>
    </row>
    <row r="264" spans="1:3">
      <c r="A264" s="3" t="s">
        <v>970</v>
      </c>
    </row>
    <row r="265" spans="1:3">
      <c r="A265" s="4" t="s">
        <v>41</v>
      </c>
      <c r="B265" s="5" t="n">
        <v>367315000</v>
      </c>
      <c r="C265" s="5" t="n">
        <v>413977000</v>
      </c>
    </row>
    <row r="266" spans="1:3">
      <c r="A266" s="4" t="s">
        <v>1049</v>
      </c>
    </row>
    <row r="267" spans="1:3">
      <c r="A267" s="3" t="s">
        <v>970</v>
      </c>
    </row>
    <row r="268" spans="1:3">
      <c r="A268" s="4" t="s">
        <v>972</v>
      </c>
      <c r="B268" s="5" t="n">
        <v>430331000</v>
      </c>
      <c r="C268" s="5" t="n">
        <v>557270000</v>
      </c>
    </row>
    <row r="269" spans="1:3">
      <c r="A269" s="4" t="s">
        <v>1050</v>
      </c>
    </row>
    <row r="270" spans="1:3">
      <c r="A270" s="3" t="s">
        <v>970</v>
      </c>
    </row>
    <row r="271" spans="1:3">
      <c r="A271" s="4" t="s">
        <v>55</v>
      </c>
      <c r="B271" s="5" t="n">
        <v>4516000</v>
      </c>
      <c r="C271" s="5" t="n">
        <v>5979000</v>
      </c>
    </row>
    <row r="272" spans="1:3">
      <c r="A272" s="4" t="s">
        <v>1051</v>
      </c>
    </row>
    <row r="273" spans="1:3">
      <c r="A273" s="3" t="s">
        <v>973</v>
      </c>
    </row>
    <row r="274" spans="1:3">
      <c r="A274" s="4" t="s">
        <v>64</v>
      </c>
      <c r="B274" s="5" t="n">
        <v>1459000</v>
      </c>
      <c r="C274" s="5" t="n">
        <v>566000</v>
      </c>
    </row>
    <row r="275" spans="1:3">
      <c r="A275" s="4" t="s">
        <v>1052</v>
      </c>
    </row>
    <row r="276" spans="1:3">
      <c r="A276" s="3" t="s">
        <v>970</v>
      </c>
    </row>
    <row r="277" spans="1:3">
      <c r="A277" s="4" t="s">
        <v>971</v>
      </c>
      <c r="B277" s="5" t="n">
        <v>442443000</v>
      </c>
      <c r="C277" s="5" t="n">
        <v>597942000</v>
      </c>
    </row>
    <row r="278" spans="1:3">
      <c r="A278" s="4" t="s">
        <v>1053</v>
      </c>
    </row>
    <row r="279" spans="1:3">
      <c r="A279" s="3" t="s">
        <v>970</v>
      </c>
    </row>
    <row r="280" spans="1:3">
      <c r="A280" s="4" t="s">
        <v>971</v>
      </c>
      <c r="B280" s="5" t="n">
        <v>131356000</v>
      </c>
      <c r="C280" s="5" t="n">
        <v>51037000</v>
      </c>
    </row>
    <row r="281" spans="1:3">
      <c r="A281" s="4" t="s">
        <v>1054</v>
      </c>
    </row>
    <row r="282" spans="1:3">
      <c r="A282" s="3" t="s">
        <v>970</v>
      </c>
    </row>
    <row r="283" spans="1:3">
      <c r="A283" s="4" t="s">
        <v>971</v>
      </c>
      <c r="B283" s="5" t="n">
        <v>258607000</v>
      </c>
      <c r="C283" s="5" t="n">
        <v>2251333000</v>
      </c>
    </row>
    <row r="284" spans="1:3">
      <c r="A284" s="4" t="s">
        <v>1055</v>
      </c>
    </row>
    <row r="285" spans="1:3">
      <c r="A285" s="3" t="s">
        <v>970</v>
      </c>
    </row>
    <row r="286" spans="1:3">
      <c r="A286" s="4" t="s">
        <v>971</v>
      </c>
      <c r="B286" s="5" t="n">
        <v>94394000</v>
      </c>
      <c r="C286" s="5" t="n">
        <v>85408000</v>
      </c>
    </row>
    <row r="287" spans="1:3">
      <c r="A287" s="4" t="s">
        <v>1056</v>
      </c>
    </row>
    <row r="288" spans="1:3">
      <c r="A288" s="3" t="s">
        <v>970</v>
      </c>
    </row>
    <row r="289" spans="1:3">
      <c r="A289" s="4" t="s">
        <v>971</v>
      </c>
      <c r="B289" s="5" t="n">
        <v>30834000</v>
      </c>
      <c r="C289" s="5" t="n">
        <v>26543000</v>
      </c>
    </row>
    <row r="290" spans="1:3">
      <c r="A290" s="4" t="s">
        <v>1057</v>
      </c>
    </row>
    <row r="291" spans="1:3">
      <c r="A291" s="3" t="s">
        <v>970</v>
      </c>
    </row>
    <row r="292" spans="1:3">
      <c r="A292" s="4" t="s">
        <v>971</v>
      </c>
      <c r="B292" s="5" t="n">
        <v>1278122000</v>
      </c>
      <c r="C292" s="5" t="n">
        <v>860075000</v>
      </c>
    </row>
    <row r="293" spans="1:3">
      <c r="A293" s="4" t="s">
        <v>1058</v>
      </c>
    </row>
    <row r="294" spans="1:3">
      <c r="A294" s="3" t="s">
        <v>970</v>
      </c>
    </row>
    <row r="295" spans="1:3">
      <c r="A295" s="4" t="s">
        <v>971</v>
      </c>
      <c r="B295" s="5" t="n">
        <v>2737286000</v>
      </c>
      <c r="C295" s="5" t="n">
        <v>2914145000</v>
      </c>
    </row>
    <row r="296" spans="1:3">
      <c r="A296" s="4" t="s">
        <v>1059</v>
      </c>
    </row>
    <row r="297" spans="1:3">
      <c r="A297" s="3" t="s">
        <v>970</v>
      </c>
    </row>
    <row r="298" spans="1:3">
      <c r="A298" s="4" t="s">
        <v>971</v>
      </c>
      <c r="B298" s="5" t="n">
        <v>879919000</v>
      </c>
      <c r="C298" s="5" t="n">
        <v>779834000</v>
      </c>
    </row>
    <row r="299" spans="1:3">
      <c r="A299" s="4" t="s">
        <v>1060</v>
      </c>
    </row>
    <row r="300" spans="1:3">
      <c r="A300" s="3" t="s">
        <v>973</v>
      </c>
    </row>
    <row r="301" spans="1:3">
      <c r="A301" s="4" t="s">
        <v>986</v>
      </c>
      <c r="C301" s="5" t="n">
        <v>627000</v>
      </c>
    </row>
    <row r="302" spans="1:3">
      <c r="A302" s="4" t="s">
        <v>64</v>
      </c>
      <c r="B302" s="5" t="n">
        <v>71861000</v>
      </c>
      <c r="C302" s="5" t="n">
        <v>81495000</v>
      </c>
    </row>
    <row r="303" spans="1:3">
      <c r="A303" s="4" t="s">
        <v>1061</v>
      </c>
    </row>
    <row r="304" spans="1:3">
      <c r="A304" s="3" t="s">
        <v>973</v>
      </c>
    </row>
    <row r="305" spans="1:3">
      <c r="A305" s="4" t="s">
        <v>64</v>
      </c>
      <c r="B305" s="5" t="n">
        <v>1712062000</v>
      </c>
      <c r="C305" s="5" t="n">
        <v>2205264000</v>
      </c>
    </row>
    <row r="306" spans="1:3">
      <c r="A306" s="4" t="s">
        <v>1062</v>
      </c>
    </row>
    <row r="307" spans="1:3">
      <c r="A307" s="3" t="s">
        <v>973</v>
      </c>
    </row>
    <row r="308" spans="1:3">
      <c r="A308" s="4" t="s">
        <v>64</v>
      </c>
      <c r="B308" s="5" t="n">
        <v>3379000</v>
      </c>
      <c r="C308" s="5" t="n">
        <v>1348000</v>
      </c>
    </row>
    <row r="309" spans="1:3">
      <c r="A309" s="4" t="s">
        <v>1063</v>
      </c>
    </row>
    <row r="310" spans="1:3">
      <c r="A310" s="3" t="s">
        <v>970</v>
      </c>
    </row>
    <row r="311" spans="1:3">
      <c r="A311" s="4" t="s">
        <v>51</v>
      </c>
      <c r="B311" s="5" t="n">
        <v>11620000</v>
      </c>
      <c r="C311" s="5" t="n">
        <v>10284000</v>
      </c>
    </row>
    <row r="312" spans="1:3">
      <c r="A312" s="4" t="s">
        <v>1064</v>
      </c>
    </row>
    <row r="313" spans="1:3">
      <c r="A313" s="3" t="s">
        <v>970</v>
      </c>
    </row>
    <row r="314" spans="1:3">
      <c r="A314" s="4" t="s">
        <v>52</v>
      </c>
      <c r="B314" s="5" t="n">
        <v>59468000</v>
      </c>
      <c r="C314" s="5" t="n">
        <v>73199000</v>
      </c>
    </row>
    <row r="315" spans="1:3">
      <c r="A315" s="4" t="s">
        <v>1065</v>
      </c>
    </row>
    <row r="316" spans="1:3">
      <c r="A316" s="3" t="s">
        <v>970</v>
      </c>
    </row>
    <row r="317" spans="1:3">
      <c r="A317" s="4" t="s">
        <v>52</v>
      </c>
      <c r="B317" s="5" t="n">
        <v>66302000</v>
      </c>
      <c r="C317" s="5" t="n">
        <v>54877000</v>
      </c>
    </row>
    <row r="318" spans="1:3">
      <c r="A318" s="4" t="s">
        <v>1066</v>
      </c>
    </row>
    <row r="319" spans="1:3">
      <c r="A319" s="3" t="s">
        <v>970</v>
      </c>
    </row>
    <row r="320" spans="1:3">
      <c r="A320" s="4" t="s">
        <v>971</v>
      </c>
      <c r="B320" s="5" t="n">
        <v>0</v>
      </c>
      <c r="C320" s="5" t="n">
        <v>0</v>
      </c>
    </row>
    <row r="321" spans="1:3">
      <c r="A321" s="4" t="s">
        <v>1067</v>
      </c>
    </row>
    <row r="322" spans="1:3">
      <c r="A322" s="3" t="s">
        <v>970</v>
      </c>
    </row>
    <row r="323" spans="1:3">
      <c r="A323" s="4" t="s">
        <v>971</v>
      </c>
      <c r="B323" s="5" t="n">
        <v>0</v>
      </c>
      <c r="C323" s="5" t="n">
        <v>0</v>
      </c>
    </row>
    <row r="324" spans="1:3">
      <c r="A324" s="4" t="s">
        <v>1068</v>
      </c>
    </row>
    <row r="325" spans="1:3">
      <c r="A325" s="3" t="s">
        <v>970</v>
      </c>
    </row>
    <row r="326" spans="1:3">
      <c r="A326" s="4" t="s">
        <v>971</v>
      </c>
      <c r="B326" s="5" t="n">
        <v>0</v>
      </c>
      <c r="C326" s="5" t="n">
        <v>0</v>
      </c>
    </row>
    <row r="327" spans="1:3">
      <c r="A327" s="4" t="s">
        <v>1069</v>
      </c>
    </row>
    <row r="328" spans="1:3">
      <c r="A328" s="3" t="s">
        <v>970</v>
      </c>
    </row>
    <row r="329" spans="1:3">
      <c r="A329" s="4" t="s">
        <v>971</v>
      </c>
      <c r="B329" s="5" t="n">
        <v>94394000</v>
      </c>
      <c r="C329" s="5" t="n">
        <v>85408000</v>
      </c>
    </row>
    <row r="330" spans="1:3">
      <c r="A330" s="4" t="s">
        <v>1070</v>
      </c>
    </row>
    <row r="331" spans="1:3">
      <c r="A331" s="3" t="s">
        <v>970</v>
      </c>
    </row>
    <row r="332" spans="1:3">
      <c r="A332" s="4" t="s">
        <v>971</v>
      </c>
      <c r="B332" s="5" t="n">
        <v>29922000</v>
      </c>
      <c r="C332" s="5" t="n">
        <v>25615000</v>
      </c>
    </row>
    <row r="333" spans="1:3">
      <c r="A333" s="4" t="s">
        <v>1071</v>
      </c>
    </row>
    <row r="334" spans="1:3">
      <c r="A334" s="3" t="s">
        <v>970</v>
      </c>
    </row>
    <row r="335" spans="1:3">
      <c r="A335" s="4" t="s">
        <v>971</v>
      </c>
      <c r="B335" s="5" t="n">
        <v>0</v>
      </c>
      <c r="C335" s="5" t="n">
        <v>450000</v>
      </c>
    </row>
    <row r="336" spans="1:3">
      <c r="A336" s="4" t="s">
        <v>1072</v>
      </c>
    </row>
    <row r="337" spans="1:3">
      <c r="A337" s="3" t="s">
        <v>970</v>
      </c>
    </row>
    <row r="338" spans="1:3">
      <c r="A338" s="4" t="s">
        <v>971</v>
      </c>
      <c r="B338" s="5" t="n">
        <v>0</v>
      </c>
      <c r="C338" s="5" t="n">
        <v>0</v>
      </c>
    </row>
    <row r="339" spans="1:3">
      <c r="A339" s="4" t="s">
        <v>1073</v>
      </c>
    </row>
    <row r="340" spans="1:3">
      <c r="A340" s="3" t="s">
        <v>970</v>
      </c>
    </row>
    <row r="341" spans="1:3">
      <c r="A341" s="4" t="s">
        <v>971</v>
      </c>
      <c r="B341" s="5" t="n">
        <v>370372000</v>
      </c>
      <c r="C341" s="5" t="n">
        <v>525402000</v>
      </c>
    </row>
    <row r="342" spans="1:3">
      <c r="A342" s="4" t="s">
        <v>1074</v>
      </c>
    </row>
    <row r="343" spans="1:3">
      <c r="A343" s="3" t="s">
        <v>970</v>
      </c>
    </row>
    <row r="344" spans="1:3">
      <c r="A344" s="4" t="s">
        <v>971</v>
      </c>
      <c r="B344" s="5" t="n">
        <v>131356000</v>
      </c>
      <c r="C344" s="5" t="n">
        <v>51037000</v>
      </c>
    </row>
    <row r="345" spans="1:3">
      <c r="A345" s="4" t="s">
        <v>1075</v>
      </c>
    </row>
    <row r="346" spans="1:3">
      <c r="A346" s="3" t="s">
        <v>970</v>
      </c>
    </row>
    <row r="347" spans="1:3">
      <c r="A347" s="4" t="s">
        <v>971</v>
      </c>
      <c r="B347" s="5" t="n">
        <v>258607000</v>
      </c>
      <c r="C347" s="5" t="n">
        <v>1515316000</v>
      </c>
    </row>
    <row r="348" spans="1:3">
      <c r="A348" s="4" t="s">
        <v>1076</v>
      </c>
    </row>
    <row r="349" spans="1:3">
      <c r="A349" s="3" t="s">
        <v>970</v>
      </c>
    </row>
    <row r="350" spans="1:3">
      <c r="A350" s="4" t="s">
        <v>971</v>
      </c>
      <c r="B350" s="5" t="n">
        <v>0</v>
      </c>
      <c r="C350" s="5" t="n">
        <v>0</v>
      </c>
    </row>
    <row r="351" spans="1:3">
      <c r="A351" s="4" t="s">
        <v>1077</v>
      </c>
    </row>
    <row r="352" spans="1:3">
      <c r="A352" s="3" t="s">
        <v>970</v>
      </c>
    </row>
    <row r="353" spans="1:3">
      <c r="A353" s="4" t="s">
        <v>971</v>
      </c>
      <c r="B353" s="5" t="n">
        <v>912000</v>
      </c>
      <c r="C353" s="5" t="n">
        <v>928000</v>
      </c>
    </row>
    <row r="354" spans="1:3">
      <c r="A354" s="4" t="s">
        <v>1078</v>
      </c>
    </row>
    <row r="355" spans="1:3">
      <c r="A355" s="3" t="s">
        <v>970</v>
      </c>
    </row>
    <row r="356" spans="1:3">
      <c r="A356" s="4" t="s">
        <v>971</v>
      </c>
      <c r="B356" s="5" t="n">
        <v>1278122000</v>
      </c>
      <c r="C356" s="5" t="n">
        <v>859625000</v>
      </c>
    </row>
    <row r="357" spans="1:3">
      <c r="A357" s="4" t="s">
        <v>1079</v>
      </c>
    </row>
    <row r="358" spans="1:3">
      <c r="A358" s="3" t="s">
        <v>970</v>
      </c>
    </row>
    <row r="359" spans="1:3">
      <c r="A359" s="4" t="s">
        <v>971</v>
      </c>
      <c r="B359" s="5" t="n">
        <v>879919000</v>
      </c>
      <c r="C359" s="5" t="n">
        <v>779834000</v>
      </c>
    </row>
    <row r="360" spans="1:3">
      <c r="A360" s="4" t="s">
        <v>1080</v>
      </c>
    </row>
    <row r="361" spans="1:3">
      <c r="A361" s="3" t="s">
        <v>970</v>
      </c>
    </row>
    <row r="362" spans="1:3">
      <c r="A362" s="4" t="s">
        <v>971</v>
      </c>
      <c r="B362" s="5" t="n">
        <v>72071000</v>
      </c>
      <c r="C362" s="5" t="n">
        <v>72540000</v>
      </c>
    </row>
    <row r="363" spans="1:3">
      <c r="A363" s="4" t="s">
        <v>1081</v>
      </c>
    </row>
    <row r="364" spans="1:3">
      <c r="A364" s="3" t="s">
        <v>970</v>
      </c>
    </row>
    <row r="365" spans="1:3">
      <c r="A365" s="4" t="s">
        <v>971</v>
      </c>
      <c r="B365" s="5" t="n">
        <v>0</v>
      </c>
      <c r="C365" s="5" t="n">
        <v>0</v>
      </c>
    </row>
    <row r="366" spans="1:3">
      <c r="A366" s="4" t="s">
        <v>1082</v>
      </c>
    </row>
    <row r="367" spans="1:3">
      <c r="A367" s="3" t="s">
        <v>970</v>
      </c>
    </row>
    <row r="368" spans="1:3">
      <c r="A368" s="4" t="s">
        <v>971</v>
      </c>
      <c r="B368" s="5" t="n">
        <v>0</v>
      </c>
      <c r="C368" s="5" t="n">
        <v>736017000</v>
      </c>
    </row>
    <row r="369" spans="1:3">
      <c r="A369" s="4" t="s">
        <v>1083</v>
      </c>
    </row>
    <row r="370" spans="1:3">
      <c r="A370" s="3" t="s">
        <v>970</v>
      </c>
    </row>
    <row r="371" spans="1:3">
      <c r="A371" s="4" t="s">
        <v>971</v>
      </c>
      <c r="B371" s="5" t="n">
        <v>0</v>
      </c>
      <c r="C371" s="5" t="n">
        <v>0</v>
      </c>
    </row>
    <row r="372" spans="1:3">
      <c r="A372" s="4" t="s">
        <v>1084</v>
      </c>
    </row>
    <row r="373" spans="1:3">
      <c r="A373" s="3" t="s">
        <v>970</v>
      </c>
    </row>
    <row r="374" spans="1:3">
      <c r="A374" s="4" t="s">
        <v>971</v>
      </c>
      <c r="B374" s="5" t="n">
        <v>0</v>
      </c>
      <c r="C374" s="5" t="n">
        <v>0</v>
      </c>
    </row>
    <row r="375" spans="1:3">
      <c r="A375" s="4" t="s">
        <v>1085</v>
      </c>
    </row>
    <row r="376" spans="1:3">
      <c r="A376" s="3" t="s">
        <v>970</v>
      </c>
    </row>
    <row r="377" spans="1:3">
      <c r="A377" s="4" t="s">
        <v>971</v>
      </c>
      <c r="B377" s="5" t="n">
        <v>0</v>
      </c>
      <c r="C377" s="5" t="n">
        <v>0</v>
      </c>
    </row>
    <row r="378" spans="1:3">
      <c r="A378" s="4" t="s">
        <v>1086</v>
      </c>
    </row>
    <row r="379" spans="1:3">
      <c r="A379" s="3" t="s">
        <v>970</v>
      </c>
    </row>
    <row r="380" spans="1:3">
      <c r="A380" s="4" t="s">
        <v>971</v>
      </c>
      <c r="B380" s="6" t="n">
        <v>0</v>
      </c>
      <c r="C380" s="5" t="n">
        <v>0</v>
      </c>
    </row>
    <row r="381" spans="1:3">
      <c r="A381" s="4" t="s">
        <v>1087</v>
      </c>
    </row>
    <row r="382" spans="1:3">
      <c r="A382" s="3" t="s">
        <v>970</v>
      </c>
    </row>
    <row r="383" spans="1:3">
      <c r="A383" s="4" t="s">
        <v>971</v>
      </c>
      <c r="C383" s="5" t="n">
        <v>99719000</v>
      </c>
    </row>
    <row r="384" spans="1:3">
      <c r="A384" s="4" t="s">
        <v>1088</v>
      </c>
    </row>
    <row r="385" spans="1:3">
      <c r="A385" s="3" t="s">
        <v>970</v>
      </c>
    </row>
    <row r="386" spans="1:3">
      <c r="A386" s="4" t="s">
        <v>971</v>
      </c>
      <c r="C386" s="5" t="n">
        <v>99719000</v>
      </c>
    </row>
    <row r="387" spans="1:3">
      <c r="A387" s="4" t="s">
        <v>1089</v>
      </c>
    </row>
    <row r="388" spans="1:3">
      <c r="A388" s="3" t="s">
        <v>970</v>
      </c>
    </row>
    <row r="389" spans="1:3">
      <c r="A389" s="4" t="s">
        <v>971</v>
      </c>
      <c r="C389" s="5" t="n">
        <v>99719000</v>
      </c>
    </row>
    <row r="390" spans="1:3">
      <c r="A390" s="4" t="s">
        <v>1090</v>
      </c>
    </row>
    <row r="391" spans="1:3">
      <c r="A391" s="3" t="s">
        <v>970</v>
      </c>
    </row>
    <row r="392" spans="1:3">
      <c r="A392" s="4" t="s">
        <v>971</v>
      </c>
      <c r="C392" s="5" t="n">
        <v>0</v>
      </c>
    </row>
    <row r="393" spans="1:3">
      <c r="A393" s="4" t="s">
        <v>1091</v>
      </c>
    </row>
    <row r="394" spans="1:3">
      <c r="A394" s="3" t="s">
        <v>970</v>
      </c>
    </row>
    <row r="395" spans="1:3">
      <c r="A395" s="4" t="s">
        <v>971</v>
      </c>
      <c r="C39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5</v>
      </c>
    </row>
    <row r="2" spans="1:3">
      <c r="A2" s="3" t="s">
        <v>1093</v>
      </c>
    </row>
    <row r="3" spans="1:3">
      <c r="A3" s="4" t="s">
        <v>41</v>
      </c>
      <c r="B3" s="6" t="n">
        <v>391217</v>
      </c>
      <c r="C3" s="6" t="n">
        <v>431630</v>
      </c>
    </row>
    <row r="4" spans="1:3">
      <c r="A4" s="4" t="s">
        <v>1094</v>
      </c>
      <c r="B4" s="5" t="n">
        <v>138</v>
      </c>
      <c r="C4" s="5" t="n">
        <v>60</v>
      </c>
    </row>
    <row r="5" spans="1:3">
      <c r="A5" s="4" t="s">
        <v>1095</v>
      </c>
      <c r="B5" s="5" t="n">
        <v>70505</v>
      </c>
    </row>
    <row r="6" spans="1:3">
      <c r="A6" s="4" t="s">
        <v>64</v>
      </c>
      <c r="B6" s="6" t="n">
        <v>76999</v>
      </c>
      <c r="C6" s="6" t="n">
        <v>83409</v>
      </c>
    </row>
    <row r="7" spans="1:3">
      <c r="A7" s="4" t="s">
        <v>1096</v>
      </c>
      <c r="B7" s="4" t="s">
        <v>754</v>
      </c>
      <c r="C7" s="4" t="s">
        <v>755</v>
      </c>
    </row>
    <row r="8" spans="1:3">
      <c r="A8" s="4" t="s">
        <v>83</v>
      </c>
    </row>
    <row r="9" spans="1:3">
      <c r="A9" s="3" t="s">
        <v>1093</v>
      </c>
    </row>
    <row r="10" spans="1:3">
      <c r="A10" s="4" t="s">
        <v>1097</v>
      </c>
      <c r="B10" s="4" t="s">
        <v>1098</v>
      </c>
      <c r="C10" s="4" t="s">
        <v>1099</v>
      </c>
    </row>
    <row r="11" spans="1:3">
      <c r="A11" s="4" t="s">
        <v>1100</v>
      </c>
    </row>
    <row r="12" spans="1:3">
      <c r="A12" s="3" t="s">
        <v>1093</v>
      </c>
    </row>
    <row r="13" spans="1:3">
      <c r="A13" s="4" t="s">
        <v>1101</v>
      </c>
      <c r="B13" s="4" t="s">
        <v>1102</v>
      </c>
      <c r="C13" s="4" t="s">
        <v>1102</v>
      </c>
    </row>
    <row r="14" spans="1:3">
      <c r="A14" s="4" t="s">
        <v>1103</v>
      </c>
    </row>
    <row r="15" spans="1:3">
      <c r="A15" s="3" t="s">
        <v>1093</v>
      </c>
    </row>
    <row r="16" spans="1:3">
      <c r="A16" s="4" t="s">
        <v>1104</v>
      </c>
      <c r="B16" s="6" t="n">
        <v>217092</v>
      </c>
      <c r="C16" s="6" t="n">
        <v>2757688</v>
      </c>
    </row>
    <row r="17" spans="1:3">
      <c r="A17" s="4" t="s">
        <v>1105</v>
      </c>
    </row>
    <row r="18" spans="1:3">
      <c r="A18" s="3" t="s">
        <v>1093</v>
      </c>
    </row>
    <row r="19" spans="1:3">
      <c r="A19" s="4" t="s">
        <v>1106</v>
      </c>
      <c r="B19" s="4" t="s">
        <v>1107</v>
      </c>
      <c r="C19" s="4" t="s">
        <v>962</v>
      </c>
    </row>
    <row r="20" spans="1:3">
      <c r="A20" s="4" t="s">
        <v>1108</v>
      </c>
    </row>
    <row r="21" spans="1:3">
      <c r="A21" s="3" t="s">
        <v>1093</v>
      </c>
    </row>
    <row r="22" spans="1:3">
      <c r="A22" s="4" t="s">
        <v>1109</v>
      </c>
      <c r="B22" s="4" t="s">
        <v>1110</v>
      </c>
      <c r="C22" s="4" t="s">
        <v>1111</v>
      </c>
    </row>
    <row r="23" spans="1:3">
      <c r="A23" s="4" t="s">
        <v>541</v>
      </c>
    </row>
    <row r="24" spans="1:3">
      <c r="A24" s="3" t="s">
        <v>1093</v>
      </c>
    </row>
    <row r="25" spans="1:3">
      <c r="A25" s="4" t="s">
        <v>1095</v>
      </c>
      <c r="B25" s="6" t="n">
        <v>0</v>
      </c>
    </row>
    <row r="26" spans="1:3">
      <c r="A26" s="4" t="s">
        <v>64</v>
      </c>
      <c r="B26" s="6" t="n">
        <v>1712062</v>
      </c>
      <c r="C26" s="6" t="n">
        <v>2205264</v>
      </c>
    </row>
    <row r="27" spans="1:3">
      <c r="A27" s="4" t="s">
        <v>1096</v>
      </c>
      <c r="B27" s="4" t="s">
        <v>1112</v>
      </c>
      <c r="C27" s="4" t="s">
        <v>1112</v>
      </c>
    </row>
    <row r="28" spans="1:3">
      <c r="A28" s="4" t="s">
        <v>1113</v>
      </c>
    </row>
    <row r="29" spans="1:3">
      <c r="A29" s="3" t="s">
        <v>1093</v>
      </c>
    </row>
    <row r="30" spans="1:3">
      <c r="A30" s="4" t="s">
        <v>1101</v>
      </c>
      <c r="B30" s="4" t="s">
        <v>1114</v>
      </c>
      <c r="C30" s="4" t="s">
        <v>1115</v>
      </c>
    </row>
    <row r="31" spans="1:3">
      <c r="A31" s="4" t="s">
        <v>1116</v>
      </c>
    </row>
    <row r="32" spans="1:3">
      <c r="A32" s="3" t="s">
        <v>1093</v>
      </c>
    </row>
    <row r="33" spans="1:3">
      <c r="A33" s="4" t="s">
        <v>41</v>
      </c>
      <c r="B33" s="6" t="n">
        <v>16123</v>
      </c>
      <c r="C33" s="6" t="n">
        <v>33154</v>
      </c>
    </row>
    <row r="34" spans="1:3">
      <c r="A34" s="4" t="s">
        <v>1117</v>
      </c>
    </row>
    <row r="35" spans="1:3">
      <c r="A35" s="3" t="s">
        <v>1093</v>
      </c>
    </row>
    <row r="36" spans="1:3">
      <c r="A36" s="4" t="s">
        <v>41</v>
      </c>
      <c r="B36" s="5" t="n">
        <v>0</v>
      </c>
      <c r="C36" s="5" t="n">
        <v>53054</v>
      </c>
    </row>
    <row r="37" spans="1:3">
      <c r="A37" s="4" t="s">
        <v>1118</v>
      </c>
    </row>
    <row r="38" spans="1:3">
      <c r="A38" s="3" t="s">
        <v>1093</v>
      </c>
    </row>
    <row r="39" spans="1:3">
      <c r="A39" s="4" t="s">
        <v>41</v>
      </c>
      <c r="B39" s="5" t="n">
        <v>177357</v>
      </c>
      <c r="C39" s="5" t="n">
        <v>136603</v>
      </c>
    </row>
    <row r="40" spans="1:3">
      <c r="A40" s="4" t="s">
        <v>1119</v>
      </c>
    </row>
    <row r="41" spans="1:3">
      <c r="A41" s="3" t="s">
        <v>1093</v>
      </c>
    </row>
    <row r="42" spans="1:3">
      <c r="A42" s="4" t="s">
        <v>41</v>
      </c>
      <c r="B42" s="5" t="n">
        <v>84297</v>
      </c>
      <c r="C42" s="5" t="n">
        <v>67787</v>
      </c>
    </row>
    <row r="43" spans="1:3">
      <c r="A43" s="4" t="s">
        <v>1120</v>
      </c>
    </row>
    <row r="44" spans="1:3">
      <c r="A44" s="3" t="s">
        <v>1093</v>
      </c>
    </row>
    <row r="45" spans="1:3">
      <c r="A45" s="4" t="s">
        <v>64</v>
      </c>
      <c r="B45" s="6" t="n">
        <v>1459</v>
      </c>
      <c r="C45" s="6" t="n">
        <v>5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21</v>
      </c>
      <c r="B1" s="2" t="s">
        <v>1</v>
      </c>
    </row>
    <row r="2" spans="1:3">
      <c r="B2" s="2" t="s">
        <v>2</v>
      </c>
      <c r="C2" s="2" t="s">
        <v>5</v>
      </c>
    </row>
    <row r="3" spans="1:3">
      <c r="A3" s="3" t="s">
        <v>1122</v>
      </c>
    </row>
    <row r="4" spans="1:3">
      <c r="A4" s="4" t="s">
        <v>41</v>
      </c>
      <c r="B4" s="6" t="n">
        <v>391217</v>
      </c>
      <c r="C4" s="6" t="n">
        <v>431630</v>
      </c>
    </row>
    <row r="5" spans="1:3">
      <c r="A5" s="4" t="s">
        <v>971</v>
      </c>
      <c r="B5" s="6" t="n">
        <v>3546006</v>
      </c>
    </row>
    <row r="6" spans="1:3">
      <c r="A6" s="4" t="s">
        <v>1123</v>
      </c>
    </row>
    <row r="7" spans="1:3">
      <c r="A7" s="3" t="s">
        <v>1122</v>
      </c>
    </row>
    <row r="8" spans="1:3">
      <c r="A8" s="4" t="s">
        <v>1101</v>
      </c>
      <c r="C8" s="4" t="s">
        <v>1124</v>
      </c>
    </row>
    <row r="9" spans="1:3">
      <c r="A9" s="4" t="s">
        <v>1125</v>
      </c>
      <c r="C9" s="4" t="s">
        <v>1126</v>
      </c>
    </row>
    <row r="10" spans="1:3">
      <c r="A10" s="4" t="s">
        <v>1127</v>
      </c>
      <c r="C10" s="4" t="s">
        <v>1128</v>
      </c>
    </row>
    <row r="11" spans="1:3">
      <c r="A11" s="4" t="s">
        <v>1100</v>
      </c>
    </row>
    <row r="12" spans="1:3">
      <c r="A12" s="3" t="s">
        <v>1122</v>
      </c>
    </row>
    <row r="13" spans="1:3">
      <c r="A13" s="4" t="s">
        <v>1101</v>
      </c>
      <c r="B13" s="4" t="s">
        <v>1102</v>
      </c>
      <c r="C13" s="4" t="s">
        <v>1102</v>
      </c>
    </row>
    <row r="14" spans="1:3">
      <c r="A14" s="4" t="s">
        <v>1125</v>
      </c>
      <c r="B14" s="4" t="s">
        <v>1129</v>
      </c>
      <c r="C14" s="4" t="s">
        <v>1130</v>
      </c>
    </row>
    <row r="15" spans="1:3">
      <c r="A15" s="4" t="s">
        <v>1127</v>
      </c>
      <c r="B15" s="4" t="s">
        <v>1131</v>
      </c>
      <c r="C15" s="4" t="s">
        <v>1131</v>
      </c>
    </row>
    <row r="16" spans="1:3">
      <c r="A16" s="4" t="s">
        <v>1132</v>
      </c>
    </row>
    <row r="17" spans="1:3">
      <c r="A17" s="3" t="s">
        <v>1122</v>
      </c>
    </row>
    <row r="18" spans="1:3">
      <c r="A18" s="4" t="s">
        <v>571</v>
      </c>
      <c r="C18" s="6" t="n">
        <v>26067</v>
      </c>
    </row>
    <row r="19" spans="1:3">
      <c r="A19" s="4" t="s">
        <v>541</v>
      </c>
    </row>
    <row r="20" spans="1:3">
      <c r="A20" s="3" t="s">
        <v>1122</v>
      </c>
    </row>
    <row r="21" spans="1:3">
      <c r="A21" s="4" t="s">
        <v>971</v>
      </c>
      <c r="B21" s="6" t="n">
        <v>2737286</v>
      </c>
      <c r="C21" s="6" t="n">
        <v>2914145</v>
      </c>
    </row>
    <row r="22" spans="1:3">
      <c r="A22" s="4" t="s">
        <v>1133</v>
      </c>
    </row>
    <row r="23" spans="1:3">
      <c r="A23" s="3" t="s">
        <v>1122</v>
      </c>
    </row>
    <row r="24" spans="1:3">
      <c r="A24" s="4" t="s">
        <v>1101</v>
      </c>
      <c r="B24" s="4" t="s">
        <v>1114</v>
      </c>
      <c r="C24" s="4" t="s">
        <v>1115</v>
      </c>
    </row>
    <row r="25" spans="1:3">
      <c r="A25" s="4" t="s">
        <v>1125</v>
      </c>
      <c r="B25" s="4" t="s">
        <v>1134</v>
      </c>
      <c r="C25" s="4" t="s">
        <v>1135</v>
      </c>
    </row>
    <row r="26" spans="1:3">
      <c r="A26" s="4" t="s">
        <v>1127</v>
      </c>
      <c r="B26" s="4" t="s">
        <v>1136</v>
      </c>
      <c r="C26" s="4" t="s">
        <v>1137</v>
      </c>
    </row>
    <row r="27" spans="1:3">
      <c r="A27" s="4" t="s">
        <v>1116</v>
      </c>
    </row>
    <row r="28" spans="1:3">
      <c r="A28" s="3" t="s">
        <v>1122</v>
      </c>
    </row>
    <row r="29" spans="1:3">
      <c r="A29" s="4" t="s">
        <v>41</v>
      </c>
      <c r="B29" s="6" t="n">
        <v>16123</v>
      </c>
      <c r="C29" s="6" t="n">
        <v>33154</v>
      </c>
    </row>
    <row r="30" spans="1:3">
      <c r="A30" s="4" t="s">
        <v>1117</v>
      </c>
    </row>
    <row r="31" spans="1:3">
      <c r="A31" s="3" t="s">
        <v>1122</v>
      </c>
    </row>
    <row r="32" spans="1:3">
      <c r="A32" s="4" t="s">
        <v>41</v>
      </c>
      <c r="B32" s="5" t="n">
        <v>0</v>
      </c>
      <c r="C32" s="5" t="n">
        <v>53054</v>
      </c>
    </row>
    <row r="33" spans="1:3">
      <c r="A33" s="4" t="s">
        <v>1118</v>
      </c>
    </row>
    <row r="34" spans="1:3">
      <c r="A34" s="3" t="s">
        <v>1122</v>
      </c>
    </row>
    <row r="35" spans="1:3">
      <c r="A35" s="4" t="s">
        <v>41</v>
      </c>
      <c r="B35" s="5" t="n">
        <v>177357</v>
      </c>
      <c r="C35" s="5" t="n">
        <v>136603</v>
      </c>
    </row>
    <row r="36" spans="1:3">
      <c r="A36" s="4" t="s">
        <v>1119</v>
      </c>
    </row>
    <row r="37" spans="1:3">
      <c r="A37" s="3" t="s">
        <v>1122</v>
      </c>
    </row>
    <row r="38" spans="1:3">
      <c r="A38" s="4" t="s">
        <v>41</v>
      </c>
      <c r="B38" s="5" t="n">
        <v>84297</v>
      </c>
      <c r="C38" s="5" t="n">
        <v>67787</v>
      </c>
    </row>
    <row r="39" spans="1:3">
      <c r="A39" s="4" t="s">
        <v>1138</v>
      </c>
    </row>
    <row r="40" spans="1:3">
      <c r="A40" s="3" t="s">
        <v>1122</v>
      </c>
    </row>
    <row r="41" spans="1:3">
      <c r="A41" s="4" t="s">
        <v>1139</v>
      </c>
      <c r="B41" s="5" t="n">
        <v>0</v>
      </c>
      <c r="C41" s="5" t="n">
        <v>709950</v>
      </c>
    </row>
    <row r="42" spans="1:3">
      <c r="A42" s="4" t="s">
        <v>1054</v>
      </c>
    </row>
    <row r="43" spans="1:3">
      <c r="A43" s="3" t="s">
        <v>1122</v>
      </c>
    </row>
    <row r="44" spans="1:3">
      <c r="A44" s="4" t="s">
        <v>971</v>
      </c>
      <c r="B44" s="5" t="n">
        <v>258607</v>
      </c>
      <c r="C44" s="5" t="n">
        <v>2251333</v>
      </c>
    </row>
    <row r="45" spans="1:3">
      <c r="A45" s="4" t="s">
        <v>1140</v>
      </c>
    </row>
    <row r="46" spans="1:3">
      <c r="A46" s="3" t="s">
        <v>1122</v>
      </c>
    </row>
    <row r="47" spans="1:3">
      <c r="A47" s="4" t="s">
        <v>971</v>
      </c>
      <c r="B47" s="6" t="n">
        <v>0</v>
      </c>
      <c r="C47" s="6" t="n">
        <v>7360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41</v>
      </c>
      <c r="B1" s="2" t="s">
        <v>503</v>
      </c>
    </row>
    <row r="2" spans="1:2">
      <c r="A2" s="3" t="s">
        <v>1122</v>
      </c>
    </row>
    <row r="3" spans="1:2">
      <c r="A3" s="4" t="s">
        <v>1095</v>
      </c>
      <c r="B3" s="6" t="n">
        <v>705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503</v>
      </c>
    </row>
    <row r="2" spans="1:2">
      <c r="A2" s="3" t="s">
        <v>1143</v>
      </c>
    </row>
    <row r="3" spans="1:2">
      <c r="A3" s="4" t="s">
        <v>1095</v>
      </c>
      <c r="B3" s="6" t="n">
        <v>705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144</v>
      </c>
      <c r="B1" s="2" t="s">
        <v>1</v>
      </c>
    </row>
    <row r="2" spans="1:4">
      <c r="B2" s="2" t="s">
        <v>2</v>
      </c>
      <c r="C2" s="2" t="s">
        <v>5</v>
      </c>
      <c r="D2" s="2" t="s">
        <v>102</v>
      </c>
    </row>
    <row r="3" spans="1:4">
      <c r="A3" s="3" t="s">
        <v>1143</v>
      </c>
    </row>
    <row r="4" spans="1:4">
      <c r="A4" s="4" t="s">
        <v>753</v>
      </c>
      <c r="B4" s="4" t="s">
        <v>754</v>
      </c>
      <c r="C4" s="4" t="s">
        <v>755</v>
      </c>
    </row>
    <row r="5" spans="1:4">
      <c r="A5" s="4" t="s">
        <v>1100</v>
      </c>
    </row>
    <row r="6" spans="1:4">
      <c r="A6" s="3" t="s">
        <v>1143</v>
      </c>
    </row>
    <row r="7" spans="1:4">
      <c r="A7" s="4" t="s">
        <v>1145</v>
      </c>
      <c r="B7" s="4" t="s">
        <v>1102</v>
      </c>
      <c r="C7" s="4" t="s">
        <v>1102</v>
      </c>
    </row>
    <row r="8" spans="1:4">
      <c r="A8" s="4" t="s">
        <v>1125</v>
      </c>
      <c r="B8" s="4" t="s">
        <v>1129</v>
      </c>
      <c r="C8" s="4" t="s">
        <v>1130</v>
      </c>
    </row>
    <row r="9" spans="1:4">
      <c r="A9" s="4" t="s">
        <v>1146</v>
      </c>
      <c r="B9" s="4" t="s">
        <v>1131</v>
      </c>
      <c r="C9" s="4" t="s">
        <v>1131</v>
      </c>
    </row>
    <row r="10" spans="1:4">
      <c r="A10" s="4" t="s">
        <v>1147</v>
      </c>
    </row>
    <row r="11" spans="1:4">
      <c r="A11" s="3" t="s">
        <v>1143</v>
      </c>
    </row>
    <row r="12" spans="1:4">
      <c r="A12" s="4" t="s">
        <v>1148</v>
      </c>
      <c r="B12" s="6" t="n">
        <v>3709113</v>
      </c>
    </row>
    <row r="13" spans="1:4">
      <c r="A13" s="4" t="s">
        <v>1149</v>
      </c>
    </row>
    <row r="14" spans="1:4">
      <c r="A14" s="3" t="s">
        <v>1143</v>
      </c>
    </row>
    <row r="15" spans="1:4">
      <c r="A15" s="4" t="s">
        <v>1148</v>
      </c>
      <c r="B15" s="5" t="n">
        <v>0</v>
      </c>
    </row>
    <row r="16" spans="1:4">
      <c r="A16" s="4" t="s">
        <v>1150</v>
      </c>
    </row>
    <row r="17" spans="1:4">
      <c r="A17" s="3" t="s">
        <v>1143</v>
      </c>
    </row>
    <row r="18" spans="1:4">
      <c r="A18" s="4" t="s">
        <v>1151</v>
      </c>
      <c r="B18" s="5" t="n">
        <v>217092</v>
      </c>
      <c r="C18" s="6" t="n">
        <v>2757688</v>
      </c>
    </row>
    <row r="19" spans="1:4">
      <c r="A19" s="4" t="s">
        <v>1152</v>
      </c>
    </row>
    <row r="20" spans="1:4">
      <c r="A20" s="3" t="s">
        <v>1143</v>
      </c>
    </row>
    <row r="21" spans="1:4">
      <c r="A21" s="4" t="s">
        <v>1148</v>
      </c>
      <c r="B21" s="5" t="n">
        <v>0</v>
      </c>
    </row>
    <row r="22" spans="1:4">
      <c r="A22" s="4" t="s">
        <v>1153</v>
      </c>
    </row>
    <row r="23" spans="1:4">
      <c r="A23" s="3" t="s">
        <v>1143</v>
      </c>
    </row>
    <row r="24" spans="1:4">
      <c r="A24" s="4" t="s">
        <v>1148</v>
      </c>
      <c r="B24" s="5" t="n">
        <v>0</v>
      </c>
    </row>
    <row r="25" spans="1:4">
      <c r="A25" s="4" t="s">
        <v>1154</v>
      </c>
    </row>
    <row r="26" spans="1:4">
      <c r="A26" s="3" t="s">
        <v>1143</v>
      </c>
    </row>
    <row r="27" spans="1:4">
      <c r="A27" s="4" t="s">
        <v>1148</v>
      </c>
      <c r="B27" s="5" t="n">
        <v>5946465</v>
      </c>
    </row>
    <row r="28" spans="1:4">
      <c r="A28" s="4" t="s">
        <v>1155</v>
      </c>
    </row>
    <row r="29" spans="1:4">
      <c r="A29" s="3" t="s">
        <v>1143</v>
      </c>
    </row>
    <row r="30" spans="1:4">
      <c r="A30" s="4" t="s">
        <v>1148</v>
      </c>
      <c r="B30" s="5" t="n">
        <v>-2237352</v>
      </c>
    </row>
    <row r="31" spans="1:4">
      <c r="A31" s="4" t="s">
        <v>1156</v>
      </c>
    </row>
    <row r="32" spans="1:4">
      <c r="A32" s="3" t="s">
        <v>1143</v>
      </c>
    </row>
    <row r="33" spans="1:4">
      <c r="A33" s="4" t="s">
        <v>1148</v>
      </c>
      <c r="B33" s="6" t="n">
        <v>0</v>
      </c>
    </row>
    <row r="34" spans="1:4">
      <c r="A34" s="4" t="s">
        <v>541</v>
      </c>
    </row>
    <row r="35" spans="1:4">
      <c r="A35" s="3" t="s">
        <v>1143</v>
      </c>
    </row>
    <row r="36" spans="1:4">
      <c r="A36" s="4" t="s">
        <v>1157</v>
      </c>
      <c r="D36" s="6" t="n">
        <v>833023</v>
      </c>
    </row>
    <row r="37" spans="1:4">
      <c r="A37" s="4" t="s">
        <v>753</v>
      </c>
      <c r="B37" s="4" t="s">
        <v>1112</v>
      </c>
      <c r="C37" s="4" t="s">
        <v>1112</v>
      </c>
    </row>
    <row r="38" spans="1:4">
      <c r="A38" s="4" t="s">
        <v>1113</v>
      </c>
    </row>
    <row r="39" spans="1:4">
      <c r="A39" s="3" t="s">
        <v>1143</v>
      </c>
    </row>
    <row r="40" spans="1:4">
      <c r="A40" s="4" t="s">
        <v>1145</v>
      </c>
      <c r="B40" s="4" t="s">
        <v>1114</v>
      </c>
      <c r="C40" s="4" t="s">
        <v>1115</v>
      </c>
    </row>
    <row r="41" spans="1:4">
      <c r="A41" s="4" t="s">
        <v>1125</v>
      </c>
      <c r="B41" s="4" t="s">
        <v>1134</v>
      </c>
      <c r="C41" s="4" t="s">
        <v>1135</v>
      </c>
    </row>
    <row r="42" spans="1:4">
      <c r="A42" s="4" t="s">
        <v>1146</v>
      </c>
      <c r="B42" s="4" t="s">
        <v>1136</v>
      </c>
      <c r="C42" s="4" t="s">
        <v>11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8</v>
      </c>
      <c r="B1" s="2" t="s">
        <v>1</v>
      </c>
    </row>
    <row r="2" spans="1:5">
      <c r="B2" s="2" t="s">
        <v>2</v>
      </c>
      <c r="C2" s="2" t="s">
        <v>5</v>
      </c>
      <c r="D2" s="2" t="s">
        <v>102</v>
      </c>
      <c r="E2" s="2" t="s">
        <v>156</v>
      </c>
    </row>
    <row r="3" spans="1:5">
      <c r="A3" s="3" t="s">
        <v>1159</v>
      </c>
    </row>
    <row r="4" spans="1:5">
      <c r="A4" s="4" t="s">
        <v>1160</v>
      </c>
      <c r="B4" s="6" t="n">
        <v>72071</v>
      </c>
      <c r="C4" s="6" t="n">
        <v>808557</v>
      </c>
      <c r="D4" s="6" t="n">
        <v>762703</v>
      </c>
      <c r="E4" s="6" t="n">
        <v>488884</v>
      </c>
    </row>
    <row r="5" spans="1:5">
      <c r="A5" s="3" t="s">
        <v>1161</v>
      </c>
    </row>
    <row r="6" spans="1:5">
      <c r="A6" s="4" t="s">
        <v>1162</v>
      </c>
      <c r="B6" s="5" t="n">
        <v>36222</v>
      </c>
      <c r="C6" s="5" t="n">
        <v>65195</v>
      </c>
      <c r="D6" s="5" t="n">
        <v>54600</v>
      </c>
    </row>
    <row r="7" spans="1:5">
      <c r="A7" s="4" t="s">
        <v>1163</v>
      </c>
      <c r="B7" s="5" t="n">
        <v>-52908</v>
      </c>
      <c r="C7" s="5" t="n">
        <v>6392</v>
      </c>
      <c r="D7" s="5" t="n">
        <v>40518</v>
      </c>
    </row>
    <row r="8" spans="1:5">
      <c r="A8" s="4" t="s">
        <v>1164</v>
      </c>
      <c r="B8" s="5" t="n">
        <v>0</v>
      </c>
      <c r="C8" s="5" t="n">
        <v>35781</v>
      </c>
      <c r="D8" s="5" t="n">
        <v>99018</v>
      </c>
    </row>
    <row r="9" spans="1:5">
      <c r="A9" s="4" t="s">
        <v>1165</v>
      </c>
      <c r="C9" s="5" t="n">
        <v>0</v>
      </c>
      <c r="D9" s="5" t="n">
        <v>0</v>
      </c>
      <c r="E9" s="5" t="n">
        <v>0</v>
      </c>
    </row>
    <row r="10" spans="1:5">
      <c r="A10" s="4" t="s">
        <v>1166</v>
      </c>
      <c r="B10" s="5" t="n">
        <v>0</v>
      </c>
      <c r="C10" s="5" t="n">
        <v>-79319</v>
      </c>
      <c r="D10" s="5" t="n">
        <v>0</v>
      </c>
    </row>
    <row r="11" spans="1:5">
      <c r="A11" s="4" t="s">
        <v>1167</v>
      </c>
      <c r="B11" s="5" t="n">
        <v>-714491</v>
      </c>
      <c r="C11" s="5" t="n">
        <v>-29963</v>
      </c>
      <c r="D11" s="5" t="n">
        <v>-28682</v>
      </c>
    </row>
    <row r="12" spans="1:5">
      <c r="A12" s="4" t="s">
        <v>1168</v>
      </c>
      <c r="B12" s="5" t="n">
        <v>0</v>
      </c>
      <c r="C12" s="5" t="n">
        <v>47768</v>
      </c>
      <c r="D12" s="5" t="n">
        <v>108365</v>
      </c>
    </row>
    <row r="13" spans="1:5">
      <c r="A13" s="4" t="s">
        <v>1169</v>
      </c>
      <c r="B13" s="5" t="n">
        <v>-5309</v>
      </c>
      <c r="C13" s="5" t="n">
        <v>0</v>
      </c>
      <c r="D13" s="5" t="n">
        <v>0</v>
      </c>
    </row>
    <row r="14" spans="1:5">
      <c r="A14" s="4" t="s">
        <v>1170</v>
      </c>
      <c r="B14" s="5" t="n">
        <v>0</v>
      </c>
      <c r="C14" s="5" t="n">
        <v>0</v>
      </c>
      <c r="D14" s="5" t="n">
        <v>0</v>
      </c>
    </row>
    <row r="15" spans="1:5">
      <c r="A15" s="4" t="s">
        <v>1171</v>
      </c>
    </row>
    <row r="16" spans="1:5">
      <c r="A16" s="3" t="s">
        <v>1161</v>
      </c>
    </row>
    <row r="17" spans="1:5">
      <c r="A17" s="4" t="s">
        <v>1165</v>
      </c>
      <c r="B17" s="5" t="n">
        <v>0</v>
      </c>
      <c r="C17" s="5" t="n">
        <v>0</v>
      </c>
      <c r="D17" s="5" t="n">
        <v>0</v>
      </c>
    </row>
    <row r="18" spans="1:5">
      <c r="A18" s="4" t="s">
        <v>1172</v>
      </c>
    </row>
    <row r="19" spans="1:5">
      <c r="A19" s="3" t="s">
        <v>1159</v>
      </c>
    </row>
    <row r="20" spans="1:5">
      <c r="A20" s="4" t="s">
        <v>1160</v>
      </c>
      <c r="B20" s="5" t="n">
        <v>-1459</v>
      </c>
      <c r="C20" s="5" t="n">
        <v>-566</v>
      </c>
      <c r="D20" s="5" t="n">
        <v>-15349</v>
      </c>
      <c r="E20" s="5" t="n">
        <v>-34543</v>
      </c>
    </row>
    <row r="21" spans="1:5">
      <c r="A21" s="3" t="s">
        <v>1161</v>
      </c>
    </row>
    <row r="22" spans="1:5">
      <c r="A22" s="4" t="s">
        <v>1162</v>
      </c>
      <c r="B22" s="5" t="n">
        <v>-505</v>
      </c>
      <c r="C22" s="5" t="n">
        <v>16372</v>
      </c>
      <c r="D22" s="5" t="n">
        <v>20106</v>
      </c>
    </row>
    <row r="23" spans="1:5">
      <c r="A23" s="4" t="s">
        <v>1163</v>
      </c>
      <c r="B23" s="5" t="n">
        <v>0</v>
      </c>
      <c r="C23" s="5" t="n">
        <v>0</v>
      </c>
      <c r="D23" s="5" t="n">
        <v>0</v>
      </c>
    </row>
    <row r="24" spans="1:5">
      <c r="A24" s="4" t="s">
        <v>1164</v>
      </c>
      <c r="B24" s="5" t="n">
        <v>0</v>
      </c>
      <c r="C24" s="5" t="n">
        <v>0</v>
      </c>
      <c r="D24" s="5" t="n">
        <v>0</v>
      </c>
    </row>
    <row r="25" spans="1:5">
      <c r="A25" s="4" t="s">
        <v>1166</v>
      </c>
      <c r="B25" s="5" t="n">
        <v>0</v>
      </c>
      <c r="C25" s="5" t="n">
        <v>0</v>
      </c>
      <c r="D25" s="5" t="n">
        <v>0</v>
      </c>
    </row>
    <row r="26" spans="1:5">
      <c r="A26" s="4" t="s">
        <v>1167</v>
      </c>
      <c r="B26" s="5" t="n">
        <v>-388</v>
      </c>
      <c r="C26" s="5" t="n">
        <v>-1589</v>
      </c>
      <c r="D26" s="5" t="n">
        <v>-912</v>
      </c>
    </row>
    <row r="27" spans="1:5">
      <c r="A27" s="4" t="s">
        <v>1168</v>
      </c>
      <c r="B27" s="5" t="n">
        <v>0</v>
      </c>
      <c r="C27" s="5" t="n">
        <v>0</v>
      </c>
      <c r="D27" s="5" t="n">
        <v>0</v>
      </c>
    </row>
    <row r="28" spans="1:5">
      <c r="A28" s="4" t="s">
        <v>1169</v>
      </c>
      <c r="B28" s="5" t="n">
        <v>0</v>
      </c>
      <c r="C28" s="5" t="n">
        <v>0</v>
      </c>
      <c r="D28" s="5" t="n">
        <v>0</v>
      </c>
    </row>
    <row r="29" spans="1:5">
      <c r="A29" s="4" t="s">
        <v>1170</v>
      </c>
      <c r="B29" s="5" t="n">
        <v>893</v>
      </c>
      <c r="C29" s="5" t="n">
        <v>-2197</v>
      </c>
      <c r="D29" s="5" t="n">
        <v>-19129</v>
      </c>
    </row>
    <row r="30" spans="1:5">
      <c r="A30" s="4" t="s">
        <v>1173</v>
      </c>
    </row>
    <row r="31" spans="1:5">
      <c r="A31" s="3" t="s">
        <v>1159</v>
      </c>
    </row>
    <row r="32" spans="1:5">
      <c r="A32" s="4" t="s">
        <v>1160</v>
      </c>
      <c r="C32" s="5" t="n">
        <v>736017</v>
      </c>
      <c r="D32" s="5" t="n">
        <v>696713</v>
      </c>
      <c r="E32" s="5" t="n">
        <v>488884</v>
      </c>
    </row>
    <row r="33" spans="1:5">
      <c r="A33" s="3" t="s">
        <v>1161</v>
      </c>
    </row>
    <row r="34" spans="1:5">
      <c r="A34" s="4" t="s">
        <v>1162</v>
      </c>
      <c r="D34" s="5" t="n">
        <v>52692</v>
      </c>
    </row>
    <row r="35" spans="1:5">
      <c r="A35" s="4" t="s">
        <v>1163</v>
      </c>
      <c r="C35" s="5" t="n">
        <v>262</v>
      </c>
      <c r="D35" s="5" t="n">
        <v>46115</v>
      </c>
    </row>
    <row r="36" spans="1:5">
      <c r="A36" s="4" t="s">
        <v>1164</v>
      </c>
      <c r="C36" s="5" t="n">
        <v>35781</v>
      </c>
      <c r="D36" s="5" t="n">
        <v>99018</v>
      </c>
    </row>
    <row r="37" spans="1:5">
      <c r="A37" s="4" t="s">
        <v>1165</v>
      </c>
      <c r="C37" s="5" t="n">
        <v>0</v>
      </c>
      <c r="D37" s="5" t="n">
        <v>0</v>
      </c>
      <c r="E37" s="5" t="n">
        <v>0</v>
      </c>
    </row>
    <row r="38" spans="1:5">
      <c r="A38" s="4" t="s">
        <v>1166</v>
      </c>
      <c r="C38" s="5" t="n">
        <v>-79319</v>
      </c>
      <c r="D38" s="5" t="n">
        <v>0</v>
      </c>
    </row>
    <row r="39" spans="1:5">
      <c r="A39" s="4" t="s">
        <v>1167</v>
      </c>
      <c r="C39" s="5" t="n">
        <v>-28950</v>
      </c>
      <c r="D39" s="5" t="n">
        <v>-27654</v>
      </c>
    </row>
    <row r="40" spans="1:5">
      <c r="A40" s="4" t="s">
        <v>1168</v>
      </c>
      <c r="C40" s="5" t="n">
        <v>47768</v>
      </c>
      <c r="D40" s="5" t="n">
        <v>37658</v>
      </c>
    </row>
    <row r="41" spans="1:5">
      <c r="A41" s="4" t="s">
        <v>1169</v>
      </c>
      <c r="C41" s="5" t="n">
        <v>0</v>
      </c>
      <c r="D41" s="5" t="n">
        <v>0</v>
      </c>
    </row>
    <row r="42" spans="1:5">
      <c r="A42" s="4" t="s">
        <v>1170</v>
      </c>
      <c r="C42" s="5" t="n">
        <v>0</v>
      </c>
      <c r="D42" s="5" t="n">
        <v>0</v>
      </c>
    </row>
    <row r="43" spans="1:5">
      <c r="A43" s="4" t="s">
        <v>1174</v>
      </c>
    </row>
    <row r="44" spans="1:5">
      <c r="A44" s="3" t="s">
        <v>1159</v>
      </c>
    </row>
    <row r="45" spans="1:5">
      <c r="A45" s="4" t="s">
        <v>1160</v>
      </c>
      <c r="B45" s="5" t="n">
        <v>0</v>
      </c>
      <c r="C45" s="5" t="n">
        <v>736017</v>
      </c>
    </row>
    <row r="46" spans="1:5">
      <c r="A46" s="3" t="s">
        <v>1161</v>
      </c>
    </row>
    <row r="47" spans="1:5">
      <c r="A47" s="4" t="s">
        <v>1162</v>
      </c>
      <c r="B47" s="5" t="n">
        <v>34727</v>
      </c>
      <c r="C47" s="5" t="n">
        <v>63762</v>
      </c>
    </row>
    <row r="48" spans="1:5">
      <c r="A48" s="4" t="s">
        <v>1163</v>
      </c>
      <c r="B48" s="5" t="n">
        <v>-52138</v>
      </c>
    </row>
    <row r="49" spans="1:5">
      <c r="A49" s="4" t="s">
        <v>1164</v>
      </c>
      <c r="B49" s="5" t="n">
        <v>0</v>
      </c>
    </row>
    <row r="50" spans="1:5">
      <c r="A50" s="4" t="s">
        <v>1166</v>
      </c>
      <c r="B50" s="5" t="n">
        <v>0</v>
      </c>
    </row>
    <row r="51" spans="1:5">
      <c r="A51" s="4" t="s">
        <v>1167</v>
      </c>
      <c r="B51" s="5" t="n">
        <v>-713297</v>
      </c>
    </row>
    <row r="52" spans="1:5">
      <c r="A52" s="4" t="s">
        <v>1168</v>
      </c>
      <c r="B52" s="5" t="n">
        <v>0</v>
      </c>
    </row>
    <row r="53" spans="1:5">
      <c r="A53" s="4" t="s">
        <v>1169</v>
      </c>
      <c r="B53" s="5" t="n">
        <v>-5309</v>
      </c>
    </row>
    <row r="54" spans="1:5">
      <c r="A54" s="4" t="s">
        <v>1170</v>
      </c>
      <c r="B54" s="5" t="n">
        <v>0</v>
      </c>
    </row>
    <row r="55" spans="1:5">
      <c r="A55" s="4" t="s">
        <v>1175</v>
      </c>
    </row>
    <row r="56" spans="1:5">
      <c r="A56" s="3" t="s">
        <v>1159</v>
      </c>
    </row>
    <row r="57" spans="1:5">
      <c r="A57" s="4" t="s">
        <v>1160</v>
      </c>
      <c r="B57" s="5" t="n">
        <v>47460</v>
      </c>
      <c r="C57" s="5" t="n">
        <v>61374</v>
      </c>
      <c r="D57" s="5" t="n">
        <v>-84933</v>
      </c>
      <c r="E57" s="5" t="n">
        <v>-64649</v>
      </c>
    </row>
    <row r="58" spans="1:5">
      <c r="A58" s="3" t="s">
        <v>1161</v>
      </c>
    </row>
    <row r="59" spans="1:5">
      <c r="A59" s="4" t="s">
        <v>1162</v>
      </c>
      <c r="B59" s="5" t="n">
        <v>-8637</v>
      </c>
      <c r="C59" s="5" t="n">
        <v>46475</v>
      </c>
      <c r="D59" s="5" t="n">
        <v>-35480</v>
      </c>
    </row>
    <row r="60" spans="1:5">
      <c r="A60" s="4" t="s">
        <v>1163</v>
      </c>
      <c r="B60" s="5" t="n">
        <v>0</v>
      </c>
      <c r="C60" s="5" t="n">
        <v>0</v>
      </c>
      <c r="D60" s="5" t="n">
        <v>0</v>
      </c>
    </row>
    <row r="61" spans="1:5">
      <c r="A61" s="4" t="s">
        <v>1164</v>
      </c>
      <c r="B61" s="5" t="n">
        <v>0</v>
      </c>
      <c r="C61" s="5" t="n">
        <v>0</v>
      </c>
      <c r="D61" s="5" t="n">
        <v>0</v>
      </c>
    </row>
    <row r="62" spans="1:5">
      <c r="A62" s="4" t="s">
        <v>1165</v>
      </c>
      <c r="B62" s="5" t="n">
        <v>0</v>
      </c>
      <c r="C62" s="5" t="n">
        <v>0</v>
      </c>
      <c r="D62" s="5" t="n">
        <v>0</v>
      </c>
    </row>
    <row r="63" spans="1:5">
      <c r="A63" s="4" t="s">
        <v>1166</v>
      </c>
      <c r="B63" s="5" t="n">
        <v>0</v>
      </c>
      <c r="C63" s="5" t="n">
        <v>0</v>
      </c>
      <c r="D63" s="5" t="n">
        <v>0</v>
      </c>
    </row>
    <row r="64" spans="1:5">
      <c r="A64" s="4" t="s">
        <v>1167</v>
      </c>
      <c r="B64" s="5" t="n">
        <v>-5277</v>
      </c>
      <c r="C64" s="5" t="n">
        <v>99832</v>
      </c>
      <c r="D64" s="5" t="n">
        <v>15196</v>
      </c>
    </row>
    <row r="65" spans="1:5">
      <c r="A65" s="4" t="s">
        <v>1168</v>
      </c>
      <c r="B65" s="5" t="n">
        <v>0</v>
      </c>
      <c r="C65" s="5" t="n">
        <v>0</v>
      </c>
      <c r="D65" s="5" t="n">
        <v>0</v>
      </c>
    </row>
    <row r="66" spans="1:5">
      <c r="A66" s="4" t="s">
        <v>1169</v>
      </c>
      <c r="B66" s="5" t="n">
        <v>0</v>
      </c>
      <c r="C66" s="5" t="n">
        <v>0</v>
      </c>
      <c r="D66" s="5" t="n">
        <v>0</v>
      </c>
    </row>
    <row r="67" spans="1:5">
      <c r="A67" s="4" t="s">
        <v>1170</v>
      </c>
      <c r="B67" s="5" t="n">
        <v>8637</v>
      </c>
      <c r="C67" s="5" t="n">
        <v>-6716</v>
      </c>
      <c r="D67" s="5" t="n">
        <v>35480</v>
      </c>
    </row>
    <row r="68" spans="1:5">
      <c r="A68" s="4" t="s">
        <v>1100</v>
      </c>
    </row>
    <row r="69" spans="1:5">
      <c r="A69" s="3" t="s">
        <v>1159</v>
      </c>
    </row>
    <row r="70" spans="1:5">
      <c r="A70" s="4" t="s">
        <v>1160</v>
      </c>
      <c r="B70" s="5" t="n">
        <v>72071</v>
      </c>
      <c r="C70" s="5" t="n">
        <v>72540</v>
      </c>
      <c r="D70" s="5" t="n">
        <v>65990</v>
      </c>
      <c r="E70" s="5" t="n">
        <v>0</v>
      </c>
    </row>
    <row r="71" spans="1:5">
      <c r="A71" s="3" t="s">
        <v>1161</v>
      </c>
    </row>
    <row r="72" spans="1:5">
      <c r="A72" s="4" t="s">
        <v>1162</v>
      </c>
      <c r="B72" s="5" t="n">
        <v>1495</v>
      </c>
      <c r="C72" s="5" t="n">
        <v>1433</v>
      </c>
      <c r="D72" s="5" t="n">
        <v>1908</v>
      </c>
    </row>
    <row r="73" spans="1:5">
      <c r="A73" s="4" t="s">
        <v>1163</v>
      </c>
      <c r="B73" s="5" t="n">
        <v>-770</v>
      </c>
      <c r="C73" s="5" t="n">
        <v>6130</v>
      </c>
      <c r="D73" s="5" t="n">
        <v>-5597</v>
      </c>
    </row>
    <row r="74" spans="1:5">
      <c r="A74" s="4" t="s">
        <v>1164</v>
      </c>
      <c r="B74" s="5" t="n">
        <v>0</v>
      </c>
      <c r="C74" s="5" t="n">
        <v>0</v>
      </c>
      <c r="D74" s="5" t="n">
        <v>0</v>
      </c>
    </row>
    <row r="75" spans="1:5">
      <c r="A75" s="4" t="s">
        <v>1165</v>
      </c>
      <c r="C75" s="5" t="n">
        <v>0</v>
      </c>
      <c r="D75" s="5" t="n">
        <v>0</v>
      </c>
      <c r="E75" s="5" t="n">
        <v>0</v>
      </c>
    </row>
    <row r="76" spans="1:5">
      <c r="A76" s="4" t="s">
        <v>1166</v>
      </c>
      <c r="B76" s="5" t="n">
        <v>0</v>
      </c>
      <c r="C76" s="5" t="n">
        <v>0</v>
      </c>
      <c r="D76" s="5" t="n">
        <v>0</v>
      </c>
    </row>
    <row r="77" spans="1:5">
      <c r="A77" s="4" t="s">
        <v>1167</v>
      </c>
      <c r="B77" s="5" t="n">
        <v>-1194</v>
      </c>
      <c r="C77" s="5" t="n">
        <v>-1013</v>
      </c>
      <c r="D77" s="5" t="n">
        <v>-1028</v>
      </c>
    </row>
    <row r="78" spans="1:5">
      <c r="A78" s="4" t="s">
        <v>1168</v>
      </c>
      <c r="B78" s="5" t="n">
        <v>0</v>
      </c>
      <c r="C78" s="5" t="n">
        <v>0</v>
      </c>
      <c r="D78" s="5" t="n">
        <v>70707</v>
      </c>
    </row>
    <row r="79" spans="1:5">
      <c r="A79" s="4" t="s">
        <v>1169</v>
      </c>
      <c r="B79" s="5" t="n">
        <v>0</v>
      </c>
      <c r="C79" s="5" t="n">
        <v>0</v>
      </c>
      <c r="D79" s="5" t="n">
        <v>0</v>
      </c>
    </row>
    <row r="80" spans="1:5">
      <c r="A80" s="4" t="s">
        <v>1170</v>
      </c>
      <c r="B80" s="5" t="n">
        <v>0</v>
      </c>
      <c r="C80" s="5" t="n">
        <v>0</v>
      </c>
      <c r="D80" s="5" t="n">
        <v>0</v>
      </c>
    </row>
    <row r="81" spans="1:5">
      <c r="A81" s="4" t="s">
        <v>1176</v>
      </c>
    </row>
    <row r="82" spans="1:5">
      <c r="A82" s="3" t="s">
        <v>1159</v>
      </c>
    </row>
    <row r="83" spans="1:5">
      <c r="A83" s="4" t="s">
        <v>1160</v>
      </c>
      <c r="B83" s="5" t="n">
        <v>46001</v>
      </c>
      <c r="C83" s="5" t="n">
        <v>60808</v>
      </c>
      <c r="D83" s="5" t="n">
        <v>-100282</v>
      </c>
      <c r="E83" s="5" t="n">
        <v>-99192</v>
      </c>
    </row>
    <row r="84" spans="1:5">
      <c r="A84" s="3" t="s">
        <v>1161</v>
      </c>
    </row>
    <row r="85" spans="1:5">
      <c r="A85" s="4" t="s">
        <v>1162</v>
      </c>
      <c r="B85" s="5" t="n">
        <v>-9142</v>
      </c>
      <c r="C85" s="5" t="n">
        <v>62847</v>
      </c>
      <c r="D85" s="5" t="n">
        <v>-15374</v>
      </c>
    </row>
    <row r="86" spans="1:5">
      <c r="A86" s="4" t="s">
        <v>1163</v>
      </c>
      <c r="B86" s="5" t="n">
        <v>0</v>
      </c>
      <c r="C86" s="5" t="n">
        <v>0</v>
      </c>
      <c r="D86" s="5" t="n">
        <v>0</v>
      </c>
    </row>
    <row r="87" spans="1:5">
      <c r="A87" s="4" t="s">
        <v>1164</v>
      </c>
      <c r="B87" s="5" t="n">
        <v>0</v>
      </c>
      <c r="C87" s="5" t="n">
        <v>0</v>
      </c>
      <c r="D87" s="5" t="n">
        <v>0</v>
      </c>
    </row>
    <row r="88" spans="1:5">
      <c r="A88" s="4" t="s">
        <v>1165</v>
      </c>
      <c r="B88" s="5" t="n">
        <v>0</v>
      </c>
      <c r="C88" s="5" t="n">
        <v>0</v>
      </c>
      <c r="D88" s="5" t="n">
        <v>0</v>
      </c>
    </row>
    <row r="89" spans="1:5">
      <c r="A89" s="4" t="s">
        <v>1166</v>
      </c>
      <c r="B89" s="5" t="n">
        <v>0</v>
      </c>
      <c r="C89" s="5" t="n">
        <v>0</v>
      </c>
      <c r="D89" s="5" t="n">
        <v>0</v>
      </c>
    </row>
    <row r="90" spans="1:5">
      <c r="A90" s="4" t="s">
        <v>1167</v>
      </c>
      <c r="B90" s="5" t="n">
        <v>-5665</v>
      </c>
      <c r="C90" s="5" t="n">
        <v>98243</v>
      </c>
      <c r="D90" s="5" t="n">
        <v>14284</v>
      </c>
    </row>
    <row r="91" spans="1:5">
      <c r="A91" s="4" t="s">
        <v>1168</v>
      </c>
      <c r="B91" s="5" t="n">
        <v>0</v>
      </c>
      <c r="C91" s="5" t="n">
        <v>0</v>
      </c>
      <c r="D91" s="5" t="n">
        <v>0</v>
      </c>
    </row>
    <row r="92" spans="1:5">
      <c r="A92" s="4" t="s">
        <v>1169</v>
      </c>
      <c r="B92" s="5" t="n">
        <v>0</v>
      </c>
      <c r="C92" s="5" t="n">
        <v>0</v>
      </c>
      <c r="D92" s="5" t="n">
        <v>0</v>
      </c>
    </row>
    <row r="93" spans="1:5">
      <c r="A93" s="4" t="s">
        <v>1170</v>
      </c>
      <c r="B93" s="5" t="n">
        <v>9530</v>
      </c>
      <c r="C93" s="5" t="n">
        <v>-8913</v>
      </c>
      <c r="D93" s="5" t="n">
        <v>16351</v>
      </c>
    </row>
    <row r="94" spans="1:5">
      <c r="A94" s="4" t="s">
        <v>1018</v>
      </c>
    </row>
    <row r="95" spans="1:5">
      <c r="A95" s="3" t="s">
        <v>1159</v>
      </c>
    </row>
    <row r="96" spans="1:5">
      <c r="A96" s="4" t="s">
        <v>1160</v>
      </c>
      <c r="B96" s="5" t="n">
        <v>6930446</v>
      </c>
      <c r="C96" s="5" t="n">
        <v>12561185</v>
      </c>
      <c r="D96" s="5" t="n">
        <v>11369112</v>
      </c>
      <c r="E96" s="5" t="n">
        <v>11497098</v>
      </c>
    </row>
    <row r="97" spans="1:5">
      <c r="A97" s="3" t="s">
        <v>1161</v>
      </c>
    </row>
    <row r="98" spans="1:5">
      <c r="A98" s="4" t="s">
        <v>1162</v>
      </c>
      <c r="B98" s="5" t="n">
        <v>29583</v>
      </c>
      <c r="C98" s="5" t="n">
        <v>782597</v>
      </c>
      <c r="D98" s="5" t="n">
        <v>870935</v>
      </c>
    </row>
    <row r="99" spans="1:5">
      <c r="A99" s="4" t="s">
        <v>1163</v>
      </c>
      <c r="B99" s="5" t="n">
        <v>-590005</v>
      </c>
      <c r="C99" s="5" t="n">
        <v>1010012</v>
      </c>
      <c r="D99" s="5" t="n">
        <v>-1892948</v>
      </c>
    </row>
    <row r="100" spans="1:5">
      <c r="A100" s="4" t="s">
        <v>1164</v>
      </c>
      <c r="B100" s="5" t="n">
        <v>0</v>
      </c>
      <c r="C100" s="5" t="n">
        <v>35781</v>
      </c>
      <c r="D100" s="5" t="n">
        <v>99018</v>
      </c>
    </row>
    <row r="101" spans="1:5">
      <c r="A101" s="4" t="s">
        <v>1165</v>
      </c>
      <c r="C101" s="5" t="n">
        <v>0</v>
      </c>
      <c r="D101" s="5" t="n">
        <v>0</v>
      </c>
      <c r="E101" s="5" t="n">
        <v>0</v>
      </c>
    </row>
    <row r="102" spans="1:5">
      <c r="A102" s="4" t="s">
        <v>1166</v>
      </c>
      <c r="B102" s="5" t="n">
        <v>0</v>
      </c>
      <c r="C102" s="5" t="n">
        <v>-79319</v>
      </c>
      <c r="D102" s="5" t="n">
        <v>0</v>
      </c>
    </row>
    <row r="103" spans="1:5">
      <c r="A103" s="4" t="s">
        <v>1167</v>
      </c>
      <c r="B103" s="5" t="n">
        <v>-1355895</v>
      </c>
      <c r="C103" s="5" t="n">
        <v>-604766</v>
      </c>
      <c r="D103" s="5" t="n">
        <v>-51254</v>
      </c>
    </row>
    <row r="104" spans="1:5">
      <c r="A104" s="4" t="s">
        <v>1168</v>
      </c>
      <c r="B104" s="5" t="n">
        <v>0</v>
      </c>
      <c r="C104" s="5" t="n">
        <v>47768</v>
      </c>
      <c r="D104" s="5" t="n">
        <v>108365</v>
      </c>
    </row>
    <row r="105" spans="1:5">
      <c r="A105" s="4" t="s">
        <v>1169</v>
      </c>
      <c r="B105" s="5" t="n">
        <v>5309</v>
      </c>
      <c r="C105" s="5" t="n">
        <v>0</v>
      </c>
      <c r="D105" s="5" t="n">
        <v>-737898</v>
      </c>
    </row>
    <row r="106" spans="1:5">
      <c r="A106" s="4" t="s">
        <v>1177</v>
      </c>
      <c r="B106" s="5" t="n">
        <v>3709113</v>
      </c>
    </row>
    <row r="107" spans="1:5">
      <c r="A107" s="4" t="s">
        <v>1170</v>
      </c>
      <c r="B107" s="5" t="n">
        <v>10875</v>
      </c>
      <c r="C107" s="5" t="n">
        <v>-662293</v>
      </c>
      <c r="D107" s="5" t="n">
        <v>-815358</v>
      </c>
    </row>
    <row r="108" spans="1:5">
      <c r="A108" s="4" t="s">
        <v>1178</v>
      </c>
    </row>
    <row r="109" spans="1:5">
      <c r="A109" s="3" t="s">
        <v>1161</v>
      </c>
    </row>
    <row r="110" spans="1:5">
      <c r="A110" s="4" t="s">
        <v>1177</v>
      </c>
      <c r="B110" s="5" t="n">
        <v>0</v>
      </c>
    </row>
    <row r="111" spans="1:5">
      <c r="A111" s="4" t="s">
        <v>1179</v>
      </c>
    </row>
    <row r="112" spans="1:5">
      <c r="A112" s="3" t="s">
        <v>1161</v>
      </c>
    </row>
    <row r="113" spans="1:5">
      <c r="A113" s="4" t="s">
        <v>1177</v>
      </c>
      <c r="B113" s="5" t="n">
        <v>5946465</v>
      </c>
    </row>
    <row r="114" spans="1:5">
      <c r="A114" s="4" t="s">
        <v>1180</v>
      </c>
    </row>
    <row r="115" spans="1:5">
      <c r="A115" s="3" t="s">
        <v>1161</v>
      </c>
    </row>
    <row r="116" spans="1:5">
      <c r="A116" s="4" t="s">
        <v>1177</v>
      </c>
      <c r="B116" s="5" t="n">
        <v>-2237352</v>
      </c>
    </row>
    <row r="117" spans="1:5">
      <c r="A117" s="4" t="s">
        <v>1181</v>
      </c>
    </row>
    <row r="118" spans="1:5">
      <c r="A118" s="3" t="s">
        <v>1159</v>
      </c>
    </row>
    <row r="119" spans="1:5">
      <c r="A119" s="4" t="s">
        <v>1160</v>
      </c>
      <c r="B119" s="5" t="n">
        <v>72071</v>
      </c>
      <c r="C119" s="5" t="n">
        <v>808557</v>
      </c>
      <c r="D119" s="5" t="n">
        <v>762703</v>
      </c>
      <c r="E119" s="5" t="n">
        <v>488884</v>
      </c>
    </row>
    <row r="120" spans="1:5">
      <c r="A120" s="3" t="s">
        <v>1161</v>
      </c>
    </row>
    <row r="121" spans="1:5">
      <c r="A121" s="4" t="s">
        <v>1162</v>
      </c>
      <c r="B121" s="5" t="n">
        <v>36222</v>
      </c>
      <c r="C121" s="5" t="n">
        <v>65195</v>
      </c>
      <c r="D121" s="5" t="n">
        <v>54600</v>
      </c>
    </row>
    <row r="122" spans="1:5">
      <c r="A122" s="4" t="s">
        <v>1163</v>
      </c>
      <c r="B122" s="5" t="n">
        <v>-52908</v>
      </c>
      <c r="C122" s="5" t="n">
        <v>6392</v>
      </c>
      <c r="D122" s="5" t="n">
        <v>40518</v>
      </c>
    </row>
    <row r="123" spans="1:5">
      <c r="A123" s="4" t="s">
        <v>1164</v>
      </c>
      <c r="B123" s="5" t="n">
        <v>0</v>
      </c>
      <c r="C123" s="5" t="n">
        <v>35781</v>
      </c>
      <c r="D123" s="5" t="n">
        <v>99018</v>
      </c>
    </row>
    <row r="124" spans="1:5">
      <c r="A124" s="4" t="s">
        <v>1165</v>
      </c>
      <c r="C124" s="5" t="n">
        <v>0</v>
      </c>
      <c r="D124" s="5" t="n">
        <v>0</v>
      </c>
      <c r="E124" s="5" t="n">
        <v>0</v>
      </c>
    </row>
    <row r="125" spans="1:5">
      <c r="A125" s="4" t="s">
        <v>1166</v>
      </c>
      <c r="B125" s="5" t="n">
        <v>0</v>
      </c>
      <c r="C125" s="5" t="n">
        <v>-79319</v>
      </c>
      <c r="D125" s="5" t="n">
        <v>0</v>
      </c>
    </row>
    <row r="126" spans="1:5">
      <c r="A126" s="4" t="s">
        <v>1167</v>
      </c>
      <c r="B126" s="5" t="n">
        <v>-714491</v>
      </c>
      <c r="C126" s="5" t="n">
        <v>-29963</v>
      </c>
      <c r="D126" s="5" t="n">
        <v>-28682</v>
      </c>
    </row>
    <row r="127" spans="1:5">
      <c r="A127" s="4" t="s">
        <v>1168</v>
      </c>
      <c r="B127" s="5" t="n">
        <v>0</v>
      </c>
      <c r="C127" s="5" t="n">
        <v>47768</v>
      </c>
      <c r="D127" s="5" t="n">
        <v>108365</v>
      </c>
    </row>
    <row r="128" spans="1:5">
      <c r="A128" s="4" t="s">
        <v>1169</v>
      </c>
      <c r="B128" s="5" t="n">
        <v>5309</v>
      </c>
      <c r="C128" s="5" t="n">
        <v>0</v>
      </c>
      <c r="D128" s="5" t="n">
        <v>0</v>
      </c>
    </row>
    <row r="129" spans="1:5">
      <c r="A129" s="4" t="s">
        <v>1177</v>
      </c>
      <c r="B129" s="5" t="n">
        <v>0</v>
      </c>
    </row>
    <row r="130" spans="1:5">
      <c r="A130" s="4" t="s">
        <v>1170</v>
      </c>
      <c r="B130" s="5" t="n">
        <v>0</v>
      </c>
      <c r="C130" s="5" t="n">
        <v>0</v>
      </c>
      <c r="D130" s="5" t="n">
        <v>0</v>
      </c>
    </row>
    <row r="131" spans="1:5">
      <c r="A131" s="4" t="s">
        <v>1182</v>
      </c>
    </row>
    <row r="132" spans="1:5">
      <c r="A132" s="3" t="s">
        <v>1159</v>
      </c>
    </row>
    <row r="133" spans="1:5">
      <c r="A133" s="4" t="s">
        <v>1160</v>
      </c>
      <c r="B133" s="5" t="n">
        <v>4516</v>
      </c>
      <c r="C133" s="5" t="n">
        <v>5979</v>
      </c>
      <c r="D133" s="5" t="n">
        <v>7382</v>
      </c>
      <c r="E133" s="5" t="n">
        <v>8696</v>
      </c>
    </row>
    <row r="134" spans="1:5">
      <c r="A134" s="3" t="s">
        <v>1161</v>
      </c>
    </row>
    <row r="135" spans="1:5">
      <c r="A135" s="4" t="s">
        <v>1162</v>
      </c>
      <c r="B135" s="5" t="n">
        <v>-1463</v>
      </c>
      <c r="C135" s="5" t="n">
        <v>-1403</v>
      </c>
      <c r="D135" s="5" t="n">
        <v>-1314</v>
      </c>
    </row>
    <row r="136" spans="1:5">
      <c r="A136" s="4" t="s">
        <v>1163</v>
      </c>
      <c r="B136" s="5" t="n">
        <v>0</v>
      </c>
      <c r="C136" s="5" t="n">
        <v>0</v>
      </c>
      <c r="D136" s="5" t="n">
        <v>0</v>
      </c>
    </row>
    <row r="137" spans="1:5">
      <c r="A137" s="4" t="s">
        <v>1164</v>
      </c>
      <c r="B137" s="5" t="n">
        <v>0</v>
      </c>
      <c r="C137" s="5" t="n">
        <v>0</v>
      </c>
      <c r="D137" s="5" t="n">
        <v>0</v>
      </c>
    </row>
    <row r="138" spans="1:5">
      <c r="A138" s="4" t="s">
        <v>1165</v>
      </c>
      <c r="C138" s="5" t="n">
        <v>0</v>
      </c>
      <c r="D138" s="5" t="n">
        <v>0</v>
      </c>
      <c r="E138" s="5" t="n">
        <v>0</v>
      </c>
    </row>
    <row r="139" spans="1:5">
      <c r="A139" s="4" t="s">
        <v>1166</v>
      </c>
      <c r="B139" s="5" t="n">
        <v>0</v>
      </c>
      <c r="C139" s="5" t="n">
        <v>0</v>
      </c>
      <c r="D139" s="5" t="n">
        <v>0</v>
      </c>
    </row>
    <row r="140" spans="1:5">
      <c r="A140" s="4" t="s">
        <v>1167</v>
      </c>
      <c r="B140" s="5" t="n">
        <v>0</v>
      </c>
      <c r="C140" s="5" t="n">
        <v>0</v>
      </c>
      <c r="D140" s="5" t="n">
        <v>0</v>
      </c>
    </row>
    <row r="141" spans="1:5">
      <c r="A141" s="4" t="s">
        <v>1168</v>
      </c>
      <c r="B141" s="5" t="n">
        <v>0</v>
      </c>
      <c r="C141" s="5" t="n">
        <v>0</v>
      </c>
      <c r="D141" s="5" t="n">
        <v>0</v>
      </c>
    </row>
    <row r="142" spans="1:5">
      <c r="A142" s="4" t="s">
        <v>1169</v>
      </c>
      <c r="B142" s="5" t="n">
        <v>0</v>
      </c>
      <c r="C142" s="5" t="n">
        <v>0</v>
      </c>
      <c r="D142" s="5" t="n">
        <v>0</v>
      </c>
    </row>
    <row r="143" spans="1:5">
      <c r="A143" s="4" t="s">
        <v>1177</v>
      </c>
      <c r="B143" s="5" t="n">
        <v>0</v>
      </c>
    </row>
    <row r="144" spans="1:5">
      <c r="A144" s="4" t="s">
        <v>1170</v>
      </c>
      <c r="B144" s="5" t="n">
        <v>1463</v>
      </c>
      <c r="C144" s="5" t="n">
        <v>1403</v>
      </c>
      <c r="D144" s="5" t="n">
        <v>1314</v>
      </c>
    </row>
    <row r="145" spans="1:5">
      <c r="A145" s="4" t="s">
        <v>1183</v>
      </c>
    </row>
    <row r="146" spans="1:5">
      <c r="A146" s="3" t="s">
        <v>1161</v>
      </c>
    </row>
    <row r="147" spans="1:5">
      <c r="A147" s="4" t="s">
        <v>1177</v>
      </c>
      <c r="B147" s="5" t="n">
        <v>0</v>
      </c>
    </row>
    <row r="148" spans="1:5">
      <c r="A148" s="4" t="s">
        <v>1184</v>
      </c>
    </row>
    <row r="149" spans="1:5">
      <c r="A149" s="3" t="s">
        <v>1159</v>
      </c>
    </row>
    <row r="150" spans="1:5">
      <c r="A150" s="4" t="s">
        <v>1160</v>
      </c>
      <c r="B150" s="5" t="n">
        <v>46001</v>
      </c>
      <c r="C150" s="5" t="n">
        <v>60808</v>
      </c>
      <c r="D150" s="5" t="n">
        <v>-100282</v>
      </c>
      <c r="E150" s="5" t="n">
        <v>-99192</v>
      </c>
    </row>
    <row r="151" spans="1:5">
      <c r="A151" s="3" t="s">
        <v>1161</v>
      </c>
    </row>
    <row r="152" spans="1:5">
      <c r="A152" s="4" t="s">
        <v>1162</v>
      </c>
      <c r="B152" s="5" t="n">
        <v>-9142</v>
      </c>
      <c r="C152" s="5" t="n">
        <v>62847</v>
      </c>
      <c r="D152" s="5" t="n">
        <v>-15374</v>
      </c>
    </row>
    <row r="153" spans="1:5">
      <c r="A153" s="4" t="s">
        <v>1163</v>
      </c>
      <c r="B153" s="5" t="n">
        <v>0</v>
      </c>
      <c r="C153" s="5" t="n">
        <v>0</v>
      </c>
      <c r="D153" s="5" t="n">
        <v>0</v>
      </c>
    </row>
    <row r="154" spans="1:5">
      <c r="A154" s="4" t="s">
        <v>1164</v>
      </c>
      <c r="B154" s="5" t="n">
        <v>0</v>
      </c>
      <c r="C154" s="5" t="n">
        <v>0</v>
      </c>
      <c r="D154" s="5" t="n">
        <v>0</v>
      </c>
    </row>
    <row r="155" spans="1:5">
      <c r="A155" s="4" t="s">
        <v>1165</v>
      </c>
      <c r="C155" s="5" t="n">
        <v>0</v>
      </c>
      <c r="D155" s="5" t="n">
        <v>0</v>
      </c>
      <c r="E155" s="5" t="n">
        <v>0</v>
      </c>
    </row>
    <row r="156" spans="1:5">
      <c r="A156" s="4" t="s">
        <v>1166</v>
      </c>
      <c r="B156" s="5" t="n">
        <v>0</v>
      </c>
      <c r="C156" s="5" t="n">
        <v>0</v>
      </c>
      <c r="D156" s="5" t="n">
        <v>0</v>
      </c>
    </row>
    <row r="157" spans="1:5">
      <c r="A157" s="4" t="s">
        <v>1167</v>
      </c>
      <c r="B157" s="5" t="n">
        <v>-5665</v>
      </c>
      <c r="C157" s="5" t="n">
        <v>98243</v>
      </c>
      <c r="D157" s="5" t="n">
        <v>14284</v>
      </c>
    </row>
    <row r="158" spans="1:5">
      <c r="A158" s="4" t="s">
        <v>1168</v>
      </c>
      <c r="B158" s="5" t="n">
        <v>0</v>
      </c>
      <c r="C158" s="5" t="n">
        <v>0</v>
      </c>
      <c r="D158" s="5" t="n">
        <v>0</v>
      </c>
    </row>
    <row r="159" spans="1:5">
      <c r="A159" s="4" t="s">
        <v>1169</v>
      </c>
      <c r="B159" s="5" t="n">
        <v>0</v>
      </c>
      <c r="C159" s="5" t="n">
        <v>0</v>
      </c>
      <c r="D159" s="5" t="n">
        <v>0</v>
      </c>
    </row>
    <row r="160" spans="1:5">
      <c r="A160" s="4" t="s">
        <v>1170</v>
      </c>
      <c r="B160" s="5" t="n">
        <v>9530</v>
      </c>
      <c r="C160" s="5" t="n">
        <v>-8913</v>
      </c>
      <c r="D160" s="5" t="n">
        <v>16351</v>
      </c>
    </row>
    <row r="161" spans="1:5">
      <c r="A161" s="4" t="s">
        <v>1185</v>
      </c>
    </row>
    <row r="162" spans="1:5">
      <c r="A162" s="3" t="s">
        <v>1161</v>
      </c>
    </row>
    <row r="163" spans="1:5">
      <c r="A163" s="4" t="s">
        <v>1186</v>
      </c>
      <c r="B163" s="5" t="n">
        <v>90901</v>
      </c>
      <c r="C163" s="5" t="n">
        <v>-254093</v>
      </c>
      <c r="D163" s="5" t="n">
        <v>486218</v>
      </c>
    </row>
    <row r="164" spans="1:5">
      <c r="A164" s="4" t="s">
        <v>1187</v>
      </c>
      <c r="B164" s="5" t="n">
        <v>0</v>
      </c>
      <c r="C164" s="5" t="n">
        <v>0</v>
      </c>
      <c r="D164" s="5" t="n">
        <v>0</v>
      </c>
    </row>
    <row r="165" spans="1:5">
      <c r="A165" s="4" t="s">
        <v>1188</v>
      </c>
      <c r="C165" s="5" t="n">
        <v>0</v>
      </c>
      <c r="D165" s="5" t="n">
        <v>0</v>
      </c>
      <c r="E165" s="5" t="n">
        <v>0</v>
      </c>
    </row>
    <row r="166" spans="1:5">
      <c r="A166" s="4" t="s">
        <v>1189</v>
      </c>
      <c r="B166" s="5" t="n">
        <v>0</v>
      </c>
      <c r="C166" s="5" t="n">
        <v>0</v>
      </c>
      <c r="D166" s="5" t="n">
        <v>0</v>
      </c>
    </row>
    <row r="167" spans="1:5">
      <c r="A167" s="4" t="s">
        <v>1190</v>
      </c>
      <c r="B167" s="5" t="n">
        <v>-22905</v>
      </c>
      <c r="C167" s="5" t="n">
        <v>-43616</v>
      </c>
      <c r="D167" s="5" t="n">
        <v>-216582</v>
      </c>
    </row>
    <row r="168" spans="1:5">
      <c r="A168" s="4" t="s">
        <v>1191</v>
      </c>
      <c r="B168" s="5" t="n">
        <v>0</v>
      </c>
      <c r="C168" s="5" t="n">
        <v>0</v>
      </c>
      <c r="D168" s="5" t="n">
        <v>0</v>
      </c>
    </row>
    <row r="169" spans="1:5">
      <c r="A169" s="4" t="s">
        <v>1192</v>
      </c>
      <c r="B169" s="5" t="n">
        <v>0</v>
      </c>
      <c r="C169" s="5" t="n">
        <v>0</v>
      </c>
      <c r="D169" s="5" t="n">
        <v>-737898</v>
      </c>
    </row>
    <row r="170" spans="1:5">
      <c r="A170" s="4" t="s">
        <v>1170</v>
      </c>
      <c r="B170" s="5" t="n">
        <v>-46761</v>
      </c>
      <c r="C170" s="5" t="n">
        <v>-36851</v>
      </c>
      <c r="D170" s="5" t="n">
        <v>842748</v>
      </c>
    </row>
    <row r="171" spans="1:5">
      <c r="A171" s="4" t="s">
        <v>1193</v>
      </c>
      <c r="B171" s="5" t="n">
        <v>-217092</v>
      </c>
      <c r="C171" s="5" t="n">
        <v>-2757688</v>
      </c>
      <c r="D171" s="5" t="n">
        <v>-2582220</v>
      </c>
      <c r="E171" s="5" t="n">
        <v>-3180170</v>
      </c>
    </row>
    <row r="172" spans="1:5">
      <c r="A172" s="4" t="s">
        <v>1194</v>
      </c>
    </row>
    <row r="173" spans="1:5">
      <c r="A173" s="3" t="s">
        <v>1159</v>
      </c>
    </row>
    <row r="174" spans="1:5">
      <c r="A174" s="4" t="s">
        <v>1160</v>
      </c>
      <c r="B174" s="5" t="n">
        <v>4287664</v>
      </c>
      <c r="C174" s="5" t="n">
        <v>11529384</v>
      </c>
      <c r="D174" s="5" t="n">
        <v>10658963</v>
      </c>
      <c r="E174" s="5" t="n">
        <v>11690324</v>
      </c>
    </row>
    <row r="175" spans="1:5">
      <c r="A175" s="3" t="s">
        <v>1161</v>
      </c>
    </row>
    <row r="176" spans="1:5">
      <c r="A176" s="4" t="s">
        <v>1162</v>
      </c>
      <c r="B176" s="5" t="n">
        <v>-201482</v>
      </c>
      <c r="C176" s="5" t="n">
        <v>550021</v>
      </c>
      <c r="D176" s="5" t="n">
        <v>1166898</v>
      </c>
    </row>
    <row r="177" spans="1:5">
      <c r="A177" s="4" t="s">
        <v>1195</v>
      </c>
      <c r="B177" s="5" t="n">
        <v>189438</v>
      </c>
      <c r="C177" s="5" t="n">
        <v>35009</v>
      </c>
      <c r="D177" s="5" t="n">
        <v>-842748</v>
      </c>
    </row>
    <row r="178" spans="1:5">
      <c r="A178" s="4" t="s">
        <v>1163</v>
      </c>
      <c r="B178" s="5" t="n">
        <v>-469665</v>
      </c>
      <c r="C178" s="5" t="n">
        <v>1004284</v>
      </c>
      <c r="D178" s="5" t="n">
        <v>-1944821</v>
      </c>
    </row>
    <row r="179" spans="1:5">
      <c r="A179" s="4" t="s">
        <v>1164</v>
      </c>
      <c r="B179" s="5" t="n">
        <v>0</v>
      </c>
      <c r="C179" s="5" t="n">
        <v>0</v>
      </c>
      <c r="D179" s="5" t="n">
        <v>0</v>
      </c>
    </row>
    <row r="180" spans="1:5">
      <c r="A180" s="4" t="s">
        <v>1165</v>
      </c>
      <c r="C180" s="5" t="n">
        <v>0</v>
      </c>
      <c r="D180" s="5" t="n">
        <v>0</v>
      </c>
      <c r="E180" s="5" t="n">
        <v>0</v>
      </c>
    </row>
    <row r="181" spans="1:5">
      <c r="A181" s="4" t="s">
        <v>1166</v>
      </c>
      <c r="B181" s="5" t="n">
        <v>0</v>
      </c>
      <c r="C181" s="5" t="n">
        <v>0</v>
      </c>
      <c r="D181" s="5" t="n">
        <v>0</v>
      </c>
    </row>
    <row r="182" spans="1:5">
      <c r="A182" s="4" t="s">
        <v>1167</v>
      </c>
      <c r="B182" s="5" t="n">
        <v>-624108</v>
      </c>
      <c r="C182" s="5" t="n">
        <v>-683884</v>
      </c>
      <c r="D182" s="5" t="n">
        <v>-253438</v>
      </c>
    </row>
    <row r="183" spans="1:5">
      <c r="A183" s="4" t="s">
        <v>1168</v>
      </c>
      <c r="B183" s="5" t="n">
        <v>0</v>
      </c>
      <c r="C183" s="5" t="n">
        <v>0</v>
      </c>
      <c r="D183" s="5" t="n">
        <v>0</v>
      </c>
    </row>
    <row r="184" spans="1:5">
      <c r="A184" s="4" t="s">
        <v>1169</v>
      </c>
      <c r="B184" s="5" t="n">
        <v>0</v>
      </c>
      <c r="C184" s="5" t="n">
        <v>0</v>
      </c>
      <c r="D184" s="5" t="n">
        <v>0</v>
      </c>
    </row>
    <row r="185" spans="1:5">
      <c r="A185" s="4" t="s">
        <v>1170</v>
      </c>
      <c r="B185" s="5" t="n">
        <v>62653</v>
      </c>
      <c r="C185" s="5" t="n">
        <v>-547004</v>
      </c>
      <c r="D185" s="5" t="n">
        <v>-1166898</v>
      </c>
    </row>
    <row r="186" spans="1:5">
      <c r="A186" s="4" t="s">
        <v>1196</v>
      </c>
    </row>
    <row r="187" spans="1:5">
      <c r="A187" s="3" t="s">
        <v>1159</v>
      </c>
    </row>
    <row r="188" spans="1:5">
      <c r="A188" s="4" t="s">
        <v>1160</v>
      </c>
      <c r="B188" s="5" t="n">
        <v>2737286</v>
      </c>
      <c r="C188" s="5" t="n">
        <v>2914145</v>
      </c>
      <c r="D188" s="5" t="n">
        <v>2622566</v>
      </c>
      <c r="E188" s="5" t="n">
        <v>2588556</v>
      </c>
    </row>
    <row r="189" spans="1:5">
      <c r="A189" s="3" t="s">
        <v>1161</v>
      </c>
    </row>
    <row r="190" spans="1:5">
      <c r="A190" s="4" t="s">
        <v>1162</v>
      </c>
      <c r="B190" s="5" t="n">
        <v>16010</v>
      </c>
      <c r="C190" s="5" t="n">
        <v>70928</v>
      </c>
      <c r="D190" s="5" t="n">
        <v>508873</v>
      </c>
    </row>
    <row r="191" spans="1:5">
      <c r="A191" s="4" t="s">
        <v>1163</v>
      </c>
      <c r="B191" s="5" t="n">
        <v>-158333</v>
      </c>
      <c r="C191" s="5" t="n">
        <v>253429</v>
      </c>
      <c r="D191" s="5" t="n">
        <v>-474863</v>
      </c>
    </row>
    <row r="192" spans="1:5">
      <c r="A192" s="4" t="s">
        <v>1164</v>
      </c>
      <c r="B192" s="5" t="n">
        <v>0</v>
      </c>
      <c r="C192" s="5" t="n">
        <v>0</v>
      </c>
      <c r="D192" s="5" t="n">
        <v>0</v>
      </c>
    </row>
    <row r="193" spans="1:5">
      <c r="A193" s="4" t="s">
        <v>1165</v>
      </c>
      <c r="C193" s="5" t="n">
        <v>0</v>
      </c>
      <c r="D193" s="5" t="n">
        <v>0</v>
      </c>
      <c r="E193" s="6" t="n">
        <v>0</v>
      </c>
    </row>
    <row r="194" spans="1:5">
      <c r="A194" s="4" t="s">
        <v>1166</v>
      </c>
      <c r="B194" s="5" t="n">
        <v>0</v>
      </c>
      <c r="C194" s="5" t="n">
        <v>0</v>
      </c>
      <c r="D194" s="5" t="n">
        <v>0</v>
      </c>
    </row>
    <row r="195" spans="1:5">
      <c r="A195" s="4" t="s">
        <v>1167</v>
      </c>
      <c r="B195" s="5" t="n">
        <v>-34536</v>
      </c>
      <c r="C195" s="5" t="n">
        <v>-32778</v>
      </c>
      <c r="D195" s="5" t="n">
        <v>0</v>
      </c>
    </row>
    <row r="196" spans="1:5">
      <c r="A196" s="4" t="s">
        <v>1168</v>
      </c>
      <c r="B196" s="5" t="n">
        <v>0</v>
      </c>
      <c r="C196" s="5" t="n">
        <v>0</v>
      </c>
      <c r="D196" s="5" t="n">
        <v>0</v>
      </c>
    </row>
    <row r="197" spans="1:5">
      <c r="A197" s="4" t="s">
        <v>1169</v>
      </c>
      <c r="B197" s="5" t="n">
        <v>0</v>
      </c>
      <c r="C197" s="5" t="n">
        <v>0</v>
      </c>
      <c r="D197" s="5" t="n">
        <v>0</v>
      </c>
    </row>
    <row r="198" spans="1:5">
      <c r="A198" s="4" t="s">
        <v>1170</v>
      </c>
      <c r="B198" s="6" t="n">
        <v>-16010</v>
      </c>
      <c r="C198" s="6" t="n">
        <v>-70928</v>
      </c>
      <c r="D198" s="6" t="n">
        <v>-50887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5</v>
      </c>
      <c r="D2" s="2" t="s">
        <v>102</v>
      </c>
    </row>
    <row r="3" spans="1:4">
      <c r="A3" s="4" t="s">
        <v>80</v>
      </c>
    </row>
    <row r="4" spans="1:4">
      <c r="A4" s="3" t="s">
        <v>1161</v>
      </c>
    </row>
    <row r="5" spans="1:4">
      <c r="A5" s="4" t="s">
        <v>1198</v>
      </c>
      <c r="D5" s="6" t="n">
        <v>833023</v>
      </c>
    </row>
    <row r="6" spans="1:4">
      <c r="A6" s="4" t="s">
        <v>1157</v>
      </c>
      <c r="D6" s="5" t="n">
        <v>833023</v>
      </c>
    </row>
    <row r="7" spans="1:4">
      <c r="A7" s="4" t="s">
        <v>1199</v>
      </c>
    </row>
    <row r="8" spans="1:4">
      <c r="A8" s="3" t="s">
        <v>1159</v>
      </c>
    </row>
    <row r="9" spans="1:4">
      <c r="A9" s="4" t="s">
        <v>1200</v>
      </c>
      <c r="B9" s="6" t="n">
        <v>36222</v>
      </c>
      <c r="C9" s="6" t="n">
        <v>65195</v>
      </c>
      <c r="D9" s="5" t="n">
        <v>54600</v>
      </c>
    </row>
    <row r="10" spans="1:4">
      <c r="A10" s="3" t="s">
        <v>1161</v>
      </c>
    </row>
    <row r="11" spans="1:4">
      <c r="A11" s="4" t="s">
        <v>1157</v>
      </c>
      <c r="B11" s="5" t="n">
        <v>0</v>
      </c>
      <c r="C11" s="5" t="n">
        <v>0</v>
      </c>
      <c r="D11" s="5" t="n">
        <v>0</v>
      </c>
    </row>
    <row r="12" spans="1:4">
      <c r="A12" s="4" t="s">
        <v>1201</v>
      </c>
    </row>
    <row r="13" spans="1:4">
      <c r="A13" s="3" t="s">
        <v>1159</v>
      </c>
    </row>
    <row r="14" spans="1:4">
      <c r="A14" s="4" t="s">
        <v>1200</v>
      </c>
      <c r="B14" s="5" t="n">
        <v>-9142</v>
      </c>
      <c r="C14" s="5" t="n">
        <v>62847</v>
      </c>
      <c r="D14" s="5" t="n">
        <v>-15374</v>
      </c>
    </row>
    <row r="15" spans="1:4">
      <c r="A15" s="3" t="s">
        <v>1161</v>
      </c>
    </row>
    <row r="16" spans="1:4">
      <c r="A16" s="4" t="s">
        <v>1157</v>
      </c>
      <c r="B16" s="5" t="n">
        <v>-9530</v>
      </c>
      <c r="C16" s="5" t="n">
        <v>8913</v>
      </c>
      <c r="D16" s="5" t="n">
        <v>-16351</v>
      </c>
    </row>
    <row r="17" spans="1:4">
      <c r="A17" s="4" t="s">
        <v>1202</v>
      </c>
    </row>
    <row r="18" spans="1:4">
      <c r="A18" s="3" t="s">
        <v>1161</v>
      </c>
    </row>
    <row r="19" spans="1:4">
      <c r="A19" s="4" t="s">
        <v>1198</v>
      </c>
      <c r="B19" s="5" t="n">
        <v>3966</v>
      </c>
      <c r="C19" s="5" t="n">
        <v>655956</v>
      </c>
    </row>
    <row r="20" spans="1:4">
      <c r="A20" s="4" t="s">
        <v>1157</v>
      </c>
      <c r="B20" s="5" t="n">
        <v>118</v>
      </c>
      <c r="C20" s="5" t="n">
        <v>654753</v>
      </c>
    </row>
    <row r="21" spans="1:4">
      <c r="A21" s="4" t="s">
        <v>1203</v>
      </c>
    </row>
    <row r="22" spans="1:4">
      <c r="A22" s="3" t="s">
        <v>1161</v>
      </c>
    </row>
    <row r="23" spans="1:4">
      <c r="A23" s="4" t="s">
        <v>1198</v>
      </c>
      <c r="B23" s="5" t="n">
        <v>-1463</v>
      </c>
      <c r="C23" s="5" t="n">
        <v>-1403</v>
      </c>
      <c r="D23" s="5" t="n">
        <v>-1314</v>
      </c>
    </row>
    <row r="24" spans="1:4">
      <c r="A24" s="4" t="s">
        <v>1157</v>
      </c>
      <c r="B24" s="6" t="n">
        <v>-1463</v>
      </c>
      <c r="C24" s="6" t="n">
        <v>-1403</v>
      </c>
      <c r="D24" s="6" t="n">
        <v>-13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5</v>
      </c>
    </row>
    <row r="2" spans="1:3">
      <c r="A2" s="3" t="s">
        <v>1205</v>
      </c>
    </row>
    <row r="3" spans="1:3">
      <c r="A3" s="4" t="s">
        <v>1206</v>
      </c>
      <c r="B3" s="6" t="n">
        <v>3451149</v>
      </c>
      <c r="C3" s="6" t="n">
        <v>5271818</v>
      </c>
    </row>
    <row r="4" spans="1:3">
      <c r="A4" s="4" t="s">
        <v>1207</v>
      </c>
      <c r="B4" s="5" t="n">
        <v>133052</v>
      </c>
      <c r="C4" s="5" t="n">
        <v>145386</v>
      </c>
    </row>
    <row r="5" spans="1:3">
      <c r="A5" s="4" t="s">
        <v>1208</v>
      </c>
      <c r="B5" s="5" t="n">
        <v>38195</v>
      </c>
      <c r="C5" s="5" t="n">
        <v>108043</v>
      </c>
    </row>
    <row r="6" spans="1:3">
      <c r="A6" s="4" t="s">
        <v>1209</v>
      </c>
      <c r="B6" s="5" t="n">
        <v>3546006</v>
      </c>
      <c r="C6" s="5" t="n">
        <v>5309161</v>
      </c>
    </row>
    <row r="7" spans="1:3">
      <c r="A7" s="4" t="s">
        <v>39</v>
      </c>
      <c r="B7" s="5" t="n">
        <v>3546006</v>
      </c>
    </row>
    <row r="8" spans="1:3">
      <c r="A8" s="4" t="s">
        <v>1210</v>
      </c>
      <c r="B8" s="5" t="n">
        <v>32</v>
      </c>
      <c r="C8" s="5" t="n">
        <v>23832</v>
      </c>
    </row>
    <row r="9" spans="1:3">
      <c r="A9" s="4" t="s">
        <v>1211</v>
      </c>
    </row>
    <row r="10" spans="1:3">
      <c r="A10" s="3" t="s">
        <v>1205</v>
      </c>
    </row>
    <row r="11" spans="1:3">
      <c r="A11" s="4" t="s">
        <v>1212</v>
      </c>
      <c r="B11" s="5" t="n">
        <v>17838</v>
      </c>
      <c r="C11" s="5" t="n">
        <v>100503</v>
      </c>
    </row>
    <row r="12" spans="1:3">
      <c r="A12" s="4" t="s">
        <v>1213</v>
      </c>
      <c r="B12" s="5" t="n">
        <v>660063</v>
      </c>
      <c r="C12" s="5" t="n">
        <v>1855694</v>
      </c>
    </row>
    <row r="13" spans="1:3">
      <c r="A13" s="4" t="s">
        <v>1214</v>
      </c>
    </row>
    <row r="14" spans="1:3">
      <c r="A14" s="3" t="s">
        <v>1205</v>
      </c>
    </row>
    <row r="15" spans="1:3">
      <c r="A15" s="4" t="s">
        <v>39</v>
      </c>
      <c r="B15" s="5" t="n">
        <v>2737286</v>
      </c>
      <c r="C15" s="5" t="n">
        <v>2914145</v>
      </c>
    </row>
    <row r="16" spans="1:3">
      <c r="A16" s="4" t="s">
        <v>99</v>
      </c>
    </row>
    <row r="17" spans="1:3">
      <c r="A17" s="3" t="s">
        <v>1205</v>
      </c>
    </row>
    <row r="18" spans="1:3">
      <c r="A18" s="4" t="s">
        <v>1206</v>
      </c>
      <c r="B18" s="5" t="n">
        <v>430405</v>
      </c>
      <c r="C18" s="5" t="n">
        <v>557476</v>
      </c>
    </row>
    <row r="19" spans="1:3">
      <c r="A19" s="4" t="s">
        <v>1207</v>
      </c>
      <c r="B19" s="5" t="n">
        <v>23</v>
      </c>
      <c r="C19" s="5" t="n">
        <v>3</v>
      </c>
    </row>
    <row r="20" spans="1:3">
      <c r="A20" s="4" t="s">
        <v>1208</v>
      </c>
      <c r="B20" s="5" t="n">
        <v>97</v>
      </c>
      <c r="C20" s="5" t="n">
        <v>209</v>
      </c>
    </row>
    <row r="21" spans="1:3">
      <c r="A21" s="4" t="s">
        <v>39</v>
      </c>
      <c r="B21" s="5" t="n">
        <v>430331</v>
      </c>
      <c r="C21" s="5" t="n">
        <v>557270</v>
      </c>
    </row>
    <row r="22" spans="1:3">
      <c r="A22" s="4" t="s">
        <v>1210</v>
      </c>
      <c r="B22" s="5" t="n">
        <v>0</v>
      </c>
      <c r="C22" s="5" t="n">
        <v>0</v>
      </c>
    </row>
    <row r="23" spans="1:3">
      <c r="A23" s="4" t="s">
        <v>83</v>
      </c>
    </row>
    <row r="24" spans="1:3">
      <c r="A24" s="3" t="s">
        <v>1205</v>
      </c>
    </row>
    <row r="25" spans="1:3">
      <c r="A25" s="4" t="s">
        <v>1206</v>
      </c>
      <c r="B25" s="5" t="n">
        <v>3020744</v>
      </c>
      <c r="C25" s="5" t="n">
        <v>4614623</v>
      </c>
    </row>
    <row r="26" spans="1:3">
      <c r="A26" s="4" t="s">
        <v>1207</v>
      </c>
      <c r="B26" s="5" t="n">
        <v>133029</v>
      </c>
      <c r="C26" s="5" t="n">
        <v>145383</v>
      </c>
    </row>
    <row r="27" spans="1:3">
      <c r="A27" s="4" t="s">
        <v>1208</v>
      </c>
      <c r="B27" s="5" t="n">
        <v>38098</v>
      </c>
      <c r="C27" s="5" t="n">
        <v>107834</v>
      </c>
    </row>
    <row r="28" spans="1:3">
      <c r="A28" s="4" t="s">
        <v>39</v>
      </c>
      <c r="B28" s="5" t="n">
        <v>3115675</v>
      </c>
      <c r="C28" s="5" t="n">
        <v>4652172</v>
      </c>
    </row>
    <row r="29" spans="1:3">
      <c r="A29" s="4" t="s">
        <v>1210</v>
      </c>
      <c r="B29" s="5" t="n">
        <v>32</v>
      </c>
      <c r="C29" s="5" t="n">
        <v>23832</v>
      </c>
    </row>
    <row r="30" spans="1:3">
      <c r="A30" s="4" t="s">
        <v>1215</v>
      </c>
    </row>
    <row r="31" spans="1:3">
      <c r="A31" s="3" t="s">
        <v>1205</v>
      </c>
    </row>
    <row r="32" spans="1:3">
      <c r="A32" s="4" t="s">
        <v>1206</v>
      </c>
      <c r="B32" s="5" t="n">
        <v>882631</v>
      </c>
      <c r="C32" s="5" t="n">
        <v>845778</v>
      </c>
    </row>
    <row r="33" spans="1:3">
      <c r="A33" s="4" t="s">
        <v>1207</v>
      </c>
      <c r="B33" s="5" t="n">
        <v>14364</v>
      </c>
      <c r="C33" s="5" t="n">
        <v>3456</v>
      </c>
    </row>
    <row r="34" spans="1:3">
      <c r="A34" s="4" t="s">
        <v>1208</v>
      </c>
      <c r="B34" s="5" t="n">
        <v>17076</v>
      </c>
      <c r="C34" s="5" t="n">
        <v>69400</v>
      </c>
    </row>
    <row r="35" spans="1:3">
      <c r="A35" s="4" t="s">
        <v>39</v>
      </c>
      <c r="B35" s="5" t="n">
        <v>879919</v>
      </c>
      <c r="C35" s="5" t="n">
        <v>779834</v>
      </c>
    </row>
    <row r="36" spans="1:3">
      <c r="A36" s="4" t="s">
        <v>1210</v>
      </c>
      <c r="B36" s="5" t="n">
        <v>5</v>
      </c>
      <c r="C36" s="5" t="n">
        <v>0</v>
      </c>
    </row>
    <row r="37" spans="1:3">
      <c r="A37" s="4" t="s">
        <v>1216</v>
      </c>
    </row>
    <row r="38" spans="1:3">
      <c r="A38" s="3" t="s">
        <v>1205</v>
      </c>
    </row>
    <row r="39" spans="1:3">
      <c r="A39" s="4" t="s">
        <v>1206</v>
      </c>
      <c r="B39" s="5" t="n">
        <v>1288882</v>
      </c>
      <c r="C39" s="5" t="n">
        <v>858774</v>
      </c>
    </row>
    <row r="40" spans="1:3">
      <c r="A40" s="4" t="s">
        <v>1207</v>
      </c>
      <c r="B40" s="5" t="n">
        <v>6444</v>
      </c>
      <c r="C40" s="5" t="n">
        <v>6772</v>
      </c>
    </row>
    <row r="41" spans="1:3">
      <c r="A41" s="4" t="s">
        <v>1208</v>
      </c>
      <c r="B41" s="5" t="n">
        <v>17204</v>
      </c>
      <c r="C41" s="5" t="n">
        <v>5471</v>
      </c>
    </row>
    <row r="42" spans="1:3">
      <c r="A42" s="4" t="s">
        <v>39</v>
      </c>
      <c r="B42" s="5" t="n">
        <v>1278122</v>
      </c>
      <c r="C42" s="5" t="n">
        <v>860075</v>
      </c>
    </row>
    <row r="43" spans="1:3">
      <c r="A43" s="4" t="s">
        <v>1210</v>
      </c>
      <c r="B43" s="5" t="n">
        <v>0</v>
      </c>
      <c r="C43" s="5" t="n">
        <v>0</v>
      </c>
    </row>
    <row r="44" spans="1:3">
      <c r="A44" s="4" t="s">
        <v>1217</v>
      </c>
    </row>
    <row r="45" spans="1:3">
      <c r="A45" s="3" t="s">
        <v>1205</v>
      </c>
    </row>
    <row r="46" spans="1:3">
      <c r="A46" s="4" t="s">
        <v>1206</v>
      </c>
      <c r="B46" s="5" t="n">
        <v>30496</v>
      </c>
      <c r="C46" s="5" t="n">
        <v>26245</v>
      </c>
    </row>
    <row r="47" spans="1:3">
      <c r="A47" s="4" t="s">
        <v>1207</v>
      </c>
      <c r="B47" s="5" t="n">
        <v>399</v>
      </c>
      <c r="C47" s="5" t="n">
        <v>409</v>
      </c>
    </row>
    <row r="48" spans="1:3">
      <c r="A48" s="4" t="s">
        <v>1208</v>
      </c>
      <c r="B48" s="5" t="n">
        <v>61</v>
      </c>
      <c r="C48" s="5" t="n">
        <v>111</v>
      </c>
    </row>
    <row r="49" spans="1:3">
      <c r="A49" s="4" t="s">
        <v>39</v>
      </c>
      <c r="B49" s="5" t="n">
        <v>30834</v>
      </c>
      <c r="C49" s="5" t="n">
        <v>26543</v>
      </c>
    </row>
    <row r="50" spans="1:3">
      <c r="A50" s="4" t="s">
        <v>1210</v>
      </c>
      <c r="B50" s="5" t="n">
        <v>0</v>
      </c>
      <c r="C50" s="5" t="n">
        <v>0</v>
      </c>
    </row>
    <row r="51" spans="1:3">
      <c r="A51" s="4" t="s">
        <v>1218</v>
      </c>
    </row>
    <row r="52" spans="1:3">
      <c r="A52" s="3" t="s">
        <v>1205</v>
      </c>
    </row>
    <row r="53" spans="1:3">
      <c r="A53" s="4" t="s">
        <v>1206</v>
      </c>
      <c r="B53" s="5" t="n">
        <v>93636</v>
      </c>
      <c r="C53" s="5" t="n">
        <v>86900</v>
      </c>
    </row>
    <row r="54" spans="1:3">
      <c r="A54" s="4" t="s">
        <v>1207</v>
      </c>
      <c r="B54" s="5" t="n">
        <v>1371</v>
      </c>
      <c r="C54" s="5" t="n">
        <v>261</v>
      </c>
    </row>
    <row r="55" spans="1:3">
      <c r="A55" s="4" t="s">
        <v>1208</v>
      </c>
      <c r="B55" s="5" t="n">
        <v>613</v>
      </c>
      <c r="C55" s="5" t="n">
        <v>1753</v>
      </c>
    </row>
    <row r="56" spans="1:3">
      <c r="A56" s="4" t="s">
        <v>39</v>
      </c>
      <c r="B56" s="5" t="n">
        <v>94394</v>
      </c>
      <c r="C56" s="5" t="n">
        <v>85408</v>
      </c>
    </row>
    <row r="57" spans="1:3">
      <c r="A57" s="4" t="s">
        <v>1210</v>
      </c>
      <c r="B57" s="4" t="s">
        <v>1028</v>
      </c>
      <c r="C57" s="5" t="n">
        <v>0</v>
      </c>
    </row>
    <row r="58" spans="1:3">
      <c r="A58" s="4" t="s">
        <v>1219</v>
      </c>
    </row>
    <row r="59" spans="1:3">
      <c r="A59" s="3" t="s">
        <v>1205</v>
      </c>
    </row>
    <row r="60" spans="1:3">
      <c r="A60" s="4" t="s">
        <v>1206</v>
      </c>
      <c r="B60" s="5" t="n">
        <v>221825</v>
      </c>
      <c r="C60" s="5" t="n">
        <v>2214512</v>
      </c>
    </row>
    <row r="61" spans="1:3">
      <c r="A61" s="4" t="s">
        <v>1207</v>
      </c>
      <c r="B61" s="5" t="n">
        <v>37575</v>
      </c>
      <c r="C61" s="5" t="n">
        <v>67303</v>
      </c>
    </row>
    <row r="62" spans="1:3">
      <c r="A62" s="4" t="s">
        <v>1208</v>
      </c>
      <c r="B62" s="5" t="n">
        <v>793</v>
      </c>
      <c r="C62" s="5" t="n">
        <v>30482</v>
      </c>
    </row>
    <row r="63" spans="1:3">
      <c r="A63" s="4" t="s">
        <v>39</v>
      </c>
      <c r="B63" s="5" t="n">
        <v>258607</v>
      </c>
      <c r="C63" s="5" t="n">
        <v>2251333</v>
      </c>
    </row>
    <row r="64" spans="1:3">
      <c r="A64" s="4" t="s">
        <v>1210</v>
      </c>
      <c r="B64" s="5" t="n">
        <v>27</v>
      </c>
      <c r="C64" s="5" t="n">
        <v>23832</v>
      </c>
    </row>
    <row r="65" spans="1:3">
      <c r="A65" s="4" t="s">
        <v>1220</v>
      </c>
    </row>
    <row r="66" spans="1:3">
      <c r="A66" s="3" t="s">
        <v>1205</v>
      </c>
    </row>
    <row r="67" spans="1:3">
      <c r="A67" s="4" t="s">
        <v>1206</v>
      </c>
      <c r="B67" s="5" t="n">
        <v>133075</v>
      </c>
      <c r="C67" s="5" t="n">
        <v>50754</v>
      </c>
    </row>
    <row r="68" spans="1:3">
      <c r="A68" s="4" t="s">
        <v>1207</v>
      </c>
      <c r="B68" s="5" t="n">
        <v>8</v>
      </c>
      <c r="C68" s="5" t="n">
        <v>283</v>
      </c>
    </row>
    <row r="69" spans="1:3">
      <c r="A69" s="4" t="s">
        <v>1208</v>
      </c>
      <c r="B69" s="5" t="n">
        <v>1727</v>
      </c>
      <c r="C69" s="5" t="n">
        <v>0</v>
      </c>
    </row>
    <row r="70" spans="1:3">
      <c r="A70" s="4" t="s">
        <v>39</v>
      </c>
      <c r="B70" s="5" t="n">
        <v>131356</v>
      </c>
      <c r="C70" s="5" t="n">
        <v>51037</v>
      </c>
    </row>
    <row r="71" spans="1:3">
      <c r="A71" s="4" t="s">
        <v>1210</v>
      </c>
      <c r="B71" s="5" t="n">
        <v>0</v>
      </c>
      <c r="C71" s="5" t="n">
        <v>0</v>
      </c>
    </row>
    <row r="72" spans="1:3">
      <c r="A72" s="4" t="s">
        <v>1221</v>
      </c>
    </row>
    <row r="73" spans="1:3">
      <c r="A73" s="3" t="s">
        <v>1205</v>
      </c>
    </row>
    <row r="74" spans="1:3">
      <c r="A74" s="4" t="s">
        <v>1206</v>
      </c>
      <c r="B74" s="5" t="n">
        <v>370199</v>
      </c>
      <c r="C74" s="5" t="n">
        <v>531660</v>
      </c>
    </row>
    <row r="75" spans="1:3">
      <c r="A75" s="4" t="s">
        <v>1207</v>
      </c>
      <c r="B75" s="5" t="n">
        <v>72868</v>
      </c>
      <c r="C75" s="5" t="n">
        <v>66899</v>
      </c>
    </row>
    <row r="76" spans="1:3">
      <c r="A76" s="4" t="s">
        <v>1208</v>
      </c>
      <c r="B76" s="5" t="n">
        <v>624</v>
      </c>
      <c r="C76" s="5" t="n">
        <v>617</v>
      </c>
    </row>
    <row r="77" spans="1:3">
      <c r="A77" s="4" t="s">
        <v>39</v>
      </c>
      <c r="B77" s="5" t="n">
        <v>442443</v>
      </c>
      <c r="C77" s="5" t="n">
        <v>597942</v>
      </c>
    </row>
    <row r="78" spans="1:3">
      <c r="A78" s="4" t="s">
        <v>1210</v>
      </c>
      <c r="B78" s="5" t="n">
        <v>0</v>
      </c>
      <c r="C78" s="5" t="n">
        <v>0</v>
      </c>
    </row>
    <row r="79" spans="1:3">
      <c r="A79" s="4" t="s">
        <v>1222</v>
      </c>
    </row>
    <row r="80" spans="1:3">
      <c r="A80" s="3" t="s">
        <v>1205</v>
      </c>
    </row>
    <row r="81" spans="1:3">
      <c r="A81" s="4" t="s">
        <v>1206</v>
      </c>
      <c r="C81" s="5" t="n">
        <v>5172099</v>
      </c>
    </row>
    <row r="82" spans="1:3">
      <c r="A82" s="4" t="s">
        <v>1207</v>
      </c>
      <c r="C82" s="5" t="n">
        <v>145386</v>
      </c>
    </row>
    <row r="83" spans="1:3">
      <c r="A83" s="4" t="s">
        <v>1208</v>
      </c>
      <c r="C83" s="5" t="n">
        <v>108043</v>
      </c>
    </row>
    <row r="84" spans="1:3">
      <c r="A84" s="4" t="s">
        <v>39</v>
      </c>
      <c r="C84" s="5" t="n">
        <v>5209442</v>
      </c>
    </row>
    <row r="85" spans="1:3">
      <c r="A85" s="4" t="s">
        <v>1210</v>
      </c>
      <c r="C85" s="5" t="n">
        <v>23832</v>
      </c>
    </row>
    <row r="86" spans="1:3">
      <c r="A86" s="4" t="s">
        <v>84</v>
      </c>
    </row>
    <row r="87" spans="1:3">
      <c r="A87" s="3" t="s">
        <v>1205</v>
      </c>
    </row>
    <row r="88" spans="1:3">
      <c r="A88" s="4" t="s">
        <v>1206</v>
      </c>
      <c r="B88" s="5" t="n">
        <v>0</v>
      </c>
      <c r="C88" s="5" t="n">
        <v>99719</v>
      </c>
    </row>
    <row r="89" spans="1:3">
      <c r="A89" s="4" t="s">
        <v>1207</v>
      </c>
      <c r="C89" s="5" t="n">
        <v>0</v>
      </c>
    </row>
    <row r="90" spans="1:3">
      <c r="A90" s="4" t="s">
        <v>1208</v>
      </c>
      <c r="C90" s="5" t="n">
        <v>0</v>
      </c>
    </row>
    <row r="91" spans="1:3">
      <c r="A91" s="4" t="s">
        <v>39</v>
      </c>
      <c r="B91" s="6" t="n">
        <v>0</v>
      </c>
      <c r="C91" s="5" t="n">
        <v>99719</v>
      </c>
    </row>
    <row r="92" spans="1:3">
      <c r="A92" s="4" t="s">
        <v>1210</v>
      </c>
      <c r="C92" s="5" t="n">
        <v>0</v>
      </c>
    </row>
    <row r="93" spans="1:3">
      <c r="A93" s="4" t="s">
        <v>1223</v>
      </c>
    </row>
    <row r="94" spans="1:3">
      <c r="A94" s="3" t="s">
        <v>1205</v>
      </c>
    </row>
    <row r="95" spans="1:3">
      <c r="A95" s="4" t="s">
        <v>1206</v>
      </c>
      <c r="C95" s="5" t="n">
        <v>99719</v>
      </c>
    </row>
    <row r="96" spans="1:3">
      <c r="A96" s="4" t="s">
        <v>1207</v>
      </c>
      <c r="C96" s="5" t="n">
        <v>0</v>
      </c>
    </row>
    <row r="97" spans="1:3">
      <c r="A97" s="4" t="s">
        <v>1208</v>
      </c>
      <c r="C97" s="5" t="n">
        <v>0</v>
      </c>
    </row>
    <row r="98" spans="1:3">
      <c r="A98" s="4" t="s">
        <v>39</v>
      </c>
      <c r="C98" s="5" t="n">
        <v>99719</v>
      </c>
    </row>
    <row r="99" spans="1:3">
      <c r="A99" s="4" t="s">
        <v>1210</v>
      </c>
      <c r="C99" s="5" t="n">
        <v>0</v>
      </c>
    </row>
    <row r="100" spans="1:3">
      <c r="A100" s="4" t="s">
        <v>1224</v>
      </c>
    </row>
    <row r="101" spans="1:3">
      <c r="A101" s="3" t="s">
        <v>1205</v>
      </c>
    </row>
    <row r="102" spans="1:3">
      <c r="A102" s="4" t="s">
        <v>1206</v>
      </c>
      <c r="C102" s="6" t="n">
        <v>997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5</v>
      </c>
    </row>
    <row r="2" spans="1:3">
      <c r="A2" s="3" t="s">
        <v>1205</v>
      </c>
    </row>
    <row r="3" spans="1:3">
      <c r="A3" s="4" t="s">
        <v>1226</v>
      </c>
      <c r="B3" s="6" t="n">
        <v>508478</v>
      </c>
    </row>
    <row r="4" spans="1:3">
      <c r="A4" s="4" t="s">
        <v>1227</v>
      </c>
      <c r="B4" s="5" t="n">
        <v>1094712</v>
      </c>
    </row>
    <row r="5" spans="1:3">
      <c r="A5" s="4" t="s">
        <v>1228</v>
      </c>
      <c r="B5" s="5" t="n">
        <v>301303</v>
      </c>
    </row>
    <row r="6" spans="1:3">
      <c r="A6" s="4" t="s">
        <v>1229</v>
      </c>
      <c r="B6" s="5" t="n">
        <v>821557</v>
      </c>
    </row>
    <row r="7" spans="1:3">
      <c r="A7" s="4" t="s">
        <v>1230</v>
      </c>
      <c r="B7" s="5" t="n">
        <v>2726050</v>
      </c>
    </row>
    <row r="8" spans="1:3">
      <c r="A8" s="4" t="s">
        <v>86</v>
      </c>
      <c r="B8" s="5" t="n">
        <v>3451149</v>
      </c>
      <c r="C8" s="6" t="n">
        <v>5271818</v>
      </c>
    </row>
    <row r="9" spans="1:3">
      <c r="A9" s="4" t="s">
        <v>1231</v>
      </c>
      <c r="B9" s="5" t="n">
        <v>508138</v>
      </c>
    </row>
    <row r="10" spans="1:3">
      <c r="A10" s="4" t="s">
        <v>1232</v>
      </c>
      <c r="B10" s="5" t="n">
        <v>1093945</v>
      </c>
    </row>
    <row r="11" spans="1:3">
      <c r="A11" s="4" t="s">
        <v>1233</v>
      </c>
      <c r="B11" s="5" t="n">
        <v>296305</v>
      </c>
    </row>
    <row r="12" spans="1:3">
      <c r="A12" s="4" t="s">
        <v>1234</v>
      </c>
      <c r="B12" s="5" t="n">
        <v>815212</v>
      </c>
    </row>
    <row r="13" spans="1:3">
      <c r="A13" s="4" t="s">
        <v>1235</v>
      </c>
      <c r="B13" s="5" t="n">
        <v>2713600</v>
      </c>
    </row>
    <row r="14" spans="1:3">
      <c r="A14" s="4" t="s">
        <v>971</v>
      </c>
      <c r="B14" s="6" t="n">
        <v>35460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5</v>
      </c>
    </row>
    <row r="2" spans="1:3">
      <c r="A2" s="3" t="s">
        <v>1205</v>
      </c>
    </row>
    <row r="3" spans="1:3">
      <c r="A3" s="4" t="s">
        <v>1237</v>
      </c>
      <c r="B3" s="6" t="n">
        <v>1139101</v>
      </c>
      <c r="C3" s="6" t="n">
        <v>1988778</v>
      </c>
    </row>
    <row r="4" spans="1:3">
      <c r="A4" s="4" t="s">
        <v>1238</v>
      </c>
      <c r="B4" s="5" t="n">
        <v>27298</v>
      </c>
      <c r="C4" s="5" t="n">
        <v>86480</v>
      </c>
    </row>
    <row r="5" spans="1:3">
      <c r="A5" s="4" t="s">
        <v>1239</v>
      </c>
      <c r="B5" s="5" t="n">
        <v>359943</v>
      </c>
      <c r="C5" s="5" t="n">
        <v>633662</v>
      </c>
    </row>
    <row r="6" spans="1:3">
      <c r="A6" s="4" t="s">
        <v>1240</v>
      </c>
      <c r="B6" s="5" t="n">
        <v>10897</v>
      </c>
      <c r="C6" s="5" t="n">
        <v>21563</v>
      </c>
    </row>
    <row r="7" spans="1:3">
      <c r="A7" s="4" t="s">
        <v>1241</v>
      </c>
      <c r="B7" s="5" t="n">
        <v>1499044</v>
      </c>
      <c r="C7" s="5" t="n">
        <v>2622440</v>
      </c>
    </row>
    <row r="8" spans="1:3">
      <c r="A8" s="4" t="s">
        <v>1208</v>
      </c>
      <c r="B8" s="5" t="n">
        <v>38195</v>
      </c>
      <c r="C8" s="5" t="n">
        <v>108043</v>
      </c>
    </row>
    <row r="9" spans="1:3">
      <c r="A9" s="4" t="s">
        <v>1211</v>
      </c>
    </row>
    <row r="10" spans="1:3">
      <c r="A10" s="3" t="s">
        <v>1205</v>
      </c>
    </row>
    <row r="11" spans="1:3">
      <c r="A11" s="4" t="s">
        <v>1213</v>
      </c>
      <c r="B11" s="5" t="n">
        <v>660063</v>
      </c>
      <c r="C11" s="5" t="n">
        <v>1855694</v>
      </c>
    </row>
    <row r="12" spans="1:3">
      <c r="A12" s="4" t="s">
        <v>1212</v>
      </c>
      <c r="B12" s="5" t="n">
        <v>17838</v>
      </c>
      <c r="C12" s="5" t="n">
        <v>100503</v>
      </c>
    </row>
    <row r="13" spans="1:3">
      <c r="A13" s="4" t="s">
        <v>99</v>
      </c>
    </row>
    <row r="14" spans="1:3">
      <c r="A14" s="3" t="s">
        <v>1205</v>
      </c>
    </row>
    <row r="15" spans="1:3">
      <c r="A15" s="4" t="s">
        <v>1237</v>
      </c>
      <c r="B15" s="5" t="n">
        <v>115374</v>
      </c>
      <c r="C15" s="5" t="n">
        <v>251926</v>
      </c>
    </row>
    <row r="16" spans="1:3">
      <c r="A16" s="4" t="s">
        <v>1238</v>
      </c>
      <c r="B16" s="5" t="n">
        <v>97</v>
      </c>
      <c r="C16" s="5" t="n">
        <v>209</v>
      </c>
    </row>
    <row r="17" spans="1:3">
      <c r="A17" s="4" t="s">
        <v>1239</v>
      </c>
      <c r="B17" s="5" t="n">
        <v>0</v>
      </c>
      <c r="C17" s="5" t="n">
        <v>0</v>
      </c>
    </row>
    <row r="18" spans="1:3">
      <c r="A18" s="4" t="s">
        <v>1240</v>
      </c>
      <c r="B18" s="5" t="n">
        <v>0</v>
      </c>
      <c r="C18" s="5" t="n">
        <v>0</v>
      </c>
    </row>
    <row r="19" spans="1:3">
      <c r="A19" s="4" t="s">
        <v>1241</v>
      </c>
      <c r="B19" s="5" t="n">
        <v>115374</v>
      </c>
      <c r="C19" s="5" t="n">
        <v>251926</v>
      </c>
    </row>
    <row r="20" spans="1:3">
      <c r="A20" s="4" t="s">
        <v>1208</v>
      </c>
      <c r="B20" s="5" t="n">
        <v>97</v>
      </c>
      <c r="C20" s="5" t="n">
        <v>209</v>
      </c>
    </row>
    <row r="21" spans="1:3">
      <c r="A21" s="4" t="s">
        <v>1222</v>
      </c>
    </row>
    <row r="22" spans="1:3">
      <c r="A22" s="3" t="s">
        <v>1205</v>
      </c>
    </row>
    <row r="23" spans="1:3">
      <c r="A23" s="4" t="s">
        <v>1208</v>
      </c>
      <c r="C23" s="5" t="n">
        <v>108043</v>
      </c>
    </row>
    <row r="24" spans="1:3">
      <c r="A24" s="4" t="s">
        <v>83</v>
      </c>
    </row>
    <row r="25" spans="1:3">
      <c r="A25" s="3" t="s">
        <v>1205</v>
      </c>
    </row>
    <row r="26" spans="1:3">
      <c r="A26" s="4" t="s">
        <v>1237</v>
      </c>
      <c r="B26" s="5" t="n">
        <v>1023727</v>
      </c>
      <c r="C26" s="5" t="n">
        <v>1736852</v>
      </c>
    </row>
    <row r="27" spans="1:3">
      <c r="A27" s="4" t="s">
        <v>1238</v>
      </c>
      <c r="B27" s="5" t="n">
        <v>27201</v>
      </c>
      <c r="C27" s="5" t="n">
        <v>86271</v>
      </c>
    </row>
    <row r="28" spans="1:3">
      <c r="A28" s="4" t="s">
        <v>1239</v>
      </c>
      <c r="B28" s="5" t="n">
        <v>359943</v>
      </c>
      <c r="C28" s="5" t="n">
        <v>633662</v>
      </c>
    </row>
    <row r="29" spans="1:3">
      <c r="A29" s="4" t="s">
        <v>1240</v>
      </c>
      <c r="B29" s="5" t="n">
        <v>10897</v>
      </c>
      <c r="C29" s="5" t="n">
        <v>21563</v>
      </c>
    </row>
    <row r="30" spans="1:3">
      <c r="A30" s="4" t="s">
        <v>1241</v>
      </c>
      <c r="B30" s="5" t="n">
        <v>1383670</v>
      </c>
      <c r="C30" s="5" t="n">
        <v>2370514</v>
      </c>
    </row>
    <row r="31" spans="1:3">
      <c r="A31" s="4" t="s">
        <v>1208</v>
      </c>
      <c r="B31" s="5" t="n">
        <v>38098</v>
      </c>
      <c r="C31" s="5" t="n">
        <v>107834</v>
      </c>
    </row>
    <row r="32" spans="1:3">
      <c r="A32" s="4" t="s">
        <v>1215</v>
      </c>
    </row>
    <row r="33" spans="1:3">
      <c r="A33" s="3" t="s">
        <v>1205</v>
      </c>
    </row>
    <row r="34" spans="1:3">
      <c r="A34" s="4" t="s">
        <v>1237</v>
      </c>
      <c r="B34" s="5" t="n">
        <v>537904</v>
      </c>
      <c r="C34" s="5" t="n">
        <v>667335</v>
      </c>
    </row>
    <row r="35" spans="1:3">
      <c r="A35" s="4" t="s">
        <v>1238</v>
      </c>
      <c r="B35" s="5" t="n">
        <v>15878</v>
      </c>
      <c r="C35" s="5" t="n">
        <v>68578</v>
      </c>
    </row>
    <row r="36" spans="1:3">
      <c r="A36" s="4" t="s">
        <v>1239</v>
      </c>
      <c r="B36" s="5" t="n">
        <v>28533</v>
      </c>
      <c r="C36" s="5" t="n">
        <v>32525</v>
      </c>
    </row>
    <row r="37" spans="1:3">
      <c r="A37" s="4" t="s">
        <v>1240</v>
      </c>
      <c r="B37" s="5" t="n">
        <v>1198</v>
      </c>
      <c r="C37" s="5" t="n">
        <v>822</v>
      </c>
    </row>
    <row r="38" spans="1:3">
      <c r="A38" s="4" t="s">
        <v>1241</v>
      </c>
      <c r="B38" s="5" t="n">
        <v>566437</v>
      </c>
      <c r="C38" s="5" t="n">
        <v>699860</v>
      </c>
    </row>
    <row r="39" spans="1:3">
      <c r="A39" s="4" t="s">
        <v>1208</v>
      </c>
      <c r="B39" s="5" t="n">
        <v>17076</v>
      </c>
      <c r="C39" s="5" t="n">
        <v>69400</v>
      </c>
    </row>
    <row r="40" spans="1:3">
      <c r="A40" s="4" t="s">
        <v>1242</v>
      </c>
    </row>
    <row r="41" spans="1:3">
      <c r="A41" s="3" t="s">
        <v>1205</v>
      </c>
    </row>
    <row r="42" spans="1:3">
      <c r="A42" s="4" t="s">
        <v>1237</v>
      </c>
      <c r="B42" s="5" t="n">
        <v>5643</v>
      </c>
      <c r="C42" s="5" t="n">
        <v>74188</v>
      </c>
    </row>
    <row r="43" spans="1:3">
      <c r="A43" s="4" t="s">
        <v>1238</v>
      </c>
      <c r="B43" s="5" t="n">
        <v>135</v>
      </c>
      <c r="C43" s="5" t="n">
        <v>1653</v>
      </c>
    </row>
    <row r="44" spans="1:3">
      <c r="A44" s="4" t="s">
        <v>1239</v>
      </c>
      <c r="B44" s="5" t="n">
        <v>58495</v>
      </c>
      <c r="C44" s="5" t="n">
        <v>5525</v>
      </c>
    </row>
    <row r="45" spans="1:3">
      <c r="A45" s="4" t="s">
        <v>1240</v>
      </c>
      <c r="B45" s="5" t="n">
        <v>478</v>
      </c>
      <c r="C45" s="5" t="n">
        <v>100</v>
      </c>
    </row>
    <row r="46" spans="1:3">
      <c r="A46" s="4" t="s">
        <v>1241</v>
      </c>
      <c r="B46" s="5" t="n">
        <v>64138</v>
      </c>
      <c r="C46" s="5" t="n">
        <v>79713</v>
      </c>
    </row>
    <row r="47" spans="1:3">
      <c r="A47" s="4" t="s">
        <v>1208</v>
      </c>
      <c r="B47" s="5" t="n">
        <v>613</v>
      </c>
      <c r="C47" s="5" t="n">
        <v>1753</v>
      </c>
    </row>
    <row r="48" spans="1:3">
      <c r="A48" s="4" t="s">
        <v>1243</v>
      </c>
    </row>
    <row r="49" spans="1:3">
      <c r="A49" s="3" t="s">
        <v>1205</v>
      </c>
    </row>
    <row r="50" spans="1:3">
      <c r="A50" s="4" t="s">
        <v>1237</v>
      </c>
      <c r="B50" s="5" t="n">
        <v>306506</v>
      </c>
      <c r="C50" s="5" t="n">
        <v>292028</v>
      </c>
    </row>
    <row r="51" spans="1:3">
      <c r="A51" s="4" t="s">
        <v>1238</v>
      </c>
      <c r="B51" s="5" t="n">
        <v>8634</v>
      </c>
      <c r="C51" s="5" t="n">
        <v>3377</v>
      </c>
    </row>
    <row r="52" spans="1:3">
      <c r="A52" s="4" t="s">
        <v>1239</v>
      </c>
      <c r="B52" s="5" t="n">
        <v>190273</v>
      </c>
      <c r="C52" s="5" t="n">
        <v>87272</v>
      </c>
    </row>
    <row r="53" spans="1:3">
      <c r="A53" s="4" t="s">
        <v>1240</v>
      </c>
      <c r="B53" s="5" t="n">
        <v>8570</v>
      </c>
      <c r="C53" s="5" t="n">
        <v>2094</v>
      </c>
    </row>
    <row r="54" spans="1:3">
      <c r="A54" s="4" t="s">
        <v>1241</v>
      </c>
      <c r="B54" s="5" t="n">
        <v>496779</v>
      </c>
      <c r="C54" s="5" t="n">
        <v>379300</v>
      </c>
    </row>
    <row r="55" spans="1:3">
      <c r="A55" s="4" t="s">
        <v>1208</v>
      </c>
      <c r="B55" s="5" t="n">
        <v>17204</v>
      </c>
      <c r="C55" s="5" t="n">
        <v>5471</v>
      </c>
    </row>
    <row r="56" spans="1:3">
      <c r="A56" s="4" t="s">
        <v>1217</v>
      </c>
    </row>
    <row r="57" spans="1:3">
      <c r="A57" s="3" t="s">
        <v>1205</v>
      </c>
    </row>
    <row r="58" spans="1:3">
      <c r="A58" s="4" t="s">
        <v>1237</v>
      </c>
      <c r="B58" s="5" t="n">
        <v>1161</v>
      </c>
      <c r="C58" s="5" t="n">
        <v>8122</v>
      </c>
    </row>
    <row r="59" spans="1:3">
      <c r="A59" s="4" t="s">
        <v>1238</v>
      </c>
      <c r="B59" s="5" t="n">
        <v>1</v>
      </c>
      <c r="C59" s="5" t="n">
        <v>81</v>
      </c>
    </row>
    <row r="60" spans="1:3">
      <c r="A60" s="4" t="s">
        <v>1239</v>
      </c>
      <c r="B60" s="5" t="n">
        <v>5163</v>
      </c>
      <c r="C60" s="5" t="n">
        <v>1700</v>
      </c>
    </row>
    <row r="61" spans="1:3">
      <c r="A61" s="4" t="s">
        <v>1240</v>
      </c>
      <c r="B61" s="5" t="n">
        <v>60</v>
      </c>
      <c r="C61" s="5" t="n">
        <v>30</v>
      </c>
    </row>
    <row r="62" spans="1:3">
      <c r="A62" s="4" t="s">
        <v>1241</v>
      </c>
      <c r="B62" s="5" t="n">
        <v>6324</v>
      </c>
      <c r="C62" s="5" t="n">
        <v>9822</v>
      </c>
    </row>
    <row r="63" spans="1:3">
      <c r="A63" s="4" t="s">
        <v>1208</v>
      </c>
      <c r="B63" s="5" t="n">
        <v>61</v>
      </c>
      <c r="C63" s="5" t="n">
        <v>111</v>
      </c>
    </row>
    <row r="64" spans="1:3">
      <c r="A64" s="4" t="s">
        <v>1219</v>
      </c>
    </row>
    <row r="65" spans="1:3">
      <c r="A65" s="3" t="s">
        <v>1205</v>
      </c>
    </row>
    <row r="66" spans="1:3">
      <c r="A66" s="4" t="s">
        <v>1237</v>
      </c>
      <c r="B66" s="5" t="n">
        <v>34852</v>
      </c>
      <c r="C66" s="5" t="n">
        <v>668524</v>
      </c>
    </row>
    <row r="67" spans="1:3">
      <c r="A67" s="4" t="s">
        <v>1238</v>
      </c>
      <c r="B67" s="5" t="n">
        <v>793</v>
      </c>
      <c r="C67" s="5" t="n">
        <v>12524</v>
      </c>
    </row>
    <row r="68" spans="1:3">
      <c r="A68" s="4" t="s">
        <v>1239</v>
      </c>
      <c r="B68" s="5" t="n">
        <v>0</v>
      </c>
      <c r="C68" s="5" t="n">
        <v>418617</v>
      </c>
    </row>
    <row r="69" spans="1:3">
      <c r="A69" s="4" t="s">
        <v>1240</v>
      </c>
      <c r="B69" s="5" t="n">
        <v>0</v>
      </c>
      <c r="C69" s="5" t="n">
        <v>17958</v>
      </c>
    </row>
    <row r="70" spans="1:3">
      <c r="A70" s="4" t="s">
        <v>1241</v>
      </c>
      <c r="B70" s="5" t="n">
        <v>34852</v>
      </c>
      <c r="C70" s="5" t="n">
        <v>1087141</v>
      </c>
    </row>
    <row r="71" spans="1:3">
      <c r="A71" s="4" t="s">
        <v>1208</v>
      </c>
      <c r="B71" s="5" t="n">
        <v>793</v>
      </c>
      <c r="C71" s="5" t="n">
        <v>30482</v>
      </c>
    </row>
    <row r="72" spans="1:3">
      <c r="A72" s="4" t="s">
        <v>1220</v>
      </c>
    </row>
    <row r="73" spans="1:3">
      <c r="A73" s="3" t="s">
        <v>1205</v>
      </c>
    </row>
    <row r="74" spans="1:3">
      <c r="A74" s="4" t="s">
        <v>1237</v>
      </c>
      <c r="B74" s="5" t="n">
        <v>123848</v>
      </c>
    </row>
    <row r="75" spans="1:3">
      <c r="A75" s="4" t="s">
        <v>1238</v>
      </c>
      <c r="B75" s="5" t="n">
        <v>1727</v>
      </c>
    </row>
    <row r="76" spans="1:3">
      <c r="A76" s="4" t="s">
        <v>1239</v>
      </c>
      <c r="B76" s="5" t="n">
        <v>0</v>
      </c>
    </row>
    <row r="77" spans="1:3">
      <c r="A77" s="4" t="s">
        <v>1240</v>
      </c>
      <c r="B77" s="5" t="n">
        <v>0</v>
      </c>
    </row>
    <row r="78" spans="1:3">
      <c r="A78" s="4" t="s">
        <v>1241</v>
      </c>
      <c r="B78" s="5" t="n">
        <v>123848</v>
      </c>
    </row>
    <row r="79" spans="1:3">
      <c r="A79" s="4" t="s">
        <v>1208</v>
      </c>
      <c r="B79" s="5" t="n">
        <v>1727</v>
      </c>
      <c r="C79" s="5" t="n">
        <v>0</v>
      </c>
    </row>
    <row r="80" spans="1:3">
      <c r="A80" s="4" t="s">
        <v>1221</v>
      </c>
    </row>
    <row r="81" spans="1:3">
      <c r="A81" s="3" t="s">
        <v>1205</v>
      </c>
    </row>
    <row r="82" spans="1:3">
      <c r="A82" s="4" t="s">
        <v>1237</v>
      </c>
      <c r="B82" s="5" t="n">
        <v>13813</v>
      </c>
      <c r="C82" s="5" t="n">
        <v>26655</v>
      </c>
    </row>
    <row r="83" spans="1:3">
      <c r="A83" s="4" t="s">
        <v>1238</v>
      </c>
      <c r="B83" s="5" t="n">
        <v>33</v>
      </c>
      <c r="C83" s="5" t="n">
        <v>58</v>
      </c>
    </row>
    <row r="84" spans="1:3">
      <c r="A84" s="4" t="s">
        <v>1239</v>
      </c>
      <c r="B84" s="5" t="n">
        <v>77479</v>
      </c>
      <c r="C84" s="5" t="n">
        <v>88023</v>
      </c>
    </row>
    <row r="85" spans="1:3">
      <c r="A85" s="4" t="s">
        <v>1240</v>
      </c>
      <c r="B85" s="5" t="n">
        <v>591</v>
      </c>
      <c r="C85" s="5" t="n">
        <v>559</v>
      </c>
    </row>
    <row r="86" spans="1:3">
      <c r="A86" s="4" t="s">
        <v>1241</v>
      </c>
      <c r="B86" s="5" t="n">
        <v>91292</v>
      </c>
      <c r="C86" s="5" t="n">
        <v>114678</v>
      </c>
    </row>
    <row r="87" spans="1:3">
      <c r="A87" s="4" t="s">
        <v>1208</v>
      </c>
      <c r="B87" s="6" t="n">
        <v>624</v>
      </c>
      <c r="C87" s="5" t="n">
        <v>617</v>
      </c>
    </row>
    <row r="88" spans="1:3">
      <c r="A88" s="4" t="s">
        <v>84</v>
      </c>
    </row>
    <row r="89" spans="1:3">
      <c r="A89" s="3" t="s">
        <v>1205</v>
      </c>
    </row>
    <row r="90" spans="1:3">
      <c r="A90" s="4" t="s">
        <v>1208</v>
      </c>
      <c r="C90" s="5" t="n">
        <v>0</v>
      </c>
    </row>
    <row r="91" spans="1:3">
      <c r="A91" s="4" t="s">
        <v>1244</v>
      </c>
    </row>
    <row r="92" spans="1:3">
      <c r="A92" s="3" t="s">
        <v>1205</v>
      </c>
    </row>
    <row r="93" spans="1:3">
      <c r="A93" s="4" t="s">
        <v>1208</v>
      </c>
      <c r="C9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245</v>
      </c>
      <c r="B1" s="2" t="s">
        <v>1</v>
      </c>
    </row>
    <row r="2" spans="1:5">
      <c r="B2" s="2" t="s">
        <v>102</v>
      </c>
      <c r="C2" s="2" t="s">
        <v>2</v>
      </c>
      <c r="D2" s="2" t="s">
        <v>4</v>
      </c>
      <c r="E2" s="2" t="s">
        <v>5</v>
      </c>
    </row>
    <row r="3" spans="1:5">
      <c r="A3" s="3" t="s">
        <v>1246</v>
      </c>
    </row>
    <row r="4" spans="1:5">
      <c r="A4" s="4" t="s">
        <v>41</v>
      </c>
      <c r="C4" s="6" t="n">
        <v>391217</v>
      </c>
      <c r="E4" s="6" t="n">
        <v>431630</v>
      </c>
    </row>
    <row r="5" spans="1:5">
      <c r="A5" s="4" t="s">
        <v>1247</v>
      </c>
      <c r="B5" s="6" t="n">
        <v>995000</v>
      </c>
    </row>
    <row r="6" spans="1:5">
      <c r="A6" s="4" t="s">
        <v>1248</v>
      </c>
      <c r="C6" s="5" t="n">
        <v>5975</v>
      </c>
      <c r="E6" s="5" t="n">
        <v>5974</v>
      </c>
    </row>
    <row r="7" spans="1:5">
      <c r="A7" s="4" t="s">
        <v>1249</v>
      </c>
      <c r="C7" s="5" t="n">
        <v>0</v>
      </c>
      <c r="E7" s="5" t="n">
        <v>346212</v>
      </c>
    </row>
    <row r="8" spans="1:5">
      <c r="A8" s="4" t="s">
        <v>481</v>
      </c>
      <c r="C8" s="5" t="n">
        <v>209983</v>
      </c>
    </row>
    <row r="9" spans="1:5">
      <c r="A9" s="4" t="s">
        <v>1116</v>
      </c>
    </row>
    <row r="10" spans="1:5">
      <c r="A10" s="3" t="s">
        <v>1246</v>
      </c>
    </row>
    <row r="11" spans="1:5">
      <c r="A11" s="4" t="s">
        <v>41</v>
      </c>
      <c r="C11" s="5" t="n">
        <v>16123</v>
      </c>
      <c r="E11" s="5" t="n">
        <v>33154</v>
      </c>
    </row>
    <row r="12" spans="1:5">
      <c r="A12" s="4" t="s">
        <v>1117</v>
      </c>
    </row>
    <row r="13" spans="1:5">
      <c r="A13" s="3" t="s">
        <v>1246</v>
      </c>
    </row>
    <row r="14" spans="1:5">
      <c r="A14" s="4" t="s">
        <v>41</v>
      </c>
      <c r="C14" s="5" t="n">
        <v>0</v>
      </c>
      <c r="E14" s="5" t="n">
        <v>53054</v>
      </c>
    </row>
    <row r="15" spans="1:5">
      <c r="A15" s="4" t="s">
        <v>1118</v>
      </c>
    </row>
    <row r="16" spans="1:5">
      <c r="A16" s="3" t="s">
        <v>1246</v>
      </c>
    </row>
    <row r="17" spans="1:5">
      <c r="A17" s="4" t="s">
        <v>41</v>
      </c>
      <c r="C17" s="5" t="n">
        <v>177357</v>
      </c>
      <c r="E17" s="5" t="n">
        <v>136603</v>
      </c>
    </row>
    <row r="18" spans="1:5">
      <c r="A18" s="4" t="s">
        <v>1119</v>
      </c>
    </row>
    <row r="19" spans="1:5">
      <c r="A19" s="3" t="s">
        <v>1246</v>
      </c>
    </row>
    <row r="20" spans="1:5">
      <c r="A20" s="4" t="s">
        <v>41</v>
      </c>
      <c r="C20" s="5" t="n">
        <v>84297</v>
      </c>
      <c r="E20" s="5" t="n">
        <v>67787</v>
      </c>
    </row>
    <row r="21" spans="1:5">
      <c r="A21" s="4" t="s">
        <v>1250</v>
      </c>
    </row>
    <row r="22" spans="1:5">
      <c r="A22" s="3" t="s">
        <v>1246</v>
      </c>
    </row>
    <row r="23" spans="1:5">
      <c r="A23" s="4" t="s">
        <v>41</v>
      </c>
      <c r="C23" s="5" t="n">
        <v>29318</v>
      </c>
      <c r="E23" s="5" t="n">
        <v>22666</v>
      </c>
    </row>
    <row r="24" spans="1:5">
      <c r="A24" s="4" t="s">
        <v>1251</v>
      </c>
    </row>
    <row r="25" spans="1:5">
      <c r="A25" s="3" t="s">
        <v>1246</v>
      </c>
    </row>
    <row r="26" spans="1:5">
      <c r="A26" s="4" t="s">
        <v>41</v>
      </c>
      <c r="C26" s="5" t="n">
        <v>43954</v>
      </c>
      <c r="E26" s="5" t="n">
        <v>53675</v>
      </c>
    </row>
    <row r="27" spans="1:5">
      <c r="A27" s="4" t="s">
        <v>94</v>
      </c>
    </row>
    <row r="28" spans="1:5">
      <c r="A28" s="3" t="s">
        <v>1246</v>
      </c>
    </row>
    <row r="29" spans="1:5">
      <c r="A29" s="4" t="s">
        <v>41</v>
      </c>
      <c r="C29" s="5" t="n">
        <v>351049</v>
      </c>
      <c r="E29" s="5" t="n">
        <v>366939</v>
      </c>
    </row>
    <row r="30" spans="1:5">
      <c r="A30" s="4" t="s">
        <v>1252</v>
      </c>
    </row>
    <row r="31" spans="1:5">
      <c r="A31" s="3" t="s">
        <v>1246</v>
      </c>
    </row>
    <row r="32" spans="1:5">
      <c r="A32" s="4" t="s">
        <v>41</v>
      </c>
      <c r="D32" s="6" t="n">
        <v>27154</v>
      </c>
      <c r="E32" s="5" t="n">
        <v>2823</v>
      </c>
    </row>
    <row r="33" spans="1:5">
      <c r="A33" s="4" t="s">
        <v>1253</v>
      </c>
    </row>
    <row r="34" spans="1:5">
      <c r="A34" s="3" t="s">
        <v>1246</v>
      </c>
    </row>
    <row r="35" spans="1:5">
      <c r="A35" s="4" t="s">
        <v>1254</v>
      </c>
      <c r="C35" s="5" t="n">
        <v>102904</v>
      </c>
      <c r="E35" s="6" t="n">
        <v>120645</v>
      </c>
    </row>
    <row r="36" spans="1:5">
      <c r="A36" s="4" t="s">
        <v>484</v>
      </c>
    </row>
    <row r="37" spans="1:5">
      <c r="A37" s="3" t="s">
        <v>1246</v>
      </c>
    </row>
    <row r="38" spans="1:5">
      <c r="A38" s="4" t="s">
        <v>601</v>
      </c>
      <c r="C38" s="6" t="n">
        <v>194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149</v>
      </c>
      <c r="J1" s="2" t="s">
        <v>1</v>
      </c>
    </row>
    <row r="2" spans="1:12">
      <c r="B2" s="2" t="s">
        <v>2</v>
      </c>
      <c r="C2" s="2" t="s">
        <v>151</v>
      </c>
      <c r="D2" s="2" t="s">
        <v>4</v>
      </c>
      <c r="E2" s="2" t="s">
        <v>152</v>
      </c>
      <c r="F2" s="2" t="s">
        <v>5</v>
      </c>
      <c r="G2" s="2" t="s">
        <v>153</v>
      </c>
      <c r="H2" s="2" t="s">
        <v>154</v>
      </c>
      <c r="I2" s="2" t="s">
        <v>155</v>
      </c>
      <c r="J2" s="2" t="s">
        <v>2</v>
      </c>
      <c r="K2" s="2" t="s">
        <v>5</v>
      </c>
      <c r="L2" s="2" t="s">
        <v>102</v>
      </c>
    </row>
    <row r="3" spans="1:12">
      <c r="A3" s="3" t="s">
        <v>1246</v>
      </c>
    </row>
    <row r="4" spans="1:12">
      <c r="A4" s="4" t="s">
        <v>1256</v>
      </c>
      <c r="J4" s="6" t="n">
        <v>111417</v>
      </c>
      <c r="K4" s="6" t="n">
        <v>29080</v>
      </c>
      <c r="L4" s="6" t="n">
        <v>17344</v>
      </c>
    </row>
    <row r="5" spans="1:12">
      <c r="A5" s="4" t="s">
        <v>1257</v>
      </c>
      <c r="J5" s="5" t="n">
        <v>-6511</v>
      </c>
      <c r="K5" s="5" t="n">
        <v>-18945</v>
      </c>
      <c r="L5" s="5" t="n">
        <v>-8239</v>
      </c>
    </row>
    <row r="6" spans="1:12">
      <c r="A6" s="4" t="s">
        <v>1258</v>
      </c>
      <c r="J6" s="5" t="n">
        <v>-7155</v>
      </c>
      <c r="K6" s="5" t="n">
        <v>21116</v>
      </c>
      <c r="L6" s="5" t="n">
        <v>-39128</v>
      </c>
    </row>
    <row r="7" spans="1:12">
      <c r="A7" s="4" t="s">
        <v>1259</v>
      </c>
      <c r="J7" s="5" t="n">
        <v>111624</v>
      </c>
      <c r="K7" s="5" t="n">
        <v>5366</v>
      </c>
      <c r="L7" s="5" t="n">
        <v>39284</v>
      </c>
    </row>
    <row r="8" spans="1:12">
      <c r="A8" s="4" t="s">
        <v>112</v>
      </c>
      <c r="B8" s="6" t="n">
        <v>1659</v>
      </c>
      <c r="C8" s="6" t="n">
        <v>266</v>
      </c>
      <c r="D8" s="6" t="n">
        <v>1014</v>
      </c>
      <c r="E8" s="6" t="n">
        <v>299</v>
      </c>
      <c r="F8" s="6" t="n">
        <v>956</v>
      </c>
      <c r="G8" s="6" t="n">
        <v>13510</v>
      </c>
      <c r="H8" s="6" t="n">
        <v>1763</v>
      </c>
      <c r="I8" s="6" t="n">
        <v>3942</v>
      </c>
      <c r="J8" s="5" t="n">
        <v>-3238</v>
      </c>
      <c r="K8" s="5" t="n">
        <v>-20171</v>
      </c>
      <c r="L8" s="5" t="n">
        <v>-21819</v>
      </c>
    </row>
    <row r="9" spans="1:12">
      <c r="A9" s="4" t="s">
        <v>1260</v>
      </c>
    </row>
    <row r="10" spans="1:12">
      <c r="A10" s="3" t="s">
        <v>1246</v>
      </c>
    </row>
    <row r="11" spans="1:12">
      <c r="A11" s="4" t="s">
        <v>1258</v>
      </c>
      <c r="J11" s="6" t="n">
        <v>6718</v>
      </c>
      <c r="K11" s="6" t="n">
        <v>-4769</v>
      </c>
      <c r="L11" s="6" t="n">
        <v>3017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1</v>
      </c>
      <c r="B1" s="2" t="s">
        <v>1</v>
      </c>
    </row>
    <row r="2" spans="1:5">
      <c r="B2" s="2" t="s">
        <v>2</v>
      </c>
      <c r="C2" s="2" t="s">
        <v>5</v>
      </c>
      <c r="D2" s="2" t="s">
        <v>102</v>
      </c>
      <c r="E2" s="2" t="s">
        <v>156</v>
      </c>
    </row>
    <row r="3" spans="1:5">
      <c r="A3" s="3" t="s">
        <v>1262</v>
      </c>
    </row>
    <row r="4" spans="1:5">
      <c r="A4" s="4" t="s">
        <v>1263</v>
      </c>
      <c r="B4" s="6" t="n">
        <v>67085</v>
      </c>
      <c r="C4" s="6" t="n">
        <v>52070</v>
      </c>
      <c r="D4" s="6" t="n">
        <v>31176</v>
      </c>
    </row>
    <row r="5" spans="1:5">
      <c r="A5" s="3" t="s">
        <v>1264</v>
      </c>
    </row>
    <row r="6" spans="1:5">
      <c r="A6" s="4" t="s">
        <v>1265</v>
      </c>
      <c r="B6" s="5" t="n">
        <v>1210</v>
      </c>
      <c r="C6" s="5" t="n">
        <v>3310</v>
      </c>
      <c r="D6" s="5" t="n">
        <v>3572</v>
      </c>
    </row>
    <row r="7" spans="1:5">
      <c r="A7" s="4" t="s">
        <v>1266</v>
      </c>
      <c r="B7" s="5" t="n">
        <v>226</v>
      </c>
      <c r="C7" s="5" t="n">
        <v>11705</v>
      </c>
      <c r="D7" s="5" t="n">
        <v>17322</v>
      </c>
    </row>
    <row r="8" spans="1:5">
      <c r="A8" s="3" t="s">
        <v>1267</v>
      </c>
    </row>
    <row r="9" spans="1:5">
      <c r="A9" s="4" t="s">
        <v>1268</v>
      </c>
      <c r="C9" s="5" t="n">
        <v>-56067</v>
      </c>
      <c r="D9" s="5" t="n">
        <v>0</v>
      </c>
      <c r="E9" s="6" t="n">
        <v>0</v>
      </c>
    </row>
    <row r="10" spans="1:5">
      <c r="A10" s="4" t="s">
        <v>1269</v>
      </c>
      <c r="B10" s="6" t="n">
        <v>12454</v>
      </c>
      <c r="C10" s="6" t="n">
        <v>67085</v>
      </c>
      <c r="D10" s="6" t="n">
        <v>52070</v>
      </c>
      <c r="E10" s="6" t="n">
        <v>31176</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5</v>
      </c>
    </row>
    <row r="2" spans="1:3">
      <c r="A2" s="3" t="s">
        <v>1246</v>
      </c>
    </row>
    <row r="3" spans="1:3">
      <c r="A3" s="4" t="s">
        <v>1271</v>
      </c>
      <c r="B3" s="6" t="n">
        <v>5975</v>
      </c>
      <c r="C3" s="6" t="n">
        <v>5974</v>
      </c>
    </row>
    <row r="4" spans="1:3">
      <c r="A4" s="4" t="s">
        <v>1272</v>
      </c>
      <c r="B4" s="6" t="n">
        <v>0</v>
      </c>
      <c r="C4" s="6" t="n">
        <v>3462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5</v>
      </c>
    </row>
    <row r="3" spans="1:2">
      <c r="A3" s="3" t="s">
        <v>234</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5</v>
      </c>
    </row>
    <row r="2" spans="1:3">
      <c r="A2" s="4" t="s">
        <v>1274</v>
      </c>
    </row>
    <row r="3" spans="1:3">
      <c r="A3" s="3" t="s">
        <v>1246</v>
      </c>
    </row>
    <row r="4" spans="1:3">
      <c r="A4" s="4" t="s">
        <v>1275</v>
      </c>
      <c r="C4" s="6" t="n">
        <v>5998</v>
      </c>
    </row>
    <row r="5" spans="1:3">
      <c r="A5" s="4" t="s">
        <v>1276</v>
      </c>
    </row>
    <row r="6" spans="1:3">
      <c r="A6" s="3" t="s">
        <v>1246</v>
      </c>
    </row>
    <row r="7" spans="1:3">
      <c r="A7" s="4" t="s">
        <v>1275</v>
      </c>
      <c r="B7" s="6" t="n">
        <v>2104499</v>
      </c>
      <c r="C7" s="5" t="n">
        <v>3468993</v>
      </c>
    </row>
    <row r="8" spans="1:3">
      <c r="A8" s="4" t="s">
        <v>1277</v>
      </c>
    </row>
    <row r="9" spans="1:3">
      <c r="A9" s="3" t="s">
        <v>1246</v>
      </c>
    </row>
    <row r="10" spans="1:3">
      <c r="A10" s="4" t="s">
        <v>1275</v>
      </c>
      <c r="B10" s="5" t="n">
        <v>2088899</v>
      </c>
      <c r="C10" s="5" t="n">
        <v>3442262</v>
      </c>
    </row>
    <row r="11" spans="1:3">
      <c r="A11" s="4" t="s">
        <v>1278</v>
      </c>
    </row>
    <row r="12" spans="1:3">
      <c r="A12" s="3" t="s">
        <v>1246</v>
      </c>
    </row>
    <row r="13" spans="1:3">
      <c r="A13" s="4" t="s">
        <v>1275</v>
      </c>
      <c r="B13" s="5" t="n">
        <v>15600</v>
      </c>
      <c r="C13" s="5" t="n">
        <v>20733</v>
      </c>
    </row>
    <row r="14" spans="1:3">
      <c r="A14" s="4" t="s">
        <v>1279</v>
      </c>
    </row>
    <row r="15" spans="1:3">
      <c r="A15" s="3" t="s">
        <v>1246</v>
      </c>
    </row>
    <row r="16" spans="1:3">
      <c r="A16" s="4" t="s">
        <v>1275</v>
      </c>
      <c r="C16" s="5" t="n">
        <v>5998</v>
      </c>
    </row>
    <row r="17" spans="1:3">
      <c r="A17" s="4" t="s">
        <v>1280</v>
      </c>
    </row>
    <row r="18" spans="1:3">
      <c r="A18" s="3" t="s">
        <v>1246</v>
      </c>
    </row>
    <row r="19" spans="1:3">
      <c r="A19" s="4" t="s">
        <v>1275</v>
      </c>
      <c r="B19" s="5" t="n">
        <v>848841</v>
      </c>
      <c r="C19" s="5" t="n">
        <v>733446</v>
      </c>
    </row>
    <row r="20" spans="1:3">
      <c r="A20" s="4" t="s">
        <v>1281</v>
      </c>
    </row>
    <row r="21" spans="1:3">
      <c r="A21" s="3" t="s">
        <v>1246</v>
      </c>
    </row>
    <row r="22" spans="1:3">
      <c r="A22" s="4" t="s">
        <v>1275</v>
      </c>
      <c r="B22" s="5" t="n">
        <v>833241</v>
      </c>
      <c r="C22" s="5" t="n">
        <v>706715</v>
      </c>
    </row>
    <row r="23" spans="1:3">
      <c r="A23" s="4" t="s">
        <v>1282</v>
      </c>
    </row>
    <row r="24" spans="1:3">
      <c r="A24" s="3" t="s">
        <v>1246</v>
      </c>
    </row>
    <row r="25" spans="1:3">
      <c r="A25" s="4" t="s">
        <v>1275</v>
      </c>
      <c r="B25" s="5" t="n">
        <v>15600</v>
      </c>
      <c r="C25" s="5" t="n">
        <v>20733</v>
      </c>
    </row>
    <row r="26" spans="1:3">
      <c r="A26" s="4" t="s">
        <v>1283</v>
      </c>
    </row>
    <row r="27" spans="1:3">
      <c r="A27" s="3" t="s">
        <v>1246</v>
      </c>
    </row>
    <row r="28" spans="1:3">
      <c r="A28" s="4" t="s">
        <v>1275</v>
      </c>
      <c r="C28" s="5" t="n">
        <v>0</v>
      </c>
    </row>
    <row r="29" spans="1:3">
      <c r="A29" s="4" t="s">
        <v>1284</v>
      </c>
    </row>
    <row r="30" spans="1:3">
      <c r="A30" s="3" t="s">
        <v>1246</v>
      </c>
    </row>
    <row r="31" spans="1:3">
      <c r="A31" s="4" t="s">
        <v>1275</v>
      </c>
      <c r="B31" s="5" t="n">
        <v>656473</v>
      </c>
      <c r="C31" s="5" t="n">
        <v>32660</v>
      </c>
    </row>
    <row r="32" spans="1:3">
      <c r="A32" s="4" t="s">
        <v>1285</v>
      </c>
    </row>
    <row r="33" spans="1:3">
      <c r="A33" s="3" t="s">
        <v>1246</v>
      </c>
    </row>
    <row r="34" spans="1:3">
      <c r="A34" s="4" t="s">
        <v>1275</v>
      </c>
      <c r="B34" s="5" t="n">
        <v>656473</v>
      </c>
      <c r="C34" s="5" t="n">
        <v>32660</v>
      </c>
    </row>
    <row r="35" spans="1:3">
      <c r="A35" s="4" t="s">
        <v>1286</v>
      </c>
    </row>
    <row r="36" spans="1:3">
      <c r="A36" s="3" t="s">
        <v>1246</v>
      </c>
    </row>
    <row r="37" spans="1:3">
      <c r="A37" s="4" t="s">
        <v>1275</v>
      </c>
      <c r="B37" s="5" t="n">
        <v>0</v>
      </c>
      <c r="C37" s="5" t="n">
        <v>0</v>
      </c>
    </row>
    <row r="38" spans="1:3">
      <c r="A38" s="4" t="s">
        <v>1287</v>
      </c>
    </row>
    <row r="39" spans="1:3">
      <c r="A39" s="3" t="s">
        <v>1246</v>
      </c>
    </row>
    <row r="40" spans="1:3">
      <c r="A40" s="4" t="s">
        <v>1275</v>
      </c>
      <c r="B40" s="5" t="n">
        <v>599185</v>
      </c>
      <c r="C40" s="5" t="n">
        <v>2702887</v>
      </c>
    </row>
    <row r="41" spans="1:3">
      <c r="A41" s="4" t="s">
        <v>1288</v>
      </c>
    </row>
    <row r="42" spans="1:3">
      <c r="A42" s="3" t="s">
        <v>1246</v>
      </c>
    </row>
    <row r="43" spans="1:3">
      <c r="A43" s="4" t="s">
        <v>1275</v>
      </c>
      <c r="B43" s="6" t="n">
        <v>599185</v>
      </c>
      <c r="C43" s="6" t="n">
        <v>27028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5</v>
      </c>
    </row>
    <row r="2" spans="1:3">
      <c r="A2" s="4" t="s">
        <v>474</v>
      </c>
    </row>
    <row r="3" spans="1:3">
      <c r="A3" s="3" t="s">
        <v>1246</v>
      </c>
    </row>
    <row r="4" spans="1:3">
      <c r="A4" s="4" t="s">
        <v>1290</v>
      </c>
      <c r="B4" s="6" t="n">
        <v>144672</v>
      </c>
      <c r="C4" s="6" t="n">
        <v>17028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149</v>
      </c>
      <c r="J1" s="2" t="s">
        <v>1</v>
      </c>
    </row>
    <row r="2" spans="1:12">
      <c r="B2" s="2" t="s">
        <v>2</v>
      </c>
      <c r="C2" s="2" t="s">
        <v>151</v>
      </c>
      <c r="D2" s="2" t="s">
        <v>4</v>
      </c>
      <c r="E2" s="2" t="s">
        <v>152</v>
      </c>
      <c r="F2" s="2" t="s">
        <v>5</v>
      </c>
      <c r="G2" s="2" t="s">
        <v>153</v>
      </c>
      <c r="H2" s="2" t="s">
        <v>154</v>
      </c>
      <c r="I2" s="2" t="s">
        <v>155</v>
      </c>
      <c r="J2" s="2" t="s">
        <v>2</v>
      </c>
      <c r="K2" s="2" t="s">
        <v>5</v>
      </c>
      <c r="L2" s="2" t="s">
        <v>102</v>
      </c>
    </row>
    <row r="3" spans="1:12">
      <c r="A3" s="3" t="s">
        <v>1246</v>
      </c>
    </row>
    <row r="4" spans="1:12">
      <c r="A4" s="4" t="s">
        <v>1292</v>
      </c>
      <c r="J4" s="6" t="n">
        <v>-3035</v>
      </c>
      <c r="K4" s="6" t="n">
        <v>18242</v>
      </c>
      <c r="L4" s="6" t="n">
        <v>27654</v>
      </c>
    </row>
    <row r="5" spans="1:12">
      <c r="A5" s="4" t="s">
        <v>1293</v>
      </c>
      <c r="J5" s="5" t="n">
        <v>615</v>
      </c>
      <c r="K5" s="5" t="n">
        <v>4854</v>
      </c>
      <c r="L5" s="5" t="n">
        <v>7474</v>
      </c>
    </row>
    <row r="6" spans="1:12">
      <c r="A6" s="4" t="s">
        <v>1294</v>
      </c>
      <c r="K6" s="5" t="n">
        <v>337454</v>
      </c>
      <c r="L6" s="5" t="n">
        <v>288554</v>
      </c>
    </row>
    <row r="7" spans="1:12">
      <c r="A7" s="4" t="s">
        <v>1295</v>
      </c>
      <c r="J7" s="5" t="n">
        <v>-6599</v>
      </c>
      <c r="K7" s="5" t="n">
        <v>-8098</v>
      </c>
      <c r="L7" s="5" t="n">
        <v>-9347</v>
      </c>
    </row>
    <row r="8" spans="1:12">
      <c r="A8" s="4" t="s">
        <v>106</v>
      </c>
      <c r="J8" s="5" t="n">
        <v>270525</v>
      </c>
      <c r="K8" s="5" t="n">
        <v>337774</v>
      </c>
      <c r="L8" s="5" t="n">
        <v>281049</v>
      </c>
    </row>
    <row r="9" spans="1:12">
      <c r="A9" s="4" t="s">
        <v>108</v>
      </c>
      <c r="B9" s="6" t="n">
        <v>37483</v>
      </c>
      <c r="C9" s="6" t="n">
        <v>58332</v>
      </c>
      <c r="D9" s="6" t="n">
        <v>66662</v>
      </c>
      <c r="E9" s="6" t="n">
        <v>110240</v>
      </c>
      <c r="F9" s="6" t="n">
        <v>107057</v>
      </c>
      <c r="G9" s="6" t="n">
        <v>87177</v>
      </c>
      <c r="H9" s="6" t="n">
        <v>85160</v>
      </c>
      <c r="I9" s="6" t="n">
        <v>81559</v>
      </c>
      <c r="J9" s="5" t="n">
        <v>272717</v>
      </c>
      <c r="K9" s="5" t="n">
        <v>360953</v>
      </c>
      <c r="L9" s="5" t="n">
        <v>313367</v>
      </c>
    </row>
    <row r="10" spans="1:12">
      <c r="A10" s="4" t="s">
        <v>1296</v>
      </c>
    </row>
    <row r="11" spans="1:12">
      <c r="A11" s="3" t="s">
        <v>1246</v>
      </c>
    </row>
    <row r="12" spans="1:12">
      <c r="A12" s="4" t="s">
        <v>1297</v>
      </c>
      <c r="J12" s="5" t="n">
        <v>-3650</v>
      </c>
      <c r="K12" s="5" t="n">
        <v>13388</v>
      </c>
      <c r="L12" s="5" t="n">
        <v>20180</v>
      </c>
    </row>
    <row r="13" spans="1:12">
      <c r="A13" s="4" t="s">
        <v>1298</v>
      </c>
    </row>
    <row r="14" spans="1:12">
      <c r="A14" s="3" t="s">
        <v>1246</v>
      </c>
    </row>
    <row r="15" spans="1:12">
      <c r="A15" s="4" t="s">
        <v>1294</v>
      </c>
      <c r="J15" s="5" t="n">
        <v>265380</v>
      </c>
    </row>
    <row r="16" spans="1:12">
      <c r="A16" s="4" t="s">
        <v>99</v>
      </c>
    </row>
    <row r="17" spans="1:12">
      <c r="A17" s="3" t="s">
        <v>1246</v>
      </c>
    </row>
    <row r="18" spans="1:12">
      <c r="A18" s="4" t="s">
        <v>1294</v>
      </c>
      <c r="J18" s="5" t="n">
        <v>11014</v>
      </c>
      <c r="K18" s="5" t="n">
        <v>7898</v>
      </c>
      <c r="L18" s="5" t="n">
        <v>1505</v>
      </c>
    </row>
    <row r="19" spans="1:12">
      <c r="A19" s="4" t="s">
        <v>1299</v>
      </c>
    </row>
    <row r="20" spans="1:12">
      <c r="A20" s="3" t="s">
        <v>1246</v>
      </c>
    </row>
    <row r="21" spans="1:12">
      <c r="A21" s="4" t="s">
        <v>1294</v>
      </c>
      <c r="J21" s="5" t="n">
        <v>730</v>
      </c>
      <c r="K21" s="5" t="n">
        <v>520</v>
      </c>
      <c r="L21" s="5" t="n">
        <v>337</v>
      </c>
    </row>
    <row r="22" spans="1:12">
      <c r="A22" s="4" t="s">
        <v>1300</v>
      </c>
    </row>
    <row r="23" spans="1:12">
      <c r="A23" s="3" t="s">
        <v>1246</v>
      </c>
    </row>
    <row r="24" spans="1:12">
      <c r="A24" s="4" t="s">
        <v>1294</v>
      </c>
      <c r="J24" s="6" t="n">
        <v>2192</v>
      </c>
      <c r="K24" s="6" t="n">
        <v>23179</v>
      </c>
      <c r="L24" s="6" t="n">
        <v>3231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5</v>
      </c>
    </row>
    <row r="2" spans="1:3">
      <c r="A2" s="3" t="s">
        <v>1302</v>
      </c>
    </row>
    <row r="3" spans="1:3">
      <c r="A3" s="4" t="s">
        <v>1303</v>
      </c>
      <c r="B3" s="6" t="n">
        <v>59768</v>
      </c>
      <c r="C3" s="6" t="n">
        <v>73826</v>
      </c>
    </row>
    <row r="4" spans="1:3">
      <c r="A4" s="4" t="s">
        <v>1304</v>
      </c>
      <c r="B4" s="5" t="n">
        <v>300</v>
      </c>
      <c r="C4" s="5" t="n">
        <v>627</v>
      </c>
    </row>
    <row r="5" spans="1:3">
      <c r="A5" s="4" t="s">
        <v>1305</v>
      </c>
      <c r="B5" s="5" t="n">
        <v>59468</v>
      </c>
      <c r="C5" s="5" t="n">
        <v>73199</v>
      </c>
    </row>
    <row r="6" spans="1:3">
      <c r="A6" s="4" t="s">
        <v>1306</v>
      </c>
      <c r="B6" s="5" t="n">
        <v>76699</v>
      </c>
      <c r="C6" s="5" t="n">
        <v>82782</v>
      </c>
    </row>
    <row r="7" spans="1:3">
      <c r="A7" s="4" t="s">
        <v>1095</v>
      </c>
      <c r="B7" s="5" t="n">
        <v>70505</v>
      </c>
    </row>
    <row r="8" spans="1:3">
      <c r="A8" s="4" t="s">
        <v>1307</v>
      </c>
      <c r="B8" s="5" t="n">
        <v>59468</v>
      </c>
      <c r="C8" s="5" t="n">
        <v>73199</v>
      </c>
    </row>
    <row r="9" spans="1:3">
      <c r="A9" s="4" t="s">
        <v>1308</v>
      </c>
      <c r="B9" s="5" t="n">
        <v>6194</v>
      </c>
      <c r="C9" s="5" t="n">
        <v>1522</v>
      </c>
    </row>
    <row r="10" spans="1:3">
      <c r="A10" s="4" t="s">
        <v>1309</v>
      </c>
      <c r="B10" s="5" t="n">
        <v>0</v>
      </c>
      <c r="C10" s="5" t="n">
        <v>0</v>
      </c>
    </row>
    <row r="11" spans="1:3">
      <c r="A11" s="4" t="s">
        <v>1310</v>
      </c>
      <c r="B11" s="5" t="n">
        <v>76999</v>
      </c>
      <c r="C11" s="5" t="n">
        <v>83409</v>
      </c>
    </row>
    <row r="12" spans="1:3">
      <c r="A12" s="4" t="s">
        <v>1311</v>
      </c>
      <c r="B12" s="5" t="n">
        <v>300</v>
      </c>
      <c r="C12" s="5" t="n">
        <v>627</v>
      </c>
    </row>
    <row r="13" spans="1:3">
      <c r="A13" s="4" t="s">
        <v>541</v>
      </c>
    </row>
    <row r="14" spans="1:3">
      <c r="A14" s="3" t="s">
        <v>1302</v>
      </c>
    </row>
    <row r="15" spans="1:3">
      <c r="A15" s="4" t="s">
        <v>1303</v>
      </c>
      <c r="B15" s="5" t="n">
        <v>66302</v>
      </c>
      <c r="C15" s="5" t="n">
        <v>54877</v>
      </c>
    </row>
    <row r="16" spans="1:3">
      <c r="A16" s="4" t="s">
        <v>1304</v>
      </c>
      <c r="B16" s="5" t="n">
        <v>0</v>
      </c>
      <c r="C16" s="5" t="n">
        <v>0</v>
      </c>
    </row>
    <row r="17" spans="1:3">
      <c r="A17" s="4" t="s">
        <v>1305</v>
      </c>
      <c r="B17" s="5" t="n">
        <v>66302</v>
      </c>
      <c r="C17" s="5" t="n">
        <v>54877</v>
      </c>
    </row>
    <row r="18" spans="1:3">
      <c r="A18" s="4" t="s">
        <v>1306</v>
      </c>
      <c r="B18" s="5" t="n">
        <v>1712062</v>
      </c>
      <c r="C18" s="5" t="n">
        <v>2205264</v>
      </c>
    </row>
    <row r="19" spans="1:3">
      <c r="A19" s="4" t="s">
        <v>1095</v>
      </c>
      <c r="B19" s="5" t="n">
        <v>0</v>
      </c>
    </row>
    <row r="20" spans="1:3">
      <c r="A20" s="4" t="s">
        <v>1307</v>
      </c>
      <c r="B20" s="5" t="n">
        <v>66302</v>
      </c>
      <c r="C20" s="5" t="n">
        <v>54877</v>
      </c>
    </row>
    <row r="21" spans="1:3">
      <c r="A21" s="4" t="s">
        <v>1308</v>
      </c>
      <c r="B21" s="5" t="n">
        <v>1712062</v>
      </c>
      <c r="C21" s="5" t="n">
        <v>2205264</v>
      </c>
    </row>
    <row r="22" spans="1:3">
      <c r="A22" s="4" t="s">
        <v>1309</v>
      </c>
      <c r="B22" s="5" t="n">
        <v>0</v>
      </c>
      <c r="C22" s="5" t="n">
        <v>0</v>
      </c>
    </row>
    <row r="23" spans="1:3">
      <c r="A23" s="4" t="s">
        <v>1310</v>
      </c>
      <c r="B23" s="5" t="n">
        <v>1712062</v>
      </c>
      <c r="C23" s="5" t="n">
        <v>2205264</v>
      </c>
    </row>
    <row r="24" spans="1:3">
      <c r="A24" s="4" t="s">
        <v>1311</v>
      </c>
      <c r="B24" s="5" t="n">
        <v>0</v>
      </c>
    </row>
    <row r="25" spans="1:3">
      <c r="A25" s="4" t="s">
        <v>1172</v>
      </c>
    </row>
    <row r="26" spans="1:3">
      <c r="A26" s="3" t="s">
        <v>1302</v>
      </c>
    </row>
    <row r="27" spans="1:3">
      <c r="A27" s="4" t="s">
        <v>1306</v>
      </c>
      <c r="B27" s="5" t="n">
        <v>1459</v>
      </c>
    </row>
    <row r="28" spans="1:3">
      <c r="A28" s="4" t="s">
        <v>1308</v>
      </c>
      <c r="B28" s="5" t="n">
        <v>1459</v>
      </c>
      <c r="C28" s="5" t="n">
        <v>566</v>
      </c>
    </row>
    <row r="29" spans="1:3">
      <c r="A29" s="4" t="s">
        <v>1310</v>
      </c>
      <c r="B29" s="5" t="n">
        <v>1459</v>
      </c>
      <c r="C29" s="5" t="n">
        <v>566</v>
      </c>
    </row>
    <row r="30" spans="1:3">
      <c r="A30" s="4" t="s">
        <v>1311</v>
      </c>
      <c r="B30" s="5" t="n">
        <v>0</v>
      </c>
      <c r="C30" s="5" t="n">
        <v>0</v>
      </c>
    </row>
    <row r="31" spans="1:3">
      <c r="A31" s="4" t="s">
        <v>1312</v>
      </c>
    </row>
    <row r="32" spans="1:3">
      <c r="A32" s="3" t="s">
        <v>1302</v>
      </c>
    </row>
    <row r="33" spans="1:3">
      <c r="A33" s="4" t="s">
        <v>1303</v>
      </c>
      <c r="B33" s="5" t="n">
        <v>59768</v>
      </c>
      <c r="C33" s="5" t="n">
        <v>73826</v>
      </c>
    </row>
    <row r="34" spans="1:3">
      <c r="A34" s="4" t="s">
        <v>1304</v>
      </c>
      <c r="B34" s="5" t="n">
        <v>300</v>
      </c>
      <c r="C34" s="5" t="n">
        <v>627</v>
      </c>
    </row>
    <row r="35" spans="1:3">
      <c r="A35" s="4" t="s">
        <v>1305</v>
      </c>
      <c r="B35" s="5" t="n">
        <v>59468</v>
      </c>
      <c r="C35" s="5" t="n">
        <v>73199</v>
      </c>
    </row>
    <row r="36" spans="1:3">
      <c r="A36" s="4" t="s">
        <v>1306</v>
      </c>
      <c r="B36" s="5" t="n">
        <v>71861</v>
      </c>
    </row>
    <row r="37" spans="1:3">
      <c r="A37" s="4" t="s">
        <v>1095</v>
      </c>
      <c r="B37" s="5" t="n">
        <v>67126</v>
      </c>
      <c r="C37" s="5" t="n">
        <v>79912</v>
      </c>
    </row>
    <row r="38" spans="1:3">
      <c r="A38" s="4" t="s">
        <v>1307</v>
      </c>
      <c r="B38" s="5" t="n">
        <v>59468</v>
      </c>
      <c r="C38" s="5" t="n">
        <v>73199</v>
      </c>
    </row>
    <row r="39" spans="1:3">
      <c r="A39" s="4" t="s">
        <v>1308</v>
      </c>
      <c r="B39" s="5" t="n">
        <v>4735</v>
      </c>
      <c r="C39" s="5" t="n">
        <v>956</v>
      </c>
    </row>
    <row r="40" spans="1:3">
      <c r="A40" s="4" t="s">
        <v>1310</v>
      </c>
      <c r="B40" s="5" t="n">
        <v>72161</v>
      </c>
      <c r="C40" s="5" t="n">
        <v>81495</v>
      </c>
    </row>
    <row r="41" spans="1:3">
      <c r="A41" s="4" t="s">
        <v>1311</v>
      </c>
      <c r="B41" s="5" t="n">
        <v>300</v>
      </c>
    </row>
    <row r="42" spans="1:3">
      <c r="A42" s="4" t="s">
        <v>1313</v>
      </c>
    </row>
    <row r="43" spans="1:3">
      <c r="A43" s="3" t="s">
        <v>1302</v>
      </c>
    </row>
    <row r="44" spans="1:3">
      <c r="A44" s="4" t="s">
        <v>1306</v>
      </c>
      <c r="B44" s="5" t="n">
        <v>1712062</v>
      </c>
    </row>
    <row r="45" spans="1:3">
      <c r="A45" s="4" t="s">
        <v>1308</v>
      </c>
      <c r="B45" s="5" t="n">
        <v>1712062</v>
      </c>
      <c r="C45" s="5" t="n">
        <v>2205264</v>
      </c>
    </row>
    <row r="46" spans="1:3">
      <c r="A46" s="4" t="s">
        <v>1310</v>
      </c>
      <c r="B46" s="5" t="n">
        <v>1712062</v>
      </c>
      <c r="C46" s="5" t="n">
        <v>2205264</v>
      </c>
    </row>
    <row r="47" spans="1:3">
      <c r="A47" s="4" t="s">
        <v>1314</v>
      </c>
    </row>
    <row r="48" spans="1:3">
      <c r="A48" s="3" t="s">
        <v>1302</v>
      </c>
    </row>
    <row r="49" spans="1:3">
      <c r="A49" s="4" t="s">
        <v>1306</v>
      </c>
      <c r="B49" s="5" t="n">
        <v>3379</v>
      </c>
    </row>
    <row r="50" spans="1:3">
      <c r="A50" s="4" t="s">
        <v>1095</v>
      </c>
      <c r="B50" s="5" t="n">
        <v>3379</v>
      </c>
      <c r="C50" s="5" t="n">
        <v>1348</v>
      </c>
    </row>
    <row r="51" spans="1:3">
      <c r="A51" s="4" t="s">
        <v>1308</v>
      </c>
      <c r="B51" s="5" t="n">
        <v>0</v>
      </c>
      <c r="C51" s="5" t="n">
        <v>0</v>
      </c>
    </row>
    <row r="52" spans="1:3">
      <c r="A52" s="4" t="s">
        <v>1310</v>
      </c>
      <c r="B52" s="5" t="n">
        <v>3379</v>
      </c>
      <c r="C52" s="5" t="n">
        <v>1348</v>
      </c>
    </row>
    <row r="53" spans="1:3">
      <c r="A53" s="4" t="s">
        <v>1311</v>
      </c>
      <c r="B53" s="5" t="n">
        <v>0</v>
      </c>
      <c r="C53" s="5" t="n">
        <v>0</v>
      </c>
    </row>
    <row r="54" spans="1:3">
      <c r="A54" s="4" t="s">
        <v>1315</v>
      </c>
    </row>
    <row r="55" spans="1:3">
      <c r="A55" s="3" t="s">
        <v>1302</v>
      </c>
    </row>
    <row r="56" spans="1:3">
      <c r="A56" s="4" t="s">
        <v>1303</v>
      </c>
      <c r="B56" s="5" t="n">
        <v>66302</v>
      </c>
      <c r="C56" s="5" t="n">
        <v>54877</v>
      </c>
    </row>
    <row r="57" spans="1:3">
      <c r="A57" s="4" t="s">
        <v>1304</v>
      </c>
      <c r="B57" s="5" t="n">
        <v>0</v>
      </c>
    </row>
    <row r="58" spans="1:3">
      <c r="A58" s="4" t="s">
        <v>1305</v>
      </c>
      <c r="B58" s="5" t="n">
        <v>66302</v>
      </c>
      <c r="C58" s="5" t="n">
        <v>54877</v>
      </c>
    </row>
    <row r="59" spans="1:3">
      <c r="A59" s="4" t="s">
        <v>1307</v>
      </c>
      <c r="B59" s="6" t="n">
        <v>66302</v>
      </c>
      <c r="C59" s="6" t="n">
        <v>548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5</v>
      </c>
    </row>
    <row r="2" spans="1:3">
      <c r="A2" s="3" t="s">
        <v>1317</v>
      </c>
    </row>
    <row r="3" spans="1:3">
      <c r="A3" s="4" t="s">
        <v>1318</v>
      </c>
      <c r="B3" s="6" t="n">
        <v>67071</v>
      </c>
      <c r="C3" s="6" t="n">
        <v>79912</v>
      </c>
    </row>
    <row r="4" spans="1:3">
      <c r="A4" s="4" t="s">
        <v>1319</v>
      </c>
      <c r="B4" s="5" t="n">
        <v>102904</v>
      </c>
      <c r="C4" s="5" t="n">
        <v>20926</v>
      </c>
    </row>
    <row r="5" spans="1:3">
      <c r="A5" s="4" t="s">
        <v>1320</v>
      </c>
      <c r="B5" s="6" t="n">
        <v>92657</v>
      </c>
      <c r="C5" s="6" t="n">
        <v>1113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149</v>
      </c>
      <c r="J1" s="2" t="s">
        <v>1</v>
      </c>
    </row>
    <row r="2" spans="1:12">
      <c r="B2" s="2" t="s">
        <v>2</v>
      </c>
      <c r="C2" s="2" t="s">
        <v>151</v>
      </c>
      <c r="D2" s="2" t="s">
        <v>4</v>
      </c>
      <c r="E2" s="2" t="s">
        <v>152</v>
      </c>
      <c r="F2" s="2" t="s">
        <v>5</v>
      </c>
      <c r="G2" s="2" t="s">
        <v>153</v>
      </c>
      <c r="H2" s="2" t="s">
        <v>154</v>
      </c>
      <c r="I2" s="2" t="s">
        <v>155</v>
      </c>
      <c r="J2" s="2" t="s">
        <v>2</v>
      </c>
      <c r="K2" s="2" t="s">
        <v>5</v>
      </c>
      <c r="L2" s="2" t="s">
        <v>102</v>
      </c>
    </row>
    <row r="3" spans="1:12">
      <c r="A3" s="3" t="s">
        <v>1322</v>
      </c>
    </row>
    <row r="4" spans="1:12">
      <c r="A4" s="4" t="s">
        <v>1323</v>
      </c>
      <c r="J4" s="6" t="n">
        <v>-893</v>
      </c>
      <c r="K4" s="6" t="n">
        <v>14783</v>
      </c>
      <c r="L4" s="6" t="n">
        <v>19194</v>
      </c>
    </row>
    <row r="5" spans="1:12">
      <c r="A5" s="4" t="s">
        <v>114</v>
      </c>
      <c r="B5" s="6" t="n">
        <v>-44716</v>
      </c>
      <c r="C5" s="6" t="n">
        <v>17583</v>
      </c>
      <c r="D5" s="6" t="n">
        <v>8932</v>
      </c>
      <c r="E5" s="6" t="n">
        <v>25191</v>
      </c>
      <c r="F5" s="6" t="n">
        <v>31544</v>
      </c>
      <c r="G5" s="6" t="n">
        <v>4163</v>
      </c>
      <c r="H5" s="6" t="n">
        <v>40692</v>
      </c>
      <c r="I5" s="6" t="n">
        <v>-462</v>
      </c>
      <c r="J5" s="5" t="n">
        <v>6990</v>
      </c>
      <c r="K5" s="5" t="n">
        <v>75937</v>
      </c>
      <c r="L5" s="5" t="n">
        <v>-30167</v>
      </c>
    </row>
    <row r="6" spans="1:12">
      <c r="A6" s="4" t="s">
        <v>1324</v>
      </c>
      <c r="J6" s="5" t="n">
        <v>511113</v>
      </c>
      <c r="K6" s="5" t="n">
        <v>-59885</v>
      </c>
      <c r="L6" s="5" t="n">
        <v>-525625</v>
      </c>
    </row>
    <row r="7" spans="1:12">
      <c r="A7" s="4" t="s">
        <v>1325</v>
      </c>
    </row>
    <row r="8" spans="1:12">
      <c r="A8" s="3" t="s">
        <v>1322</v>
      </c>
    </row>
    <row r="9" spans="1:12">
      <c r="A9" s="4" t="s">
        <v>1326</v>
      </c>
      <c r="J9" s="5" t="n">
        <v>388</v>
      </c>
      <c r="K9" s="5" t="n">
        <v>1589</v>
      </c>
      <c r="L9" s="5" t="n">
        <v>912</v>
      </c>
    </row>
    <row r="10" spans="1:12">
      <c r="A10" s="4" t="s">
        <v>1323</v>
      </c>
      <c r="J10" s="5" t="n">
        <v>-893</v>
      </c>
      <c r="K10" s="5" t="n">
        <v>14783</v>
      </c>
      <c r="L10" s="5" t="n">
        <v>19194</v>
      </c>
    </row>
    <row r="11" spans="1:12">
      <c r="A11" s="4" t="s">
        <v>1327</v>
      </c>
    </row>
    <row r="12" spans="1:12">
      <c r="A12" s="3" t="s">
        <v>1322</v>
      </c>
    </row>
    <row r="13" spans="1:12">
      <c r="A13" s="4" t="s">
        <v>114</v>
      </c>
      <c r="J13" s="5" t="n">
        <v>-505</v>
      </c>
      <c r="K13" s="5" t="n">
        <v>16372</v>
      </c>
      <c r="L13" s="5" t="n">
        <v>20106</v>
      </c>
    </row>
    <row r="14" spans="1:12">
      <c r="A14" s="4" t="s">
        <v>1328</v>
      </c>
    </row>
    <row r="15" spans="1:12">
      <c r="A15" s="3" t="s">
        <v>1322</v>
      </c>
    </row>
    <row r="16" spans="1:12">
      <c r="A16" s="4" t="s">
        <v>114</v>
      </c>
      <c r="J16" s="5" t="n">
        <v>600</v>
      </c>
      <c r="K16" s="5" t="n">
        <v>48870</v>
      </c>
      <c r="L16" s="5" t="n">
        <v>-50082</v>
      </c>
    </row>
    <row r="17" spans="1:12">
      <c r="A17" s="4" t="s">
        <v>1329</v>
      </c>
    </row>
    <row r="18" spans="1:12">
      <c r="A18" s="3" t="s">
        <v>1322</v>
      </c>
    </row>
    <row r="19" spans="1:12">
      <c r="A19" s="4" t="s">
        <v>114</v>
      </c>
      <c r="J19" s="5" t="n">
        <v>6895</v>
      </c>
      <c r="K19" s="5" t="n">
        <v>10695</v>
      </c>
      <c r="L19" s="5" t="n">
        <v>-191</v>
      </c>
    </row>
    <row r="20" spans="1:12">
      <c r="A20" s="4" t="s">
        <v>1202</v>
      </c>
    </row>
    <row r="21" spans="1:12">
      <c r="A21" s="3" t="s">
        <v>1322</v>
      </c>
    </row>
    <row r="22" spans="1:12">
      <c r="A22" s="4" t="s">
        <v>114</v>
      </c>
      <c r="J22" s="5" t="n">
        <v>504628</v>
      </c>
      <c r="K22" s="5" t="n">
        <v>-152194</v>
      </c>
      <c r="L22" s="5" t="n">
        <v>-515564</v>
      </c>
    </row>
    <row r="23" spans="1:12">
      <c r="A23" s="4" t="s">
        <v>1330</v>
      </c>
    </row>
    <row r="24" spans="1:12">
      <c r="A24" s="3" t="s">
        <v>1322</v>
      </c>
    </row>
    <row r="25" spans="1:12">
      <c r="A25" s="4" t="s">
        <v>114</v>
      </c>
      <c r="J25" s="5" t="n">
        <v>493203</v>
      </c>
      <c r="K25" s="5" t="n">
        <v>-126664</v>
      </c>
      <c r="L25" s="5" t="n">
        <v>-574554</v>
      </c>
    </row>
    <row r="26" spans="1:12">
      <c r="A26" s="4" t="s">
        <v>1331</v>
      </c>
    </row>
    <row r="27" spans="1:12">
      <c r="A27" s="3" t="s">
        <v>1322</v>
      </c>
    </row>
    <row r="28" spans="1:12">
      <c r="A28" s="4" t="s">
        <v>114</v>
      </c>
      <c r="J28" s="6" t="n">
        <v>11425</v>
      </c>
      <c r="K28" s="6" t="n">
        <v>-25530</v>
      </c>
      <c r="L28" s="6" t="n">
        <v>5899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5</v>
      </c>
    </row>
    <row r="2" spans="1:3">
      <c r="A2" s="3" t="s">
        <v>1333</v>
      </c>
    </row>
    <row r="3" spans="1:3">
      <c r="A3" s="4" t="s">
        <v>1334</v>
      </c>
      <c r="B3" s="6" t="n">
        <v>295342</v>
      </c>
      <c r="C3" s="6" t="n">
        <v>325890</v>
      </c>
    </row>
    <row r="4" spans="1:3">
      <c r="A4" s="4" t="s">
        <v>1335</v>
      </c>
    </row>
    <row r="5" spans="1:3">
      <c r="A5" s="3" t="s">
        <v>1333</v>
      </c>
    </row>
    <row r="6" spans="1:3">
      <c r="A6" s="4" t="s">
        <v>1334</v>
      </c>
      <c r="B6" s="5" t="n">
        <v>0</v>
      </c>
      <c r="C6" s="5" t="n">
        <v>0</v>
      </c>
    </row>
    <row r="7" spans="1:3">
      <c r="A7" s="4" t="s">
        <v>1336</v>
      </c>
    </row>
    <row r="8" spans="1:3">
      <c r="A8" s="3" t="s">
        <v>1333</v>
      </c>
    </row>
    <row r="9" spans="1:3">
      <c r="A9" s="4" t="s">
        <v>1334</v>
      </c>
      <c r="B9" s="5" t="n">
        <v>295342</v>
      </c>
      <c r="C9" s="5" t="n">
        <v>175765</v>
      </c>
    </row>
    <row r="10" spans="1:3">
      <c r="A10" s="4" t="s">
        <v>1337</v>
      </c>
    </row>
    <row r="11" spans="1:3">
      <c r="A11" s="3" t="s">
        <v>1333</v>
      </c>
    </row>
    <row r="12" spans="1:3">
      <c r="A12" s="4" t="s">
        <v>1334</v>
      </c>
      <c r="B12" s="5" t="n">
        <v>0</v>
      </c>
      <c r="C12" s="5" t="n">
        <v>0</v>
      </c>
    </row>
    <row r="13" spans="1:3">
      <c r="A13" s="4" t="s">
        <v>1338</v>
      </c>
    </row>
    <row r="14" spans="1:3">
      <c r="A14" s="3" t="s">
        <v>1333</v>
      </c>
    </row>
    <row r="15" spans="1:3">
      <c r="A15" s="4" t="s">
        <v>1334</v>
      </c>
      <c r="B15" s="5" t="n">
        <v>0</v>
      </c>
      <c r="C15" s="5" t="n">
        <v>150125</v>
      </c>
    </row>
    <row r="16" spans="1:3">
      <c r="A16" s="4" t="s">
        <v>1339</v>
      </c>
    </row>
    <row r="17" spans="1:3">
      <c r="A17" s="3" t="s">
        <v>1333</v>
      </c>
    </row>
    <row r="18" spans="1:3">
      <c r="A18" s="4" t="s">
        <v>1334</v>
      </c>
      <c r="B18" s="6" t="n">
        <v>0</v>
      </c>
      <c r="C18"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40</v>
      </c>
      <c r="B1" s="2" t="s">
        <v>503</v>
      </c>
    </row>
    <row r="2" spans="1:2">
      <c r="A2" s="3" t="s">
        <v>1341</v>
      </c>
    </row>
    <row r="3" spans="1:2">
      <c r="A3" s="4" t="s">
        <v>1342</v>
      </c>
      <c r="B3" s="6" t="n">
        <v>705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5</v>
      </c>
    </row>
    <row r="2" spans="1:3">
      <c r="A2" s="4" t="s">
        <v>1312</v>
      </c>
    </row>
    <row r="3" spans="1:3">
      <c r="A3" s="3" t="s">
        <v>1344</v>
      </c>
    </row>
    <row r="4" spans="1:3">
      <c r="A4" s="4" t="s">
        <v>1345</v>
      </c>
      <c r="B4" s="6" t="n">
        <v>493368</v>
      </c>
      <c r="C4" s="6" t="n">
        <v>379497</v>
      </c>
    </row>
    <row r="5" spans="1:3">
      <c r="A5" s="4" t="s">
        <v>1346</v>
      </c>
    </row>
    <row r="6" spans="1:3">
      <c r="A6" s="3" t="s">
        <v>1344</v>
      </c>
    </row>
    <row r="7" spans="1:3">
      <c r="A7" s="4" t="s">
        <v>1345</v>
      </c>
      <c r="B7" s="5" t="n">
        <v>1121532</v>
      </c>
      <c r="C7" s="5" t="n">
        <v>1428264</v>
      </c>
    </row>
    <row r="8" spans="1:3">
      <c r="A8" s="4" t="s">
        <v>1347</v>
      </c>
    </row>
    <row r="9" spans="1:3">
      <c r="A9" s="3" t="s">
        <v>1344</v>
      </c>
    </row>
    <row r="10" spans="1:3">
      <c r="A10" s="4" t="s">
        <v>1345</v>
      </c>
      <c r="B10" s="6" t="n">
        <v>1760000</v>
      </c>
      <c r="C10" s="6" t="n">
        <v>165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5</v>
      </c>
    </row>
    <row r="2" spans="1:3">
      <c r="A2" s="4" t="s">
        <v>1312</v>
      </c>
    </row>
    <row r="3" spans="1:3">
      <c r="A3" s="3" t="s">
        <v>1344</v>
      </c>
    </row>
    <row r="4" spans="1:3">
      <c r="A4" s="4" t="s">
        <v>1345</v>
      </c>
      <c r="B4" s="6" t="n">
        <v>1399532</v>
      </c>
      <c r="C4" s="6" t="n">
        <v>1483491</v>
      </c>
    </row>
    <row r="5" spans="1:3">
      <c r="A5" s="4" t="s">
        <v>1346</v>
      </c>
    </row>
    <row r="6" spans="1:3">
      <c r="A6" s="3" t="s">
        <v>1344</v>
      </c>
    </row>
    <row r="7" spans="1:3">
      <c r="A7" s="4" t="s">
        <v>1345</v>
      </c>
      <c r="B7" s="5" t="n">
        <v>1176748</v>
      </c>
      <c r="C7" s="5" t="n">
        <v>2479244</v>
      </c>
    </row>
    <row r="8" spans="1:3">
      <c r="A8" s="4" t="s">
        <v>1349</v>
      </c>
    </row>
    <row r="9" spans="1:3">
      <c r="A9" s="3" t="s">
        <v>1344</v>
      </c>
    </row>
    <row r="10" spans="1:3">
      <c r="A10" s="4" t="s">
        <v>1345</v>
      </c>
      <c r="B10" s="5" t="n">
        <v>344992</v>
      </c>
      <c r="C10" s="5" t="n">
        <v>394541</v>
      </c>
    </row>
    <row r="11" spans="1:3">
      <c r="A11" s="4" t="s">
        <v>1172</v>
      </c>
    </row>
    <row r="12" spans="1:3">
      <c r="A12" s="3" t="s">
        <v>1344</v>
      </c>
    </row>
    <row r="13" spans="1:3">
      <c r="A13" s="4" t="s">
        <v>1345</v>
      </c>
      <c r="B13" s="6" t="n">
        <v>10254</v>
      </c>
      <c r="C13" s="6" t="n">
        <v>12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3:31Z</dcterms:created>
  <dcterms:modified xmlns:dcterms="http://purl.org/dc/terms/" xmlns:xsi="http://www.w3.org/2001/XMLSchema-instance" xsi:type="dcterms:W3CDTF">2019-02-28T17:13:31Z</dcterms:modified>
</cp:coreProperties>
</file>